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And_Combined_Stat" sheetId="4" r:id="rId4"/>
    <sheet name="Consolidated_And_Combined_Stat1" sheetId="5" r:id="rId5"/>
    <sheet name="Consolidated_And_Combined_Stat2" sheetId="6" r:id="rId6"/>
    <sheet name="Consolidated_And_Combined_Stat3" sheetId="72" r:id="rId7"/>
    <sheet name="Description_Of_Business_And_Ba" sheetId="73" r:id="rId8"/>
    <sheet name="RelatedParty_Transactions" sheetId="74" r:id="rId9"/>
    <sheet name="Discontinued_Operations" sheetId="75" r:id="rId10"/>
    <sheet name="Inventories" sheetId="76" r:id="rId11"/>
    <sheet name="LongTerm_Debt" sheetId="77" r:id="rId12"/>
    <sheet name="Asset_Retirement_Obligations" sheetId="78" r:id="rId13"/>
    <sheet name="Income_Taxes" sheetId="79" r:id="rId14"/>
    <sheet name="Incentive_Plans" sheetId="80" r:id="rId15"/>
    <sheet name="Employee_And_Retiree_Benefit_P" sheetId="81" r:id="rId16"/>
    <sheet name="Financial_Instruments_And_Risk" sheetId="82" r:id="rId17"/>
    <sheet name="Earnings_Per_Share" sheetId="83" r:id="rId18"/>
    <sheet name="Other_Financial_Information" sheetId="84" r:id="rId19"/>
    <sheet name="Assets_And_Liabilities_Measure" sheetId="85" r:id="rId20"/>
    <sheet name="Contingencies" sheetId="86" r:id="rId21"/>
    <sheet name="Business_Segments" sheetId="87" r:id="rId22"/>
    <sheet name="Subsequent_Events" sheetId="88" r:id="rId23"/>
    <sheet name="Guarantor_Subsidiaries" sheetId="89" r:id="rId24"/>
    <sheet name="Description_Of_Business_And_Ba1" sheetId="90" r:id="rId25"/>
    <sheet name="Discontinued_Operations_Tables" sheetId="91" r:id="rId26"/>
    <sheet name="Inventories_Tables" sheetId="92" r:id="rId27"/>
    <sheet name="LongTerm_Debt_Tables" sheetId="93" r:id="rId28"/>
    <sheet name="Asset_Retirement_Obligations_T" sheetId="94" r:id="rId29"/>
    <sheet name="Income_Taxes_Tables" sheetId="95" r:id="rId30"/>
    <sheet name="Employee_And_Retiree_Benefit_P1" sheetId="96" r:id="rId31"/>
    <sheet name="Financial_Instruments_And_Risk1" sheetId="97" r:id="rId32"/>
    <sheet name="Earnings_Per_Share_Tables" sheetId="98" r:id="rId33"/>
    <sheet name="Other_Financial_Information_Ta" sheetId="99" r:id="rId34"/>
    <sheet name="Assets_And_Liabilities_Measure1" sheetId="100" r:id="rId35"/>
    <sheet name="Business_Segments_Tables" sheetId="101" r:id="rId36"/>
    <sheet name="Guarantor_Subsidiaries_Tables" sheetId="102" r:id="rId37"/>
    <sheet name="Description_Of_Business_And_Ba2" sheetId="103" r:id="rId38"/>
    <sheet name="RelatedParty_Transactions_Deta" sheetId="39" r:id="rId39"/>
    <sheet name="Discontinued_Operations_Narrat" sheetId="40" r:id="rId40"/>
    <sheet name="Discontinued_Operations_Summar" sheetId="41" r:id="rId41"/>
    <sheet name="Inventories_Narrative_Details" sheetId="42" r:id="rId42"/>
    <sheet name="Inventories_Summary_Of_Invento" sheetId="104" r:id="rId43"/>
    <sheet name="LongTerm_Debt_Narrative_Detail" sheetId="105" r:id="rId44"/>
    <sheet name="LongTerm_Debt_Summary_Of_LongT" sheetId="106" r:id="rId45"/>
    <sheet name="Asset_Retirement_Obligations_D" sheetId="46" r:id="rId46"/>
    <sheet name="Income_Taxes_Narrative_Details" sheetId="47" r:id="rId47"/>
    <sheet name="Income_Taxes_Summary_Of_Effect" sheetId="48" r:id="rId48"/>
    <sheet name="Incentive_Plans_Narrative_Deta" sheetId="107" r:id="rId49"/>
    <sheet name="Employee_And_Retiree_Benefit_P2" sheetId="50" r:id="rId50"/>
    <sheet name="Financial_Instruments_And_Risk2" sheetId="108" r:id="rId51"/>
    <sheet name="Financial_Instruments_And_Risk3" sheetId="109" r:id="rId52"/>
    <sheet name="Financial_Instruments_And_Risk4" sheetId="110" r:id="rId53"/>
    <sheet name="Financial_Instruments_And_Risk5" sheetId="111" r:id="rId54"/>
    <sheet name="Earnings_Per_Share_Narrative_D" sheetId="55" r:id="rId55"/>
    <sheet name="Earnings_Per_Share_Reconciliat" sheetId="56" r:id="rId56"/>
    <sheet name="Other_Financial_Information_Na" sheetId="57" r:id="rId57"/>
    <sheet name="Other_Financial_Information_Sc" sheetId="58" r:id="rId58"/>
    <sheet name="Other_Financial_Information_Su" sheetId="59" r:id="rId59"/>
    <sheet name="Assets_And_Liabilities_Measure2" sheetId="112" r:id="rId60"/>
    <sheet name="Assets_And_Liabilities_Measure3" sheetId="113" r:id="rId61"/>
    <sheet name="Contingencies_Details" sheetId="114" r:id="rId62"/>
    <sheet name="Business_Segments_Narrative_De" sheetId="115" r:id="rId63"/>
    <sheet name="Business_Segments_Summary_Of_I" sheetId="64" r:id="rId64"/>
    <sheet name="Subsequent_Event_Details" sheetId="116" r:id="rId65"/>
    <sheet name="Guarantor_Subsidiaries_Consoli" sheetId="117" r:id="rId66"/>
    <sheet name="Guarantor_Subsidiaries_Consoli1" sheetId="67" r:id="rId67"/>
    <sheet name="Guarantor_Subsidiaries_Consoli2" sheetId="68" r:id="rId68"/>
    <sheet name="Guarantor_Subsidiaries_Consoli3" sheetId="118" r:id="rId69"/>
  </sheets>
  <definedNames>
    <definedName name="_cp_text_1_10" localSheetId="11">LongTerm_Debt!$B$40</definedName>
    <definedName name="_cp_text_1_11" localSheetId="11">LongTerm_Debt!$B$42</definedName>
    <definedName name="_cp_text_1_12" localSheetId="11">LongTerm_Debt!$B$45</definedName>
    <definedName name="_cp_text_1_5" localSheetId="11">LongTerm_Debt!$B$32</definedName>
    <definedName name="_cp_text_1_6" localSheetId="11">LongTerm_Debt!$B$33</definedName>
    <definedName name="_cp_text_1_7" localSheetId="11">LongTerm_Debt!$B$34</definedName>
    <definedName name="_cp_text_1_8" localSheetId="11">LongTerm_Debt!$B$36</definedName>
    <definedName name="_cp_text_1_9" localSheetId="11">LongTerm_Debt!$B$38</definedName>
    <definedName name="NOTES" localSheetId="7">Description_Of_Business_And_Ba!$B$5</definedName>
  </definedNames>
  <calcPr calcId="0"/>
</workbook>
</file>

<file path=xl/sharedStrings.xml><?xml version="1.0" encoding="utf-8"?>
<sst xmlns="http://schemas.openxmlformats.org/spreadsheetml/2006/main" count="9980" uniqueCount="1235">
  <si>
    <t>Document And Entity Information</t>
  </si>
  <si>
    <t>9 Months Ended</t>
  </si>
  <si>
    <t>Sep. 30, 2014</t>
  </si>
  <si>
    <t>Document And Entity Information [Abstract]</t>
  </si>
  <si>
    <t>'</t>
  </si>
  <si>
    <t>Entity Registrant Name</t>
  </si>
  <si>
    <t>'Murphy USA Inc.</t>
  </si>
  <si>
    <t>Document Type</t>
  </si>
  <si>
    <t>'10-Q</t>
  </si>
  <si>
    <t>Amendment Flag</t>
  </si>
  <si>
    <t>'false</t>
  </si>
  <si>
    <t>Document Period End Date</t>
  </si>
  <si>
    <t>Entity Central Index Key</t>
  </si>
  <si>
    <t>'0001573516</t>
  </si>
  <si>
    <t>Current Fiscal Year End Date</t>
  </si>
  <si>
    <t>'--12-31</t>
  </si>
  <si>
    <t>Entity Filer Category</t>
  </si>
  <si>
    <t>'Non-accelerated Filer</t>
  </si>
  <si>
    <t>Document Fiscal Year Focus</t>
  </si>
  <si>
    <t>'2014</t>
  </si>
  <si>
    <t>Document Fiscal Period Focus</t>
  </si>
  <si>
    <t>'Q3</t>
  </si>
  <si>
    <t>Entity Common Stock, Shares Outstanding</t>
  </si>
  <si>
    <t>Consolidated Balance Sheets (USD $)</t>
  </si>
  <si>
    <t>In Thousands, unless otherwise specified</t>
  </si>
  <si>
    <t>Dec. 31, 2013</t>
  </si>
  <si>
    <t>Sep. 30, 2013</t>
  </si>
  <si>
    <t>Dec. 31, 2012</t>
  </si>
  <si>
    <t>Current assets</t>
  </si>
  <si>
    <t>Cash and cash equivalents</t>
  </si>
  <si>
    <t>Accounts receivable - trade, less allowance for doubtful accounts of $4,456 in 2014 and $4,456 in 2013</t>
  </si>
  <si>
    <t>Inventories, at lower of cost or market</t>
  </si>
  <si>
    <t>Prepaid expenses and other current assets</t>
  </si>
  <si>
    <t>Total current assets</t>
  </si>
  <si>
    <t>Property, plant and equipment, at cost less accumulated depreciation and amortization of $711,125 in 2014 and $655,360 in 2013</t>
  </si>
  <si>
    <t>Other assets</t>
  </si>
  <si>
    <t>Total assets</t>
  </si>
  <si>
    <t>Current liabilities</t>
  </si>
  <si>
    <t>Current maturities of long-term debt</t>
  </si>
  <si>
    <t>Trade accounts payable and accrued liabilities</t>
  </si>
  <si>
    <t>Income taxes payable</t>
  </si>
  <si>
    <t>Deferred income taxes</t>
  </si>
  <si>
    <t>Total current liabilities</t>
  </si>
  <si>
    <t>Long-term debt</t>
  </si>
  <si>
    <t>Asset retirement obligations</t>
  </si>
  <si>
    <t>Deferred credits and other liabilities</t>
  </si>
  <si>
    <t>Total liabilities</t>
  </si>
  <si>
    <t>Stockholders' Equity</t>
  </si>
  <si>
    <t>Preferred Stock, par $0.01, (authorized 20,000,000 shares, none outstanding)</t>
  </si>
  <si>
    <t>'  </t>
  </si>
  <si>
    <t>Common Stock, par $0.01, (authorized 200,000,000 shares, 46,767,164 issued and 46,743,633 shares issued and outstanding at 2014 and 2013, respectively)</t>
  </si>
  <si>
    <t>Treasury stock (1,038,436 shares held at September 30, 2014)</t>
  </si>
  <si>
    <t>Additional paid in capital (APIC)</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 trade, allowance for doubtful accounts</t>
  </si>
  <si>
    <t>Property, plant and equipment, accumulated depreciation and amortization</t>
  </si>
  <si>
    <t>Preferred stock par value</t>
  </si>
  <si>
    <t>Preferred stock shares authorized</t>
  </si>
  <si>
    <t>Preferred stock shares outstanding</t>
  </si>
  <si>
    <t>Common stock par value</t>
  </si>
  <si>
    <t>Common stock shares authorized</t>
  </si>
  <si>
    <t>Common stock shares issued</t>
  </si>
  <si>
    <t>Treasury stock, shares</t>
  </si>
  <si>
    <t>Consolidated And Combined Statements Of Income And Comprehensive Income (USD $)</t>
  </si>
  <si>
    <t>In Thousands, except Per Share data, unless otherwise specified</t>
  </si>
  <si>
    <t>3 Months Ended</t>
  </si>
  <si>
    <t>Revenues</t>
  </si>
  <si>
    <t>Petroleum product sales</t>
  </si>
  <si>
    <t>[1]</t>
  </si>
  <si>
    <t>Merchandise sales</t>
  </si>
  <si>
    <t>Ethanol sales and other</t>
  </si>
  <si>
    <t>Total revenues</t>
  </si>
  <si>
    <t>Costs and operating expenses</t>
  </si>
  <si>
    <t>Petroleum product cost of goods sold</t>
  </si>
  <si>
    <t>Merchandise cost of goods sold</t>
  </si>
  <si>
    <t>Ethanol cost of goods sold</t>
  </si>
  <si>
    <t>Station and other operating expenses</t>
  </si>
  <si>
    <t>Depreciation and amortization</t>
  </si>
  <si>
    <t>Selling, general and administrative</t>
  </si>
  <si>
    <t>Accretion of asset retirement obligations</t>
  </si>
  <si>
    <t>Total costs and operating expenses</t>
  </si>
  <si>
    <t>Income from operations</t>
  </si>
  <si>
    <t>Other income (expense)</t>
  </si>
  <si>
    <t>Interest income</t>
  </si>
  <si>
    <t>Interest expense</t>
  </si>
  <si>
    <t>Gain on sale of assets</t>
  </si>
  <si>
    <t>Other nonoperating income</t>
  </si>
  <si>
    <t>Total other income (expense)</t>
  </si>
  <si>
    <t>Income before income taxes</t>
  </si>
  <si>
    <t>Income tax expense</t>
  </si>
  <si>
    <t>Income from continuing operations</t>
  </si>
  <si>
    <t>Income from discontinued operations, net of taxes</t>
  </si>
  <si>
    <t>Net Income</t>
  </si>
  <si>
    <t>Earnings per share - basic:</t>
  </si>
  <si>
    <t>Income from discontinued operations</t>
  </si>
  <si>
    <t>Net income - basic</t>
  </si>
  <si>
    <t>Earnings per share - diluted:</t>
  </si>
  <si>
    <t>Net income - diluted</t>
  </si>
  <si>
    <t>Weighted-average shares outstanding (in thousands):</t>
  </si>
  <si>
    <t>Basic</t>
  </si>
  <si>
    <t>Diluted</t>
  </si>
  <si>
    <t>Includes excise taxes of: $501,859 $483,576$1,430,345$1,419,073</t>
  </si>
  <si>
    <t>Consolidated And Combined Statements Of Income And Comprehensive Income (Parenthetical) (USD $)</t>
  </si>
  <si>
    <t>Consolidated And Combined Statements Of Income And Comprehensive Income [Abstract]</t>
  </si>
  <si>
    <t>Excise taxes</t>
  </si>
  <si>
    <t>Consolidated And Combined Statements Of Cash Flows (USD $)</t>
  </si>
  <si>
    <t>Operating Activities</t>
  </si>
  <si>
    <t>Net income</t>
  </si>
  <si>
    <t>Adjustments to reconcile net income to net cash provided by operating activities</t>
  </si>
  <si>
    <t>Amortization of deferred major repair costs</t>
  </si>
  <si>
    <t>Deferred and noncurrent income tax credits</t>
  </si>
  <si>
    <t>Accretion on discounted liabilities</t>
  </si>
  <si>
    <t>Pretax gains from sale of assets</t>
  </si>
  <si>
    <t>Net decrease in noncash operating working capital</t>
  </si>
  <si>
    <t>Other operating activities - net</t>
  </si>
  <si>
    <t>Net cash provided by continuing operations</t>
  </si>
  <si>
    <t>Net cash provided by discontinued operations</t>
  </si>
  <si>
    <t>Net cash provided by operating activities</t>
  </si>
  <si>
    <t>Investing Activities</t>
  </si>
  <si>
    <t>Property additions</t>
  </si>
  <si>
    <t>Proceeds from sale of assets</t>
  </si>
  <si>
    <t>Expenditures for major repairs</t>
  </si>
  <si>
    <t>Purchase of intangible assets</t>
  </si>
  <si>
    <t>Other investing activities - net</t>
  </si>
  <si>
    <t>Investing activities of discontinued operations</t>
  </si>
  <si>
    <t>Sales proceeds</t>
  </si>
  <si>
    <t>Other</t>
  </si>
  <si>
    <t>Net cash required by investing activities</t>
  </si>
  <si>
    <t>Financing Activities</t>
  </si>
  <si>
    <t>Purchase of treasury stock</t>
  </si>
  <si>
    <t>Repayments of long-term debt</t>
  </si>
  <si>
    <t>Additions to long-term debt</t>
  </si>
  <si>
    <t>Cash dividend to former parent</t>
  </si>
  <si>
    <t>Debt issuance costs</t>
  </si>
  <si>
    <t>Amounts related to share-based compensation</t>
  </si>
  <si>
    <t>Net distributions to parent</t>
  </si>
  <si>
    <t>Net cash required by financing activities</t>
  </si>
  <si>
    <t>Net increase (decrease) in cash and cash equivalents</t>
  </si>
  <si>
    <t>Cash and cash equivalents at January 1</t>
  </si>
  <si>
    <t>Cash and cash equivalents at September 30</t>
  </si>
  <si>
    <t>Consolidated And Combined Statements Of Changes In Equity (USD $)</t>
  </si>
  <si>
    <t>In Thousands, except Share data</t>
  </si>
  <si>
    <t>Common Stock [Member]</t>
  </si>
  <si>
    <t>Treasury Stock [Member]</t>
  </si>
  <si>
    <t>APIC [Member]</t>
  </si>
  <si>
    <t>Net Parent Investment [Member]</t>
  </si>
  <si>
    <t>Retained Earnings [Member]</t>
  </si>
  <si>
    <t>Total</t>
  </si>
  <si>
    <t>Balance at Dec. 31, 2012</t>
  </si>
  <si>
    <t>Dividend paid to former parent</t>
  </si>
  <si>
    <t>Net transfers to/between former parent</t>
  </si>
  <si>
    <t>Issuance of stock at the separation and distribution</t>
  </si>
  <si>
    <t>Issuance of stock at the separation and distribution, shares</t>
  </si>
  <si>
    <t>Reclassification of net parent investment to APIC</t>
  </si>
  <si>
    <t>Share-based compensation expense</t>
  </si>
  <si>
    <t>Balance at Sep. 30, 2013</t>
  </si>
  <si>
    <t>Balance, shares at Sep. 30, 2013</t>
  </si>
  <si>
    <t>Balance at Dec. 31, 2013</t>
  </si>
  <si>
    <t>Balance, shares at Dec. 31, 2013</t>
  </si>
  <si>
    <t>Issuance of common stock</t>
  </si>
  <si>
    <t>Issuance of common stock, shares</t>
  </si>
  <si>
    <t>Issuance of treasury stock</t>
  </si>
  <si>
    <t>Shares withheld to satisfy tax withholdings</t>
  </si>
  <si>
    <t>Balance at Sep. 30, 2014</t>
  </si>
  <si>
    <t>Balance, shares at Sep. 30, 2014</t>
  </si>
  <si>
    <t>Description Of Business And Basis Of Presentation</t>
  </si>
  <si>
    <t>Description Of Business And Basis Of Presentation [Abstract]</t>
  </si>
  <si>
    <t xml:space="preserve">Note 1 — Description of Business and Basis of Presentation </t>
  </si>
  <si>
    <r>
      <t>Description of business</t>
    </r>
    <r>
      <rPr>
        <sz val="10"/>
        <color theme="1"/>
        <rFont val="Arial"/>
        <family val="2"/>
      </rPr>
      <t xml:space="preserve"> — The business of Murphy USA Inc. (“Murphy USA” or the “Company”) and its subsidiaries primarily consists of the U.S. retail marketing business that was separated from its former parent company, Murphy Oil Corporation (“Murphy Oil” or “Parent”), plus an ethanol production facility and other assets, liabilities and operating expenses of Murphy Oil that were associated with supporting the activities of the U.S. retail marketing operations.  The separation was approved by the Murphy Oil board of directors on August 7, 2013, and was completed on August 30, 2013 through the distribution of 100% of the outstanding capital stock of Murphy USA to holders of Murphy Oil common stock on the record date of August 21, 2013. Murphy Oil stockholders of record received one share of Murphy USA common stock for every four shares of Murphy Oil common stock. The spin-off was completed in accordance with a separation and distribution agreement entered into between Murphy Oil and Murphy USA. Following the separation, Murphy USA is an independent, publicly traded company, and Murphy Oil retains no ownership interest in Murphy USA. </t>
    </r>
  </si>
  <si>
    <t xml:space="preserve">Murphy USA markets refined products through a network of retail gasoline stations and unbranded wholesale customers. Murphy USA’s owned retail stations are almost all located in close proximity to Walmart stores in 23 states and use the brand name Murphy USA®. Murphy USA also markets gasoline and other products at standalone stations under the Murphy Express brand. At September 30, 2014, Murphy USA had a total of 1,239 Company stations. In October 2009, Murphy USA acquired an ethanol production facility located in Hankinson, North Dakota, which was subsequently sold in December 2013 and is reflected as discontinued operations for all periods presented.  The Company also acquired a partially constructed ethanol production facility in Hereford, Texas, in late 2010. The Hereford facility is designed to produce 105 million gallons of corn-based ethanol per year, and it began operations near the end of the first quarter of 2011. </t>
  </si>
  <si>
    <t xml:space="preserve">The contributed assets of Murphy Oil included in the Company’s financial statements also include buildings, real estate, an airplane and computer equipment and software that are used to support the operating activities of Murphy USA. </t>
  </si>
  <si>
    <r>
      <t>Basis of Presentation</t>
    </r>
    <r>
      <rPr>
        <sz val="10"/>
        <color theme="1"/>
        <rFont val="Arial"/>
        <family val="2"/>
      </rPr>
      <t xml:space="preserve"> — Murphy USA was incorporated in March 2013 and, in connection with its incorporation, Murphy USA issued 100 shares of common stock, par value $0.01 per share, to Murphy Oil for $1.00. Murphy USA was formed solely in contemplation of the separation and until the separation was completed on August 30, 2013, it had not commenced operations and had no material assets, liabilities, or commitments.  Accordingly the accompanying consolidated and combined financial statements reflect the combined historical results of operations, financial position and cash flows of the Murphy Oil subsidiaries and certain assets, liabilities and operating expenses of Murphy Oil that comprise Murphy USA, as described above, as if such companies and accounts had been combined for all periods presented prior to August 30, 2013. All significant intercompany transactions and accounts within the combined financial statements have been eliminated.  </t>
    </r>
  </si>
  <si>
    <t xml:space="preserve">The assets and liabilities in these consolidated and combined financial statements at September 30, 2014 have been reflected on a historical basis.   Any periods presented that include dates prior to August 30, 2013 are periods when all of the assets and liabilities shown were 100 percent owned by Murphy Oil and represented operations of Murphy USA prior to the separation.  For the period prior to separation, the consolidated and combined statements of income also include expense allocations for certain corporate functions historically performed by Murphy Oil, including allocations of general corporate expenses related to executive oversight, accounting, treasury, tax, legal, procurement and information technology. These allocations are based primarily on specific identification, headcount or computer utilization. Murphy USA’s management believes the assumptions underlying the consolidated and combined financial statements, including the assumptions regarding the allocation of general corporate expenses from Murphy Oil, are reasonable. However, these consolidated and combined financial statements may not include all of the actual expenses that would have been incurred had the Company been a stand-alone company during the period prior to separation and may not reflect the combined results of operations, financial position and cash flows had the Company been a stand-alone company during the entirety of the periods presented. </t>
  </si>
  <si>
    <t xml:space="preserve">Actual costs that would have been incurred if Murphy USA had been a stand-alone company for the period prior to separation would depend upon multiple factors, including organizational structure and strategic decisions made in various areas, including information technology and infrastructure. </t>
  </si>
  <si>
    <t xml:space="preserve">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t>
  </si>
  <si>
    <r>
      <t>Interim Financial Information</t>
    </r>
    <r>
      <rPr>
        <sz val="10"/>
        <color theme="1"/>
        <rFont val="Arial"/>
        <family val="2"/>
      </rPr>
      <t xml:space="preserve"> — The interim period financial information presented in these consolidated and combined financial statements is unaudited and includes all known accruals and adjustments, in the opinion of management, necessary for a fair presentation of the consolidated and combined financial position of Murphy USA and its results of operations and cash flows for the periods presented. All such adjustments are of a normal and recurring nature.</t>
    </r>
  </si>
  <si>
    <t>These interim consolidated and combined financial statements should be read together with our audited financial statements for the years ended December 31, 2013, 2012 and 2011, included in our Annual Report on Form 10-K (File No. 001-35914), as filed with the Securities and Exchange Commission under the Securities Exchange Act of 1934 on February 28, 2014.</t>
  </si>
  <si>
    <t>The accompanying financial statements for the period ended September 30, 2013 have been revised to correct an error in presentation related to cash and cash equivalents.  At September 30, 2013, the amount shown as “Marketable securities” of $198,152,000 should have been reflected as “Cash and cash equivalents”.  This resulted in a misclassification in the cash flow statement related to the same issue as “purchases of marketable securities” for $198,152,000 was shown as a use of proceeds in the investing section.  This amount should not have been shown in the September 30, 2013 cash flow statement.  The balance of cash and cash equivalents that should have been reflected in the September 30, 2013 balance sheet and cash flow statement was $262,499,000.  This misclassification had no impact on the income statement or statement of changes in equity.  The company does not believe the error was material to the previously issued September 30, 2013 financial statements.</t>
  </si>
  <si>
    <r>
      <t>Recently Issued Accounting Standards</t>
    </r>
    <r>
      <rPr>
        <sz val="10"/>
        <color theme="1"/>
        <rFont val="Arial"/>
        <family val="2"/>
      </rPr>
      <t>—</t>
    </r>
    <r>
      <rPr>
        <sz val="10.5"/>
        <color theme="1"/>
        <rFont val="Inherit"/>
      </rPr>
      <t> </t>
    </r>
    <r>
      <rPr>
        <sz val="10"/>
        <color theme="1"/>
        <rFont val="Arial"/>
        <family val="2"/>
      </rPr>
      <t>In April 2014, the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expects to adopt ASU No. 2014-08 on a prospective basis beginning January 1, 2015.</t>
    </r>
  </si>
  <si>
    <t>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6, with early adoption prohibited. The Company expects to adopt ASU No. 2014-09 beginning January 1, 2017 and is in the process of assessing the impact that the new guidance will have on the Company's results of operations, financial condition and disclosures.</t>
  </si>
  <si>
    <t>In August 2014, the FASB issued ASU No. 2014-15, “Disclosure of Uncertainties about an Entity's Ability to Continue as a Going Concern,” which requires management to assess, at each interim and annual reporting period, whether substantial doubt exists about the Company's ability to continue as a going concern.  The new standard substantially aligns the accounting requirements with current auditing requirements (except that the auditing standards require a one-year assessment from the balance sheet date rather than the financial statement issuance date).   The new standard is effective for all entities for the first annual period ending after December 15, 2016, and interim periods thereafter, with early adoption permitted.    </t>
  </si>
  <si>
    <t>Related-Party Transactions</t>
  </si>
  <si>
    <t>Related-Party Transactions [Abstract]</t>
  </si>
  <si>
    <t xml:space="preserve">Note 2 — Related Party Transactions </t>
  </si>
  <si>
    <t>Related party transactions of the Company include the allocation of certain general and administrative costs from Murphy Oil to the Company and receipt of interest income from Murphy Oil for intercompany payables balances for the periods prior to separation from Murphy Oil.  </t>
  </si>
  <si>
    <t xml:space="preserve">General and administrative costs were charged by Murphy Oil to the Company based on management’s determination of such costs attributable to the operations of the Company. However, such related-party transactions cannot be presumed to be carried out on an arm’s length basis as the requisite conditions of competitive, free-market dealings may not exist. </t>
  </si>
  <si>
    <t xml:space="preserve">Prior to the separation Murphy Oil provided cash management services to the Company. As a result, the Company generally remitted funds received to Murphy Oil, and Murphy Oil paid all operating and capital expenditures on behalf of the Company. Such cash transactions were reflected in the change in the Net Investment by Parent. </t>
  </si>
  <si>
    <t xml:space="preserve">The Consolidated and Combined Statements of Income include expense allocations for certain functions provided to the Company by Murphy Oil prior to the separation. If possible, these allocations were made on a specific identification basis. Otherwise, the expenses related to services provided to the Company by Murphy Oil were allocated to Murphy USA based on relative percentages, as compared to Murphy Oil’s other businesses, of headcount or other appropriate methods depending on the nature of each item of cost to be allocated. </t>
  </si>
  <si>
    <t>Charges for functions historically provided to the Company by Murphy Oil were primarily attributable to Murphy Oil’s performance of many shared services that the Company benefitted from, such as treasury, tax, accounting, risk management, legal, internal audit, procurement, human resources, investor relations and information technology. Murphy USA also participated in certain Murphy Oil insurance, benefit and incentive plans. The Consolidated and Combined Statements of Income reflect charges from Murphy Oil and its other subsidiaries for these services of $0 and $16,421,000 for the three months ended September 30, 2014 and 2013, respectively, and $0 and $53,161,000 for the nine months ended September 30, 2014 and 2013, respectively. Included in the charges above are amounts recognized for stock-based compensation expense (Note 8), as well as net periodic benefit expense associated with the Parent’s retirement plans (Note 9). </t>
  </si>
  <si>
    <t xml:space="preserve">Included in Interest income in the Consolidated and Combined Statements of Income for the three months ended September 30, 2014 and 2013 was interest income from affiliates of $0 and $353,000, respectively.  For the nine months ended September 30, 2014 and 2013 interest income from affiliates was $0 and $1,080,000, respectively.  These amounts were paid on balances that were previously intercompany prior to the separation from Murphy Oil and were settled in full at the separation date.  </t>
  </si>
  <si>
    <t>Transition Services Agreement</t>
  </si>
  <si>
    <t>In conjunction with the separation, we entered into a Transition Services Agreement with Murphy Oil on August 30, 2013.  This Transition Services Agreement sets forth the terms on which Murphy Oil provides to us, and we provide to Murphy Oil, on a temporary basis, certain services or functions that the companies have historically shared.  Transition services include administrative, payroll, human resources, information technology and network transition services, tax, treasury and other support and corporate services.  The Transition Services Agreement provides for the provision of specified transition services generally for a period of up to eighteen months, with a possible extension of six months, on a cost basis.  We record the fee Murphy Oil charges us for these services as a component of general and administrative expenses.</t>
  </si>
  <si>
    <t xml:space="preserve">We believe that the operating expenses and general and administrative expenses allocated to us prior to the separation and included in the accompanying consolidated and combined statements of income were a reasonable approximation of the costs related to Murphy USA’s operations.  However, such related-party transactions cannot be presumed to be carried out on an arm’s-length basis as the terms were negotiated while Murphy USA was still a subsidiary of Murphy Oil.  At September 30, 2014, Murphy USA had a current receivable from Murphy Oil of $102,000 and a payable to Murphy Oil of $921,000 related to the Transition Services Agreement.  </t>
  </si>
  <si>
    <t>Discontinued Operations</t>
  </si>
  <si>
    <t>Discontinued Operations [Abstract]</t>
  </si>
  <si>
    <t>Note 3 – Discontinued Operations</t>
  </si>
  <si>
    <t xml:space="preserve">In November 2013, the Company announced that it had entered into negotiations to sell its Hankinson, North Dakota ethanol production facility as part of management’s strategic plan to exit non-core businesses. On December 19, 2013, the Company sold its wholly-owned subsidiary Hankinson Renewable Energy, LLC which owned and operated an ethanol manufacturing facility in Hankinson, North Dakota, and its related assets for $170,000,000 plus working capital adjustments of approximately $3,118,000. During January 2014, the final adjustments to working capital were made and the Company received an additional $1.1 million in sales proceeds which has been included in discontinued operations for the period.  The Company has accounted for all operations related to Hankinson Renewable, LLC as discontinued operations for all periods presented. The after-tax gain from disposal of the subsidiary (including associated inventories) was $52,542,000 in 2013 with an additional $781,000 in 2014 related to the final working capital adjustment.   </t>
  </si>
  <si>
    <t>The results of operations associated with the Hankinson discontinued operations for the 2013 period are presented in the following table.</t>
  </si>
  <si>
    <t>(Thousands of dollars)</t>
  </si>
  <si>
    <t>Three Months Ended September 30, 2013</t>
  </si>
  <si>
    <t>Nine Months Ended September 30, 2013</t>
  </si>
  <si>
    <t>$</t>
  </si>
  <si>
    <t>98,837 </t>
  </si>
  <si>
    <t>297,149 </t>
  </si>
  <si>
    <t>Income (loss) from operations before income taxes</t>
  </si>
  <si>
    <t>8,774 </t>
  </si>
  <si>
    <t>22,317 </t>
  </si>
  <si>
    <t>Gain on sale before income taxes</t>
  </si>
  <si>
    <t> —</t>
  </si>
  <si>
    <t>Total income (loss) from discontinued operations before taxes</t>
  </si>
  <si>
    <t>Provision for income taxes</t>
  </si>
  <si>
    <t>3,026 </t>
  </si>
  <si>
    <t>7,766 </t>
  </si>
  <si>
    <t>Income (loss) from discontinued operations</t>
  </si>
  <si>
    <t>5,748 </t>
  </si>
  <si>
    <t>14,551 </t>
  </si>
  <si>
    <t>Inventories</t>
  </si>
  <si>
    <t>Inventories [Abstract]</t>
  </si>
  <si>
    <t xml:space="preserve">Note 4 — Inventories </t>
  </si>
  <si>
    <t xml:space="preserve">Inventories consisted of the following: </t>
  </si>
  <si>
    <t>September 30,</t>
  </si>
  <si>
    <t>December 31,</t>
  </si>
  <si>
    <t>Finished products - FIFO basis</t>
  </si>
  <si>
    <t>314,059 </t>
  </si>
  <si>
    <t>372,531 </t>
  </si>
  <si>
    <t>Less LIFO reserve - finished products</t>
  </si>
  <si>
    <t>Finished products - LIFO basis</t>
  </si>
  <si>
    <t>29,792 </t>
  </si>
  <si>
    <t>64,825 </t>
  </si>
  <si>
    <t>Store merchandise for resale</t>
  </si>
  <si>
    <t>97,055 </t>
  </si>
  <si>
    <t>97,058 </t>
  </si>
  <si>
    <t>Corn based products</t>
  </si>
  <si>
    <t>13,829 </t>
  </si>
  <si>
    <t>12,447 </t>
  </si>
  <si>
    <t>Materials and supplies</t>
  </si>
  <si>
    <t>5,142 </t>
  </si>
  <si>
    <t>4,725 </t>
  </si>
  <si>
    <t>Total inventories</t>
  </si>
  <si>
    <t>145,818 </t>
  </si>
  <si>
    <t>179,055 </t>
  </si>
  <si>
    <t>At September 30, 2014 and December 31, 2013, the replacement cost (market value) of last-in, first-out (LIFO) inventories exceeded the LIFO carrying value by $284,267,000 and $307,706,000, respectively. Corn based products consisted primarily of corn, dried distillers’ grains with solubles (DDGS) and wet distillers’ grains with solubles (WDGS), and were all valued on a first-in, first-out (FIFO) basis.    </t>
  </si>
  <si>
    <t xml:space="preserve">In the first quarter of 2014, the Company recognized a benefit of $17,781,000 related to a LIFO decrement that existed at that date that is not expected to be restored at year-end.   </t>
  </si>
  <si>
    <t>Long-Term Debt</t>
  </si>
  <si>
    <t>Long-Term Debt [Abstract]</t>
  </si>
  <si>
    <t xml:space="preserve">Note 5 — Long-Term Debt </t>
  </si>
  <si>
    <t xml:space="preserve">Long-term debt consisted of the following: </t>
  </si>
  <si>
    <t>6% senior notes due 2023 (net of unamortized discount of $7,773 at September 2014 and $8,422 at December 2013)</t>
  </si>
  <si>
    <t>492,227 </t>
  </si>
  <si>
    <t>491,578 </t>
  </si>
  <si>
    <t>Term loan due 2016 (effective rate of 3.71% at December 31, 2013)</t>
  </si>
  <si>
    <t>70,000 </t>
  </si>
  <si>
    <t>Less current maturities</t>
  </si>
  <si>
    <t>Total long-term debt</t>
  </si>
  <si>
    <t>547,578 </t>
  </si>
  <si>
    <t>Senior Notes</t>
  </si>
  <si>
    <t>On August 14, 2013, Murphy Oil USA, Inc., our primary operating subsidiary, issued 6.00% Senior Notes due 2023 (the “Senior Notes”) in an aggregate principal amount of $500 million.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t>
  </si>
  <si>
    <t>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t>
  </si>
  <si>
    <t>We used the net proceeds of the Senior Notes, together with borrowings under the credit facilities, to finance a cash dividend of $650 million from Murphy Oil USA, Inc. to Murphy Oil paid in connection with the separation.</t>
  </si>
  <si>
    <t xml:space="preserve">On June 17, 2014, we closed an exchange offer for our Senior Notes to make them eligible for public resale, as required by a registration rights agreement entered into in connection with the issuance of the Senior Notes.  All of the Senior Notes were tendered for exchange.  </t>
  </si>
  <si>
    <t>Credit Facilities</t>
  </si>
  <si>
    <t xml:space="preserve">On August 30, 2013, we entered into a credit agreement in connection with the separation from Murphy Oil. The credit agreement provides for a committed $450 million asset-based loan (ABL) facility (with availability subject to the borrowing base described below) and provided for a $150 million term facility. It also provides for a $200 million uncommitted incremental facility. On August 30, 2013, Murphy Oil USA, Inc. borrowed $150 million under the term facility, the proceeds of which were used, together with the net proceeds of the offering of the Senior Notes, to finance a  $650 million cash dividend from Murphy Oil USA, Inc. to Murphy Oil. The term facility was repaid in full in May 2014.  On September 2, 2014, we amended the credit agreement to extend the maturity date to September 2, 2019 and amend the terms of various covenants.  </t>
  </si>
  <si>
    <t>The borrowing base is expected, at any time of determination, to be an amount (net of reserves) equal to the sum of:</t>
  </si>
  <si>
    <t>•      100% of eligible cash at such time, plus</t>
  </si>
  <si>
    <t>•      90% of eligible credit card receivables at such time, plus</t>
  </si>
  <si>
    <t>•      90% of eligible investment grade accounts, plus</t>
  </si>
  <si>
    <t>•      85% of eligible other accounts, plus</t>
  </si>
  <si>
    <t>•      80% of eligible product supply/wholesale refined products inventory at such time, plus</t>
  </si>
  <si>
    <t>•      75% of eligible retail refined products inventory at such time, plus</t>
  </si>
  <si>
    <t>the lesser of (i) 70% of the average cost of eligible retail merchandise inventory at such time and (ii) 85% of the net orderly liquidation value of eligible retail merchandise inventory at such time.</t>
  </si>
  <si>
    <t>The ABL facility includes a $75 million sublimit on swingline loans and a $200 million sublimit for the issuance of letters of credit. Swingline loans and letters of credit issued under the ABL facility reduce availability under the ABL facility.</t>
  </si>
  <si>
    <t>Interest payable on the credit facilities is based on either:</t>
  </si>
  <si>
    <t>•    the London interbank offered rate, adjusted for statutory reserve requirements (the “Adjusted LIBO Rate”); or</t>
  </si>
  <si>
    <t>•the Alternate Base Rate, which is defined as the highest of (a) the prime rate, (b) the federal funds effective rate from time to time plus 0.50% per annum and (c) the one-month Adjusted LIBO Rate plus 1.00% per annum,</t>
  </si>
  <si>
    <t>plus, (A) in the case of Adjusted LIBO Rate borrowings, (i) with respect to the ABL facility, spreads ranging from 1.50% to 2.00% per annum depending on the average availability under the ABL facility or (ii) with respect to the term facility, spreads ranging from 2.75% to 3.00% per annum depending on a secured debt to EBITDA ratio and (B) in the case of Alternate Base Rate borrowings, (i) with respect to the ABL facility, spreads ranging from 0.50% to 1.00% per annum depending on the average availability under the ABL facility or (ii) with respect to the term facility, spreads ranging from 1.75% to 2.00% per annum depending on a secured debt to EBITDA ratio.</t>
  </si>
  <si>
    <t>The interest rate period with respect to the Adjusted LIBO Rate interest rate option can be set at one,  two,  three, or six months as selected by us in accordance with the terms of the credit agreement.</t>
  </si>
  <si>
    <t xml:space="preserve">We were obligated to make quarterly principal payments on the outstanding principal amount of the term facility beginning on the first anniversary of the effective date of the credit agreement in amounts equal to 10% of the term loans made on such effective date, with the remaining balance payable on the scheduled maturity date of the term facility. Borrowings under the credit facilities are prepayable at our option without premium or penalty. We were also required to prepay the term facility with the net cash proceeds of certain asset sales or casualty events, subject to certain exceptions. The credit agreement also includes certain customary mandatory prepayment provisions with respect to the ABL facility. </t>
  </si>
  <si>
    <t>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of September 30, 2014, our fixed charge coverage ratio was 1.00.  Prior to the repayment of the term loan, we were also subject to a maximum secured debt to EBITDA ratio of 4.5 to 1.0 at any time when term facility commitments or term loans thereunder were outstanding.     </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3, the Company had approximately $26.7 million of its net income and retained earnings free of such restrictions.</t>
  </si>
  <si>
    <t>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t>
  </si>
  <si>
    <t>Asset Retirement Obligations [Abstract]</t>
  </si>
  <si>
    <t>Note 6 — Asset Retirement Obligations (ARO)</t>
  </si>
  <si>
    <t xml:space="preserve">The majority of the ARO recognized by the Company at September 30, 2014 and December 31, 2013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t>
  </si>
  <si>
    <t xml:space="preserve">A reconciliation of the beginning and ending aggregate carrying amount of the ARO is shown in the following table. </t>
  </si>
  <si>
    <t>Balance at beginning of period</t>
  </si>
  <si>
    <t>17,130 </t>
  </si>
  <si>
    <t>15,401 </t>
  </si>
  <si>
    <t>Accretion expense</t>
  </si>
  <si>
    <t>897 </t>
  </si>
  <si>
    <t>1,096 </t>
  </si>
  <si>
    <t>Liabilities incurred</t>
  </si>
  <si>
    <t>397 </t>
  </si>
  <si>
    <t>633 </t>
  </si>
  <si>
    <t>Balance at end of period</t>
  </si>
  <si>
    <t>18,424 </t>
  </si>
  <si>
    <t>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es [Abstract]</t>
  </si>
  <si>
    <t xml:space="preserve">Note 7— Income Taxes </t>
  </si>
  <si>
    <t xml:space="preserve">The effective tax rate is calculated as the amount of income tax expense divided by income before income tax expense. For the three month and nine month periods ended September 30, 2014 and 2013, the Company’s effective tax rates were as follows: </t>
  </si>
  <si>
    <t>Three months ended September 30</t>
  </si>
  <si>
    <t>37.6% </t>
  </si>
  <si>
    <t>38.8% </t>
  </si>
  <si>
    <t>Nine months ended September 30</t>
  </si>
  <si>
    <t>34.9% </t>
  </si>
  <si>
    <t>39.2% </t>
  </si>
  <si>
    <t xml:space="preserve">The effective tax rate for the three months ended September 30, 2014 and 2013 and the nine months ended September 30, 2013 exceeded the U.S. Federal tax rate of 35% primarily due to U.S. state tax expense.    The effective tax rate for the nine month period ended September 30, 2014 was lower than the U.S. Federal statutory rate due to a tax benefit recorded in the period to lower the effective state tax rate.  This adjustment to a lower state tax rate generated a benefit of $6.8 million that was recorded during the second quarter of 2014.  </t>
  </si>
  <si>
    <t xml:space="preserve">The Company was included in Murphy Oil’s tax returns for the periods prior to the separation in multiple jurisdictions that remain subject to audit by taxing authorities. These audits often take years to complete and settle. As of September 30, 2014, the earliest year remaining open for audit and/or settlement in the United States is 2011.  Although the Company believes that recorded liabilities for unsettled issues are adequate, additional gains or losses could occur in future periods from resolution of outstanding unsettled matters. </t>
  </si>
  <si>
    <t>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The Company has not recorded any effect for unrecognized income tax benefits for the periods reported.</t>
  </si>
  <si>
    <t>Incentive Plans</t>
  </si>
  <si>
    <t>Incentive Plans [Abstract]</t>
  </si>
  <si>
    <t xml:space="preserve">Note 8 — Incentive Plans </t>
  </si>
  <si>
    <t xml:space="preserve">Prior to the separation and distribution, our employees participated in the Murphy Oil 2007 Long-Term Incentive Plan (the “2007 Plan”) and the Murphy Oil 2012 Long-Term Incentive Plan (the “2012 Plan”) and received Murphy Oil restricted stock awards and options to purchase shares of Murphy Oil common stock. While participating in these two plans, costs resulting from share-based payment transactions were allocated and recognized as an expense in the financial statements using a fair value-based measurement method over the periods that the awards vested. Certain employees of the Company have received annual grants in the form of Murphy Oil stock options, restricted stock units and other forms of share based payments prior to the separation and distribution. Accordingly, the Company has accounted for expense for these plans in accordance with SAB Topic 1-B for periods prior to the separation and distribution.  </t>
  </si>
  <si>
    <t xml:space="preserve">2013 Long-Term Incentive Plan </t>
  </si>
  <si>
    <t xml:space="preserve">Effective August 30, 2013, certain of our employees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 million. </t>
  </si>
  <si>
    <t xml:space="preserve">On February 11, 2014, the Committee granted nonqualified stock options for 127,400 shares at an exercise price of $39.46 per share under the terms of the MUSA 2013 Plan.  The Black-Scholes valuation for these awards is $11.44 per option.  The Committee also awarded time-based restricted stock units and performance-based restricted stock units (performance units) to certain employees on the same date.   There were 39,250 time-based restricted units granted at a grant date fair value of $39.46 along with 78,500 performance units.  Half of the performance units vest based on a 3-year return on average capital employed (ROACE) calculation and the other half vest based on a 3-year total shareholder return (TSR) calculation that compares MUSA to a group of 17 peer companies.  The portion of the awards that vest based on TSR qualify as a market condition and must be valued using a Monte Carlo valuation model.  For the TSR portion of the awards, the fair value was determined to be $43.41 per unit.  For the ROACE portion of the awards, the valuation will be based on the grant date fair value of $39.46 per unit and the number of awards will be periodically assessed to determine the probability of vesting.  </t>
  </si>
  <si>
    <t xml:space="preserve">On March 3, 2014, the Committee also granted 53,475 time-based restricted stock units granted to certain employees with a grant date fair value of $40.00 per unit.  </t>
  </si>
  <si>
    <t>2013 Stock Plan for Non-employee Directors</t>
  </si>
  <si>
    <t xml:space="preserve">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t>
  </si>
  <si>
    <t xml:space="preserve">During the first quarter of 2014, the Company issued 22,437 restricted stock units to its non-employee directors at a weighted average grant date fair value of $39.07 per share.  These shares vest in three years from the grant date.  </t>
  </si>
  <si>
    <t xml:space="preserve">For the nine months ended September 30, 2014 and 2013, share based compensation was $7.4 million and $6.9 million, respectively.  For the nine months ended September 30, 2014 and 2013, cash received from options exercised under all share-based payment arrangements was not material.  The related income tax benefit realized for the tax deductions from options exercised for the nine months ended September 30, 2014 and 2013, was not material.  </t>
  </si>
  <si>
    <t>As of September 30, 2014, unrecognized compensation cost related to stock option awards was $2.4 million, which is expected to be recognized over a weighted average period of 1.6 years. Unrecognized compensation cost related to restricted stock awards was $13.6 million, which is expected to be recognized over a weighted average period of 2.8 years.</t>
  </si>
  <si>
    <t>Employee And Retiree Benefit Plans</t>
  </si>
  <si>
    <t>Employee And Retiree Benefit Plans [Abstract]</t>
  </si>
  <si>
    <t xml:space="preserve">Note 9 — Employee and Retiree Benefit Plans </t>
  </si>
  <si>
    <t>PENSION AND POSTRETIREMENT PLANS — Murphy Oil has defined benefit pension plans that are principally noncontributory and cover most full-time employees. Upon separation from Murphy Oil, all amounts for these plans related to Murphy USA were frozen and retained by Murphy Oil. Therefore, the assets and liabilities related to Murphy USA employees in these plans are not included in these financial statements as Murphy USA is considered to be participating in multiple employer benefit plans due to co-mingling of various plan assets. However, the periodic benefit expense for each period includes the expense of the U.S. benefit plans. All U.S. tax qualified plans meet the funding requirements of federal laws and regulations. Murphy Oil also sponsors health care and life insurance benefit plans, which are not funded, that cover most retired U.S. employees. The health care benefits are contributory; the life insurance benefits are noncontributory. Murphy USA does not expect to have similar pension or post-retirement plans for its employees.</t>
  </si>
  <si>
    <t xml:space="preserve">The table that follows provides the components of net periodic benefit expense associated with Company employees for the three months and nine months ended September 30, 2013 as there was no comparable expense for the three months and nine months ended September 30, 2014.  </t>
  </si>
  <si>
    <t>Three Months Ended September 30,</t>
  </si>
  <si>
    <t>Other Postretirement</t>
  </si>
  <si>
    <t>Pension Benefits</t>
  </si>
  <si>
    <t>Benefits</t>
  </si>
  <si>
    <t xml:space="preserve">Service cost </t>
  </si>
  <si>
    <t>801 </t>
  </si>
  <si>
    <t>369 </t>
  </si>
  <si>
    <t xml:space="preserve">Interest cost </t>
  </si>
  <si>
    <t>762 </t>
  </si>
  <si>
    <t>249 </t>
  </si>
  <si>
    <t xml:space="preserve">Expected return on plan assets </t>
  </si>
  <si>
    <t xml:space="preserve">Amortization of prior service cost (benefits) </t>
  </si>
  <si>
    <t>14 </t>
  </si>
  <si>
    <t xml:space="preserve">Recognized actuarial loss </t>
  </si>
  <si>
    <t>592 </t>
  </si>
  <si>
    <t>92 </t>
  </si>
  <si>
    <t xml:space="preserve">Net periodic benefit expense </t>
  </si>
  <si>
    <t>1,364 </t>
  </si>
  <si>
    <t>708 </t>
  </si>
  <si>
    <t>Nine Months Ended September 30,</t>
  </si>
  <si>
    <t>3,401 </t>
  </si>
  <si>
    <t>1,447 </t>
  </si>
  <si>
    <t>2,717 </t>
  </si>
  <si>
    <t>983 </t>
  </si>
  <si>
    <t>53 </t>
  </si>
  <si>
    <t>2,108 </t>
  </si>
  <si>
    <t>363 </t>
  </si>
  <si>
    <t>5,485 </t>
  </si>
  <si>
    <t>2,786 </t>
  </si>
  <si>
    <t>U.S. Health Care Reform — In March 2010, the United States Congress enacted a health care reform law. Along with other provisions, the law (a) eliminated the tax free status of federal subsidies to companies with qualified retiree prescription drug plans that are actuarially equivalent to Medicare Part D plans beginning in 2013; (b) imposes a 40% excise tax on high-cost health plans as defined in the law beginning in 2018; (c) eliminated lifetime or annual coverage limits and required coverage for preventative health services beginning in September 2010; and (d) imposed a fee of $2 (subsequently adjusted for inflation) for each person covered by a health insurance policy beginning in September 2010. The new law did not significantly affect the Company’s consolidated and combined financial statements as of September 30, 2014 and December 31, 2013 and for the three month or nine month periods ended September 30, 2014 and 2013.</t>
  </si>
  <si>
    <t>Financial Instruments And Risk Management</t>
  </si>
  <si>
    <t>Financial Instruments And Risk Management [Abstract]</t>
  </si>
  <si>
    <t xml:space="preserve">Note 10— Financial Instruments and Risk Management </t>
  </si>
  <si>
    <t xml:space="preserve">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o qualify for hedge accounting, the changes in the market value of a derivative instrument must historically have been, and would be expected to continue to be, highly effective at offsetting changes in the prices of the hedged item. To the extent that the change in fair value of a derivative instrument has less than perfect correlation with the change in the fair value of the hedged item, a portion of the change in fair value of the derivative instrument is considered ineffective and would normally be recorded in earnings during the affected period. </t>
  </si>
  <si>
    <t xml:space="preserve">The Company is subject to commodity price risk related to corn that it will purchase in the future for feedstock and WDGS that it will sell in the future at its remaining ethanol production facility.  At September 30, 2014 and 2013, the Company had open physical delivery commitment contracts for purchase of approximately 8.0 million and 10.6 million bushels of corn, respectively, for processing at its ethanol plants. For the nine month period ended September 30, 2014 and 2013, the Company had open physical delivery commitment contracts for sale of approximately 0.6 million and 5.0 million equivalent bushels, respectively, of DDGS and WDGS. To manage the price risk associated with certain of these physical delivery commitments which have fixed prices, at September 30, 2014 and 2013, the Company had outstanding derivative contracts with a net short volume of 2.3 million and net long volume of 2.2 million bushels, respectively, that mature at future prices in effect on the expected date of delivery under the physical delivery commitment contracts.   Additionally, at September 30, 2014 and 2013, the Company had outstanding derivative contracts with net short volumes of 2.8 million and 1.1 million bushels of corn, respectively, to buy back when certain corn inventories are expected to be processed. The impact of marking to market these commodity derivative contracts decreased income before taxes by $0.6 million and increased income before taxes by $0.1 million for the nine months ended September 30, 2014 and 2013, respectively. </t>
  </si>
  <si>
    <t xml:space="preserve">At September 30, 2014 and December 31, 2013, the fair value of derivative instruments not designated as hedging instruments are presented in the following table. </t>
  </si>
  <si>
    <t>Balance Sheet Location</t>
  </si>
  <si>
    <t>Fair Value</t>
  </si>
  <si>
    <t>Commodity derivative contracts</t>
  </si>
  <si>
    <t>Accounts Receivable</t>
  </si>
  <si>
    <t>1,132 </t>
  </si>
  <si>
    <t>Accounts Payable</t>
  </si>
  <si>
    <t>1,722 </t>
  </si>
  <si>
    <t>224 </t>
  </si>
  <si>
    <t>291 </t>
  </si>
  <si>
    <t>For the three month and nine month periods ended September 30, 2014 and 2013, the gains and losses recognized in the consolidated and combined Statements of Income for derivative instruments not designated as hedging instruments are presented in the following table.  </t>
  </si>
  <si>
    <t xml:space="preserve">Gain (Loss) </t>
  </si>
  <si>
    <t>Statement of Income</t>
  </si>
  <si>
    <t>Type of Derivative Contract</t>
  </si>
  <si>
    <t>Location</t>
  </si>
  <si>
    <t>Commodity</t>
  </si>
  <si>
    <t>Fuel and ethanol costs of goods sold</t>
  </si>
  <si>
    <t>2,438 </t>
  </si>
  <si>
    <t>2,550 </t>
  </si>
  <si>
    <t>3,057 </t>
  </si>
  <si>
    <t>2,104 </t>
  </si>
  <si>
    <t>The Company offsets certain assets and liabilities related to derivative contracts when the legal right of offset exists. Derivative assets and liabilities which have offsetting positions at September 30, 2014 and December 31, 2013 are presented in the following tables: </t>
  </si>
  <si>
    <t>Gross Amounts</t>
  </si>
  <si>
    <t>Net Amounts of</t>
  </si>
  <si>
    <t>Offset in the</t>
  </si>
  <si>
    <t>Assets Presented in</t>
  </si>
  <si>
    <t>of Recognized</t>
  </si>
  <si>
    <t>Consolidated</t>
  </si>
  <si>
    <t>the Consolidated</t>
  </si>
  <si>
    <t xml:space="preserve">Assets </t>
  </si>
  <si>
    <t xml:space="preserve">Balance Sheet </t>
  </si>
  <si>
    <t>At September 30, 2014</t>
  </si>
  <si>
    <t>Commodity derivatives</t>
  </si>
  <si>
    <t>1,174 </t>
  </si>
  <si>
    <t>At December 31, 2013</t>
  </si>
  <si>
    <t>233 </t>
  </si>
  <si>
    <t>Liabilities Presented</t>
  </si>
  <si>
    <t>in the Consolidated</t>
  </si>
  <si>
    <t>Liabilities</t>
  </si>
  <si>
    <t>1,764 </t>
  </si>
  <si>
    <t>300 </t>
  </si>
  <si>
    <t>All commodity derivatives above are corn-based contracts associated with the Company’s Hereford plant as all positions related to Hankinson were assumed by the buyer in conjunction with the sale. Net derivative assets are included in Accounts Receivable presented in the table on the prior page and are included in Accounts Receivable on the Consolidated Balance Sheets; likewise, net derivative liabilities in the above table are included in Accounts Payable in the table above and are included in Accounts Payable and Accrued Liabilities on the Consolidated Balance Sheets. These contracts permit net settlement and the Company generally avails itself of this right to settle net. At September 30, 2014 and December 31, 2013, cash deposits of $3.2 million and $2.9 million related to commodity derivative contracts were reported in Prepaid Expenses in the Consolidated Balance Sheets, respectively. These cash deposits have not been used to reduce the reported net liabilities on the corn-based derivative contracts at September 30, 2014 or December 31, 2013.</t>
  </si>
  <si>
    <t>Earnings Per Share</t>
  </si>
  <si>
    <t>Earnings Per Share [Abstract]</t>
  </si>
  <si>
    <t>Note 11 – Earnings Per Share</t>
  </si>
  <si>
    <t xml:space="preserve">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t>
  </si>
  <si>
    <t xml:space="preserve">On August 30, 2013, 46,743,316 shares of our common stock were distributed to the shareholders of Murphy Oil in connection with the separation and distribution.  For comparative purposes, we have assumed this amount to be outstanding as of the beginning of each prior period prior to the separation and distribution presented in the calculation of weighted average shares outstanding.  </t>
  </si>
  <si>
    <t xml:space="preserve">During May 2014, the Company executed a share repurchase program that was approved by the Board of Directors for approximately $50 million worth of common stock of the Company.   At the completion of this plan, the Company had acquired 1,040,636 shares of common stock for an average price of $48.07 per share including brokerage fees.  </t>
  </si>
  <si>
    <t>The following table provides a reconciliation of basic and diluted earnings per share computations for the three months and nine months ended September 30, 2014 and 2013 (in thousands, except per share amounts):</t>
  </si>
  <si>
    <t>Earnings per common share:</t>
  </si>
  <si>
    <t>Net income attributable to common stockholders</t>
  </si>
  <si>
    <t>62,651 </t>
  </si>
  <si>
    <t>41,729 </t>
  </si>
  <si>
    <t>145,516 </t>
  </si>
  <si>
    <t>141,404 </t>
  </si>
  <si>
    <t>Weighted average common shares outstanding (in thousands)</t>
  </si>
  <si>
    <t>45,726 </t>
  </si>
  <si>
    <t>46,743 </t>
  </si>
  <si>
    <t>46,233 </t>
  </si>
  <si>
    <t>Total earnings per share</t>
  </si>
  <si>
    <t>1.37 </t>
  </si>
  <si>
    <t>0.89 </t>
  </si>
  <si>
    <t>3.15 </t>
  </si>
  <si>
    <t>3.03 </t>
  </si>
  <si>
    <t>Earnings per common share - assuming dilution:</t>
  </si>
  <si>
    <t>Common equivalent shares:</t>
  </si>
  <si>
    <t>Dilutive options</t>
  </si>
  <si>
    <t>364 </t>
  </si>
  <si>
    <t>16 </t>
  </si>
  <si>
    <t>267 </t>
  </si>
  <si>
    <t>Weighted average common shares outstanding - assuming dilution (in thousands)</t>
  </si>
  <si>
    <t>46,090 </t>
  </si>
  <si>
    <t>46,759 </t>
  </si>
  <si>
    <t>46,500 </t>
  </si>
  <si>
    <t>Earnings per share - assuming dilution</t>
  </si>
  <si>
    <t>1.36 </t>
  </si>
  <si>
    <t>3.13 </t>
  </si>
  <si>
    <t>3.02 </t>
  </si>
  <si>
    <t>Other Financial Information</t>
  </si>
  <si>
    <t>Other Financial Information [Abstract]</t>
  </si>
  <si>
    <t xml:space="preserve">Note 12 — Other Financial Information </t>
  </si>
  <si>
    <t xml:space="preserve">ETHANOL SALES AND OTHER – Ethanol sales and other revenue in the Consolidated and Combined Income Statements include the following items:  </t>
  </si>
  <si>
    <t>Sales of ethanol and related plant products</t>
  </si>
  <si>
    <t>56,095 </t>
  </si>
  <si>
    <t>64,869 </t>
  </si>
  <si>
    <t>168,971 </t>
  </si>
  <si>
    <t>214,551 </t>
  </si>
  <si>
    <t>Renewable Identification Numbers (RINs) sales</t>
  </si>
  <si>
    <t>25,241 </t>
  </si>
  <si>
    <t>31,786 </t>
  </si>
  <si>
    <t>66,095 </t>
  </si>
  <si>
    <t>74,771 </t>
  </si>
  <si>
    <t xml:space="preserve">Other </t>
  </si>
  <si>
    <t>1,040 </t>
  </si>
  <si>
    <t>2,570 </t>
  </si>
  <si>
    <t>2,219 </t>
  </si>
  <si>
    <t>Total ethanol sales and other revenue</t>
  </si>
  <si>
    <t>82,376 </t>
  </si>
  <si>
    <t>97,417 </t>
  </si>
  <si>
    <t>237,636 </t>
  </si>
  <si>
    <t>291,541 </t>
  </si>
  <si>
    <t>CASH FLOW DISCLOSURES — Cash income taxes paid (collected), net of refunds, were $118,659,000 and $7,852,000 for the nine month periods ended September 30, 2014 and 2013, respectively. Interest paid was $32,791,000 and $149,000 for the nine month periods ended September 30, 2014 and 2013, respectively. Noncash reductions to net parent investment related primarily to settlement of income taxes were $0 and $453,000 for the nine month periods ended September 30, 2014 and 2013, respectively.  </t>
  </si>
  <si>
    <t>Accounts receivable</t>
  </si>
  <si>
    <t>304,598 </t>
  </si>
  <si>
    <t>33,237 </t>
  </si>
  <si>
    <t>93,716 </t>
  </si>
  <si>
    <t>Prepaid expenses</t>
  </si>
  <si>
    <t>Accounts payable and accrued liabilities</t>
  </si>
  <si>
    <t>25,144 </t>
  </si>
  <si>
    <t>30,584 </t>
  </si>
  <si>
    <t>Current deferred income tax liabilities</t>
  </si>
  <si>
    <t>2,310 </t>
  </si>
  <si>
    <t>10,722 </t>
  </si>
  <si>
    <t>158,555 </t>
  </si>
  <si>
    <t>Assets And Liabilities Measured At Fair Value</t>
  </si>
  <si>
    <t>Assets And Liabilities Measured At Fair Value [Abstract]</t>
  </si>
  <si>
    <t>Assets And Liabilities Measure At Fair Value</t>
  </si>
  <si>
    <t xml:space="preserve">Note 13 — Assets and Liabilities Measured at Fair Value </t>
  </si>
  <si>
    <t xml:space="preserve">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
  </si>
  <si>
    <t>The Company carries certain assets and liabilities at fair value in its Consolidated Balance Sheets. The fair value measurements for these assets and liabilities at September 30, 2014 and December 31, 2013 are presented in the following table.</t>
  </si>
  <si>
    <t>Fair Value Measurements</t>
  </si>
  <si>
    <t xml:space="preserve">at Reporting Date Listing </t>
  </si>
  <si>
    <t>Quoted Prices</t>
  </si>
  <si>
    <t>Significant</t>
  </si>
  <si>
    <t>In Active Markets</t>
  </si>
  <si>
    <t>for Identical</t>
  </si>
  <si>
    <t>Observable</t>
  </si>
  <si>
    <t>Unobservable</t>
  </si>
  <si>
    <t>Assets/(Liabilities)</t>
  </si>
  <si>
    <t>Inputs</t>
  </si>
  <si>
    <t xml:space="preserve">(Level 1) </t>
  </si>
  <si>
    <t xml:space="preserve">(Level 2) </t>
  </si>
  <si>
    <t xml:space="preserve">(Level 3) </t>
  </si>
  <si>
    <t>Assets</t>
  </si>
  <si>
    <t>(Level 3)</t>
  </si>
  <si>
    <t>At the balance sheet date the fair value of commodity derivatives contracts for corn was determined based on market quotes for No. 2 yellow corn. The change in fair value of commodity derivatives is recorded in Fuel and ethanol cost of goods sold. The carrying value of the Company’s Cash and cash equivalents, Accounts receivable-trade and Trade accounts payable approximates fair value due to their short-term nature.  </t>
  </si>
  <si>
    <t>The following table presents the carrying amounts and estimated fair values of financial instruments held by the Company at September 30, 2014 and December 31, 2013.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t>
  </si>
  <si>
    <t>Carrying</t>
  </si>
  <si>
    <t xml:space="preserve">Amount </t>
  </si>
  <si>
    <t xml:space="preserve">Fair Value </t>
  </si>
  <si>
    <t xml:space="preserve">Financial liabilities </t>
  </si>
  <si>
    <t>Current and long-term debt</t>
  </si>
  <si>
    <t>Contingencies</t>
  </si>
  <si>
    <t>Contingencies [Abstract]</t>
  </si>
  <si>
    <r>
      <t>Note 14 — Contingencies</t>
    </r>
    <r>
      <rPr>
        <sz val="10"/>
        <color theme="1"/>
        <rFont val="Arial"/>
        <family val="2"/>
      </rPr>
      <t> </t>
    </r>
  </si>
  <si>
    <t xml:space="preserve">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t>
  </si>
  <si>
    <t>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t>
  </si>
  <si>
    <t xml:space="preserve">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t>
  </si>
  <si>
    <t>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September 30, 2014, however certain jurisdictions provide reimbursement for these expenses which have been considered in recording the net exposure.  </t>
  </si>
  <si>
    <t xml:space="preserve">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September 30, 2014.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t>
  </si>
  <si>
    <t xml:space="preserve">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t>
  </si>
  <si>
    <r>
      <t xml:space="preserve">In the case </t>
    </r>
    <r>
      <rPr>
        <u/>
        <sz val="10"/>
        <color theme="1"/>
        <rFont val="Arial"/>
        <family val="2"/>
      </rPr>
      <t>Freeny v. Murphy Oil Corporation and Murphy Oil USA, Inc.</t>
    </r>
    <r>
      <rPr>
        <sz val="10"/>
        <color theme="1"/>
        <rFont val="Arial"/>
        <family val="2"/>
      </rPr>
      <t xml:space="preserve"> the plaintiffs allege that the Company has infringed on their electronic pricing system patent.  The Company’s claim is that our pricing system can be differentiated and in fact we have our own patent for our pricing system.  Murphy Oil USA, Inc. has agreed to defend and indemnify Murphy Oil Corporation in this matter as required by the terms of the Separation Agreement.  We are unable to estimate potential damages at this point and we are defending the claim vigorously.  Trial is currently set for May 2015.  At this time, management believes the probability of loss in this case is remote.  However, it is possible that an unfavorable outcome of this lawsuit or other contingency could have a material impact on the liquidity, results of operations, or financial condition of the Company in future periods.  </t>
    </r>
  </si>
  <si>
    <t xml:space="preserve">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t>
  </si>
  <si>
    <t xml:space="preserve">INSURANCE — The Company maintains insurance coverage at levels that are customary and consistent with industry standards for companies of similar size. Murphy USA maintains statutory workers compensation insurance with a deductible of $0.5 million per occurrence and other insurance programs for general and auto liability. As of September 30, 2014,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4.0 million will be sufficient to cover the related liability for all insurance claims and that the ultimate disposition of these claims will have no material effect on the Company’s financial position and results of operations. </t>
  </si>
  <si>
    <t xml:space="preserve">The Company was insured under Murphy Oil’s insurance policies for occurrences prior to the completion of the separation. The specifications and insured limits under those policies, however, were at a level consistent with Murphy Oil as a whole. Following the separation, the Company has obtained insurance coverage as appropriate for the business in which it is engaged, but may incur losses that are not covered by insurance or reserves, in whole or in part, and such losses could adversely affect our results of operations and financial position. </t>
  </si>
  <si>
    <t xml:space="preserve">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t>
  </si>
  <si>
    <t>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September 30, 2014, the Company had contingent liabilities of $16.2 million on outstanding letters of credit. The Company has not accrued a liability in its balance sheet related to these financial guarantees and letters of credit because it is believed that the likelihood of having these drawn is remote.</t>
  </si>
  <si>
    <t>Business Segments</t>
  </si>
  <si>
    <t>Business Segments [Abstract]</t>
  </si>
  <si>
    <t>Note 15 — Business Segments</t>
  </si>
  <si>
    <t xml:space="preserve">During the fourth quarter of 2013, the Company sold its Hankinson, North Dakota ethanol plant.  This was the largest of the two ethanol plants that were owned by the Company.  Because of this sale, the Company was required to reevaluate its operating segments for reporting purposes.  After reviewing the quantitative and qualitative aspects of the Company’s segments, it was determined that the remaining ethanol assets did not warrant separate segment presentation.  Therefore, the segments for the Company were restated for all prior periods to reflect one remaining operating segment, Marketing.  The remaining ethanol assets were recast into the category with the prior Corporate assets and renamed “Corporate and other assets”.  In addition, due to the sale of the Hankinson entity, the Company also shows discontinued operations for all periods presented for the prior Hankinson activity. Segment information is as follows: </t>
  </si>
  <si>
    <t>Three Months Ended</t>
  </si>
  <si>
    <t xml:space="preserve">Total Assets at </t>
  </si>
  <si>
    <t>External</t>
  </si>
  <si>
    <t>Income</t>
  </si>
  <si>
    <t xml:space="preserve">Revenues </t>
  </si>
  <si>
    <t xml:space="preserve">(Loss) </t>
  </si>
  <si>
    <t>Marketing</t>
  </si>
  <si>
    <t>1,836,442 </t>
  </si>
  <si>
    <t>4,622,609 </t>
  </si>
  <si>
    <t>62,589 </t>
  </si>
  <si>
    <t>4,622,034 </t>
  </si>
  <si>
    <t>40,922 </t>
  </si>
  <si>
    <t>Corporate and other assets</t>
  </si>
  <si>
    <t>59,908 </t>
  </si>
  <si>
    <t>56,166 </t>
  </si>
  <si>
    <t>62 </t>
  </si>
  <si>
    <t>Total operating segment</t>
  </si>
  <si>
    <t>1,896,350 </t>
  </si>
  <si>
    <t>4,678,775 </t>
  </si>
  <si>
    <t>4,686,903 </t>
  </si>
  <si>
    <t>35,981 </t>
  </si>
  <si>
    <t>Discontinued operations</t>
  </si>
  <si>
    <t>Nine Months Ended</t>
  </si>
  <si>
    <t>13,431,904 </t>
  </si>
  <si>
    <t>148,010 </t>
  </si>
  <si>
    <t>13,673,809 </t>
  </si>
  <si>
    <t>130,862 </t>
  </si>
  <si>
    <t>169,154 </t>
  </si>
  <si>
    <t>13,601,058 </t>
  </si>
  <si>
    <t>144,735 </t>
  </si>
  <si>
    <t>13,888,360 </t>
  </si>
  <si>
    <t>126,853 </t>
  </si>
  <si>
    <t>781 </t>
  </si>
  <si>
    <t>Subsequent Events</t>
  </si>
  <si>
    <t>Subsequent Event [Abstract]</t>
  </si>
  <si>
    <t>Note 16 – Subsequent Events</t>
  </si>
  <si>
    <t xml:space="preserve">On October 22, 2014, the Company announced that its Board of Directors has authorized a share repurchase program of up to $250 million of the Company’s common stock.  The timing and number of shares repurchased under the program will be determined by management at its discretion, and will depend on a number of factors, including compliance with the terms of our outstanding indebtedness, general market and business conditions and applicable legal requirements.  The share repurchase program is expected to be completed by December 31, 2015.  </t>
  </si>
  <si>
    <t>Guarantor Subsidiaries</t>
  </si>
  <si>
    <t>Guarantor Subsidiaries [Abstract]</t>
  </si>
  <si>
    <t>Note 17 – Guarantor Subsidiaries</t>
  </si>
  <si>
    <t xml:space="preserve">Certain of the Company’s 100% owned, domestic subsidiaries (the “Guarantor Subsidiaries”) fully and unconditionally guarantee, on a joint and several basis, certain of the outstanding indebtedness of the Company, including the 6.00% senior notes due 2023.  The following consolidating and combining schedules present financial information on a consolidated and combined basis in conformity with the SEC’s Regulation S-X Rule 3-10(d):  </t>
  </si>
  <si>
    <t>CONSOLIDATING BALANCE SHEET</t>
  </si>
  <si>
    <t>(unaudited)</t>
  </si>
  <si>
    <t>Parent Company</t>
  </si>
  <si>
    <t>Issuer</t>
  </si>
  <si>
    <t>Non-Guarantor Subsidiaries</t>
  </si>
  <si>
    <t>Eliminations</t>
  </si>
  <si>
    <t xml:space="preserve">Cash and cash equivalents </t>
  </si>
  <si>
    <t>293,066 </t>
  </si>
  <si>
    <t>1,198 </t>
  </si>
  <si>
    <t>294,264 </t>
  </si>
  <si>
    <t>Accounts receivable—trade, less allowance for doubtful accounts of $4,456 in 2014</t>
  </si>
  <si>
    <t>204,263 </t>
  </si>
  <si>
    <t>2,693 </t>
  </si>
  <si>
    <t>206,956 </t>
  </si>
  <si>
    <t xml:space="preserve">Inventories, at lower of cost or market </t>
  </si>
  <si>
    <t>124,752 </t>
  </si>
  <si>
    <t>21,066 </t>
  </si>
  <si>
    <t>12,802 </t>
  </si>
  <si>
    <t>3,261 </t>
  </si>
  <si>
    <t>16,063 </t>
  </si>
  <si>
    <t xml:space="preserve">Total current assets </t>
  </si>
  <si>
    <t>634,883 </t>
  </si>
  <si>
    <t>28,218 </t>
  </si>
  <si>
    <t>663,101 </t>
  </si>
  <si>
    <t>Property, plant and equipment, at cost less accumulated depreciation and amortization of $711,125 in 2014</t>
  </si>
  <si>
    <t>1,213,901 </t>
  </si>
  <si>
    <t>1,886 </t>
  </si>
  <si>
    <t>1,215,787 </t>
  </si>
  <si>
    <t>Investments in subsidiaries</t>
  </si>
  <si>
    <t>1,481,930 </t>
  </si>
  <si>
    <t>173,205 </t>
  </si>
  <si>
    <t xml:space="preserve">Other assets </t>
  </si>
  <si>
    <t>16,635 </t>
  </si>
  <si>
    <t>827 </t>
  </si>
  <si>
    <t>17,462 </t>
  </si>
  <si>
    <t>Deferred tax assets</t>
  </si>
  <si>
    <t>91 </t>
  </si>
  <si>
    <t xml:space="preserve">Total assets </t>
  </si>
  <si>
    <t>2,038,624 </t>
  </si>
  <si>
    <t>31,022 </t>
  </si>
  <si>
    <t>Liabilities and Stockholders' Equity</t>
  </si>
  <si>
    <t xml:space="preserve">Current maturities of long-term debt </t>
  </si>
  <si>
    <t>Inter-company accounts payable</t>
  </si>
  <si>
    <t>50,021 </t>
  </si>
  <si>
    <t>92,880 </t>
  </si>
  <si>
    <t xml:space="preserve">Trade accounts payable and accrued liabilities </t>
  </si>
  <si>
    <t>453,956 </t>
  </si>
  <si>
    <t>4,658 </t>
  </si>
  <si>
    <t>458,614 </t>
  </si>
  <si>
    <t xml:space="preserve">Income taxes payable </t>
  </si>
  <si>
    <t>40,969 </t>
  </si>
  <si>
    <t>12 </t>
  </si>
  <si>
    <t>37,027 </t>
  </si>
  <si>
    <t xml:space="preserve">Deferred income taxes </t>
  </si>
  <si>
    <t>9,453 </t>
  </si>
  <si>
    <t xml:space="preserve">Total current liabilities </t>
  </si>
  <si>
    <t>597,258 </t>
  </si>
  <si>
    <t>505,094 </t>
  </si>
  <si>
    <t xml:space="preserve">Long-term debt </t>
  </si>
  <si>
    <t>104,443 </t>
  </si>
  <si>
    <t>104,352 </t>
  </si>
  <si>
    <t xml:space="preserve">Asset retirement obligations </t>
  </si>
  <si>
    <t xml:space="preserve">Deferred credits and other liabilities </t>
  </si>
  <si>
    <t>17,713 </t>
  </si>
  <si>
    <t xml:space="preserve">Total liabilities </t>
  </si>
  <si>
    <t>1,230,065 </t>
  </si>
  <si>
    <t>1,137,810 </t>
  </si>
  <si>
    <t>Preferred Stock, par $0.01 (authorized 20,000,000 shares, none outstanding)</t>
  </si>
  <si>
    <t>Common Stock, par $0.01 (authorized 200,000,000 shares, 46,767,164 shares issued at September 30, 2014)</t>
  </si>
  <si>
    <t>468 </t>
  </si>
  <si>
    <t>1 </t>
  </si>
  <si>
    <t>60 </t>
  </si>
  <si>
    <t>Treasury Stock (1,038,436 shares held  at September 30, 2014)</t>
  </si>
  <si>
    <t>1,228,264 </t>
  </si>
  <si>
    <t>555,466 </t>
  </si>
  <si>
    <t>52,004 </t>
  </si>
  <si>
    <t>35,677 </t>
  </si>
  <si>
    <t>554,895 </t>
  </si>
  <si>
    <t>253,092 </t>
  </si>
  <si>
    <t>85,467 </t>
  </si>
  <si>
    <t>1,431,909 </t>
  </si>
  <si>
    <t>808,559 </t>
  </si>
  <si>
    <t>52,063 </t>
  </si>
  <si>
    <t>121,144 </t>
  </si>
  <si>
    <t>758,540 </t>
  </si>
  <si>
    <t>294,741 </t>
  </si>
  <si>
    <t>Accounts receivable—trade, less allowance for doubtful accounts of $4,456 in 2013</t>
  </si>
  <si>
    <t>191,904 </t>
  </si>
  <si>
    <t>1,277 </t>
  </si>
  <si>
    <t>193,181 </t>
  </si>
  <si>
    <t>157,795 </t>
  </si>
  <si>
    <t>21,260 </t>
  </si>
  <si>
    <t>12,217 </t>
  </si>
  <si>
    <t>3,222 </t>
  </si>
  <si>
    <t>15,439 </t>
  </si>
  <si>
    <t>656,657 </t>
  </si>
  <si>
    <t>25,759 </t>
  </si>
  <si>
    <t>682,416 </t>
  </si>
  <si>
    <t>Property, plant and equipment, at cost less accumulated depreciation and amortization of $655,360 in 2013</t>
  </si>
  <si>
    <t>1,189,082 </t>
  </si>
  <si>
    <t>1,641 </t>
  </si>
  <si>
    <t>1,190,723 </t>
  </si>
  <si>
    <t>1,228,837 </t>
  </si>
  <si>
    <t>95,604 </t>
  </si>
  <si>
    <t>239 </t>
  </si>
  <si>
    <t>8,103 </t>
  </si>
  <si>
    <t>1,941,343 </t>
  </si>
  <si>
    <t>27,639 </t>
  </si>
  <si>
    <t>1,881,242 </t>
  </si>
  <si>
    <t>14,000 </t>
  </si>
  <si>
    <t>119,366 </t>
  </si>
  <si>
    <t>429,763 </t>
  </si>
  <si>
    <t>3,465 </t>
  </si>
  <si>
    <t>433,228 </t>
  </si>
  <si>
    <t>71,450 </t>
  </si>
  <si>
    <t>43 </t>
  </si>
  <si>
    <t>653 </t>
  </si>
  <si>
    <t>72,146 </t>
  </si>
  <si>
    <t>7,143 </t>
  </si>
  <si>
    <t>641,722 </t>
  </si>
  <si>
    <t>526,517 </t>
  </si>
  <si>
    <t>128,451 </t>
  </si>
  <si>
    <t>114,932 </t>
  </si>
  <si>
    <t>18,749 </t>
  </si>
  <si>
    <t>1,353,630 </t>
  </si>
  <si>
    <t>1,224,906 </t>
  </si>
  <si>
    <t>Common Stock, par $0.01 (authorized 200,000,000 shares, 46,746,633 shares issued and outstanding at December 31, 2013)</t>
  </si>
  <si>
    <t>467 </t>
  </si>
  <si>
    <t>Treasury Stock</t>
  </si>
  <si>
    <t>1,228,370 </t>
  </si>
  <si>
    <t>548,758 </t>
  </si>
  <si>
    <t>548,293 </t>
  </si>
  <si>
    <t>38,954 </t>
  </si>
  <si>
    <t>68,622 </t>
  </si>
  <si>
    <t>107,576 </t>
  </si>
  <si>
    <t>587,713 </t>
  </si>
  <si>
    <t>52,064 </t>
  </si>
  <si>
    <t>104,299 </t>
  </si>
  <si>
    <t>656,336 </t>
  </si>
  <si>
    <t>CONSOLIDATING INCOME STATEMENT</t>
  </si>
  <si>
    <t>Three Months Ended September 30, 2014</t>
  </si>
  <si>
    <t>4,081,693 </t>
  </si>
  <si>
    <t>4,035,406 </t>
  </si>
  <si>
    <t xml:space="preserve">Merchandise sales </t>
  </si>
  <si>
    <t>560,993 </t>
  </si>
  <si>
    <t xml:space="preserve">Ethanol sales and other </t>
  </si>
  <si>
    <t>26,210 </t>
  </si>
  <si>
    <t xml:space="preserve">Total revenues </t>
  </si>
  <si>
    <t>4,668,896 </t>
  </si>
  <si>
    <t>3,912,700 </t>
  </si>
  <si>
    <t>3,866,413 </t>
  </si>
  <si>
    <t xml:space="preserve">Merchandise cost of goods sold </t>
  </si>
  <si>
    <t>483,941 </t>
  </si>
  <si>
    <t xml:space="preserve">Ethanol cost of goods sold </t>
  </si>
  <si>
    <t>37,684 </t>
  </si>
  <si>
    <t xml:space="preserve">Station and other operating expenses </t>
  </si>
  <si>
    <t>123,139 </t>
  </si>
  <si>
    <t>8,748 </t>
  </si>
  <si>
    <t>131,887 </t>
  </si>
  <si>
    <t xml:space="preserve">Depreciation and amortization </t>
  </si>
  <si>
    <t>19,598 </t>
  </si>
  <si>
    <t>31 </t>
  </si>
  <si>
    <t>19,629 </t>
  </si>
  <si>
    <t xml:space="preserve">Selling, general and administrative </t>
  </si>
  <si>
    <t>29,725 </t>
  </si>
  <si>
    <t>380 </t>
  </si>
  <si>
    <t>30,105 </t>
  </si>
  <si>
    <t xml:space="preserve">Accretion of asset retirement obligations </t>
  </si>
  <si>
    <t xml:space="preserve">Total costs and operating expenses </t>
  </si>
  <si>
    <t>4,569,403 </t>
  </si>
  <si>
    <t>46,843 </t>
  </si>
  <si>
    <t>4,569,959 </t>
  </si>
  <si>
    <t xml:space="preserve">Income from operations </t>
  </si>
  <si>
    <t>99,493 </t>
  </si>
  <si>
    <t>9,323 </t>
  </si>
  <si>
    <t>108,816 </t>
  </si>
  <si>
    <t xml:space="preserve">Interest income </t>
  </si>
  <si>
    <t>13 </t>
  </si>
  <si>
    <t xml:space="preserve">Interest expense </t>
  </si>
  <si>
    <t xml:space="preserve">Gain on sale of assets </t>
  </si>
  <si>
    <t xml:space="preserve">Other nonoperating income </t>
  </si>
  <si>
    <t>115 </t>
  </si>
  <si>
    <t xml:space="preserve">Total other income (expense) </t>
  </si>
  <si>
    <t xml:space="preserve">Income from continuing operations before income taxes </t>
  </si>
  <si>
    <t>91,009 </t>
  </si>
  <si>
    <t>100,332 </t>
  </si>
  <si>
    <t xml:space="preserve">Income tax expense </t>
  </si>
  <si>
    <t>34,377 </t>
  </si>
  <si>
    <t>3,304 </t>
  </si>
  <si>
    <t>37,681 </t>
  </si>
  <si>
    <t>56,632 </t>
  </si>
  <si>
    <t>6,019 </t>
  </si>
  <si>
    <t>Equity earnings in affiliates, net of tax</t>
  </si>
  <si>
    <t>COMBINING INCOME STATEMENT</t>
  </si>
  <si>
    <t>Consolidated and Combined</t>
  </si>
  <si>
    <t>4,081,540 </t>
  </si>
  <si>
    <t>4,032,651 </t>
  </si>
  <si>
    <t>556,835 </t>
  </si>
  <si>
    <t>32,548 </t>
  </si>
  <si>
    <t>4,670,923 </t>
  </si>
  <si>
    <t>3,951,931 </t>
  </si>
  <si>
    <t>3,903,042 </t>
  </si>
  <si>
    <t>483,513 </t>
  </si>
  <si>
    <t>57,415 </t>
  </si>
  <si>
    <t>114,546 </t>
  </si>
  <si>
    <t>8,203 </t>
  </si>
  <si>
    <t>122,749 </t>
  </si>
  <si>
    <t>18,108 </t>
  </si>
  <si>
    <t>20 </t>
  </si>
  <si>
    <t>18,128 </t>
  </si>
  <si>
    <t>43,453 </t>
  </si>
  <si>
    <t>1,261 </t>
  </si>
  <si>
    <t>44,714 </t>
  </si>
  <si>
    <t>274 </t>
  </si>
  <si>
    <t>4,611,825 </t>
  </si>
  <si>
    <t>66,899 </t>
  </si>
  <si>
    <t>4,629,835 </t>
  </si>
  <si>
    <t>59,098 </t>
  </si>
  <si>
    <t>57,068 </t>
  </si>
  <si>
    <t>354 </t>
  </si>
  <si>
    <t>5,972 </t>
  </si>
  <si>
    <t>50 </t>
  </si>
  <si>
    <t>1,678 </t>
  </si>
  <si>
    <t>60,776 </t>
  </si>
  <si>
    <t>58,746 </t>
  </si>
  <si>
    <t>23,489 </t>
  </si>
  <si>
    <t>22,765 </t>
  </si>
  <si>
    <t>37,287 </t>
  </si>
  <si>
    <t>4,442 </t>
  </si>
  <si>
    <t>Nine Months Ended September 30, 2014</t>
  </si>
  <si>
    <t>11,889,819 </t>
  </si>
  <si>
    <t>11,751,447 </t>
  </si>
  <si>
    <t>1,611,975 </t>
  </si>
  <si>
    <t>68,591 </t>
  </si>
  <si>
    <t>169,045 </t>
  </si>
  <si>
    <t>13,570,385 </t>
  </si>
  <si>
    <t>11,448,265 </t>
  </si>
  <si>
    <t>11,309,893 </t>
  </si>
  <si>
    <t>1,389,312 </t>
  </si>
  <si>
    <t>117,221 </t>
  </si>
  <si>
    <t>361,183 </t>
  </si>
  <si>
    <t>26,404 </t>
  </si>
  <si>
    <t>387,587 </t>
  </si>
  <si>
    <t>58,888 </t>
  </si>
  <si>
    <t>87 </t>
  </si>
  <si>
    <t>58,975 </t>
  </si>
  <si>
    <t>86,625 </t>
  </si>
  <si>
    <t>1,248 </t>
  </si>
  <si>
    <t>87,874 </t>
  </si>
  <si>
    <t>13,345,170 </t>
  </si>
  <si>
    <t>144,960 </t>
  </si>
  <si>
    <t>13,351,759 </t>
  </si>
  <si>
    <t>225,215 </t>
  </si>
  <si>
    <t>24,085 </t>
  </si>
  <si>
    <t>249,299 </t>
  </si>
  <si>
    <t>41 </t>
  </si>
  <si>
    <t>170 </t>
  </si>
  <si>
    <t>321 </t>
  </si>
  <si>
    <t>800 </t>
  </si>
  <si>
    <t>1,121 </t>
  </si>
  <si>
    <t>197,513 </t>
  </si>
  <si>
    <t>24,885 </t>
  </si>
  <si>
    <t>222,397 </t>
  </si>
  <si>
    <t>68,842 </t>
  </si>
  <si>
    <t>8,820 </t>
  </si>
  <si>
    <t>77,662 </t>
  </si>
  <si>
    <t>128,671 </t>
  </si>
  <si>
    <t>16,065 </t>
  </si>
  <si>
    <t>214,138 </t>
  </si>
  <si>
    <t>16,846 </t>
  </si>
  <si>
    <t>12,132,606 </t>
  </si>
  <si>
    <t>11,971,146 </t>
  </si>
  <si>
    <t>1,625,673 </t>
  </si>
  <si>
    <t>76,990 </t>
  </si>
  <si>
    <t>13,835,269 </t>
  </si>
  <si>
    <t>11,711,220 </t>
  </si>
  <si>
    <t>11,549,760 </t>
  </si>
  <si>
    <t>1,414,772 </t>
  </si>
  <si>
    <t>188,029 </t>
  </si>
  <si>
    <t>344,280 </t>
  </si>
  <si>
    <t>24,150 </t>
  </si>
  <si>
    <t>368,430 </t>
  </si>
  <si>
    <t>54,683 </t>
  </si>
  <si>
    <t>51 </t>
  </si>
  <si>
    <t>54,734 </t>
  </si>
  <si>
    <t>102,195 </t>
  </si>
  <si>
    <t>3,194 </t>
  </si>
  <si>
    <t>105,390 </t>
  </si>
  <si>
    <t>821 </t>
  </si>
  <si>
    <t>13,627,971 </t>
  </si>
  <si>
    <t>215,424 </t>
  </si>
  <si>
    <t>13,681,936 </t>
  </si>
  <si>
    <t>207,298 </t>
  </si>
  <si>
    <t>206,424 </t>
  </si>
  <si>
    <t>1,088 </t>
  </si>
  <si>
    <t>5,980 </t>
  </si>
  <si>
    <t>74 </t>
  </si>
  <si>
    <t>2,302 </t>
  </si>
  <si>
    <t>209,600 </t>
  </si>
  <si>
    <t>208,726 </t>
  </si>
  <si>
    <t>82,133 </t>
  </si>
  <si>
    <t>81,873 </t>
  </si>
  <si>
    <t>127,467 </t>
  </si>
  <si>
    <t>13,938 </t>
  </si>
  <si>
    <t>CONSOLIDATING STATEMENT OF CASH FLOW</t>
  </si>
  <si>
    <t>Income from discontinued operations, net of tax</t>
  </si>
  <si>
    <t>752 </t>
  </si>
  <si>
    <t>Deferred and noncurrent income tax charges (credits)</t>
  </si>
  <si>
    <t>13,428 </t>
  </si>
  <si>
    <t>Net decrease (increase) in noncash operating working capital</t>
  </si>
  <si>
    <t>15,397 </t>
  </si>
  <si>
    <t>Equity in earnings</t>
  </si>
  <si>
    <t>338,559 </t>
  </si>
  <si>
    <t>Other operating activities-net</t>
  </si>
  <si>
    <t>10,985 </t>
  </si>
  <si>
    <t>Net cash provided by (required by) continuing operations</t>
  </si>
  <si>
    <t>190,660 </t>
  </si>
  <si>
    <t>25,657 </t>
  </si>
  <si>
    <t>216,316 </t>
  </si>
  <si>
    <t>134 </t>
  </si>
  <si>
    <t>Net cash provided by (required by) operating activities</t>
  </si>
  <si>
    <t>25,791 </t>
  </si>
  <si>
    <t>216,450 </t>
  </si>
  <si>
    <t>279 </t>
  </si>
  <si>
    <t>Other investing activities-net</t>
  </si>
  <si>
    <t>     Sales proceeds</t>
  </si>
  <si>
    <t>1,097 </t>
  </si>
  <si>
    <t xml:space="preserve">     Other </t>
  </si>
  <si>
    <t>Amounts related to share-based compensation activities</t>
  </si>
  <si>
    <t>Net cash provided by (required by) financing activities</t>
  </si>
  <si>
    <t>COMBINING STATEMENT OF CASH FLOW</t>
  </si>
  <si>
    <t>400 </t>
  </si>
  <si>
    <t>2,414 </t>
  </si>
  <si>
    <t>129,970 </t>
  </si>
  <si>
    <t>28,585 </t>
  </si>
  <si>
    <t>11,897 </t>
  </si>
  <si>
    <t>303,087 </t>
  </si>
  <si>
    <t>30,837 </t>
  </si>
  <si>
    <t>333,923 </t>
  </si>
  <si>
    <t>36,033 </t>
  </si>
  <si>
    <t>66,870 </t>
  </si>
  <si>
    <t>369,956 </t>
  </si>
  <si>
    <t>6,074 </t>
  </si>
  <si>
    <t>52 </t>
  </si>
  <si>
    <t>641,250 </t>
  </si>
  <si>
    <t>31,751 </t>
  </si>
  <si>
    <t>16,352 </t>
  </si>
  <si>
    <t>Net increase in cash and cash equivalents</t>
  </si>
  <si>
    <t>205,126 </t>
  </si>
  <si>
    <t>57,373 </t>
  </si>
  <si>
    <t>262,499 </t>
  </si>
  <si>
    <t>CONSOLIDATING STATEMENT OF CHANGES IN EQUITY</t>
  </si>
  <si>
    <t>Statement of Stockholders' Equity/Net Parent Investment</t>
  </si>
  <si>
    <t>Common Stock</t>
  </si>
  <si>
    <t>Balance as of December 31, 2013</t>
  </si>
  <si>
    <t>Balance as of September 30, 2014</t>
  </si>
  <si>
    <t>106 </t>
  </si>
  <si>
    <t>Repurchase of common stock</t>
  </si>
  <si>
    <t>APIC</t>
  </si>
  <si>
    <t>7,384 </t>
  </si>
  <si>
    <t>Net Parent Investment</t>
  </si>
  <si>
    <t>Retained Earnings</t>
  </si>
  <si>
    <t>85,468 </t>
  </si>
  <si>
    <t>COMBINING STATEMENT OF CHANGES IN EQUITY</t>
  </si>
  <si>
    <t>Balance as of December 31, 2012</t>
  </si>
  <si>
    <t>Balance as of September 30, 2013</t>
  </si>
  <si>
    <t>549,526 </t>
  </si>
  <si>
    <t>549,061 </t>
  </si>
  <si>
    <t>460 </t>
  </si>
  <si>
    <t>549,519 </t>
  </si>
  <si>
    <t>549,054 </t>
  </si>
  <si>
    <t>1,123,467 </t>
  </si>
  <si>
    <t>53,895 </t>
  </si>
  <si>
    <t>117,550 </t>
  </si>
  <si>
    <t>1,104,451 </t>
  </si>
  <si>
    <t>114,668 </t>
  </si>
  <si>
    <t>12,789 </t>
  </si>
  <si>
    <t>127,457 </t>
  </si>
  <si>
    <t>190,461 </t>
  </si>
  <si>
    <t>12,228 </t>
  </si>
  <si>
    <t>1,719 </t>
  </si>
  <si>
    <t>13,947 </t>
  </si>
  <si>
    <t>Description Of Business And Basis Of Presentation (Policies)</t>
  </si>
  <si>
    <t>Basis Of Presentation</t>
  </si>
  <si>
    <t>Recently Issued Accounting Standards</t>
  </si>
  <si>
    <t>In August 2014, the FASB issued ASU No. 2014-15, “Disclosure of Uncertainties about an Entity's Ability to Continue as a Going Concern,” which requires management to assess, at each interim and annual reporting period, whether substantial doubt exists about the Company's ability to continue as a going concern.  The new standard substantially aligns the accounting requirements with current auditing requirements (except that the auditing standards require a one-year assessment from the balance sheet date rather than the financial statement issuance date).   The new standard is effective for all entities for the first annual period ending after December 15, 2016, and interim periods thereafter, with early adoption permitted.</t>
  </si>
  <si>
    <t>Discontinued Operations (Tables)</t>
  </si>
  <si>
    <t>Summary Of Results Of Operations Of Discontinued Operations</t>
  </si>
  <si>
    <t>Inventories (Tables)</t>
  </si>
  <si>
    <t>Summary Of Inventory</t>
  </si>
  <si>
    <t>Long-Term Debt (Tables)</t>
  </si>
  <si>
    <t>Summary Of Long-Term Debt</t>
  </si>
  <si>
    <t>Asset Retirement Obligations (Tables)</t>
  </si>
  <si>
    <t>Reconciliation Of Beginning And Ending Aggregate Carrying Amount Of Asset Retirement Obligation</t>
  </si>
  <si>
    <t>Income Taxes (Tables)</t>
  </si>
  <si>
    <t>Summary Of Effective Income Tax Rates</t>
  </si>
  <si>
    <t>Employee And Retiree Benefit Plans (Tables)</t>
  </si>
  <si>
    <t>Summary Of Components Of Net Periodic Benefit Expense</t>
  </si>
  <si>
    <t>Financial Instruments And Risk Management (Tables)</t>
  </si>
  <si>
    <t>Fair Value Of Derivative Instruments Not Designated As Hedging Instruments</t>
  </si>
  <si>
    <t>Recognized Gains And Losses For Derivative Instruments Not Designated As Hedging Instruments</t>
  </si>
  <si>
    <t>Summary Of Offsetting Assets</t>
  </si>
  <si>
    <t>Summary Of Offsetting Liabilities</t>
  </si>
  <si>
    <t>Earnings Per Share (Tables)</t>
  </si>
  <si>
    <t>Reconciliation of Basic And Diluted Earnings Per Share Computations</t>
  </si>
  <si>
    <t>Other Financial Information (Tables)</t>
  </si>
  <si>
    <t>Schedule Of Ethanol Sales And Other Revenue</t>
  </si>
  <si>
    <t>Summary Of Changes In Operating Working Capital</t>
  </si>
  <si>
    <t>Assets And Liabilities Measured At Fair Value (Tables)</t>
  </si>
  <si>
    <t>Schedule Of Fair Value Of Assets And Liabilities</t>
  </si>
  <si>
    <t>Schedule Of Carrying Amounts And Estimated Fair Value Of Financial Instruments</t>
  </si>
  <si>
    <t>Business Segments (Tables)</t>
  </si>
  <si>
    <t>Summary Of Information By Business Segment</t>
  </si>
  <si>
    <t>Guarantor Subsidiaries (Tables)</t>
  </si>
  <si>
    <t>Consolidating Balance Sheet</t>
  </si>
  <si>
    <t>Consolidating Income Statement</t>
  </si>
  <si>
    <t>Consolidating Statement Of Cash Flow</t>
  </si>
  <si>
    <t>Consolidating Statement Of Changes In Equity</t>
  </si>
  <si>
    <t>Description Of Business And Basis Of Presentation (Details) (USD $)</t>
  </si>
  <si>
    <t>0 Months Ended</t>
  </si>
  <si>
    <t>1 Months Ended</t>
  </si>
  <si>
    <t>Aug. 31, 2013</t>
  </si>
  <si>
    <t>Aug. 30, 2013</t>
  </si>
  <si>
    <t>Mar. 31, 2013</t>
  </si>
  <si>
    <t>state</t>
  </si>
  <si>
    <t>store</t>
  </si>
  <si>
    <t>Balance Sheet [Member]</t>
  </si>
  <si>
    <t>Cash Flow Statement [Member]</t>
  </si>
  <si>
    <t>Texas [Member]</t>
  </si>
  <si>
    <t>Description Of Business And Basis Of Presentation [Line Items]</t>
  </si>
  <si>
    <t>Percentage of shares of stock distributed</t>
  </si>
  <si>
    <t>Ownership interest before transaction</t>
  </si>
  <si>
    <t>Ownership interest after transaction</t>
  </si>
  <si>
    <t>Stock conversion ratio</t>
  </si>
  <si>
    <t>Number of states in which entity operates</t>
  </si>
  <si>
    <t>Number of stations</t>
  </si>
  <si>
    <t>Per annum production capacity of facility</t>
  </si>
  <si>
    <t>Proceeds from issuance of common stock</t>
  </si>
  <si>
    <t>Error correction, amount</t>
  </si>
  <si>
    <t>Immaterial error correction</t>
  </si>
  <si>
    <t>'The accompanying financial statements for the period ended September 30, 2013 have been revised to correct an error in presentation related to cash and cash equivalents. At September 30, 2013, the amount shown as "Marketable securities" of $198,152,000 should have been reflected as "Cash and cash equivalents". This resulted in a misclassification in the cash flow statement related to the same issue as "purchases of marketable securities" for $198,152,000 was shown as a use of proceeds in the investing section. This amount should not have been shown in the September 30, 2013 cash flow statement. The balance of cash and cash equivalents that should have been reflected in the September 30, 2013 balance sheet and cash flow statement was $262,499,000. This misclassification had no impact on the income statement or statement of changes in equity. The company does not believe the error was material to the previously issued September 30, 2013 financial statements.</t>
  </si>
  <si>
    <t>Related-Party Transactions (Details) (USD $)</t>
  </si>
  <si>
    <t>Insurance, benefits and incentive plan expenses, related party</t>
  </si>
  <si>
    <t>Interest income, related party</t>
  </si>
  <si>
    <t>Transition services agreement period</t>
  </si>
  <si>
    <t>'18 months</t>
  </si>
  <si>
    <t>Transition services agreement extension period</t>
  </si>
  <si>
    <t>'6 months</t>
  </si>
  <si>
    <t>Due from related party</t>
  </si>
  <si>
    <t>Due to related party</t>
  </si>
  <si>
    <t>Discontinued Operations (Narrative) (Details) (USD $)</t>
  </si>
  <si>
    <t>12 Months Ended</t>
  </si>
  <si>
    <t>Jan. 31, 2014</t>
  </si>
  <si>
    <t>Income Statement, Balance Sheet and Additional Disclosures by Disposal Groups, Including Discontinued Operations [Line Items]</t>
  </si>
  <si>
    <t>Hankinson Renewable Energy, LLC [Member]</t>
  </si>
  <si>
    <t>Working capital adjustments</t>
  </si>
  <si>
    <t>After-tax gain (loss) from disposal of refineries</t>
  </si>
  <si>
    <t>Discontinued Operations (Summary Of Results Of Operations Of Discontinued Operations) (Details) (USD $)</t>
  </si>
  <si>
    <t>Inventories (Narrative) (Details) (USD $)</t>
  </si>
  <si>
    <t>Mar. 31, 2014</t>
  </si>
  <si>
    <t>Excess of LIFO replacement cost over carrying value</t>
  </si>
  <si>
    <t>Benefit related to LIFO decrement</t>
  </si>
  <si>
    <t>Inventories (Summary Of Inventory) (Details) (USD $)</t>
  </si>
  <si>
    <t>Total inventory</t>
  </si>
  <si>
    <t>Long-Term Debt (Narrative) (Details) (USD $)</t>
  </si>
  <si>
    <t>Aug. 14, 2013</t>
  </si>
  <si>
    <t>Senior Notes [Member]</t>
  </si>
  <si>
    <t>Asset-Based Loan Facility [Member]</t>
  </si>
  <si>
    <t>Asset-Based Loan Facility, Third Amendment [Member]</t>
  </si>
  <si>
    <t>Term Facility [Member]</t>
  </si>
  <si>
    <t>Incremental Facility [Member]</t>
  </si>
  <si>
    <t>Swing Line [Member]</t>
  </si>
  <si>
    <t>Letter Of Credit [Member]</t>
  </si>
  <si>
    <t>Cash [Member]</t>
  </si>
  <si>
    <t>Credit Card Receivables [Member]</t>
  </si>
  <si>
    <t>Investment Grade Accounts [Member]</t>
  </si>
  <si>
    <t>Other Accounts [Member]</t>
  </si>
  <si>
    <t>Midstream Refined Products Inventory [Member]</t>
  </si>
  <si>
    <t>Refined Retail Products Inventory [Member]</t>
  </si>
  <si>
    <t>Retail Merchandise Inventory [Member]</t>
  </si>
  <si>
    <t>Federal Funds Rate [Member]</t>
  </si>
  <si>
    <t>LIBO Rate [Member]</t>
  </si>
  <si>
    <t>Minimum [Member]</t>
  </si>
  <si>
    <t>Alternative Base Rate [Member]</t>
  </si>
  <si>
    <t>Maximum [Member]</t>
  </si>
  <si>
    <t>Term 1 [Member]</t>
  </si>
  <si>
    <t>Term 2 [Member]</t>
  </si>
  <si>
    <t>Term 3 [Member]</t>
  </si>
  <si>
    <t>Term 4 [Member]</t>
  </si>
  <si>
    <t>Debt Instrument [Line Items]</t>
  </si>
  <si>
    <t>Interest rate</t>
  </si>
  <si>
    <t>Senior notes</t>
  </si>
  <si>
    <t>Line of credit facility, maximum borrowing capacity</t>
  </si>
  <si>
    <t>Maturity date</t>
  </si>
  <si>
    <t>Proceeds borrowed from credit facility</t>
  </si>
  <si>
    <t>Percentage of asset available to borrow against</t>
  </si>
  <si>
    <t>Percentage of net orderly liquidation value available to borrow against</t>
  </si>
  <si>
    <t>Line of credit facility, sublimit</t>
  </si>
  <si>
    <t>Spread over variable rate</t>
  </si>
  <si>
    <t>Interest period</t>
  </si>
  <si>
    <t>'1 month</t>
  </si>
  <si>
    <t>'2 months</t>
  </si>
  <si>
    <t>'3 months</t>
  </si>
  <si>
    <t>Quarterly principal payment</t>
  </si>
  <si>
    <t>Fixed charge coverage ratio</t>
  </si>
  <si>
    <t>Period for fixed charge coverage ratio threshold</t>
  </si>
  <si>
    <t>'3 days</t>
  </si>
  <si>
    <t>Fixed charge coverage ratio threshold, percentage of aggregate facility commitments and borrowing base</t>
  </si>
  <si>
    <t>Fixed charge coverage ratio threshold, amount of aggregate facility commitments and borrowing base</t>
  </si>
  <si>
    <t>Secured debt to EBITDA ratio</t>
  </si>
  <si>
    <t>Net income and retained earnings free of restrictions</t>
  </si>
  <si>
    <t>Dividend restrictions</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3, the Company had approximately $26.7 million of its net income and retained earnings free of such restrictions.</t>
  </si>
  <si>
    <t>Dividend restriction threshold as a percentage of revolving commitments and borrowing base</t>
  </si>
  <si>
    <t>Dividend restriction threshold as amount of availability</t>
  </si>
  <si>
    <t>Dividend restriction threshold as a percentage of revolving commitments and borrowing base with consideration of fixed charge coverage ratio</t>
  </si>
  <si>
    <t>Dividend restriction threshold as amount of availability with consideration of fixed charge coverage ratio</t>
  </si>
  <si>
    <t>Dividend restrictions, minimum fixed charge coverage ratio</t>
  </si>
  <si>
    <t>Long-Term Debt (Summary Of Long-Term Debt) (Details) (USD $)</t>
  </si>
  <si>
    <t>6% senior notes due 2023 (net of unamortized discount)</t>
  </si>
  <si>
    <t>Effective rate</t>
  </si>
  <si>
    <t>Unamortized discount</t>
  </si>
  <si>
    <t>Asset Retirement Obligations (Details) (USD $)</t>
  </si>
  <si>
    <t>Income Taxes (Narrative) (Details) (USD $)</t>
  </si>
  <si>
    <t>In Millions, unless otherwise specified</t>
  </si>
  <si>
    <t>Jun. 30, 2014</t>
  </si>
  <si>
    <t>Benefit from adjustment to lower state tax rate</t>
  </si>
  <si>
    <t>U.S. Federal statutory rate</t>
  </si>
  <si>
    <t>Earliest year remaining open for audit and/or settlement in major taxing jurisdictions</t>
  </si>
  <si>
    <t>'2011</t>
  </si>
  <si>
    <t>Income Taxes (Summary Of Effective Income Tax Rates) (Details)</t>
  </si>
  <si>
    <t>Effective tax rate</t>
  </si>
  <si>
    <t>Incentive Plans (Narrative) (Details) (USD $)</t>
  </si>
  <si>
    <t>In Millions, except Share data, unless otherwise specified</t>
  </si>
  <si>
    <t>item</t>
  </si>
  <si>
    <t>Total Shareholder Return Performance Units [Member]</t>
  </si>
  <si>
    <t>Feb. 11, 2014</t>
  </si>
  <si>
    <t>2013 Long-Term Incentive Plan [Member]</t>
  </si>
  <si>
    <t>Nonqualified Stock Options [Member]</t>
  </si>
  <si>
    <t>Mar. 03, 2014</t>
  </si>
  <si>
    <t>Restricted Stock Units [Member]</t>
  </si>
  <si>
    <t>Performance Units [Member]</t>
  </si>
  <si>
    <t>Return On Average Capital Employed Performance Units [Member]</t>
  </si>
  <si>
    <t>entity</t>
  </si>
  <si>
    <t>2013 Stock Plan For Non-Employee Directors [Member]</t>
  </si>
  <si>
    <t>Aug. 08, 2013</t>
  </si>
  <si>
    <t>Share-based Compensation Arrangement by Share-based Payment Award [Line Items]</t>
  </si>
  <si>
    <t>Number of share based compensation plans</t>
  </si>
  <si>
    <t>Maximum number of shares authorized for incentive plan</t>
  </si>
  <si>
    <t>Maximum number of shares per employee</t>
  </si>
  <si>
    <t>Maximum amount payable</t>
  </si>
  <si>
    <t>Shares granted</t>
  </si>
  <si>
    <t>Shares granted, exercise price</t>
  </si>
  <si>
    <t>Shares granted, fair value determination method</t>
  </si>
  <si>
    <t>'Monte Carlo</t>
  </si>
  <si>
    <t>'Black-Scholes</t>
  </si>
  <si>
    <t>Shares granted, fair value</t>
  </si>
  <si>
    <t>Restricted stock units issued</t>
  </si>
  <si>
    <t>Restricted stock units issued, weighted average grant date fair value</t>
  </si>
  <si>
    <t>Award vesting period</t>
  </si>
  <si>
    <t>'3 years</t>
  </si>
  <si>
    <t>Number of companies in total shareholder return peer comparison group</t>
  </si>
  <si>
    <t>Share-based compensation</t>
  </si>
  <si>
    <t>Unrecognized compensation cost related to stock option awards</t>
  </si>
  <si>
    <t>Unrecognized compensation cost related to stock option awards, weighted average period for recognition</t>
  </si>
  <si>
    <t>'1 year 7 months 6 days</t>
  </si>
  <si>
    <t>Unrecognized compensation cost related to restricted stock awards</t>
  </si>
  <si>
    <t>Unrecognized compensation cost related to restricted stock awards, weighted average period of recognition</t>
  </si>
  <si>
    <t>'2 years 9 months 18 days</t>
  </si>
  <si>
    <t>Employee And Retiree Benefit Plans (Summary Of Components Of Net Periodic Benefit Expense) (Details) (USD $)</t>
  </si>
  <si>
    <t>Pension Benefits [Member]</t>
  </si>
  <si>
    <t>Defined Benefit Plan Disclosure [Line Items]</t>
  </si>
  <si>
    <t>Service cost</t>
  </si>
  <si>
    <t>Interest cost</t>
  </si>
  <si>
    <t>Expected return on plan assets</t>
  </si>
  <si>
    <t>Amortization of prior service cost (benefits)</t>
  </si>
  <si>
    <t>Recognized actuarial loss</t>
  </si>
  <si>
    <t>Net periodic benefit expense</t>
  </si>
  <si>
    <t>Other Postretirement Benefits [Member]</t>
  </si>
  <si>
    <t>Financial Instruments And Risk Management (Narrative) (Details) (USD $)</t>
  </si>
  <si>
    <t>bu</t>
  </si>
  <si>
    <t>Derivative [Line Items]</t>
  </si>
  <si>
    <t>Purchase commitment contracts of bushels of corn</t>
  </si>
  <si>
    <t>Sale commitment contracts of bushels of wet and dried grain with solubles</t>
  </si>
  <si>
    <t>Increase (decrease) in income before taxes due to the impact of marking to market of derivative contracts</t>
  </si>
  <si>
    <t>Cash deposits related to commodity derivative contracts</t>
  </si>
  <si>
    <t>Price Risk Derivative [Member] | Short [Member]</t>
  </si>
  <si>
    <t>Outstanding derivative contracts to sell bushels of corn</t>
  </si>
  <si>
    <t>Price Risk Derivative [Member] | Long [Member]</t>
  </si>
  <si>
    <t>Repurchase Agreement [Member] | Short [Member]</t>
  </si>
  <si>
    <t>Financial Instruments And Risk Management (Summary Of Fair Value And Recognized Gains And Losses Of Derivative Instruments Not Designated As Hedging Instruments) (Details) (Commodity Contract [Member], USD $)</t>
  </si>
  <si>
    <t>Accounts Receivable [Member]</t>
  </si>
  <si>
    <t>Not Designated as Hedging Instrument [Member]</t>
  </si>
  <si>
    <t>Accounts Payable [Member]</t>
  </si>
  <si>
    <t>Fuel And Ethanol Costs Of Goods Sold [Member]</t>
  </si>
  <si>
    <t>Derivative contracts</t>
  </si>
  <si>
    <t>Gain (Loss)</t>
  </si>
  <si>
    <t>Financial Instruments And Risk Management (Summary Of Offsetting Assets) (Details) (Commodity Contract [Member], USD $)</t>
  </si>
  <si>
    <t>Commodity Contract [Member]</t>
  </si>
  <si>
    <t>Offsetting Assets [Line Items]</t>
  </si>
  <si>
    <t>Gross Amounts of Recognized Assets</t>
  </si>
  <si>
    <t>Gross Amounts Offset in the Consolidated Balance Sheet</t>
  </si>
  <si>
    <t>Net Amount of Assets Presented in the Consolidated Balance Sheet</t>
  </si>
  <si>
    <t>Financial Instruments And Risk Management (Summary Of Offsetting Liabilities) (Details) (Commodity Contract [Member], USD $)</t>
  </si>
  <si>
    <t>Offsetting Liabilities [Line Items]</t>
  </si>
  <si>
    <t>Gross Amounts of Recognized Liabilities</t>
  </si>
  <si>
    <t>Net Amounts of Liabilities Presented in the Consolidated Balance Sheet</t>
  </si>
  <si>
    <t>Earnings Per Share (Narrative) (Details) (USD $)</t>
  </si>
  <si>
    <t>Stock repurchase program, approved amount</t>
  </si>
  <si>
    <t>Stock repurchase program, shares acquired</t>
  </si>
  <si>
    <t>Stock repurchase program, average price per share</t>
  </si>
  <si>
    <t>Earnings Per Share (Reconciliation of Basic And Diluted Earnings Per Share Computations) (Details) (USD $)</t>
  </si>
  <si>
    <t>Common share equivalents: Dilutive options</t>
  </si>
  <si>
    <t>Other Financial Information (Narrative) (Details) (USD $)</t>
  </si>
  <si>
    <t>Income taxes paid, net of refunds</t>
  </si>
  <si>
    <t>Interest paid</t>
  </si>
  <si>
    <t>Noncash additions to net parent investment related to settlement of income taxes</t>
  </si>
  <si>
    <t>Other Financial Information (Schedule Of Ethanol Sales And Other Revenue) (Details) (USD $)</t>
  </si>
  <si>
    <t>Other Financial Information (Summary Of Changes In Operating Working Capital) (Details) (USD $)</t>
  </si>
  <si>
    <t>Assets And Liabilities Measured At Fair Value (Schedule Of Fair Value Of Assets And Liabilities) (Details) (USD $)</t>
  </si>
  <si>
    <t>Fair Value, Assets and Liabilities Measured on Recurring and Nonrecurring Basis [Line Items]</t>
  </si>
  <si>
    <t>Significant Other Observable Inputs (Level 2) [Member]</t>
  </si>
  <si>
    <t>Assets And Liabilities Measured At Fair Value (Schedule Of Carrying Amounts And Estimated Fair Value Of Financial Instruments) (Details) (USD $)</t>
  </si>
  <si>
    <t>Current and long-term debt, Carrying Amount</t>
  </si>
  <si>
    <t>Current and long-term debt. Fair Value</t>
  </si>
  <si>
    <t>Contingencies (Details) (USD $)</t>
  </si>
  <si>
    <t>site</t>
  </si>
  <si>
    <t>Number of Superfund sites for which company may be liable</t>
  </si>
  <si>
    <t>Workers' compensation deductible (per occurrence)</t>
  </si>
  <si>
    <t>Workers' compensation accrued liability</t>
  </si>
  <si>
    <t>Outstanding letters of credit</t>
  </si>
  <si>
    <t>Liability accrued</t>
  </si>
  <si>
    <t>Business Segments (Narrative) (Details)</t>
  </si>
  <si>
    <t>segment</t>
  </si>
  <si>
    <t>Dec. 18, 2013</t>
  </si>
  <si>
    <t>Number of ethanol plants</t>
  </si>
  <si>
    <t>Number of operating segments</t>
  </si>
  <si>
    <t>Business Segments (Summary Of Information By Business Segment) (Details) (USD $)</t>
  </si>
  <si>
    <t>Segment Reporting Information [Line Items]</t>
  </si>
  <si>
    <t>Total Assets</t>
  </si>
  <si>
    <t>External Revenues</t>
  </si>
  <si>
    <t>Income (Loss)</t>
  </si>
  <si>
    <t>Total Income (Loss)</t>
  </si>
  <si>
    <t>Operating Segments [Member]</t>
  </si>
  <si>
    <t>Operating Segments [Member] | Marketing [Member]</t>
  </si>
  <si>
    <t>Operating Segments [Member] | Corporate and Other Assets [Member]</t>
  </si>
  <si>
    <t>Subsequent Event (Details) (USD $)</t>
  </si>
  <si>
    <t>Oct. 22, 2014</t>
  </si>
  <si>
    <t>Subsequent Event [Member]</t>
  </si>
  <si>
    <t>Subsequent Event [Line Items]</t>
  </si>
  <si>
    <t>Guarantor Subsidiaries (Consolidating Balance Sheet) (Details) (USD $)</t>
  </si>
  <si>
    <t>Stockholders' Equity/Net Investment</t>
  </si>
  <si>
    <t>Total stockholders' equity/net investment</t>
  </si>
  <si>
    <t>Total liabilities and stockholders' equity/net investment</t>
  </si>
  <si>
    <t>Eliminations [Member]</t>
  </si>
  <si>
    <t>Parent Company [Member]</t>
  </si>
  <si>
    <t>Issuer [Member]</t>
  </si>
  <si>
    <t>Guarantor Subsidiaries [Member]</t>
  </si>
  <si>
    <t>Non-Guarantor Subsidiaries [Member]</t>
  </si>
  <si>
    <t>Guarantor Subsidiaries (Consolidating Income Statement) (Details) (USD $)</t>
  </si>
  <si>
    <t>Income from continuing operations before income taxes</t>
  </si>
  <si>
    <t>Guarantor Subsidiaries (Consolidating Statement Of Cash Flow) (Details) (USD $)</t>
  </si>
  <si>
    <t>Guarantor Subsidiaries (Consolidating Statement Of Changes In Equity) (Details) (USD $)</t>
  </si>
  <si>
    <t>Condensed Financial Statements, Captions [Line Items]</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10"/>
      <color theme="1"/>
      <name val="Arial"/>
      <family val="2"/>
    </font>
    <font>
      <sz val="10.5"/>
      <color theme="1"/>
      <name val="Inherit"/>
    </font>
    <font>
      <sz val="7.5"/>
      <color theme="1"/>
      <name val="Calibri"/>
      <family val="2"/>
      <scheme val="minor"/>
    </font>
    <font>
      <b/>
      <sz val="12"/>
      <color theme="1"/>
      <name val="Times New Roman"/>
      <family val="1"/>
    </font>
    <font>
      <sz val="11"/>
      <color theme="1"/>
      <name val="Arial"/>
      <family val="2"/>
    </font>
    <font>
      <sz val="1"/>
      <color theme="1"/>
      <name val="Arial"/>
      <family val="2"/>
    </font>
    <font>
      <sz val="8"/>
      <color theme="1"/>
      <name val="Arial"/>
      <family val="2"/>
    </font>
    <font>
      <i/>
      <sz val="8"/>
      <color theme="1"/>
      <name val="Arial"/>
      <family val="2"/>
    </font>
    <font>
      <sz val="7"/>
      <color theme="1"/>
      <name val="Arial"/>
      <family val="2"/>
    </font>
    <font>
      <u/>
      <sz val="10"/>
      <color theme="1"/>
      <name val="Arial"/>
      <family val="2"/>
    </font>
    <font>
      <b/>
      <sz val="8"/>
      <color theme="1"/>
      <name val="Arial"/>
      <family val="2"/>
    </font>
    <font>
      <b/>
      <sz val="1"/>
      <color theme="1"/>
      <name val="Arial"/>
      <family val="2"/>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5" fillId="0" borderId="12" xfId="0" applyFont="1" applyBorder="1" applyAlignment="1">
      <alignment wrapText="1"/>
    </xf>
    <xf numFmtId="0" fontId="19" fillId="0" borderId="12" xfId="0" applyFont="1" applyBorder="1" applyAlignment="1">
      <alignment horizontal="right"/>
    </xf>
    <xf numFmtId="0" fontId="25"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25" fillId="0" borderId="0" xfId="0" applyFont="1" applyAlignment="1">
      <alignment horizontal="left" wrapText="1" indent="1"/>
    </xf>
    <xf numFmtId="0" fontId="25" fillId="0" borderId="12" xfId="0" applyFont="1" applyBorder="1" applyAlignment="1">
      <alignment horizontal="left" wrapText="1" inden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5"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5" fillId="33" borderId="0" xfId="0" applyFont="1" applyFill="1" applyAlignment="1">
      <alignment horizontal="right" wrapText="1"/>
    </xf>
    <xf numFmtId="0" fontId="25" fillId="0" borderId="10" xfId="0" applyFont="1" applyBorder="1" applyAlignment="1">
      <alignment wrapText="1"/>
    </xf>
    <xf numFmtId="3" fontId="19" fillId="0" borderId="10" xfId="0" applyNumberFormat="1" applyFont="1" applyBorder="1" applyAlignment="1">
      <alignment horizontal="right"/>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center" wrapText="1"/>
    </xf>
    <xf numFmtId="0" fontId="19" fillId="33" borderId="12" xfId="0" applyFont="1" applyFill="1" applyBorder="1" applyAlignment="1">
      <alignment horizontal="right"/>
    </xf>
    <xf numFmtId="0" fontId="19" fillId="0" borderId="0" xfId="0" applyFont="1" applyAlignment="1">
      <alignment horizontal="right"/>
    </xf>
    <xf numFmtId="0" fontId="25" fillId="33" borderId="0" xfId="0" applyFont="1" applyFill="1" applyAlignment="1">
      <alignment horizontal="center" wrapText="1"/>
    </xf>
    <xf numFmtId="0" fontId="25" fillId="0" borderId="10" xfId="0" applyFont="1" applyBorder="1" applyAlignment="1">
      <alignment horizontal="center" wrapText="1"/>
    </xf>
    <xf numFmtId="0" fontId="19" fillId="0" borderId="10" xfId="0" applyFont="1" applyBorder="1" applyAlignment="1">
      <alignment horizontal="right"/>
    </xf>
    <xf numFmtId="0" fontId="19" fillId="33" borderId="0" xfId="0" applyFont="1" applyFill="1" applyAlignment="1">
      <alignment horizontal="left" wrapText="1" inden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7"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right" wrapText="1"/>
    </xf>
    <xf numFmtId="0" fontId="25" fillId="33" borderId="10" xfId="0" applyFont="1" applyFill="1" applyBorder="1" applyAlignment="1">
      <alignment horizontal="center" wrapText="1"/>
    </xf>
    <xf numFmtId="3" fontId="19" fillId="33" borderId="10" xfId="0" applyNumberFormat="1" applyFont="1" applyFill="1" applyBorder="1" applyAlignment="1">
      <alignment horizontal="right"/>
    </xf>
    <xf numFmtId="0" fontId="19" fillId="0" borderId="0" xfId="0" applyFont="1" applyAlignment="1">
      <alignment horizontal="left" wrapText="1" indent="3"/>
    </xf>
    <xf numFmtId="0" fontId="19" fillId="0" borderId="13" xfId="0" applyFont="1" applyBorder="1" applyAlignment="1">
      <alignment horizontal="center" wrapText="1"/>
    </xf>
    <xf numFmtId="0" fontId="19"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indent="2"/>
    </xf>
    <xf numFmtId="0" fontId="19" fillId="33" borderId="12" xfId="0" applyFont="1" applyFill="1" applyBorder="1" applyAlignment="1">
      <alignment wrapText="1"/>
    </xf>
    <xf numFmtId="0" fontId="27" fillId="0" borderId="11" xfId="0" applyFont="1" applyBorder="1" applyAlignment="1">
      <alignment horizontal="center" wrapText="1"/>
    </xf>
    <xf numFmtId="0" fontId="25" fillId="0" borderId="12" xfId="0"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4"/>
    </xf>
    <xf numFmtId="0" fontId="25" fillId="0" borderId="0" xfId="0" applyFont="1" applyAlignment="1">
      <alignment horizontal="left" wrapText="1" indent="4"/>
    </xf>
    <xf numFmtId="0" fontId="19" fillId="0" borderId="13" xfId="0"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center" wrapText="1"/>
    </xf>
    <xf numFmtId="3" fontId="19" fillId="33" borderId="0" xfId="0" applyNumberFormat="1" applyFont="1" applyFill="1" applyAlignment="1">
      <alignment horizontal="right"/>
    </xf>
    <xf numFmtId="0" fontId="27" fillId="0" borderId="12" xfId="0" applyFont="1" applyBorder="1" applyAlignment="1">
      <alignment horizontal="center" wrapText="1"/>
    </xf>
    <xf numFmtId="0" fontId="27" fillId="0" borderId="11" xfId="0" applyFont="1" applyBorder="1" applyAlignment="1">
      <alignment horizontal="center" wrapText="1"/>
    </xf>
    <xf numFmtId="0" fontId="27" fillId="33" borderId="10" xfId="0" applyFont="1" applyFill="1" applyBorder="1" applyAlignment="1">
      <alignment horizontal="center" wrapText="1"/>
    </xf>
    <xf numFmtId="0" fontId="29" fillId="0" borderId="0" xfId="0" applyFont="1" applyAlignment="1">
      <alignment wrapText="1"/>
    </xf>
    <xf numFmtId="15" fontId="27" fillId="0" borderId="10" xfId="0" applyNumberFormat="1"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30" fillId="33" borderId="12" xfId="0" applyFont="1" applyFill="1" applyBorder="1" applyAlignment="1">
      <alignment wrapText="1"/>
    </xf>
    <xf numFmtId="0" fontId="25" fillId="33" borderId="12" xfId="0" applyFont="1" applyFill="1" applyBorder="1" applyAlignment="1">
      <alignment wrapText="1"/>
    </xf>
    <xf numFmtId="0" fontId="30" fillId="33" borderId="0" xfId="0" applyFont="1" applyFill="1" applyAlignment="1">
      <alignment wrapText="1"/>
    </xf>
    <xf numFmtId="0" fontId="26"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wrapText="1"/>
    </xf>
    <xf numFmtId="0" fontId="19" fillId="0" borderId="15" xfId="0" applyFont="1" applyBorder="1" applyAlignment="1">
      <alignment wrapText="1"/>
    </xf>
    <xf numFmtId="0" fontId="19" fillId="0" borderId="15" xfId="0" applyFont="1" applyBorder="1" applyAlignment="1">
      <alignment horizontal="right"/>
    </xf>
    <xf numFmtId="0" fontId="25" fillId="33" borderId="16" xfId="0" applyFont="1" applyFill="1" applyBorder="1" applyAlignment="1">
      <alignment wrapText="1"/>
    </xf>
    <xf numFmtId="0" fontId="19" fillId="33" borderId="16" xfId="0" applyFont="1" applyFill="1" applyBorder="1" applyAlignment="1">
      <alignment horizontal="right"/>
    </xf>
    <xf numFmtId="0" fontId="25" fillId="33" borderId="14" xfId="0" applyFont="1" applyFill="1" applyBorder="1" applyAlignment="1">
      <alignment wrapText="1"/>
    </xf>
    <xf numFmtId="0" fontId="19" fillId="33" borderId="14" xfId="0" applyFont="1" applyFill="1" applyBorder="1" applyAlignment="1">
      <alignment horizontal="right"/>
    </xf>
    <xf numFmtId="0" fontId="19" fillId="0" borderId="11" xfId="0" applyFont="1" applyBorder="1" applyAlignment="1">
      <alignment horizontal="right"/>
    </xf>
    <xf numFmtId="0" fontId="19" fillId="33" borderId="13" xfId="0" applyFont="1" applyFill="1" applyBorder="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9" fillId="33" borderId="0" xfId="0" applyFont="1" applyFill="1" applyAlignment="1">
      <alignment horizontal="left" wrapText="1" indent="2"/>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3"/>
    </xf>
    <xf numFmtId="0" fontId="19" fillId="0" borderId="10" xfId="0" applyFont="1" applyBorder="1" applyAlignment="1">
      <alignment horizontal="right" wrapText="1"/>
    </xf>
    <xf numFmtId="0" fontId="29" fillId="33" borderId="0" xfId="0" applyFont="1" applyFill="1" applyAlignment="1">
      <alignment wrapText="1"/>
    </xf>
    <xf numFmtId="0" fontId="27" fillId="33" borderId="12" xfId="0" applyFont="1" applyFill="1" applyBorder="1" applyAlignment="1">
      <alignment horizontal="center" wrapText="1"/>
    </xf>
    <xf numFmtId="15" fontId="27" fillId="0" borderId="11" xfId="0" applyNumberFormat="1" applyFont="1" applyBorder="1" applyAlignment="1">
      <alignment horizontal="center" wrapText="1"/>
    </xf>
    <xf numFmtId="0" fontId="27" fillId="33" borderId="12" xfId="0" applyFont="1" applyFill="1" applyBorder="1" applyAlignment="1">
      <alignment horizontal="center" wrapText="1"/>
    </xf>
    <xf numFmtId="0" fontId="31"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12" xfId="0" applyFont="1" applyFill="1" applyBorder="1" applyAlignment="1">
      <alignment horizontal="right" wrapText="1"/>
    </xf>
    <xf numFmtId="0" fontId="27" fillId="33" borderId="12" xfId="0" applyFont="1" applyFill="1" applyBorder="1" applyAlignment="1">
      <alignment horizontal="right"/>
    </xf>
    <xf numFmtId="3" fontId="27" fillId="33" borderId="0" xfId="0" applyNumberFormat="1" applyFont="1" applyFill="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13" xfId="0" applyFont="1" applyBorder="1" applyAlignment="1">
      <alignment wrapText="1"/>
    </xf>
    <xf numFmtId="0" fontId="27" fillId="0" borderId="13" xfId="0" applyFont="1" applyBorder="1" applyAlignment="1">
      <alignment horizontal="right"/>
    </xf>
    <xf numFmtId="0" fontId="27" fillId="0" borderId="13" xfId="0" applyFont="1" applyBorder="1" applyAlignment="1">
      <alignment horizontal="right" wrapText="1"/>
    </xf>
    <xf numFmtId="3" fontId="27" fillId="0" borderId="13" xfId="0" applyNumberFormat="1" applyFont="1" applyBorder="1" applyAlignment="1">
      <alignment horizontal="right"/>
    </xf>
    <xf numFmtId="0" fontId="31" fillId="33" borderId="0" xfId="0" applyFont="1" applyFill="1" applyAlignment="1">
      <alignment wrapText="1"/>
    </xf>
    <xf numFmtId="3" fontId="27" fillId="0" borderId="0" xfId="0" applyNumberFormat="1" applyFont="1" applyAlignment="1">
      <alignment horizontal="right"/>
    </xf>
    <xf numFmtId="0" fontId="27" fillId="0" borderId="12" xfId="0" applyFont="1" applyBorder="1" applyAlignment="1">
      <alignment horizontal="right"/>
    </xf>
    <xf numFmtId="3" fontId="27" fillId="0" borderId="12" xfId="0" applyNumberFormat="1" applyFont="1" applyBorder="1" applyAlignment="1">
      <alignment horizontal="right"/>
    </xf>
    <xf numFmtId="0" fontId="27" fillId="0" borderId="12" xfId="0" applyFont="1" applyBorder="1" applyAlignment="1">
      <alignment horizontal="right" wrapText="1"/>
    </xf>
    <xf numFmtId="0" fontId="25" fillId="33" borderId="11" xfId="0" applyFont="1" applyFill="1" applyBorder="1" applyAlignment="1">
      <alignment wrapText="1"/>
    </xf>
    <xf numFmtId="0" fontId="27" fillId="33" borderId="11" xfId="0" applyFont="1" applyFill="1" applyBorder="1" applyAlignment="1">
      <alignment horizontal="right"/>
    </xf>
    <xf numFmtId="3" fontId="27" fillId="33" borderId="11" xfId="0" applyNumberFormat="1" applyFont="1" applyFill="1" applyBorder="1" applyAlignment="1">
      <alignment horizontal="right"/>
    </xf>
    <xf numFmtId="3" fontId="27" fillId="33" borderId="10" xfId="0" applyNumberFormat="1" applyFont="1" applyFill="1" applyBorder="1" applyAlignment="1">
      <alignment horizontal="right"/>
    </xf>
    <xf numFmtId="0" fontId="27" fillId="0" borderId="11" xfId="0" applyFont="1" applyBorder="1" applyAlignment="1">
      <alignment horizontal="right"/>
    </xf>
    <xf numFmtId="3" fontId="27" fillId="0" borderId="11" xfId="0" applyNumberFormat="1"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xf>
    <xf numFmtId="15" fontId="27" fillId="0" borderId="0" xfId="0" applyNumberFormat="1" applyFont="1" applyAlignment="1">
      <alignment horizontal="center" wrapText="1"/>
    </xf>
    <xf numFmtId="0" fontId="27" fillId="33" borderId="11" xfId="0" applyFont="1" applyFill="1" applyBorder="1" applyAlignment="1">
      <alignment horizontal="right" wrapText="1"/>
    </xf>
    <xf numFmtId="0" fontId="27" fillId="33" borderId="0" xfId="0" applyFont="1" applyFill="1" applyAlignment="1">
      <alignment horizontal="left" wrapText="1" indent="2"/>
    </xf>
    <xf numFmtId="3" fontId="27" fillId="33" borderId="12" xfId="0" applyNumberFormat="1" applyFont="1" applyFill="1" applyBorder="1" applyAlignment="1">
      <alignment horizontal="right"/>
    </xf>
    <xf numFmtId="0" fontId="27" fillId="0" borderId="0" xfId="0" applyFont="1" applyAlignment="1">
      <alignment horizontal="left" wrapText="1" indent="2"/>
    </xf>
    <xf numFmtId="0" fontId="27" fillId="0" borderId="0" xfId="0" applyFont="1" applyAlignment="1">
      <alignment horizontal="left" wrapText="1" indent="6"/>
    </xf>
    <xf numFmtId="0" fontId="27" fillId="0" borderId="11" xfId="0" applyFont="1" applyBorder="1" applyAlignment="1">
      <alignment horizontal="right" wrapText="1"/>
    </xf>
    <xf numFmtId="0" fontId="25" fillId="33" borderId="12" xfId="0" applyFont="1" applyFill="1" applyBorder="1" applyAlignment="1">
      <alignment horizontal="right" wrapText="1"/>
    </xf>
    <xf numFmtId="0" fontId="27" fillId="33" borderId="0" xfId="0" applyFont="1" applyFill="1" applyAlignment="1">
      <alignment horizontal="left" wrapText="1" indent="6"/>
    </xf>
    <xf numFmtId="0" fontId="25" fillId="33" borderId="11" xfId="0" applyFont="1" applyFill="1" applyBorder="1" applyAlignment="1">
      <alignment horizontal="center" wrapText="1"/>
    </xf>
    <xf numFmtId="0" fontId="27" fillId="0" borderId="13" xfId="0" applyFont="1" applyBorder="1" applyAlignment="1">
      <alignment horizontal="center" wrapText="1"/>
    </xf>
    <xf numFmtId="0" fontId="27" fillId="33" borderId="12" xfId="0" applyFont="1" applyFill="1" applyBorder="1" applyAlignment="1">
      <alignment wrapText="1"/>
    </xf>
    <xf numFmtId="0" fontId="27" fillId="0" borderId="0" xfId="0" applyFont="1" applyAlignment="1">
      <alignment horizontal="left" wrapText="1" indent="4"/>
    </xf>
    <xf numFmtId="0" fontId="27" fillId="33" borderId="0" xfId="0" applyFont="1" applyFill="1" applyAlignment="1">
      <alignment horizontal="left" wrapText="1" indent="4"/>
    </xf>
    <xf numFmtId="3" fontId="27" fillId="0" borderId="10" xfId="0" applyNumberFormat="1" applyFont="1" applyBorder="1" applyAlignment="1">
      <alignment horizontal="right"/>
    </xf>
    <xf numFmtId="0" fontId="25" fillId="33" borderId="10" xfId="0" applyFont="1" applyFill="1" applyBorder="1" applyAlignment="1">
      <alignment horizontal="right" wrapText="1"/>
    </xf>
    <xf numFmtId="0" fontId="31" fillId="33" borderId="0" xfId="0" applyFont="1" applyFill="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33" fillId="33" borderId="11" xfId="0" applyFont="1" applyFill="1" applyBorder="1" applyAlignment="1">
      <alignment wrapText="1"/>
    </xf>
    <xf numFmtId="0" fontId="31" fillId="0" borderId="0" xfId="0" applyFont="1" applyAlignment="1">
      <alignment horizontal="center" wrapText="1"/>
    </xf>
    <xf numFmtId="0" fontId="33" fillId="33" borderId="0" xfId="0" applyFont="1" applyFill="1" applyAlignment="1">
      <alignment wrapText="1"/>
    </xf>
    <xf numFmtId="0" fontId="25" fillId="0" borderId="12" xfId="0" applyFont="1" applyBorder="1" applyAlignment="1">
      <alignment horizontal="right" wrapText="1"/>
    </xf>
    <xf numFmtId="0" fontId="20" fillId="0" borderId="0" xfId="0" applyFont="1" applyAlignment="1">
      <alignment horizontal="center" wrapText="1"/>
    </xf>
    <xf numFmtId="0" fontId="28" fillId="0" borderId="0" xfId="0" applyFont="1" applyAlignment="1">
      <alignment horizontal="center" wrapText="1"/>
    </xf>
    <xf numFmtId="0" fontId="32"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45728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85546875" bestFit="1" customWidth="1"/>
    <col min="2" max="2" width="36.5703125" bestFit="1" customWidth="1"/>
    <col min="3" max="3" width="22.28515625" customWidth="1"/>
    <col min="4" max="4" width="6.42578125" customWidth="1"/>
    <col min="5" max="5" width="23.42578125" customWidth="1"/>
    <col min="6" max="6" width="22.28515625" customWidth="1"/>
    <col min="7" max="7" width="5.5703125" customWidth="1"/>
    <col min="8" max="8" width="23.140625" customWidth="1"/>
  </cols>
  <sheetData>
    <row r="1" spans="1:8" ht="15" customHeight="1">
      <c r="A1" s="7" t="s">
        <v>198</v>
      </c>
      <c r="B1" s="7" t="s">
        <v>1</v>
      </c>
      <c r="C1" s="7"/>
      <c r="D1" s="7"/>
      <c r="E1" s="7"/>
      <c r="F1" s="7"/>
      <c r="G1" s="7"/>
      <c r="H1" s="7"/>
    </row>
    <row r="2" spans="1:8" ht="15" customHeight="1">
      <c r="A2" s="7"/>
      <c r="B2" s="7" t="s">
        <v>2</v>
      </c>
      <c r="C2" s="7"/>
      <c r="D2" s="7"/>
      <c r="E2" s="7"/>
      <c r="F2" s="7"/>
      <c r="G2" s="7"/>
      <c r="H2" s="7"/>
    </row>
    <row r="3" spans="1:8" ht="15" customHeight="1">
      <c r="A3" s="3" t="s">
        <v>199</v>
      </c>
      <c r="B3" s="11" t="s">
        <v>4</v>
      </c>
      <c r="C3" s="11"/>
      <c r="D3" s="11"/>
      <c r="E3" s="11"/>
      <c r="F3" s="11"/>
      <c r="G3" s="11"/>
      <c r="H3" s="11"/>
    </row>
    <row r="4" spans="1:8" ht="15" customHeight="1">
      <c r="A4" s="12" t="s">
        <v>198</v>
      </c>
      <c r="B4" s="11" t="s">
        <v>4</v>
      </c>
      <c r="C4" s="11"/>
      <c r="D4" s="11"/>
      <c r="E4" s="11"/>
      <c r="F4" s="11"/>
      <c r="G4" s="11"/>
      <c r="H4" s="11"/>
    </row>
    <row r="5" spans="1:8">
      <c r="A5" s="12"/>
      <c r="B5" s="40" t="s">
        <v>200</v>
      </c>
      <c r="C5" s="40"/>
      <c r="D5" s="40"/>
      <c r="E5" s="40"/>
      <c r="F5" s="40"/>
      <c r="G5" s="40"/>
      <c r="H5" s="40"/>
    </row>
    <row r="6" spans="1:8">
      <c r="A6" s="12"/>
      <c r="B6" s="41"/>
      <c r="C6" s="41"/>
      <c r="D6" s="41"/>
      <c r="E6" s="41"/>
      <c r="F6" s="41"/>
      <c r="G6" s="41"/>
      <c r="H6" s="41"/>
    </row>
    <row r="7" spans="1:8" ht="89.25" customHeight="1">
      <c r="A7" s="12"/>
      <c r="B7" s="41" t="s">
        <v>201</v>
      </c>
      <c r="C7" s="41"/>
      <c r="D7" s="41"/>
      <c r="E7" s="41"/>
      <c r="F7" s="41"/>
      <c r="G7" s="41"/>
      <c r="H7" s="41"/>
    </row>
    <row r="8" spans="1:8">
      <c r="A8" s="12"/>
      <c r="B8" s="41"/>
      <c r="C8" s="41"/>
      <c r="D8" s="41"/>
      <c r="E8" s="41"/>
      <c r="F8" s="41"/>
      <c r="G8" s="41"/>
      <c r="H8" s="41"/>
    </row>
    <row r="9" spans="1:8">
      <c r="A9" s="12"/>
      <c r="B9" s="41" t="s">
        <v>202</v>
      </c>
      <c r="C9" s="41"/>
      <c r="D9" s="41"/>
      <c r="E9" s="41"/>
      <c r="F9" s="41"/>
      <c r="G9" s="41"/>
      <c r="H9" s="41"/>
    </row>
    <row r="10" spans="1:8">
      <c r="A10" s="12"/>
      <c r="B10" s="19"/>
      <c r="C10" s="18"/>
      <c r="D10" s="18"/>
      <c r="E10" s="18"/>
      <c r="F10" s="18"/>
      <c r="G10" s="18"/>
      <c r="H10" s="18"/>
    </row>
    <row r="11" spans="1:8">
      <c r="A11" s="12"/>
      <c r="B11" s="18"/>
      <c r="C11" s="18"/>
      <c r="D11" s="18"/>
      <c r="E11" s="18"/>
      <c r="F11" s="18"/>
      <c r="G11" s="18"/>
      <c r="H11" s="18"/>
    </row>
    <row r="12" spans="1:8">
      <c r="A12" s="12"/>
      <c r="B12" s="18"/>
      <c r="C12" s="18"/>
      <c r="D12" s="38"/>
      <c r="E12" s="38"/>
      <c r="F12" s="18"/>
      <c r="G12" s="38"/>
      <c r="H12" s="38"/>
    </row>
    <row r="13" spans="1:8" ht="15.75" thickBot="1">
      <c r="A13" s="12"/>
      <c r="B13" s="21" t="s">
        <v>203</v>
      </c>
      <c r="C13" s="18"/>
      <c r="D13" s="39" t="s">
        <v>204</v>
      </c>
      <c r="E13" s="39"/>
      <c r="F13" s="18"/>
      <c r="G13" s="39" t="s">
        <v>205</v>
      </c>
      <c r="H13" s="39"/>
    </row>
    <row r="14" spans="1:8" ht="15.75" thickBot="1">
      <c r="A14" s="12"/>
      <c r="B14" s="24" t="s">
        <v>71</v>
      </c>
      <c r="C14" s="25"/>
      <c r="D14" s="26" t="s">
        <v>206</v>
      </c>
      <c r="E14" s="27" t="s">
        <v>207</v>
      </c>
      <c r="F14" s="25"/>
      <c r="G14" s="26" t="s">
        <v>206</v>
      </c>
      <c r="H14" s="27" t="s">
        <v>208</v>
      </c>
    </row>
    <row r="15" spans="1:8" ht="26.25">
      <c r="A15" s="12"/>
      <c r="B15" s="14" t="s">
        <v>209</v>
      </c>
      <c r="C15" s="18"/>
      <c r="D15" s="28"/>
      <c r="E15" s="29" t="s">
        <v>210</v>
      </c>
      <c r="F15" s="18"/>
      <c r="G15" s="28"/>
      <c r="H15" s="29" t="s">
        <v>211</v>
      </c>
    </row>
    <row r="16" spans="1:8" ht="15.75" thickBot="1">
      <c r="A16" s="12"/>
      <c r="B16" s="24" t="s">
        <v>212</v>
      </c>
      <c r="C16" s="25"/>
      <c r="D16" s="30"/>
      <c r="E16" s="31" t="s">
        <v>213</v>
      </c>
      <c r="F16" s="25"/>
      <c r="G16" s="30"/>
      <c r="H16" s="31" t="s">
        <v>213</v>
      </c>
    </row>
    <row r="17" spans="1:8" ht="26.25">
      <c r="A17" s="12"/>
      <c r="B17" s="32" t="s">
        <v>214</v>
      </c>
      <c r="C17" s="33"/>
      <c r="D17" s="34"/>
      <c r="E17" s="29" t="s">
        <v>210</v>
      </c>
      <c r="F17" s="18"/>
      <c r="G17" s="34"/>
      <c r="H17" s="29" t="s">
        <v>211</v>
      </c>
    </row>
    <row r="18" spans="1:8" ht="15.75" thickBot="1">
      <c r="A18" s="12"/>
      <c r="B18" s="24" t="s">
        <v>215</v>
      </c>
      <c r="C18" s="25"/>
      <c r="D18" s="30"/>
      <c r="E18" s="35" t="s">
        <v>216</v>
      </c>
      <c r="F18" s="25"/>
      <c r="G18" s="30"/>
      <c r="H18" s="35" t="s">
        <v>217</v>
      </c>
    </row>
    <row r="19" spans="1:8" ht="27" thickBot="1">
      <c r="A19" s="12"/>
      <c r="B19" s="32" t="s">
        <v>218</v>
      </c>
      <c r="C19" s="33"/>
      <c r="D19" s="36" t="s">
        <v>206</v>
      </c>
      <c r="E19" s="37" t="s">
        <v>219</v>
      </c>
      <c r="F19" s="18"/>
      <c r="G19" s="36" t="s">
        <v>206</v>
      </c>
      <c r="H19" s="37" t="s">
        <v>220</v>
      </c>
    </row>
    <row r="20" spans="1:8" ht="15.75" thickTop="1">
      <c r="A20" s="12"/>
      <c r="B20" s="41"/>
      <c r="C20" s="41"/>
      <c r="D20" s="41"/>
      <c r="E20" s="41"/>
      <c r="F20" s="41"/>
      <c r="G20" s="41"/>
      <c r="H20" s="41"/>
    </row>
    <row r="21" spans="1:8">
      <c r="A21" s="12"/>
      <c r="B21" s="42"/>
      <c r="C21" s="42"/>
      <c r="D21" s="42"/>
      <c r="E21" s="42"/>
      <c r="F21" s="42"/>
      <c r="G21" s="42"/>
      <c r="H21" s="42"/>
    </row>
  </sheetData>
  <mergeCells count="17">
    <mergeCell ref="B21:H21"/>
    <mergeCell ref="B5:H5"/>
    <mergeCell ref="B6:H6"/>
    <mergeCell ref="B7:H7"/>
    <mergeCell ref="B8:H8"/>
    <mergeCell ref="B9:H9"/>
    <mergeCell ref="B20:H20"/>
    <mergeCell ref="D12:E12"/>
    <mergeCell ref="G12:H12"/>
    <mergeCell ref="D13:E13"/>
    <mergeCell ref="G13:H13"/>
    <mergeCell ref="A1:A2"/>
    <mergeCell ref="B1:H1"/>
    <mergeCell ref="B2:H2"/>
    <mergeCell ref="B3:H3"/>
    <mergeCell ref="A4:A21"/>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0.5703125" bestFit="1" customWidth="1"/>
    <col min="2" max="2" width="36.5703125" customWidth="1"/>
    <col min="3" max="3" width="23.7109375" customWidth="1"/>
    <col min="4" max="4" width="5.140625" customWidth="1"/>
    <col min="5" max="5" width="21.140625" customWidth="1"/>
    <col min="6" max="6" width="23.7109375" customWidth="1"/>
    <col min="7" max="7" width="5.140625" customWidth="1"/>
    <col min="8" max="8" width="21.140625"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15" customHeight="1">
      <c r="A3" s="3" t="s">
        <v>222</v>
      </c>
      <c r="B3" s="11" t="s">
        <v>4</v>
      </c>
      <c r="C3" s="11"/>
      <c r="D3" s="11"/>
      <c r="E3" s="11"/>
      <c r="F3" s="11"/>
      <c r="G3" s="11"/>
      <c r="H3" s="11"/>
    </row>
    <row r="4" spans="1:8" ht="15" customHeight="1">
      <c r="A4" s="12" t="s">
        <v>221</v>
      </c>
      <c r="B4" s="11" t="s">
        <v>4</v>
      </c>
      <c r="C4" s="11"/>
      <c r="D4" s="11"/>
      <c r="E4" s="11"/>
      <c r="F4" s="11"/>
      <c r="G4" s="11"/>
      <c r="H4" s="11"/>
    </row>
    <row r="5" spans="1:8" ht="15.75">
      <c r="A5" s="12"/>
      <c r="B5" s="61"/>
      <c r="C5" s="61"/>
      <c r="D5" s="61"/>
      <c r="E5" s="61"/>
      <c r="F5" s="61"/>
      <c r="G5" s="61"/>
      <c r="H5" s="61"/>
    </row>
    <row r="6" spans="1:8" ht="15.75">
      <c r="A6" s="12"/>
      <c r="B6" s="61"/>
      <c r="C6" s="61"/>
      <c r="D6" s="61"/>
      <c r="E6" s="61"/>
      <c r="F6" s="61"/>
      <c r="G6" s="61"/>
      <c r="H6" s="61"/>
    </row>
    <row r="7" spans="1:8" ht="15.75">
      <c r="A7" s="12"/>
      <c r="B7" s="61"/>
      <c r="C7" s="61"/>
      <c r="D7" s="61"/>
      <c r="E7" s="61"/>
      <c r="F7" s="61"/>
      <c r="G7" s="61"/>
      <c r="H7" s="61"/>
    </row>
    <row r="8" spans="1:8" ht="15.75">
      <c r="A8" s="12"/>
      <c r="B8" s="61"/>
      <c r="C8" s="61"/>
      <c r="D8" s="61"/>
      <c r="E8" s="61"/>
      <c r="F8" s="61"/>
      <c r="G8" s="61"/>
      <c r="H8" s="61"/>
    </row>
    <row r="9" spans="1:8" ht="15.75">
      <c r="A9" s="12"/>
      <c r="B9" s="61"/>
      <c r="C9" s="61"/>
      <c r="D9" s="61"/>
      <c r="E9" s="61"/>
      <c r="F9" s="61"/>
      <c r="G9" s="61"/>
      <c r="H9" s="61"/>
    </row>
    <row r="10" spans="1:8" ht="15.75">
      <c r="A10" s="12"/>
      <c r="B10" s="61"/>
      <c r="C10" s="61"/>
      <c r="D10" s="61"/>
      <c r="E10" s="61"/>
      <c r="F10" s="61"/>
      <c r="G10" s="61"/>
      <c r="H10" s="61"/>
    </row>
    <row r="11" spans="1:8">
      <c r="A11" s="12"/>
      <c r="B11" s="40" t="s">
        <v>223</v>
      </c>
      <c r="C11" s="40"/>
      <c r="D11" s="40"/>
      <c r="E11" s="40"/>
      <c r="F11" s="40"/>
      <c r="G11" s="40"/>
      <c r="H11" s="40"/>
    </row>
    <row r="12" spans="1:8">
      <c r="A12" s="12"/>
      <c r="B12" s="40"/>
      <c r="C12" s="40"/>
      <c r="D12" s="40"/>
      <c r="E12" s="40"/>
      <c r="F12" s="40"/>
      <c r="G12" s="40"/>
      <c r="H12" s="40"/>
    </row>
    <row r="13" spans="1:8">
      <c r="A13" s="12"/>
      <c r="B13" s="41" t="s">
        <v>224</v>
      </c>
      <c r="C13" s="41"/>
      <c r="D13" s="41"/>
      <c r="E13" s="41"/>
      <c r="F13" s="41"/>
      <c r="G13" s="41"/>
      <c r="H13" s="41"/>
    </row>
    <row r="14" spans="1:8">
      <c r="A14" s="12"/>
      <c r="B14" s="19"/>
      <c r="C14" s="18"/>
      <c r="D14" s="18"/>
      <c r="E14" s="18"/>
      <c r="F14" s="18"/>
      <c r="G14" s="18"/>
      <c r="H14" s="18"/>
    </row>
    <row r="15" spans="1:8">
      <c r="A15" s="12"/>
      <c r="B15" s="18"/>
      <c r="C15" s="18"/>
      <c r="D15" s="18"/>
      <c r="E15" s="18"/>
      <c r="F15" s="18"/>
      <c r="G15" s="18"/>
      <c r="H15" s="18"/>
    </row>
    <row r="16" spans="1:8">
      <c r="A16" s="12"/>
      <c r="B16" s="18"/>
      <c r="C16" s="18"/>
      <c r="D16" s="18"/>
      <c r="E16" s="18"/>
      <c r="F16" s="18"/>
      <c r="G16" s="18"/>
      <c r="H16" s="18"/>
    </row>
    <row r="17" spans="1:8">
      <c r="A17" s="12"/>
      <c r="B17" s="18"/>
      <c r="C17" s="18"/>
      <c r="D17" s="60" t="s">
        <v>225</v>
      </c>
      <c r="E17" s="60"/>
      <c r="F17" s="18"/>
      <c r="G17" s="60" t="s">
        <v>226</v>
      </c>
      <c r="H17" s="60"/>
    </row>
    <row r="18" spans="1:8" ht="15.75" thickBot="1">
      <c r="A18" s="12"/>
      <c r="B18" s="43" t="s">
        <v>203</v>
      </c>
      <c r="C18" s="18"/>
      <c r="D18" s="39">
        <v>2014</v>
      </c>
      <c r="E18" s="39"/>
      <c r="F18" s="18"/>
      <c r="G18" s="39">
        <v>2013</v>
      </c>
      <c r="H18" s="39"/>
    </row>
    <row r="19" spans="1:8">
      <c r="A19" s="12"/>
      <c r="B19" s="24" t="s">
        <v>227</v>
      </c>
      <c r="C19" s="25"/>
      <c r="D19" s="44" t="s">
        <v>206</v>
      </c>
      <c r="E19" s="45" t="s">
        <v>228</v>
      </c>
      <c r="F19" s="46"/>
      <c r="G19" s="44" t="s">
        <v>206</v>
      </c>
      <c r="H19" s="45" t="s">
        <v>229</v>
      </c>
    </row>
    <row r="20" spans="1:8" ht="15.75" thickBot="1">
      <c r="A20" s="12"/>
      <c r="B20" s="14" t="s">
        <v>230</v>
      </c>
      <c r="C20" s="18"/>
      <c r="D20" s="47"/>
      <c r="E20" s="48">
        <v>-284267</v>
      </c>
      <c r="F20" s="49"/>
      <c r="G20" s="50"/>
      <c r="H20" s="48">
        <v>-307706</v>
      </c>
    </row>
    <row r="21" spans="1:8">
      <c r="A21" s="12"/>
      <c r="B21" s="24" t="s">
        <v>231</v>
      </c>
      <c r="C21" s="25"/>
      <c r="D21" s="51"/>
      <c r="E21" s="52" t="s">
        <v>232</v>
      </c>
      <c r="F21" s="46"/>
      <c r="G21" s="51"/>
      <c r="H21" s="52" t="s">
        <v>233</v>
      </c>
    </row>
    <row r="22" spans="1:8">
      <c r="A22" s="12"/>
      <c r="B22" s="14" t="s">
        <v>234</v>
      </c>
      <c r="C22" s="18"/>
      <c r="D22" s="20"/>
      <c r="E22" s="53" t="s">
        <v>235</v>
      </c>
      <c r="F22" s="49"/>
      <c r="G22" s="20"/>
      <c r="H22" s="53" t="s">
        <v>236</v>
      </c>
    </row>
    <row r="23" spans="1:8">
      <c r="A23" s="12"/>
      <c r="B23" s="24" t="s">
        <v>237</v>
      </c>
      <c r="C23" s="25"/>
      <c r="D23" s="54"/>
      <c r="E23" s="45" t="s">
        <v>238</v>
      </c>
      <c r="F23" s="46"/>
      <c r="G23" s="54"/>
      <c r="H23" s="45" t="s">
        <v>239</v>
      </c>
    </row>
    <row r="24" spans="1:8" ht="15.75" thickBot="1">
      <c r="A24" s="12"/>
      <c r="B24" s="14" t="s">
        <v>240</v>
      </c>
      <c r="C24" s="18"/>
      <c r="D24" s="55"/>
      <c r="E24" s="56" t="s">
        <v>241</v>
      </c>
      <c r="F24" s="49"/>
      <c r="G24" s="55"/>
      <c r="H24" s="56" t="s">
        <v>242</v>
      </c>
    </row>
    <row r="25" spans="1:8" ht="15.75" thickBot="1">
      <c r="A25" s="12"/>
      <c r="B25" s="57" t="s">
        <v>243</v>
      </c>
      <c r="C25" s="25"/>
      <c r="D25" s="58" t="s">
        <v>206</v>
      </c>
      <c r="E25" s="59" t="s">
        <v>244</v>
      </c>
      <c r="F25" s="46"/>
      <c r="G25" s="58" t="s">
        <v>206</v>
      </c>
      <c r="H25" s="59" t="s">
        <v>245</v>
      </c>
    </row>
    <row r="26" spans="1:8" ht="15.75" thickTop="1">
      <c r="A26" s="12"/>
      <c r="B26" s="41"/>
      <c r="C26" s="41"/>
      <c r="D26" s="41"/>
      <c r="E26" s="41"/>
      <c r="F26" s="41"/>
      <c r="G26" s="41"/>
      <c r="H26" s="41"/>
    </row>
    <row r="27" spans="1:8" ht="38.25" customHeight="1">
      <c r="A27" s="12"/>
      <c r="B27" s="41" t="s">
        <v>246</v>
      </c>
      <c r="C27" s="41"/>
      <c r="D27" s="41"/>
      <c r="E27" s="41"/>
      <c r="F27" s="41"/>
      <c r="G27" s="41"/>
      <c r="H27" s="41"/>
    </row>
    <row r="28" spans="1:8">
      <c r="A28" s="12"/>
      <c r="B28" s="41"/>
      <c r="C28" s="41"/>
      <c r="D28" s="41"/>
      <c r="E28" s="41"/>
      <c r="F28" s="41"/>
      <c r="G28" s="41"/>
      <c r="H28" s="41"/>
    </row>
    <row r="29" spans="1:8" ht="25.5" customHeight="1">
      <c r="A29" s="12"/>
      <c r="B29" s="41" t="s">
        <v>247</v>
      </c>
      <c r="C29" s="41"/>
      <c r="D29" s="41"/>
      <c r="E29" s="41"/>
      <c r="F29" s="41"/>
      <c r="G29" s="41"/>
      <c r="H29" s="41"/>
    </row>
    <row r="30" spans="1:8">
      <c r="A30" s="12"/>
      <c r="B30" s="42"/>
      <c r="C30" s="42"/>
      <c r="D30" s="42"/>
      <c r="E30" s="42"/>
      <c r="F30" s="42"/>
      <c r="G30" s="42"/>
      <c r="H30" s="42"/>
    </row>
  </sheetData>
  <mergeCells count="24">
    <mergeCell ref="B29:H29"/>
    <mergeCell ref="B30:H30"/>
    <mergeCell ref="B11:H11"/>
    <mergeCell ref="B12:H12"/>
    <mergeCell ref="B13:H13"/>
    <mergeCell ref="B26:H26"/>
    <mergeCell ref="B27:H27"/>
    <mergeCell ref="B28:H28"/>
    <mergeCell ref="B5:H5"/>
    <mergeCell ref="B6:H6"/>
    <mergeCell ref="B7:H7"/>
    <mergeCell ref="B8:H8"/>
    <mergeCell ref="B9:H9"/>
    <mergeCell ref="B10:H10"/>
    <mergeCell ref="D17:E17"/>
    <mergeCell ref="G17:H17"/>
    <mergeCell ref="D18:E18"/>
    <mergeCell ref="G18:H18"/>
    <mergeCell ref="A1:A2"/>
    <mergeCell ref="B1:H1"/>
    <mergeCell ref="B2:H2"/>
    <mergeCell ref="B3:H3"/>
    <mergeCell ref="A4:A30"/>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24.7109375" bestFit="1" customWidth="1"/>
    <col min="2" max="2" width="36.5703125" bestFit="1" customWidth="1"/>
    <col min="3" max="3" width="22" customWidth="1"/>
    <col min="4" max="4" width="4.7109375" customWidth="1"/>
    <col min="5" max="5" width="19.5703125" customWidth="1"/>
    <col min="6" max="6" width="22" customWidth="1"/>
    <col min="7" max="7" width="4.7109375" customWidth="1"/>
    <col min="8" max="8" width="19.5703125" customWidth="1"/>
  </cols>
  <sheetData>
    <row r="1" spans="1:8" ht="15" customHeight="1">
      <c r="A1" s="7" t="s">
        <v>248</v>
      </c>
      <c r="B1" s="7" t="s">
        <v>1</v>
      </c>
      <c r="C1" s="7"/>
      <c r="D1" s="7"/>
      <c r="E1" s="7"/>
      <c r="F1" s="7"/>
      <c r="G1" s="7"/>
      <c r="H1" s="7"/>
    </row>
    <row r="2" spans="1:8" ht="15" customHeight="1">
      <c r="A2" s="7"/>
      <c r="B2" s="7" t="s">
        <v>2</v>
      </c>
      <c r="C2" s="7"/>
      <c r="D2" s="7"/>
      <c r="E2" s="7"/>
      <c r="F2" s="7"/>
      <c r="G2" s="7"/>
      <c r="H2" s="7"/>
    </row>
    <row r="3" spans="1:8" ht="15" customHeight="1">
      <c r="A3" s="3" t="s">
        <v>249</v>
      </c>
      <c r="B3" s="11" t="s">
        <v>4</v>
      </c>
      <c r="C3" s="11"/>
      <c r="D3" s="11"/>
      <c r="E3" s="11"/>
      <c r="F3" s="11"/>
      <c r="G3" s="11"/>
      <c r="H3" s="11"/>
    </row>
    <row r="4" spans="1:8" ht="15" customHeight="1">
      <c r="A4" s="12" t="s">
        <v>248</v>
      </c>
      <c r="B4" s="11" t="s">
        <v>4</v>
      </c>
      <c r="C4" s="11"/>
      <c r="D4" s="11"/>
      <c r="E4" s="11"/>
      <c r="F4" s="11"/>
      <c r="G4" s="11"/>
      <c r="H4" s="11"/>
    </row>
    <row r="5" spans="1:8" ht="15.75">
      <c r="A5" s="12"/>
      <c r="B5" s="61"/>
      <c r="C5" s="61"/>
      <c r="D5" s="61"/>
      <c r="E5" s="61"/>
      <c r="F5" s="61"/>
      <c r="G5" s="61"/>
      <c r="H5" s="61"/>
    </row>
    <row r="6" spans="1:8">
      <c r="A6" s="12"/>
      <c r="B6" s="40" t="s">
        <v>250</v>
      </c>
      <c r="C6" s="40"/>
      <c r="D6" s="40"/>
      <c r="E6" s="40"/>
      <c r="F6" s="40"/>
      <c r="G6" s="40"/>
      <c r="H6" s="40"/>
    </row>
    <row r="7" spans="1:8">
      <c r="A7" s="12"/>
      <c r="B7" s="40"/>
      <c r="C7" s="40"/>
      <c r="D7" s="40"/>
      <c r="E7" s="40"/>
      <c r="F7" s="40"/>
      <c r="G7" s="40"/>
      <c r="H7" s="40"/>
    </row>
    <row r="8" spans="1:8">
      <c r="A8" s="12"/>
      <c r="B8" s="41" t="s">
        <v>251</v>
      </c>
      <c r="C8" s="41"/>
      <c r="D8" s="41"/>
      <c r="E8" s="41"/>
      <c r="F8" s="41"/>
      <c r="G8" s="41"/>
      <c r="H8" s="41"/>
    </row>
    <row r="9" spans="1:8">
      <c r="A9" s="12"/>
      <c r="B9" s="19"/>
      <c r="C9" s="18"/>
      <c r="D9" s="18"/>
      <c r="E9" s="18"/>
      <c r="F9" s="18"/>
      <c r="G9" s="18"/>
      <c r="H9" s="18"/>
    </row>
    <row r="10" spans="1:8">
      <c r="A10" s="12"/>
      <c r="B10" s="18"/>
      <c r="C10" s="18"/>
      <c r="D10" s="18"/>
      <c r="E10" s="18"/>
      <c r="F10" s="18"/>
      <c r="G10" s="18"/>
      <c r="H10" s="18"/>
    </row>
    <row r="11" spans="1:8">
      <c r="A11" s="12"/>
      <c r="B11" s="18"/>
      <c r="C11" s="18"/>
      <c r="D11" s="60" t="s">
        <v>225</v>
      </c>
      <c r="E11" s="60"/>
      <c r="F11" s="18"/>
      <c r="G11" s="60" t="s">
        <v>226</v>
      </c>
      <c r="H11" s="60"/>
    </row>
    <row r="12" spans="1:8" ht="15.75" thickBot="1">
      <c r="A12" s="12"/>
      <c r="B12" s="43" t="s">
        <v>203</v>
      </c>
      <c r="C12" s="18"/>
      <c r="D12" s="39">
        <v>2014</v>
      </c>
      <c r="E12" s="39"/>
      <c r="F12" s="18"/>
      <c r="G12" s="39">
        <v>2013</v>
      </c>
      <c r="H12" s="39"/>
    </row>
    <row r="13" spans="1:8" ht="51.75">
      <c r="A13" s="12"/>
      <c r="B13" s="24" t="s">
        <v>252</v>
      </c>
      <c r="C13" s="25"/>
      <c r="D13" s="44" t="s">
        <v>206</v>
      </c>
      <c r="E13" s="45" t="s">
        <v>253</v>
      </c>
      <c r="F13" s="25"/>
      <c r="G13" s="44" t="s">
        <v>206</v>
      </c>
      <c r="H13" s="45" t="s">
        <v>254</v>
      </c>
    </row>
    <row r="14" spans="1:8" ht="26.25">
      <c r="A14" s="12"/>
      <c r="B14" s="14" t="s">
        <v>255</v>
      </c>
      <c r="C14" s="18"/>
      <c r="D14" s="20"/>
      <c r="E14" s="62" t="s">
        <v>213</v>
      </c>
      <c r="F14" s="18"/>
      <c r="G14" s="20"/>
      <c r="H14" s="53" t="s">
        <v>256</v>
      </c>
    </row>
    <row r="15" spans="1:8" ht="15.75" thickBot="1">
      <c r="A15" s="12"/>
      <c r="B15" s="24" t="s">
        <v>257</v>
      </c>
      <c r="C15" s="25"/>
      <c r="D15" s="63"/>
      <c r="E15" s="31" t="s">
        <v>213</v>
      </c>
      <c r="F15" s="25"/>
      <c r="G15" s="63"/>
      <c r="H15" s="64">
        <v>-14000</v>
      </c>
    </row>
    <row r="16" spans="1:8" ht="15.75" thickBot="1">
      <c r="A16" s="12"/>
      <c r="B16" s="65" t="s">
        <v>258</v>
      </c>
      <c r="C16" s="18"/>
      <c r="D16" s="66" t="s">
        <v>206</v>
      </c>
      <c r="E16" s="37" t="s">
        <v>253</v>
      </c>
      <c r="F16" s="18"/>
      <c r="G16" s="66" t="s">
        <v>206</v>
      </c>
      <c r="H16" s="37" t="s">
        <v>259</v>
      </c>
    </row>
    <row r="17" spans="1:8" ht="15.75" thickTop="1">
      <c r="A17" s="12"/>
      <c r="B17" s="41"/>
      <c r="C17" s="41"/>
      <c r="D17" s="41"/>
      <c r="E17" s="41"/>
      <c r="F17" s="41"/>
      <c r="G17" s="41"/>
      <c r="H17" s="41"/>
    </row>
    <row r="18" spans="1:8">
      <c r="A18" s="12"/>
      <c r="B18" s="68" t="s">
        <v>260</v>
      </c>
      <c r="C18" s="68"/>
      <c r="D18" s="68"/>
      <c r="E18" s="68"/>
      <c r="F18" s="68"/>
      <c r="G18" s="68"/>
      <c r="H18" s="68"/>
    </row>
    <row r="19" spans="1:8">
      <c r="A19" s="12"/>
      <c r="B19" s="41"/>
      <c r="C19" s="41"/>
      <c r="D19" s="41"/>
      <c r="E19" s="41"/>
      <c r="F19" s="41"/>
      <c r="G19" s="41"/>
      <c r="H19" s="41"/>
    </row>
    <row r="20" spans="1:8" ht="63.75" customHeight="1">
      <c r="A20" s="12"/>
      <c r="B20" s="41" t="s">
        <v>261</v>
      </c>
      <c r="C20" s="41"/>
      <c r="D20" s="41"/>
      <c r="E20" s="41"/>
      <c r="F20" s="41"/>
      <c r="G20" s="41"/>
      <c r="H20" s="41"/>
    </row>
    <row r="21" spans="1:8">
      <c r="A21" s="12"/>
      <c r="B21" s="41"/>
      <c r="C21" s="41"/>
      <c r="D21" s="41"/>
      <c r="E21" s="41"/>
      <c r="F21" s="41"/>
      <c r="G21" s="41"/>
      <c r="H21" s="41"/>
    </row>
    <row r="22" spans="1:8" ht="51" customHeight="1">
      <c r="A22" s="12"/>
      <c r="B22" s="41" t="s">
        <v>262</v>
      </c>
      <c r="C22" s="41"/>
      <c r="D22" s="41"/>
      <c r="E22" s="41"/>
      <c r="F22" s="41"/>
      <c r="G22" s="41"/>
      <c r="H22" s="41"/>
    </row>
    <row r="23" spans="1:8">
      <c r="A23" s="12"/>
      <c r="B23" s="41"/>
      <c r="C23" s="41"/>
      <c r="D23" s="41"/>
      <c r="E23" s="41"/>
      <c r="F23" s="41"/>
      <c r="G23" s="41"/>
      <c r="H23" s="41"/>
    </row>
    <row r="24" spans="1:8" ht="25.5" customHeight="1">
      <c r="A24" s="12"/>
      <c r="B24" s="41" t="s">
        <v>263</v>
      </c>
      <c r="C24" s="41"/>
      <c r="D24" s="41"/>
      <c r="E24" s="41"/>
      <c r="F24" s="41"/>
      <c r="G24" s="41"/>
      <c r="H24" s="41"/>
    </row>
    <row r="25" spans="1:8">
      <c r="A25" s="12"/>
      <c r="B25" s="41"/>
      <c r="C25" s="41"/>
      <c r="D25" s="41"/>
      <c r="E25" s="41"/>
      <c r="F25" s="41"/>
      <c r="G25" s="41"/>
      <c r="H25" s="41"/>
    </row>
    <row r="26" spans="1:8" ht="25.5" customHeight="1">
      <c r="A26" s="12"/>
      <c r="B26" s="41" t="s">
        <v>264</v>
      </c>
      <c r="C26" s="41"/>
      <c r="D26" s="41"/>
      <c r="E26" s="41"/>
      <c r="F26" s="41"/>
      <c r="G26" s="41"/>
      <c r="H26" s="41"/>
    </row>
    <row r="27" spans="1:8">
      <c r="A27" s="12"/>
      <c r="B27" s="41"/>
      <c r="C27" s="41"/>
      <c r="D27" s="41"/>
      <c r="E27" s="41"/>
      <c r="F27" s="41"/>
      <c r="G27" s="41"/>
      <c r="H27" s="41"/>
    </row>
    <row r="28" spans="1:8">
      <c r="A28" s="12"/>
      <c r="B28" s="68" t="s">
        <v>265</v>
      </c>
      <c r="C28" s="68"/>
      <c r="D28" s="68"/>
      <c r="E28" s="68"/>
      <c r="F28" s="68"/>
      <c r="G28" s="68"/>
      <c r="H28" s="68"/>
    </row>
    <row r="29" spans="1:8">
      <c r="A29" s="12"/>
      <c r="B29" s="11"/>
      <c r="C29" s="11"/>
      <c r="D29" s="11"/>
      <c r="E29" s="11"/>
      <c r="F29" s="11"/>
      <c r="G29" s="11"/>
      <c r="H29" s="11"/>
    </row>
    <row r="30" spans="1:8" ht="76.5" customHeight="1">
      <c r="A30" s="12"/>
      <c r="B30" s="41" t="s">
        <v>266</v>
      </c>
      <c r="C30" s="41"/>
      <c r="D30" s="41"/>
      <c r="E30" s="41"/>
      <c r="F30" s="41"/>
      <c r="G30" s="41"/>
      <c r="H30" s="41"/>
    </row>
    <row r="31" spans="1:8">
      <c r="A31" s="12"/>
      <c r="B31" s="41"/>
      <c r="C31" s="41"/>
      <c r="D31" s="41"/>
      <c r="E31" s="41"/>
      <c r="F31" s="41"/>
      <c r="G31" s="41"/>
      <c r="H31" s="41"/>
    </row>
    <row r="32" spans="1:8">
      <c r="A32" s="12"/>
      <c r="B32" s="41" t="s">
        <v>267</v>
      </c>
      <c r="C32" s="41"/>
      <c r="D32" s="41"/>
      <c r="E32" s="41"/>
      <c r="F32" s="41"/>
      <c r="G32" s="41"/>
      <c r="H32" s="41"/>
    </row>
    <row r="33" spans="1:8">
      <c r="A33" s="12"/>
      <c r="B33" s="41"/>
      <c r="C33" s="41"/>
      <c r="D33" s="41"/>
      <c r="E33" s="41"/>
      <c r="F33" s="41"/>
      <c r="G33" s="41"/>
      <c r="H33" s="41"/>
    </row>
    <row r="34" spans="1:8">
      <c r="A34" s="12"/>
      <c r="B34" s="41" t="s">
        <v>268</v>
      </c>
      <c r="C34" s="41"/>
      <c r="D34" s="41"/>
      <c r="E34" s="41"/>
      <c r="F34" s="41"/>
      <c r="G34" s="41"/>
      <c r="H34" s="41"/>
    </row>
    <row r="35" spans="1:8">
      <c r="A35" s="12"/>
      <c r="B35" s="41"/>
      <c r="C35" s="41"/>
      <c r="D35" s="41"/>
      <c r="E35" s="41"/>
      <c r="F35" s="41"/>
      <c r="G35" s="41"/>
      <c r="H35" s="41"/>
    </row>
    <row r="36" spans="1:8">
      <c r="A36" s="12"/>
      <c r="B36" s="41" t="s">
        <v>269</v>
      </c>
      <c r="C36" s="41"/>
      <c r="D36" s="41"/>
      <c r="E36" s="41"/>
      <c r="F36" s="41"/>
      <c r="G36" s="41"/>
      <c r="H36" s="41"/>
    </row>
    <row r="37" spans="1:8">
      <c r="A37" s="12"/>
      <c r="B37" s="41"/>
      <c r="C37" s="41"/>
      <c r="D37" s="41"/>
      <c r="E37" s="41"/>
      <c r="F37" s="41"/>
      <c r="G37" s="41"/>
      <c r="H37" s="41"/>
    </row>
    <row r="38" spans="1:8">
      <c r="A38" s="12"/>
      <c r="B38" s="41" t="s">
        <v>270</v>
      </c>
      <c r="C38" s="41"/>
      <c r="D38" s="41"/>
      <c r="E38" s="41"/>
      <c r="F38" s="41"/>
      <c r="G38" s="41"/>
      <c r="H38" s="41"/>
    </row>
    <row r="39" spans="1:8">
      <c r="A39" s="12"/>
      <c r="B39" s="41"/>
      <c r="C39" s="41"/>
      <c r="D39" s="41"/>
      <c r="E39" s="41"/>
      <c r="F39" s="41"/>
      <c r="G39" s="41"/>
      <c r="H39" s="41"/>
    </row>
    <row r="40" spans="1:8">
      <c r="A40" s="12"/>
      <c r="B40" s="41" t="s">
        <v>271</v>
      </c>
      <c r="C40" s="41"/>
      <c r="D40" s="41"/>
      <c r="E40" s="41"/>
      <c r="F40" s="41"/>
      <c r="G40" s="41"/>
      <c r="H40" s="41"/>
    </row>
    <row r="41" spans="1:8">
      <c r="A41" s="12"/>
      <c r="B41" s="41"/>
      <c r="C41" s="41"/>
      <c r="D41" s="41"/>
      <c r="E41" s="41"/>
      <c r="F41" s="41"/>
      <c r="G41" s="41"/>
      <c r="H41" s="41"/>
    </row>
    <row r="42" spans="1:8">
      <c r="A42" s="12"/>
      <c r="B42" s="41" t="s">
        <v>272</v>
      </c>
      <c r="C42" s="41"/>
      <c r="D42" s="41"/>
      <c r="E42" s="41"/>
      <c r="F42" s="41"/>
      <c r="G42" s="41"/>
      <c r="H42" s="41"/>
    </row>
    <row r="43" spans="1:8">
      <c r="A43" s="12"/>
      <c r="B43" s="41"/>
      <c r="C43" s="41"/>
      <c r="D43" s="41"/>
      <c r="E43" s="41"/>
      <c r="F43" s="41"/>
      <c r="G43" s="41"/>
      <c r="H43" s="41"/>
    </row>
    <row r="44" spans="1:8">
      <c r="A44" s="12"/>
      <c r="B44" s="41" t="s">
        <v>273</v>
      </c>
      <c r="C44" s="41"/>
      <c r="D44" s="41"/>
      <c r="E44" s="41"/>
      <c r="F44" s="41"/>
      <c r="G44" s="41"/>
      <c r="H44" s="41"/>
    </row>
    <row r="45" spans="1:8">
      <c r="A45" s="12"/>
      <c r="B45" s="41"/>
      <c r="C45" s="41"/>
      <c r="D45" s="41"/>
      <c r="E45" s="41"/>
      <c r="F45" s="41"/>
      <c r="G45" s="41"/>
      <c r="H45" s="41"/>
    </row>
    <row r="46" spans="1:8" ht="25.5" customHeight="1">
      <c r="A46" s="12"/>
      <c r="B46" s="41" t="s">
        <v>274</v>
      </c>
      <c r="C46" s="41"/>
      <c r="D46" s="41"/>
      <c r="E46" s="41"/>
      <c r="F46" s="41"/>
      <c r="G46" s="41"/>
      <c r="H46" s="41"/>
    </row>
    <row r="47" spans="1:8">
      <c r="A47" s="12"/>
      <c r="B47" s="41"/>
      <c r="C47" s="41"/>
      <c r="D47" s="41"/>
      <c r="E47" s="41"/>
      <c r="F47" s="41"/>
      <c r="G47" s="41"/>
      <c r="H47" s="41"/>
    </row>
    <row r="48" spans="1:8" ht="25.5" customHeight="1">
      <c r="A48" s="12"/>
      <c r="B48" s="41" t="s">
        <v>275</v>
      </c>
      <c r="C48" s="41"/>
      <c r="D48" s="41"/>
      <c r="E48" s="41"/>
      <c r="F48" s="41"/>
      <c r="G48" s="41"/>
      <c r="H48" s="41"/>
    </row>
    <row r="49" spans="1:8">
      <c r="A49" s="12"/>
      <c r="B49" s="41"/>
      <c r="C49" s="41"/>
      <c r="D49" s="41"/>
      <c r="E49" s="41"/>
      <c r="F49" s="41"/>
      <c r="G49" s="41"/>
      <c r="H49" s="41"/>
    </row>
    <row r="50" spans="1:8">
      <c r="A50" s="12"/>
      <c r="B50" s="41" t="s">
        <v>276</v>
      </c>
      <c r="C50" s="41"/>
      <c r="D50" s="41"/>
      <c r="E50" s="41"/>
      <c r="F50" s="41"/>
      <c r="G50" s="41"/>
      <c r="H50" s="41"/>
    </row>
    <row r="51" spans="1:8">
      <c r="A51" s="12"/>
      <c r="B51" s="41"/>
      <c r="C51" s="41"/>
      <c r="D51" s="41"/>
      <c r="E51" s="41"/>
      <c r="F51" s="41"/>
      <c r="G51" s="41"/>
      <c r="H51" s="41"/>
    </row>
    <row r="52" spans="1:8">
      <c r="A52" s="12"/>
      <c r="B52" s="41" t="s">
        <v>277</v>
      </c>
      <c r="C52" s="41"/>
      <c r="D52" s="41"/>
      <c r="E52" s="41"/>
      <c r="F52" s="41"/>
      <c r="G52" s="41"/>
      <c r="H52" s="41"/>
    </row>
    <row r="53" spans="1:8">
      <c r="A53" s="12"/>
      <c r="B53" s="41"/>
      <c r="C53" s="41"/>
      <c r="D53" s="41"/>
      <c r="E53" s="41"/>
      <c r="F53" s="41"/>
      <c r="G53" s="41"/>
      <c r="H53" s="41"/>
    </row>
    <row r="54" spans="1:8" ht="25.5" customHeight="1">
      <c r="A54" s="12"/>
      <c r="B54" s="69" t="s">
        <v>278</v>
      </c>
      <c r="C54" s="69"/>
      <c r="D54" s="69"/>
      <c r="E54" s="69"/>
      <c r="F54" s="69"/>
      <c r="G54" s="69"/>
      <c r="H54" s="69"/>
    </row>
    <row r="55" spans="1:8">
      <c r="A55" s="12"/>
      <c r="B55" s="41"/>
      <c r="C55" s="41"/>
      <c r="D55" s="41"/>
      <c r="E55" s="41"/>
      <c r="F55" s="41"/>
      <c r="G55" s="41"/>
      <c r="H55" s="41"/>
    </row>
    <row r="56" spans="1:8" ht="63.75" customHeight="1">
      <c r="A56" s="12"/>
      <c r="B56" s="41" t="s">
        <v>279</v>
      </c>
      <c r="C56" s="41"/>
      <c r="D56" s="41"/>
      <c r="E56" s="41"/>
      <c r="F56" s="41"/>
      <c r="G56" s="41"/>
      <c r="H56" s="41"/>
    </row>
    <row r="57" spans="1:8">
      <c r="A57" s="12"/>
      <c r="B57" s="41"/>
      <c r="C57" s="41"/>
      <c r="D57" s="41"/>
      <c r="E57" s="41"/>
      <c r="F57" s="41"/>
      <c r="G57" s="41"/>
      <c r="H57" s="41"/>
    </row>
    <row r="58" spans="1:8" ht="25.5" customHeight="1">
      <c r="A58" s="12"/>
      <c r="B58" s="41" t="s">
        <v>280</v>
      </c>
      <c r="C58" s="41"/>
      <c r="D58" s="41"/>
      <c r="E58" s="41"/>
      <c r="F58" s="41"/>
      <c r="G58" s="41"/>
      <c r="H58" s="41"/>
    </row>
    <row r="59" spans="1:8" ht="63.75" customHeight="1">
      <c r="A59" s="12"/>
      <c r="B59" s="41" t="s">
        <v>281</v>
      </c>
      <c r="C59" s="41"/>
      <c r="D59" s="41"/>
      <c r="E59" s="41"/>
      <c r="F59" s="41"/>
      <c r="G59" s="41"/>
      <c r="H59" s="41"/>
    </row>
    <row r="60" spans="1:8">
      <c r="A60" s="12"/>
      <c r="B60" s="41"/>
      <c r="C60" s="41"/>
      <c r="D60" s="41"/>
      <c r="E60" s="41"/>
      <c r="F60" s="41"/>
      <c r="G60" s="41"/>
      <c r="H60" s="41"/>
    </row>
    <row r="61" spans="1:8" ht="102" customHeight="1">
      <c r="A61" s="12"/>
      <c r="B61" s="41" t="s">
        <v>282</v>
      </c>
      <c r="C61" s="41"/>
      <c r="D61" s="41"/>
      <c r="E61" s="41"/>
      <c r="F61" s="41"/>
      <c r="G61" s="41"/>
      <c r="H61" s="41"/>
    </row>
    <row r="62" spans="1:8">
      <c r="A62" s="12"/>
      <c r="B62" s="41"/>
      <c r="C62" s="41"/>
      <c r="D62" s="41"/>
      <c r="E62" s="41"/>
      <c r="F62" s="41"/>
      <c r="G62" s="41"/>
      <c r="H62" s="41"/>
    </row>
    <row r="63" spans="1:8" ht="63.75" customHeight="1">
      <c r="A63" s="12"/>
      <c r="B63" s="41" t="s">
        <v>283</v>
      </c>
      <c r="C63" s="41"/>
      <c r="D63" s="41"/>
      <c r="E63" s="41"/>
      <c r="F63" s="41"/>
      <c r="G63" s="41"/>
      <c r="H63" s="41"/>
    </row>
    <row r="64" spans="1:8">
      <c r="A64" s="12"/>
      <c r="B64" s="41"/>
      <c r="C64" s="41"/>
      <c r="D64" s="41"/>
      <c r="E64" s="41"/>
      <c r="F64" s="41"/>
      <c r="G64" s="41"/>
      <c r="H64" s="41"/>
    </row>
    <row r="65" spans="1:8" ht="38.25" customHeight="1">
      <c r="A65" s="12"/>
      <c r="B65" s="41" t="s">
        <v>284</v>
      </c>
      <c r="C65" s="41"/>
      <c r="D65" s="41"/>
      <c r="E65" s="41"/>
      <c r="F65" s="41"/>
      <c r="G65" s="41"/>
      <c r="H65" s="41"/>
    </row>
    <row r="66" spans="1:8">
      <c r="A66" s="12"/>
      <c r="B66" s="42"/>
      <c r="C66" s="42"/>
      <c r="D66" s="42"/>
      <c r="E66" s="42"/>
      <c r="F66" s="42"/>
      <c r="G66" s="42"/>
      <c r="H66" s="42"/>
    </row>
  </sheetData>
  <mergeCells count="64">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66"/>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21.85546875" customWidth="1"/>
    <col min="6" max="6" width="28" customWidth="1"/>
    <col min="7" max="7" width="6" customWidth="1"/>
    <col min="8" max="8" width="21.85546875" customWidth="1"/>
  </cols>
  <sheetData>
    <row r="1" spans="1:8" ht="15" customHeight="1">
      <c r="A1" s="7" t="s">
        <v>285</v>
      </c>
      <c r="B1" s="7" t="s">
        <v>1</v>
      </c>
      <c r="C1" s="7"/>
      <c r="D1" s="7"/>
      <c r="E1" s="7"/>
      <c r="F1" s="7"/>
      <c r="G1" s="7"/>
      <c r="H1" s="7"/>
    </row>
    <row r="2" spans="1:8" ht="15" customHeight="1">
      <c r="A2" s="7"/>
      <c r="B2" s="7" t="s">
        <v>2</v>
      </c>
      <c r="C2" s="7"/>
      <c r="D2" s="7"/>
      <c r="E2" s="7"/>
      <c r="F2" s="7"/>
      <c r="G2" s="7"/>
      <c r="H2" s="7"/>
    </row>
    <row r="3" spans="1:8" ht="30">
      <c r="A3" s="3" t="s">
        <v>286</v>
      </c>
      <c r="B3" s="11" t="s">
        <v>4</v>
      </c>
      <c r="C3" s="11"/>
      <c r="D3" s="11"/>
      <c r="E3" s="11"/>
      <c r="F3" s="11"/>
      <c r="G3" s="11"/>
      <c r="H3" s="11"/>
    </row>
    <row r="4" spans="1:8" ht="15" customHeight="1">
      <c r="A4" s="12" t="s">
        <v>285</v>
      </c>
      <c r="B4" s="11" t="s">
        <v>4</v>
      </c>
      <c r="C4" s="11"/>
      <c r="D4" s="11"/>
      <c r="E4" s="11"/>
      <c r="F4" s="11"/>
      <c r="G4" s="11"/>
      <c r="H4" s="11"/>
    </row>
    <row r="5" spans="1:8" ht="15.75">
      <c r="A5" s="12"/>
      <c r="B5" s="61"/>
      <c r="C5" s="61"/>
      <c r="D5" s="61"/>
      <c r="E5" s="61"/>
      <c r="F5" s="61"/>
      <c r="G5" s="61"/>
      <c r="H5" s="61"/>
    </row>
    <row r="6" spans="1:8">
      <c r="A6" s="12"/>
      <c r="B6" s="40" t="s">
        <v>287</v>
      </c>
      <c r="C6" s="40"/>
      <c r="D6" s="40"/>
      <c r="E6" s="40"/>
      <c r="F6" s="40"/>
      <c r="G6" s="40"/>
      <c r="H6" s="40"/>
    </row>
    <row r="7" spans="1:8" ht="51" customHeight="1">
      <c r="A7" s="12"/>
      <c r="B7" s="41" t="s">
        <v>288</v>
      </c>
      <c r="C7" s="41"/>
      <c r="D7" s="41"/>
      <c r="E7" s="41"/>
      <c r="F7" s="41"/>
      <c r="G7" s="41"/>
      <c r="H7" s="41"/>
    </row>
    <row r="8" spans="1:8">
      <c r="A8" s="12"/>
      <c r="B8" s="41" t="s">
        <v>289</v>
      </c>
      <c r="C8" s="41"/>
      <c r="D8" s="41"/>
      <c r="E8" s="41"/>
      <c r="F8" s="41"/>
      <c r="G8" s="41"/>
      <c r="H8" s="41"/>
    </row>
    <row r="9" spans="1:8">
      <c r="A9" s="12"/>
      <c r="B9" s="40"/>
      <c r="C9" s="40"/>
      <c r="D9" s="40"/>
      <c r="E9" s="40"/>
      <c r="F9" s="40"/>
      <c r="G9" s="40"/>
      <c r="H9" s="40"/>
    </row>
    <row r="10" spans="1:8">
      <c r="A10" s="12"/>
      <c r="B10" s="40"/>
      <c r="C10" s="40"/>
      <c r="D10" s="40"/>
      <c r="E10" s="40"/>
      <c r="F10" s="40"/>
      <c r="G10" s="40"/>
      <c r="H10" s="40"/>
    </row>
    <row r="11" spans="1:8">
      <c r="A11" s="12"/>
      <c r="B11" s="40"/>
      <c r="C11" s="40"/>
      <c r="D11" s="40"/>
      <c r="E11" s="40"/>
      <c r="F11" s="40"/>
      <c r="G11" s="40"/>
      <c r="H11" s="40"/>
    </row>
    <row r="12" spans="1:8">
      <c r="A12" s="12"/>
      <c r="B12" s="40"/>
      <c r="C12" s="40"/>
      <c r="D12" s="40"/>
      <c r="E12" s="40"/>
      <c r="F12" s="40"/>
      <c r="G12" s="40"/>
      <c r="H12" s="40"/>
    </row>
    <row r="13" spans="1:8">
      <c r="A13" s="12"/>
      <c r="B13" s="19"/>
      <c r="C13" s="18"/>
      <c r="D13" s="18"/>
      <c r="E13" s="18"/>
      <c r="F13" s="18"/>
      <c r="G13" s="18"/>
      <c r="H13" s="18"/>
    </row>
    <row r="14" spans="1:8">
      <c r="A14" s="12"/>
      <c r="B14" s="18"/>
      <c r="C14" s="18"/>
      <c r="D14" s="18"/>
      <c r="E14" s="18"/>
      <c r="F14" s="18"/>
      <c r="G14" s="18"/>
      <c r="H14" s="18"/>
    </row>
    <row r="15" spans="1:8">
      <c r="A15" s="12"/>
      <c r="B15" s="18"/>
      <c r="C15" s="18"/>
      <c r="D15" s="60" t="s">
        <v>225</v>
      </c>
      <c r="E15" s="60"/>
      <c r="F15" s="18"/>
      <c r="G15" s="60" t="s">
        <v>226</v>
      </c>
      <c r="H15" s="60"/>
    </row>
    <row r="16" spans="1:8" ht="15.75" thickBot="1">
      <c r="A16" s="12"/>
      <c r="B16" s="43" t="s">
        <v>203</v>
      </c>
      <c r="C16" s="18"/>
      <c r="D16" s="39">
        <v>2014</v>
      </c>
      <c r="E16" s="39"/>
      <c r="F16" s="18"/>
      <c r="G16" s="39">
        <v>2013</v>
      </c>
      <c r="H16" s="39"/>
    </row>
    <row r="17" spans="1:8">
      <c r="A17" s="12"/>
      <c r="B17" s="70" t="s">
        <v>290</v>
      </c>
      <c r="C17" s="25"/>
      <c r="D17" s="70" t="s">
        <v>206</v>
      </c>
      <c r="E17" s="52" t="s">
        <v>291</v>
      </c>
      <c r="F17" s="25"/>
      <c r="G17" s="70" t="s">
        <v>206</v>
      </c>
      <c r="H17" s="52" t="s">
        <v>292</v>
      </c>
    </row>
    <row r="18" spans="1:8">
      <c r="A18" s="12"/>
      <c r="B18" s="14" t="s">
        <v>293</v>
      </c>
      <c r="C18" s="18"/>
      <c r="D18" s="18"/>
      <c r="E18" s="53" t="s">
        <v>294</v>
      </c>
      <c r="F18" s="18"/>
      <c r="G18" s="18"/>
      <c r="H18" s="53" t="s">
        <v>295</v>
      </c>
    </row>
    <row r="19" spans="1:8" ht="15.75" thickBot="1">
      <c r="A19" s="12"/>
      <c r="B19" s="24" t="s">
        <v>296</v>
      </c>
      <c r="C19" s="25"/>
      <c r="D19" s="30"/>
      <c r="E19" s="35" t="s">
        <v>297</v>
      </c>
      <c r="F19" s="25"/>
      <c r="G19" s="30"/>
      <c r="H19" s="35" t="s">
        <v>298</v>
      </c>
    </row>
    <row r="20" spans="1:8" ht="15.75" thickBot="1">
      <c r="A20" s="12"/>
      <c r="B20" s="67" t="s">
        <v>299</v>
      </c>
      <c r="C20" s="18"/>
      <c r="D20" s="36" t="s">
        <v>206</v>
      </c>
      <c r="E20" s="37" t="s">
        <v>300</v>
      </c>
      <c r="F20" s="18"/>
      <c r="G20" s="36" t="s">
        <v>206</v>
      </c>
      <c r="H20" s="37" t="s">
        <v>291</v>
      </c>
    </row>
    <row r="21" spans="1:8" ht="15.75" thickTop="1">
      <c r="A21" s="12"/>
      <c r="B21" s="41"/>
      <c r="C21" s="41"/>
      <c r="D21" s="41"/>
      <c r="E21" s="41"/>
      <c r="F21" s="41"/>
      <c r="G21" s="41"/>
      <c r="H21" s="41"/>
    </row>
    <row r="22" spans="1:8" ht="25.5" customHeight="1">
      <c r="A22" s="12"/>
      <c r="B22" s="41" t="s">
        <v>301</v>
      </c>
      <c r="C22" s="41"/>
      <c r="D22" s="41"/>
      <c r="E22" s="41"/>
      <c r="F22" s="41"/>
      <c r="G22" s="41"/>
      <c r="H22" s="41"/>
    </row>
    <row r="23" spans="1:8">
      <c r="A23" s="12"/>
      <c r="B23" s="42"/>
      <c r="C23" s="42"/>
      <c r="D23" s="42"/>
      <c r="E23" s="42"/>
      <c r="F23" s="42"/>
      <c r="G23" s="42"/>
      <c r="H23" s="42"/>
    </row>
  </sheetData>
  <mergeCells count="21">
    <mergeCell ref="B11:H11"/>
    <mergeCell ref="B12:H12"/>
    <mergeCell ref="B21:H21"/>
    <mergeCell ref="B22:H22"/>
    <mergeCell ref="B23:H23"/>
    <mergeCell ref="B5:H5"/>
    <mergeCell ref="B6:H6"/>
    <mergeCell ref="B7:H7"/>
    <mergeCell ref="B8:H8"/>
    <mergeCell ref="B9:H9"/>
    <mergeCell ref="B10:H10"/>
    <mergeCell ref="D15:E15"/>
    <mergeCell ref="G15:H15"/>
    <mergeCell ref="D16:E16"/>
    <mergeCell ref="G16:H16"/>
    <mergeCell ref="A1:A2"/>
    <mergeCell ref="B1:H1"/>
    <mergeCell ref="B2:H2"/>
    <mergeCell ref="B3:H3"/>
    <mergeCell ref="A4:A23"/>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2.5703125" bestFit="1" customWidth="1"/>
    <col min="2" max="2" width="36.5703125" customWidth="1"/>
    <col min="3" max="3" width="19.7109375" customWidth="1"/>
    <col min="4" max="4" width="14.7109375" customWidth="1"/>
    <col min="5" max="6" width="19.7109375" customWidth="1"/>
    <col min="7" max="7" width="14.7109375" customWidth="1"/>
    <col min="8" max="8" width="19.7109375" customWidth="1"/>
  </cols>
  <sheetData>
    <row r="1" spans="1:8" ht="15" customHeight="1">
      <c r="A1" s="7" t="s">
        <v>302</v>
      </c>
      <c r="B1" s="7" t="s">
        <v>1</v>
      </c>
      <c r="C1" s="7"/>
      <c r="D1" s="7"/>
      <c r="E1" s="7"/>
      <c r="F1" s="7"/>
      <c r="G1" s="7"/>
      <c r="H1" s="7"/>
    </row>
    <row r="2" spans="1:8" ht="15" customHeight="1">
      <c r="A2" s="7"/>
      <c r="B2" s="7" t="s">
        <v>2</v>
      </c>
      <c r="C2" s="7"/>
      <c r="D2" s="7"/>
      <c r="E2" s="7"/>
      <c r="F2" s="7"/>
      <c r="G2" s="7"/>
      <c r="H2" s="7"/>
    </row>
    <row r="3" spans="1:8" ht="15" customHeight="1">
      <c r="A3" s="3" t="s">
        <v>303</v>
      </c>
      <c r="B3" s="11" t="s">
        <v>4</v>
      </c>
      <c r="C3" s="11"/>
      <c r="D3" s="11"/>
      <c r="E3" s="11"/>
      <c r="F3" s="11"/>
      <c r="G3" s="11"/>
      <c r="H3" s="11"/>
    </row>
    <row r="4" spans="1:8" ht="15" customHeight="1">
      <c r="A4" s="12" t="s">
        <v>302</v>
      </c>
      <c r="B4" s="11" t="s">
        <v>4</v>
      </c>
      <c r="C4" s="11"/>
      <c r="D4" s="11"/>
      <c r="E4" s="11"/>
      <c r="F4" s="11"/>
      <c r="G4" s="11"/>
      <c r="H4" s="11"/>
    </row>
    <row r="5" spans="1:8">
      <c r="A5" s="12"/>
      <c r="B5" s="40"/>
      <c r="C5" s="40"/>
      <c r="D5" s="40"/>
      <c r="E5" s="40"/>
      <c r="F5" s="40"/>
      <c r="G5" s="40"/>
      <c r="H5" s="40"/>
    </row>
    <row r="6" spans="1:8">
      <c r="A6" s="12"/>
      <c r="B6" s="40" t="s">
        <v>304</v>
      </c>
      <c r="C6" s="40"/>
      <c r="D6" s="40"/>
      <c r="E6" s="40"/>
      <c r="F6" s="40"/>
      <c r="G6" s="40"/>
      <c r="H6" s="40"/>
    </row>
    <row r="7" spans="1:8">
      <c r="A7" s="12"/>
      <c r="B7" s="40"/>
      <c r="C7" s="40"/>
      <c r="D7" s="40"/>
      <c r="E7" s="40"/>
      <c r="F7" s="40"/>
      <c r="G7" s="40"/>
      <c r="H7" s="40"/>
    </row>
    <row r="8" spans="1:8" ht="25.5" customHeight="1">
      <c r="A8" s="12"/>
      <c r="B8" s="41" t="s">
        <v>305</v>
      </c>
      <c r="C8" s="41"/>
      <c r="D8" s="41"/>
      <c r="E8" s="41"/>
      <c r="F8" s="41"/>
      <c r="G8" s="41"/>
      <c r="H8" s="41"/>
    </row>
    <row r="9" spans="1:8">
      <c r="A9" s="12"/>
      <c r="B9" s="41"/>
      <c r="C9" s="41"/>
      <c r="D9" s="41"/>
      <c r="E9" s="41"/>
      <c r="F9" s="41"/>
      <c r="G9" s="41"/>
      <c r="H9" s="41"/>
    </row>
    <row r="10" spans="1:8">
      <c r="A10" s="12"/>
      <c r="B10" s="19"/>
      <c r="C10" s="18"/>
      <c r="D10" s="18"/>
      <c r="E10" s="18"/>
      <c r="F10" s="18"/>
      <c r="G10" s="18"/>
      <c r="H10" s="18"/>
    </row>
    <row r="11" spans="1:8">
      <c r="A11" s="12"/>
      <c r="B11" s="18"/>
      <c r="C11" s="18"/>
      <c r="D11" s="18"/>
      <c r="E11" s="18"/>
      <c r="F11" s="18"/>
      <c r="G11" s="18"/>
      <c r="H11" s="18"/>
    </row>
    <row r="12" spans="1:8" ht="15.75" thickBot="1">
      <c r="A12" s="12"/>
      <c r="B12" s="18"/>
      <c r="C12" s="18"/>
      <c r="D12" s="23">
        <v>2014</v>
      </c>
      <c r="E12" s="20"/>
      <c r="F12" s="20"/>
      <c r="G12" s="23">
        <v>2013</v>
      </c>
      <c r="H12" s="18"/>
    </row>
    <row r="13" spans="1:8">
      <c r="A13" s="12"/>
      <c r="B13" s="24" t="s">
        <v>306</v>
      </c>
      <c r="C13" s="25"/>
      <c r="D13" s="52" t="s">
        <v>307</v>
      </c>
      <c r="E13" s="25"/>
      <c r="F13" s="25"/>
      <c r="G13" s="52" t="s">
        <v>308</v>
      </c>
      <c r="H13" s="25"/>
    </row>
    <row r="14" spans="1:8">
      <c r="A14" s="12"/>
      <c r="B14" s="14" t="s">
        <v>309</v>
      </c>
      <c r="C14" s="18"/>
      <c r="D14" s="53" t="s">
        <v>310</v>
      </c>
      <c r="E14" s="18"/>
      <c r="F14" s="18"/>
      <c r="G14" s="53" t="s">
        <v>311</v>
      </c>
      <c r="H14" s="18"/>
    </row>
    <row r="15" spans="1:8">
      <c r="A15" s="12"/>
      <c r="B15" s="41"/>
      <c r="C15" s="41"/>
      <c r="D15" s="41"/>
      <c r="E15" s="41"/>
      <c r="F15" s="41"/>
      <c r="G15" s="41"/>
      <c r="H15" s="41"/>
    </row>
    <row r="16" spans="1:8" ht="51" customHeight="1">
      <c r="A16" s="12"/>
      <c r="B16" s="41" t="s">
        <v>312</v>
      </c>
      <c r="C16" s="41"/>
      <c r="D16" s="41"/>
      <c r="E16" s="41"/>
      <c r="F16" s="41"/>
      <c r="G16" s="41"/>
      <c r="H16" s="41"/>
    </row>
    <row r="17" spans="1:8">
      <c r="A17" s="12"/>
      <c r="B17" s="41"/>
      <c r="C17" s="41"/>
      <c r="D17" s="41"/>
      <c r="E17" s="41"/>
      <c r="F17" s="41"/>
      <c r="G17" s="41"/>
      <c r="H17" s="41"/>
    </row>
    <row r="18" spans="1:8" ht="51" customHeight="1">
      <c r="A18" s="12"/>
      <c r="B18" s="41" t="s">
        <v>313</v>
      </c>
      <c r="C18" s="41"/>
      <c r="D18" s="41"/>
      <c r="E18" s="41"/>
      <c r="F18" s="41"/>
      <c r="G18" s="41"/>
      <c r="H18" s="41"/>
    </row>
    <row r="19" spans="1:8">
      <c r="A19" s="12"/>
      <c r="B19" s="41"/>
      <c r="C19" s="41"/>
      <c r="D19" s="41"/>
      <c r="E19" s="41"/>
      <c r="F19" s="41"/>
      <c r="G19" s="41"/>
      <c r="H19" s="41"/>
    </row>
    <row r="20" spans="1:8" ht="38.25" customHeight="1">
      <c r="A20" s="12"/>
      <c r="B20" s="41" t="s">
        <v>314</v>
      </c>
      <c r="C20" s="41"/>
      <c r="D20" s="41"/>
      <c r="E20" s="41"/>
      <c r="F20" s="41"/>
      <c r="G20" s="41"/>
      <c r="H20" s="41"/>
    </row>
    <row r="21" spans="1:8">
      <c r="A21" s="12"/>
      <c r="B21" s="42"/>
      <c r="C21" s="42"/>
      <c r="D21" s="42"/>
      <c r="E21" s="42"/>
      <c r="F21" s="42"/>
      <c r="G21" s="42"/>
      <c r="H21" s="42"/>
    </row>
  </sheetData>
  <mergeCells count="18">
    <mergeCell ref="B20:H20"/>
    <mergeCell ref="B21:H21"/>
    <mergeCell ref="B9:H9"/>
    <mergeCell ref="B15:H15"/>
    <mergeCell ref="B16:H16"/>
    <mergeCell ref="B17:H17"/>
    <mergeCell ref="B18:H18"/>
    <mergeCell ref="B19:H19"/>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 bestFit="1" customWidth="1"/>
    <col min="2" max="2" width="36.5703125" bestFit="1" customWidth="1"/>
  </cols>
  <sheetData>
    <row r="1" spans="1:2">
      <c r="A1" s="7" t="s">
        <v>315</v>
      </c>
      <c r="B1" s="1" t="s">
        <v>1</v>
      </c>
    </row>
    <row r="2" spans="1:2">
      <c r="A2" s="7"/>
      <c r="B2" s="1" t="s">
        <v>2</v>
      </c>
    </row>
    <row r="3" spans="1:2">
      <c r="A3" s="3" t="s">
        <v>316</v>
      </c>
      <c r="B3" s="4" t="s">
        <v>4</v>
      </c>
    </row>
    <row r="4" spans="1:2">
      <c r="A4" s="12" t="s">
        <v>315</v>
      </c>
      <c r="B4" s="4" t="s">
        <v>4</v>
      </c>
    </row>
    <row r="5" spans="1:2" ht="15.75">
      <c r="A5" s="12"/>
      <c r="B5" s="17"/>
    </row>
    <row r="6" spans="1:2">
      <c r="A6" s="12"/>
      <c r="B6" s="13" t="s">
        <v>317</v>
      </c>
    </row>
    <row r="7" spans="1:2" ht="306.75">
      <c r="A7" s="12"/>
      <c r="B7" s="14" t="s">
        <v>318</v>
      </c>
    </row>
    <row r="8" spans="1:2">
      <c r="A8" s="12"/>
      <c r="B8" s="14"/>
    </row>
    <row r="9" spans="1:2">
      <c r="A9" s="12"/>
      <c r="B9" s="15" t="s">
        <v>319</v>
      </c>
    </row>
    <row r="10" spans="1:2" ht="306.75">
      <c r="A10" s="12"/>
      <c r="B10" s="14" t="s">
        <v>320</v>
      </c>
    </row>
    <row r="11" spans="1:2">
      <c r="A11" s="12"/>
      <c r="B11" s="14"/>
    </row>
    <row r="12" spans="1:2" ht="408.75">
      <c r="A12" s="12"/>
      <c r="B12" s="14" t="s">
        <v>321</v>
      </c>
    </row>
    <row r="13" spans="1:2">
      <c r="A13" s="12"/>
      <c r="B13" s="14"/>
    </row>
    <row r="14" spans="1:2" ht="64.5">
      <c r="A14" s="12"/>
      <c r="B14" s="14" t="s">
        <v>322</v>
      </c>
    </row>
    <row r="15" spans="1:2">
      <c r="A15" s="12"/>
      <c r="B15" s="15"/>
    </row>
    <row r="16" spans="1:2" ht="26.25">
      <c r="A16" s="12"/>
      <c r="B16" s="15" t="s">
        <v>323</v>
      </c>
    </row>
    <row r="17" spans="1:2">
      <c r="A17" s="12"/>
      <c r="B17" s="13"/>
    </row>
    <row r="18" spans="1:2" ht="179.25">
      <c r="A18" s="12"/>
      <c r="B18" s="14" t="s">
        <v>324</v>
      </c>
    </row>
    <row r="19" spans="1:2">
      <c r="A19" s="12"/>
      <c r="B19" s="13"/>
    </row>
    <row r="20" spans="1:2" ht="77.25">
      <c r="A20" s="12"/>
      <c r="B20" s="14" t="s">
        <v>325</v>
      </c>
    </row>
    <row r="21" spans="1:2">
      <c r="A21" s="12"/>
      <c r="B21" s="13"/>
    </row>
    <row r="22" spans="1:2" ht="153.75">
      <c r="A22" s="12"/>
      <c r="B22" s="14" t="s">
        <v>326</v>
      </c>
    </row>
    <row r="23" spans="1:2">
      <c r="A23" s="12"/>
      <c r="B23" s="14"/>
    </row>
    <row r="24" spans="1:2" ht="128.25">
      <c r="A24" s="12"/>
      <c r="B24" s="14" t="s">
        <v>327</v>
      </c>
    </row>
    <row r="25" spans="1:2">
      <c r="A25" s="12"/>
      <c r="B25" s="16"/>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4.140625" customWidth="1"/>
    <col min="4" max="4" width="7.42578125" customWidth="1"/>
    <col min="5" max="5" width="12.7109375" customWidth="1"/>
    <col min="6" max="6" width="34.140625" customWidth="1"/>
    <col min="7" max="7" width="7.42578125" customWidth="1"/>
    <col min="8" max="8" width="22.85546875" customWidth="1"/>
    <col min="9" max="9" width="34.140625" customWidth="1"/>
    <col min="10" max="10" width="7.42578125" customWidth="1"/>
    <col min="11" max="11" width="12.7109375" customWidth="1"/>
    <col min="12" max="12" width="34.140625" customWidth="1"/>
    <col min="13" max="13" width="7.42578125" customWidth="1"/>
    <col min="14" max="14" width="22.85546875" customWidth="1"/>
  </cols>
  <sheetData>
    <row r="1" spans="1:14" ht="15" customHeight="1">
      <c r="A1" s="7" t="s">
        <v>3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9</v>
      </c>
      <c r="B3" s="11" t="s">
        <v>4</v>
      </c>
      <c r="C3" s="11"/>
      <c r="D3" s="11"/>
      <c r="E3" s="11"/>
      <c r="F3" s="11"/>
      <c r="G3" s="11"/>
      <c r="H3" s="11"/>
      <c r="I3" s="11"/>
      <c r="J3" s="11"/>
      <c r="K3" s="11"/>
      <c r="L3" s="11"/>
      <c r="M3" s="11"/>
      <c r="N3" s="11"/>
    </row>
    <row r="4" spans="1:14" ht="15" customHeight="1">
      <c r="A4" s="12" t="s">
        <v>328</v>
      </c>
      <c r="B4" s="11" t="s">
        <v>4</v>
      </c>
      <c r="C4" s="11"/>
      <c r="D4" s="11"/>
      <c r="E4" s="11"/>
      <c r="F4" s="11"/>
      <c r="G4" s="11"/>
      <c r="H4" s="11"/>
      <c r="I4" s="11"/>
      <c r="J4" s="11"/>
      <c r="K4" s="11"/>
      <c r="L4" s="11"/>
      <c r="M4" s="11"/>
      <c r="N4" s="11"/>
    </row>
    <row r="5" spans="1:14" ht="15.75">
      <c r="A5" s="12"/>
      <c r="B5" s="61"/>
      <c r="C5" s="61"/>
      <c r="D5" s="61"/>
      <c r="E5" s="61"/>
      <c r="F5" s="61"/>
      <c r="G5" s="61"/>
      <c r="H5" s="61"/>
      <c r="I5" s="61"/>
      <c r="J5" s="61"/>
      <c r="K5" s="61"/>
      <c r="L5" s="61"/>
      <c r="M5" s="61"/>
      <c r="N5" s="61"/>
    </row>
    <row r="6" spans="1:14">
      <c r="A6" s="12"/>
      <c r="B6" s="40"/>
      <c r="C6" s="40"/>
      <c r="D6" s="40"/>
      <c r="E6" s="40"/>
      <c r="F6" s="40"/>
      <c r="G6" s="40"/>
      <c r="H6" s="40"/>
      <c r="I6" s="40"/>
      <c r="J6" s="40"/>
      <c r="K6" s="40"/>
      <c r="L6" s="40"/>
      <c r="M6" s="40"/>
      <c r="N6" s="40"/>
    </row>
    <row r="7" spans="1:14">
      <c r="A7" s="12"/>
      <c r="B7" s="40"/>
      <c r="C7" s="40"/>
      <c r="D7" s="40"/>
      <c r="E7" s="40"/>
      <c r="F7" s="40"/>
      <c r="G7" s="40"/>
      <c r="H7" s="40"/>
      <c r="I7" s="40"/>
      <c r="J7" s="40"/>
      <c r="K7" s="40"/>
      <c r="L7" s="40"/>
      <c r="M7" s="40"/>
      <c r="N7" s="40"/>
    </row>
    <row r="8" spans="1:14">
      <c r="A8" s="12"/>
      <c r="B8" s="40"/>
      <c r="C8" s="40"/>
      <c r="D8" s="40"/>
      <c r="E8" s="40"/>
      <c r="F8" s="40"/>
      <c r="G8" s="40"/>
      <c r="H8" s="40"/>
      <c r="I8" s="40"/>
      <c r="J8" s="40"/>
      <c r="K8" s="40"/>
      <c r="L8" s="40"/>
      <c r="M8" s="40"/>
      <c r="N8" s="40"/>
    </row>
    <row r="9" spans="1:14">
      <c r="A9" s="12"/>
      <c r="B9" s="40"/>
      <c r="C9" s="40"/>
      <c r="D9" s="40"/>
      <c r="E9" s="40"/>
      <c r="F9" s="40"/>
      <c r="G9" s="40"/>
      <c r="H9" s="40"/>
      <c r="I9" s="40"/>
      <c r="J9" s="40"/>
      <c r="K9" s="40"/>
      <c r="L9" s="40"/>
      <c r="M9" s="40"/>
      <c r="N9" s="40"/>
    </row>
    <row r="10" spans="1:14">
      <c r="A10" s="12"/>
      <c r="B10" s="40" t="s">
        <v>330</v>
      </c>
      <c r="C10" s="40"/>
      <c r="D10" s="40"/>
      <c r="E10" s="40"/>
      <c r="F10" s="40"/>
      <c r="G10" s="40"/>
      <c r="H10" s="40"/>
      <c r="I10" s="40"/>
      <c r="J10" s="40"/>
      <c r="K10" s="40"/>
      <c r="L10" s="40"/>
      <c r="M10" s="40"/>
      <c r="N10" s="40"/>
    </row>
    <row r="11" spans="1:14">
      <c r="A11" s="12"/>
      <c r="B11" s="41"/>
      <c r="C11" s="41"/>
      <c r="D11" s="41"/>
      <c r="E11" s="41"/>
      <c r="F11" s="41"/>
      <c r="G11" s="41"/>
      <c r="H11" s="41"/>
      <c r="I11" s="41"/>
      <c r="J11" s="41"/>
      <c r="K11" s="41"/>
      <c r="L11" s="41"/>
      <c r="M11" s="41"/>
      <c r="N11" s="41"/>
    </row>
    <row r="12" spans="1:14" ht="51" customHeight="1">
      <c r="A12" s="12"/>
      <c r="B12" s="41" t="s">
        <v>331</v>
      </c>
      <c r="C12" s="41"/>
      <c r="D12" s="41"/>
      <c r="E12" s="41"/>
      <c r="F12" s="41"/>
      <c r="G12" s="41"/>
      <c r="H12" s="41"/>
      <c r="I12" s="41"/>
      <c r="J12" s="41"/>
      <c r="K12" s="41"/>
      <c r="L12" s="41"/>
      <c r="M12" s="41"/>
      <c r="N12" s="41"/>
    </row>
    <row r="13" spans="1:14">
      <c r="A13" s="12"/>
      <c r="B13" s="41"/>
      <c r="C13" s="41"/>
      <c r="D13" s="41"/>
      <c r="E13" s="41"/>
      <c r="F13" s="41"/>
      <c r="G13" s="41"/>
      <c r="H13" s="41"/>
      <c r="I13" s="41"/>
      <c r="J13" s="41"/>
      <c r="K13" s="41"/>
      <c r="L13" s="41"/>
      <c r="M13" s="41"/>
      <c r="N13" s="41"/>
    </row>
    <row r="14" spans="1:14">
      <c r="A14" s="12"/>
      <c r="B14" s="41" t="s">
        <v>332</v>
      </c>
      <c r="C14" s="41"/>
      <c r="D14" s="41"/>
      <c r="E14" s="41"/>
      <c r="F14" s="41"/>
      <c r="G14" s="41"/>
      <c r="H14" s="41"/>
      <c r="I14" s="41"/>
      <c r="J14" s="41"/>
      <c r="K14" s="41"/>
      <c r="L14" s="41"/>
      <c r="M14" s="41"/>
      <c r="N14" s="41"/>
    </row>
    <row r="15" spans="1:14">
      <c r="A15" s="12"/>
      <c r="B15" s="19"/>
      <c r="C15" s="18"/>
      <c r="D15" s="18"/>
      <c r="E15" s="18"/>
      <c r="F15" s="18"/>
      <c r="G15" s="18"/>
      <c r="H15" s="18"/>
      <c r="I15" s="18"/>
      <c r="J15" s="18"/>
      <c r="K15" s="18"/>
      <c r="L15" s="18"/>
      <c r="M15" s="18"/>
      <c r="N15" s="18"/>
    </row>
    <row r="16" spans="1:14">
      <c r="A16" s="12"/>
      <c r="B16" s="18"/>
      <c r="C16" s="18"/>
      <c r="D16" s="18"/>
      <c r="E16" s="18"/>
      <c r="F16" s="18"/>
      <c r="G16" s="18"/>
      <c r="H16" s="18"/>
      <c r="I16" s="18"/>
      <c r="J16" s="18"/>
      <c r="K16" s="18"/>
      <c r="L16" s="18"/>
      <c r="M16" s="18"/>
      <c r="N16" s="18"/>
    </row>
    <row r="17" spans="1:14" ht="15.75" thickBot="1">
      <c r="A17" s="12"/>
      <c r="B17" s="18"/>
      <c r="C17" s="18"/>
      <c r="D17" s="39" t="s">
        <v>333</v>
      </c>
      <c r="E17" s="39"/>
      <c r="F17" s="39"/>
      <c r="G17" s="39"/>
      <c r="H17" s="39"/>
      <c r="I17" s="39"/>
      <c r="J17" s="39"/>
      <c r="K17" s="39"/>
      <c r="L17" s="39"/>
      <c r="M17" s="39"/>
      <c r="N17" s="39"/>
    </row>
    <row r="18" spans="1:14">
      <c r="A18" s="12"/>
      <c r="B18" s="18"/>
      <c r="C18" s="18"/>
      <c r="D18" s="28"/>
      <c r="E18" s="28"/>
      <c r="F18" s="28"/>
      <c r="G18" s="28"/>
      <c r="H18" s="28"/>
      <c r="I18" s="28"/>
      <c r="J18" s="81" t="s">
        <v>334</v>
      </c>
      <c r="K18" s="81"/>
      <c r="L18" s="81"/>
      <c r="M18" s="81"/>
      <c r="N18" s="81"/>
    </row>
    <row r="19" spans="1:14" ht="15.75" thickBot="1">
      <c r="A19" s="12"/>
      <c r="B19" s="18"/>
      <c r="C19" s="18"/>
      <c r="D19" s="39" t="s">
        <v>335</v>
      </c>
      <c r="E19" s="39"/>
      <c r="F19" s="39"/>
      <c r="G19" s="39"/>
      <c r="H19" s="39"/>
      <c r="I19" s="18"/>
      <c r="J19" s="39" t="s">
        <v>336</v>
      </c>
      <c r="K19" s="39"/>
      <c r="L19" s="39"/>
      <c r="M19" s="39"/>
      <c r="N19" s="39"/>
    </row>
    <row r="20" spans="1:14" ht="15.75" thickBot="1">
      <c r="A20" s="12"/>
      <c r="B20" s="43" t="s">
        <v>203</v>
      </c>
      <c r="C20" s="18"/>
      <c r="D20" s="82">
        <v>2014</v>
      </c>
      <c r="E20" s="82"/>
      <c r="F20" s="72"/>
      <c r="G20" s="82">
        <v>2013</v>
      </c>
      <c r="H20" s="82"/>
      <c r="I20" s="20"/>
      <c r="J20" s="82">
        <v>2014</v>
      </c>
      <c r="K20" s="82"/>
      <c r="L20" s="72"/>
      <c r="M20" s="82">
        <v>2013</v>
      </c>
      <c r="N20" s="82"/>
    </row>
    <row r="21" spans="1:14">
      <c r="A21" s="12"/>
      <c r="B21" s="70" t="s">
        <v>337</v>
      </c>
      <c r="C21" s="25"/>
      <c r="D21" s="70" t="s">
        <v>206</v>
      </c>
      <c r="E21" s="73" t="s">
        <v>213</v>
      </c>
      <c r="F21" s="25"/>
      <c r="G21" s="70" t="s">
        <v>206</v>
      </c>
      <c r="H21" s="52" t="s">
        <v>338</v>
      </c>
      <c r="I21" s="25"/>
      <c r="J21" s="70" t="s">
        <v>206</v>
      </c>
      <c r="K21" s="73" t="s">
        <v>213</v>
      </c>
      <c r="L21" s="25"/>
      <c r="M21" s="70" t="s">
        <v>206</v>
      </c>
      <c r="N21" s="52" t="s">
        <v>339</v>
      </c>
    </row>
    <row r="22" spans="1:14">
      <c r="A22" s="12"/>
      <c r="B22" s="14" t="s">
        <v>340</v>
      </c>
      <c r="C22" s="18"/>
      <c r="D22" s="18"/>
      <c r="E22" s="62" t="s">
        <v>213</v>
      </c>
      <c r="F22" s="18"/>
      <c r="G22" s="18"/>
      <c r="H22" s="53" t="s">
        <v>341</v>
      </c>
      <c r="I22" s="18"/>
      <c r="J22" s="18"/>
      <c r="K22" s="62" t="s">
        <v>213</v>
      </c>
      <c r="L22" s="18"/>
      <c r="M22" s="18"/>
      <c r="N22" s="53" t="s">
        <v>342</v>
      </c>
    </row>
    <row r="23" spans="1:14">
      <c r="A23" s="12"/>
      <c r="B23" s="24" t="s">
        <v>343</v>
      </c>
      <c r="C23" s="25"/>
      <c r="D23" s="25"/>
      <c r="E23" s="74" t="s">
        <v>213</v>
      </c>
      <c r="F23" s="25"/>
      <c r="G23" s="25"/>
      <c r="H23" s="45">
        <v>-805</v>
      </c>
      <c r="I23" s="25"/>
      <c r="J23" s="25"/>
      <c r="K23" s="74" t="s">
        <v>213</v>
      </c>
      <c r="L23" s="25"/>
      <c r="M23" s="25"/>
      <c r="N23" s="74" t="s">
        <v>213</v>
      </c>
    </row>
    <row r="24" spans="1:14" ht="26.25">
      <c r="A24" s="12"/>
      <c r="B24" s="14" t="s">
        <v>344</v>
      </c>
      <c r="C24" s="18"/>
      <c r="D24" s="18"/>
      <c r="E24" s="62" t="s">
        <v>213</v>
      </c>
      <c r="F24" s="18"/>
      <c r="G24" s="18"/>
      <c r="H24" s="53" t="s">
        <v>345</v>
      </c>
      <c r="I24" s="18"/>
      <c r="J24" s="18"/>
      <c r="K24" s="62" t="s">
        <v>213</v>
      </c>
      <c r="L24" s="18"/>
      <c r="M24" s="18"/>
      <c r="N24" s="53">
        <v>-2</v>
      </c>
    </row>
    <row r="25" spans="1:14" ht="15.75" thickBot="1">
      <c r="A25" s="12"/>
      <c r="B25" s="24" t="s">
        <v>346</v>
      </c>
      <c r="C25" s="25"/>
      <c r="D25" s="30"/>
      <c r="E25" s="31" t="s">
        <v>213</v>
      </c>
      <c r="F25" s="25"/>
      <c r="G25" s="30"/>
      <c r="H25" s="35" t="s">
        <v>347</v>
      </c>
      <c r="I25" s="25"/>
      <c r="J25" s="30"/>
      <c r="K25" s="31" t="s">
        <v>213</v>
      </c>
      <c r="L25" s="25"/>
      <c r="M25" s="30"/>
      <c r="N25" s="35" t="s">
        <v>348</v>
      </c>
    </row>
    <row r="26" spans="1:14" ht="15.75" thickBot="1">
      <c r="A26" s="12"/>
      <c r="B26" s="75" t="s">
        <v>349</v>
      </c>
      <c r="C26" s="76"/>
      <c r="D26" s="36" t="s">
        <v>206</v>
      </c>
      <c r="E26" s="77" t="s">
        <v>213</v>
      </c>
      <c r="F26" s="18"/>
      <c r="G26" s="36" t="s">
        <v>206</v>
      </c>
      <c r="H26" s="37" t="s">
        <v>350</v>
      </c>
      <c r="I26" s="18"/>
      <c r="J26" s="36" t="s">
        <v>206</v>
      </c>
      <c r="K26" s="77" t="s">
        <v>213</v>
      </c>
      <c r="L26" s="18"/>
      <c r="M26" s="36" t="s">
        <v>206</v>
      </c>
      <c r="N26" s="37" t="s">
        <v>351</v>
      </c>
    </row>
    <row r="27" spans="1:14" ht="15.75" thickTop="1">
      <c r="A27" s="12"/>
      <c r="B27" s="18"/>
      <c r="C27" s="18"/>
      <c r="D27" s="78"/>
      <c r="E27" s="79"/>
      <c r="F27" s="20"/>
      <c r="G27" s="78"/>
      <c r="H27" s="79"/>
      <c r="I27" s="20"/>
      <c r="J27" s="78"/>
      <c r="K27" s="79"/>
      <c r="L27" s="20"/>
      <c r="M27" s="78"/>
      <c r="N27" s="79"/>
    </row>
    <row r="28" spans="1:14" ht="15.75" thickBot="1">
      <c r="A28" s="12"/>
      <c r="B28" s="25"/>
      <c r="C28" s="25"/>
      <c r="D28" s="83" t="s">
        <v>352</v>
      </c>
      <c r="E28" s="83"/>
      <c r="F28" s="83"/>
      <c r="G28" s="83"/>
      <c r="H28" s="83"/>
      <c r="I28" s="83"/>
      <c r="J28" s="83"/>
      <c r="K28" s="83"/>
      <c r="L28" s="83"/>
      <c r="M28" s="83"/>
      <c r="N28" s="83"/>
    </row>
    <row r="29" spans="1:14">
      <c r="A29" s="12"/>
      <c r="B29" s="18"/>
      <c r="C29" s="18"/>
      <c r="D29" s="28"/>
      <c r="E29" s="28"/>
      <c r="F29" s="28"/>
      <c r="G29" s="28"/>
      <c r="H29" s="28"/>
      <c r="I29" s="72"/>
      <c r="J29" s="81" t="s">
        <v>334</v>
      </c>
      <c r="K29" s="81"/>
      <c r="L29" s="81"/>
      <c r="M29" s="81"/>
      <c r="N29" s="81"/>
    </row>
    <row r="30" spans="1:14" ht="15.75" thickBot="1">
      <c r="A30" s="12"/>
      <c r="B30" s="25"/>
      <c r="C30" s="25"/>
      <c r="D30" s="83" t="s">
        <v>335</v>
      </c>
      <c r="E30" s="83"/>
      <c r="F30" s="83"/>
      <c r="G30" s="83"/>
      <c r="H30" s="83"/>
      <c r="I30" s="54"/>
      <c r="J30" s="83" t="s">
        <v>336</v>
      </c>
      <c r="K30" s="83"/>
      <c r="L30" s="83"/>
      <c r="M30" s="83"/>
      <c r="N30" s="83"/>
    </row>
    <row r="31" spans="1:14" ht="15.75" thickBot="1">
      <c r="A31" s="12"/>
      <c r="B31" s="43" t="s">
        <v>203</v>
      </c>
      <c r="C31" s="18"/>
      <c r="D31" s="82">
        <v>2014</v>
      </c>
      <c r="E31" s="82"/>
      <c r="F31" s="72"/>
      <c r="G31" s="82">
        <v>2013</v>
      </c>
      <c r="H31" s="82"/>
      <c r="I31" s="20"/>
      <c r="J31" s="82">
        <v>2014</v>
      </c>
      <c r="K31" s="82"/>
      <c r="L31" s="72"/>
      <c r="M31" s="82">
        <v>2013</v>
      </c>
      <c r="N31" s="82"/>
    </row>
    <row r="32" spans="1:14">
      <c r="A32" s="12"/>
      <c r="B32" s="70" t="s">
        <v>337</v>
      </c>
      <c r="C32" s="25"/>
      <c r="D32" s="70" t="s">
        <v>206</v>
      </c>
      <c r="E32" s="73" t="s">
        <v>213</v>
      </c>
      <c r="F32" s="25"/>
      <c r="G32" s="70" t="s">
        <v>206</v>
      </c>
      <c r="H32" s="52" t="s">
        <v>353</v>
      </c>
      <c r="I32" s="25"/>
      <c r="J32" s="70" t="s">
        <v>206</v>
      </c>
      <c r="K32" s="73" t="s">
        <v>213</v>
      </c>
      <c r="L32" s="25"/>
      <c r="M32" s="70" t="s">
        <v>206</v>
      </c>
      <c r="N32" s="52" t="s">
        <v>354</v>
      </c>
    </row>
    <row r="33" spans="1:14">
      <c r="A33" s="12"/>
      <c r="B33" s="14" t="s">
        <v>340</v>
      </c>
      <c r="C33" s="18"/>
      <c r="D33" s="18"/>
      <c r="E33" s="62" t="s">
        <v>213</v>
      </c>
      <c r="F33" s="18"/>
      <c r="G33" s="18"/>
      <c r="H33" s="53" t="s">
        <v>355</v>
      </c>
      <c r="I33" s="18"/>
      <c r="J33" s="18"/>
      <c r="K33" s="62" t="s">
        <v>213</v>
      </c>
      <c r="L33" s="18"/>
      <c r="M33" s="18"/>
      <c r="N33" s="53" t="s">
        <v>356</v>
      </c>
    </row>
    <row r="34" spans="1:14">
      <c r="A34" s="12"/>
      <c r="B34" s="24" t="s">
        <v>343</v>
      </c>
      <c r="C34" s="25"/>
      <c r="D34" s="25"/>
      <c r="E34" s="74" t="s">
        <v>213</v>
      </c>
      <c r="F34" s="25"/>
      <c r="G34" s="25"/>
      <c r="H34" s="80">
        <v>-2794</v>
      </c>
      <c r="I34" s="25"/>
      <c r="J34" s="25"/>
      <c r="K34" s="74" t="s">
        <v>213</v>
      </c>
      <c r="L34" s="25"/>
      <c r="M34" s="25"/>
      <c r="N34" s="74" t="s">
        <v>213</v>
      </c>
    </row>
    <row r="35" spans="1:14" ht="26.25">
      <c r="A35" s="12"/>
      <c r="B35" s="14" t="s">
        <v>344</v>
      </c>
      <c r="C35" s="18"/>
      <c r="D35" s="18"/>
      <c r="E35" s="62" t="s">
        <v>213</v>
      </c>
      <c r="F35" s="18"/>
      <c r="G35" s="18"/>
      <c r="H35" s="53" t="s">
        <v>357</v>
      </c>
      <c r="I35" s="18"/>
      <c r="J35" s="18"/>
      <c r="K35" s="62" t="s">
        <v>213</v>
      </c>
      <c r="L35" s="18"/>
      <c r="M35" s="18"/>
      <c r="N35" s="53">
        <v>-7</v>
      </c>
    </row>
    <row r="36" spans="1:14" ht="15.75" thickBot="1">
      <c r="A36" s="12"/>
      <c r="B36" s="24" t="s">
        <v>346</v>
      </c>
      <c r="C36" s="25"/>
      <c r="D36" s="30"/>
      <c r="E36" s="31" t="s">
        <v>213</v>
      </c>
      <c r="F36" s="25"/>
      <c r="G36" s="30"/>
      <c r="H36" s="35" t="s">
        <v>358</v>
      </c>
      <c r="I36" s="25"/>
      <c r="J36" s="30"/>
      <c r="K36" s="31" t="s">
        <v>213</v>
      </c>
      <c r="L36" s="25"/>
      <c r="M36" s="30"/>
      <c r="N36" s="35" t="s">
        <v>359</v>
      </c>
    </row>
    <row r="37" spans="1:14" ht="15.75" thickBot="1">
      <c r="A37" s="12"/>
      <c r="B37" s="75" t="s">
        <v>349</v>
      </c>
      <c r="C37" s="76"/>
      <c r="D37" s="36" t="s">
        <v>206</v>
      </c>
      <c r="E37" s="77" t="s">
        <v>213</v>
      </c>
      <c r="F37" s="18"/>
      <c r="G37" s="36" t="s">
        <v>206</v>
      </c>
      <c r="H37" s="37" t="s">
        <v>360</v>
      </c>
      <c r="I37" s="18"/>
      <c r="J37" s="36" t="s">
        <v>206</v>
      </c>
      <c r="K37" s="77" t="s">
        <v>213</v>
      </c>
      <c r="L37" s="18"/>
      <c r="M37" s="36" t="s">
        <v>206</v>
      </c>
      <c r="N37" s="37" t="s">
        <v>361</v>
      </c>
    </row>
    <row r="38" spans="1:14" ht="15.75" thickTop="1">
      <c r="A38" s="12"/>
      <c r="B38" s="41"/>
      <c r="C38" s="41"/>
      <c r="D38" s="41"/>
      <c r="E38" s="41"/>
      <c r="F38" s="41"/>
      <c r="G38" s="41"/>
      <c r="H38" s="41"/>
      <c r="I38" s="41"/>
      <c r="J38" s="41"/>
      <c r="K38" s="41"/>
      <c r="L38" s="41"/>
      <c r="M38" s="41"/>
      <c r="N38" s="41"/>
    </row>
    <row r="39" spans="1:14" ht="38.25" customHeight="1">
      <c r="A39" s="12"/>
      <c r="B39" s="41" t="s">
        <v>362</v>
      </c>
      <c r="C39" s="41"/>
      <c r="D39" s="41"/>
      <c r="E39" s="41"/>
      <c r="F39" s="41"/>
      <c r="G39" s="41"/>
      <c r="H39" s="41"/>
      <c r="I39" s="41"/>
      <c r="J39" s="41"/>
      <c r="K39" s="41"/>
      <c r="L39" s="41"/>
      <c r="M39" s="41"/>
      <c r="N39" s="41"/>
    </row>
    <row r="40" spans="1:14">
      <c r="A40" s="12"/>
      <c r="B40" s="42"/>
      <c r="C40" s="42"/>
      <c r="D40" s="42"/>
      <c r="E40" s="42"/>
      <c r="F40" s="42"/>
      <c r="G40" s="42"/>
      <c r="H40" s="42"/>
      <c r="I40" s="42"/>
      <c r="J40" s="42"/>
      <c r="K40" s="42"/>
      <c r="L40" s="42"/>
      <c r="M40" s="42"/>
      <c r="N40" s="42"/>
    </row>
  </sheetData>
  <mergeCells count="35">
    <mergeCell ref="B38:N38"/>
    <mergeCell ref="B39:N39"/>
    <mergeCell ref="B40:N40"/>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28:N28"/>
    <mergeCell ref="J29:N29"/>
    <mergeCell ref="D30:H30"/>
    <mergeCell ref="J30:N30"/>
    <mergeCell ref="D31:E31"/>
    <mergeCell ref="G31:H31"/>
    <mergeCell ref="J31:K31"/>
    <mergeCell ref="M31:N31"/>
    <mergeCell ref="D17:N17"/>
    <mergeCell ref="J18:N18"/>
    <mergeCell ref="D19:H19"/>
    <mergeCell ref="J19:N19"/>
    <mergeCell ref="D20:E20"/>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17.140625" customWidth="1"/>
    <col min="6" max="6" width="5.5703125" customWidth="1"/>
    <col min="7" max="7" width="17.140625" customWidth="1"/>
    <col min="8" max="8" width="9.85546875" customWidth="1"/>
    <col min="9" max="9" width="36.5703125" customWidth="1"/>
    <col min="10" max="13" width="17.140625" customWidth="1"/>
    <col min="14" max="14" width="36.5703125" customWidth="1"/>
    <col min="15" max="15" width="5.5703125" customWidth="1"/>
    <col min="16" max="16" width="17.140625" customWidth="1"/>
    <col min="17" max="17" width="12.7109375" customWidth="1"/>
    <col min="18" max="18" width="25.42578125" customWidth="1"/>
    <col min="19" max="19" width="36.5703125" customWidth="1"/>
    <col min="20" max="20" width="25.42578125" customWidth="1"/>
    <col min="21" max="21" width="5.5703125" customWidth="1"/>
    <col min="22" max="22" width="12.7109375" customWidth="1"/>
  </cols>
  <sheetData>
    <row r="1" spans="1:22" ht="15" customHeight="1">
      <c r="A1" s="7" t="s">
        <v>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4</v>
      </c>
      <c r="B3" s="11" t="s">
        <v>4</v>
      </c>
      <c r="C3" s="11"/>
      <c r="D3" s="11"/>
      <c r="E3" s="11"/>
      <c r="F3" s="11"/>
      <c r="G3" s="11"/>
      <c r="H3" s="11"/>
      <c r="I3" s="11"/>
      <c r="J3" s="11"/>
      <c r="K3" s="11"/>
      <c r="L3" s="11"/>
      <c r="M3" s="11"/>
      <c r="N3" s="11"/>
      <c r="O3" s="11"/>
      <c r="P3" s="11"/>
      <c r="Q3" s="11"/>
      <c r="R3" s="11"/>
      <c r="S3" s="11"/>
      <c r="T3" s="11"/>
      <c r="U3" s="11"/>
      <c r="V3" s="11"/>
    </row>
    <row r="4" spans="1:22" ht="15" customHeight="1">
      <c r="A4" s="12" t="s">
        <v>363</v>
      </c>
      <c r="B4" s="11" t="s">
        <v>4</v>
      </c>
      <c r="C4" s="11"/>
      <c r="D4" s="11"/>
      <c r="E4" s="11"/>
      <c r="F4" s="11"/>
      <c r="G4" s="11"/>
      <c r="H4" s="11"/>
      <c r="I4" s="11"/>
      <c r="J4" s="11"/>
      <c r="K4" s="11"/>
      <c r="L4" s="11"/>
      <c r="M4" s="11"/>
      <c r="N4" s="11"/>
      <c r="O4" s="11"/>
      <c r="P4" s="11"/>
      <c r="Q4" s="11"/>
      <c r="R4" s="11"/>
      <c r="S4" s="11"/>
      <c r="T4" s="11"/>
      <c r="U4" s="11"/>
      <c r="V4" s="11"/>
    </row>
    <row r="5" spans="1:22" ht="15.75">
      <c r="A5" s="12"/>
      <c r="B5" s="61"/>
      <c r="C5" s="61"/>
      <c r="D5" s="61"/>
      <c r="E5" s="61"/>
      <c r="F5" s="61"/>
      <c r="G5" s="61"/>
      <c r="H5" s="61"/>
      <c r="I5" s="61"/>
      <c r="J5" s="61"/>
      <c r="K5" s="61"/>
      <c r="L5" s="61"/>
      <c r="M5" s="61"/>
      <c r="N5" s="61"/>
      <c r="O5" s="61"/>
      <c r="P5" s="61"/>
      <c r="Q5" s="61"/>
      <c r="R5" s="61"/>
      <c r="S5" s="61"/>
      <c r="T5" s="61"/>
      <c r="U5" s="61"/>
      <c r="V5" s="61"/>
    </row>
    <row r="6" spans="1:22">
      <c r="A6" s="12"/>
      <c r="B6" s="40" t="s">
        <v>365</v>
      </c>
      <c r="C6" s="40"/>
      <c r="D6" s="40"/>
      <c r="E6" s="40"/>
      <c r="F6" s="40"/>
      <c r="G6" s="40"/>
      <c r="H6" s="40"/>
      <c r="I6" s="40"/>
      <c r="J6" s="40"/>
      <c r="K6" s="40"/>
      <c r="L6" s="40"/>
      <c r="M6" s="40"/>
      <c r="N6" s="40"/>
      <c r="O6" s="40"/>
      <c r="P6" s="40"/>
      <c r="Q6" s="40"/>
      <c r="R6" s="40"/>
      <c r="S6" s="40"/>
      <c r="T6" s="40"/>
      <c r="U6" s="40"/>
      <c r="V6" s="40"/>
    </row>
    <row r="7" spans="1:22">
      <c r="A7" s="12"/>
      <c r="B7" s="40"/>
      <c r="C7" s="40"/>
      <c r="D7" s="40"/>
      <c r="E7" s="40"/>
      <c r="F7" s="40"/>
      <c r="G7" s="40"/>
      <c r="H7" s="40"/>
      <c r="I7" s="40"/>
      <c r="J7" s="40"/>
      <c r="K7" s="40"/>
      <c r="L7" s="40"/>
      <c r="M7" s="40"/>
      <c r="N7" s="40"/>
      <c r="O7" s="40"/>
      <c r="P7" s="40"/>
      <c r="Q7" s="40"/>
      <c r="R7" s="40"/>
      <c r="S7" s="40"/>
      <c r="T7" s="40"/>
      <c r="U7" s="40"/>
      <c r="V7" s="40"/>
    </row>
    <row r="8" spans="1:22" ht="38.25" customHeight="1">
      <c r="A8" s="12"/>
      <c r="B8" s="41" t="s">
        <v>366</v>
      </c>
      <c r="C8" s="41"/>
      <c r="D8" s="41"/>
      <c r="E8" s="41"/>
      <c r="F8" s="41"/>
      <c r="G8" s="41"/>
      <c r="H8" s="41"/>
      <c r="I8" s="41"/>
      <c r="J8" s="41"/>
      <c r="K8" s="41"/>
      <c r="L8" s="41"/>
      <c r="M8" s="41"/>
      <c r="N8" s="41"/>
      <c r="O8" s="41"/>
      <c r="P8" s="41"/>
      <c r="Q8" s="41"/>
      <c r="R8" s="41"/>
      <c r="S8" s="41"/>
      <c r="T8" s="41"/>
      <c r="U8" s="41"/>
      <c r="V8" s="41"/>
    </row>
    <row r="9" spans="1:22">
      <c r="A9" s="12"/>
      <c r="B9" s="40"/>
      <c r="C9" s="40"/>
      <c r="D9" s="40"/>
      <c r="E9" s="40"/>
      <c r="F9" s="40"/>
      <c r="G9" s="40"/>
      <c r="H9" s="40"/>
      <c r="I9" s="40"/>
      <c r="J9" s="40"/>
      <c r="K9" s="40"/>
      <c r="L9" s="40"/>
      <c r="M9" s="40"/>
      <c r="N9" s="40"/>
      <c r="O9" s="40"/>
      <c r="P9" s="40"/>
      <c r="Q9" s="40"/>
      <c r="R9" s="40"/>
      <c r="S9" s="40"/>
      <c r="T9" s="40"/>
      <c r="U9" s="40"/>
      <c r="V9" s="40"/>
    </row>
    <row r="10" spans="1:22" ht="38.25" customHeight="1">
      <c r="A10" s="12"/>
      <c r="B10" s="41" t="s">
        <v>367</v>
      </c>
      <c r="C10" s="41"/>
      <c r="D10" s="41"/>
      <c r="E10" s="41"/>
      <c r="F10" s="41"/>
      <c r="G10" s="41"/>
      <c r="H10" s="41"/>
      <c r="I10" s="41"/>
      <c r="J10" s="41"/>
      <c r="K10" s="41"/>
      <c r="L10" s="41"/>
      <c r="M10" s="41"/>
      <c r="N10" s="41"/>
      <c r="O10" s="41"/>
      <c r="P10" s="41"/>
      <c r="Q10" s="41"/>
      <c r="R10" s="41"/>
      <c r="S10" s="41"/>
      <c r="T10" s="41"/>
      <c r="U10" s="41"/>
      <c r="V10" s="41"/>
    </row>
    <row r="11" spans="1:22">
      <c r="A11" s="12"/>
      <c r="B11" s="40"/>
      <c r="C11" s="40"/>
      <c r="D11" s="40"/>
      <c r="E11" s="40"/>
      <c r="F11" s="40"/>
      <c r="G11" s="40"/>
      <c r="H11" s="40"/>
      <c r="I11" s="40"/>
      <c r="J11" s="40"/>
      <c r="K11" s="40"/>
      <c r="L11" s="40"/>
      <c r="M11" s="40"/>
      <c r="N11" s="40"/>
      <c r="O11" s="40"/>
      <c r="P11" s="40"/>
      <c r="Q11" s="40"/>
      <c r="R11" s="40"/>
      <c r="S11" s="40"/>
      <c r="T11" s="40"/>
      <c r="U11" s="40"/>
      <c r="V11" s="40"/>
    </row>
    <row r="12" spans="1:22">
      <c r="A12" s="12"/>
      <c r="B12" s="41" t="s">
        <v>368</v>
      </c>
      <c r="C12" s="41"/>
      <c r="D12" s="41"/>
      <c r="E12" s="41"/>
      <c r="F12" s="41"/>
      <c r="G12" s="41"/>
      <c r="H12" s="41"/>
      <c r="I12" s="41"/>
      <c r="J12" s="41"/>
      <c r="K12" s="41"/>
      <c r="L12" s="41"/>
      <c r="M12" s="41"/>
      <c r="N12" s="41"/>
      <c r="O12" s="41"/>
      <c r="P12" s="41"/>
      <c r="Q12" s="41"/>
      <c r="R12" s="41"/>
      <c r="S12" s="41"/>
      <c r="T12" s="41"/>
      <c r="U12" s="41"/>
      <c r="V12" s="41"/>
    </row>
    <row r="13" spans="1:22">
      <c r="A13" s="12"/>
      <c r="B13" s="19"/>
      <c r="C13" s="18"/>
      <c r="D13" s="18"/>
      <c r="E13" s="18"/>
      <c r="F13" s="18"/>
      <c r="G13" s="18"/>
      <c r="H13" s="18"/>
      <c r="I13" s="18"/>
      <c r="J13" s="18"/>
      <c r="K13" s="18"/>
      <c r="L13" s="18"/>
      <c r="M13" s="18"/>
      <c r="N13" s="18"/>
      <c r="O13" s="18"/>
      <c r="P13" s="18"/>
      <c r="Q13" s="18"/>
      <c r="R13" s="18"/>
      <c r="S13" s="18"/>
      <c r="T13" s="18"/>
      <c r="U13" s="18"/>
      <c r="V13" s="18"/>
    </row>
    <row r="14" spans="1:22">
      <c r="A14" s="12"/>
      <c r="B14" s="84"/>
      <c r="C14" s="18"/>
      <c r="D14" s="18"/>
      <c r="E14" s="18"/>
      <c r="F14" s="18"/>
      <c r="G14" s="18"/>
      <c r="H14" s="18"/>
      <c r="I14" s="18"/>
      <c r="J14" s="18"/>
      <c r="K14" s="18"/>
      <c r="L14" s="18"/>
      <c r="M14" s="18"/>
      <c r="N14" s="18"/>
      <c r="O14" s="18"/>
      <c r="P14" s="18"/>
      <c r="Q14" s="18"/>
      <c r="R14" s="18"/>
      <c r="S14" s="18"/>
      <c r="T14" s="18"/>
      <c r="U14" s="18"/>
      <c r="V14" s="18"/>
    </row>
    <row r="15" spans="1:22" ht="15.75" thickBot="1">
      <c r="A15" s="12"/>
      <c r="B15" s="84"/>
      <c r="C15" s="18"/>
      <c r="D15" s="85">
        <v>41912</v>
      </c>
      <c r="E15" s="85"/>
      <c r="F15" s="85"/>
      <c r="G15" s="85"/>
      <c r="H15" s="85"/>
      <c r="I15" s="85"/>
      <c r="J15" s="85"/>
      <c r="K15" s="85"/>
      <c r="L15" s="85"/>
      <c r="M15" s="18"/>
      <c r="N15" s="85">
        <v>41639</v>
      </c>
      <c r="O15" s="85"/>
      <c r="P15" s="85"/>
      <c r="Q15" s="85"/>
      <c r="R15" s="85"/>
      <c r="S15" s="85"/>
      <c r="T15" s="85"/>
      <c r="U15" s="85"/>
      <c r="V15" s="85"/>
    </row>
    <row r="16" spans="1:22">
      <c r="A16" s="12"/>
      <c r="B16" s="84"/>
      <c r="C16" s="18"/>
      <c r="D16" s="28"/>
      <c r="E16" s="72"/>
      <c r="F16" s="28"/>
      <c r="G16" s="72"/>
      <c r="H16" s="72"/>
      <c r="I16" s="28"/>
      <c r="J16" s="72"/>
      <c r="K16" s="28"/>
      <c r="L16" s="72"/>
      <c r="M16" s="20"/>
      <c r="N16" s="28"/>
      <c r="O16" s="72"/>
      <c r="P16" s="28"/>
      <c r="Q16" s="72"/>
      <c r="R16" s="72"/>
      <c r="S16" s="28"/>
      <c r="T16" s="72"/>
      <c r="U16" s="28"/>
      <c r="V16" s="72"/>
    </row>
    <row r="17" spans="1:22" ht="15.75" thickBot="1">
      <c r="A17" s="12"/>
      <c r="B17" s="43" t="s">
        <v>203</v>
      </c>
      <c r="C17" s="18"/>
      <c r="D17" s="23" t="s">
        <v>369</v>
      </c>
      <c r="E17" s="20"/>
      <c r="F17" s="39" t="s">
        <v>370</v>
      </c>
      <c r="G17" s="39"/>
      <c r="H17" s="20"/>
      <c r="I17" s="23" t="s">
        <v>369</v>
      </c>
      <c r="J17" s="20"/>
      <c r="K17" s="39" t="s">
        <v>370</v>
      </c>
      <c r="L17" s="39"/>
      <c r="M17" s="20"/>
      <c r="N17" s="23" t="s">
        <v>369</v>
      </c>
      <c r="O17" s="20"/>
      <c r="P17" s="39" t="s">
        <v>370</v>
      </c>
      <c r="Q17" s="39"/>
      <c r="R17" s="20"/>
      <c r="S17" s="23" t="s">
        <v>369</v>
      </c>
      <c r="T17" s="20"/>
      <c r="U17" s="39" t="s">
        <v>370</v>
      </c>
      <c r="V17" s="39"/>
    </row>
    <row r="18" spans="1:22">
      <c r="A18" s="12"/>
      <c r="B18" s="70" t="s">
        <v>371</v>
      </c>
      <c r="C18" s="25"/>
      <c r="D18" s="70" t="s">
        <v>372</v>
      </c>
      <c r="E18" s="25"/>
      <c r="F18" s="70" t="s">
        <v>206</v>
      </c>
      <c r="G18" s="52" t="s">
        <v>373</v>
      </c>
      <c r="H18" s="25"/>
      <c r="I18" s="70" t="s">
        <v>374</v>
      </c>
      <c r="J18" s="25"/>
      <c r="K18" s="70" t="s">
        <v>206</v>
      </c>
      <c r="L18" s="52" t="s">
        <v>375</v>
      </c>
      <c r="M18" s="25"/>
      <c r="N18" s="70" t="s">
        <v>372</v>
      </c>
      <c r="O18" s="25"/>
      <c r="P18" s="70" t="s">
        <v>206</v>
      </c>
      <c r="Q18" s="52" t="s">
        <v>376</v>
      </c>
      <c r="R18" s="25"/>
      <c r="S18" s="70" t="s">
        <v>374</v>
      </c>
      <c r="T18" s="25"/>
      <c r="U18" s="70" t="s">
        <v>206</v>
      </c>
      <c r="V18" s="52" t="s">
        <v>377</v>
      </c>
    </row>
    <row r="19" spans="1:22">
      <c r="A19" s="12"/>
      <c r="B19" s="41"/>
      <c r="C19" s="41"/>
      <c r="D19" s="41"/>
      <c r="E19" s="41"/>
      <c r="F19" s="41"/>
      <c r="G19" s="41"/>
      <c r="H19" s="41"/>
      <c r="I19" s="41"/>
      <c r="J19" s="41"/>
      <c r="K19" s="41"/>
      <c r="L19" s="41"/>
      <c r="M19" s="41"/>
      <c r="N19" s="41"/>
      <c r="O19" s="41"/>
      <c r="P19" s="41"/>
      <c r="Q19" s="41"/>
      <c r="R19" s="41"/>
      <c r="S19" s="41"/>
      <c r="T19" s="41"/>
      <c r="U19" s="41"/>
      <c r="V19" s="41"/>
    </row>
    <row r="20" spans="1:22">
      <c r="A20" s="12"/>
      <c r="B20" s="41" t="s">
        <v>378</v>
      </c>
      <c r="C20" s="41"/>
      <c r="D20" s="41"/>
      <c r="E20" s="41"/>
      <c r="F20" s="41"/>
      <c r="G20" s="41"/>
      <c r="H20" s="41"/>
      <c r="I20" s="41"/>
      <c r="J20" s="41"/>
      <c r="K20" s="41"/>
      <c r="L20" s="41"/>
      <c r="M20" s="41"/>
      <c r="N20" s="41"/>
      <c r="O20" s="41"/>
      <c r="P20" s="41"/>
      <c r="Q20" s="41"/>
      <c r="R20" s="41"/>
      <c r="S20" s="41"/>
      <c r="T20" s="41"/>
      <c r="U20" s="41"/>
      <c r="V20" s="41"/>
    </row>
    <row r="21" spans="1:22">
      <c r="A21" s="12"/>
      <c r="B21" s="19"/>
      <c r="C21" s="18"/>
      <c r="D21" s="18"/>
      <c r="E21" s="18"/>
      <c r="F21" s="18"/>
      <c r="G21" s="18"/>
      <c r="H21" s="18"/>
      <c r="I21" s="18"/>
      <c r="J21" s="18"/>
      <c r="K21" s="18"/>
      <c r="L21" s="18"/>
      <c r="M21" s="18"/>
      <c r="N21" s="18"/>
      <c r="O21" s="18"/>
      <c r="P21" s="18"/>
    </row>
    <row r="22" spans="1:22">
      <c r="A22" s="12"/>
      <c r="B22" s="18"/>
      <c r="C22" s="18"/>
      <c r="D22" s="18"/>
      <c r="E22" s="18"/>
      <c r="F22" s="18"/>
      <c r="G22" s="18"/>
      <c r="H22" s="18"/>
      <c r="I22" s="18"/>
      <c r="J22" s="18"/>
      <c r="K22" s="18"/>
      <c r="L22" s="18"/>
      <c r="M22" s="18"/>
      <c r="N22" s="18"/>
      <c r="O22" s="18"/>
      <c r="P22" s="18"/>
    </row>
    <row r="23" spans="1:22" ht="15.75" thickBot="1">
      <c r="A23" s="12"/>
      <c r="B23" s="86"/>
      <c r="C23" s="18"/>
      <c r="D23" s="18"/>
      <c r="E23" s="18"/>
      <c r="F23" s="39" t="s">
        <v>379</v>
      </c>
      <c r="G23" s="39"/>
      <c r="H23" s="39"/>
      <c r="I23" s="39"/>
      <c r="J23" s="39"/>
      <c r="K23" s="39"/>
      <c r="L23" s="39"/>
      <c r="M23" s="39"/>
      <c r="N23" s="39"/>
      <c r="O23" s="39"/>
      <c r="P23" s="39"/>
    </row>
    <row r="24" spans="1:22" ht="15.75" thickBot="1">
      <c r="A24" s="12"/>
      <c r="B24" s="43" t="s">
        <v>203</v>
      </c>
      <c r="C24" s="18"/>
      <c r="D24" s="22" t="s">
        <v>380</v>
      </c>
      <c r="E24" s="18"/>
      <c r="F24" s="82" t="s">
        <v>333</v>
      </c>
      <c r="G24" s="82"/>
      <c r="H24" s="82"/>
      <c r="I24" s="82"/>
      <c r="J24" s="82"/>
      <c r="K24" s="18"/>
      <c r="L24" s="82" t="s">
        <v>352</v>
      </c>
      <c r="M24" s="82"/>
      <c r="N24" s="82"/>
      <c r="O24" s="82"/>
      <c r="P24" s="82"/>
    </row>
    <row r="25" spans="1:22" ht="15.75" thickBot="1">
      <c r="A25" s="12"/>
      <c r="B25" s="87" t="s">
        <v>381</v>
      </c>
      <c r="C25" s="18"/>
      <c r="D25" s="23" t="s">
        <v>382</v>
      </c>
      <c r="E25" s="18"/>
      <c r="F25" s="82">
        <v>2014</v>
      </c>
      <c r="G25" s="82"/>
      <c r="H25" s="28"/>
      <c r="I25" s="82">
        <v>2013</v>
      </c>
      <c r="J25" s="82"/>
      <c r="K25" s="18"/>
      <c r="L25" s="82">
        <v>2014</v>
      </c>
      <c r="M25" s="82"/>
      <c r="N25" s="28"/>
      <c r="O25" s="82">
        <v>2013</v>
      </c>
      <c r="P25" s="82"/>
    </row>
    <row r="26" spans="1:22">
      <c r="A26" s="12"/>
      <c r="B26" s="70" t="s">
        <v>383</v>
      </c>
      <c r="C26" s="25"/>
      <c r="D26" s="70" t="s">
        <v>384</v>
      </c>
      <c r="E26" s="25"/>
      <c r="F26" s="70" t="s">
        <v>206</v>
      </c>
      <c r="G26" s="52" t="s">
        <v>385</v>
      </c>
      <c r="H26" s="25"/>
      <c r="I26" s="70" t="s">
        <v>206</v>
      </c>
      <c r="J26" s="52" t="s">
        <v>386</v>
      </c>
      <c r="K26" s="25"/>
      <c r="L26" s="70" t="s">
        <v>206</v>
      </c>
      <c r="M26" s="52" t="s">
        <v>387</v>
      </c>
      <c r="N26" s="25"/>
      <c r="O26" s="70" t="s">
        <v>206</v>
      </c>
      <c r="P26" s="52" t="s">
        <v>388</v>
      </c>
    </row>
    <row r="27" spans="1:22">
      <c r="A27" s="12"/>
      <c r="B27" s="18"/>
      <c r="C27" s="18"/>
      <c r="D27" s="18"/>
      <c r="E27" s="18"/>
      <c r="F27" s="18"/>
      <c r="G27" s="18"/>
      <c r="H27" s="18"/>
      <c r="I27" s="18"/>
      <c r="J27" s="18"/>
      <c r="K27" s="18"/>
      <c r="L27" s="18"/>
      <c r="M27" s="18"/>
      <c r="N27" s="18"/>
      <c r="O27" s="18"/>
      <c r="P27" s="18"/>
    </row>
    <row r="28" spans="1:22">
      <c r="A28" s="12"/>
      <c r="B28" s="41" t="s">
        <v>389</v>
      </c>
      <c r="C28" s="41"/>
      <c r="D28" s="41"/>
      <c r="E28" s="41"/>
      <c r="F28" s="41"/>
      <c r="G28" s="41"/>
      <c r="H28" s="41"/>
      <c r="I28" s="41"/>
      <c r="J28" s="41"/>
      <c r="K28" s="41"/>
      <c r="L28" s="41"/>
      <c r="M28" s="41"/>
      <c r="N28" s="41"/>
      <c r="O28" s="41"/>
      <c r="P28" s="41"/>
      <c r="Q28" s="41"/>
      <c r="R28" s="41"/>
      <c r="S28" s="41"/>
      <c r="T28" s="41"/>
      <c r="U28" s="41"/>
      <c r="V28" s="41"/>
    </row>
    <row r="29" spans="1:22">
      <c r="A29" s="12"/>
      <c r="B29" s="41"/>
      <c r="C29" s="41"/>
      <c r="D29" s="41"/>
      <c r="E29" s="41"/>
      <c r="F29" s="41"/>
      <c r="G29" s="41"/>
      <c r="H29" s="41"/>
      <c r="I29" s="41"/>
      <c r="J29" s="41"/>
      <c r="K29" s="41"/>
      <c r="L29" s="41"/>
      <c r="M29" s="41"/>
      <c r="N29" s="41"/>
      <c r="O29" s="41"/>
      <c r="P29" s="41"/>
      <c r="Q29" s="41"/>
      <c r="R29" s="41"/>
      <c r="S29" s="41"/>
      <c r="T29" s="41"/>
      <c r="U29" s="41"/>
      <c r="V29" s="41"/>
    </row>
    <row r="30" spans="1:22">
      <c r="A30" s="12"/>
      <c r="B30" s="41"/>
      <c r="C30" s="41"/>
      <c r="D30" s="41"/>
      <c r="E30" s="41"/>
      <c r="F30" s="41"/>
      <c r="G30" s="41"/>
      <c r="H30" s="41"/>
      <c r="I30" s="41"/>
      <c r="J30" s="41"/>
      <c r="K30" s="41"/>
      <c r="L30" s="41"/>
      <c r="M30" s="41"/>
      <c r="N30" s="41"/>
      <c r="O30" s="41"/>
      <c r="P30" s="41"/>
      <c r="Q30" s="41"/>
      <c r="R30" s="41"/>
      <c r="S30" s="41"/>
      <c r="T30" s="41"/>
      <c r="U30" s="41"/>
      <c r="V30" s="41"/>
    </row>
    <row r="31" spans="1:22">
      <c r="A31" s="12"/>
      <c r="B31" s="41"/>
      <c r="C31" s="41"/>
      <c r="D31" s="41"/>
      <c r="E31" s="41"/>
      <c r="F31" s="41"/>
      <c r="G31" s="41"/>
      <c r="H31" s="41"/>
      <c r="I31" s="41"/>
      <c r="J31" s="41"/>
      <c r="K31" s="41"/>
      <c r="L31" s="41"/>
      <c r="M31" s="41"/>
      <c r="N31" s="41"/>
      <c r="O31" s="41"/>
      <c r="P31" s="41"/>
      <c r="Q31" s="41"/>
      <c r="R31" s="41"/>
      <c r="S31" s="41"/>
      <c r="T31" s="41"/>
      <c r="U31" s="41"/>
      <c r="V31" s="41"/>
    </row>
    <row r="32" spans="1:22">
      <c r="A32" s="12"/>
      <c r="B32" s="41"/>
      <c r="C32" s="41"/>
      <c r="D32" s="41"/>
      <c r="E32" s="41"/>
      <c r="F32" s="41"/>
      <c r="G32" s="41"/>
      <c r="H32" s="41"/>
      <c r="I32" s="41"/>
      <c r="J32" s="41"/>
      <c r="K32" s="41"/>
      <c r="L32" s="41"/>
      <c r="M32" s="41"/>
      <c r="N32" s="41"/>
      <c r="O32" s="41"/>
      <c r="P32" s="41"/>
      <c r="Q32" s="41"/>
      <c r="R32" s="41"/>
      <c r="S32" s="41"/>
      <c r="T32" s="41"/>
      <c r="U32" s="41"/>
      <c r="V32" s="41"/>
    </row>
    <row r="33" spans="1:22">
      <c r="A33" s="12"/>
      <c r="B33" s="41"/>
      <c r="C33" s="41"/>
      <c r="D33" s="41"/>
      <c r="E33" s="41"/>
      <c r="F33" s="41"/>
      <c r="G33" s="41"/>
      <c r="H33" s="41"/>
      <c r="I33" s="41"/>
      <c r="J33" s="41"/>
      <c r="K33" s="41"/>
      <c r="L33" s="41"/>
      <c r="M33" s="41"/>
      <c r="N33" s="41"/>
      <c r="O33" s="41"/>
      <c r="P33" s="41"/>
      <c r="Q33" s="41"/>
      <c r="R33" s="41"/>
      <c r="S33" s="41"/>
      <c r="T33" s="41"/>
      <c r="U33" s="41"/>
      <c r="V33" s="41"/>
    </row>
    <row r="34" spans="1:22">
      <c r="A34" s="12"/>
      <c r="B34" s="19"/>
      <c r="C34" s="18"/>
      <c r="D34" s="18"/>
      <c r="E34" s="18"/>
      <c r="F34" s="18"/>
      <c r="G34" s="18"/>
      <c r="H34" s="18"/>
      <c r="I34" s="18"/>
      <c r="J34" s="18"/>
      <c r="K34" s="18"/>
    </row>
    <row r="35" spans="1:22">
      <c r="A35" s="12"/>
      <c r="B35" s="18"/>
      <c r="C35" s="18"/>
      <c r="D35" s="18"/>
      <c r="E35" s="18"/>
      <c r="F35" s="18"/>
      <c r="G35" s="18"/>
      <c r="H35" s="18"/>
      <c r="I35" s="18"/>
      <c r="J35" s="18"/>
      <c r="K35" s="18"/>
    </row>
    <row r="36" spans="1:22">
      <c r="A36" s="12"/>
      <c r="B36" s="86"/>
      <c r="C36" s="18"/>
      <c r="D36" s="18"/>
      <c r="E36" s="18"/>
      <c r="F36" s="18"/>
      <c r="G36" s="60" t="s">
        <v>390</v>
      </c>
      <c r="H36" s="60"/>
      <c r="I36" s="18"/>
      <c r="J36" s="60" t="s">
        <v>391</v>
      </c>
      <c r="K36" s="60"/>
    </row>
    <row r="37" spans="1:22">
      <c r="A37" s="12"/>
      <c r="B37" s="86"/>
      <c r="C37" s="18"/>
      <c r="D37" s="60" t="s">
        <v>390</v>
      </c>
      <c r="E37" s="60"/>
      <c r="F37" s="18"/>
      <c r="G37" s="60" t="s">
        <v>392</v>
      </c>
      <c r="H37" s="60"/>
      <c r="I37" s="18"/>
      <c r="J37" s="60" t="s">
        <v>393</v>
      </c>
      <c r="K37" s="60"/>
    </row>
    <row r="38" spans="1:22">
      <c r="A38" s="12"/>
      <c r="B38" s="86"/>
      <c r="C38" s="18"/>
      <c r="D38" s="60" t="s">
        <v>394</v>
      </c>
      <c r="E38" s="60"/>
      <c r="F38" s="18"/>
      <c r="G38" s="60" t="s">
        <v>395</v>
      </c>
      <c r="H38" s="60"/>
      <c r="I38" s="18"/>
      <c r="J38" s="60" t="s">
        <v>396</v>
      </c>
      <c r="K38" s="60"/>
    </row>
    <row r="39" spans="1:22" ht="15.75" thickBot="1">
      <c r="A39" s="12"/>
      <c r="B39" s="43" t="s">
        <v>203</v>
      </c>
      <c r="C39" s="18"/>
      <c r="D39" s="39" t="s">
        <v>397</v>
      </c>
      <c r="E39" s="39"/>
      <c r="F39" s="18"/>
      <c r="G39" s="39" t="s">
        <v>398</v>
      </c>
      <c r="H39" s="39"/>
      <c r="I39" s="18"/>
      <c r="J39" s="39" t="s">
        <v>398</v>
      </c>
      <c r="K39" s="39"/>
    </row>
    <row r="40" spans="1:22">
      <c r="A40" s="12"/>
      <c r="B40" s="88" t="s">
        <v>399</v>
      </c>
      <c r="C40" s="25"/>
      <c r="D40" s="89"/>
      <c r="E40" s="89"/>
      <c r="F40" s="25"/>
      <c r="G40" s="89"/>
      <c r="H40" s="89"/>
      <c r="I40" s="25"/>
      <c r="J40" s="89"/>
      <c r="K40" s="89"/>
    </row>
    <row r="41" spans="1:22">
      <c r="A41" s="12"/>
      <c r="B41" s="14" t="s">
        <v>400</v>
      </c>
      <c r="C41" s="18"/>
      <c r="D41" s="14" t="s">
        <v>206</v>
      </c>
      <c r="E41" s="53" t="s">
        <v>401</v>
      </c>
      <c r="F41" s="18"/>
      <c r="G41" s="14" t="s">
        <v>206</v>
      </c>
      <c r="H41" s="53">
        <v>-42</v>
      </c>
      <c r="I41" s="18"/>
      <c r="J41" s="14" t="s">
        <v>206</v>
      </c>
      <c r="K41" s="53" t="s">
        <v>373</v>
      </c>
    </row>
    <row r="42" spans="1:22">
      <c r="A42" s="12"/>
      <c r="B42" s="90" t="s">
        <v>402</v>
      </c>
      <c r="C42" s="25"/>
      <c r="D42" s="25"/>
      <c r="E42" s="25"/>
      <c r="F42" s="25"/>
      <c r="G42" s="25"/>
      <c r="H42" s="25"/>
      <c r="I42" s="25"/>
      <c r="J42" s="25"/>
      <c r="K42" s="25"/>
    </row>
    <row r="43" spans="1:22">
      <c r="A43" s="12"/>
      <c r="B43" s="14" t="s">
        <v>400</v>
      </c>
      <c r="C43" s="18"/>
      <c r="D43" s="14" t="s">
        <v>206</v>
      </c>
      <c r="E43" s="53" t="s">
        <v>403</v>
      </c>
      <c r="F43" s="18"/>
      <c r="G43" s="14" t="s">
        <v>206</v>
      </c>
      <c r="H43" s="53">
        <v>-9</v>
      </c>
      <c r="I43" s="18"/>
      <c r="J43" s="14" t="s">
        <v>206</v>
      </c>
      <c r="K43" s="53" t="s">
        <v>376</v>
      </c>
    </row>
    <row r="44" spans="1:22">
      <c r="A44" s="12"/>
      <c r="B44" s="41"/>
      <c r="C44" s="41"/>
      <c r="D44" s="41"/>
      <c r="E44" s="41"/>
      <c r="F44" s="41"/>
      <c r="G44" s="41"/>
      <c r="H44" s="41"/>
      <c r="I44" s="41"/>
      <c r="J44" s="41"/>
      <c r="K44" s="41"/>
      <c r="L44" s="41"/>
      <c r="M44" s="41"/>
      <c r="N44" s="41"/>
      <c r="O44" s="41"/>
      <c r="P44" s="41"/>
      <c r="Q44" s="41"/>
      <c r="R44" s="41"/>
      <c r="S44" s="41"/>
      <c r="T44" s="41"/>
      <c r="U44" s="41"/>
      <c r="V44" s="41"/>
    </row>
    <row r="45" spans="1:22">
      <c r="A45" s="12"/>
      <c r="B45" s="41"/>
      <c r="C45" s="41"/>
      <c r="D45" s="41"/>
      <c r="E45" s="41"/>
      <c r="F45" s="41"/>
      <c r="G45" s="41"/>
      <c r="H45" s="41"/>
      <c r="I45" s="41"/>
      <c r="J45" s="41"/>
      <c r="K45" s="41"/>
      <c r="L45" s="41"/>
      <c r="M45" s="41"/>
      <c r="N45" s="41"/>
      <c r="O45" s="41"/>
      <c r="P45" s="41"/>
      <c r="Q45" s="41"/>
      <c r="R45" s="41"/>
      <c r="S45" s="41"/>
      <c r="T45" s="41"/>
      <c r="U45" s="41"/>
      <c r="V45" s="41"/>
    </row>
    <row r="46" spans="1:22">
      <c r="A46" s="12"/>
      <c r="B46" s="91"/>
      <c r="C46" s="91"/>
      <c r="D46" s="91"/>
      <c r="E46" s="91"/>
      <c r="F46" s="91"/>
      <c r="G46" s="91"/>
      <c r="H46" s="91"/>
      <c r="I46" s="91"/>
      <c r="J46" s="91"/>
      <c r="K46" s="91"/>
      <c r="L46" s="91"/>
      <c r="M46" s="91"/>
      <c r="N46" s="91"/>
      <c r="O46" s="91"/>
      <c r="P46" s="91"/>
      <c r="Q46" s="91"/>
      <c r="R46" s="91"/>
      <c r="S46" s="91"/>
      <c r="T46" s="91"/>
      <c r="U46" s="91"/>
      <c r="V46" s="91"/>
    </row>
    <row r="47" spans="1:22">
      <c r="A47" s="12"/>
      <c r="B47" s="19"/>
      <c r="C47" s="18"/>
      <c r="D47" s="18"/>
      <c r="E47" s="18"/>
      <c r="F47" s="18"/>
      <c r="G47" s="18"/>
      <c r="H47" s="18"/>
      <c r="I47" s="18"/>
      <c r="J47" s="18"/>
      <c r="K47" s="18"/>
    </row>
    <row r="48" spans="1:22">
      <c r="A48" s="12"/>
      <c r="B48" s="86"/>
      <c r="C48" s="18"/>
      <c r="D48" s="18"/>
      <c r="E48" s="18"/>
      <c r="F48" s="18"/>
      <c r="G48" s="18"/>
      <c r="H48" s="18"/>
      <c r="I48" s="18"/>
      <c r="J48" s="18"/>
      <c r="K48" s="18"/>
    </row>
    <row r="49" spans="1:22">
      <c r="A49" s="12"/>
      <c r="B49" s="86"/>
      <c r="C49" s="18"/>
      <c r="D49" s="18"/>
      <c r="E49" s="18"/>
      <c r="F49" s="18"/>
      <c r="G49" s="60" t="s">
        <v>390</v>
      </c>
      <c r="H49" s="60"/>
      <c r="I49" s="18"/>
      <c r="J49" s="60" t="s">
        <v>391</v>
      </c>
      <c r="K49" s="60"/>
    </row>
    <row r="50" spans="1:22">
      <c r="A50" s="12"/>
      <c r="B50" s="86"/>
      <c r="C50" s="18"/>
      <c r="D50" s="60" t="s">
        <v>390</v>
      </c>
      <c r="E50" s="60"/>
      <c r="F50" s="18"/>
      <c r="G50" s="60" t="s">
        <v>392</v>
      </c>
      <c r="H50" s="60"/>
      <c r="I50" s="18"/>
      <c r="J50" s="60" t="s">
        <v>404</v>
      </c>
      <c r="K50" s="60"/>
    </row>
    <row r="51" spans="1:22">
      <c r="A51" s="12"/>
      <c r="B51" s="86"/>
      <c r="C51" s="18"/>
      <c r="D51" s="60" t="s">
        <v>394</v>
      </c>
      <c r="E51" s="60"/>
      <c r="F51" s="18"/>
      <c r="G51" s="60" t="s">
        <v>395</v>
      </c>
      <c r="H51" s="60"/>
      <c r="I51" s="18"/>
      <c r="J51" s="60" t="s">
        <v>405</v>
      </c>
      <c r="K51" s="60"/>
    </row>
    <row r="52" spans="1:22" ht="15.75" thickBot="1">
      <c r="A52" s="12"/>
      <c r="B52" s="86"/>
      <c r="C52" s="86"/>
      <c r="D52" s="39" t="s">
        <v>406</v>
      </c>
      <c r="E52" s="39"/>
      <c r="F52" s="18"/>
      <c r="G52" s="39" t="s">
        <v>398</v>
      </c>
      <c r="H52" s="39"/>
      <c r="I52" s="18"/>
      <c r="J52" s="39" t="s">
        <v>398</v>
      </c>
      <c r="K52" s="39"/>
    </row>
    <row r="53" spans="1:22">
      <c r="A53" s="12"/>
      <c r="B53" s="90" t="s">
        <v>399</v>
      </c>
      <c r="C53" s="25"/>
      <c r="D53" s="51"/>
      <c r="E53" s="51"/>
      <c r="F53" s="25"/>
      <c r="G53" s="51"/>
      <c r="H53" s="51"/>
      <c r="I53" s="25"/>
      <c r="J53" s="51"/>
      <c r="K53" s="51"/>
    </row>
    <row r="54" spans="1:22">
      <c r="A54" s="12"/>
      <c r="B54" s="14" t="s">
        <v>400</v>
      </c>
      <c r="C54" s="18"/>
      <c r="D54" s="14" t="s">
        <v>206</v>
      </c>
      <c r="E54" s="53" t="s">
        <v>407</v>
      </c>
      <c r="F54" s="18"/>
      <c r="G54" s="14" t="s">
        <v>206</v>
      </c>
      <c r="H54" s="53">
        <v>-42</v>
      </c>
      <c r="I54" s="18"/>
      <c r="J54" s="14" t="s">
        <v>206</v>
      </c>
      <c r="K54" s="53" t="s">
        <v>375</v>
      </c>
    </row>
    <row r="55" spans="1:22">
      <c r="A55" s="12"/>
      <c r="B55" s="90" t="s">
        <v>402</v>
      </c>
      <c r="C55" s="25"/>
      <c r="D55" s="25"/>
      <c r="E55" s="25"/>
      <c r="F55" s="25"/>
      <c r="G55" s="25"/>
      <c r="H55" s="25"/>
      <c r="I55" s="25"/>
      <c r="J55" s="25"/>
      <c r="K55" s="25"/>
    </row>
    <row r="56" spans="1:22">
      <c r="A56" s="12"/>
      <c r="B56" s="14" t="s">
        <v>400</v>
      </c>
      <c r="C56" s="18"/>
      <c r="D56" s="14" t="s">
        <v>206</v>
      </c>
      <c r="E56" s="53" t="s">
        <v>408</v>
      </c>
      <c r="F56" s="18"/>
      <c r="G56" s="14" t="s">
        <v>206</v>
      </c>
      <c r="H56" s="53">
        <v>-9</v>
      </c>
      <c r="I56" s="18"/>
      <c r="J56" s="14" t="s">
        <v>206</v>
      </c>
      <c r="K56" s="53" t="s">
        <v>377</v>
      </c>
    </row>
    <row r="57" spans="1:22">
      <c r="A57" s="12"/>
      <c r="B57" s="41"/>
      <c r="C57" s="41"/>
      <c r="D57" s="41"/>
      <c r="E57" s="41"/>
      <c r="F57" s="41"/>
      <c r="G57" s="41"/>
      <c r="H57" s="41"/>
      <c r="I57" s="41"/>
      <c r="J57" s="41"/>
      <c r="K57" s="41"/>
      <c r="L57" s="41"/>
      <c r="M57" s="41"/>
      <c r="N57" s="41"/>
      <c r="O57" s="41"/>
      <c r="P57" s="41"/>
      <c r="Q57" s="41"/>
      <c r="R57" s="41"/>
      <c r="S57" s="41"/>
      <c r="T57" s="41"/>
      <c r="U57" s="41"/>
      <c r="V57" s="41"/>
    </row>
    <row r="58" spans="1:22" ht="38.25" customHeight="1">
      <c r="A58" s="12"/>
      <c r="B58" s="41" t="s">
        <v>409</v>
      </c>
      <c r="C58" s="41"/>
      <c r="D58" s="41"/>
      <c r="E58" s="41"/>
      <c r="F58" s="41"/>
      <c r="G58" s="41"/>
      <c r="H58" s="41"/>
      <c r="I58" s="41"/>
      <c r="J58" s="41"/>
      <c r="K58" s="41"/>
      <c r="L58" s="41"/>
      <c r="M58" s="41"/>
      <c r="N58" s="41"/>
      <c r="O58" s="41"/>
      <c r="P58" s="41"/>
      <c r="Q58" s="41"/>
      <c r="R58" s="41"/>
      <c r="S58" s="41"/>
      <c r="T58" s="41"/>
      <c r="U58" s="41"/>
      <c r="V58" s="41"/>
    </row>
    <row r="59" spans="1:22">
      <c r="A59" s="12"/>
      <c r="B59" s="42"/>
      <c r="C59" s="42"/>
      <c r="D59" s="42"/>
      <c r="E59" s="42"/>
      <c r="F59" s="42"/>
      <c r="G59" s="42"/>
      <c r="H59" s="42"/>
      <c r="I59" s="42"/>
      <c r="J59" s="42"/>
      <c r="K59" s="42"/>
      <c r="L59" s="42"/>
      <c r="M59" s="42"/>
      <c r="N59" s="42"/>
      <c r="O59" s="42"/>
      <c r="P59" s="42"/>
      <c r="Q59" s="42"/>
      <c r="R59" s="42"/>
      <c r="S59" s="42"/>
      <c r="T59" s="42"/>
      <c r="U59" s="42"/>
      <c r="V59" s="42"/>
    </row>
  </sheetData>
  <mergeCells count="63">
    <mergeCell ref="B46:V46"/>
    <mergeCell ref="B57:V57"/>
    <mergeCell ref="B58:V58"/>
    <mergeCell ref="B59:V59"/>
    <mergeCell ref="B28:V28"/>
    <mergeCell ref="B29:V29"/>
    <mergeCell ref="B30:V30"/>
    <mergeCell ref="B31:V31"/>
    <mergeCell ref="B32:V32"/>
    <mergeCell ref="B33:V33"/>
    <mergeCell ref="B9:V9"/>
    <mergeCell ref="B10:V10"/>
    <mergeCell ref="B11:V11"/>
    <mergeCell ref="B12:V12"/>
    <mergeCell ref="B19:V19"/>
    <mergeCell ref="B20:V20"/>
    <mergeCell ref="A1:A2"/>
    <mergeCell ref="B1:V1"/>
    <mergeCell ref="B2:V2"/>
    <mergeCell ref="B3:V3"/>
    <mergeCell ref="A4:A59"/>
    <mergeCell ref="B4:V4"/>
    <mergeCell ref="B5:V5"/>
    <mergeCell ref="B6:V6"/>
    <mergeCell ref="B7:V7"/>
    <mergeCell ref="B8:V8"/>
    <mergeCell ref="D51:E51"/>
    <mergeCell ref="G51:H51"/>
    <mergeCell ref="J51:K51"/>
    <mergeCell ref="D52:E52"/>
    <mergeCell ref="G52:H52"/>
    <mergeCell ref="J52:K52"/>
    <mergeCell ref="D39:E39"/>
    <mergeCell ref="G39:H39"/>
    <mergeCell ref="J39:K39"/>
    <mergeCell ref="G49:H49"/>
    <mergeCell ref="J49:K49"/>
    <mergeCell ref="D50:E50"/>
    <mergeCell ref="G50:H50"/>
    <mergeCell ref="J50:K50"/>
    <mergeCell ref="B44:V44"/>
    <mergeCell ref="B45:V45"/>
    <mergeCell ref="G36:H36"/>
    <mergeCell ref="J36:K36"/>
    <mergeCell ref="D37:E37"/>
    <mergeCell ref="G37:H37"/>
    <mergeCell ref="J37:K37"/>
    <mergeCell ref="D38:E38"/>
    <mergeCell ref="G38:H38"/>
    <mergeCell ref="J38:K38"/>
    <mergeCell ref="F23:P23"/>
    <mergeCell ref="F24:J24"/>
    <mergeCell ref="L24:P24"/>
    <mergeCell ref="F25:G25"/>
    <mergeCell ref="I25:J25"/>
    <mergeCell ref="L25:M25"/>
    <mergeCell ref="O25:P25"/>
    <mergeCell ref="D15:L15"/>
    <mergeCell ref="N15:V15"/>
    <mergeCell ref="F17:G17"/>
    <mergeCell ref="K17:L17"/>
    <mergeCell ref="P17:Q17"/>
    <mergeCell ref="U17:V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24.85546875" customWidth="1"/>
    <col min="4" max="4" width="5.42578125" customWidth="1"/>
    <col min="5" max="5" width="19.42578125" customWidth="1"/>
    <col min="6" max="6" width="24.85546875" customWidth="1"/>
    <col min="7" max="7" width="5.42578125" customWidth="1"/>
    <col min="8" max="8" width="19.42578125" customWidth="1"/>
    <col min="9" max="9" width="24.85546875" customWidth="1"/>
    <col min="10" max="10" width="5.42578125" customWidth="1"/>
    <col min="11" max="11" width="22.140625" customWidth="1"/>
    <col min="12" max="12" width="24.85546875" customWidth="1"/>
    <col min="13" max="13" width="5.42578125" customWidth="1"/>
    <col min="14" max="14" width="22.140625" customWidth="1"/>
  </cols>
  <sheetData>
    <row r="1" spans="1:14" ht="15" customHeight="1">
      <c r="A1" s="7" t="s">
        <v>4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1</v>
      </c>
      <c r="B3" s="11" t="s">
        <v>4</v>
      </c>
      <c r="C3" s="11"/>
      <c r="D3" s="11"/>
      <c r="E3" s="11"/>
      <c r="F3" s="11"/>
      <c r="G3" s="11"/>
      <c r="H3" s="11"/>
      <c r="I3" s="11"/>
      <c r="J3" s="11"/>
      <c r="K3" s="11"/>
      <c r="L3" s="11"/>
      <c r="M3" s="11"/>
      <c r="N3" s="11"/>
    </row>
    <row r="4" spans="1:14" ht="15" customHeight="1">
      <c r="A4" s="12" t="s">
        <v>410</v>
      </c>
      <c r="B4" s="11" t="s">
        <v>4</v>
      </c>
      <c r="C4" s="11"/>
      <c r="D4" s="11"/>
      <c r="E4" s="11"/>
      <c r="F4" s="11"/>
      <c r="G4" s="11"/>
      <c r="H4" s="11"/>
      <c r="I4" s="11"/>
      <c r="J4" s="11"/>
      <c r="K4" s="11"/>
      <c r="L4" s="11"/>
      <c r="M4" s="11"/>
      <c r="N4" s="11"/>
    </row>
    <row r="5" spans="1:14">
      <c r="A5" s="12"/>
      <c r="B5" s="40" t="s">
        <v>412</v>
      </c>
      <c r="C5" s="40"/>
      <c r="D5" s="40"/>
      <c r="E5" s="40"/>
      <c r="F5" s="40"/>
      <c r="G5" s="40"/>
      <c r="H5" s="40"/>
      <c r="I5" s="40"/>
      <c r="J5" s="40"/>
      <c r="K5" s="40"/>
      <c r="L5" s="40"/>
      <c r="M5" s="40"/>
      <c r="N5" s="40"/>
    </row>
    <row r="6" spans="1:14">
      <c r="A6" s="12"/>
      <c r="B6" s="41"/>
      <c r="C6" s="41"/>
      <c r="D6" s="41"/>
      <c r="E6" s="41"/>
      <c r="F6" s="41"/>
      <c r="G6" s="41"/>
      <c r="H6" s="41"/>
      <c r="I6" s="41"/>
      <c r="J6" s="41"/>
      <c r="K6" s="41"/>
      <c r="L6" s="41"/>
      <c r="M6" s="41"/>
      <c r="N6" s="41"/>
    </row>
    <row r="7" spans="1:14" ht="25.5" customHeight="1">
      <c r="A7" s="12"/>
      <c r="B7" s="41" t="s">
        <v>413</v>
      </c>
      <c r="C7" s="41"/>
      <c r="D7" s="41"/>
      <c r="E7" s="41"/>
      <c r="F7" s="41"/>
      <c r="G7" s="41"/>
      <c r="H7" s="41"/>
      <c r="I7" s="41"/>
      <c r="J7" s="41"/>
      <c r="K7" s="41"/>
      <c r="L7" s="41"/>
      <c r="M7" s="41"/>
      <c r="N7" s="41"/>
    </row>
    <row r="8" spans="1:14">
      <c r="A8" s="12"/>
      <c r="B8" s="41"/>
      <c r="C8" s="41"/>
      <c r="D8" s="41"/>
      <c r="E8" s="41"/>
      <c r="F8" s="41"/>
      <c r="G8" s="41"/>
      <c r="H8" s="41"/>
      <c r="I8" s="41"/>
      <c r="J8" s="41"/>
      <c r="K8" s="41"/>
      <c r="L8" s="41"/>
      <c r="M8" s="41"/>
      <c r="N8" s="41"/>
    </row>
    <row r="9" spans="1:14" ht="25.5" customHeight="1">
      <c r="A9" s="12"/>
      <c r="B9" s="41" t="s">
        <v>414</v>
      </c>
      <c r="C9" s="41"/>
      <c r="D9" s="41"/>
      <c r="E9" s="41"/>
      <c r="F9" s="41"/>
      <c r="G9" s="41"/>
      <c r="H9" s="41"/>
      <c r="I9" s="41"/>
      <c r="J9" s="41"/>
      <c r="K9" s="41"/>
      <c r="L9" s="41"/>
      <c r="M9" s="41"/>
      <c r="N9" s="41"/>
    </row>
    <row r="10" spans="1:14">
      <c r="A10" s="12"/>
      <c r="B10" s="41"/>
      <c r="C10" s="41"/>
      <c r="D10" s="41"/>
      <c r="E10" s="41"/>
      <c r="F10" s="41"/>
      <c r="G10" s="41"/>
      <c r="H10" s="41"/>
      <c r="I10" s="41"/>
      <c r="J10" s="41"/>
      <c r="K10" s="41"/>
      <c r="L10" s="41"/>
      <c r="M10" s="41"/>
      <c r="N10" s="41"/>
    </row>
    <row r="11" spans="1:14" ht="25.5" customHeight="1">
      <c r="A11" s="12"/>
      <c r="B11" s="41" t="s">
        <v>415</v>
      </c>
      <c r="C11" s="41"/>
      <c r="D11" s="41"/>
      <c r="E11" s="41"/>
      <c r="F11" s="41"/>
      <c r="G11" s="41"/>
      <c r="H11" s="41"/>
      <c r="I11" s="41"/>
      <c r="J11" s="41"/>
      <c r="K11" s="41"/>
      <c r="L11" s="41"/>
      <c r="M11" s="41"/>
      <c r="N11" s="41"/>
    </row>
    <row r="12" spans="1:14">
      <c r="A12" s="12"/>
      <c r="B12" s="41"/>
      <c r="C12" s="41"/>
      <c r="D12" s="41"/>
      <c r="E12" s="41"/>
      <c r="F12" s="41"/>
      <c r="G12" s="41"/>
      <c r="H12" s="41"/>
      <c r="I12" s="41"/>
      <c r="J12" s="41"/>
      <c r="K12" s="41"/>
      <c r="L12" s="41"/>
      <c r="M12" s="41"/>
      <c r="N12" s="41"/>
    </row>
    <row r="13" spans="1:14">
      <c r="A13" s="12"/>
      <c r="B13" s="41" t="s">
        <v>416</v>
      </c>
      <c r="C13" s="41"/>
      <c r="D13" s="41"/>
      <c r="E13" s="41"/>
      <c r="F13" s="41"/>
      <c r="G13" s="41"/>
      <c r="H13" s="41"/>
      <c r="I13" s="41"/>
      <c r="J13" s="41"/>
      <c r="K13" s="41"/>
      <c r="L13" s="41"/>
      <c r="M13" s="41"/>
      <c r="N13" s="41"/>
    </row>
    <row r="14" spans="1:14">
      <c r="A14" s="12"/>
      <c r="B14" s="41"/>
      <c r="C14" s="41"/>
      <c r="D14" s="41"/>
      <c r="E14" s="41"/>
      <c r="F14" s="41"/>
      <c r="G14" s="41"/>
      <c r="H14" s="41"/>
      <c r="I14" s="41"/>
      <c r="J14" s="41"/>
      <c r="K14" s="41"/>
      <c r="L14" s="41"/>
      <c r="M14" s="41"/>
      <c r="N14" s="41"/>
    </row>
    <row r="15" spans="1:14">
      <c r="A15" s="12"/>
      <c r="B15" s="41"/>
      <c r="C15" s="41"/>
      <c r="D15" s="41"/>
      <c r="E15" s="41"/>
      <c r="F15" s="41"/>
      <c r="G15" s="41"/>
      <c r="H15" s="41"/>
      <c r="I15" s="41"/>
      <c r="J15" s="41"/>
      <c r="K15" s="41"/>
      <c r="L15" s="41"/>
      <c r="M15" s="41"/>
      <c r="N15" s="41"/>
    </row>
    <row r="16" spans="1:14">
      <c r="A16" s="12"/>
      <c r="B16" s="41"/>
      <c r="C16" s="41"/>
      <c r="D16" s="41"/>
      <c r="E16" s="41"/>
      <c r="F16" s="41"/>
      <c r="G16" s="41"/>
      <c r="H16" s="41"/>
      <c r="I16" s="41"/>
      <c r="J16" s="41"/>
      <c r="K16" s="41"/>
      <c r="L16" s="41"/>
      <c r="M16" s="41"/>
      <c r="N16" s="41"/>
    </row>
    <row r="17" spans="1:14">
      <c r="A17" s="12"/>
      <c r="B17" s="41"/>
      <c r="C17" s="41"/>
      <c r="D17" s="41"/>
      <c r="E17" s="41"/>
      <c r="F17" s="41"/>
      <c r="G17" s="41"/>
      <c r="H17" s="41"/>
      <c r="I17" s="41"/>
      <c r="J17" s="41"/>
      <c r="K17" s="41"/>
      <c r="L17" s="41"/>
      <c r="M17" s="41"/>
      <c r="N17" s="41"/>
    </row>
    <row r="18" spans="1:14">
      <c r="A18" s="12"/>
      <c r="B18" s="41"/>
      <c r="C18" s="41"/>
      <c r="D18" s="41"/>
      <c r="E18" s="41"/>
      <c r="F18" s="41"/>
      <c r="G18" s="41"/>
      <c r="H18" s="41"/>
      <c r="I18" s="41"/>
      <c r="J18" s="41"/>
      <c r="K18" s="41"/>
      <c r="L18" s="41"/>
      <c r="M18" s="41"/>
      <c r="N18" s="41"/>
    </row>
    <row r="19" spans="1:14">
      <c r="A19" s="12"/>
      <c r="B19" s="91"/>
      <c r="C19" s="91"/>
      <c r="D19" s="91"/>
      <c r="E19" s="91"/>
      <c r="F19" s="91"/>
      <c r="G19" s="91"/>
      <c r="H19" s="91"/>
      <c r="I19" s="91"/>
      <c r="J19" s="91"/>
      <c r="K19" s="91"/>
      <c r="L19" s="91"/>
      <c r="M19" s="91"/>
      <c r="N19" s="91"/>
    </row>
    <row r="20" spans="1:14">
      <c r="A20" s="12"/>
      <c r="B20" s="19"/>
      <c r="C20" s="18"/>
      <c r="D20" s="18"/>
      <c r="E20" s="18"/>
      <c r="F20" s="18"/>
      <c r="G20" s="18"/>
      <c r="H20" s="18"/>
      <c r="I20" s="18"/>
      <c r="J20" s="18"/>
      <c r="K20" s="18"/>
      <c r="L20" s="18"/>
      <c r="M20" s="18"/>
      <c r="N20" s="18"/>
    </row>
    <row r="21" spans="1:14" ht="15.75" thickBot="1">
      <c r="A21" s="12"/>
      <c r="B21" s="18"/>
      <c r="C21" s="18"/>
      <c r="D21" s="39" t="s">
        <v>333</v>
      </c>
      <c r="E21" s="39"/>
      <c r="F21" s="39"/>
      <c r="G21" s="39"/>
      <c r="H21" s="39"/>
      <c r="I21" s="20"/>
      <c r="J21" s="39" t="s">
        <v>352</v>
      </c>
      <c r="K21" s="39"/>
      <c r="L21" s="39"/>
      <c r="M21" s="39"/>
      <c r="N21" s="39"/>
    </row>
    <row r="22" spans="1:14" ht="15.75" thickBot="1">
      <c r="A22" s="12"/>
      <c r="B22" s="18"/>
      <c r="C22" s="18"/>
      <c r="D22" s="92"/>
      <c r="E22" s="71">
        <v>2014</v>
      </c>
      <c r="F22" s="72"/>
      <c r="G22" s="93"/>
      <c r="H22" s="71">
        <v>2013</v>
      </c>
      <c r="I22" s="20"/>
      <c r="J22" s="93"/>
      <c r="K22" s="71">
        <v>2014</v>
      </c>
      <c r="L22" s="72"/>
      <c r="M22" s="93"/>
      <c r="N22" s="71">
        <v>2013</v>
      </c>
    </row>
    <row r="23" spans="1:14">
      <c r="A23" s="12"/>
      <c r="B23" s="94" t="s">
        <v>417</v>
      </c>
      <c r="C23" s="25"/>
      <c r="D23" s="89"/>
      <c r="E23" s="89"/>
      <c r="F23" s="25"/>
      <c r="G23" s="89"/>
      <c r="H23" s="89"/>
      <c r="I23" s="25"/>
      <c r="J23" s="89"/>
      <c r="K23" s="89"/>
      <c r="L23" s="25"/>
      <c r="M23" s="89"/>
      <c r="N23" s="89"/>
    </row>
    <row r="24" spans="1:14" ht="27" thickBot="1">
      <c r="A24" s="12"/>
      <c r="B24" s="14" t="s">
        <v>418</v>
      </c>
      <c r="C24" s="18"/>
      <c r="D24" s="95" t="s">
        <v>206</v>
      </c>
      <c r="E24" s="96" t="s">
        <v>419</v>
      </c>
      <c r="F24" s="18"/>
      <c r="G24" s="95" t="s">
        <v>206</v>
      </c>
      <c r="H24" s="96" t="s">
        <v>420</v>
      </c>
      <c r="I24" s="18"/>
      <c r="J24" s="95" t="s">
        <v>206</v>
      </c>
      <c r="K24" s="96" t="s">
        <v>421</v>
      </c>
      <c r="L24" s="18"/>
      <c r="M24" s="95" t="s">
        <v>206</v>
      </c>
      <c r="N24" s="96" t="s">
        <v>422</v>
      </c>
    </row>
    <row r="25" spans="1:14" ht="27.75" thickTop="1" thickBot="1">
      <c r="A25" s="12"/>
      <c r="B25" s="24" t="s">
        <v>423</v>
      </c>
      <c r="C25" s="25"/>
      <c r="D25" s="97"/>
      <c r="E25" s="98" t="s">
        <v>424</v>
      </c>
      <c r="F25" s="25"/>
      <c r="G25" s="97"/>
      <c r="H25" s="98" t="s">
        <v>425</v>
      </c>
      <c r="I25" s="25"/>
      <c r="J25" s="97"/>
      <c r="K25" s="98" t="s">
        <v>426</v>
      </c>
      <c r="L25" s="25"/>
      <c r="M25" s="97"/>
      <c r="N25" s="98" t="s">
        <v>425</v>
      </c>
    </row>
    <row r="26" spans="1:14" ht="15.75" thickBot="1">
      <c r="A26" s="12"/>
      <c r="B26" s="32" t="s">
        <v>427</v>
      </c>
      <c r="C26" s="18"/>
      <c r="D26" s="36" t="s">
        <v>206</v>
      </c>
      <c r="E26" s="37" t="s">
        <v>428</v>
      </c>
      <c r="F26" s="18"/>
      <c r="G26" s="36" t="s">
        <v>206</v>
      </c>
      <c r="H26" s="37" t="s">
        <v>429</v>
      </c>
      <c r="I26" s="18"/>
      <c r="J26" s="36" t="s">
        <v>206</v>
      </c>
      <c r="K26" s="37" t="s">
        <v>430</v>
      </c>
      <c r="L26" s="18"/>
      <c r="M26" s="36" t="s">
        <v>206</v>
      </c>
      <c r="N26" s="37" t="s">
        <v>431</v>
      </c>
    </row>
    <row r="27" spans="1:14" ht="27" thickTop="1">
      <c r="A27" s="12"/>
      <c r="B27" s="94" t="s">
        <v>432</v>
      </c>
      <c r="C27" s="25"/>
      <c r="D27" s="99"/>
      <c r="E27" s="99"/>
      <c r="F27" s="25"/>
      <c r="G27" s="99"/>
      <c r="H27" s="99"/>
      <c r="I27" s="25"/>
      <c r="J27" s="99"/>
      <c r="K27" s="99"/>
      <c r="L27" s="25"/>
      <c r="M27" s="99"/>
      <c r="N27" s="99"/>
    </row>
    <row r="28" spans="1:14" ht="27" thickBot="1">
      <c r="A28" s="12"/>
      <c r="B28" s="14" t="s">
        <v>418</v>
      </c>
      <c r="C28" s="18"/>
      <c r="D28" s="95" t="s">
        <v>206</v>
      </c>
      <c r="E28" s="96" t="s">
        <v>419</v>
      </c>
      <c r="F28" s="18"/>
      <c r="G28" s="95" t="s">
        <v>206</v>
      </c>
      <c r="H28" s="96" t="s">
        <v>420</v>
      </c>
      <c r="I28" s="18"/>
      <c r="J28" s="95" t="s">
        <v>206</v>
      </c>
      <c r="K28" s="96" t="s">
        <v>421</v>
      </c>
      <c r="L28" s="18"/>
      <c r="M28" s="95" t="s">
        <v>206</v>
      </c>
      <c r="N28" s="96" t="s">
        <v>422</v>
      </c>
    </row>
    <row r="29" spans="1:14" ht="27" thickTop="1">
      <c r="A29" s="12"/>
      <c r="B29" s="24" t="s">
        <v>423</v>
      </c>
      <c r="C29" s="25"/>
      <c r="D29" s="99"/>
      <c r="E29" s="100" t="s">
        <v>424</v>
      </c>
      <c r="F29" s="25"/>
      <c r="G29" s="99"/>
      <c r="H29" s="100" t="s">
        <v>425</v>
      </c>
      <c r="I29" s="25"/>
      <c r="J29" s="99"/>
      <c r="K29" s="100" t="s">
        <v>426</v>
      </c>
      <c r="L29" s="25"/>
      <c r="M29" s="99"/>
      <c r="N29" s="100" t="s">
        <v>425</v>
      </c>
    </row>
    <row r="30" spans="1:14">
      <c r="A30" s="12"/>
      <c r="B30" s="14" t="s">
        <v>433</v>
      </c>
      <c r="C30" s="18"/>
      <c r="D30" s="18"/>
      <c r="E30" s="18"/>
      <c r="F30" s="18"/>
      <c r="G30" s="18"/>
      <c r="H30" s="18"/>
      <c r="I30" s="18"/>
      <c r="J30" s="18"/>
      <c r="K30" s="18"/>
      <c r="L30" s="18"/>
      <c r="M30" s="18"/>
      <c r="N30" s="18"/>
    </row>
    <row r="31" spans="1:14" ht="15.75" thickBot="1">
      <c r="A31" s="12"/>
      <c r="B31" s="57" t="s">
        <v>434</v>
      </c>
      <c r="C31" s="25"/>
      <c r="D31" s="30"/>
      <c r="E31" s="35" t="s">
        <v>435</v>
      </c>
      <c r="F31" s="25"/>
      <c r="G31" s="30"/>
      <c r="H31" s="35" t="s">
        <v>436</v>
      </c>
      <c r="I31" s="25"/>
      <c r="J31" s="30"/>
      <c r="K31" s="35" t="s">
        <v>437</v>
      </c>
      <c r="L31" s="25"/>
      <c r="M31" s="30"/>
      <c r="N31" s="35" t="s">
        <v>436</v>
      </c>
    </row>
    <row r="32" spans="1:14" ht="39.75" thickBot="1">
      <c r="A32" s="12"/>
      <c r="B32" s="14" t="s">
        <v>438</v>
      </c>
      <c r="C32" s="18"/>
      <c r="D32" s="92"/>
      <c r="E32" s="101" t="s">
        <v>439</v>
      </c>
      <c r="F32" s="18"/>
      <c r="G32" s="92"/>
      <c r="H32" s="101" t="s">
        <v>440</v>
      </c>
      <c r="I32" s="18"/>
      <c r="J32" s="92"/>
      <c r="K32" s="101" t="s">
        <v>441</v>
      </c>
      <c r="L32" s="18"/>
      <c r="M32" s="92"/>
      <c r="N32" s="101" t="s">
        <v>440</v>
      </c>
    </row>
    <row r="33" spans="1:14" ht="15.75" thickBot="1">
      <c r="A33" s="12"/>
      <c r="B33" s="57" t="s">
        <v>442</v>
      </c>
      <c r="C33" s="25"/>
      <c r="D33" s="102" t="s">
        <v>206</v>
      </c>
      <c r="E33" s="59" t="s">
        <v>443</v>
      </c>
      <c r="F33" s="25"/>
      <c r="G33" s="102" t="s">
        <v>206</v>
      </c>
      <c r="H33" s="59" t="s">
        <v>429</v>
      </c>
      <c r="I33" s="25"/>
      <c r="J33" s="102" t="s">
        <v>206</v>
      </c>
      <c r="K33" s="59" t="s">
        <v>444</v>
      </c>
      <c r="L33" s="25"/>
      <c r="M33" s="102" t="s">
        <v>206</v>
      </c>
      <c r="N33" s="59" t="s">
        <v>445</v>
      </c>
    </row>
    <row r="34" spans="1:14" ht="15.75" thickTop="1">
      <c r="A34" s="12"/>
      <c r="B34" s="18"/>
      <c r="C34" s="18"/>
      <c r="D34" s="78"/>
      <c r="E34" s="78"/>
      <c r="F34" s="18"/>
      <c r="G34" s="78"/>
      <c r="H34" s="78"/>
      <c r="I34" s="18"/>
      <c r="J34" s="78"/>
      <c r="K34" s="78"/>
      <c r="L34" s="18"/>
      <c r="M34" s="78"/>
      <c r="N34" s="78"/>
    </row>
    <row r="35" spans="1:14">
      <c r="A35" s="12"/>
      <c r="B35" s="41"/>
      <c r="C35" s="41"/>
      <c r="D35" s="41"/>
      <c r="E35" s="41"/>
      <c r="F35" s="41"/>
      <c r="G35" s="41"/>
      <c r="H35" s="41"/>
      <c r="I35" s="41"/>
      <c r="J35" s="41"/>
      <c r="K35" s="41"/>
      <c r="L35" s="41"/>
      <c r="M35" s="41"/>
      <c r="N35" s="41"/>
    </row>
    <row r="36" spans="1:14">
      <c r="A36" s="12"/>
      <c r="B36" s="42"/>
      <c r="C36" s="42"/>
      <c r="D36" s="42"/>
      <c r="E36" s="42"/>
      <c r="F36" s="42"/>
      <c r="G36" s="42"/>
      <c r="H36" s="42"/>
      <c r="I36" s="42"/>
      <c r="J36" s="42"/>
      <c r="K36" s="42"/>
      <c r="L36" s="42"/>
      <c r="M36" s="42"/>
      <c r="N36" s="42"/>
    </row>
  </sheetData>
  <mergeCells count="25">
    <mergeCell ref="B19:N19"/>
    <mergeCell ref="B35:N35"/>
    <mergeCell ref="B36:N36"/>
    <mergeCell ref="B13:N13"/>
    <mergeCell ref="B14:N14"/>
    <mergeCell ref="B15:N15"/>
    <mergeCell ref="B16:N16"/>
    <mergeCell ref="B17:N17"/>
    <mergeCell ref="B18:N18"/>
    <mergeCell ref="B7:N7"/>
    <mergeCell ref="B8:N8"/>
    <mergeCell ref="B9:N9"/>
    <mergeCell ref="B10:N10"/>
    <mergeCell ref="B11:N11"/>
    <mergeCell ref="B12:N12"/>
    <mergeCell ref="D21:H21"/>
    <mergeCell ref="J21:N21"/>
    <mergeCell ref="A1:A2"/>
    <mergeCell ref="B1:N1"/>
    <mergeCell ref="B2:N2"/>
    <mergeCell ref="B3:N3"/>
    <mergeCell ref="A4:A36"/>
    <mergeCell ref="B4:N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5.42578125" bestFit="1" customWidth="1"/>
    <col min="2" max="2" width="36.5703125" bestFit="1" customWidth="1"/>
    <col min="3" max="3" width="29.7109375" customWidth="1"/>
    <col min="4" max="4" width="6.42578125" customWidth="1"/>
    <col min="5" max="5" width="23.140625" customWidth="1"/>
    <col min="6" max="6" width="29.7109375" customWidth="1"/>
    <col min="7" max="7" width="6.42578125" customWidth="1"/>
    <col min="8" max="8" width="26.42578125" customWidth="1"/>
    <col min="9" max="9" width="29.7109375" customWidth="1"/>
    <col min="10" max="10" width="6.42578125" customWidth="1"/>
    <col min="11" max="11" width="26.42578125" customWidth="1"/>
    <col min="12" max="12" width="29.7109375" customWidth="1"/>
    <col min="13" max="13" width="6.42578125" customWidth="1"/>
    <col min="14" max="14" width="26.42578125" customWidth="1"/>
  </cols>
  <sheetData>
    <row r="1" spans="1:14" ht="15" customHeight="1">
      <c r="A1" s="7" t="s">
        <v>4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7</v>
      </c>
      <c r="B3" s="11" t="s">
        <v>4</v>
      </c>
      <c r="C3" s="11"/>
      <c r="D3" s="11"/>
      <c r="E3" s="11"/>
      <c r="F3" s="11"/>
      <c r="G3" s="11"/>
      <c r="H3" s="11"/>
      <c r="I3" s="11"/>
      <c r="J3" s="11"/>
      <c r="K3" s="11"/>
      <c r="L3" s="11"/>
      <c r="M3" s="11"/>
      <c r="N3" s="11"/>
    </row>
    <row r="4" spans="1:14" ht="15" customHeight="1">
      <c r="A4" s="12" t="s">
        <v>446</v>
      </c>
      <c r="B4" s="11" t="s">
        <v>4</v>
      </c>
      <c r="C4" s="11"/>
      <c r="D4" s="11"/>
      <c r="E4" s="11"/>
      <c r="F4" s="11"/>
      <c r="G4" s="11"/>
      <c r="H4" s="11"/>
      <c r="I4" s="11"/>
      <c r="J4" s="11"/>
      <c r="K4" s="11"/>
      <c r="L4" s="11"/>
      <c r="M4" s="11"/>
      <c r="N4" s="11"/>
    </row>
    <row r="5" spans="1:14">
      <c r="A5" s="12"/>
      <c r="B5" s="40" t="s">
        <v>448</v>
      </c>
      <c r="C5" s="40"/>
      <c r="D5" s="40"/>
      <c r="E5" s="40"/>
      <c r="F5" s="40"/>
      <c r="G5" s="40"/>
      <c r="H5" s="40"/>
      <c r="I5" s="40"/>
      <c r="J5" s="40"/>
      <c r="K5" s="40"/>
      <c r="L5" s="40"/>
      <c r="M5" s="40"/>
      <c r="N5" s="40"/>
    </row>
    <row r="6" spans="1:14">
      <c r="A6" s="12"/>
      <c r="B6" s="41"/>
      <c r="C6" s="41"/>
      <c r="D6" s="41"/>
      <c r="E6" s="41"/>
      <c r="F6" s="41"/>
      <c r="G6" s="41"/>
      <c r="H6" s="41"/>
      <c r="I6" s="41"/>
      <c r="J6" s="41"/>
      <c r="K6" s="41"/>
      <c r="L6" s="41"/>
      <c r="M6" s="41"/>
      <c r="N6" s="41"/>
    </row>
    <row r="7" spans="1:14">
      <c r="A7" s="12"/>
      <c r="B7" s="41" t="s">
        <v>449</v>
      </c>
      <c r="C7" s="41"/>
      <c r="D7" s="41"/>
      <c r="E7" s="41"/>
      <c r="F7" s="41"/>
      <c r="G7" s="41"/>
      <c r="H7" s="41"/>
      <c r="I7" s="41"/>
      <c r="J7" s="41"/>
      <c r="K7" s="41"/>
      <c r="L7" s="41"/>
      <c r="M7" s="41"/>
      <c r="N7" s="41"/>
    </row>
    <row r="8" spans="1:14">
      <c r="A8" s="12"/>
      <c r="B8" s="19"/>
      <c r="C8" s="18"/>
      <c r="D8" s="18"/>
      <c r="E8" s="18"/>
      <c r="F8" s="18"/>
      <c r="G8" s="18"/>
      <c r="H8" s="18"/>
      <c r="I8" s="18"/>
      <c r="J8" s="18"/>
      <c r="K8" s="18"/>
      <c r="L8" s="18"/>
      <c r="M8" s="18"/>
      <c r="N8" s="18"/>
    </row>
    <row r="9" spans="1:14">
      <c r="A9" s="12"/>
      <c r="B9" s="18"/>
      <c r="C9" s="18"/>
      <c r="D9" s="18"/>
      <c r="E9" s="18"/>
      <c r="F9" s="18"/>
      <c r="G9" s="18"/>
      <c r="H9" s="18"/>
      <c r="I9" s="18"/>
      <c r="J9" s="18"/>
      <c r="K9" s="18"/>
      <c r="L9" s="18"/>
      <c r="M9" s="18"/>
      <c r="N9" s="18"/>
    </row>
    <row r="10" spans="1:14" ht="15.75" thickBot="1">
      <c r="A10" s="12"/>
      <c r="B10" s="18"/>
      <c r="C10" s="18"/>
      <c r="D10" s="39" t="s">
        <v>333</v>
      </c>
      <c r="E10" s="39"/>
      <c r="F10" s="39"/>
      <c r="G10" s="39"/>
      <c r="H10" s="39"/>
      <c r="I10" s="18"/>
      <c r="J10" s="39" t="s">
        <v>352</v>
      </c>
      <c r="K10" s="39"/>
      <c r="L10" s="39"/>
      <c r="M10" s="39"/>
      <c r="N10" s="39"/>
    </row>
    <row r="11" spans="1:14" ht="15.75" thickBot="1">
      <c r="A11" s="12"/>
      <c r="B11" s="21" t="s">
        <v>203</v>
      </c>
      <c r="C11" s="18"/>
      <c r="D11" s="82">
        <v>2014</v>
      </c>
      <c r="E11" s="82"/>
      <c r="F11" s="28"/>
      <c r="G11" s="82">
        <v>2013</v>
      </c>
      <c r="H11" s="82"/>
      <c r="I11" s="20"/>
      <c r="J11" s="82">
        <v>2014</v>
      </c>
      <c r="K11" s="82"/>
      <c r="L11" s="72"/>
      <c r="M11" s="82">
        <v>2013</v>
      </c>
      <c r="N11" s="82"/>
    </row>
    <row r="12" spans="1:14" ht="26.25">
      <c r="A12" s="12"/>
      <c r="B12" s="24" t="s">
        <v>450</v>
      </c>
      <c r="C12" s="25"/>
      <c r="D12" s="70" t="s">
        <v>206</v>
      </c>
      <c r="E12" s="52" t="s">
        <v>451</v>
      </c>
      <c r="F12" s="25"/>
      <c r="G12" s="70" t="s">
        <v>206</v>
      </c>
      <c r="H12" s="52" t="s">
        <v>452</v>
      </c>
      <c r="I12" s="25"/>
      <c r="J12" s="70" t="s">
        <v>206</v>
      </c>
      <c r="K12" s="52" t="s">
        <v>453</v>
      </c>
      <c r="L12" s="25"/>
      <c r="M12" s="70" t="s">
        <v>206</v>
      </c>
      <c r="N12" s="52" t="s">
        <v>454</v>
      </c>
    </row>
    <row r="13" spans="1:14" ht="26.25">
      <c r="A13" s="12"/>
      <c r="B13" s="14" t="s">
        <v>455</v>
      </c>
      <c r="C13" s="18"/>
      <c r="D13" s="20"/>
      <c r="E13" s="53" t="s">
        <v>456</v>
      </c>
      <c r="F13" s="18"/>
      <c r="G13" s="20"/>
      <c r="H13" s="53" t="s">
        <v>457</v>
      </c>
      <c r="I13" s="18"/>
      <c r="J13" s="18"/>
      <c r="K13" s="53" t="s">
        <v>458</v>
      </c>
      <c r="L13" s="18"/>
      <c r="M13" s="18"/>
      <c r="N13" s="53" t="s">
        <v>459</v>
      </c>
    </row>
    <row r="14" spans="1:14" ht="15.75" thickBot="1">
      <c r="A14" s="12"/>
      <c r="B14" s="24" t="s">
        <v>460</v>
      </c>
      <c r="C14" s="25"/>
      <c r="D14" s="63"/>
      <c r="E14" s="35" t="s">
        <v>461</v>
      </c>
      <c r="F14" s="25"/>
      <c r="G14" s="63"/>
      <c r="H14" s="35" t="s">
        <v>341</v>
      </c>
      <c r="I14" s="25"/>
      <c r="J14" s="63"/>
      <c r="K14" s="35" t="s">
        <v>462</v>
      </c>
      <c r="L14" s="25"/>
      <c r="M14" s="63"/>
      <c r="N14" s="35" t="s">
        <v>463</v>
      </c>
    </row>
    <row r="15" spans="1:14" ht="15.75" thickBot="1">
      <c r="A15" s="12"/>
      <c r="B15" s="32" t="s">
        <v>464</v>
      </c>
      <c r="C15" s="18"/>
      <c r="D15" s="36" t="s">
        <v>206</v>
      </c>
      <c r="E15" s="37" t="s">
        <v>465</v>
      </c>
      <c r="F15" s="18"/>
      <c r="G15" s="36" t="s">
        <v>206</v>
      </c>
      <c r="H15" s="37" t="s">
        <v>466</v>
      </c>
      <c r="I15" s="18"/>
      <c r="J15" s="36" t="s">
        <v>206</v>
      </c>
      <c r="K15" s="37" t="s">
        <v>467</v>
      </c>
      <c r="L15" s="18"/>
      <c r="M15" s="36" t="s">
        <v>206</v>
      </c>
      <c r="N15" s="37" t="s">
        <v>468</v>
      </c>
    </row>
    <row r="16" spans="1:14" ht="15.75" thickTop="1">
      <c r="A16" s="12"/>
      <c r="B16" s="41"/>
      <c r="C16" s="41"/>
      <c r="D16" s="41"/>
      <c r="E16" s="41"/>
      <c r="F16" s="41"/>
      <c r="G16" s="41"/>
      <c r="H16" s="41"/>
      <c r="I16" s="41"/>
      <c r="J16" s="41"/>
      <c r="K16" s="41"/>
      <c r="L16" s="41"/>
      <c r="M16" s="41"/>
      <c r="N16" s="41"/>
    </row>
    <row r="17" spans="1:14">
      <c r="A17" s="12"/>
      <c r="B17" s="41"/>
      <c r="C17" s="41"/>
      <c r="D17" s="41"/>
      <c r="E17" s="41"/>
      <c r="F17" s="41"/>
      <c r="G17" s="41"/>
      <c r="H17" s="41"/>
      <c r="I17" s="41"/>
      <c r="J17" s="41"/>
      <c r="K17" s="41"/>
      <c r="L17" s="41"/>
      <c r="M17" s="41"/>
      <c r="N17" s="41"/>
    </row>
    <row r="18" spans="1:14" ht="25.5" customHeight="1">
      <c r="A18" s="12"/>
      <c r="B18" s="41" t="s">
        <v>469</v>
      </c>
      <c r="C18" s="41"/>
      <c r="D18" s="41"/>
      <c r="E18" s="41"/>
      <c r="F18" s="41"/>
      <c r="G18" s="41"/>
      <c r="H18" s="41"/>
      <c r="I18" s="41"/>
      <c r="J18" s="41"/>
      <c r="K18" s="41"/>
      <c r="L18" s="41"/>
      <c r="M18" s="41"/>
      <c r="N18" s="41"/>
    </row>
    <row r="19" spans="1:14">
      <c r="A19" s="12"/>
      <c r="B19" s="41"/>
      <c r="C19" s="41"/>
      <c r="D19" s="41"/>
      <c r="E19" s="41"/>
      <c r="F19" s="41"/>
      <c r="G19" s="41"/>
      <c r="H19" s="41"/>
      <c r="I19" s="41"/>
      <c r="J19" s="41"/>
      <c r="K19" s="41"/>
      <c r="L19" s="41"/>
      <c r="M19" s="41"/>
      <c r="N19" s="41"/>
    </row>
    <row r="20" spans="1:14">
      <c r="A20" s="12"/>
      <c r="B20" s="41"/>
      <c r="C20" s="41"/>
      <c r="D20" s="41"/>
      <c r="E20" s="41"/>
      <c r="F20" s="41"/>
      <c r="G20" s="41"/>
      <c r="H20" s="41"/>
      <c r="I20" s="41"/>
      <c r="J20" s="41"/>
      <c r="K20" s="41"/>
      <c r="L20" s="41"/>
      <c r="M20" s="41"/>
      <c r="N20" s="41"/>
    </row>
    <row r="21" spans="1:14">
      <c r="A21" s="12"/>
      <c r="B21" s="41"/>
      <c r="C21" s="41"/>
      <c r="D21" s="41"/>
      <c r="E21" s="41"/>
      <c r="F21" s="41"/>
      <c r="G21" s="41"/>
      <c r="H21" s="41"/>
      <c r="I21" s="41"/>
      <c r="J21" s="41"/>
      <c r="K21" s="41"/>
      <c r="L21" s="41"/>
      <c r="M21" s="41"/>
      <c r="N21" s="41"/>
    </row>
    <row r="22" spans="1:14">
      <c r="A22" s="12"/>
      <c r="B22" s="41"/>
      <c r="C22" s="41"/>
      <c r="D22" s="41"/>
      <c r="E22" s="41"/>
      <c r="F22" s="41"/>
      <c r="G22" s="41"/>
      <c r="H22" s="41"/>
      <c r="I22" s="41"/>
      <c r="J22" s="41"/>
      <c r="K22" s="41"/>
      <c r="L22" s="41"/>
      <c r="M22" s="41"/>
      <c r="N22" s="41"/>
    </row>
    <row r="23" spans="1:14">
      <c r="A23" s="12"/>
      <c r="B23" s="41"/>
      <c r="C23" s="41"/>
      <c r="D23" s="41"/>
      <c r="E23" s="41"/>
      <c r="F23" s="41"/>
      <c r="G23" s="41"/>
      <c r="H23" s="41"/>
      <c r="I23" s="41"/>
      <c r="J23" s="41"/>
      <c r="K23" s="41"/>
      <c r="L23" s="41"/>
      <c r="M23" s="41"/>
      <c r="N23" s="41"/>
    </row>
    <row r="24" spans="1:14">
      <c r="A24" s="12"/>
      <c r="B24" s="41"/>
      <c r="C24" s="41"/>
      <c r="D24" s="41"/>
      <c r="E24" s="41"/>
      <c r="F24" s="41"/>
      <c r="G24" s="41"/>
      <c r="H24" s="41"/>
      <c r="I24" s="41"/>
      <c r="J24" s="41"/>
      <c r="K24" s="41"/>
      <c r="L24" s="41"/>
      <c r="M24" s="41"/>
      <c r="N24" s="41"/>
    </row>
    <row r="25" spans="1:14">
      <c r="A25" s="12"/>
      <c r="B25" s="41"/>
      <c r="C25" s="41"/>
      <c r="D25" s="41"/>
      <c r="E25" s="41"/>
      <c r="F25" s="41"/>
      <c r="G25" s="41"/>
      <c r="H25" s="41"/>
      <c r="I25" s="41"/>
      <c r="J25" s="41"/>
      <c r="K25" s="41"/>
      <c r="L25" s="41"/>
      <c r="M25" s="41"/>
      <c r="N25" s="41"/>
    </row>
    <row r="26" spans="1:14">
      <c r="A26" s="12"/>
      <c r="B26" s="19"/>
      <c r="C26" s="18"/>
      <c r="D26" s="18"/>
      <c r="E26" s="18"/>
      <c r="F26" s="18"/>
      <c r="G26" s="18"/>
      <c r="H26" s="18"/>
    </row>
    <row r="27" spans="1:14">
      <c r="A27" s="12"/>
      <c r="B27" s="18"/>
      <c r="C27" s="18"/>
      <c r="D27" s="18"/>
      <c r="E27" s="18"/>
      <c r="F27" s="18"/>
      <c r="G27" s="18"/>
      <c r="H27" s="18"/>
    </row>
    <row r="28" spans="1:14" ht="15.75" thickBot="1">
      <c r="A28" s="12"/>
      <c r="B28" s="18"/>
      <c r="C28" s="18"/>
      <c r="D28" s="39" t="s">
        <v>352</v>
      </c>
      <c r="E28" s="39"/>
      <c r="F28" s="39"/>
      <c r="G28" s="39"/>
      <c r="H28" s="39"/>
    </row>
    <row r="29" spans="1:14" ht="15.75" thickBot="1">
      <c r="A29" s="12"/>
      <c r="B29" s="21" t="s">
        <v>203</v>
      </c>
      <c r="C29" s="18"/>
      <c r="D29" s="82">
        <v>2014</v>
      </c>
      <c r="E29" s="82"/>
      <c r="F29" s="28"/>
      <c r="G29" s="82">
        <v>2013</v>
      </c>
      <c r="H29" s="82"/>
    </row>
    <row r="30" spans="1:14">
      <c r="A30" s="12"/>
      <c r="B30" s="24" t="s">
        <v>470</v>
      </c>
      <c r="C30" s="25"/>
      <c r="D30" s="70" t="s">
        <v>206</v>
      </c>
      <c r="E30" s="103">
        <v>-13775</v>
      </c>
      <c r="F30" s="25"/>
      <c r="G30" s="70" t="s">
        <v>206</v>
      </c>
      <c r="H30" s="52" t="s">
        <v>471</v>
      </c>
    </row>
    <row r="31" spans="1:14">
      <c r="A31" s="12"/>
      <c r="B31" s="14" t="s">
        <v>221</v>
      </c>
      <c r="C31" s="18"/>
      <c r="D31" s="18"/>
      <c r="E31" s="53" t="s">
        <v>472</v>
      </c>
      <c r="F31" s="18"/>
      <c r="G31" s="18"/>
      <c r="H31" s="53" t="s">
        <v>473</v>
      </c>
    </row>
    <row r="32" spans="1:14">
      <c r="A32" s="12"/>
      <c r="B32" s="24" t="s">
        <v>474</v>
      </c>
      <c r="C32" s="25"/>
      <c r="D32" s="25"/>
      <c r="E32" s="45">
        <v>-654</v>
      </c>
      <c r="F32" s="25"/>
      <c r="G32" s="25"/>
      <c r="H32" s="80">
        <v>-2798</v>
      </c>
    </row>
    <row r="33" spans="1:14">
      <c r="A33" s="12"/>
      <c r="B33" s="14" t="s">
        <v>475</v>
      </c>
      <c r="C33" s="18"/>
      <c r="D33" s="18"/>
      <c r="E33" s="53" t="s">
        <v>476</v>
      </c>
      <c r="F33" s="18"/>
      <c r="G33" s="18"/>
      <c r="H33" s="104">
        <v>-254774</v>
      </c>
    </row>
    <row r="34" spans="1:14">
      <c r="A34" s="12"/>
      <c r="B34" s="24" t="s">
        <v>40</v>
      </c>
      <c r="C34" s="25"/>
      <c r="D34" s="25"/>
      <c r="E34" s="80">
        <v>-35540</v>
      </c>
      <c r="F34" s="25"/>
      <c r="G34" s="25"/>
      <c r="H34" s="45" t="s">
        <v>477</v>
      </c>
    </row>
    <row r="35" spans="1:14" ht="15.75" thickBot="1">
      <c r="A35" s="12"/>
      <c r="B35" s="14" t="s">
        <v>478</v>
      </c>
      <c r="C35" s="18"/>
      <c r="D35" s="47"/>
      <c r="E35" s="56" t="s">
        <v>479</v>
      </c>
      <c r="F35" s="18"/>
      <c r="G35" s="47"/>
      <c r="H35" s="48">
        <v>-12771</v>
      </c>
    </row>
    <row r="36" spans="1:14" ht="27" thickBot="1">
      <c r="A36" s="12"/>
      <c r="B36" s="105" t="s">
        <v>118</v>
      </c>
      <c r="C36" s="25"/>
      <c r="D36" s="102" t="s">
        <v>206</v>
      </c>
      <c r="E36" s="59" t="s">
        <v>480</v>
      </c>
      <c r="F36" s="25"/>
      <c r="G36" s="102" t="s">
        <v>206</v>
      </c>
      <c r="H36" s="59" t="s">
        <v>481</v>
      </c>
    </row>
    <row r="37" spans="1:14" ht="15.75" thickTop="1">
      <c r="A37" s="12"/>
      <c r="B37" s="41"/>
      <c r="C37" s="41"/>
      <c r="D37" s="41"/>
      <c r="E37" s="41"/>
      <c r="F37" s="41"/>
      <c r="G37" s="41"/>
      <c r="H37" s="41"/>
      <c r="I37" s="41"/>
      <c r="J37" s="41"/>
      <c r="K37" s="41"/>
      <c r="L37" s="41"/>
      <c r="M37" s="41"/>
      <c r="N37" s="41"/>
    </row>
    <row r="38" spans="1:14">
      <c r="A38" s="12"/>
      <c r="B38" s="42"/>
      <c r="C38" s="42"/>
      <c r="D38" s="42"/>
      <c r="E38" s="42"/>
      <c r="F38" s="42"/>
      <c r="G38" s="42"/>
      <c r="H38" s="42"/>
      <c r="I38" s="42"/>
      <c r="J38" s="42"/>
      <c r="K38" s="42"/>
      <c r="L38" s="42"/>
      <c r="M38" s="42"/>
      <c r="N38" s="42"/>
    </row>
  </sheetData>
  <mergeCells count="30">
    <mergeCell ref="B37:N37"/>
    <mergeCell ref="B38:N38"/>
    <mergeCell ref="B20:N20"/>
    <mergeCell ref="B21:N21"/>
    <mergeCell ref="B22:N22"/>
    <mergeCell ref="B23:N23"/>
    <mergeCell ref="B24:N24"/>
    <mergeCell ref="B25:N25"/>
    <mergeCell ref="B6:N6"/>
    <mergeCell ref="B7:N7"/>
    <mergeCell ref="B16:N16"/>
    <mergeCell ref="B17:N17"/>
    <mergeCell ref="B18:N18"/>
    <mergeCell ref="B19:N19"/>
    <mergeCell ref="D28:H28"/>
    <mergeCell ref="D29:E29"/>
    <mergeCell ref="G29:H29"/>
    <mergeCell ref="A1:A2"/>
    <mergeCell ref="B1:N1"/>
    <mergeCell ref="B2:N2"/>
    <mergeCell ref="B3:N3"/>
    <mergeCell ref="A4:A38"/>
    <mergeCell ref="B4:N4"/>
    <mergeCell ref="B5:N5"/>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c r="A1" s="1" t="s">
        <v>23</v>
      </c>
      <c r="B1" s="7" t="s">
        <v>2</v>
      </c>
      <c r="C1" s="7" t="s">
        <v>25</v>
      </c>
      <c r="D1" s="7" t="s">
        <v>26</v>
      </c>
      <c r="E1" s="7" t="s">
        <v>27</v>
      </c>
    </row>
    <row r="2" spans="1:5" ht="30">
      <c r="A2" s="1" t="s">
        <v>24</v>
      </c>
      <c r="B2" s="7"/>
      <c r="C2" s="7"/>
      <c r="D2" s="7"/>
      <c r="E2" s="7"/>
    </row>
    <row r="3" spans="1:5">
      <c r="A3" s="3" t="s">
        <v>28</v>
      </c>
      <c r="B3" s="4" t="s">
        <v>4</v>
      </c>
      <c r="C3" s="4" t="s">
        <v>4</v>
      </c>
      <c r="D3" s="4" t="s">
        <v>4</v>
      </c>
      <c r="E3" s="4" t="s">
        <v>4</v>
      </c>
    </row>
    <row r="4" spans="1:5">
      <c r="A4" s="2" t="s">
        <v>29</v>
      </c>
      <c r="B4" s="8">
        <v>294264</v>
      </c>
      <c r="C4" s="8">
        <v>294741</v>
      </c>
      <c r="D4" s="8">
        <v>262499</v>
      </c>
      <c r="E4" s="8">
        <v>57373</v>
      </c>
    </row>
    <row r="5" spans="1:5" ht="45">
      <c r="A5" s="2" t="s">
        <v>30</v>
      </c>
      <c r="B5" s="6">
        <v>206956</v>
      </c>
      <c r="C5" s="6">
        <v>193181</v>
      </c>
      <c r="D5" s="4" t="s">
        <v>4</v>
      </c>
      <c r="E5" s="4" t="s">
        <v>4</v>
      </c>
    </row>
    <row r="6" spans="1:5">
      <c r="A6" s="2" t="s">
        <v>31</v>
      </c>
      <c r="B6" s="6">
        <v>145818</v>
      </c>
      <c r="C6" s="6">
        <v>179055</v>
      </c>
      <c r="D6" s="4" t="s">
        <v>4</v>
      </c>
      <c r="E6" s="4" t="s">
        <v>4</v>
      </c>
    </row>
    <row r="7" spans="1:5" ht="30">
      <c r="A7" s="2" t="s">
        <v>32</v>
      </c>
      <c r="B7" s="6">
        <v>16063</v>
      </c>
      <c r="C7" s="6">
        <v>15439</v>
      </c>
      <c r="D7" s="4" t="s">
        <v>4</v>
      </c>
      <c r="E7" s="4" t="s">
        <v>4</v>
      </c>
    </row>
    <row r="8" spans="1:5">
      <c r="A8" s="2" t="s">
        <v>33</v>
      </c>
      <c r="B8" s="6">
        <v>663101</v>
      </c>
      <c r="C8" s="6">
        <v>682416</v>
      </c>
      <c r="D8" s="4" t="s">
        <v>4</v>
      </c>
      <c r="E8" s="4" t="s">
        <v>4</v>
      </c>
    </row>
    <row r="9" spans="1:5" ht="60">
      <c r="A9" s="2" t="s">
        <v>34</v>
      </c>
      <c r="B9" s="6">
        <v>1215787</v>
      </c>
      <c r="C9" s="6">
        <v>1190723</v>
      </c>
      <c r="D9" s="4" t="s">
        <v>4</v>
      </c>
      <c r="E9" s="4" t="s">
        <v>4</v>
      </c>
    </row>
    <row r="10" spans="1:5">
      <c r="A10" s="2" t="s">
        <v>35</v>
      </c>
      <c r="B10" s="6">
        <v>17462</v>
      </c>
      <c r="C10" s="6">
        <v>8103</v>
      </c>
      <c r="D10" s="4" t="s">
        <v>4</v>
      </c>
      <c r="E10" s="4" t="s">
        <v>4</v>
      </c>
    </row>
    <row r="11" spans="1:5">
      <c r="A11" s="2" t="s">
        <v>36</v>
      </c>
      <c r="B11" s="6">
        <v>1896350</v>
      </c>
      <c r="C11" s="6">
        <v>1881242</v>
      </c>
      <c r="D11" s="4" t="s">
        <v>4</v>
      </c>
      <c r="E11" s="4" t="s">
        <v>4</v>
      </c>
    </row>
    <row r="12" spans="1:5">
      <c r="A12" s="3" t="s">
        <v>37</v>
      </c>
      <c r="B12" s="4" t="s">
        <v>4</v>
      </c>
      <c r="C12" s="4" t="s">
        <v>4</v>
      </c>
      <c r="D12" s="4" t="s">
        <v>4</v>
      </c>
      <c r="E12" s="4" t="s">
        <v>4</v>
      </c>
    </row>
    <row r="13" spans="1:5">
      <c r="A13" s="2" t="s">
        <v>38</v>
      </c>
      <c r="B13" s="4" t="s">
        <v>4</v>
      </c>
      <c r="C13" s="6">
        <v>14000</v>
      </c>
      <c r="D13" s="4" t="s">
        <v>4</v>
      </c>
      <c r="E13" s="4" t="s">
        <v>4</v>
      </c>
    </row>
    <row r="14" spans="1:5" ht="30">
      <c r="A14" s="2" t="s">
        <v>39</v>
      </c>
      <c r="B14" s="6">
        <v>458614</v>
      </c>
      <c r="C14" s="6">
        <v>433228</v>
      </c>
      <c r="D14" s="4" t="s">
        <v>4</v>
      </c>
      <c r="E14" s="4" t="s">
        <v>4</v>
      </c>
    </row>
    <row r="15" spans="1:5">
      <c r="A15" s="2" t="s">
        <v>40</v>
      </c>
      <c r="B15" s="6">
        <v>37027</v>
      </c>
      <c r="C15" s="6">
        <v>72146</v>
      </c>
      <c r="D15" s="4" t="s">
        <v>4</v>
      </c>
      <c r="E15" s="4" t="s">
        <v>4</v>
      </c>
    </row>
    <row r="16" spans="1:5">
      <c r="A16" s="2" t="s">
        <v>41</v>
      </c>
      <c r="B16" s="6">
        <v>9453</v>
      </c>
      <c r="C16" s="6">
        <v>7143</v>
      </c>
      <c r="D16" s="4" t="s">
        <v>4</v>
      </c>
      <c r="E16" s="4" t="s">
        <v>4</v>
      </c>
    </row>
    <row r="17" spans="1:5">
      <c r="A17" s="2" t="s">
        <v>42</v>
      </c>
      <c r="B17" s="6">
        <v>505094</v>
      </c>
      <c r="C17" s="6">
        <v>526517</v>
      </c>
      <c r="D17" s="4" t="s">
        <v>4</v>
      </c>
      <c r="E17" s="4" t="s">
        <v>4</v>
      </c>
    </row>
    <row r="18" spans="1:5">
      <c r="A18" s="2" t="s">
        <v>43</v>
      </c>
      <c r="B18" s="6">
        <v>492227</v>
      </c>
      <c r="C18" s="6">
        <v>547578</v>
      </c>
      <c r="D18" s="4" t="s">
        <v>4</v>
      </c>
      <c r="E18" s="4" t="s">
        <v>4</v>
      </c>
    </row>
    <row r="19" spans="1:5">
      <c r="A19" s="2" t="s">
        <v>41</v>
      </c>
      <c r="B19" s="6">
        <v>104352</v>
      </c>
      <c r="C19" s="6">
        <v>114932</v>
      </c>
      <c r="D19" s="4" t="s">
        <v>4</v>
      </c>
      <c r="E19" s="4" t="s">
        <v>4</v>
      </c>
    </row>
    <row r="20" spans="1:5">
      <c r="A20" s="2" t="s">
        <v>44</v>
      </c>
      <c r="B20" s="6">
        <v>18424</v>
      </c>
      <c r="C20" s="6">
        <v>17130</v>
      </c>
      <c r="D20" s="4" t="s">
        <v>4</v>
      </c>
      <c r="E20" s="4" t="s">
        <v>4</v>
      </c>
    </row>
    <row r="21" spans="1:5">
      <c r="A21" s="2" t="s">
        <v>45</v>
      </c>
      <c r="B21" s="6">
        <v>17713</v>
      </c>
      <c r="C21" s="6">
        <v>18749</v>
      </c>
      <c r="D21" s="4" t="s">
        <v>4</v>
      </c>
      <c r="E21" s="4" t="s">
        <v>4</v>
      </c>
    </row>
    <row r="22" spans="1:5">
      <c r="A22" s="2" t="s">
        <v>46</v>
      </c>
      <c r="B22" s="6">
        <v>1137810</v>
      </c>
      <c r="C22" s="6">
        <v>1224906</v>
      </c>
      <c r="D22" s="4" t="s">
        <v>4</v>
      </c>
      <c r="E22" s="4" t="s">
        <v>4</v>
      </c>
    </row>
    <row r="23" spans="1:5">
      <c r="A23" s="3" t="s">
        <v>47</v>
      </c>
      <c r="B23" s="4" t="s">
        <v>4</v>
      </c>
      <c r="C23" s="4" t="s">
        <v>4</v>
      </c>
      <c r="D23" s="4" t="s">
        <v>4</v>
      </c>
      <c r="E23" s="4" t="s">
        <v>4</v>
      </c>
    </row>
    <row r="24" spans="1:5" ht="30">
      <c r="A24" s="2" t="s">
        <v>48</v>
      </c>
      <c r="B24" s="4" t="s">
        <v>49</v>
      </c>
      <c r="C24" s="4" t="s">
        <v>49</v>
      </c>
      <c r="D24" s="4" t="s">
        <v>4</v>
      </c>
      <c r="E24" s="4" t="s">
        <v>4</v>
      </c>
    </row>
    <row r="25" spans="1:5" ht="75">
      <c r="A25" s="2" t="s">
        <v>50</v>
      </c>
      <c r="B25" s="4">
        <v>468</v>
      </c>
      <c r="C25" s="4">
        <v>467</v>
      </c>
      <c r="D25" s="4" t="s">
        <v>4</v>
      </c>
      <c r="E25" s="4" t="s">
        <v>4</v>
      </c>
    </row>
    <row r="26" spans="1:5" ht="30">
      <c r="A26" s="2" t="s">
        <v>51</v>
      </c>
      <c r="B26" s="6">
        <v>-49915</v>
      </c>
      <c r="C26" s="4" t="s">
        <v>4</v>
      </c>
      <c r="D26" s="4" t="s">
        <v>4</v>
      </c>
      <c r="E26" s="4" t="s">
        <v>4</v>
      </c>
    </row>
    <row r="27" spans="1:5">
      <c r="A27" s="2" t="s">
        <v>52</v>
      </c>
      <c r="B27" s="6">
        <v>554895</v>
      </c>
      <c r="C27" s="6">
        <v>548293</v>
      </c>
      <c r="D27" s="4" t="s">
        <v>4</v>
      </c>
      <c r="E27" s="4" t="s">
        <v>4</v>
      </c>
    </row>
    <row r="28" spans="1:5">
      <c r="A28" s="2" t="s">
        <v>53</v>
      </c>
      <c r="B28" s="6">
        <v>253092</v>
      </c>
      <c r="C28" s="6">
        <v>107576</v>
      </c>
      <c r="D28" s="4" t="s">
        <v>4</v>
      </c>
      <c r="E28" s="4" t="s">
        <v>4</v>
      </c>
    </row>
    <row r="29" spans="1:5">
      <c r="A29" s="2" t="s">
        <v>54</v>
      </c>
      <c r="B29" s="6">
        <v>758540</v>
      </c>
      <c r="C29" s="6">
        <v>656336</v>
      </c>
      <c r="D29" s="6">
        <v>563468</v>
      </c>
      <c r="E29" s="6">
        <v>1104451</v>
      </c>
    </row>
    <row r="30" spans="1:5" ht="30">
      <c r="A30" s="2" t="s">
        <v>55</v>
      </c>
      <c r="B30" s="8">
        <v>1896350</v>
      </c>
      <c r="C30" s="8">
        <v>1881242</v>
      </c>
      <c r="D30" s="4" t="s">
        <v>4</v>
      </c>
      <c r="E30"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 min="5" max="5" width="27.85546875" customWidth="1"/>
    <col min="6" max="6" width="31.28515625" customWidth="1"/>
    <col min="7" max="7" width="6.85546875" customWidth="1"/>
    <col min="8" max="8" width="27.85546875" customWidth="1"/>
    <col min="9" max="9" width="31.28515625" customWidth="1"/>
    <col min="10" max="10" width="6.85546875" customWidth="1"/>
    <col min="11" max="11" width="27.85546875" customWidth="1"/>
    <col min="12" max="12" width="31.28515625" customWidth="1"/>
    <col min="13" max="13" width="6.85546875" customWidth="1"/>
    <col min="14" max="14" width="27.85546875"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3</v>
      </c>
      <c r="B3" s="11" t="s">
        <v>4</v>
      </c>
      <c r="C3" s="11"/>
      <c r="D3" s="11"/>
      <c r="E3" s="11"/>
      <c r="F3" s="11"/>
      <c r="G3" s="11"/>
      <c r="H3" s="11"/>
      <c r="I3" s="11"/>
      <c r="J3" s="11"/>
      <c r="K3" s="11"/>
      <c r="L3" s="11"/>
      <c r="M3" s="11"/>
      <c r="N3" s="11"/>
    </row>
    <row r="4" spans="1:14" ht="15" customHeight="1">
      <c r="A4" s="12" t="s">
        <v>484</v>
      </c>
      <c r="B4" s="11" t="s">
        <v>4</v>
      </c>
      <c r="C4" s="11"/>
      <c r="D4" s="11"/>
      <c r="E4" s="11"/>
      <c r="F4" s="11"/>
      <c r="G4" s="11"/>
      <c r="H4" s="11"/>
      <c r="I4" s="11"/>
      <c r="J4" s="11"/>
      <c r="K4" s="11"/>
      <c r="L4" s="11"/>
      <c r="M4" s="11"/>
      <c r="N4" s="11"/>
    </row>
    <row r="5" spans="1:14">
      <c r="A5" s="12"/>
      <c r="B5" s="40" t="s">
        <v>485</v>
      </c>
      <c r="C5" s="40"/>
      <c r="D5" s="40"/>
      <c r="E5" s="40"/>
      <c r="F5" s="40"/>
      <c r="G5" s="40"/>
      <c r="H5" s="40"/>
      <c r="I5" s="40"/>
      <c r="J5" s="40"/>
      <c r="K5" s="40"/>
      <c r="L5" s="40"/>
      <c r="M5" s="40"/>
      <c r="N5" s="40"/>
    </row>
    <row r="6" spans="1:14">
      <c r="A6" s="12"/>
      <c r="B6" s="40"/>
      <c r="C6" s="40"/>
      <c r="D6" s="40"/>
      <c r="E6" s="40"/>
      <c r="F6" s="40"/>
      <c r="G6" s="40"/>
      <c r="H6" s="40"/>
      <c r="I6" s="40"/>
      <c r="J6" s="40"/>
      <c r="K6" s="40"/>
      <c r="L6" s="40"/>
      <c r="M6" s="40"/>
      <c r="N6" s="40"/>
    </row>
    <row r="7" spans="1:14" ht="25.5" customHeight="1">
      <c r="A7" s="12"/>
      <c r="B7" s="41" t="s">
        <v>486</v>
      </c>
      <c r="C7" s="41"/>
      <c r="D7" s="41"/>
      <c r="E7" s="41"/>
      <c r="F7" s="41"/>
      <c r="G7" s="41"/>
      <c r="H7" s="41"/>
      <c r="I7" s="41"/>
      <c r="J7" s="41"/>
      <c r="K7" s="41"/>
      <c r="L7" s="41"/>
      <c r="M7" s="41"/>
      <c r="N7" s="41"/>
    </row>
    <row r="8" spans="1:14">
      <c r="A8" s="12"/>
      <c r="B8" s="40"/>
      <c r="C8" s="40"/>
      <c r="D8" s="40"/>
      <c r="E8" s="40"/>
      <c r="F8" s="40"/>
      <c r="G8" s="40"/>
      <c r="H8" s="40"/>
      <c r="I8" s="40"/>
      <c r="J8" s="40"/>
      <c r="K8" s="40"/>
      <c r="L8" s="40"/>
      <c r="M8" s="40"/>
      <c r="N8" s="40"/>
    </row>
    <row r="9" spans="1:14">
      <c r="A9" s="12"/>
      <c r="B9" s="41" t="s">
        <v>487</v>
      </c>
      <c r="C9" s="41"/>
      <c r="D9" s="41"/>
      <c r="E9" s="41"/>
      <c r="F9" s="41"/>
      <c r="G9" s="41"/>
      <c r="H9" s="41"/>
      <c r="I9" s="41"/>
      <c r="J9" s="41"/>
      <c r="K9" s="41"/>
      <c r="L9" s="41"/>
      <c r="M9" s="41"/>
      <c r="N9" s="41"/>
    </row>
    <row r="10" spans="1:14">
      <c r="A10" s="12"/>
      <c r="B10" s="19"/>
      <c r="C10" s="18"/>
      <c r="D10" s="18"/>
      <c r="E10" s="18"/>
      <c r="F10" s="18"/>
      <c r="G10" s="18"/>
      <c r="H10" s="18"/>
      <c r="I10" s="18"/>
      <c r="J10" s="18"/>
      <c r="K10" s="18"/>
      <c r="L10" s="18"/>
      <c r="M10" s="18"/>
      <c r="N10" s="18"/>
    </row>
    <row r="11" spans="1:14">
      <c r="A11" s="12"/>
      <c r="B11" s="18"/>
      <c r="C11" s="18"/>
      <c r="D11" s="18"/>
      <c r="E11" s="18"/>
      <c r="F11" s="18"/>
      <c r="G11" s="18"/>
      <c r="H11" s="18"/>
      <c r="I11" s="18"/>
      <c r="J11" s="18"/>
      <c r="K11" s="18"/>
      <c r="L11" s="18"/>
      <c r="M11" s="18"/>
      <c r="N11" s="18"/>
    </row>
    <row r="12" spans="1:14">
      <c r="A12" s="12"/>
      <c r="B12" s="84"/>
      <c r="C12" s="18"/>
      <c r="D12" s="60" t="s">
        <v>488</v>
      </c>
      <c r="E12" s="60"/>
      <c r="F12" s="60"/>
      <c r="G12" s="60"/>
      <c r="H12" s="60"/>
      <c r="I12" s="60"/>
      <c r="J12" s="60"/>
      <c r="K12" s="60"/>
      <c r="L12" s="60"/>
      <c r="M12" s="60"/>
      <c r="N12" s="60"/>
    </row>
    <row r="13" spans="1:14" ht="15.75" thickBot="1">
      <c r="A13" s="12"/>
      <c r="B13" s="84"/>
      <c r="C13" s="18"/>
      <c r="D13" s="39" t="s">
        <v>489</v>
      </c>
      <c r="E13" s="39"/>
      <c r="F13" s="39"/>
      <c r="G13" s="39"/>
      <c r="H13" s="39"/>
      <c r="I13" s="39"/>
      <c r="J13" s="39"/>
      <c r="K13" s="39"/>
      <c r="L13" s="39"/>
      <c r="M13" s="39"/>
      <c r="N13" s="39"/>
    </row>
    <row r="14" spans="1:14">
      <c r="A14" s="12"/>
      <c r="B14" s="84"/>
      <c r="C14" s="20"/>
      <c r="D14" s="28"/>
      <c r="E14" s="72"/>
      <c r="F14" s="72"/>
      <c r="G14" s="81" t="s">
        <v>490</v>
      </c>
      <c r="H14" s="81"/>
      <c r="I14" s="72"/>
      <c r="J14" s="81" t="s">
        <v>491</v>
      </c>
      <c r="K14" s="81"/>
      <c r="L14" s="72"/>
      <c r="M14" s="72"/>
      <c r="N14" s="72"/>
    </row>
    <row r="15" spans="1:14">
      <c r="A15" s="12"/>
      <c r="B15" s="84"/>
      <c r="C15" s="20"/>
      <c r="D15" s="38"/>
      <c r="E15" s="38"/>
      <c r="F15" s="20"/>
      <c r="G15" s="60" t="s">
        <v>492</v>
      </c>
      <c r="H15" s="60"/>
      <c r="I15" s="20"/>
      <c r="J15" s="60" t="s">
        <v>131</v>
      </c>
      <c r="K15" s="60"/>
      <c r="L15" s="20"/>
      <c r="M15" s="60" t="s">
        <v>491</v>
      </c>
      <c r="N15" s="60"/>
    </row>
    <row r="16" spans="1:14">
      <c r="A16" s="12"/>
      <c r="B16" s="84"/>
      <c r="C16" s="20"/>
      <c r="D16" s="60" t="s">
        <v>370</v>
      </c>
      <c r="E16" s="60"/>
      <c r="F16" s="20"/>
      <c r="G16" s="60" t="s">
        <v>493</v>
      </c>
      <c r="H16" s="60"/>
      <c r="I16" s="20"/>
      <c r="J16" s="60" t="s">
        <v>494</v>
      </c>
      <c r="K16" s="60"/>
      <c r="L16" s="20"/>
      <c r="M16" s="60" t="s">
        <v>495</v>
      </c>
      <c r="N16" s="60"/>
    </row>
    <row r="17" spans="1:14">
      <c r="A17" s="12"/>
      <c r="B17" s="84"/>
      <c r="C17" s="20"/>
      <c r="D17" s="60" t="s">
        <v>225</v>
      </c>
      <c r="E17" s="60"/>
      <c r="F17" s="20"/>
      <c r="G17" s="60" t="s">
        <v>496</v>
      </c>
      <c r="H17" s="60"/>
      <c r="I17" s="20"/>
      <c r="J17" s="60" t="s">
        <v>497</v>
      </c>
      <c r="K17" s="60"/>
      <c r="L17" s="20"/>
      <c r="M17" s="60" t="s">
        <v>497</v>
      </c>
      <c r="N17" s="60"/>
    </row>
    <row r="18" spans="1:14" ht="15.75" thickBot="1">
      <c r="A18" s="12"/>
      <c r="B18" s="43" t="s">
        <v>203</v>
      </c>
      <c r="C18" s="20"/>
      <c r="D18" s="39">
        <v>2014</v>
      </c>
      <c r="E18" s="39"/>
      <c r="F18" s="20"/>
      <c r="G18" s="39" t="s">
        <v>498</v>
      </c>
      <c r="H18" s="39"/>
      <c r="I18" s="20"/>
      <c r="J18" s="39" t="s">
        <v>499</v>
      </c>
      <c r="K18" s="39"/>
      <c r="L18" s="20"/>
      <c r="M18" s="39" t="s">
        <v>500</v>
      </c>
      <c r="N18" s="39"/>
    </row>
    <row r="19" spans="1:14">
      <c r="A19" s="12"/>
      <c r="B19" s="88" t="s">
        <v>501</v>
      </c>
      <c r="C19" s="25"/>
      <c r="D19" s="89"/>
      <c r="E19" s="89"/>
      <c r="F19" s="25"/>
      <c r="G19" s="89"/>
      <c r="H19" s="89"/>
      <c r="I19" s="25"/>
      <c r="J19" s="89"/>
      <c r="K19" s="89"/>
      <c r="L19" s="25"/>
      <c r="M19" s="89"/>
      <c r="N19" s="89"/>
    </row>
    <row r="20" spans="1:14">
      <c r="A20" s="12"/>
      <c r="B20" s="67" t="s">
        <v>371</v>
      </c>
      <c r="C20" s="18"/>
      <c r="D20" s="14" t="s">
        <v>206</v>
      </c>
      <c r="E20" s="53" t="s">
        <v>373</v>
      </c>
      <c r="F20" s="18"/>
      <c r="G20" s="18"/>
      <c r="H20" s="62" t="s">
        <v>213</v>
      </c>
      <c r="I20" s="18"/>
      <c r="J20" s="14" t="s">
        <v>206</v>
      </c>
      <c r="K20" s="53" t="s">
        <v>373</v>
      </c>
      <c r="L20" s="18"/>
      <c r="M20" s="18"/>
      <c r="N20" s="62" t="s">
        <v>213</v>
      </c>
    </row>
    <row r="21" spans="1:14">
      <c r="A21" s="12"/>
      <c r="B21" s="90" t="s">
        <v>406</v>
      </c>
      <c r="C21" s="25"/>
      <c r="D21" s="25"/>
      <c r="E21" s="25"/>
      <c r="F21" s="25"/>
      <c r="G21" s="25"/>
      <c r="H21" s="25"/>
      <c r="I21" s="25"/>
      <c r="J21" s="25"/>
      <c r="K21" s="25"/>
      <c r="L21" s="25"/>
      <c r="M21" s="25"/>
      <c r="N21" s="25"/>
    </row>
    <row r="22" spans="1:14">
      <c r="A22" s="12"/>
      <c r="B22" s="67" t="s">
        <v>371</v>
      </c>
      <c r="C22" s="18"/>
      <c r="D22" s="14" t="s">
        <v>206</v>
      </c>
      <c r="E22" s="104">
        <v>-1722</v>
      </c>
      <c r="F22" s="18"/>
      <c r="G22" s="18"/>
      <c r="H22" s="62" t="s">
        <v>213</v>
      </c>
      <c r="I22" s="18"/>
      <c r="J22" s="14" t="s">
        <v>206</v>
      </c>
      <c r="K22" s="104">
        <v>-1722</v>
      </c>
      <c r="L22" s="18"/>
      <c r="M22" s="18"/>
      <c r="N22" s="62" t="s">
        <v>213</v>
      </c>
    </row>
    <row r="23" spans="1:14">
      <c r="A23" s="12"/>
      <c r="B23" s="18"/>
      <c r="C23" s="18"/>
      <c r="D23" s="18"/>
      <c r="E23" s="18"/>
      <c r="F23" s="18"/>
      <c r="G23" s="18"/>
      <c r="H23" s="18"/>
      <c r="I23" s="18"/>
      <c r="J23" s="18"/>
      <c r="K23" s="18"/>
      <c r="L23" s="18"/>
      <c r="M23" s="18"/>
      <c r="N23" s="18"/>
    </row>
    <row r="24" spans="1:14">
      <c r="A24" s="12"/>
      <c r="B24" s="86"/>
      <c r="C24" s="18"/>
      <c r="D24" s="60" t="s">
        <v>488</v>
      </c>
      <c r="E24" s="60"/>
      <c r="F24" s="60"/>
      <c r="G24" s="60"/>
      <c r="H24" s="60"/>
      <c r="I24" s="60"/>
      <c r="J24" s="60"/>
      <c r="K24" s="60"/>
      <c r="L24" s="60"/>
      <c r="M24" s="60"/>
      <c r="N24" s="60"/>
    </row>
    <row r="25" spans="1:14" ht="15.75" thickBot="1">
      <c r="A25" s="12"/>
      <c r="B25" s="86"/>
      <c r="C25" s="18"/>
      <c r="D25" s="39" t="s">
        <v>489</v>
      </c>
      <c r="E25" s="39"/>
      <c r="F25" s="39"/>
      <c r="G25" s="39"/>
      <c r="H25" s="39"/>
      <c r="I25" s="39"/>
      <c r="J25" s="39"/>
      <c r="K25" s="39"/>
      <c r="L25" s="39"/>
      <c r="M25" s="39"/>
      <c r="N25" s="39"/>
    </row>
    <row r="26" spans="1:14">
      <c r="A26" s="12"/>
      <c r="B26" s="86"/>
      <c r="C26" s="18"/>
      <c r="D26" s="28"/>
      <c r="E26" s="28"/>
      <c r="F26" s="28"/>
      <c r="G26" s="81" t="s">
        <v>490</v>
      </c>
      <c r="H26" s="81"/>
      <c r="I26" s="28"/>
      <c r="J26" s="81" t="s">
        <v>491</v>
      </c>
      <c r="K26" s="81"/>
      <c r="L26" s="28"/>
      <c r="M26" s="28"/>
      <c r="N26" s="28"/>
    </row>
    <row r="27" spans="1:14">
      <c r="A27" s="12"/>
      <c r="B27" s="86"/>
      <c r="C27" s="18"/>
      <c r="D27" s="18"/>
      <c r="E27" s="18"/>
      <c r="F27" s="18"/>
      <c r="G27" s="60" t="s">
        <v>492</v>
      </c>
      <c r="H27" s="60"/>
      <c r="I27" s="18"/>
      <c r="J27" s="60" t="s">
        <v>131</v>
      </c>
      <c r="K27" s="60"/>
      <c r="L27" s="18"/>
      <c r="M27" s="60" t="s">
        <v>491</v>
      </c>
      <c r="N27" s="60"/>
    </row>
    <row r="28" spans="1:14">
      <c r="A28" s="12"/>
      <c r="B28" s="86"/>
      <c r="C28" s="18"/>
      <c r="D28" s="60" t="s">
        <v>370</v>
      </c>
      <c r="E28" s="60"/>
      <c r="F28" s="18"/>
      <c r="G28" s="60" t="s">
        <v>493</v>
      </c>
      <c r="H28" s="60"/>
      <c r="I28" s="18"/>
      <c r="J28" s="60" t="s">
        <v>494</v>
      </c>
      <c r="K28" s="60"/>
      <c r="L28" s="18"/>
      <c r="M28" s="60" t="s">
        <v>495</v>
      </c>
      <c r="N28" s="60"/>
    </row>
    <row r="29" spans="1:14">
      <c r="A29" s="12"/>
      <c r="B29" s="86"/>
      <c r="C29" s="18"/>
      <c r="D29" s="60" t="s">
        <v>226</v>
      </c>
      <c r="E29" s="60"/>
      <c r="F29" s="18"/>
      <c r="G29" s="60" t="s">
        <v>496</v>
      </c>
      <c r="H29" s="60"/>
      <c r="I29" s="18"/>
      <c r="J29" s="60" t="s">
        <v>497</v>
      </c>
      <c r="K29" s="60"/>
      <c r="L29" s="18"/>
      <c r="M29" s="60" t="s">
        <v>497</v>
      </c>
      <c r="N29" s="60"/>
    </row>
    <row r="30" spans="1:14" ht="15.75" thickBot="1">
      <c r="A30" s="12"/>
      <c r="B30" s="43" t="s">
        <v>203</v>
      </c>
      <c r="C30" s="18"/>
      <c r="D30" s="39">
        <v>2013</v>
      </c>
      <c r="E30" s="39"/>
      <c r="F30" s="18"/>
      <c r="G30" s="39" t="s">
        <v>498</v>
      </c>
      <c r="H30" s="39"/>
      <c r="I30" s="18"/>
      <c r="J30" s="39" t="s">
        <v>499</v>
      </c>
      <c r="K30" s="39"/>
      <c r="L30" s="18"/>
      <c r="M30" s="39" t="s">
        <v>502</v>
      </c>
      <c r="N30" s="39"/>
    </row>
    <row r="31" spans="1:14">
      <c r="A31" s="12"/>
      <c r="B31" s="88" t="s">
        <v>501</v>
      </c>
      <c r="C31" s="25"/>
      <c r="D31" s="89"/>
      <c r="E31" s="89"/>
      <c r="F31" s="25"/>
      <c r="G31" s="89"/>
      <c r="H31" s="89"/>
      <c r="I31" s="25"/>
      <c r="J31" s="89"/>
      <c r="K31" s="89"/>
      <c r="L31" s="25"/>
      <c r="M31" s="89"/>
      <c r="N31" s="89"/>
    </row>
    <row r="32" spans="1:14">
      <c r="A32" s="12"/>
      <c r="B32" s="67" t="s">
        <v>371</v>
      </c>
      <c r="C32" s="18"/>
      <c r="D32" s="14" t="s">
        <v>206</v>
      </c>
      <c r="E32" s="53" t="s">
        <v>376</v>
      </c>
      <c r="F32" s="18"/>
      <c r="G32" s="18"/>
      <c r="H32" s="62" t="s">
        <v>213</v>
      </c>
      <c r="I32" s="18"/>
      <c r="J32" s="14" t="s">
        <v>206</v>
      </c>
      <c r="K32" s="53" t="s">
        <v>376</v>
      </c>
      <c r="L32" s="18"/>
      <c r="M32" s="18"/>
      <c r="N32" s="62" t="s">
        <v>213</v>
      </c>
    </row>
    <row r="33" spans="1:14">
      <c r="A33" s="12"/>
      <c r="B33" s="90" t="s">
        <v>406</v>
      </c>
      <c r="C33" s="25"/>
      <c r="D33" s="25"/>
      <c r="E33" s="25"/>
      <c r="F33" s="25"/>
      <c r="G33" s="25"/>
      <c r="H33" s="25"/>
      <c r="I33" s="25"/>
      <c r="J33" s="25"/>
      <c r="K33" s="25"/>
      <c r="L33" s="25"/>
      <c r="M33" s="25"/>
      <c r="N33" s="25"/>
    </row>
    <row r="34" spans="1:14">
      <c r="A34" s="12"/>
      <c r="B34" s="67" t="s">
        <v>371</v>
      </c>
      <c r="C34" s="18"/>
      <c r="D34" s="14" t="s">
        <v>206</v>
      </c>
      <c r="E34" s="53">
        <v>-291</v>
      </c>
      <c r="F34" s="18"/>
      <c r="G34" s="18"/>
      <c r="H34" s="62" t="s">
        <v>213</v>
      </c>
      <c r="I34" s="18"/>
      <c r="J34" s="14" t="s">
        <v>206</v>
      </c>
      <c r="K34" s="53">
        <v>-291</v>
      </c>
      <c r="L34" s="18"/>
      <c r="M34" s="18"/>
      <c r="N34" s="62" t="s">
        <v>213</v>
      </c>
    </row>
    <row r="35" spans="1:14">
      <c r="A35" s="12"/>
      <c r="B35" s="41"/>
      <c r="C35" s="41"/>
      <c r="D35" s="41"/>
      <c r="E35" s="41"/>
      <c r="F35" s="41"/>
      <c r="G35" s="41"/>
      <c r="H35" s="41"/>
      <c r="I35" s="41"/>
      <c r="J35" s="41"/>
      <c r="K35" s="41"/>
      <c r="L35" s="41"/>
      <c r="M35" s="41"/>
      <c r="N35" s="41"/>
    </row>
    <row r="36" spans="1:14">
      <c r="A36" s="12"/>
      <c r="B36" s="41"/>
      <c r="C36" s="41"/>
      <c r="D36" s="41"/>
      <c r="E36" s="41"/>
      <c r="F36" s="41"/>
      <c r="G36" s="41"/>
      <c r="H36" s="41"/>
      <c r="I36" s="41"/>
      <c r="J36" s="41"/>
      <c r="K36" s="41"/>
      <c r="L36" s="41"/>
      <c r="M36" s="41"/>
      <c r="N36" s="41"/>
    </row>
    <row r="37" spans="1:14" ht="25.5" customHeight="1">
      <c r="A37" s="12"/>
      <c r="B37" s="41" t="s">
        <v>503</v>
      </c>
      <c r="C37" s="41"/>
      <c r="D37" s="41"/>
      <c r="E37" s="41"/>
      <c r="F37" s="41"/>
      <c r="G37" s="41"/>
      <c r="H37" s="41"/>
      <c r="I37" s="41"/>
      <c r="J37" s="41"/>
      <c r="K37" s="41"/>
      <c r="L37" s="41"/>
      <c r="M37" s="41"/>
      <c r="N37" s="41"/>
    </row>
    <row r="38" spans="1:14">
      <c r="A38" s="12"/>
      <c r="B38" s="40"/>
      <c r="C38" s="40"/>
      <c r="D38" s="40"/>
      <c r="E38" s="40"/>
      <c r="F38" s="40"/>
      <c r="G38" s="40"/>
      <c r="H38" s="40"/>
      <c r="I38" s="40"/>
      <c r="J38" s="40"/>
      <c r="K38" s="40"/>
      <c r="L38" s="40"/>
      <c r="M38" s="40"/>
      <c r="N38" s="40"/>
    </row>
    <row r="39" spans="1:14" ht="38.25" customHeight="1">
      <c r="A39" s="12"/>
      <c r="B39" s="41" t="s">
        <v>504</v>
      </c>
      <c r="C39" s="41"/>
      <c r="D39" s="41"/>
      <c r="E39" s="41"/>
      <c r="F39" s="41"/>
      <c r="G39" s="41"/>
      <c r="H39" s="41"/>
      <c r="I39" s="41"/>
      <c r="J39" s="41"/>
      <c r="K39" s="41"/>
      <c r="L39" s="41"/>
      <c r="M39" s="41"/>
      <c r="N39" s="41"/>
    </row>
    <row r="40" spans="1:14">
      <c r="A40" s="12"/>
      <c r="B40" s="19"/>
      <c r="C40" s="18"/>
      <c r="D40" s="18"/>
      <c r="E40" s="18"/>
      <c r="F40" s="18"/>
      <c r="G40" s="18"/>
      <c r="H40" s="18"/>
      <c r="I40" s="18"/>
      <c r="J40" s="18"/>
      <c r="K40" s="18"/>
      <c r="L40" s="18"/>
      <c r="M40" s="18"/>
      <c r="N40" s="18"/>
    </row>
    <row r="41" spans="1:14">
      <c r="A41" s="12"/>
      <c r="B41" s="18"/>
      <c r="C41" s="18"/>
      <c r="D41" s="18"/>
      <c r="E41" s="18"/>
      <c r="F41" s="18"/>
      <c r="G41" s="18"/>
      <c r="H41" s="18"/>
      <c r="I41" s="18"/>
      <c r="J41" s="18"/>
      <c r="K41" s="18"/>
      <c r="L41" s="18"/>
      <c r="M41" s="18"/>
      <c r="N41" s="18"/>
    </row>
    <row r="42" spans="1:14" ht="15.75" thickBot="1">
      <c r="A42" s="12"/>
      <c r="B42" s="18"/>
      <c r="C42" s="18"/>
      <c r="D42" s="39" t="s">
        <v>399</v>
      </c>
      <c r="E42" s="39"/>
      <c r="F42" s="39"/>
      <c r="G42" s="39"/>
      <c r="H42" s="39"/>
      <c r="I42" s="18"/>
      <c r="J42" s="39" t="s">
        <v>402</v>
      </c>
      <c r="K42" s="39"/>
      <c r="L42" s="39"/>
      <c r="M42" s="39"/>
      <c r="N42" s="39"/>
    </row>
    <row r="43" spans="1:14">
      <c r="A43" s="12"/>
      <c r="B43" s="18"/>
      <c r="C43" s="18"/>
      <c r="D43" s="106" t="s">
        <v>505</v>
      </c>
      <c r="E43" s="106"/>
      <c r="F43" s="28"/>
      <c r="G43" s="28"/>
      <c r="H43" s="28"/>
      <c r="I43" s="18"/>
      <c r="J43" s="106" t="s">
        <v>505</v>
      </c>
      <c r="K43" s="106"/>
      <c r="L43" s="28"/>
      <c r="M43" s="28"/>
      <c r="N43" s="28"/>
    </row>
    <row r="44" spans="1:14" ht="15.75" thickBot="1">
      <c r="A44" s="12"/>
      <c r="B44" s="43" t="s">
        <v>203</v>
      </c>
      <c r="C44" s="18"/>
      <c r="D44" s="107" t="s">
        <v>506</v>
      </c>
      <c r="E44" s="107"/>
      <c r="F44" s="18"/>
      <c r="G44" s="107" t="s">
        <v>507</v>
      </c>
      <c r="H44" s="107"/>
      <c r="I44" s="18"/>
      <c r="J44" s="107" t="s">
        <v>506</v>
      </c>
      <c r="K44" s="107"/>
      <c r="L44" s="18"/>
      <c r="M44" s="107" t="s">
        <v>507</v>
      </c>
      <c r="N44" s="107"/>
    </row>
    <row r="45" spans="1:14">
      <c r="A45" s="12"/>
      <c r="B45" s="70" t="s">
        <v>508</v>
      </c>
      <c r="C45" s="25"/>
      <c r="D45" s="89"/>
      <c r="E45" s="89"/>
      <c r="F45" s="25"/>
      <c r="G45" s="89"/>
      <c r="H45" s="89"/>
      <c r="I45" s="25"/>
      <c r="J45" s="89"/>
      <c r="K45" s="89"/>
      <c r="L45" s="25"/>
      <c r="M45" s="89"/>
      <c r="N45" s="89"/>
    </row>
    <row r="46" spans="1:14">
      <c r="A46" s="12"/>
      <c r="B46" s="67" t="s">
        <v>509</v>
      </c>
      <c r="C46" s="18"/>
      <c r="D46" s="14" t="s">
        <v>206</v>
      </c>
      <c r="E46" s="104">
        <v>-492227</v>
      </c>
      <c r="F46" s="18"/>
      <c r="G46" s="14" t="s">
        <v>206</v>
      </c>
      <c r="H46" s="104">
        <v>-510633</v>
      </c>
      <c r="I46" s="18"/>
      <c r="J46" s="14" t="s">
        <v>206</v>
      </c>
      <c r="K46" s="104">
        <v>-561578</v>
      </c>
      <c r="L46" s="18"/>
      <c r="M46" s="14" t="s">
        <v>206</v>
      </c>
      <c r="N46" s="104">
        <v>-559411</v>
      </c>
    </row>
    <row r="47" spans="1:14">
      <c r="A47" s="12"/>
      <c r="B47" s="41"/>
      <c r="C47" s="41"/>
      <c r="D47" s="41"/>
      <c r="E47" s="41"/>
      <c r="F47" s="41"/>
      <c r="G47" s="41"/>
      <c r="H47" s="41"/>
      <c r="I47" s="41"/>
      <c r="J47" s="41"/>
      <c r="K47" s="41"/>
      <c r="L47" s="41"/>
      <c r="M47" s="41"/>
      <c r="N47" s="41"/>
    </row>
    <row r="48" spans="1:14">
      <c r="A48" s="12"/>
      <c r="B48" s="42"/>
      <c r="C48" s="42"/>
      <c r="D48" s="42"/>
      <c r="E48" s="42"/>
      <c r="F48" s="42"/>
      <c r="G48" s="42"/>
      <c r="H48" s="42"/>
      <c r="I48" s="42"/>
      <c r="J48" s="42"/>
      <c r="K48" s="42"/>
      <c r="L48" s="42"/>
      <c r="M48" s="42"/>
      <c r="N48" s="42"/>
    </row>
  </sheetData>
  <mergeCells count="65">
    <mergeCell ref="B47:N47"/>
    <mergeCell ref="B48:N48"/>
    <mergeCell ref="B9:N9"/>
    <mergeCell ref="B35:N35"/>
    <mergeCell ref="B36:N36"/>
    <mergeCell ref="B37:N37"/>
    <mergeCell ref="B38:N38"/>
    <mergeCell ref="B39:N39"/>
    <mergeCell ref="A1:A2"/>
    <mergeCell ref="B1:N1"/>
    <mergeCell ref="B2:N2"/>
    <mergeCell ref="B3:N3"/>
    <mergeCell ref="A4:A48"/>
    <mergeCell ref="B4:N4"/>
    <mergeCell ref="B5:N5"/>
    <mergeCell ref="B6:N6"/>
    <mergeCell ref="B7:N7"/>
    <mergeCell ref="B8:N8"/>
    <mergeCell ref="D42:H42"/>
    <mergeCell ref="J42:N42"/>
    <mergeCell ref="D43:E43"/>
    <mergeCell ref="J43:K43"/>
    <mergeCell ref="D44:E44"/>
    <mergeCell ref="G44:H44"/>
    <mergeCell ref="J44:K44"/>
    <mergeCell ref="M44:N44"/>
    <mergeCell ref="D29:E29"/>
    <mergeCell ref="G29:H29"/>
    <mergeCell ref="J29:K29"/>
    <mergeCell ref="M29:N29"/>
    <mergeCell ref="D30:E30"/>
    <mergeCell ref="G30:H30"/>
    <mergeCell ref="J30:K30"/>
    <mergeCell ref="M30:N30"/>
    <mergeCell ref="G26:H26"/>
    <mergeCell ref="J26:K26"/>
    <mergeCell ref="G27:H27"/>
    <mergeCell ref="J27:K27"/>
    <mergeCell ref="M27:N27"/>
    <mergeCell ref="D28:E28"/>
    <mergeCell ref="G28:H28"/>
    <mergeCell ref="J28:K28"/>
    <mergeCell ref="M28:N28"/>
    <mergeCell ref="D18:E18"/>
    <mergeCell ref="G18:H18"/>
    <mergeCell ref="J18:K18"/>
    <mergeCell ref="M18:N18"/>
    <mergeCell ref="D24:N24"/>
    <mergeCell ref="D25:N25"/>
    <mergeCell ref="D16:E16"/>
    <mergeCell ref="G16:H16"/>
    <mergeCell ref="J16:K16"/>
    <mergeCell ref="M16:N16"/>
    <mergeCell ref="D17:E17"/>
    <mergeCell ref="G17:H17"/>
    <mergeCell ref="J17:K17"/>
    <mergeCell ref="M17:N17"/>
    <mergeCell ref="D12:N12"/>
    <mergeCell ref="D13:N13"/>
    <mergeCell ref="G14:H14"/>
    <mergeCell ref="J14:K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3.140625" bestFit="1" customWidth="1"/>
    <col min="2" max="2" width="36.5703125" bestFit="1" customWidth="1"/>
  </cols>
  <sheetData>
    <row r="1" spans="1:2">
      <c r="A1" s="7" t="s">
        <v>510</v>
      </c>
      <c r="B1" s="1" t="s">
        <v>1</v>
      </c>
    </row>
    <row r="2" spans="1:2">
      <c r="A2" s="7"/>
      <c r="B2" s="1" t="s">
        <v>2</v>
      </c>
    </row>
    <row r="3" spans="1:2">
      <c r="A3" s="3" t="s">
        <v>511</v>
      </c>
      <c r="B3" s="4" t="s">
        <v>4</v>
      </c>
    </row>
    <row r="4" spans="1:2">
      <c r="A4" s="12" t="s">
        <v>510</v>
      </c>
      <c r="B4" s="4" t="s">
        <v>4</v>
      </c>
    </row>
    <row r="5" spans="1:2">
      <c r="A5" s="12"/>
      <c r="B5" s="13" t="s">
        <v>512</v>
      </c>
    </row>
    <row r="6" spans="1:2">
      <c r="A6" s="12"/>
      <c r="B6" s="13"/>
    </row>
    <row r="7" spans="1:2" ht="332.25">
      <c r="A7" s="12"/>
      <c r="B7" s="14" t="s">
        <v>513</v>
      </c>
    </row>
    <row r="8" spans="1:2">
      <c r="A8" s="12"/>
      <c r="B8" s="13"/>
    </row>
    <row r="9" spans="1:2" ht="230.25">
      <c r="A9" s="12"/>
      <c r="B9" s="14" t="s">
        <v>514</v>
      </c>
    </row>
    <row r="10" spans="1:2">
      <c r="A10" s="12"/>
      <c r="B10" s="14"/>
    </row>
    <row r="11" spans="1:2" ht="409.6">
      <c r="A11" s="12"/>
      <c r="B11" s="14" t="s">
        <v>515</v>
      </c>
    </row>
    <row r="12" spans="1:2" ht="166.5">
      <c r="A12" s="12"/>
      <c r="B12" s="14" t="s">
        <v>516</v>
      </c>
    </row>
    <row r="13" spans="1:2">
      <c r="A13" s="12"/>
      <c r="B13" s="13"/>
    </row>
    <row r="14" spans="1:2" ht="319.5">
      <c r="A14" s="12"/>
      <c r="B14" s="14" t="s">
        <v>517</v>
      </c>
    </row>
    <row r="15" spans="1:2">
      <c r="A15" s="12"/>
      <c r="B15" s="13"/>
    </row>
    <row r="16" spans="1:2" ht="179.25">
      <c r="A16" s="12"/>
      <c r="B16" s="14" t="s">
        <v>518</v>
      </c>
    </row>
    <row r="17" spans="1:2">
      <c r="A17" s="12"/>
      <c r="B17" s="14"/>
    </row>
    <row r="18" spans="1:2" ht="294">
      <c r="A18" s="12"/>
      <c r="B18" s="14" t="s">
        <v>519</v>
      </c>
    </row>
    <row r="19" spans="1:2">
      <c r="A19" s="12"/>
      <c r="B19" s="14"/>
    </row>
    <row r="20" spans="1:2" ht="141">
      <c r="A20" s="12"/>
      <c r="B20" s="14" t="s">
        <v>520</v>
      </c>
    </row>
    <row r="21" spans="1:2">
      <c r="A21" s="12"/>
      <c r="B21" s="13"/>
    </row>
    <row r="22" spans="1:2" ht="306.75">
      <c r="A22" s="12"/>
      <c r="B22" s="14" t="s">
        <v>521</v>
      </c>
    </row>
    <row r="23" spans="1:2">
      <c r="A23" s="12"/>
      <c r="B23" s="13"/>
    </row>
    <row r="24" spans="1:2" ht="179.25">
      <c r="A24" s="12"/>
      <c r="B24" s="14" t="s">
        <v>522</v>
      </c>
    </row>
    <row r="25" spans="1:2" ht="230.25">
      <c r="A25" s="12"/>
      <c r="B25" s="14" t="s">
        <v>523</v>
      </c>
    </row>
    <row r="26" spans="1:2">
      <c r="A26" s="12"/>
      <c r="B26" s="14"/>
    </row>
    <row r="27" spans="1:2" ht="204.75">
      <c r="A27" s="12"/>
      <c r="B27" s="14" t="s">
        <v>524</v>
      </c>
    </row>
    <row r="28" spans="1:2">
      <c r="A28" s="12"/>
      <c r="B28" s="16"/>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5703125" bestFit="1" customWidth="1"/>
    <col min="2" max="2" width="36.5703125" customWidth="1"/>
    <col min="3" max="3" width="32.42578125" customWidth="1"/>
    <col min="4" max="4" width="7" customWidth="1"/>
    <col min="5" max="5" width="34.5703125" customWidth="1"/>
    <col min="6" max="6" width="32.42578125" customWidth="1"/>
    <col min="7" max="7" width="7" customWidth="1"/>
    <col min="8" max="8" width="36.5703125" customWidth="1"/>
    <col min="9" max="9" width="32.42578125" customWidth="1"/>
    <col min="10" max="10" width="7" customWidth="1"/>
    <col min="11" max="11" width="28.85546875" customWidth="1"/>
    <col min="12" max="12" width="32.42578125" customWidth="1"/>
    <col min="13" max="13" width="7" customWidth="1"/>
    <col min="14" max="14" width="36.5703125" customWidth="1"/>
    <col min="15" max="15" width="32.42578125" customWidth="1"/>
    <col min="16" max="16" width="7" customWidth="1"/>
    <col min="17" max="17" width="28.855468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11" t="s">
        <v>4</v>
      </c>
      <c r="C3" s="11"/>
      <c r="D3" s="11"/>
      <c r="E3" s="11"/>
      <c r="F3" s="11"/>
      <c r="G3" s="11"/>
      <c r="H3" s="11"/>
      <c r="I3" s="11"/>
      <c r="J3" s="11"/>
      <c r="K3" s="11"/>
      <c r="L3" s="11"/>
      <c r="M3" s="11"/>
      <c r="N3" s="11"/>
      <c r="O3" s="11"/>
      <c r="P3" s="11"/>
      <c r="Q3" s="11"/>
    </row>
    <row r="4" spans="1:17" ht="15" customHeight="1">
      <c r="A4" s="12" t="s">
        <v>525</v>
      </c>
      <c r="B4" s="11" t="s">
        <v>4</v>
      </c>
      <c r="C4" s="11"/>
      <c r="D4" s="11"/>
      <c r="E4" s="11"/>
      <c r="F4" s="11"/>
      <c r="G4" s="11"/>
      <c r="H4" s="11"/>
      <c r="I4" s="11"/>
      <c r="J4" s="11"/>
      <c r="K4" s="11"/>
      <c r="L4" s="11"/>
      <c r="M4" s="11"/>
      <c r="N4" s="11"/>
      <c r="O4" s="11"/>
      <c r="P4" s="11"/>
      <c r="Q4" s="11"/>
    </row>
    <row r="5" spans="1:17" ht="15.75">
      <c r="A5" s="12"/>
      <c r="B5" s="61"/>
      <c r="C5" s="61"/>
      <c r="D5" s="61"/>
      <c r="E5" s="61"/>
      <c r="F5" s="61"/>
      <c r="G5" s="61"/>
      <c r="H5" s="61"/>
      <c r="I5" s="61"/>
      <c r="J5" s="61"/>
      <c r="K5" s="61"/>
      <c r="L5" s="61"/>
      <c r="M5" s="61"/>
      <c r="N5" s="61"/>
      <c r="O5" s="61"/>
      <c r="P5" s="61"/>
      <c r="Q5" s="61"/>
    </row>
    <row r="6" spans="1:17">
      <c r="A6" s="12"/>
      <c r="B6" s="40" t="s">
        <v>527</v>
      </c>
      <c r="C6" s="40"/>
      <c r="D6" s="40"/>
      <c r="E6" s="40"/>
      <c r="F6" s="40"/>
      <c r="G6" s="40"/>
      <c r="H6" s="40"/>
      <c r="I6" s="40"/>
      <c r="J6" s="40"/>
      <c r="K6" s="40"/>
      <c r="L6" s="40"/>
      <c r="M6" s="40"/>
      <c r="N6" s="40"/>
      <c r="O6" s="40"/>
      <c r="P6" s="40"/>
      <c r="Q6" s="40"/>
    </row>
    <row r="7" spans="1:17">
      <c r="A7" s="12"/>
      <c r="B7" s="40"/>
      <c r="C7" s="40"/>
      <c r="D7" s="40"/>
      <c r="E7" s="40"/>
      <c r="F7" s="40"/>
      <c r="G7" s="40"/>
      <c r="H7" s="40"/>
      <c r="I7" s="40"/>
      <c r="J7" s="40"/>
      <c r="K7" s="40"/>
      <c r="L7" s="40"/>
      <c r="M7" s="40"/>
      <c r="N7" s="40"/>
      <c r="O7" s="40"/>
      <c r="P7" s="40"/>
      <c r="Q7" s="40"/>
    </row>
    <row r="8" spans="1:17" ht="25.5" customHeight="1">
      <c r="A8" s="12"/>
      <c r="B8" s="41" t="s">
        <v>528</v>
      </c>
      <c r="C8" s="41"/>
      <c r="D8" s="41"/>
      <c r="E8" s="41"/>
      <c r="F8" s="41"/>
      <c r="G8" s="41"/>
      <c r="H8" s="41"/>
      <c r="I8" s="41"/>
      <c r="J8" s="41"/>
      <c r="K8" s="41"/>
      <c r="L8" s="41"/>
      <c r="M8" s="41"/>
      <c r="N8" s="41"/>
      <c r="O8" s="41"/>
      <c r="P8" s="41"/>
      <c r="Q8" s="41"/>
    </row>
    <row r="9" spans="1:17">
      <c r="A9" s="12"/>
      <c r="B9" s="41"/>
      <c r="C9" s="41"/>
      <c r="D9" s="41"/>
      <c r="E9" s="41"/>
      <c r="F9" s="41"/>
      <c r="G9" s="41"/>
      <c r="H9" s="41"/>
      <c r="I9" s="41"/>
      <c r="J9" s="41"/>
      <c r="K9" s="41"/>
      <c r="L9" s="41"/>
      <c r="M9" s="41"/>
      <c r="N9" s="41"/>
      <c r="O9" s="41"/>
      <c r="P9" s="41"/>
      <c r="Q9" s="41"/>
    </row>
    <row r="10" spans="1:17">
      <c r="A10" s="12"/>
      <c r="B10" s="19"/>
      <c r="C10" s="18"/>
      <c r="D10" s="18"/>
      <c r="E10" s="18"/>
      <c r="F10" s="18"/>
      <c r="G10" s="18"/>
      <c r="H10" s="18"/>
      <c r="I10" s="18"/>
      <c r="J10" s="18"/>
      <c r="K10" s="18"/>
      <c r="L10" s="18"/>
      <c r="M10" s="18"/>
      <c r="N10" s="18"/>
      <c r="O10" s="18"/>
      <c r="P10" s="18"/>
      <c r="Q10" s="18"/>
    </row>
    <row r="11" spans="1:17">
      <c r="A11" s="12"/>
      <c r="B11" s="18"/>
      <c r="C11" s="18"/>
      <c r="D11" s="18"/>
      <c r="E11" s="18"/>
      <c r="F11" s="18"/>
      <c r="G11" s="18"/>
      <c r="H11" s="18"/>
      <c r="I11" s="18"/>
      <c r="J11" s="18"/>
      <c r="K11" s="18"/>
      <c r="L11" s="18"/>
      <c r="M11" s="18"/>
      <c r="N11" s="18"/>
      <c r="O11" s="18"/>
      <c r="P11" s="18"/>
      <c r="Q11" s="18"/>
    </row>
    <row r="12" spans="1:17" ht="15.75" thickBot="1">
      <c r="A12" s="12"/>
      <c r="B12" s="84"/>
      <c r="C12" s="18"/>
      <c r="D12" s="18"/>
      <c r="E12" s="18"/>
      <c r="F12" s="18"/>
      <c r="G12" s="39" t="s">
        <v>529</v>
      </c>
      <c r="H12" s="39"/>
      <c r="I12" s="39"/>
      <c r="J12" s="39"/>
      <c r="K12" s="39"/>
      <c r="L12" s="39"/>
      <c r="M12" s="39"/>
      <c r="N12" s="39"/>
      <c r="O12" s="39"/>
      <c r="P12" s="39"/>
      <c r="Q12" s="39"/>
    </row>
    <row r="13" spans="1:17" ht="15.75" thickBot="1">
      <c r="A13" s="12"/>
      <c r="B13" s="84"/>
      <c r="C13" s="18"/>
      <c r="D13" s="18"/>
      <c r="E13" s="18"/>
      <c r="F13" s="18"/>
      <c r="G13" s="112">
        <v>41912</v>
      </c>
      <c r="H13" s="112"/>
      <c r="I13" s="112"/>
      <c r="J13" s="112"/>
      <c r="K13" s="112"/>
      <c r="L13" s="28"/>
      <c r="M13" s="112">
        <v>41547</v>
      </c>
      <c r="N13" s="112"/>
      <c r="O13" s="112"/>
      <c r="P13" s="112"/>
      <c r="Q13" s="112"/>
    </row>
    <row r="14" spans="1:17">
      <c r="A14" s="12"/>
      <c r="B14" s="84"/>
      <c r="C14" s="18"/>
      <c r="D14" s="60" t="s">
        <v>530</v>
      </c>
      <c r="E14" s="60"/>
      <c r="F14" s="18"/>
      <c r="G14" s="81" t="s">
        <v>531</v>
      </c>
      <c r="H14" s="81"/>
      <c r="I14" s="28"/>
      <c r="J14" s="81" t="s">
        <v>532</v>
      </c>
      <c r="K14" s="81"/>
      <c r="L14" s="18"/>
      <c r="M14" s="81" t="s">
        <v>531</v>
      </c>
      <c r="N14" s="81"/>
      <c r="O14" s="28"/>
      <c r="P14" s="81" t="s">
        <v>532</v>
      </c>
      <c r="Q14" s="81"/>
    </row>
    <row r="15" spans="1:17" ht="15.75" thickBot="1">
      <c r="A15" s="12"/>
      <c r="B15" s="43" t="s">
        <v>203</v>
      </c>
      <c r="C15" s="18"/>
      <c r="D15" s="39" t="s">
        <v>225</v>
      </c>
      <c r="E15" s="39"/>
      <c r="F15" s="18"/>
      <c r="G15" s="39" t="s">
        <v>533</v>
      </c>
      <c r="H15" s="39"/>
      <c r="I15" s="18"/>
      <c r="J15" s="39" t="s">
        <v>534</v>
      </c>
      <c r="K15" s="39"/>
      <c r="L15" s="18"/>
      <c r="M15" s="39" t="s">
        <v>533</v>
      </c>
      <c r="N15" s="39"/>
      <c r="O15" s="18"/>
      <c r="P15" s="39" t="s">
        <v>534</v>
      </c>
      <c r="Q15" s="39"/>
    </row>
    <row r="16" spans="1:17">
      <c r="A16" s="12"/>
      <c r="B16" s="70" t="s">
        <v>535</v>
      </c>
      <c r="C16" s="25"/>
      <c r="D16" s="70" t="s">
        <v>206</v>
      </c>
      <c r="E16" s="52" t="s">
        <v>536</v>
      </c>
      <c r="F16" s="25"/>
      <c r="G16" s="70" t="s">
        <v>206</v>
      </c>
      <c r="H16" s="52" t="s">
        <v>537</v>
      </c>
      <c r="I16" s="25"/>
      <c r="J16" s="70" t="s">
        <v>206</v>
      </c>
      <c r="K16" s="52" t="s">
        <v>538</v>
      </c>
      <c r="L16" s="25"/>
      <c r="M16" s="70" t="s">
        <v>206</v>
      </c>
      <c r="N16" s="52" t="s">
        <v>539</v>
      </c>
      <c r="O16" s="25"/>
      <c r="P16" s="70" t="s">
        <v>206</v>
      </c>
      <c r="Q16" s="52" t="s">
        <v>540</v>
      </c>
    </row>
    <row r="17" spans="1:17" ht="15.75" thickBot="1">
      <c r="A17" s="12"/>
      <c r="B17" s="14" t="s">
        <v>541</v>
      </c>
      <c r="C17" s="18"/>
      <c r="D17" s="47"/>
      <c r="E17" s="56" t="s">
        <v>542</v>
      </c>
      <c r="F17" s="18"/>
      <c r="G17" s="47"/>
      <c r="H17" s="56" t="s">
        <v>543</v>
      </c>
      <c r="I17" s="18"/>
      <c r="J17" s="47"/>
      <c r="K17" s="56" t="s">
        <v>544</v>
      </c>
      <c r="L17" s="18"/>
      <c r="M17" s="47"/>
      <c r="N17" s="56" t="s">
        <v>452</v>
      </c>
      <c r="O17" s="18"/>
      <c r="P17" s="47"/>
      <c r="Q17" s="48">
        <v>-4941</v>
      </c>
    </row>
    <row r="18" spans="1:17">
      <c r="A18" s="12"/>
      <c r="B18" s="108" t="s">
        <v>545</v>
      </c>
      <c r="C18" s="25"/>
      <c r="D18" s="89"/>
      <c r="E18" s="52" t="s">
        <v>546</v>
      </c>
      <c r="F18" s="25"/>
      <c r="G18" s="89"/>
      <c r="H18" s="52" t="s">
        <v>547</v>
      </c>
      <c r="I18" s="25"/>
      <c r="J18" s="89"/>
      <c r="K18" s="52" t="s">
        <v>419</v>
      </c>
      <c r="L18" s="25"/>
      <c r="M18" s="89"/>
      <c r="N18" s="52" t="s">
        <v>548</v>
      </c>
      <c r="O18" s="25"/>
      <c r="P18" s="89"/>
      <c r="Q18" s="52" t="s">
        <v>549</v>
      </c>
    </row>
    <row r="19" spans="1:17" ht="15.75" thickBot="1">
      <c r="A19" s="12"/>
      <c r="B19" s="14" t="s">
        <v>550</v>
      </c>
      <c r="C19" s="18"/>
      <c r="D19" s="47"/>
      <c r="E19" s="109" t="s">
        <v>213</v>
      </c>
      <c r="F19" s="18"/>
      <c r="G19" s="47"/>
      <c r="H19" s="109" t="s">
        <v>213</v>
      </c>
      <c r="I19" s="18"/>
      <c r="J19" s="47"/>
      <c r="K19" s="109" t="s">
        <v>213</v>
      </c>
      <c r="L19" s="18"/>
      <c r="M19" s="47"/>
      <c r="N19" s="109" t="s">
        <v>213</v>
      </c>
      <c r="O19" s="18"/>
      <c r="P19" s="47"/>
      <c r="Q19" s="56" t="s">
        <v>219</v>
      </c>
    </row>
    <row r="20" spans="1:17" ht="15.75" thickBot="1">
      <c r="A20" s="12"/>
      <c r="B20" s="108" t="s">
        <v>152</v>
      </c>
      <c r="C20" s="25"/>
      <c r="D20" s="102" t="s">
        <v>206</v>
      </c>
      <c r="E20" s="59" t="s">
        <v>546</v>
      </c>
      <c r="F20" s="25"/>
      <c r="G20" s="102" t="s">
        <v>206</v>
      </c>
      <c r="H20" s="59" t="s">
        <v>547</v>
      </c>
      <c r="I20" s="25"/>
      <c r="J20" s="102" t="s">
        <v>206</v>
      </c>
      <c r="K20" s="59" t="s">
        <v>419</v>
      </c>
      <c r="L20" s="25"/>
      <c r="M20" s="102" t="s">
        <v>206</v>
      </c>
      <c r="N20" s="59" t="s">
        <v>548</v>
      </c>
      <c r="O20" s="25"/>
      <c r="P20" s="102" t="s">
        <v>206</v>
      </c>
      <c r="Q20" s="59" t="s">
        <v>420</v>
      </c>
    </row>
    <row r="21" spans="1:17" ht="15.75" thickTop="1">
      <c r="A21" s="12"/>
      <c r="B21" s="18"/>
      <c r="C21" s="18"/>
      <c r="D21" s="18"/>
      <c r="E21" s="18"/>
      <c r="F21" s="18"/>
      <c r="G21" s="18"/>
      <c r="H21" s="18"/>
      <c r="I21" s="18"/>
      <c r="J21" s="18"/>
      <c r="K21" s="18"/>
      <c r="L21" s="18"/>
      <c r="M21" s="18"/>
      <c r="N21" s="18"/>
      <c r="O21" s="18"/>
      <c r="P21" s="18"/>
      <c r="Q21" s="18"/>
    </row>
    <row r="22" spans="1:17" ht="15.75" thickBot="1">
      <c r="A22" s="12"/>
      <c r="B22" s="110"/>
      <c r="C22" s="25"/>
      <c r="D22" s="25"/>
      <c r="E22" s="25"/>
      <c r="F22" s="25"/>
      <c r="G22" s="83" t="s">
        <v>551</v>
      </c>
      <c r="H22" s="83"/>
      <c r="I22" s="83"/>
      <c r="J22" s="83"/>
      <c r="K22" s="83"/>
      <c r="L22" s="83"/>
      <c r="M22" s="83"/>
      <c r="N22" s="83"/>
      <c r="O22" s="83"/>
      <c r="P22" s="83"/>
      <c r="Q22" s="83"/>
    </row>
    <row r="23" spans="1:17" ht="15.75" thickBot="1">
      <c r="A23" s="12"/>
      <c r="B23" s="84"/>
      <c r="C23" s="18"/>
      <c r="D23" s="18"/>
      <c r="E23" s="18"/>
      <c r="F23" s="18"/>
      <c r="G23" s="112">
        <v>41912</v>
      </c>
      <c r="H23" s="112"/>
      <c r="I23" s="112"/>
      <c r="J23" s="112"/>
      <c r="K23" s="112"/>
      <c r="L23" s="28"/>
      <c r="M23" s="112">
        <v>41547</v>
      </c>
      <c r="N23" s="112"/>
      <c r="O23" s="112"/>
      <c r="P23" s="112"/>
      <c r="Q23" s="112"/>
    </row>
    <row r="24" spans="1:17">
      <c r="A24" s="12"/>
      <c r="B24" s="110"/>
      <c r="C24" s="25"/>
      <c r="D24" s="25"/>
      <c r="E24" s="25"/>
      <c r="F24" s="25"/>
      <c r="G24" s="113" t="s">
        <v>531</v>
      </c>
      <c r="H24" s="113"/>
      <c r="I24" s="89"/>
      <c r="J24" s="113" t="s">
        <v>532</v>
      </c>
      <c r="K24" s="113"/>
      <c r="L24" s="25"/>
      <c r="M24" s="113" t="s">
        <v>531</v>
      </c>
      <c r="N24" s="113"/>
      <c r="O24" s="89"/>
      <c r="P24" s="113" t="s">
        <v>532</v>
      </c>
      <c r="Q24" s="113"/>
    </row>
    <row r="25" spans="1:17" ht="15.75" thickBot="1">
      <c r="A25" s="12"/>
      <c r="B25" s="43" t="s">
        <v>203</v>
      </c>
      <c r="C25" s="18"/>
      <c r="D25" s="18"/>
      <c r="E25" s="18"/>
      <c r="F25" s="18"/>
      <c r="G25" s="39" t="s">
        <v>533</v>
      </c>
      <c r="H25" s="39"/>
      <c r="I25" s="18"/>
      <c r="J25" s="39" t="s">
        <v>534</v>
      </c>
      <c r="K25" s="39"/>
      <c r="L25" s="18"/>
      <c r="M25" s="39" t="s">
        <v>533</v>
      </c>
      <c r="N25" s="39"/>
      <c r="O25" s="18"/>
      <c r="P25" s="39" t="s">
        <v>534</v>
      </c>
      <c r="Q25" s="39"/>
    </row>
    <row r="26" spans="1:17">
      <c r="A26" s="12"/>
      <c r="B26" s="70" t="s">
        <v>535</v>
      </c>
      <c r="C26" s="25"/>
      <c r="D26" s="25"/>
      <c r="E26" s="25"/>
      <c r="F26" s="25"/>
      <c r="G26" s="70" t="s">
        <v>206</v>
      </c>
      <c r="H26" s="52" t="s">
        <v>552</v>
      </c>
      <c r="I26" s="25"/>
      <c r="J26" s="70" t="s">
        <v>206</v>
      </c>
      <c r="K26" s="52" t="s">
        <v>553</v>
      </c>
      <c r="L26" s="25"/>
      <c r="M26" s="70" t="s">
        <v>206</v>
      </c>
      <c r="N26" s="52" t="s">
        <v>554</v>
      </c>
      <c r="O26" s="25"/>
      <c r="P26" s="70" t="s">
        <v>206</v>
      </c>
      <c r="Q26" s="52" t="s">
        <v>555</v>
      </c>
    </row>
    <row r="27" spans="1:17" ht="15.75" thickBot="1">
      <c r="A27" s="12"/>
      <c r="B27" s="14" t="s">
        <v>541</v>
      </c>
      <c r="C27" s="18"/>
      <c r="D27" s="18"/>
      <c r="E27" s="18"/>
      <c r="F27" s="18"/>
      <c r="G27" s="47"/>
      <c r="H27" s="56" t="s">
        <v>556</v>
      </c>
      <c r="I27" s="18"/>
      <c r="J27" s="47"/>
      <c r="K27" s="48">
        <v>-3275</v>
      </c>
      <c r="L27" s="18"/>
      <c r="M27" s="47"/>
      <c r="N27" s="56" t="s">
        <v>454</v>
      </c>
      <c r="O27" s="18"/>
      <c r="P27" s="47"/>
      <c r="Q27" s="48">
        <v>-4009</v>
      </c>
    </row>
    <row r="28" spans="1:17">
      <c r="A28" s="12"/>
      <c r="B28" s="108" t="s">
        <v>545</v>
      </c>
      <c r="C28" s="25"/>
      <c r="D28" s="25"/>
      <c r="E28" s="25"/>
      <c r="F28" s="25"/>
      <c r="G28" s="89"/>
      <c r="H28" s="52" t="s">
        <v>557</v>
      </c>
      <c r="I28" s="25"/>
      <c r="J28" s="89"/>
      <c r="K28" s="52" t="s">
        <v>558</v>
      </c>
      <c r="L28" s="25"/>
      <c r="M28" s="89"/>
      <c r="N28" s="52" t="s">
        <v>559</v>
      </c>
      <c r="O28" s="25"/>
      <c r="P28" s="89"/>
      <c r="Q28" s="52" t="s">
        <v>560</v>
      </c>
    </row>
    <row r="29" spans="1:17" ht="15.75" thickBot="1">
      <c r="A29" s="12"/>
      <c r="B29" s="14" t="s">
        <v>550</v>
      </c>
      <c r="C29" s="18"/>
      <c r="D29" s="18"/>
      <c r="E29" s="18"/>
      <c r="F29" s="18"/>
      <c r="G29" s="47"/>
      <c r="H29" s="109" t="s">
        <v>213</v>
      </c>
      <c r="I29" s="18"/>
      <c r="J29" s="47"/>
      <c r="K29" s="56" t="s">
        <v>561</v>
      </c>
      <c r="L29" s="18"/>
      <c r="M29" s="47"/>
      <c r="N29" s="109" t="s">
        <v>213</v>
      </c>
      <c r="O29" s="18"/>
      <c r="P29" s="47"/>
      <c r="Q29" s="56" t="s">
        <v>220</v>
      </c>
    </row>
    <row r="30" spans="1:17" ht="15.75" thickBot="1">
      <c r="A30" s="12"/>
      <c r="B30" s="108" t="s">
        <v>152</v>
      </c>
      <c r="C30" s="25"/>
      <c r="D30" s="25"/>
      <c r="E30" s="25"/>
      <c r="F30" s="25"/>
      <c r="G30" s="102" t="s">
        <v>206</v>
      </c>
      <c r="H30" s="59" t="s">
        <v>557</v>
      </c>
      <c r="I30" s="25"/>
      <c r="J30" s="102" t="s">
        <v>206</v>
      </c>
      <c r="K30" s="59" t="s">
        <v>421</v>
      </c>
      <c r="L30" s="25"/>
      <c r="M30" s="102" t="s">
        <v>206</v>
      </c>
      <c r="N30" s="59" t="s">
        <v>559</v>
      </c>
      <c r="O30" s="25"/>
      <c r="P30" s="102" t="s">
        <v>206</v>
      </c>
      <c r="Q30" s="59" t="s">
        <v>422</v>
      </c>
    </row>
    <row r="31" spans="1:17" ht="15.75" thickTop="1">
      <c r="A31" s="12"/>
      <c r="B31" s="41"/>
      <c r="C31" s="41"/>
      <c r="D31" s="41"/>
      <c r="E31" s="41"/>
      <c r="F31" s="41"/>
      <c r="G31" s="41"/>
      <c r="H31" s="41"/>
      <c r="I31" s="41"/>
      <c r="J31" s="41"/>
      <c r="K31" s="41"/>
      <c r="L31" s="41"/>
      <c r="M31" s="41"/>
      <c r="N31" s="41"/>
      <c r="O31" s="41"/>
      <c r="P31" s="41"/>
      <c r="Q31" s="41"/>
    </row>
    <row r="32" spans="1:17">
      <c r="A32" s="12"/>
      <c r="B32" s="42"/>
      <c r="C32" s="42"/>
      <c r="D32" s="42"/>
      <c r="E32" s="42"/>
      <c r="F32" s="42"/>
      <c r="G32" s="42"/>
      <c r="H32" s="42"/>
      <c r="I32" s="42"/>
      <c r="J32" s="42"/>
      <c r="K32" s="42"/>
      <c r="L32" s="42"/>
      <c r="M32" s="42"/>
      <c r="N32" s="42"/>
      <c r="O32" s="42"/>
      <c r="P32" s="42"/>
      <c r="Q32" s="42"/>
    </row>
  </sheetData>
  <mergeCells count="37">
    <mergeCell ref="B32:Q32"/>
    <mergeCell ref="B5:Q5"/>
    <mergeCell ref="B6:Q6"/>
    <mergeCell ref="B7:Q7"/>
    <mergeCell ref="B8:Q8"/>
    <mergeCell ref="B9:Q9"/>
    <mergeCell ref="B31:Q31"/>
    <mergeCell ref="G25:H25"/>
    <mergeCell ref="J25:K25"/>
    <mergeCell ref="M25:N25"/>
    <mergeCell ref="P25:Q25"/>
    <mergeCell ref="A1:A2"/>
    <mergeCell ref="B1:Q1"/>
    <mergeCell ref="B2:Q2"/>
    <mergeCell ref="B3:Q3"/>
    <mergeCell ref="A4:A32"/>
    <mergeCell ref="B4:Q4"/>
    <mergeCell ref="G23:K23"/>
    <mergeCell ref="M23:Q23"/>
    <mergeCell ref="G24:H24"/>
    <mergeCell ref="J24:K24"/>
    <mergeCell ref="M24:N24"/>
    <mergeCell ref="P24:Q24"/>
    <mergeCell ref="D15:E15"/>
    <mergeCell ref="G15:H15"/>
    <mergeCell ref="J15:K15"/>
    <mergeCell ref="M15:N15"/>
    <mergeCell ref="P15:Q15"/>
    <mergeCell ref="G22:Q22"/>
    <mergeCell ref="G12:Q12"/>
    <mergeCell ref="G13:K13"/>
    <mergeCell ref="M13:Q13"/>
    <mergeCell ref="D14:E14"/>
    <mergeCell ref="G14:H14"/>
    <mergeCell ref="J14:K14"/>
    <mergeCell ref="M14:N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562</v>
      </c>
      <c r="B1" s="1" t="s">
        <v>1</v>
      </c>
    </row>
    <row r="2" spans="1:2">
      <c r="A2" s="7"/>
      <c r="B2" s="1" t="s">
        <v>2</v>
      </c>
    </row>
    <row r="3" spans="1:2">
      <c r="A3" s="3" t="s">
        <v>563</v>
      </c>
      <c r="B3" s="4" t="s">
        <v>4</v>
      </c>
    </row>
    <row r="4" spans="1:2">
      <c r="A4" s="12" t="s">
        <v>562</v>
      </c>
      <c r="B4" s="4" t="s">
        <v>4</v>
      </c>
    </row>
    <row r="5" spans="1:2">
      <c r="A5" s="12"/>
      <c r="B5" s="13" t="s">
        <v>564</v>
      </c>
    </row>
    <row r="6" spans="1:2" ht="179.25">
      <c r="A6" s="12"/>
      <c r="B6" s="14" t="s">
        <v>565</v>
      </c>
    </row>
    <row r="7" spans="1:2">
      <c r="A7" s="12"/>
      <c r="B7" s="16"/>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1"/>
  <sheetViews>
    <sheetView showGridLines="0" workbookViewId="0"/>
  </sheetViews>
  <sheetFormatPr defaultRowHeight="15"/>
  <cols>
    <col min="1" max="1" width="31" bestFit="1" customWidth="1"/>
    <col min="2" max="2" width="36.5703125" bestFit="1" customWidth="1"/>
    <col min="3" max="3" width="22.7109375" customWidth="1"/>
    <col min="4" max="4" width="4.5703125" customWidth="1"/>
    <col min="5" max="5" width="20.5703125" customWidth="1"/>
    <col min="6" max="6" width="22.7109375" customWidth="1"/>
    <col min="7" max="7" width="4.5703125" customWidth="1"/>
    <col min="8" max="9" width="22.7109375" customWidth="1"/>
    <col min="10" max="10" width="4.5703125" customWidth="1"/>
    <col min="11" max="11" width="15.5703125" customWidth="1"/>
    <col min="12" max="12" width="22.7109375" customWidth="1"/>
    <col min="13" max="13" width="4.5703125" customWidth="1"/>
    <col min="14" max="14" width="17.7109375" customWidth="1"/>
    <col min="15" max="15" width="22.7109375" customWidth="1"/>
    <col min="16" max="16" width="4.5703125" customWidth="1"/>
    <col min="17" max="17" width="20.85546875" customWidth="1"/>
    <col min="18" max="18" width="22.7109375" customWidth="1"/>
    <col min="19" max="19" width="4.5703125" customWidth="1"/>
    <col min="20" max="20" width="22.7109375" customWidth="1"/>
  </cols>
  <sheetData>
    <row r="1" spans="1:20" ht="15" customHeight="1">
      <c r="A1" s="7" t="s">
        <v>5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7</v>
      </c>
      <c r="B3" s="11" t="s">
        <v>4</v>
      </c>
      <c r="C3" s="11"/>
      <c r="D3" s="11"/>
      <c r="E3" s="11"/>
      <c r="F3" s="11"/>
      <c r="G3" s="11"/>
      <c r="H3" s="11"/>
      <c r="I3" s="11"/>
      <c r="J3" s="11"/>
      <c r="K3" s="11"/>
      <c r="L3" s="11"/>
      <c r="M3" s="11"/>
      <c r="N3" s="11"/>
      <c r="O3" s="11"/>
      <c r="P3" s="11"/>
      <c r="Q3" s="11"/>
      <c r="R3" s="11"/>
      <c r="S3" s="11"/>
      <c r="T3" s="11"/>
    </row>
    <row r="4" spans="1:20" ht="15" customHeight="1">
      <c r="A4" s="12" t="s">
        <v>566</v>
      </c>
      <c r="B4" s="11" t="s">
        <v>4</v>
      </c>
      <c r="C4" s="11"/>
      <c r="D4" s="11"/>
      <c r="E4" s="11"/>
      <c r="F4" s="11"/>
      <c r="G4" s="11"/>
      <c r="H4" s="11"/>
      <c r="I4" s="11"/>
      <c r="J4" s="11"/>
      <c r="K4" s="11"/>
      <c r="L4" s="11"/>
      <c r="M4" s="11"/>
      <c r="N4" s="11"/>
      <c r="O4" s="11"/>
      <c r="P4" s="11"/>
      <c r="Q4" s="11"/>
      <c r="R4" s="11"/>
      <c r="S4" s="11"/>
      <c r="T4" s="11"/>
    </row>
    <row r="5" spans="1:20">
      <c r="A5" s="12"/>
      <c r="B5" s="41"/>
      <c r="C5" s="41"/>
      <c r="D5" s="41"/>
      <c r="E5" s="41"/>
      <c r="F5" s="41"/>
      <c r="G5" s="41"/>
      <c r="H5" s="41"/>
      <c r="I5" s="41"/>
      <c r="J5" s="41"/>
      <c r="K5" s="41"/>
      <c r="L5" s="41"/>
      <c r="M5" s="41"/>
      <c r="N5" s="41"/>
      <c r="O5" s="41"/>
      <c r="P5" s="41"/>
      <c r="Q5" s="41"/>
      <c r="R5" s="41"/>
      <c r="S5" s="41"/>
      <c r="T5" s="41"/>
    </row>
    <row r="6" spans="1:20">
      <c r="A6" s="12"/>
      <c r="B6" s="40" t="s">
        <v>568</v>
      </c>
      <c r="C6" s="40"/>
      <c r="D6" s="40"/>
      <c r="E6" s="40"/>
      <c r="F6" s="40"/>
      <c r="G6" s="40"/>
      <c r="H6" s="40"/>
      <c r="I6" s="40"/>
      <c r="J6" s="40"/>
      <c r="K6" s="40"/>
      <c r="L6" s="40"/>
      <c r="M6" s="40"/>
      <c r="N6" s="40"/>
      <c r="O6" s="40"/>
      <c r="P6" s="40"/>
      <c r="Q6" s="40"/>
      <c r="R6" s="40"/>
      <c r="S6" s="40"/>
      <c r="T6" s="40"/>
    </row>
    <row r="7" spans="1:20">
      <c r="A7" s="12"/>
      <c r="B7" s="41"/>
      <c r="C7" s="41"/>
      <c r="D7" s="41"/>
      <c r="E7" s="41"/>
      <c r="F7" s="41"/>
      <c r="G7" s="41"/>
      <c r="H7" s="41"/>
      <c r="I7" s="41"/>
      <c r="J7" s="41"/>
      <c r="K7" s="41"/>
      <c r="L7" s="41"/>
      <c r="M7" s="41"/>
      <c r="N7" s="41"/>
      <c r="O7" s="41"/>
      <c r="P7" s="41"/>
      <c r="Q7" s="41"/>
      <c r="R7" s="41"/>
      <c r="S7" s="41"/>
      <c r="T7" s="41"/>
    </row>
    <row r="8" spans="1:20" ht="25.5" customHeight="1">
      <c r="A8" s="12"/>
      <c r="B8" s="41" t="s">
        <v>569</v>
      </c>
      <c r="C8" s="41"/>
      <c r="D8" s="41"/>
      <c r="E8" s="41"/>
      <c r="F8" s="41"/>
      <c r="G8" s="41"/>
      <c r="H8" s="41"/>
      <c r="I8" s="41"/>
      <c r="J8" s="41"/>
      <c r="K8" s="41"/>
      <c r="L8" s="41"/>
      <c r="M8" s="41"/>
      <c r="N8" s="41"/>
      <c r="O8" s="41"/>
      <c r="P8" s="41"/>
      <c r="Q8" s="41"/>
      <c r="R8" s="41"/>
      <c r="S8" s="41"/>
      <c r="T8" s="41"/>
    </row>
    <row r="9" spans="1:20">
      <c r="A9" s="12"/>
      <c r="B9" s="41"/>
      <c r="C9" s="41"/>
      <c r="D9" s="41"/>
      <c r="E9" s="41"/>
      <c r="F9" s="41"/>
      <c r="G9" s="41"/>
      <c r="H9" s="41"/>
      <c r="I9" s="41"/>
      <c r="J9" s="41"/>
      <c r="K9" s="41"/>
      <c r="L9" s="41"/>
      <c r="M9" s="41"/>
      <c r="N9" s="41"/>
      <c r="O9" s="41"/>
      <c r="P9" s="41"/>
      <c r="Q9" s="41"/>
      <c r="R9" s="41"/>
      <c r="S9" s="41"/>
      <c r="T9" s="4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41"/>
      <c r="C11" s="41"/>
      <c r="D11" s="41"/>
      <c r="E11" s="41"/>
      <c r="F11" s="41"/>
      <c r="G11" s="41"/>
      <c r="H11" s="41"/>
      <c r="I11" s="41"/>
      <c r="J11" s="41"/>
      <c r="K11" s="41"/>
      <c r="L11" s="41"/>
      <c r="M11" s="41"/>
      <c r="N11" s="41"/>
      <c r="O11" s="41"/>
      <c r="P11" s="41"/>
      <c r="Q11" s="41"/>
      <c r="R11" s="41"/>
      <c r="S11" s="41"/>
      <c r="T11" s="41"/>
    </row>
    <row r="12" spans="1:20">
      <c r="A12" s="12"/>
      <c r="B12" s="169" t="s">
        <v>570</v>
      </c>
      <c r="C12" s="169"/>
      <c r="D12" s="169"/>
      <c r="E12" s="169"/>
      <c r="F12" s="169"/>
      <c r="G12" s="169"/>
      <c r="H12" s="169"/>
      <c r="I12" s="169"/>
      <c r="J12" s="169"/>
      <c r="K12" s="169"/>
      <c r="L12" s="169"/>
      <c r="M12" s="169"/>
      <c r="N12" s="169"/>
      <c r="O12" s="169"/>
      <c r="P12" s="169"/>
      <c r="Q12" s="169"/>
      <c r="R12" s="169"/>
      <c r="S12" s="169"/>
      <c r="T12" s="169"/>
    </row>
    <row r="13" spans="1:20">
      <c r="A13" s="12"/>
      <c r="B13" s="170" t="s">
        <v>571</v>
      </c>
      <c r="C13" s="170"/>
      <c r="D13" s="170"/>
      <c r="E13" s="170"/>
      <c r="F13" s="170"/>
      <c r="G13" s="170"/>
      <c r="H13" s="170"/>
      <c r="I13" s="170"/>
      <c r="J13" s="170"/>
      <c r="K13" s="170"/>
      <c r="L13" s="170"/>
      <c r="M13" s="170"/>
      <c r="N13" s="170"/>
      <c r="O13" s="170"/>
      <c r="P13" s="170"/>
      <c r="Q13" s="170"/>
      <c r="R13" s="170"/>
      <c r="S13" s="170"/>
      <c r="T13" s="170"/>
    </row>
    <row r="14" spans="1:20">
      <c r="A14" s="12"/>
      <c r="B14" s="91"/>
      <c r="C14" s="91"/>
      <c r="D14" s="91"/>
      <c r="E14" s="91"/>
      <c r="F14" s="91"/>
      <c r="G14" s="91"/>
      <c r="H14" s="91"/>
      <c r="I14" s="91"/>
      <c r="J14" s="91"/>
      <c r="K14" s="91"/>
      <c r="L14" s="91"/>
      <c r="M14" s="91"/>
      <c r="N14" s="91"/>
      <c r="O14" s="91"/>
      <c r="P14" s="91"/>
      <c r="Q14" s="91"/>
      <c r="R14" s="91"/>
      <c r="S14" s="91"/>
      <c r="T14" s="91"/>
    </row>
    <row r="15" spans="1:20">
      <c r="A15" s="12"/>
      <c r="B15" s="19"/>
      <c r="C15" s="18"/>
      <c r="D15" s="18"/>
      <c r="E15" s="18"/>
      <c r="F15" s="18"/>
      <c r="G15" s="18"/>
      <c r="H15" s="18"/>
      <c r="I15" s="18"/>
      <c r="J15" s="18"/>
      <c r="K15" s="18"/>
      <c r="L15" s="18"/>
      <c r="M15" s="18"/>
      <c r="N15" s="18"/>
      <c r="O15" s="18"/>
      <c r="P15" s="18"/>
      <c r="Q15" s="18"/>
      <c r="R15" s="18"/>
      <c r="S15" s="18"/>
      <c r="T15" s="18"/>
    </row>
    <row r="16" spans="1:20">
      <c r="A16" s="12"/>
      <c r="B16" s="21"/>
      <c r="C16" s="18"/>
      <c r="D16" s="18"/>
      <c r="E16" s="18"/>
      <c r="F16" s="18"/>
      <c r="G16" s="18"/>
      <c r="H16" s="18"/>
      <c r="I16" s="18"/>
      <c r="J16" s="18"/>
      <c r="K16" s="18"/>
      <c r="L16" s="18"/>
      <c r="M16" s="18"/>
      <c r="N16" s="18"/>
      <c r="O16" s="18"/>
      <c r="P16" s="18"/>
      <c r="Q16" s="18"/>
      <c r="R16" s="18"/>
      <c r="S16" s="18"/>
      <c r="T16" s="18"/>
    </row>
    <row r="17" spans="1:20">
      <c r="A17" s="12"/>
      <c r="B17" s="21" t="s">
        <v>203</v>
      </c>
      <c r="C17" s="146">
        <v>41912</v>
      </c>
      <c r="D17" s="146"/>
      <c r="E17" s="146"/>
      <c r="F17" s="146"/>
      <c r="G17" s="146"/>
      <c r="H17" s="146"/>
      <c r="I17" s="146"/>
      <c r="J17" s="146"/>
      <c r="K17" s="146"/>
      <c r="L17" s="146"/>
      <c r="M17" s="146"/>
      <c r="N17" s="146"/>
      <c r="O17" s="146"/>
      <c r="P17" s="146"/>
      <c r="Q17" s="146"/>
      <c r="R17" s="146"/>
      <c r="S17" s="146"/>
      <c r="T17" s="146"/>
    </row>
    <row r="18" spans="1:20" ht="15.75" thickBot="1">
      <c r="A18" s="12"/>
      <c r="B18" s="114" t="s">
        <v>501</v>
      </c>
      <c r="C18" s="18"/>
      <c r="D18" s="39" t="s">
        <v>572</v>
      </c>
      <c r="E18" s="39"/>
      <c r="F18" s="20"/>
      <c r="G18" s="39" t="s">
        <v>573</v>
      </c>
      <c r="H18" s="39"/>
      <c r="I18" s="20"/>
      <c r="J18" s="39" t="s">
        <v>566</v>
      </c>
      <c r="K18" s="39"/>
      <c r="L18" s="20"/>
      <c r="M18" s="39" t="s">
        <v>574</v>
      </c>
      <c r="N18" s="39"/>
      <c r="O18" s="20"/>
      <c r="P18" s="39" t="s">
        <v>575</v>
      </c>
      <c r="Q18" s="39"/>
      <c r="R18" s="20"/>
      <c r="S18" s="39" t="s">
        <v>395</v>
      </c>
      <c r="T18" s="39"/>
    </row>
    <row r="19" spans="1:20">
      <c r="A19" s="12"/>
      <c r="B19" s="86" t="s">
        <v>28</v>
      </c>
      <c r="C19" s="18"/>
      <c r="D19" s="28"/>
      <c r="E19" s="28"/>
      <c r="F19" s="18"/>
      <c r="G19" s="28"/>
      <c r="H19" s="28"/>
      <c r="I19" s="18"/>
      <c r="J19" s="28"/>
      <c r="K19" s="28"/>
      <c r="L19" s="18"/>
      <c r="M19" s="28"/>
      <c r="N19" s="28"/>
      <c r="O19" s="18"/>
      <c r="P19" s="28"/>
      <c r="Q19" s="28"/>
      <c r="R19" s="18"/>
      <c r="S19" s="28"/>
      <c r="T19" s="28"/>
    </row>
    <row r="20" spans="1:20">
      <c r="A20" s="12"/>
      <c r="B20" s="115" t="s">
        <v>576</v>
      </c>
      <c r="C20" s="25"/>
      <c r="D20" s="115" t="s">
        <v>206</v>
      </c>
      <c r="E20" s="116" t="s">
        <v>213</v>
      </c>
      <c r="F20" s="46"/>
      <c r="G20" s="115" t="s">
        <v>206</v>
      </c>
      <c r="H20" s="117" t="s">
        <v>577</v>
      </c>
      <c r="I20" s="25"/>
      <c r="J20" s="115" t="s">
        <v>206</v>
      </c>
      <c r="K20" s="116" t="s">
        <v>213</v>
      </c>
      <c r="L20" s="25"/>
      <c r="M20" s="115" t="s">
        <v>206</v>
      </c>
      <c r="N20" s="117" t="s">
        <v>578</v>
      </c>
      <c r="O20" s="25"/>
      <c r="P20" s="115" t="s">
        <v>206</v>
      </c>
      <c r="Q20" s="116" t="s">
        <v>213</v>
      </c>
      <c r="R20" s="25"/>
      <c r="S20" s="115" t="s">
        <v>206</v>
      </c>
      <c r="T20" s="117" t="s">
        <v>579</v>
      </c>
    </row>
    <row r="21" spans="1:20" ht="23.25">
      <c r="A21" s="12"/>
      <c r="B21" s="86" t="s">
        <v>580</v>
      </c>
      <c r="C21" s="18"/>
      <c r="D21" s="18"/>
      <c r="E21" s="118" t="s">
        <v>213</v>
      </c>
      <c r="F21" s="49"/>
      <c r="G21" s="18"/>
      <c r="H21" s="119" t="s">
        <v>581</v>
      </c>
      <c r="I21" s="18"/>
      <c r="J21" s="18"/>
      <c r="K21" s="118" t="s">
        <v>213</v>
      </c>
      <c r="L21" s="18"/>
      <c r="M21" s="18"/>
      <c r="N21" s="119" t="s">
        <v>582</v>
      </c>
      <c r="O21" s="18"/>
      <c r="P21" s="18"/>
      <c r="Q21" s="118" t="s">
        <v>213</v>
      </c>
      <c r="R21" s="18"/>
      <c r="S21" s="18"/>
      <c r="T21" s="119" t="s">
        <v>583</v>
      </c>
    </row>
    <row r="22" spans="1:20">
      <c r="A22" s="12"/>
      <c r="B22" s="115" t="s">
        <v>584</v>
      </c>
      <c r="C22" s="25"/>
      <c r="D22" s="25"/>
      <c r="E22" s="116" t="s">
        <v>213</v>
      </c>
      <c r="F22" s="46"/>
      <c r="G22" s="25"/>
      <c r="H22" s="117" t="s">
        <v>585</v>
      </c>
      <c r="I22" s="25"/>
      <c r="J22" s="25"/>
      <c r="K22" s="116" t="s">
        <v>213</v>
      </c>
      <c r="L22" s="25"/>
      <c r="M22" s="25"/>
      <c r="N22" s="117" t="s">
        <v>586</v>
      </c>
      <c r="O22" s="25"/>
      <c r="P22" s="25"/>
      <c r="Q22" s="116" t="s">
        <v>213</v>
      </c>
      <c r="R22" s="25"/>
      <c r="S22" s="25"/>
      <c r="T22" s="117" t="s">
        <v>244</v>
      </c>
    </row>
    <row r="23" spans="1:20" ht="15.75" thickBot="1">
      <c r="A23" s="12"/>
      <c r="B23" s="86" t="s">
        <v>32</v>
      </c>
      <c r="C23" s="18"/>
      <c r="D23" s="47"/>
      <c r="E23" s="120" t="s">
        <v>213</v>
      </c>
      <c r="F23" s="49"/>
      <c r="G23" s="47"/>
      <c r="H23" s="121" t="s">
        <v>587</v>
      </c>
      <c r="I23" s="18"/>
      <c r="J23" s="47"/>
      <c r="K23" s="120" t="s">
        <v>213</v>
      </c>
      <c r="L23" s="18"/>
      <c r="M23" s="47"/>
      <c r="N23" s="121" t="s">
        <v>588</v>
      </c>
      <c r="O23" s="18"/>
      <c r="P23" s="47"/>
      <c r="Q23" s="120" t="s">
        <v>213</v>
      </c>
      <c r="R23" s="18"/>
      <c r="S23" s="47"/>
      <c r="T23" s="121" t="s">
        <v>589</v>
      </c>
    </row>
    <row r="24" spans="1:20">
      <c r="A24" s="12"/>
      <c r="B24" s="115" t="s">
        <v>590</v>
      </c>
      <c r="C24" s="25"/>
      <c r="D24" s="89"/>
      <c r="E24" s="122" t="s">
        <v>213</v>
      </c>
      <c r="F24" s="46"/>
      <c r="G24" s="89"/>
      <c r="H24" s="123" t="s">
        <v>591</v>
      </c>
      <c r="I24" s="25"/>
      <c r="J24" s="89"/>
      <c r="K24" s="122" t="s">
        <v>213</v>
      </c>
      <c r="L24" s="25"/>
      <c r="M24" s="89"/>
      <c r="N24" s="123" t="s">
        <v>592</v>
      </c>
      <c r="O24" s="25"/>
      <c r="P24" s="89"/>
      <c r="Q24" s="122" t="s">
        <v>213</v>
      </c>
      <c r="R24" s="25"/>
      <c r="S24" s="89"/>
      <c r="T24" s="123" t="s">
        <v>593</v>
      </c>
    </row>
    <row r="25" spans="1:20" ht="34.5">
      <c r="A25" s="12"/>
      <c r="B25" s="86" t="s">
        <v>594</v>
      </c>
      <c r="C25" s="18"/>
      <c r="D25" s="18"/>
      <c r="E25" s="118" t="s">
        <v>213</v>
      </c>
      <c r="F25" s="18"/>
      <c r="G25" s="18"/>
      <c r="H25" s="119" t="s">
        <v>595</v>
      </c>
      <c r="I25" s="18"/>
      <c r="J25" s="18"/>
      <c r="K25" s="118" t="s">
        <v>213</v>
      </c>
      <c r="L25" s="18"/>
      <c r="M25" s="18"/>
      <c r="N25" s="119" t="s">
        <v>596</v>
      </c>
      <c r="O25" s="18"/>
      <c r="P25" s="18"/>
      <c r="Q25" s="118" t="s">
        <v>213</v>
      </c>
      <c r="R25" s="18"/>
      <c r="S25" s="18"/>
      <c r="T25" s="119" t="s">
        <v>597</v>
      </c>
    </row>
    <row r="26" spans="1:20">
      <c r="A26" s="12"/>
      <c r="B26" s="115" t="s">
        <v>598</v>
      </c>
      <c r="C26" s="25"/>
      <c r="D26" s="25"/>
      <c r="E26" s="117" t="s">
        <v>599</v>
      </c>
      <c r="F26" s="25"/>
      <c r="G26" s="25"/>
      <c r="H26" s="117" t="s">
        <v>600</v>
      </c>
      <c r="I26" s="25"/>
      <c r="J26" s="25"/>
      <c r="K26" s="116" t="s">
        <v>213</v>
      </c>
      <c r="L26" s="25"/>
      <c r="M26" s="25"/>
      <c r="N26" s="116" t="s">
        <v>213</v>
      </c>
      <c r="O26" s="25"/>
      <c r="P26" s="25"/>
      <c r="Q26" s="124">
        <v>-1655135</v>
      </c>
      <c r="R26" s="25"/>
      <c r="S26" s="25"/>
      <c r="T26" s="116" t="s">
        <v>213</v>
      </c>
    </row>
    <row r="27" spans="1:20">
      <c r="A27" s="12"/>
      <c r="B27" s="86" t="s">
        <v>601</v>
      </c>
      <c r="C27" s="18"/>
      <c r="D27" s="18"/>
      <c r="E27" s="118" t="s">
        <v>213</v>
      </c>
      <c r="F27" s="49"/>
      <c r="G27" s="18"/>
      <c r="H27" s="119" t="s">
        <v>602</v>
      </c>
      <c r="I27" s="18"/>
      <c r="J27" s="18"/>
      <c r="K27" s="118" t="s">
        <v>213</v>
      </c>
      <c r="L27" s="18"/>
      <c r="M27" s="18"/>
      <c r="N27" s="119" t="s">
        <v>603</v>
      </c>
      <c r="O27" s="18"/>
      <c r="P27" s="18"/>
      <c r="Q27" s="118" t="s">
        <v>213</v>
      </c>
      <c r="R27" s="18"/>
      <c r="S27" s="18"/>
      <c r="T27" s="119" t="s">
        <v>604</v>
      </c>
    </row>
    <row r="28" spans="1:20" ht="15.75" thickBot="1">
      <c r="A28" s="12"/>
      <c r="B28" s="115" t="s">
        <v>605</v>
      </c>
      <c r="C28" s="25"/>
      <c r="D28" s="30"/>
      <c r="E28" s="125" t="s">
        <v>213</v>
      </c>
      <c r="F28" s="46"/>
      <c r="G28" s="30"/>
      <c r="H28" s="125" t="s">
        <v>213</v>
      </c>
      <c r="I28" s="25"/>
      <c r="J28" s="30"/>
      <c r="K28" s="125" t="s">
        <v>213</v>
      </c>
      <c r="L28" s="25"/>
      <c r="M28" s="30"/>
      <c r="N28" s="126" t="s">
        <v>606</v>
      </c>
      <c r="O28" s="25"/>
      <c r="P28" s="30"/>
      <c r="Q28" s="126">
        <v>-91</v>
      </c>
      <c r="R28" s="25"/>
      <c r="S28" s="30"/>
      <c r="T28" s="125" t="s">
        <v>213</v>
      </c>
    </row>
    <row r="29" spans="1:20" ht="15.75" thickBot="1">
      <c r="A29" s="12"/>
      <c r="B29" s="86" t="s">
        <v>607</v>
      </c>
      <c r="C29" s="18"/>
      <c r="D29" s="127" t="s">
        <v>206</v>
      </c>
      <c r="E29" s="128" t="s">
        <v>599</v>
      </c>
      <c r="F29" s="49"/>
      <c r="G29" s="127" t="s">
        <v>206</v>
      </c>
      <c r="H29" s="128" t="s">
        <v>608</v>
      </c>
      <c r="I29" s="18"/>
      <c r="J29" s="127" t="s">
        <v>206</v>
      </c>
      <c r="K29" s="129" t="s">
        <v>213</v>
      </c>
      <c r="L29" s="18"/>
      <c r="M29" s="127" t="s">
        <v>206</v>
      </c>
      <c r="N29" s="128" t="s">
        <v>609</v>
      </c>
      <c r="O29" s="18"/>
      <c r="P29" s="127" t="s">
        <v>206</v>
      </c>
      <c r="Q29" s="130">
        <v>-1655226</v>
      </c>
      <c r="R29" s="18"/>
      <c r="S29" s="127" t="s">
        <v>206</v>
      </c>
      <c r="T29" s="128" t="s">
        <v>546</v>
      </c>
    </row>
    <row r="30" spans="1:20" ht="15.75" thickTop="1">
      <c r="A30" s="12"/>
      <c r="B30" s="131" t="s">
        <v>610</v>
      </c>
      <c r="C30" s="25"/>
      <c r="D30" s="25"/>
      <c r="E30" s="46"/>
      <c r="F30" s="46"/>
      <c r="G30" s="25"/>
      <c r="H30" s="46"/>
      <c r="I30" s="25"/>
      <c r="J30" s="25"/>
      <c r="K30" s="46"/>
      <c r="L30" s="25"/>
      <c r="M30" s="25"/>
      <c r="N30" s="46"/>
      <c r="O30" s="25"/>
      <c r="P30" s="25"/>
      <c r="Q30" s="46"/>
      <c r="R30" s="25"/>
      <c r="S30" s="25"/>
      <c r="T30" s="46"/>
    </row>
    <row r="31" spans="1:20">
      <c r="A31" s="12"/>
      <c r="B31" s="86" t="s">
        <v>37</v>
      </c>
      <c r="C31" s="18"/>
      <c r="D31" s="18"/>
      <c r="E31" s="49"/>
      <c r="F31" s="49"/>
      <c r="G31" s="18"/>
      <c r="H31" s="49"/>
      <c r="I31" s="18"/>
      <c r="J31" s="18"/>
      <c r="K31" s="49"/>
      <c r="L31" s="18"/>
      <c r="M31" s="18"/>
      <c r="N31" s="49"/>
      <c r="O31" s="18"/>
      <c r="P31" s="18"/>
      <c r="Q31" s="49"/>
      <c r="R31" s="18"/>
      <c r="S31" s="18"/>
      <c r="T31" s="49"/>
    </row>
    <row r="32" spans="1:20">
      <c r="A32" s="12"/>
      <c r="B32" s="115" t="s">
        <v>611</v>
      </c>
      <c r="C32" s="25"/>
      <c r="D32" s="115" t="s">
        <v>206</v>
      </c>
      <c r="E32" s="116" t="s">
        <v>213</v>
      </c>
      <c r="F32" s="46"/>
      <c r="G32" s="115" t="s">
        <v>206</v>
      </c>
      <c r="H32" s="116" t="s">
        <v>213</v>
      </c>
      <c r="I32" s="25"/>
      <c r="J32" s="115" t="s">
        <v>206</v>
      </c>
      <c r="K32" s="116" t="s">
        <v>213</v>
      </c>
      <c r="L32" s="25"/>
      <c r="M32" s="115" t="s">
        <v>206</v>
      </c>
      <c r="N32" s="116" t="s">
        <v>213</v>
      </c>
      <c r="O32" s="25"/>
      <c r="P32" s="115" t="s">
        <v>206</v>
      </c>
      <c r="Q32" s="116" t="s">
        <v>213</v>
      </c>
      <c r="R32" s="25"/>
      <c r="S32" s="115" t="s">
        <v>206</v>
      </c>
      <c r="T32" s="116" t="s">
        <v>213</v>
      </c>
    </row>
    <row r="33" spans="1:20">
      <c r="A33" s="12"/>
      <c r="B33" s="86" t="s">
        <v>612</v>
      </c>
      <c r="C33" s="18"/>
      <c r="D33" s="18"/>
      <c r="E33" s="119" t="s">
        <v>613</v>
      </c>
      <c r="F33" s="49"/>
      <c r="G33" s="18"/>
      <c r="H33" s="119" t="s">
        <v>614</v>
      </c>
      <c r="I33" s="18"/>
      <c r="J33" s="18"/>
      <c r="K33" s="132">
        <v>-52075</v>
      </c>
      <c r="L33" s="18"/>
      <c r="M33" s="18"/>
      <c r="N33" s="132">
        <v>-90826</v>
      </c>
      <c r="O33" s="18"/>
      <c r="P33" s="18"/>
      <c r="Q33" s="118" t="s">
        <v>213</v>
      </c>
      <c r="R33" s="18"/>
      <c r="S33" s="18"/>
      <c r="T33" s="118" t="s">
        <v>213</v>
      </c>
    </row>
    <row r="34" spans="1:20">
      <c r="A34" s="12"/>
      <c r="B34" s="115" t="s">
        <v>615</v>
      </c>
      <c r="C34" s="25"/>
      <c r="D34" s="25"/>
      <c r="E34" s="116" t="s">
        <v>213</v>
      </c>
      <c r="F34" s="46"/>
      <c r="G34" s="25"/>
      <c r="H34" s="117" t="s">
        <v>616</v>
      </c>
      <c r="I34" s="25"/>
      <c r="J34" s="25"/>
      <c r="K34" s="116" t="s">
        <v>213</v>
      </c>
      <c r="L34" s="25"/>
      <c r="M34" s="25"/>
      <c r="N34" s="117" t="s">
        <v>617</v>
      </c>
      <c r="O34" s="25"/>
      <c r="P34" s="25"/>
      <c r="Q34" s="116" t="s">
        <v>213</v>
      </c>
      <c r="R34" s="25"/>
      <c r="S34" s="25"/>
      <c r="T34" s="117" t="s">
        <v>618</v>
      </c>
    </row>
    <row r="35" spans="1:20">
      <c r="A35" s="12"/>
      <c r="B35" s="86" t="s">
        <v>619</v>
      </c>
      <c r="C35" s="18"/>
      <c r="D35" s="18"/>
      <c r="E35" s="118" t="s">
        <v>213</v>
      </c>
      <c r="F35" s="49"/>
      <c r="G35" s="18"/>
      <c r="H35" s="119" t="s">
        <v>620</v>
      </c>
      <c r="I35" s="18"/>
      <c r="J35" s="18"/>
      <c r="K35" s="119" t="s">
        <v>621</v>
      </c>
      <c r="L35" s="18"/>
      <c r="M35" s="18"/>
      <c r="N35" s="132">
        <v>-3954</v>
      </c>
      <c r="O35" s="18"/>
      <c r="P35" s="18"/>
      <c r="Q35" s="118" t="s">
        <v>213</v>
      </c>
      <c r="R35" s="18"/>
      <c r="S35" s="18"/>
      <c r="T35" s="119" t="s">
        <v>622</v>
      </c>
    </row>
    <row r="36" spans="1:20" ht="15.75" thickBot="1">
      <c r="A36" s="12"/>
      <c r="B36" s="115" t="s">
        <v>623</v>
      </c>
      <c r="C36" s="25"/>
      <c r="D36" s="30"/>
      <c r="E36" s="125" t="s">
        <v>213</v>
      </c>
      <c r="F36" s="46"/>
      <c r="G36" s="30"/>
      <c r="H36" s="126" t="s">
        <v>624</v>
      </c>
      <c r="I36" s="25"/>
      <c r="J36" s="30"/>
      <c r="K36" s="125" t="s">
        <v>213</v>
      </c>
      <c r="L36" s="25"/>
      <c r="M36" s="30"/>
      <c r="N36" s="125" t="s">
        <v>213</v>
      </c>
      <c r="O36" s="25"/>
      <c r="P36" s="30"/>
      <c r="Q36" s="125" t="s">
        <v>213</v>
      </c>
      <c r="R36" s="25"/>
      <c r="S36" s="25"/>
      <c r="T36" s="126" t="s">
        <v>624</v>
      </c>
    </row>
    <row r="37" spans="1:20">
      <c r="A37" s="12"/>
      <c r="B37" s="86" t="s">
        <v>625</v>
      </c>
      <c r="C37" s="18"/>
      <c r="D37" s="28"/>
      <c r="E37" s="133" t="s">
        <v>613</v>
      </c>
      <c r="F37" s="49"/>
      <c r="G37" s="28"/>
      <c r="H37" s="133" t="s">
        <v>626</v>
      </c>
      <c r="I37" s="18"/>
      <c r="J37" s="28"/>
      <c r="K37" s="134">
        <v>-52063</v>
      </c>
      <c r="L37" s="18"/>
      <c r="M37" s="28"/>
      <c r="N37" s="134">
        <v>-90122</v>
      </c>
      <c r="O37" s="18"/>
      <c r="P37" s="28"/>
      <c r="Q37" s="135" t="s">
        <v>213</v>
      </c>
      <c r="R37" s="18"/>
      <c r="S37" s="18"/>
      <c r="T37" s="133" t="s">
        <v>627</v>
      </c>
    </row>
    <row r="38" spans="1:20">
      <c r="A38" s="12"/>
      <c r="B38" s="115" t="s">
        <v>628</v>
      </c>
      <c r="C38" s="25"/>
      <c r="D38" s="25"/>
      <c r="E38" s="116" t="s">
        <v>213</v>
      </c>
      <c r="F38" s="46"/>
      <c r="G38" s="25"/>
      <c r="H38" s="117" t="s">
        <v>253</v>
      </c>
      <c r="I38" s="25"/>
      <c r="J38" s="25"/>
      <c r="K38" s="116" t="s">
        <v>213</v>
      </c>
      <c r="L38" s="25"/>
      <c r="M38" s="25"/>
      <c r="N38" s="116" t="s">
        <v>213</v>
      </c>
      <c r="O38" s="25"/>
      <c r="P38" s="25"/>
      <c r="Q38" s="116" t="s">
        <v>213</v>
      </c>
      <c r="R38" s="25"/>
      <c r="S38" s="25"/>
      <c r="T38" s="117" t="s">
        <v>253</v>
      </c>
    </row>
    <row r="39" spans="1:20">
      <c r="A39" s="12"/>
      <c r="B39" s="86" t="s">
        <v>623</v>
      </c>
      <c r="C39" s="18"/>
      <c r="D39" s="18"/>
      <c r="E39" s="118" t="s">
        <v>213</v>
      </c>
      <c r="F39" s="49"/>
      <c r="G39" s="18"/>
      <c r="H39" s="119" t="s">
        <v>629</v>
      </c>
      <c r="I39" s="18"/>
      <c r="J39" s="18"/>
      <c r="K39" s="118" t="s">
        <v>213</v>
      </c>
      <c r="L39" s="18"/>
      <c r="M39" s="18"/>
      <c r="N39" s="118" t="s">
        <v>213</v>
      </c>
      <c r="O39" s="18"/>
      <c r="P39" s="18"/>
      <c r="Q39" s="119">
        <v>-91</v>
      </c>
      <c r="R39" s="18"/>
      <c r="S39" s="18"/>
      <c r="T39" s="119" t="s">
        <v>630</v>
      </c>
    </row>
    <row r="40" spans="1:20">
      <c r="A40" s="12"/>
      <c r="B40" s="115" t="s">
        <v>631</v>
      </c>
      <c r="C40" s="25"/>
      <c r="D40" s="25"/>
      <c r="E40" s="116" t="s">
        <v>213</v>
      </c>
      <c r="F40" s="46"/>
      <c r="G40" s="25"/>
      <c r="H40" s="117" t="s">
        <v>300</v>
      </c>
      <c r="I40" s="25"/>
      <c r="J40" s="25"/>
      <c r="K40" s="116" t="s">
        <v>213</v>
      </c>
      <c r="L40" s="25"/>
      <c r="M40" s="25"/>
      <c r="N40" s="116" t="s">
        <v>213</v>
      </c>
      <c r="O40" s="25"/>
      <c r="P40" s="25"/>
      <c r="Q40" s="116" t="s">
        <v>213</v>
      </c>
      <c r="R40" s="25"/>
      <c r="S40" s="25"/>
      <c r="T40" s="117" t="s">
        <v>300</v>
      </c>
    </row>
    <row r="41" spans="1:20" ht="15.75" thickBot="1">
      <c r="A41" s="12"/>
      <c r="B41" s="86" t="s">
        <v>632</v>
      </c>
      <c r="C41" s="18"/>
      <c r="D41" s="47"/>
      <c r="E41" s="120" t="s">
        <v>213</v>
      </c>
      <c r="F41" s="49"/>
      <c r="G41" s="47"/>
      <c r="H41" s="121" t="s">
        <v>633</v>
      </c>
      <c r="I41" s="18"/>
      <c r="J41" s="47"/>
      <c r="K41" s="120" t="s">
        <v>213</v>
      </c>
      <c r="L41" s="18"/>
      <c r="M41" s="47"/>
      <c r="N41" s="120" t="s">
        <v>213</v>
      </c>
      <c r="O41" s="18"/>
      <c r="P41" s="47"/>
      <c r="Q41" s="120" t="s">
        <v>213</v>
      </c>
      <c r="R41" s="18"/>
      <c r="S41" s="47"/>
      <c r="T41" s="121" t="s">
        <v>633</v>
      </c>
    </row>
    <row r="42" spans="1:20" ht="15.75" thickBot="1">
      <c r="A42" s="12"/>
      <c r="B42" s="115" t="s">
        <v>634</v>
      </c>
      <c r="C42" s="25"/>
      <c r="D42" s="136"/>
      <c r="E42" s="137" t="s">
        <v>613</v>
      </c>
      <c r="F42" s="46"/>
      <c r="G42" s="136"/>
      <c r="H42" s="137" t="s">
        <v>635</v>
      </c>
      <c r="I42" s="25"/>
      <c r="J42" s="136"/>
      <c r="K42" s="138">
        <v>-52063</v>
      </c>
      <c r="L42" s="25"/>
      <c r="M42" s="136"/>
      <c r="N42" s="138">
        <v>-90122</v>
      </c>
      <c r="O42" s="25"/>
      <c r="P42" s="136"/>
      <c r="Q42" s="137">
        <v>-91</v>
      </c>
      <c r="R42" s="25"/>
      <c r="S42" s="136"/>
      <c r="T42" s="137" t="s">
        <v>636</v>
      </c>
    </row>
    <row r="43" spans="1:20">
      <c r="A43" s="12"/>
      <c r="B43" s="86" t="s">
        <v>47</v>
      </c>
      <c r="C43" s="18"/>
      <c r="D43" s="18"/>
      <c r="E43" s="49"/>
      <c r="F43" s="49"/>
      <c r="G43" s="18"/>
      <c r="H43" s="49"/>
      <c r="I43" s="18"/>
      <c r="J43" s="18"/>
      <c r="K43" s="49"/>
      <c r="L43" s="18"/>
      <c r="M43" s="18"/>
      <c r="N43" s="49"/>
      <c r="O43" s="18"/>
      <c r="P43" s="18"/>
      <c r="Q43" s="49"/>
      <c r="R43" s="18"/>
      <c r="S43" s="18"/>
      <c r="T43" s="49"/>
    </row>
    <row r="44" spans="1:20" ht="23.25">
      <c r="A44" s="12"/>
      <c r="B44" s="115" t="s">
        <v>637</v>
      </c>
      <c r="C44" s="25"/>
      <c r="D44" s="25"/>
      <c r="E44" s="116" t="s">
        <v>213</v>
      </c>
      <c r="F44" s="46"/>
      <c r="G44" s="25"/>
      <c r="H44" s="116" t="s">
        <v>213</v>
      </c>
      <c r="I44" s="25"/>
      <c r="J44" s="25"/>
      <c r="K44" s="116" t="s">
        <v>213</v>
      </c>
      <c r="L44" s="25"/>
      <c r="M44" s="25"/>
      <c r="N44" s="116" t="s">
        <v>213</v>
      </c>
      <c r="O44" s="25"/>
      <c r="P44" s="25"/>
      <c r="Q44" s="116" t="s">
        <v>213</v>
      </c>
      <c r="R44" s="25"/>
      <c r="S44" s="25"/>
      <c r="T44" s="116" t="s">
        <v>213</v>
      </c>
    </row>
    <row r="45" spans="1:20" ht="34.5">
      <c r="A45" s="12"/>
      <c r="B45" s="86" t="s">
        <v>638</v>
      </c>
      <c r="C45" s="18"/>
      <c r="D45" s="18"/>
      <c r="E45" s="119" t="s">
        <v>639</v>
      </c>
      <c r="F45" s="49"/>
      <c r="G45" s="18"/>
      <c r="H45" s="119" t="s">
        <v>640</v>
      </c>
      <c r="I45" s="18"/>
      <c r="J45" s="18"/>
      <c r="K45" s="119" t="s">
        <v>641</v>
      </c>
      <c r="L45" s="18"/>
      <c r="M45" s="18"/>
      <c r="N45" s="118" t="s">
        <v>213</v>
      </c>
      <c r="O45" s="18"/>
      <c r="P45" s="18"/>
      <c r="Q45" s="119">
        <v>-61</v>
      </c>
      <c r="R45" s="18"/>
      <c r="S45" s="18"/>
      <c r="T45" s="119" t="s">
        <v>639</v>
      </c>
    </row>
    <row r="46" spans="1:20" ht="23.25">
      <c r="A46" s="12"/>
      <c r="B46" s="115" t="s">
        <v>642</v>
      </c>
      <c r="C46" s="25"/>
      <c r="D46" s="25"/>
      <c r="E46" s="124">
        <v>-49915</v>
      </c>
      <c r="F46" s="46"/>
      <c r="G46" s="25"/>
      <c r="H46" s="116" t="s">
        <v>213</v>
      </c>
      <c r="I46" s="25"/>
      <c r="J46" s="25"/>
      <c r="K46" s="116" t="s">
        <v>213</v>
      </c>
      <c r="L46" s="25"/>
      <c r="M46" s="25"/>
      <c r="N46" s="116" t="s">
        <v>213</v>
      </c>
      <c r="O46" s="25"/>
      <c r="P46" s="25"/>
      <c r="Q46" s="116" t="s">
        <v>213</v>
      </c>
      <c r="R46" s="25"/>
      <c r="S46" s="25"/>
      <c r="T46" s="124">
        <v>-49915</v>
      </c>
    </row>
    <row r="47" spans="1:20">
      <c r="A47" s="12"/>
      <c r="B47" s="86" t="s">
        <v>52</v>
      </c>
      <c r="C47" s="18"/>
      <c r="D47" s="18"/>
      <c r="E47" s="119" t="s">
        <v>643</v>
      </c>
      <c r="F47" s="49"/>
      <c r="G47" s="18"/>
      <c r="H47" s="119" t="s">
        <v>644</v>
      </c>
      <c r="I47" s="18"/>
      <c r="J47" s="18"/>
      <c r="K47" s="119" t="s">
        <v>645</v>
      </c>
      <c r="L47" s="18"/>
      <c r="M47" s="18"/>
      <c r="N47" s="119" t="s">
        <v>646</v>
      </c>
      <c r="O47" s="18"/>
      <c r="P47" s="18"/>
      <c r="Q47" s="132">
        <v>-1316516</v>
      </c>
      <c r="R47" s="18"/>
      <c r="S47" s="18"/>
      <c r="T47" s="119" t="s">
        <v>647</v>
      </c>
    </row>
    <row r="48" spans="1:20" ht="15.75" thickBot="1">
      <c r="A48" s="12"/>
      <c r="B48" s="115" t="s">
        <v>53</v>
      </c>
      <c r="C48" s="25"/>
      <c r="D48" s="30"/>
      <c r="E48" s="126" t="s">
        <v>648</v>
      </c>
      <c r="F48" s="46"/>
      <c r="G48" s="30"/>
      <c r="H48" s="126" t="s">
        <v>648</v>
      </c>
      <c r="I48" s="25"/>
      <c r="J48" s="30"/>
      <c r="K48" s="126">
        <v>-1</v>
      </c>
      <c r="L48" s="25"/>
      <c r="M48" s="30"/>
      <c r="N48" s="126" t="s">
        <v>649</v>
      </c>
      <c r="O48" s="25"/>
      <c r="P48" s="30"/>
      <c r="Q48" s="139">
        <v>-338558</v>
      </c>
      <c r="R48" s="25"/>
      <c r="S48" s="30"/>
      <c r="T48" s="126" t="s">
        <v>648</v>
      </c>
    </row>
    <row r="49" spans="1:20" ht="15.75" thickBot="1">
      <c r="A49" s="12"/>
      <c r="B49" s="86" t="s">
        <v>54</v>
      </c>
      <c r="C49" s="18"/>
      <c r="D49" s="92"/>
      <c r="E49" s="140" t="s">
        <v>650</v>
      </c>
      <c r="F49" s="49"/>
      <c r="G49" s="92"/>
      <c r="H49" s="140" t="s">
        <v>651</v>
      </c>
      <c r="I49" s="18"/>
      <c r="J49" s="92"/>
      <c r="K49" s="140" t="s">
        <v>652</v>
      </c>
      <c r="L49" s="18"/>
      <c r="M49" s="92"/>
      <c r="N49" s="140" t="s">
        <v>653</v>
      </c>
      <c r="O49" s="18"/>
      <c r="P49" s="92"/>
      <c r="Q49" s="141">
        <v>-1655135</v>
      </c>
      <c r="R49" s="18"/>
      <c r="S49" s="92"/>
      <c r="T49" s="140" t="s">
        <v>654</v>
      </c>
    </row>
    <row r="50" spans="1:20" ht="15.75" thickBot="1">
      <c r="A50" s="12"/>
      <c r="B50" s="115" t="s">
        <v>55</v>
      </c>
      <c r="C50" s="25"/>
      <c r="D50" s="142" t="s">
        <v>206</v>
      </c>
      <c r="E50" s="143" t="s">
        <v>599</v>
      </c>
      <c r="F50" s="46"/>
      <c r="G50" s="142" t="s">
        <v>206</v>
      </c>
      <c r="H50" s="143" t="s">
        <v>608</v>
      </c>
      <c r="I50" s="25"/>
      <c r="J50" s="142" t="s">
        <v>206</v>
      </c>
      <c r="K50" s="144" t="s">
        <v>213</v>
      </c>
      <c r="L50" s="25"/>
      <c r="M50" s="142" t="s">
        <v>206</v>
      </c>
      <c r="N50" s="143" t="s">
        <v>609</v>
      </c>
      <c r="O50" s="25"/>
      <c r="P50" s="142" t="s">
        <v>206</v>
      </c>
      <c r="Q50" s="145">
        <v>-1655226</v>
      </c>
      <c r="R50" s="25"/>
      <c r="S50" s="142" t="s">
        <v>206</v>
      </c>
      <c r="T50" s="143" t="s">
        <v>546</v>
      </c>
    </row>
    <row r="51" spans="1:20" ht="15.75" thickTop="1">
      <c r="A51" s="12"/>
      <c r="B51" s="11"/>
      <c r="C51" s="11"/>
      <c r="D51" s="11"/>
      <c r="E51" s="11"/>
      <c r="F51" s="11"/>
      <c r="G51" s="11"/>
      <c r="H51" s="11"/>
      <c r="I51" s="11"/>
      <c r="J51" s="11"/>
      <c r="K51" s="11"/>
      <c r="L51" s="11"/>
      <c r="M51" s="11"/>
      <c r="N51" s="11"/>
      <c r="O51" s="11"/>
      <c r="P51" s="11"/>
      <c r="Q51" s="11"/>
      <c r="R51" s="11"/>
      <c r="S51" s="11"/>
      <c r="T51" s="11"/>
    </row>
    <row r="52" spans="1:20">
      <c r="A52" s="12"/>
      <c r="B52" s="169" t="s">
        <v>570</v>
      </c>
      <c r="C52" s="169"/>
      <c r="D52" s="169"/>
      <c r="E52" s="169"/>
      <c r="F52" s="169"/>
      <c r="G52" s="169"/>
      <c r="H52" s="169"/>
      <c r="I52" s="169"/>
      <c r="J52" s="169"/>
      <c r="K52" s="169"/>
      <c r="L52" s="169"/>
      <c r="M52" s="169"/>
      <c r="N52" s="169"/>
      <c r="O52" s="169"/>
      <c r="P52" s="169"/>
      <c r="Q52" s="169"/>
      <c r="R52" s="169"/>
      <c r="S52" s="169"/>
      <c r="T52" s="169"/>
    </row>
    <row r="53" spans="1:20">
      <c r="A53" s="12"/>
      <c r="B53" s="91"/>
      <c r="C53" s="91"/>
      <c r="D53" s="91"/>
      <c r="E53" s="91"/>
      <c r="F53" s="91"/>
      <c r="G53" s="91"/>
      <c r="H53" s="91"/>
      <c r="I53" s="91"/>
      <c r="J53" s="91"/>
      <c r="K53" s="91"/>
      <c r="L53" s="91"/>
      <c r="M53" s="91"/>
      <c r="N53" s="91"/>
      <c r="O53" s="91"/>
      <c r="P53" s="91"/>
      <c r="Q53" s="91"/>
      <c r="R53" s="91"/>
      <c r="S53" s="91"/>
      <c r="T53" s="91"/>
    </row>
    <row r="54" spans="1:20">
      <c r="A54" s="12"/>
      <c r="B54" s="19"/>
      <c r="C54" s="18"/>
      <c r="D54" s="18"/>
      <c r="E54" s="18"/>
      <c r="F54" s="18"/>
      <c r="G54" s="18"/>
      <c r="H54" s="18"/>
      <c r="I54" s="18"/>
      <c r="J54" s="18"/>
      <c r="K54" s="18"/>
      <c r="L54" s="18"/>
      <c r="M54" s="18"/>
      <c r="N54" s="18"/>
      <c r="O54" s="18"/>
      <c r="P54" s="18"/>
      <c r="Q54" s="18"/>
      <c r="R54" s="18"/>
      <c r="S54" s="18"/>
      <c r="T54" s="18"/>
    </row>
    <row r="55" spans="1:20">
      <c r="A55" s="12"/>
      <c r="B55" s="21"/>
      <c r="C55" s="18"/>
      <c r="D55" s="18"/>
      <c r="E55" s="18"/>
      <c r="F55" s="18"/>
      <c r="G55" s="18"/>
      <c r="H55" s="18"/>
      <c r="I55" s="18"/>
      <c r="J55" s="18"/>
      <c r="K55" s="18"/>
      <c r="L55" s="18"/>
      <c r="M55" s="18"/>
      <c r="N55" s="18"/>
      <c r="O55" s="18"/>
      <c r="P55" s="18"/>
      <c r="Q55" s="18"/>
      <c r="R55" s="18"/>
      <c r="S55" s="18"/>
      <c r="T55" s="18"/>
    </row>
    <row r="56" spans="1:20">
      <c r="A56" s="12"/>
      <c r="B56" s="21" t="s">
        <v>203</v>
      </c>
      <c r="C56" s="146">
        <v>41639</v>
      </c>
      <c r="D56" s="146"/>
      <c r="E56" s="146"/>
      <c r="F56" s="146"/>
      <c r="G56" s="146"/>
      <c r="H56" s="146"/>
      <c r="I56" s="146"/>
      <c r="J56" s="146"/>
      <c r="K56" s="146"/>
      <c r="L56" s="146"/>
      <c r="M56" s="146"/>
      <c r="N56" s="146"/>
      <c r="O56" s="146"/>
      <c r="P56" s="146"/>
      <c r="Q56" s="146"/>
      <c r="R56" s="146"/>
      <c r="S56" s="146"/>
      <c r="T56" s="146"/>
    </row>
    <row r="57" spans="1:20" ht="15.75" thickBot="1">
      <c r="A57" s="12"/>
      <c r="B57" s="114" t="s">
        <v>501</v>
      </c>
      <c r="C57" s="18"/>
      <c r="D57" s="39" t="s">
        <v>572</v>
      </c>
      <c r="E57" s="39"/>
      <c r="F57" s="18"/>
      <c r="G57" s="39" t="s">
        <v>573</v>
      </c>
      <c r="H57" s="39"/>
      <c r="I57" s="20"/>
      <c r="J57" s="39" t="s">
        <v>566</v>
      </c>
      <c r="K57" s="39"/>
      <c r="L57" s="20"/>
      <c r="M57" s="39" t="s">
        <v>574</v>
      </c>
      <c r="N57" s="39"/>
      <c r="O57" s="20"/>
      <c r="P57" s="39" t="s">
        <v>575</v>
      </c>
      <c r="Q57" s="39"/>
      <c r="R57" s="20"/>
      <c r="S57" s="39" t="s">
        <v>395</v>
      </c>
      <c r="T57" s="39"/>
    </row>
    <row r="58" spans="1:20">
      <c r="A58" s="12"/>
      <c r="B58" s="86" t="s">
        <v>28</v>
      </c>
      <c r="C58" s="18"/>
      <c r="D58" s="28"/>
      <c r="E58" s="28"/>
      <c r="F58" s="18"/>
      <c r="G58" s="28"/>
      <c r="H58" s="28"/>
      <c r="I58" s="18"/>
      <c r="J58" s="28"/>
      <c r="K58" s="28"/>
      <c r="L58" s="18"/>
      <c r="M58" s="28"/>
      <c r="N58" s="28"/>
      <c r="O58" s="18"/>
      <c r="P58" s="28"/>
      <c r="Q58" s="28"/>
      <c r="R58" s="18"/>
      <c r="S58" s="28"/>
      <c r="T58" s="28"/>
    </row>
    <row r="59" spans="1:20">
      <c r="A59" s="12"/>
      <c r="B59" s="115" t="s">
        <v>576</v>
      </c>
      <c r="C59" s="25"/>
      <c r="D59" s="115" t="s">
        <v>206</v>
      </c>
      <c r="E59" s="116" t="s">
        <v>213</v>
      </c>
      <c r="F59" s="25"/>
      <c r="G59" s="115" t="s">
        <v>206</v>
      </c>
      <c r="H59" s="117" t="s">
        <v>655</v>
      </c>
      <c r="I59" s="25"/>
      <c r="J59" s="115" t="s">
        <v>206</v>
      </c>
      <c r="K59" s="116" t="s">
        <v>213</v>
      </c>
      <c r="L59" s="25"/>
      <c r="M59" s="115" t="s">
        <v>206</v>
      </c>
      <c r="N59" s="116" t="s">
        <v>213</v>
      </c>
      <c r="O59" s="25"/>
      <c r="P59" s="115" t="s">
        <v>206</v>
      </c>
      <c r="Q59" s="116" t="s">
        <v>213</v>
      </c>
      <c r="R59" s="25"/>
      <c r="S59" s="115" t="s">
        <v>206</v>
      </c>
      <c r="T59" s="117" t="s">
        <v>655</v>
      </c>
    </row>
    <row r="60" spans="1:20" ht="23.25">
      <c r="A60" s="12"/>
      <c r="B60" s="86" t="s">
        <v>656</v>
      </c>
      <c r="C60" s="18"/>
      <c r="D60" s="18"/>
      <c r="E60" s="118" t="s">
        <v>213</v>
      </c>
      <c r="F60" s="18"/>
      <c r="G60" s="18"/>
      <c r="H60" s="119" t="s">
        <v>657</v>
      </c>
      <c r="I60" s="18"/>
      <c r="J60" s="18"/>
      <c r="K60" s="118" t="s">
        <v>213</v>
      </c>
      <c r="L60" s="18"/>
      <c r="M60" s="18"/>
      <c r="N60" s="119" t="s">
        <v>658</v>
      </c>
      <c r="O60" s="18"/>
      <c r="P60" s="18"/>
      <c r="Q60" s="118" t="s">
        <v>213</v>
      </c>
      <c r="R60" s="18"/>
      <c r="S60" s="18"/>
      <c r="T60" s="119" t="s">
        <v>659</v>
      </c>
    </row>
    <row r="61" spans="1:20">
      <c r="A61" s="12"/>
      <c r="B61" s="115" t="s">
        <v>584</v>
      </c>
      <c r="C61" s="25"/>
      <c r="D61" s="25"/>
      <c r="E61" s="116" t="s">
        <v>213</v>
      </c>
      <c r="F61" s="25"/>
      <c r="G61" s="25"/>
      <c r="H61" s="117" t="s">
        <v>660</v>
      </c>
      <c r="I61" s="25"/>
      <c r="J61" s="25"/>
      <c r="K61" s="116" t="s">
        <v>213</v>
      </c>
      <c r="L61" s="25"/>
      <c r="M61" s="25"/>
      <c r="N61" s="117" t="s">
        <v>661</v>
      </c>
      <c r="O61" s="25"/>
      <c r="P61" s="25"/>
      <c r="Q61" s="116" t="s">
        <v>213</v>
      </c>
      <c r="R61" s="25"/>
      <c r="S61" s="25"/>
      <c r="T61" s="117" t="s">
        <v>245</v>
      </c>
    </row>
    <row r="62" spans="1:20" ht="15.75" thickBot="1">
      <c r="A62" s="12"/>
      <c r="B62" s="86" t="s">
        <v>32</v>
      </c>
      <c r="C62" s="18"/>
      <c r="D62" s="47"/>
      <c r="E62" s="120" t="s">
        <v>213</v>
      </c>
      <c r="F62" s="18"/>
      <c r="G62" s="47"/>
      <c r="H62" s="121" t="s">
        <v>662</v>
      </c>
      <c r="I62" s="18"/>
      <c r="J62" s="47"/>
      <c r="K62" s="120" t="s">
        <v>213</v>
      </c>
      <c r="L62" s="18"/>
      <c r="M62" s="47"/>
      <c r="N62" s="121" t="s">
        <v>663</v>
      </c>
      <c r="O62" s="18"/>
      <c r="P62" s="47"/>
      <c r="Q62" s="120" t="s">
        <v>213</v>
      </c>
      <c r="R62" s="18"/>
      <c r="S62" s="47"/>
      <c r="T62" s="121" t="s">
        <v>664</v>
      </c>
    </row>
    <row r="63" spans="1:20">
      <c r="A63" s="12"/>
      <c r="B63" s="115" t="s">
        <v>590</v>
      </c>
      <c r="C63" s="25"/>
      <c r="D63" s="89"/>
      <c r="E63" s="122" t="s">
        <v>213</v>
      </c>
      <c r="F63" s="25"/>
      <c r="G63" s="89"/>
      <c r="H63" s="123" t="s">
        <v>665</v>
      </c>
      <c r="I63" s="25"/>
      <c r="J63" s="89"/>
      <c r="K63" s="122" t="s">
        <v>213</v>
      </c>
      <c r="L63" s="25"/>
      <c r="M63" s="89"/>
      <c r="N63" s="123" t="s">
        <v>666</v>
      </c>
      <c r="O63" s="25"/>
      <c r="P63" s="89"/>
      <c r="Q63" s="122" t="s">
        <v>213</v>
      </c>
      <c r="R63" s="25"/>
      <c r="S63" s="89"/>
      <c r="T63" s="123" t="s">
        <v>667</v>
      </c>
    </row>
    <row r="64" spans="1:20" ht="34.5">
      <c r="A64" s="12"/>
      <c r="B64" s="86" t="s">
        <v>668</v>
      </c>
      <c r="C64" s="18"/>
      <c r="D64" s="18"/>
      <c r="E64" s="118" t="s">
        <v>213</v>
      </c>
      <c r="F64" s="18"/>
      <c r="G64" s="18"/>
      <c r="H64" s="119" t="s">
        <v>669</v>
      </c>
      <c r="I64" s="18"/>
      <c r="J64" s="18"/>
      <c r="K64" s="118" t="s">
        <v>213</v>
      </c>
      <c r="L64" s="18"/>
      <c r="M64" s="18"/>
      <c r="N64" s="119" t="s">
        <v>670</v>
      </c>
      <c r="O64" s="18"/>
      <c r="P64" s="18"/>
      <c r="Q64" s="118" t="s">
        <v>213</v>
      </c>
      <c r="R64" s="18"/>
      <c r="S64" s="18"/>
      <c r="T64" s="119" t="s">
        <v>671</v>
      </c>
    </row>
    <row r="65" spans="1:20">
      <c r="A65" s="12"/>
      <c r="B65" s="115" t="s">
        <v>598</v>
      </c>
      <c r="C65" s="46"/>
      <c r="D65" s="25"/>
      <c r="E65" s="117" t="s">
        <v>672</v>
      </c>
      <c r="F65" s="25"/>
      <c r="G65" s="25"/>
      <c r="H65" s="116" t="s">
        <v>213</v>
      </c>
      <c r="I65" s="25"/>
      <c r="J65" s="25"/>
      <c r="K65" s="116" t="s">
        <v>213</v>
      </c>
      <c r="L65" s="25"/>
      <c r="M65" s="25"/>
      <c r="N65" s="116" t="s">
        <v>213</v>
      </c>
      <c r="O65" s="25"/>
      <c r="P65" s="25"/>
      <c r="Q65" s="124">
        <v>-1228837</v>
      </c>
      <c r="R65" s="25"/>
      <c r="S65" s="25"/>
      <c r="T65" s="116" t="s">
        <v>213</v>
      </c>
    </row>
    <row r="66" spans="1:20">
      <c r="A66" s="12"/>
      <c r="B66" s="86" t="s">
        <v>601</v>
      </c>
      <c r="C66" s="18"/>
      <c r="D66" s="18"/>
      <c r="E66" s="118" t="s">
        <v>213</v>
      </c>
      <c r="F66" s="18"/>
      <c r="G66" s="18"/>
      <c r="H66" s="119" t="s">
        <v>673</v>
      </c>
      <c r="I66" s="18"/>
      <c r="J66" s="18"/>
      <c r="K66" s="118" t="s">
        <v>213</v>
      </c>
      <c r="L66" s="18"/>
      <c r="M66" s="18"/>
      <c r="N66" s="119" t="s">
        <v>674</v>
      </c>
      <c r="O66" s="18"/>
      <c r="P66" s="18"/>
      <c r="Q66" s="132">
        <v>-87740</v>
      </c>
      <c r="R66" s="18"/>
      <c r="S66" s="18"/>
      <c r="T66" s="119" t="s">
        <v>675</v>
      </c>
    </row>
    <row r="67" spans="1:20" ht="15.75" thickBot="1">
      <c r="A67" s="12"/>
      <c r="B67" s="115" t="s">
        <v>605</v>
      </c>
      <c r="C67" s="25"/>
      <c r="D67" s="30"/>
      <c r="E67" s="125" t="s">
        <v>213</v>
      </c>
      <c r="F67" s="25"/>
      <c r="G67" s="30"/>
      <c r="H67" s="125" t="s">
        <v>213</v>
      </c>
      <c r="I67" s="25"/>
      <c r="J67" s="30"/>
      <c r="K67" s="125" t="s">
        <v>213</v>
      </c>
      <c r="L67" s="25"/>
      <c r="M67" s="30"/>
      <c r="N67" s="125" t="s">
        <v>213</v>
      </c>
      <c r="O67" s="25"/>
      <c r="P67" s="30"/>
      <c r="Q67" s="125" t="s">
        <v>213</v>
      </c>
      <c r="R67" s="25"/>
      <c r="S67" s="30"/>
      <c r="T67" s="125" t="s">
        <v>213</v>
      </c>
    </row>
    <row r="68" spans="1:20" ht="15.75" thickBot="1">
      <c r="A68" s="12"/>
      <c r="B68" s="86" t="s">
        <v>607</v>
      </c>
      <c r="C68" s="18"/>
      <c r="D68" s="127" t="s">
        <v>206</v>
      </c>
      <c r="E68" s="128" t="s">
        <v>672</v>
      </c>
      <c r="F68" s="18"/>
      <c r="G68" s="127" t="s">
        <v>206</v>
      </c>
      <c r="H68" s="128" t="s">
        <v>676</v>
      </c>
      <c r="I68" s="18"/>
      <c r="J68" s="127" t="s">
        <v>206</v>
      </c>
      <c r="K68" s="129" t="s">
        <v>213</v>
      </c>
      <c r="L68" s="18"/>
      <c r="M68" s="127" t="s">
        <v>206</v>
      </c>
      <c r="N68" s="128" t="s">
        <v>677</v>
      </c>
      <c r="O68" s="18"/>
      <c r="P68" s="127" t="s">
        <v>206</v>
      </c>
      <c r="Q68" s="130">
        <v>-1316577</v>
      </c>
      <c r="R68" s="18"/>
      <c r="S68" s="127" t="s">
        <v>206</v>
      </c>
      <c r="T68" s="128" t="s">
        <v>678</v>
      </c>
    </row>
    <row r="69" spans="1:20" ht="15.75" thickTop="1">
      <c r="A69" s="12"/>
      <c r="B69" s="131" t="s">
        <v>610</v>
      </c>
      <c r="C69" s="25"/>
      <c r="D69" s="25"/>
      <c r="E69" s="46"/>
      <c r="F69" s="25"/>
      <c r="G69" s="25"/>
      <c r="H69" s="46"/>
      <c r="I69" s="25"/>
      <c r="J69" s="25"/>
      <c r="K69" s="46"/>
      <c r="L69" s="25"/>
      <c r="M69" s="25"/>
      <c r="N69" s="46"/>
      <c r="O69" s="25"/>
      <c r="P69" s="25"/>
      <c r="Q69" s="46"/>
      <c r="R69" s="25"/>
      <c r="S69" s="25"/>
      <c r="T69" s="46"/>
    </row>
    <row r="70" spans="1:20">
      <c r="A70" s="12"/>
      <c r="B70" s="86" t="s">
        <v>37</v>
      </c>
      <c r="C70" s="18"/>
      <c r="D70" s="18"/>
      <c r="E70" s="49"/>
      <c r="F70" s="18"/>
      <c r="G70" s="18"/>
      <c r="H70" s="49"/>
      <c r="I70" s="18"/>
      <c r="J70" s="18"/>
      <c r="K70" s="49"/>
      <c r="L70" s="18"/>
      <c r="M70" s="18"/>
      <c r="N70" s="49"/>
      <c r="O70" s="18"/>
      <c r="P70" s="18"/>
      <c r="Q70" s="49"/>
      <c r="R70" s="18"/>
      <c r="S70" s="18"/>
      <c r="T70" s="49"/>
    </row>
    <row r="71" spans="1:20">
      <c r="A71" s="12"/>
      <c r="B71" s="115" t="s">
        <v>611</v>
      </c>
      <c r="C71" s="25"/>
      <c r="D71" s="115" t="s">
        <v>206</v>
      </c>
      <c r="E71" s="116" t="s">
        <v>213</v>
      </c>
      <c r="F71" s="25"/>
      <c r="G71" s="115" t="s">
        <v>206</v>
      </c>
      <c r="H71" s="117" t="s">
        <v>679</v>
      </c>
      <c r="I71" s="25"/>
      <c r="J71" s="115" t="s">
        <v>206</v>
      </c>
      <c r="K71" s="116" t="s">
        <v>213</v>
      </c>
      <c r="L71" s="25"/>
      <c r="M71" s="115" t="s">
        <v>206</v>
      </c>
      <c r="N71" s="116" t="s">
        <v>213</v>
      </c>
      <c r="O71" s="25"/>
      <c r="P71" s="115" t="s">
        <v>206</v>
      </c>
      <c r="Q71" s="116" t="s">
        <v>213</v>
      </c>
      <c r="R71" s="25"/>
      <c r="S71" s="115" t="s">
        <v>206</v>
      </c>
      <c r="T71" s="117" t="s">
        <v>679</v>
      </c>
    </row>
    <row r="72" spans="1:20">
      <c r="A72" s="12"/>
      <c r="B72" s="86" t="s">
        <v>612</v>
      </c>
      <c r="C72" s="18"/>
      <c r="D72" s="18"/>
      <c r="E72" s="118" t="s">
        <v>213</v>
      </c>
      <c r="F72" s="18"/>
      <c r="G72" s="18"/>
      <c r="H72" s="119" t="s">
        <v>680</v>
      </c>
      <c r="I72" s="18"/>
      <c r="J72" s="18"/>
      <c r="K72" s="132">
        <v>-52107</v>
      </c>
      <c r="L72" s="18"/>
      <c r="M72" s="18"/>
      <c r="N72" s="132">
        <v>-67259</v>
      </c>
      <c r="O72" s="18"/>
      <c r="P72" s="18"/>
      <c r="Q72" s="118" t="s">
        <v>213</v>
      </c>
      <c r="R72" s="18"/>
      <c r="S72" s="18"/>
      <c r="T72" s="118" t="s">
        <v>213</v>
      </c>
    </row>
    <row r="73" spans="1:20">
      <c r="A73" s="12"/>
      <c r="B73" s="115" t="s">
        <v>615</v>
      </c>
      <c r="C73" s="25"/>
      <c r="D73" s="25"/>
      <c r="E73" s="116" t="s">
        <v>213</v>
      </c>
      <c r="F73" s="25"/>
      <c r="G73" s="25"/>
      <c r="H73" s="117" t="s">
        <v>681</v>
      </c>
      <c r="I73" s="25"/>
      <c r="J73" s="25"/>
      <c r="K73" s="116" t="s">
        <v>213</v>
      </c>
      <c r="L73" s="25"/>
      <c r="M73" s="25"/>
      <c r="N73" s="117" t="s">
        <v>682</v>
      </c>
      <c r="O73" s="25"/>
      <c r="P73" s="25"/>
      <c r="Q73" s="116" t="s">
        <v>213</v>
      </c>
      <c r="R73" s="25"/>
      <c r="S73" s="25"/>
      <c r="T73" s="117" t="s">
        <v>683</v>
      </c>
    </row>
    <row r="74" spans="1:20">
      <c r="A74" s="12"/>
      <c r="B74" s="86" t="s">
        <v>619</v>
      </c>
      <c r="C74" s="18"/>
      <c r="D74" s="18"/>
      <c r="E74" s="118" t="s">
        <v>213</v>
      </c>
      <c r="F74" s="18"/>
      <c r="G74" s="18"/>
      <c r="H74" s="119" t="s">
        <v>684</v>
      </c>
      <c r="I74" s="18"/>
      <c r="J74" s="18"/>
      <c r="K74" s="119" t="s">
        <v>685</v>
      </c>
      <c r="L74" s="18"/>
      <c r="M74" s="18"/>
      <c r="N74" s="119" t="s">
        <v>686</v>
      </c>
      <c r="O74" s="18"/>
      <c r="P74" s="18"/>
      <c r="Q74" s="118" t="s">
        <v>213</v>
      </c>
      <c r="R74" s="18"/>
      <c r="S74" s="18"/>
      <c r="T74" s="119" t="s">
        <v>687</v>
      </c>
    </row>
    <row r="75" spans="1:20" ht="15.75" thickBot="1">
      <c r="A75" s="12"/>
      <c r="B75" s="115" t="s">
        <v>623</v>
      </c>
      <c r="C75" s="25"/>
      <c r="D75" s="30"/>
      <c r="E75" s="125" t="s">
        <v>213</v>
      </c>
      <c r="F75" s="25"/>
      <c r="G75" s="30"/>
      <c r="H75" s="126" t="s">
        <v>688</v>
      </c>
      <c r="I75" s="25"/>
      <c r="J75" s="30"/>
      <c r="K75" s="125" t="s">
        <v>213</v>
      </c>
      <c r="L75" s="25"/>
      <c r="M75" s="30"/>
      <c r="N75" s="125" t="s">
        <v>213</v>
      </c>
      <c r="O75" s="25"/>
      <c r="P75" s="30"/>
      <c r="Q75" s="125" t="s">
        <v>213</v>
      </c>
      <c r="R75" s="25"/>
      <c r="S75" s="25"/>
      <c r="T75" s="126" t="s">
        <v>688</v>
      </c>
    </row>
    <row r="76" spans="1:20">
      <c r="A76" s="12"/>
      <c r="B76" s="86" t="s">
        <v>625</v>
      </c>
      <c r="C76" s="18"/>
      <c r="D76" s="28"/>
      <c r="E76" s="135" t="s">
        <v>213</v>
      </c>
      <c r="F76" s="18"/>
      <c r="G76" s="28"/>
      <c r="H76" s="133" t="s">
        <v>689</v>
      </c>
      <c r="I76" s="18"/>
      <c r="J76" s="28"/>
      <c r="K76" s="134">
        <v>-52064</v>
      </c>
      <c r="L76" s="18"/>
      <c r="M76" s="28"/>
      <c r="N76" s="134">
        <v>-63141</v>
      </c>
      <c r="O76" s="18"/>
      <c r="P76" s="28"/>
      <c r="Q76" s="135" t="s">
        <v>213</v>
      </c>
      <c r="R76" s="18"/>
      <c r="S76" s="18"/>
      <c r="T76" s="133" t="s">
        <v>690</v>
      </c>
    </row>
    <row r="77" spans="1:20">
      <c r="A77" s="12"/>
      <c r="B77" s="115" t="s">
        <v>628</v>
      </c>
      <c r="C77" s="25"/>
      <c r="D77" s="25"/>
      <c r="E77" s="116" t="s">
        <v>213</v>
      </c>
      <c r="F77" s="25"/>
      <c r="G77" s="25"/>
      <c r="H77" s="117" t="s">
        <v>259</v>
      </c>
      <c r="I77" s="25"/>
      <c r="J77" s="25"/>
      <c r="K77" s="116" t="s">
        <v>213</v>
      </c>
      <c r="L77" s="25"/>
      <c r="M77" s="25"/>
      <c r="N77" s="116" t="s">
        <v>213</v>
      </c>
      <c r="O77" s="25"/>
      <c r="P77" s="25"/>
      <c r="Q77" s="116" t="s">
        <v>213</v>
      </c>
      <c r="R77" s="25"/>
      <c r="S77" s="25"/>
      <c r="T77" s="117" t="s">
        <v>259</v>
      </c>
    </row>
    <row r="78" spans="1:20">
      <c r="A78" s="12"/>
      <c r="B78" s="86" t="s">
        <v>623</v>
      </c>
      <c r="C78" s="18"/>
      <c r="D78" s="18"/>
      <c r="E78" s="118" t="s">
        <v>213</v>
      </c>
      <c r="F78" s="18"/>
      <c r="G78" s="18"/>
      <c r="H78" s="119" t="s">
        <v>691</v>
      </c>
      <c r="I78" s="18"/>
      <c r="J78" s="18"/>
      <c r="K78" s="118" t="s">
        <v>213</v>
      </c>
      <c r="L78" s="18"/>
      <c r="M78" s="18"/>
      <c r="N78" s="132">
        <v>-13519</v>
      </c>
      <c r="O78" s="18"/>
      <c r="P78" s="18"/>
      <c r="Q78" s="118" t="s">
        <v>213</v>
      </c>
      <c r="R78" s="18"/>
      <c r="S78" s="18"/>
      <c r="T78" s="119" t="s">
        <v>692</v>
      </c>
    </row>
    <row r="79" spans="1:20">
      <c r="A79" s="12"/>
      <c r="B79" s="115" t="s">
        <v>631</v>
      </c>
      <c r="C79" s="25"/>
      <c r="D79" s="25"/>
      <c r="E79" s="116" t="s">
        <v>213</v>
      </c>
      <c r="F79" s="25"/>
      <c r="G79" s="25"/>
      <c r="H79" s="117" t="s">
        <v>291</v>
      </c>
      <c r="I79" s="25"/>
      <c r="J79" s="25"/>
      <c r="K79" s="116" t="s">
        <v>213</v>
      </c>
      <c r="L79" s="25"/>
      <c r="M79" s="25"/>
      <c r="N79" s="116" t="s">
        <v>213</v>
      </c>
      <c r="O79" s="25"/>
      <c r="P79" s="25"/>
      <c r="Q79" s="116" t="s">
        <v>213</v>
      </c>
      <c r="R79" s="25"/>
      <c r="S79" s="25"/>
      <c r="T79" s="117" t="s">
        <v>291</v>
      </c>
    </row>
    <row r="80" spans="1:20" ht="15.75" thickBot="1">
      <c r="A80" s="12"/>
      <c r="B80" s="86" t="s">
        <v>632</v>
      </c>
      <c r="C80" s="18"/>
      <c r="D80" s="47"/>
      <c r="E80" s="120" t="s">
        <v>213</v>
      </c>
      <c r="F80" s="18"/>
      <c r="G80" s="47"/>
      <c r="H80" s="121" t="s">
        <v>693</v>
      </c>
      <c r="I80" s="18"/>
      <c r="J80" s="47"/>
      <c r="K80" s="120" t="s">
        <v>213</v>
      </c>
      <c r="L80" s="18"/>
      <c r="M80" s="47"/>
      <c r="N80" s="120" t="s">
        <v>213</v>
      </c>
      <c r="O80" s="18"/>
      <c r="P80" s="47"/>
      <c r="Q80" s="120" t="s">
        <v>213</v>
      </c>
      <c r="R80" s="18"/>
      <c r="S80" s="47"/>
      <c r="T80" s="121" t="s">
        <v>693</v>
      </c>
    </row>
    <row r="81" spans="1:20" ht="15.75" thickBot="1">
      <c r="A81" s="12"/>
      <c r="B81" s="115" t="s">
        <v>634</v>
      </c>
      <c r="C81" s="25"/>
      <c r="D81" s="136"/>
      <c r="E81" s="147" t="s">
        <v>213</v>
      </c>
      <c r="F81" s="25"/>
      <c r="G81" s="136"/>
      <c r="H81" s="137" t="s">
        <v>694</v>
      </c>
      <c r="I81" s="25"/>
      <c r="J81" s="136"/>
      <c r="K81" s="138">
        <v>-52064</v>
      </c>
      <c r="L81" s="25"/>
      <c r="M81" s="136"/>
      <c r="N81" s="138">
        <v>-76660</v>
      </c>
      <c r="O81" s="25"/>
      <c r="P81" s="136"/>
      <c r="Q81" s="147" t="s">
        <v>213</v>
      </c>
      <c r="R81" s="25"/>
      <c r="S81" s="136"/>
      <c r="T81" s="137" t="s">
        <v>695</v>
      </c>
    </row>
    <row r="82" spans="1:20">
      <c r="A82" s="12"/>
      <c r="B82" s="86" t="s">
        <v>47</v>
      </c>
      <c r="C82" s="18"/>
      <c r="D82" s="18"/>
      <c r="E82" s="49"/>
      <c r="F82" s="18"/>
      <c r="G82" s="18"/>
      <c r="H82" s="49"/>
      <c r="I82" s="18"/>
      <c r="J82" s="18"/>
      <c r="K82" s="49"/>
      <c r="L82" s="18"/>
      <c r="M82" s="18"/>
      <c r="N82" s="49"/>
      <c r="O82" s="18"/>
      <c r="P82" s="18"/>
      <c r="Q82" s="49"/>
      <c r="R82" s="18"/>
      <c r="S82" s="18"/>
      <c r="T82" s="49"/>
    </row>
    <row r="83" spans="1:20" ht="23.25">
      <c r="A83" s="12"/>
      <c r="B83" s="115" t="s">
        <v>637</v>
      </c>
      <c r="C83" s="25"/>
      <c r="D83" s="25"/>
      <c r="E83" s="116" t="s">
        <v>213</v>
      </c>
      <c r="F83" s="25"/>
      <c r="G83" s="25"/>
      <c r="H83" s="116" t="s">
        <v>213</v>
      </c>
      <c r="I83" s="25"/>
      <c r="J83" s="25"/>
      <c r="K83" s="116" t="s">
        <v>213</v>
      </c>
      <c r="L83" s="25"/>
      <c r="M83" s="25"/>
      <c r="N83" s="116" t="s">
        <v>213</v>
      </c>
      <c r="O83" s="25"/>
      <c r="P83" s="25"/>
      <c r="Q83" s="116" t="s">
        <v>213</v>
      </c>
      <c r="R83" s="25"/>
      <c r="S83" s="25"/>
      <c r="T83" s="116" t="s">
        <v>213</v>
      </c>
    </row>
    <row r="84" spans="1:20" ht="34.5">
      <c r="A84" s="12"/>
      <c r="B84" s="86" t="s">
        <v>696</v>
      </c>
      <c r="C84" s="18"/>
      <c r="D84" s="18"/>
      <c r="E84" s="119" t="s">
        <v>697</v>
      </c>
      <c r="F84" s="18"/>
      <c r="G84" s="18"/>
      <c r="H84" s="119" t="s">
        <v>640</v>
      </c>
      <c r="I84" s="18"/>
      <c r="J84" s="18"/>
      <c r="K84" s="119" t="s">
        <v>641</v>
      </c>
      <c r="L84" s="18"/>
      <c r="M84" s="18"/>
      <c r="N84" s="118" t="s">
        <v>213</v>
      </c>
      <c r="O84" s="18"/>
      <c r="P84" s="18"/>
      <c r="Q84" s="119">
        <v>-61</v>
      </c>
      <c r="R84" s="18"/>
      <c r="S84" s="18"/>
      <c r="T84" s="119" t="s">
        <v>697</v>
      </c>
    </row>
    <row r="85" spans="1:20">
      <c r="A85" s="12"/>
      <c r="B85" s="115" t="s">
        <v>698</v>
      </c>
      <c r="C85" s="25"/>
      <c r="D85" s="25"/>
      <c r="E85" s="116" t="s">
        <v>213</v>
      </c>
      <c r="F85" s="25"/>
      <c r="G85" s="25"/>
      <c r="H85" s="116" t="s">
        <v>213</v>
      </c>
      <c r="I85" s="25"/>
      <c r="J85" s="25"/>
      <c r="K85" s="116" t="s">
        <v>213</v>
      </c>
      <c r="L85" s="25"/>
      <c r="M85" s="25"/>
      <c r="N85" s="116" t="s">
        <v>213</v>
      </c>
      <c r="O85" s="25"/>
      <c r="P85" s="25"/>
      <c r="Q85" s="116" t="s">
        <v>213</v>
      </c>
      <c r="R85" s="25"/>
      <c r="S85" s="25"/>
      <c r="T85" s="116" t="s">
        <v>213</v>
      </c>
    </row>
    <row r="86" spans="1:20">
      <c r="A86" s="12"/>
      <c r="B86" s="86" t="s">
        <v>52</v>
      </c>
      <c r="C86" s="18"/>
      <c r="D86" s="18"/>
      <c r="E86" s="119" t="s">
        <v>699</v>
      </c>
      <c r="F86" s="18"/>
      <c r="G86" s="18"/>
      <c r="H86" s="119" t="s">
        <v>700</v>
      </c>
      <c r="I86" s="18"/>
      <c r="J86" s="18"/>
      <c r="K86" s="119" t="s">
        <v>645</v>
      </c>
      <c r="L86" s="18"/>
      <c r="M86" s="18"/>
      <c r="N86" s="119" t="s">
        <v>646</v>
      </c>
      <c r="O86" s="18"/>
      <c r="P86" s="18"/>
      <c r="Q86" s="132">
        <v>-1316516</v>
      </c>
      <c r="R86" s="18"/>
      <c r="S86" s="18"/>
      <c r="T86" s="119" t="s">
        <v>701</v>
      </c>
    </row>
    <row r="87" spans="1:20" ht="15.75" thickBot="1">
      <c r="A87" s="12"/>
      <c r="B87" s="115" t="s">
        <v>53</v>
      </c>
      <c r="C87" s="25"/>
      <c r="D87" s="30"/>
      <c r="E87" s="125" t="s">
        <v>213</v>
      </c>
      <c r="F87" s="25"/>
      <c r="G87" s="30"/>
      <c r="H87" s="126" t="s">
        <v>702</v>
      </c>
      <c r="I87" s="25"/>
      <c r="J87" s="30"/>
      <c r="K87" s="125" t="s">
        <v>213</v>
      </c>
      <c r="L87" s="25"/>
      <c r="M87" s="30"/>
      <c r="N87" s="126" t="s">
        <v>703</v>
      </c>
      <c r="O87" s="25"/>
      <c r="P87" s="30"/>
      <c r="Q87" s="125" t="s">
        <v>213</v>
      </c>
      <c r="R87" s="25"/>
      <c r="S87" s="30"/>
      <c r="T87" s="126" t="s">
        <v>704</v>
      </c>
    </row>
    <row r="88" spans="1:20" ht="15.75" thickBot="1">
      <c r="A88" s="12"/>
      <c r="B88" s="86" t="s">
        <v>54</v>
      </c>
      <c r="C88" s="18"/>
      <c r="D88" s="92"/>
      <c r="E88" s="140" t="s">
        <v>672</v>
      </c>
      <c r="F88" s="18"/>
      <c r="G88" s="92"/>
      <c r="H88" s="140" t="s">
        <v>705</v>
      </c>
      <c r="I88" s="18"/>
      <c r="J88" s="92"/>
      <c r="K88" s="140" t="s">
        <v>706</v>
      </c>
      <c r="L88" s="18"/>
      <c r="M88" s="92"/>
      <c r="N88" s="140" t="s">
        <v>707</v>
      </c>
      <c r="O88" s="18"/>
      <c r="P88" s="92"/>
      <c r="Q88" s="141">
        <v>-1316577</v>
      </c>
      <c r="R88" s="18"/>
      <c r="S88" s="92"/>
      <c r="T88" s="140" t="s">
        <v>708</v>
      </c>
    </row>
    <row r="89" spans="1:20" ht="15.75" thickBot="1">
      <c r="A89" s="12"/>
      <c r="B89" s="115" t="s">
        <v>55</v>
      </c>
      <c r="C89" s="25"/>
      <c r="D89" s="142" t="s">
        <v>206</v>
      </c>
      <c r="E89" s="143" t="s">
        <v>672</v>
      </c>
      <c r="F89" s="25"/>
      <c r="G89" s="142" t="s">
        <v>206</v>
      </c>
      <c r="H89" s="143" t="s">
        <v>676</v>
      </c>
      <c r="I89" s="25"/>
      <c r="J89" s="142" t="s">
        <v>206</v>
      </c>
      <c r="K89" s="144" t="s">
        <v>213</v>
      </c>
      <c r="L89" s="25"/>
      <c r="M89" s="142" t="s">
        <v>206</v>
      </c>
      <c r="N89" s="143" t="s">
        <v>677</v>
      </c>
      <c r="O89" s="25"/>
      <c r="P89" s="142" t="s">
        <v>206</v>
      </c>
      <c r="Q89" s="145">
        <v>-1316577</v>
      </c>
      <c r="R89" s="25"/>
      <c r="S89" s="142" t="s">
        <v>206</v>
      </c>
      <c r="T89" s="143" t="s">
        <v>678</v>
      </c>
    </row>
    <row r="90" spans="1:20" ht="15.75" thickTop="1">
      <c r="A90" s="12"/>
      <c r="B90" s="11"/>
      <c r="C90" s="11"/>
      <c r="D90" s="11"/>
      <c r="E90" s="11"/>
      <c r="F90" s="11"/>
      <c r="G90" s="11"/>
      <c r="H90" s="11"/>
      <c r="I90" s="11"/>
      <c r="J90" s="11"/>
      <c r="K90" s="11"/>
      <c r="L90" s="11"/>
      <c r="M90" s="11"/>
      <c r="N90" s="11"/>
      <c r="O90" s="11"/>
      <c r="P90" s="11"/>
      <c r="Q90" s="11"/>
      <c r="R90" s="11"/>
      <c r="S90" s="11"/>
      <c r="T90" s="11"/>
    </row>
    <row r="91" spans="1:20">
      <c r="A91" s="12"/>
      <c r="B91" s="91"/>
      <c r="C91" s="91"/>
      <c r="D91" s="91"/>
      <c r="E91" s="91"/>
      <c r="F91" s="91"/>
      <c r="G91" s="91"/>
      <c r="H91" s="91"/>
      <c r="I91" s="91"/>
      <c r="J91" s="91"/>
      <c r="K91" s="91"/>
      <c r="L91" s="91"/>
      <c r="M91" s="91"/>
      <c r="N91" s="91"/>
      <c r="O91" s="91"/>
      <c r="P91" s="91"/>
      <c r="Q91" s="91"/>
      <c r="R91" s="91"/>
      <c r="S91" s="91"/>
      <c r="T91" s="91"/>
    </row>
    <row r="92" spans="1:20">
      <c r="A92" s="12"/>
      <c r="B92" s="91"/>
      <c r="C92" s="91"/>
      <c r="D92" s="91"/>
      <c r="E92" s="91"/>
      <c r="F92" s="91"/>
      <c r="G92" s="91"/>
      <c r="H92" s="91"/>
      <c r="I92" s="91"/>
      <c r="J92" s="91"/>
      <c r="K92" s="91"/>
      <c r="L92" s="91"/>
      <c r="M92" s="91"/>
      <c r="N92" s="91"/>
      <c r="O92" s="91"/>
      <c r="P92" s="91"/>
      <c r="Q92" s="91"/>
      <c r="R92" s="91"/>
      <c r="S92" s="91"/>
      <c r="T92" s="91"/>
    </row>
    <row r="93" spans="1:20">
      <c r="A93" s="12"/>
      <c r="B93" s="91"/>
      <c r="C93" s="91"/>
      <c r="D93" s="91"/>
      <c r="E93" s="91"/>
      <c r="F93" s="91"/>
      <c r="G93" s="91"/>
      <c r="H93" s="91"/>
      <c r="I93" s="91"/>
      <c r="J93" s="91"/>
      <c r="K93" s="91"/>
      <c r="L93" s="91"/>
      <c r="M93" s="91"/>
      <c r="N93" s="91"/>
      <c r="O93" s="91"/>
      <c r="P93" s="91"/>
      <c r="Q93" s="91"/>
      <c r="R93" s="91"/>
      <c r="S93" s="91"/>
      <c r="T93" s="91"/>
    </row>
    <row r="94" spans="1:20">
      <c r="A94" s="12"/>
      <c r="B94" s="91"/>
      <c r="C94" s="91"/>
      <c r="D94" s="91"/>
      <c r="E94" s="91"/>
      <c r="F94" s="91"/>
      <c r="G94" s="91"/>
      <c r="H94" s="91"/>
      <c r="I94" s="91"/>
      <c r="J94" s="91"/>
      <c r="K94" s="91"/>
      <c r="L94" s="91"/>
      <c r="M94" s="91"/>
      <c r="N94" s="91"/>
      <c r="O94" s="91"/>
      <c r="P94" s="91"/>
      <c r="Q94" s="91"/>
      <c r="R94" s="91"/>
      <c r="S94" s="91"/>
      <c r="T94" s="91"/>
    </row>
    <row r="95" spans="1:20">
      <c r="A95" s="12"/>
      <c r="B95" s="91"/>
      <c r="C95" s="91"/>
      <c r="D95" s="91"/>
      <c r="E95" s="91"/>
      <c r="F95" s="91"/>
      <c r="G95" s="91"/>
      <c r="H95" s="91"/>
      <c r="I95" s="91"/>
      <c r="J95" s="91"/>
      <c r="K95" s="91"/>
      <c r="L95" s="91"/>
      <c r="M95" s="91"/>
      <c r="N95" s="91"/>
      <c r="O95" s="91"/>
      <c r="P95" s="91"/>
      <c r="Q95" s="91"/>
      <c r="R95" s="91"/>
      <c r="S95" s="91"/>
      <c r="T95" s="91"/>
    </row>
    <row r="96" spans="1:20">
      <c r="A96" s="12"/>
      <c r="B96" s="91"/>
      <c r="C96" s="91"/>
      <c r="D96" s="91"/>
      <c r="E96" s="91"/>
      <c r="F96" s="91"/>
      <c r="G96" s="91"/>
      <c r="H96" s="91"/>
      <c r="I96" s="91"/>
      <c r="J96" s="91"/>
      <c r="K96" s="91"/>
      <c r="L96" s="91"/>
      <c r="M96" s="91"/>
      <c r="N96" s="91"/>
      <c r="O96" s="91"/>
      <c r="P96" s="91"/>
      <c r="Q96" s="91"/>
      <c r="R96" s="91"/>
      <c r="S96" s="91"/>
      <c r="T96" s="91"/>
    </row>
    <row r="97" spans="1:20">
      <c r="A97" s="12"/>
      <c r="B97" s="91"/>
      <c r="C97" s="91"/>
      <c r="D97" s="91"/>
      <c r="E97" s="91"/>
      <c r="F97" s="91"/>
      <c r="G97" s="91"/>
      <c r="H97" s="91"/>
      <c r="I97" s="91"/>
      <c r="J97" s="91"/>
      <c r="K97" s="91"/>
      <c r="L97" s="91"/>
      <c r="M97" s="91"/>
      <c r="N97" s="91"/>
      <c r="O97" s="91"/>
      <c r="P97" s="91"/>
      <c r="Q97" s="91"/>
      <c r="R97" s="91"/>
      <c r="S97" s="91"/>
      <c r="T97" s="91"/>
    </row>
    <row r="98" spans="1:20">
      <c r="A98" s="12"/>
      <c r="B98" s="91"/>
      <c r="C98" s="91"/>
      <c r="D98" s="91"/>
      <c r="E98" s="91"/>
      <c r="F98" s="91"/>
      <c r="G98" s="91"/>
      <c r="H98" s="91"/>
      <c r="I98" s="91"/>
      <c r="J98" s="91"/>
      <c r="K98" s="91"/>
      <c r="L98" s="91"/>
      <c r="M98" s="91"/>
      <c r="N98" s="91"/>
      <c r="O98" s="91"/>
      <c r="P98" s="91"/>
      <c r="Q98" s="91"/>
      <c r="R98" s="91"/>
      <c r="S98" s="91"/>
      <c r="T98" s="91"/>
    </row>
    <row r="99" spans="1:20">
      <c r="A99" s="12"/>
      <c r="B99" s="91"/>
      <c r="C99" s="91"/>
      <c r="D99" s="91"/>
      <c r="E99" s="91"/>
      <c r="F99" s="91"/>
      <c r="G99" s="91"/>
      <c r="H99" s="91"/>
      <c r="I99" s="91"/>
      <c r="J99" s="91"/>
      <c r="K99" s="91"/>
      <c r="L99" s="91"/>
      <c r="M99" s="91"/>
      <c r="N99" s="91"/>
      <c r="O99" s="91"/>
      <c r="P99" s="91"/>
      <c r="Q99" s="91"/>
      <c r="R99" s="91"/>
      <c r="S99" s="91"/>
      <c r="T99" s="91"/>
    </row>
    <row r="100" spans="1:20">
      <c r="A100" s="12"/>
      <c r="B100" s="91"/>
      <c r="C100" s="91"/>
      <c r="D100" s="91"/>
      <c r="E100" s="91"/>
      <c r="F100" s="91"/>
      <c r="G100" s="91"/>
      <c r="H100" s="91"/>
      <c r="I100" s="91"/>
      <c r="J100" s="91"/>
      <c r="K100" s="91"/>
      <c r="L100" s="91"/>
      <c r="M100" s="91"/>
      <c r="N100" s="91"/>
      <c r="O100" s="91"/>
      <c r="P100" s="91"/>
      <c r="Q100" s="91"/>
      <c r="R100" s="91"/>
      <c r="S100" s="91"/>
      <c r="T100" s="91"/>
    </row>
    <row r="101" spans="1:20">
      <c r="A101" s="12"/>
      <c r="B101" s="91"/>
      <c r="C101" s="91"/>
      <c r="D101" s="91"/>
      <c r="E101" s="91"/>
      <c r="F101" s="91"/>
      <c r="G101" s="91"/>
      <c r="H101" s="91"/>
      <c r="I101" s="91"/>
      <c r="J101" s="91"/>
      <c r="K101" s="91"/>
      <c r="L101" s="91"/>
      <c r="M101" s="91"/>
      <c r="N101" s="91"/>
      <c r="O101" s="91"/>
      <c r="P101" s="91"/>
      <c r="Q101" s="91"/>
      <c r="R101" s="91"/>
      <c r="S101" s="91"/>
      <c r="T101" s="91"/>
    </row>
    <row r="102" spans="1:20">
      <c r="A102" s="12"/>
      <c r="B102" s="169" t="s">
        <v>709</v>
      </c>
      <c r="C102" s="169"/>
      <c r="D102" s="169"/>
      <c r="E102" s="169"/>
      <c r="F102" s="169"/>
      <c r="G102" s="169"/>
      <c r="H102" s="169"/>
      <c r="I102" s="169"/>
      <c r="J102" s="169"/>
      <c r="K102" s="169"/>
      <c r="L102" s="169"/>
      <c r="M102" s="169"/>
      <c r="N102" s="169"/>
      <c r="O102" s="169"/>
      <c r="P102" s="169"/>
      <c r="Q102" s="169"/>
      <c r="R102" s="169"/>
      <c r="S102" s="169"/>
      <c r="T102" s="169"/>
    </row>
    <row r="103" spans="1:20">
      <c r="A103" s="12"/>
      <c r="B103" s="91"/>
      <c r="C103" s="91"/>
      <c r="D103" s="91"/>
      <c r="E103" s="91"/>
      <c r="F103" s="91"/>
      <c r="G103" s="91"/>
      <c r="H103" s="91"/>
      <c r="I103" s="91"/>
      <c r="J103" s="91"/>
      <c r="K103" s="91"/>
      <c r="L103" s="91"/>
      <c r="M103" s="91"/>
      <c r="N103" s="91"/>
      <c r="O103" s="91"/>
      <c r="P103" s="91"/>
      <c r="Q103" s="91"/>
      <c r="R103" s="91"/>
      <c r="S103" s="91"/>
      <c r="T103" s="91"/>
    </row>
    <row r="104" spans="1:20">
      <c r="A104" s="12"/>
      <c r="B104" s="170" t="s">
        <v>571</v>
      </c>
      <c r="C104" s="170"/>
      <c r="D104" s="170"/>
      <c r="E104" s="170"/>
      <c r="F104" s="170"/>
      <c r="G104" s="170"/>
      <c r="H104" s="170"/>
      <c r="I104" s="170"/>
      <c r="J104" s="170"/>
      <c r="K104" s="170"/>
      <c r="L104" s="170"/>
      <c r="M104" s="170"/>
      <c r="N104" s="170"/>
      <c r="O104" s="170"/>
      <c r="P104" s="170"/>
      <c r="Q104" s="170"/>
      <c r="R104" s="170"/>
      <c r="S104" s="170"/>
      <c r="T104" s="170"/>
    </row>
    <row r="105" spans="1:20">
      <c r="A105" s="12"/>
      <c r="B105" s="171"/>
      <c r="C105" s="171"/>
      <c r="D105" s="171"/>
      <c r="E105" s="171"/>
      <c r="F105" s="171"/>
      <c r="G105" s="171"/>
      <c r="H105" s="171"/>
      <c r="I105" s="171"/>
      <c r="J105" s="171"/>
      <c r="K105" s="171"/>
      <c r="L105" s="171"/>
      <c r="M105" s="171"/>
      <c r="N105" s="171"/>
      <c r="O105" s="171"/>
      <c r="P105" s="171"/>
      <c r="Q105" s="171"/>
      <c r="R105" s="171"/>
      <c r="S105" s="171"/>
      <c r="T105" s="171"/>
    </row>
    <row r="106" spans="1:20">
      <c r="A106" s="12"/>
      <c r="B106" s="19"/>
      <c r="C106" s="18"/>
      <c r="D106" s="18"/>
      <c r="E106" s="18"/>
      <c r="F106" s="18"/>
      <c r="G106" s="18"/>
      <c r="H106" s="18"/>
      <c r="I106" s="18"/>
      <c r="J106" s="18"/>
      <c r="K106" s="18"/>
      <c r="L106" s="18"/>
      <c r="M106" s="18"/>
      <c r="N106" s="18"/>
      <c r="O106" s="18"/>
      <c r="P106" s="18"/>
      <c r="Q106" s="18"/>
      <c r="R106" s="18"/>
      <c r="S106" s="18"/>
      <c r="T106" s="18"/>
    </row>
    <row r="107" spans="1:20">
      <c r="A107" s="12"/>
      <c r="B107" s="21" t="s">
        <v>203</v>
      </c>
      <c r="C107" s="60" t="s">
        <v>710</v>
      </c>
      <c r="D107" s="60"/>
      <c r="E107" s="60"/>
      <c r="F107" s="60"/>
      <c r="G107" s="60"/>
      <c r="H107" s="60"/>
      <c r="I107" s="60"/>
      <c r="J107" s="60"/>
      <c r="K107" s="60"/>
      <c r="L107" s="60"/>
      <c r="M107" s="60"/>
      <c r="N107" s="60"/>
      <c r="O107" s="60"/>
      <c r="P107" s="60"/>
      <c r="Q107" s="60"/>
      <c r="R107" s="60"/>
      <c r="S107" s="60"/>
      <c r="T107" s="60"/>
    </row>
    <row r="108" spans="1:20" ht="15.75" thickBot="1">
      <c r="A108" s="12"/>
      <c r="B108" s="114" t="s">
        <v>71</v>
      </c>
      <c r="C108" s="18"/>
      <c r="D108" s="39" t="s">
        <v>572</v>
      </c>
      <c r="E108" s="39"/>
      <c r="F108" s="20"/>
      <c r="G108" s="39" t="s">
        <v>573</v>
      </c>
      <c r="H108" s="39"/>
      <c r="I108" s="20"/>
      <c r="J108" s="39" t="s">
        <v>566</v>
      </c>
      <c r="K108" s="39"/>
      <c r="L108" s="20"/>
      <c r="M108" s="39" t="s">
        <v>574</v>
      </c>
      <c r="N108" s="39"/>
      <c r="O108" s="20"/>
      <c r="P108" s="39" t="s">
        <v>575</v>
      </c>
      <c r="Q108" s="39"/>
      <c r="R108" s="20"/>
      <c r="S108" s="39" t="s">
        <v>395</v>
      </c>
      <c r="T108" s="39"/>
    </row>
    <row r="109" spans="1:20">
      <c r="A109" s="12"/>
      <c r="B109" s="148" t="s">
        <v>72</v>
      </c>
      <c r="C109" s="25"/>
      <c r="D109" s="111" t="s">
        <v>206</v>
      </c>
      <c r="E109" s="122" t="s">
        <v>213</v>
      </c>
      <c r="F109" s="46"/>
      <c r="G109" s="111" t="s">
        <v>206</v>
      </c>
      <c r="H109" s="123" t="s">
        <v>711</v>
      </c>
      <c r="I109" s="25"/>
      <c r="J109" s="111" t="s">
        <v>206</v>
      </c>
      <c r="K109" s="122" t="s">
        <v>213</v>
      </c>
      <c r="L109" s="25"/>
      <c r="M109" s="111" t="s">
        <v>206</v>
      </c>
      <c r="N109" s="122" t="s">
        <v>213</v>
      </c>
      <c r="O109" s="25"/>
      <c r="P109" s="111" t="s">
        <v>206</v>
      </c>
      <c r="Q109" s="149">
        <v>-46287</v>
      </c>
      <c r="R109" s="25"/>
      <c r="S109" s="111" t="s">
        <v>206</v>
      </c>
      <c r="T109" s="123" t="s">
        <v>712</v>
      </c>
    </row>
    <row r="110" spans="1:20">
      <c r="A110" s="12"/>
      <c r="B110" s="150" t="s">
        <v>713</v>
      </c>
      <c r="C110" s="18"/>
      <c r="D110" s="49"/>
      <c r="E110" s="118" t="s">
        <v>213</v>
      </c>
      <c r="F110" s="49"/>
      <c r="G110" s="49"/>
      <c r="H110" s="119" t="s">
        <v>714</v>
      </c>
      <c r="I110" s="18"/>
      <c r="J110" s="49"/>
      <c r="K110" s="118" t="s">
        <v>213</v>
      </c>
      <c r="L110" s="18"/>
      <c r="M110" s="49"/>
      <c r="N110" s="118" t="s">
        <v>213</v>
      </c>
      <c r="O110" s="18"/>
      <c r="P110" s="49"/>
      <c r="Q110" s="118" t="s">
        <v>213</v>
      </c>
      <c r="R110" s="18"/>
      <c r="S110" s="49"/>
      <c r="T110" s="119" t="s">
        <v>714</v>
      </c>
    </row>
    <row r="111" spans="1:20" ht="15.75" thickBot="1">
      <c r="A111" s="12"/>
      <c r="B111" s="148" t="s">
        <v>715</v>
      </c>
      <c r="C111" s="25"/>
      <c r="D111" s="30"/>
      <c r="E111" s="125" t="s">
        <v>213</v>
      </c>
      <c r="F111" s="46"/>
      <c r="G111" s="30"/>
      <c r="H111" s="126" t="s">
        <v>716</v>
      </c>
      <c r="I111" s="25"/>
      <c r="J111" s="30"/>
      <c r="K111" s="125" t="s">
        <v>213</v>
      </c>
      <c r="L111" s="25"/>
      <c r="M111" s="30"/>
      <c r="N111" s="126" t="s">
        <v>543</v>
      </c>
      <c r="O111" s="25"/>
      <c r="P111" s="30"/>
      <c r="Q111" s="125" t="s">
        <v>213</v>
      </c>
      <c r="R111" s="25"/>
      <c r="S111" s="30"/>
      <c r="T111" s="126" t="s">
        <v>465</v>
      </c>
    </row>
    <row r="112" spans="1:20" ht="15.75" thickBot="1">
      <c r="A112" s="12"/>
      <c r="B112" s="151" t="s">
        <v>717</v>
      </c>
      <c r="C112" s="18"/>
      <c r="D112" s="71" t="s">
        <v>206</v>
      </c>
      <c r="E112" s="152" t="s">
        <v>213</v>
      </c>
      <c r="F112" s="49"/>
      <c r="G112" s="71" t="s">
        <v>206</v>
      </c>
      <c r="H112" s="140" t="s">
        <v>718</v>
      </c>
      <c r="I112" s="18"/>
      <c r="J112" s="71" t="s">
        <v>206</v>
      </c>
      <c r="K112" s="152" t="s">
        <v>213</v>
      </c>
      <c r="L112" s="18"/>
      <c r="M112" s="71" t="s">
        <v>206</v>
      </c>
      <c r="N112" s="140" t="s">
        <v>543</v>
      </c>
      <c r="O112" s="18"/>
      <c r="P112" s="71" t="s">
        <v>206</v>
      </c>
      <c r="Q112" s="141">
        <v>-46287</v>
      </c>
      <c r="R112" s="18"/>
      <c r="S112" s="71" t="s">
        <v>206</v>
      </c>
      <c r="T112" s="140" t="s">
        <v>547</v>
      </c>
    </row>
    <row r="113" spans="1:20">
      <c r="A113" s="12"/>
      <c r="B113" s="131" t="s">
        <v>77</v>
      </c>
      <c r="C113" s="25"/>
      <c r="D113" s="51"/>
      <c r="E113" s="153"/>
      <c r="F113" s="46"/>
      <c r="G113" s="51"/>
      <c r="H113" s="153"/>
      <c r="I113" s="25"/>
      <c r="J113" s="51"/>
      <c r="K113" s="153"/>
      <c r="L113" s="25"/>
      <c r="M113" s="51"/>
      <c r="N113" s="153"/>
      <c r="O113" s="25"/>
      <c r="P113" s="51"/>
      <c r="Q113" s="153"/>
      <c r="R113" s="25"/>
      <c r="S113" s="51"/>
      <c r="T113" s="153"/>
    </row>
    <row r="114" spans="1:20">
      <c r="A114" s="12"/>
      <c r="B114" s="150" t="s">
        <v>78</v>
      </c>
      <c r="C114" s="18"/>
      <c r="D114" s="20"/>
      <c r="E114" s="118" t="s">
        <v>213</v>
      </c>
      <c r="F114" s="49"/>
      <c r="G114" s="20"/>
      <c r="H114" s="119" t="s">
        <v>719</v>
      </c>
      <c r="I114" s="18"/>
      <c r="J114" s="20"/>
      <c r="K114" s="118" t="s">
        <v>213</v>
      </c>
      <c r="L114" s="18"/>
      <c r="M114" s="20"/>
      <c r="N114" s="118" t="s">
        <v>213</v>
      </c>
      <c r="O114" s="18"/>
      <c r="P114" s="20"/>
      <c r="Q114" s="132">
        <v>-46287</v>
      </c>
      <c r="R114" s="18"/>
      <c r="S114" s="20"/>
      <c r="T114" s="119" t="s">
        <v>720</v>
      </c>
    </row>
    <row r="115" spans="1:20">
      <c r="A115" s="12"/>
      <c r="B115" s="148" t="s">
        <v>721</v>
      </c>
      <c r="C115" s="25"/>
      <c r="D115" s="54"/>
      <c r="E115" s="116" t="s">
        <v>213</v>
      </c>
      <c r="F115" s="46"/>
      <c r="G115" s="54"/>
      <c r="H115" s="117" t="s">
        <v>722</v>
      </c>
      <c r="I115" s="25"/>
      <c r="J115" s="54"/>
      <c r="K115" s="116" t="s">
        <v>213</v>
      </c>
      <c r="L115" s="25"/>
      <c r="M115" s="54"/>
      <c r="N115" s="116" t="s">
        <v>213</v>
      </c>
      <c r="O115" s="25"/>
      <c r="P115" s="54"/>
      <c r="Q115" s="116" t="s">
        <v>213</v>
      </c>
      <c r="R115" s="25"/>
      <c r="S115" s="54"/>
      <c r="T115" s="117" t="s">
        <v>722</v>
      </c>
    </row>
    <row r="116" spans="1:20">
      <c r="A116" s="12"/>
      <c r="B116" s="150" t="s">
        <v>723</v>
      </c>
      <c r="C116" s="18"/>
      <c r="D116" s="20"/>
      <c r="E116" s="118" t="s">
        <v>213</v>
      </c>
      <c r="F116" s="49"/>
      <c r="G116" s="20"/>
      <c r="H116" s="118" t="s">
        <v>213</v>
      </c>
      <c r="I116" s="18"/>
      <c r="J116" s="20"/>
      <c r="K116" s="118" t="s">
        <v>213</v>
      </c>
      <c r="L116" s="18"/>
      <c r="M116" s="20"/>
      <c r="N116" s="119" t="s">
        <v>724</v>
      </c>
      <c r="O116" s="18"/>
      <c r="P116" s="20"/>
      <c r="Q116" s="118" t="s">
        <v>213</v>
      </c>
      <c r="R116" s="18"/>
      <c r="S116" s="20"/>
      <c r="T116" s="119" t="s">
        <v>724</v>
      </c>
    </row>
    <row r="117" spans="1:20">
      <c r="A117" s="12"/>
      <c r="B117" s="148" t="s">
        <v>725</v>
      </c>
      <c r="C117" s="25"/>
      <c r="D117" s="54"/>
      <c r="E117" s="116" t="s">
        <v>213</v>
      </c>
      <c r="F117" s="46"/>
      <c r="G117" s="54"/>
      <c r="H117" s="117" t="s">
        <v>726</v>
      </c>
      <c r="I117" s="25"/>
      <c r="J117" s="54"/>
      <c r="K117" s="116" t="s">
        <v>213</v>
      </c>
      <c r="L117" s="25"/>
      <c r="M117" s="54"/>
      <c r="N117" s="117" t="s">
        <v>727</v>
      </c>
      <c r="O117" s="25"/>
      <c r="P117" s="54"/>
      <c r="Q117" s="116" t="s">
        <v>213</v>
      </c>
      <c r="R117" s="25"/>
      <c r="S117" s="54"/>
      <c r="T117" s="117" t="s">
        <v>728</v>
      </c>
    </row>
    <row r="118" spans="1:20">
      <c r="A118" s="12"/>
      <c r="B118" s="150" t="s">
        <v>729</v>
      </c>
      <c r="C118" s="18"/>
      <c r="D118" s="20"/>
      <c r="E118" s="118" t="s">
        <v>213</v>
      </c>
      <c r="F118" s="49"/>
      <c r="G118" s="20"/>
      <c r="H118" s="119" t="s">
        <v>730</v>
      </c>
      <c r="I118" s="18"/>
      <c r="J118" s="20"/>
      <c r="K118" s="118" t="s">
        <v>213</v>
      </c>
      <c r="L118" s="18"/>
      <c r="M118" s="20"/>
      <c r="N118" s="119" t="s">
        <v>731</v>
      </c>
      <c r="O118" s="18"/>
      <c r="P118" s="20"/>
      <c r="Q118" s="118" t="s">
        <v>213</v>
      </c>
      <c r="R118" s="18"/>
      <c r="S118" s="20"/>
      <c r="T118" s="119" t="s">
        <v>732</v>
      </c>
    </row>
    <row r="119" spans="1:20">
      <c r="A119" s="12"/>
      <c r="B119" s="148" t="s">
        <v>733</v>
      </c>
      <c r="C119" s="25"/>
      <c r="D119" s="54"/>
      <c r="E119" s="116" t="s">
        <v>213</v>
      </c>
      <c r="F119" s="46"/>
      <c r="G119" s="54"/>
      <c r="H119" s="117" t="s">
        <v>734</v>
      </c>
      <c r="I119" s="25"/>
      <c r="J119" s="54"/>
      <c r="K119" s="116" t="s">
        <v>213</v>
      </c>
      <c r="L119" s="25"/>
      <c r="M119" s="54"/>
      <c r="N119" s="117" t="s">
        <v>735</v>
      </c>
      <c r="O119" s="25"/>
      <c r="P119" s="54"/>
      <c r="Q119" s="116" t="s">
        <v>213</v>
      </c>
      <c r="R119" s="25"/>
      <c r="S119" s="54"/>
      <c r="T119" s="117" t="s">
        <v>736</v>
      </c>
    </row>
    <row r="120" spans="1:20" ht="15.75" thickBot="1">
      <c r="A120" s="12"/>
      <c r="B120" s="150" t="s">
        <v>737</v>
      </c>
      <c r="C120" s="18"/>
      <c r="D120" s="55"/>
      <c r="E120" s="120" t="s">
        <v>213</v>
      </c>
      <c r="F120" s="49"/>
      <c r="G120" s="55"/>
      <c r="H120" s="121" t="s">
        <v>408</v>
      </c>
      <c r="I120" s="18"/>
      <c r="J120" s="55"/>
      <c r="K120" s="120" t="s">
        <v>213</v>
      </c>
      <c r="L120" s="18"/>
      <c r="M120" s="55"/>
      <c r="N120" s="120" t="s">
        <v>213</v>
      </c>
      <c r="O120" s="18"/>
      <c r="P120" s="55"/>
      <c r="Q120" s="120" t="s">
        <v>213</v>
      </c>
      <c r="R120" s="18"/>
      <c r="S120" s="55"/>
      <c r="T120" s="121" t="s">
        <v>408</v>
      </c>
    </row>
    <row r="121" spans="1:20" ht="15.75" thickBot="1">
      <c r="A121" s="12"/>
      <c r="B121" s="154" t="s">
        <v>738</v>
      </c>
      <c r="C121" s="25"/>
      <c r="D121" s="155"/>
      <c r="E121" s="147" t="s">
        <v>213</v>
      </c>
      <c r="F121" s="46"/>
      <c r="G121" s="155"/>
      <c r="H121" s="137" t="s">
        <v>739</v>
      </c>
      <c r="I121" s="25"/>
      <c r="J121" s="155"/>
      <c r="K121" s="147" t="s">
        <v>213</v>
      </c>
      <c r="L121" s="25"/>
      <c r="M121" s="155"/>
      <c r="N121" s="137" t="s">
        <v>740</v>
      </c>
      <c r="O121" s="25"/>
      <c r="P121" s="155"/>
      <c r="Q121" s="138">
        <v>-46287</v>
      </c>
      <c r="R121" s="25"/>
      <c r="S121" s="155"/>
      <c r="T121" s="137" t="s">
        <v>741</v>
      </c>
    </row>
    <row r="122" spans="1:20" ht="15.75" thickBot="1">
      <c r="A122" s="12"/>
      <c r="B122" s="86" t="s">
        <v>742</v>
      </c>
      <c r="C122" s="18"/>
      <c r="D122" s="71" t="s">
        <v>206</v>
      </c>
      <c r="E122" s="152" t="s">
        <v>213</v>
      </c>
      <c r="F122" s="49"/>
      <c r="G122" s="71" t="s">
        <v>206</v>
      </c>
      <c r="H122" s="140" t="s">
        <v>743</v>
      </c>
      <c r="I122" s="18"/>
      <c r="J122" s="71" t="s">
        <v>206</v>
      </c>
      <c r="K122" s="152" t="s">
        <v>213</v>
      </c>
      <c r="L122" s="18"/>
      <c r="M122" s="71" t="s">
        <v>206</v>
      </c>
      <c r="N122" s="140" t="s">
        <v>744</v>
      </c>
      <c r="O122" s="18"/>
      <c r="P122" s="71" t="s">
        <v>206</v>
      </c>
      <c r="Q122" s="152" t="s">
        <v>213</v>
      </c>
      <c r="R122" s="18"/>
      <c r="S122" s="71" t="s">
        <v>206</v>
      </c>
      <c r="T122" s="140" t="s">
        <v>745</v>
      </c>
    </row>
    <row r="123" spans="1:20">
      <c r="A123" s="12"/>
      <c r="B123" s="115" t="s">
        <v>87</v>
      </c>
      <c r="C123" s="25"/>
      <c r="D123" s="51"/>
      <c r="E123" s="153"/>
      <c r="F123" s="46"/>
      <c r="G123" s="51"/>
      <c r="H123" s="153"/>
      <c r="I123" s="25"/>
      <c r="J123" s="51"/>
      <c r="K123" s="153"/>
      <c r="L123" s="25"/>
      <c r="M123" s="51"/>
      <c r="N123" s="153"/>
      <c r="O123" s="25"/>
      <c r="P123" s="51"/>
      <c r="Q123" s="153"/>
      <c r="R123" s="25"/>
      <c r="S123" s="51"/>
      <c r="T123" s="153"/>
    </row>
    <row r="124" spans="1:20">
      <c r="A124" s="12"/>
      <c r="B124" s="150" t="s">
        <v>746</v>
      </c>
      <c r="C124" s="18"/>
      <c r="D124" s="20"/>
      <c r="E124" s="118" t="s">
        <v>213</v>
      </c>
      <c r="F124" s="49"/>
      <c r="G124" s="20"/>
      <c r="H124" s="119" t="s">
        <v>747</v>
      </c>
      <c r="I124" s="18"/>
      <c r="J124" s="20"/>
      <c r="K124" s="118" t="s">
        <v>213</v>
      </c>
      <c r="L124" s="18"/>
      <c r="M124" s="20"/>
      <c r="N124" s="118" t="s">
        <v>213</v>
      </c>
      <c r="O124" s="18"/>
      <c r="P124" s="20"/>
      <c r="Q124" s="118" t="s">
        <v>213</v>
      </c>
      <c r="R124" s="18"/>
      <c r="S124" s="20"/>
      <c r="T124" s="119" t="s">
        <v>747</v>
      </c>
    </row>
    <row r="125" spans="1:20">
      <c r="A125" s="12"/>
      <c r="B125" s="148" t="s">
        <v>748</v>
      </c>
      <c r="C125" s="25"/>
      <c r="D125" s="54"/>
      <c r="E125" s="116" t="s">
        <v>213</v>
      </c>
      <c r="F125" s="46"/>
      <c r="G125" s="54"/>
      <c r="H125" s="124">
        <v>-8612</v>
      </c>
      <c r="I125" s="25"/>
      <c r="J125" s="54"/>
      <c r="K125" s="116" t="s">
        <v>213</v>
      </c>
      <c r="L125" s="25"/>
      <c r="M125" s="54"/>
      <c r="N125" s="116" t="s">
        <v>213</v>
      </c>
      <c r="O125" s="25"/>
      <c r="P125" s="54"/>
      <c r="Q125" s="116" t="s">
        <v>213</v>
      </c>
      <c r="R125" s="25"/>
      <c r="S125" s="54"/>
      <c r="T125" s="124">
        <v>-8612</v>
      </c>
    </row>
    <row r="126" spans="1:20">
      <c r="A126" s="12"/>
      <c r="B126" s="150" t="s">
        <v>749</v>
      </c>
      <c r="C126" s="18"/>
      <c r="D126" s="20"/>
      <c r="E126" s="118" t="s">
        <v>213</v>
      </c>
      <c r="F126" s="49"/>
      <c r="G126" s="20"/>
      <c r="H126" s="118" t="s">
        <v>213</v>
      </c>
      <c r="I126" s="18"/>
      <c r="J126" s="20"/>
      <c r="K126" s="118" t="s">
        <v>213</v>
      </c>
      <c r="L126" s="18"/>
      <c r="M126" s="20"/>
      <c r="N126" s="118" t="s">
        <v>213</v>
      </c>
      <c r="O126" s="18"/>
      <c r="P126" s="20"/>
      <c r="Q126" s="118" t="s">
        <v>213</v>
      </c>
      <c r="R126" s="18"/>
      <c r="S126" s="20"/>
      <c r="T126" s="118" t="s">
        <v>213</v>
      </c>
    </row>
    <row r="127" spans="1:20" ht="15.75" thickBot="1">
      <c r="A127" s="12"/>
      <c r="B127" s="148" t="s">
        <v>750</v>
      </c>
      <c r="C127" s="25"/>
      <c r="D127" s="63"/>
      <c r="E127" s="125" t="s">
        <v>213</v>
      </c>
      <c r="F127" s="46"/>
      <c r="G127" s="63"/>
      <c r="H127" s="126" t="s">
        <v>751</v>
      </c>
      <c r="I127" s="25"/>
      <c r="J127" s="63"/>
      <c r="K127" s="125" t="s">
        <v>213</v>
      </c>
      <c r="L127" s="25"/>
      <c r="M127" s="63"/>
      <c r="N127" s="125" t="s">
        <v>213</v>
      </c>
      <c r="O127" s="25"/>
      <c r="P127" s="63"/>
      <c r="Q127" s="125" t="s">
        <v>213</v>
      </c>
      <c r="R127" s="25"/>
      <c r="S127" s="63"/>
      <c r="T127" s="126" t="s">
        <v>751</v>
      </c>
    </row>
    <row r="128" spans="1:20" ht="15.75" thickBot="1">
      <c r="A128" s="12"/>
      <c r="B128" s="151" t="s">
        <v>752</v>
      </c>
      <c r="C128" s="18"/>
      <c r="D128" s="71" t="s">
        <v>206</v>
      </c>
      <c r="E128" s="152" t="s">
        <v>213</v>
      </c>
      <c r="F128" s="49"/>
      <c r="G128" s="71" t="s">
        <v>206</v>
      </c>
      <c r="H128" s="141">
        <v>-8484</v>
      </c>
      <c r="I128" s="18"/>
      <c r="J128" s="71" t="s">
        <v>206</v>
      </c>
      <c r="K128" s="152" t="s">
        <v>213</v>
      </c>
      <c r="L128" s="18"/>
      <c r="M128" s="71" t="s">
        <v>206</v>
      </c>
      <c r="N128" s="152" t="s">
        <v>213</v>
      </c>
      <c r="O128" s="18"/>
      <c r="P128" s="71" t="s">
        <v>206</v>
      </c>
      <c r="Q128" s="152" t="s">
        <v>213</v>
      </c>
      <c r="R128" s="18"/>
      <c r="S128" s="71" t="s">
        <v>206</v>
      </c>
      <c r="T128" s="141">
        <v>-8484</v>
      </c>
    </row>
    <row r="129" spans="1:20" ht="23.25">
      <c r="A129" s="12"/>
      <c r="B129" s="115" t="s">
        <v>753</v>
      </c>
      <c r="C129" s="25"/>
      <c r="D129" s="51"/>
      <c r="E129" s="122" t="s">
        <v>213</v>
      </c>
      <c r="F129" s="46"/>
      <c r="G129" s="51"/>
      <c r="H129" s="123" t="s">
        <v>754</v>
      </c>
      <c r="I129" s="25"/>
      <c r="J129" s="51"/>
      <c r="K129" s="122" t="s">
        <v>213</v>
      </c>
      <c r="L129" s="25"/>
      <c r="M129" s="51"/>
      <c r="N129" s="123" t="s">
        <v>744</v>
      </c>
      <c r="O129" s="25"/>
      <c r="P129" s="51"/>
      <c r="Q129" s="122" t="s">
        <v>213</v>
      </c>
      <c r="R129" s="25"/>
      <c r="S129" s="51"/>
      <c r="T129" s="123" t="s">
        <v>755</v>
      </c>
    </row>
    <row r="130" spans="1:20" ht="15.75" thickBot="1">
      <c r="A130" s="12"/>
      <c r="B130" s="86" t="s">
        <v>756</v>
      </c>
      <c r="C130" s="18"/>
      <c r="D130" s="55"/>
      <c r="E130" s="120" t="s">
        <v>213</v>
      </c>
      <c r="F130" s="49"/>
      <c r="G130" s="55"/>
      <c r="H130" s="121" t="s">
        <v>757</v>
      </c>
      <c r="I130" s="18"/>
      <c r="J130" s="55"/>
      <c r="K130" s="120" t="s">
        <v>213</v>
      </c>
      <c r="L130" s="18"/>
      <c r="M130" s="55"/>
      <c r="N130" s="121" t="s">
        <v>758</v>
      </c>
      <c r="O130" s="18"/>
      <c r="P130" s="55"/>
      <c r="Q130" s="120" t="s">
        <v>213</v>
      </c>
      <c r="R130" s="18"/>
      <c r="S130" s="55"/>
      <c r="T130" s="121" t="s">
        <v>759</v>
      </c>
    </row>
    <row r="131" spans="1:20">
      <c r="A131" s="12"/>
      <c r="B131" s="115" t="s">
        <v>95</v>
      </c>
      <c r="C131" s="25"/>
      <c r="D131" s="51"/>
      <c r="E131" s="122" t="s">
        <v>213</v>
      </c>
      <c r="F131" s="46"/>
      <c r="G131" s="51"/>
      <c r="H131" s="123" t="s">
        <v>760</v>
      </c>
      <c r="I131" s="25"/>
      <c r="J131" s="51"/>
      <c r="K131" s="122" t="s">
        <v>213</v>
      </c>
      <c r="L131" s="25"/>
      <c r="M131" s="51"/>
      <c r="N131" s="123" t="s">
        <v>761</v>
      </c>
      <c r="O131" s="25"/>
      <c r="P131" s="51"/>
      <c r="Q131" s="122" t="s">
        <v>213</v>
      </c>
      <c r="R131" s="25"/>
      <c r="S131" s="51"/>
      <c r="T131" s="123" t="s">
        <v>419</v>
      </c>
    </row>
    <row r="132" spans="1:20">
      <c r="A132" s="12"/>
      <c r="B132" s="86" t="s">
        <v>96</v>
      </c>
      <c r="C132" s="18"/>
      <c r="D132" s="20"/>
      <c r="E132" s="118" t="s">
        <v>213</v>
      </c>
      <c r="F132" s="49"/>
      <c r="G132" s="20"/>
      <c r="H132" s="118" t="s">
        <v>213</v>
      </c>
      <c r="I132" s="18"/>
      <c r="J132" s="20"/>
      <c r="K132" s="118" t="s">
        <v>213</v>
      </c>
      <c r="L132" s="18"/>
      <c r="M132" s="20"/>
      <c r="N132" s="118" t="s">
        <v>213</v>
      </c>
      <c r="O132" s="18"/>
      <c r="P132" s="20"/>
      <c r="Q132" s="118" t="s">
        <v>213</v>
      </c>
      <c r="R132" s="18"/>
      <c r="S132" s="20"/>
      <c r="T132" s="118" t="s">
        <v>213</v>
      </c>
    </row>
    <row r="133" spans="1:20" ht="15.75" thickBot="1">
      <c r="A133" s="12"/>
      <c r="B133" s="115" t="s">
        <v>762</v>
      </c>
      <c r="C133" s="25"/>
      <c r="D133" s="63"/>
      <c r="E133" s="126" t="s">
        <v>419</v>
      </c>
      <c r="F133" s="46"/>
      <c r="G133" s="63"/>
      <c r="H133" s="126" t="s">
        <v>761</v>
      </c>
      <c r="I133" s="25"/>
      <c r="J133" s="63"/>
      <c r="K133" s="125" t="s">
        <v>213</v>
      </c>
      <c r="L133" s="25"/>
      <c r="M133" s="63"/>
      <c r="N133" s="125" t="s">
        <v>213</v>
      </c>
      <c r="O133" s="25"/>
      <c r="P133" s="63"/>
      <c r="Q133" s="139">
        <v>-68670</v>
      </c>
      <c r="R133" s="25"/>
      <c r="S133" s="63"/>
      <c r="T133" s="125" t="s">
        <v>213</v>
      </c>
    </row>
    <row r="134" spans="1:20" ht="15.75" thickBot="1">
      <c r="A134" s="12"/>
      <c r="B134" s="114" t="s">
        <v>97</v>
      </c>
      <c r="C134" s="18"/>
      <c r="D134" s="156" t="s">
        <v>206</v>
      </c>
      <c r="E134" s="128" t="s">
        <v>419</v>
      </c>
      <c r="F134" s="49"/>
      <c r="G134" s="156" t="s">
        <v>206</v>
      </c>
      <c r="H134" s="128" t="s">
        <v>419</v>
      </c>
      <c r="I134" s="18"/>
      <c r="J134" s="156" t="s">
        <v>206</v>
      </c>
      <c r="K134" s="129" t="s">
        <v>213</v>
      </c>
      <c r="L134" s="18"/>
      <c r="M134" s="156" t="s">
        <v>206</v>
      </c>
      <c r="N134" s="128" t="s">
        <v>761</v>
      </c>
      <c r="O134" s="18"/>
      <c r="P134" s="156" t="s">
        <v>206</v>
      </c>
      <c r="Q134" s="130">
        <v>-68670</v>
      </c>
      <c r="R134" s="18"/>
      <c r="S134" s="156" t="s">
        <v>206</v>
      </c>
      <c r="T134" s="128" t="s">
        <v>419</v>
      </c>
    </row>
    <row r="135" spans="1:20" ht="15.75" thickTop="1">
      <c r="A135" s="12"/>
      <c r="B135" s="41"/>
      <c r="C135" s="41"/>
      <c r="D135" s="41"/>
      <c r="E135" s="41"/>
      <c r="F135" s="41"/>
      <c r="G135" s="41"/>
      <c r="H135" s="41"/>
      <c r="I135" s="41"/>
      <c r="J135" s="41"/>
      <c r="K135" s="41"/>
      <c r="L135" s="41"/>
      <c r="M135" s="41"/>
      <c r="N135" s="41"/>
      <c r="O135" s="41"/>
      <c r="P135" s="41"/>
      <c r="Q135" s="41"/>
      <c r="R135" s="41"/>
      <c r="S135" s="41"/>
      <c r="T135" s="41"/>
    </row>
    <row r="136" spans="1:20">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169" t="s">
        <v>763</v>
      </c>
      <c r="C137" s="169"/>
      <c r="D137" s="169"/>
      <c r="E137" s="169"/>
      <c r="F137" s="169"/>
      <c r="G137" s="169"/>
      <c r="H137" s="169"/>
      <c r="I137" s="169"/>
      <c r="J137" s="169"/>
      <c r="K137" s="169"/>
      <c r="L137" s="169"/>
      <c r="M137" s="169"/>
      <c r="N137" s="169"/>
      <c r="O137" s="169"/>
      <c r="P137" s="169"/>
      <c r="Q137" s="169"/>
      <c r="R137" s="169"/>
      <c r="S137" s="169"/>
      <c r="T137" s="169"/>
    </row>
    <row r="138" spans="1:20">
      <c r="A138" s="12"/>
      <c r="B138" s="170" t="s">
        <v>571</v>
      </c>
      <c r="C138" s="170"/>
      <c r="D138" s="170"/>
      <c r="E138" s="170"/>
      <c r="F138" s="170"/>
      <c r="G138" s="170"/>
      <c r="H138" s="170"/>
      <c r="I138" s="170"/>
      <c r="J138" s="170"/>
      <c r="K138" s="170"/>
      <c r="L138" s="170"/>
      <c r="M138" s="170"/>
      <c r="N138" s="170"/>
      <c r="O138" s="170"/>
      <c r="P138" s="170"/>
      <c r="Q138" s="170"/>
      <c r="R138" s="170"/>
      <c r="S138" s="170"/>
      <c r="T138" s="170"/>
    </row>
    <row r="139" spans="1:20">
      <c r="A139" s="12"/>
      <c r="B139" s="171"/>
      <c r="C139" s="171"/>
      <c r="D139" s="171"/>
      <c r="E139" s="171"/>
      <c r="F139" s="171"/>
      <c r="G139" s="171"/>
      <c r="H139" s="171"/>
      <c r="I139" s="171"/>
      <c r="J139" s="171"/>
      <c r="K139" s="171"/>
      <c r="L139" s="171"/>
      <c r="M139" s="171"/>
      <c r="N139" s="171"/>
      <c r="O139" s="171"/>
      <c r="P139" s="171"/>
      <c r="Q139" s="171"/>
      <c r="R139" s="171"/>
      <c r="S139" s="171"/>
      <c r="T139" s="171"/>
    </row>
    <row r="140" spans="1:20">
      <c r="A140" s="12"/>
      <c r="B140" s="19"/>
      <c r="C140" s="18"/>
      <c r="D140" s="18"/>
      <c r="E140" s="18"/>
      <c r="F140" s="18"/>
      <c r="G140" s="18"/>
      <c r="H140" s="18"/>
      <c r="I140" s="18"/>
      <c r="J140" s="18"/>
      <c r="K140" s="18"/>
      <c r="L140" s="18"/>
      <c r="M140" s="18"/>
      <c r="N140" s="18"/>
      <c r="O140" s="18"/>
      <c r="P140" s="18"/>
      <c r="Q140" s="18"/>
      <c r="R140" s="18"/>
      <c r="S140" s="18"/>
      <c r="T140" s="18"/>
    </row>
    <row r="141" spans="1:20">
      <c r="A141" s="12"/>
      <c r="B141" s="21" t="s">
        <v>203</v>
      </c>
      <c r="C141" s="60" t="s">
        <v>204</v>
      </c>
      <c r="D141" s="60"/>
      <c r="E141" s="60"/>
      <c r="F141" s="60"/>
      <c r="G141" s="60"/>
      <c r="H141" s="60"/>
      <c r="I141" s="60"/>
      <c r="J141" s="60"/>
      <c r="K141" s="60"/>
      <c r="L141" s="60"/>
      <c r="M141" s="60"/>
      <c r="N141" s="60"/>
      <c r="O141" s="60"/>
      <c r="P141" s="60"/>
      <c r="Q141" s="60"/>
      <c r="R141" s="60"/>
      <c r="S141" s="60"/>
      <c r="T141" s="60"/>
    </row>
    <row r="142" spans="1:20" ht="15.75" thickBot="1">
      <c r="A142" s="12"/>
      <c r="B142" s="114" t="s">
        <v>71</v>
      </c>
      <c r="C142" s="18"/>
      <c r="D142" s="39" t="s">
        <v>572</v>
      </c>
      <c r="E142" s="39"/>
      <c r="F142" s="20"/>
      <c r="G142" s="39" t="s">
        <v>573</v>
      </c>
      <c r="H142" s="39"/>
      <c r="I142" s="18"/>
      <c r="J142" s="39" t="s">
        <v>566</v>
      </c>
      <c r="K142" s="39"/>
      <c r="L142" s="20"/>
      <c r="M142" s="39" t="s">
        <v>574</v>
      </c>
      <c r="N142" s="39"/>
      <c r="O142" s="20"/>
      <c r="P142" s="39" t="s">
        <v>575</v>
      </c>
      <c r="Q142" s="39"/>
      <c r="R142" s="20"/>
      <c r="S142" s="39" t="s">
        <v>764</v>
      </c>
      <c r="T142" s="39"/>
    </row>
    <row r="143" spans="1:20">
      <c r="A143" s="12"/>
      <c r="B143" s="148" t="s">
        <v>72</v>
      </c>
      <c r="C143" s="25"/>
      <c r="D143" s="111" t="s">
        <v>206</v>
      </c>
      <c r="E143" s="122" t="s">
        <v>213</v>
      </c>
      <c r="F143" s="46"/>
      <c r="G143" s="111" t="s">
        <v>206</v>
      </c>
      <c r="H143" s="123" t="s">
        <v>765</v>
      </c>
      <c r="I143" s="25"/>
      <c r="J143" s="111" t="s">
        <v>206</v>
      </c>
      <c r="K143" s="122" t="s">
        <v>213</v>
      </c>
      <c r="L143" s="25"/>
      <c r="M143" s="111" t="s">
        <v>206</v>
      </c>
      <c r="N143" s="122" t="s">
        <v>213</v>
      </c>
      <c r="O143" s="25"/>
      <c r="P143" s="111" t="s">
        <v>206</v>
      </c>
      <c r="Q143" s="149">
        <v>-48889</v>
      </c>
      <c r="R143" s="25"/>
      <c r="S143" s="111" t="s">
        <v>206</v>
      </c>
      <c r="T143" s="123" t="s">
        <v>766</v>
      </c>
    </row>
    <row r="144" spans="1:20">
      <c r="A144" s="12"/>
      <c r="B144" s="150" t="s">
        <v>713</v>
      </c>
      <c r="C144" s="18"/>
      <c r="D144" s="49"/>
      <c r="E144" s="118" t="s">
        <v>213</v>
      </c>
      <c r="F144" s="49"/>
      <c r="G144" s="49"/>
      <c r="H144" s="119" t="s">
        <v>767</v>
      </c>
      <c r="I144" s="18"/>
      <c r="J144" s="49"/>
      <c r="K144" s="118" t="s">
        <v>213</v>
      </c>
      <c r="L144" s="18"/>
      <c r="M144" s="49"/>
      <c r="N144" s="118" t="s">
        <v>213</v>
      </c>
      <c r="O144" s="18"/>
      <c r="P144" s="49"/>
      <c r="Q144" s="118" t="s">
        <v>213</v>
      </c>
      <c r="R144" s="18"/>
      <c r="S144" s="49"/>
      <c r="T144" s="119" t="s">
        <v>767</v>
      </c>
    </row>
    <row r="145" spans="1:20" ht="15.75" thickBot="1">
      <c r="A145" s="12"/>
      <c r="B145" s="148" t="s">
        <v>715</v>
      </c>
      <c r="C145" s="25"/>
      <c r="D145" s="30"/>
      <c r="E145" s="125" t="s">
        <v>213</v>
      </c>
      <c r="F145" s="46"/>
      <c r="G145" s="30"/>
      <c r="H145" s="126" t="s">
        <v>768</v>
      </c>
      <c r="I145" s="25"/>
      <c r="J145" s="30"/>
      <c r="K145" s="125" t="s">
        <v>213</v>
      </c>
      <c r="L145" s="25"/>
      <c r="M145" s="30"/>
      <c r="N145" s="126" t="s">
        <v>452</v>
      </c>
      <c r="O145" s="25"/>
      <c r="P145" s="30"/>
      <c r="Q145" s="125" t="s">
        <v>213</v>
      </c>
      <c r="R145" s="25"/>
      <c r="S145" s="30"/>
      <c r="T145" s="126" t="s">
        <v>466</v>
      </c>
    </row>
    <row r="146" spans="1:20" ht="15.75" thickBot="1">
      <c r="A146" s="12"/>
      <c r="B146" s="151" t="s">
        <v>717</v>
      </c>
      <c r="C146" s="18"/>
      <c r="D146" s="71" t="s">
        <v>206</v>
      </c>
      <c r="E146" s="152" t="s">
        <v>213</v>
      </c>
      <c r="F146" s="49"/>
      <c r="G146" s="71" t="s">
        <v>206</v>
      </c>
      <c r="H146" s="140" t="s">
        <v>769</v>
      </c>
      <c r="I146" s="18"/>
      <c r="J146" s="71" t="s">
        <v>206</v>
      </c>
      <c r="K146" s="152" t="s">
        <v>213</v>
      </c>
      <c r="L146" s="18"/>
      <c r="M146" s="71" t="s">
        <v>206</v>
      </c>
      <c r="N146" s="140" t="s">
        <v>452</v>
      </c>
      <c r="O146" s="18"/>
      <c r="P146" s="71" t="s">
        <v>206</v>
      </c>
      <c r="Q146" s="141">
        <v>-48889</v>
      </c>
      <c r="R146" s="18"/>
      <c r="S146" s="71" t="s">
        <v>206</v>
      </c>
      <c r="T146" s="140" t="s">
        <v>548</v>
      </c>
    </row>
    <row r="147" spans="1:20">
      <c r="A147" s="12"/>
      <c r="B147" s="131" t="s">
        <v>77</v>
      </c>
      <c r="C147" s="25"/>
      <c r="D147" s="51"/>
      <c r="E147" s="153"/>
      <c r="F147" s="46"/>
      <c r="G147" s="51"/>
      <c r="H147" s="153"/>
      <c r="I147" s="25"/>
      <c r="J147" s="51"/>
      <c r="K147" s="153"/>
      <c r="L147" s="25"/>
      <c r="M147" s="51"/>
      <c r="N147" s="153"/>
      <c r="O147" s="25"/>
      <c r="P147" s="51"/>
      <c r="Q147" s="153"/>
      <c r="R147" s="25"/>
      <c r="S147" s="51"/>
      <c r="T147" s="153"/>
    </row>
    <row r="148" spans="1:20">
      <c r="A148" s="12"/>
      <c r="B148" s="150" t="s">
        <v>78</v>
      </c>
      <c r="C148" s="18"/>
      <c r="D148" s="20"/>
      <c r="E148" s="118" t="s">
        <v>213</v>
      </c>
      <c r="F148" s="49"/>
      <c r="G148" s="20"/>
      <c r="H148" s="119" t="s">
        <v>770</v>
      </c>
      <c r="I148" s="18"/>
      <c r="J148" s="20"/>
      <c r="K148" s="118" t="s">
        <v>213</v>
      </c>
      <c r="L148" s="18"/>
      <c r="M148" s="20"/>
      <c r="N148" s="118" t="s">
        <v>213</v>
      </c>
      <c r="O148" s="18"/>
      <c r="P148" s="20"/>
      <c r="Q148" s="132">
        <v>-48889</v>
      </c>
      <c r="R148" s="18"/>
      <c r="S148" s="20"/>
      <c r="T148" s="119" t="s">
        <v>771</v>
      </c>
    </row>
    <row r="149" spans="1:20">
      <c r="A149" s="12"/>
      <c r="B149" s="148" t="s">
        <v>721</v>
      </c>
      <c r="C149" s="25"/>
      <c r="D149" s="54"/>
      <c r="E149" s="116" t="s">
        <v>213</v>
      </c>
      <c r="F149" s="46"/>
      <c r="G149" s="54"/>
      <c r="H149" s="117" t="s">
        <v>772</v>
      </c>
      <c r="I149" s="25"/>
      <c r="J149" s="54"/>
      <c r="K149" s="116" t="s">
        <v>213</v>
      </c>
      <c r="L149" s="25"/>
      <c r="M149" s="54"/>
      <c r="N149" s="116" t="s">
        <v>213</v>
      </c>
      <c r="O149" s="25"/>
      <c r="P149" s="54"/>
      <c r="Q149" s="116" t="s">
        <v>213</v>
      </c>
      <c r="R149" s="25"/>
      <c r="S149" s="54"/>
      <c r="T149" s="117" t="s">
        <v>772</v>
      </c>
    </row>
    <row r="150" spans="1:20">
      <c r="A150" s="12"/>
      <c r="B150" s="150" t="s">
        <v>723</v>
      </c>
      <c r="C150" s="18"/>
      <c r="D150" s="20"/>
      <c r="E150" s="118" t="s">
        <v>213</v>
      </c>
      <c r="F150" s="49"/>
      <c r="G150" s="20"/>
      <c r="H150" s="118" t="s">
        <v>213</v>
      </c>
      <c r="I150" s="18"/>
      <c r="J150" s="20"/>
      <c r="K150" s="118" t="s">
        <v>213</v>
      </c>
      <c r="L150" s="18"/>
      <c r="M150" s="20"/>
      <c r="N150" s="119" t="s">
        <v>773</v>
      </c>
      <c r="O150" s="18"/>
      <c r="P150" s="20"/>
      <c r="Q150" s="118" t="s">
        <v>213</v>
      </c>
      <c r="R150" s="18"/>
      <c r="S150" s="20"/>
      <c r="T150" s="119" t="s">
        <v>773</v>
      </c>
    </row>
    <row r="151" spans="1:20">
      <c r="A151" s="12"/>
      <c r="B151" s="148" t="s">
        <v>725</v>
      </c>
      <c r="C151" s="25"/>
      <c r="D151" s="54"/>
      <c r="E151" s="116" t="s">
        <v>213</v>
      </c>
      <c r="F151" s="46"/>
      <c r="G151" s="54"/>
      <c r="H151" s="117" t="s">
        <v>774</v>
      </c>
      <c r="I151" s="25"/>
      <c r="J151" s="54"/>
      <c r="K151" s="116" t="s">
        <v>213</v>
      </c>
      <c r="L151" s="25"/>
      <c r="M151" s="54"/>
      <c r="N151" s="117" t="s">
        <v>775</v>
      </c>
      <c r="O151" s="25"/>
      <c r="P151" s="54"/>
      <c r="Q151" s="116" t="s">
        <v>213</v>
      </c>
      <c r="R151" s="25"/>
      <c r="S151" s="54"/>
      <c r="T151" s="117" t="s">
        <v>776</v>
      </c>
    </row>
    <row r="152" spans="1:20">
      <c r="A152" s="12"/>
      <c r="B152" s="150" t="s">
        <v>729</v>
      </c>
      <c r="C152" s="18"/>
      <c r="D152" s="20"/>
      <c r="E152" s="118" t="s">
        <v>213</v>
      </c>
      <c r="F152" s="49"/>
      <c r="G152" s="20"/>
      <c r="H152" s="119" t="s">
        <v>777</v>
      </c>
      <c r="I152" s="18"/>
      <c r="J152" s="20"/>
      <c r="K152" s="118" t="s">
        <v>213</v>
      </c>
      <c r="L152" s="18"/>
      <c r="M152" s="20"/>
      <c r="N152" s="119" t="s">
        <v>778</v>
      </c>
      <c r="O152" s="18"/>
      <c r="P152" s="20"/>
      <c r="Q152" s="118" t="s">
        <v>213</v>
      </c>
      <c r="R152" s="18"/>
      <c r="S152" s="20"/>
      <c r="T152" s="119" t="s">
        <v>779</v>
      </c>
    </row>
    <row r="153" spans="1:20">
      <c r="A153" s="12"/>
      <c r="B153" s="148" t="s">
        <v>733</v>
      </c>
      <c r="C153" s="25"/>
      <c r="D153" s="54"/>
      <c r="E153" s="116" t="s">
        <v>213</v>
      </c>
      <c r="F153" s="46"/>
      <c r="G153" s="54"/>
      <c r="H153" s="117" t="s">
        <v>780</v>
      </c>
      <c r="I153" s="25"/>
      <c r="J153" s="54"/>
      <c r="K153" s="116" t="s">
        <v>213</v>
      </c>
      <c r="L153" s="25"/>
      <c r="M153" s="54"/>
      <c r="N153" s="117" t="s">
        <v>781</v>
      </c>
      <c r="O153" s="25"/>
      <c r="P153" s="54"/>
      <c r="Q153" s="116" t="s">
        <v>213</v>
      </c>
      <c r="R153" s="25"/>
      <c r="S153" s="54"/>
      <c r="T153" s="117" t="s">
        <v>782</v>
      </c>
    </row>
    <row r="154" spans="1:20" ht="15.75" thickBot="1">
      <c r="A154" s="12"/>
      <c r="B154" s="150" t="s">
        <v>737</v>
      </c>
      <c r="C154" s="18"/>
      <c r="D154" s="55"/>
      <c r="E154" s="120" t="s">
        <v>213</v>
      </c>
      <c r="F154" s="49"/>
      <c r="G154" s="55"/>
      <c r="H154" s="121" t="s">
        <v>783</v>
      </c>
      <c r="I154" s="18"/>
      <c r="J154" s="55"/>
      <c r="K154" s="120" t="s">
        <v>213</v>
      </c>
      <c r="L154" s="18"/>
      <c r="M154" s="55"/>
      <c r="N154" s="120" t="s">
        <v>213</v>
      </c>
      <c r="O154" s="18"/>
      <c r="P154" s="55"/>
      <c r="Q154" s="120" t="s">
        <v>213</v>
      </c>
      <c r="R154" s="18"/>
      <c r="S154" s="55"/>
      <c r="T154" s="121" t="s">
        <v>783</v>
      </c>
    </row>
    <row r="155" spans="1:20" ht="15.75" thickBot="1">
      <c r="A155" s="12"/>
      <c r="B155" s="154" t="s">
        <v>738</v>
      </c>
      <c r="C155" s="25"/>
      <c r="D155" s="155"/>
      <c r="E155" s="147" t="s">
        <v>213</v>
      </c>
      <c r="F155" s="46"/>
      <c r="G155" s="155"/>
      <c r="H155" s="137" t="s">
        <v>784</v>
      </c>
      <c r="I155" s="25"/>
      <c r="J155" s="155"/>
      <c r="K155" s="147" t="s">
        <v>213</v>
      </c>
      <c r="L155" s="25"/>
      <c r="M155" s="155"/>
      <c r="N155" s="137" t="s">
        <v>785</v>
      </c>
      <c r="O155" s="25"/>
      <c r="P155" s="155"/>
      <c r="Q155" s="138">
        <v>-48889</v>
      </c>
      <c r="R155" s="25"/>
      <c r="S155" s="155"/>
      <c r="T155" s="137" t="s">
        <v>786</v>
      </c>
    </row>
    <row r="156" spans="1:20" ht="15.75" thickBot="1">
      <c r="A156" s="12"/>
      <c r="B156" s="86" t="s">
        <v>742</v>
      </c>
      <c r="C156" s="18"/>
      <c r="D156" s="71" t="s">
        <v>206</v>
      </c>
      <c r="E156" s="152" t="s">
        <v>213</v>
      </c>
      <c r="F156" s="49"/>
      <c r="G156" s="71" t="s">
        <v>206</v>
      </c>
      <c r="H156" s="140" t="s">
        <v>787</v>
      </c>
      <c r="I156" s="18"/>
      <c r="J156" s="71" t="s">
        <v>206</v>
      </c>
      <c r="K156" s="152" t="s">
        <v>213</v>
      </c>
      <c r="L156" s="18"/>
      <c r="M156" s="71" t="s">
        <v>206</v>
      </c>
      <c r="N156" s="141">
        <v>-2030</v>
      </c>
      <c r="O156" s="18"/>
      <c r="P156" s="71" t="s">
        <v>206</v>
      </c>
      <c r="Q156" s="152" t="s">
        <v>213</v>
      </c>
      <c r="R156" s="18"/>
      <c r="S156" s="71" t="s">
        <v>206</v>
      </c>
      <c r="T156" s="140" t="s">
        <v>788</v>
      </c>
    </row>
    <row r="157" spans="1:20">
      <c r="A157" s="12"/>
      <c r="B157" s="115" t="s">
        <v>87</v>
      </c>
      <c r="C157" s="25"/>
      <c r="D157" s="51"/>
      <c r="E157" s="153"/>
      <c r="F157" s="46"/>
      <c r="G157" s="51"/>
      <c r="H157" s="153"/>
      <c r="I157" s="25"/>
      <c r="J157" s="51"/>
      <c r="K157" s="153"/>
      <c r="L157" s="25"/>
      <c r="M157" s="51"/>
      <c r="N157" s="153"/>
      <c r="O157" s="25"/>
      <c r="P157" s="51"/>
      <c r="Q157" s="153"/>
      <c r="R157" s="25"/>
      <c r="S157" s="51"/>
      <c r="T157" s="153"/>
    </row>
    <row r="158" spans="1:20">
      <c r="A158" s="12"/>
      <c r="B158" s="150" t="s">
        <v>746</v>
      </c>
      <c r="C158" s="18"/>
      <c r="D158" s="20"/>
      <c r="E158" s="118" t="s">
        <v>213</v>
      </c>
      <c r="F158" s="49"/>
      <c r="G158" s="20"/>
      <c r="H158" s="119" t="s">
        <v>789</v>
      </c>
      <c r="I158" s="18"/>
      <c r="J158" s="20"/>
      <c r="K158" s="118" t="s">
        <v>213</v>
      </c>
      <c r="L158" s="18"/>
      <c r="M158" s="20"/>
      <c r="N158" s="118" t="s">
        <v>213</v>
      </c>
      <c r="O158" s="18"/>
      <c r="P158" s="20"/>
      <c r="Q158" s="118" t="s">
        <v>213</v>
      </c>
      <c r="R158" s="18"/>
      <c r="S158" s="20"/>
      <c r="T158" s="119" t="s">
        <v>789</v>
      </c>
    </row>
    <row r="159" spans="1:20">
      <c r="A159" s="12"/>
      <c r="B159" s="148" t="s">
        <v>748</v>
      </c>
      <c r="C159" s="25"/>
      <c r="D159" s="54"/>
      <c r="E159" s="116" t="s">
        <v>213</v>
      </c>
      <c r="F159" s="46"/>
      <c r="G159" s="54"/>
      <c r="H159" s="124">
        <v>-4698</v>
      </c>
      <c r="I159" s="25"/>
      <c r="J159" s="54"/>
      <c r="K159" s="116" t="s">
        <v>213</v>
      </c>
      <c r="L159" s="25"/>
      <c r="M159" s="54"/>
      <c r="N159" s="116" t="s">
        <v>213</v>
      </c>
      <c r="O159" s="25"/>
      <c r="P159" s="54"/>
      <c r="Q159" s="116" t="s">
        <v>213</v>
      </c>
      <c r="R159" s="25"/>
      <c r="S159" s="54"/>
      <c r="T159" s="124">
        <v>-4698</v>
      </c>
    </row>
    <row r="160" spans="1:20">
      <c r="A160" s="12"/>
      <c r="B160" s="150" t="s">
        <v>749</v>
      </c>
      <c r="C160" s="18"/>
      <c r="D160" s="20"/>
      <c r="E160" s="118" t="s">
        <v>213</v>
      </c>
      <c r="F160" s="49"/>
      <c r="G160" s="20"/>
      <c r="H160" s="119" t="s">
        <v>790</v>
      </c>
      <c r="I160" s="18"/>
      <c r="J160" s="20"/>
      <c r="K160" s="118" t="s">
        <v>213</v>
      </c>
      <c r="L160" s="18"/>
      <c r="M160" s="20"/>
      <c r="N160" s="118" t="s">
        <v>213</v>
      </c>
      <c r="O160" s="18"/>
      <c r="P160" s="20"/>
      <c r="Q160" s="118" t="s">
        <v>213</v>
      </c>
      <c r="R160" s="18"/>
      <c r="S160" s="20"/>
      <c r="T160" s="119" t="s">
        <v>790</v>
      </c>
    </row>
    <row r="161" spans="1:20" ht="15.75" thickBot="1">
      <c r="A161" s="12"/>
      <c r="B161" s="148" t="s">
        <v>750</v>
      </c>
      <c r="C161" s="25"/>
      <c r="D161" s="63"/>
      <c r="E161" s="125" t="s">
        <v>213</v>
      </c>
      <c r="F161" s="46"/>
      <c r="G161" s="63"/>
      <c r="H161" s="126" t="s">
        <v>791</v>
      </c>
      <c r="I161" s="25"/>
      <c r="J161" s="63"/>
      <c r="K161" s="125" t="s">
        <v>213</v>
      </c>
      <c r="L161" s="25"/>
      <c r="M161" s="63"/>
      <c r="N161" s="125" t="s">
        <v>213</v>
      </c>
      <c r="O161" s="25"/>
      <c r="P161" s="63"/>
      <c r="Q161" s="125" t="s">
        <v>213</v>
      </c>
      <c r="R161" s="25"/>
      <c r="S161" s="63"/>
      <c r="T161" s="126" t="s">
        <v>791</v>
      </c>
    </row>
    <row r="162" spans="1:20" ht="15.75" thickBot="1">
      <c r="A162" s="12"/>
      <c r="B162" s="151" t="s">
        <v>752</v>
      </c>
      <c r="C162" s="18"/>
      <c r="D162" s="71" t="s">
        <v>206</v>
      </c>
      <c r="E162" s="152" t="s">
        <v>213</v>
      </c>
      <c r="F162" s="49"/>
      <c r="G162" s="71" t="s">
        <v>206</v>
      </c>
      <c r="H162" s="140" t="s">
        <v>792</v>
      </c>
      <c r="I162" s="18"/>
      <c r="J162" s="71" t="s">
        <v>206</v>
      </c>
      <c r="K162" s="152" t="s">
        <v>213</v>
      </c>
      <c r="L162" s="18"/>
      <c r="M162" s="71" t="s">
        <v>206</v>
      </c>
      <c r="N162" s="152" t="s">
        <v>213</v>
      </c>
      <c r="O162" s="18"/>
      <c r="P162" s="71" t="s">
        <v>206</v>
      </c>
      <c r="Q162" s="152" t="s">
        <v>213</v>
      </c>
      <c r="R162" s="18"/>
      <c r="S162" s="71" t="s">
        <v>206</v>
      </c>
      <c r="T162" s="140" t="s">
        <v>792</v>
      </c>
    </row>
    <row r="163" spans="1:20" ht="23.25">
      <c r="A163" s="12"/>
      <c r="B163" s="115" t="s">
        <v>753</v>
      </c>
      <c r="C163" s="25"/>
      <c r="D163" s="51"/>
      <c r="E163" s="122" t="s">
        <v>213</v>
      </c>
      <c r="F163" s="46"/>
      <c r="G163" s="51"/>
      <c r="H163" s="123" t="s">
        <v>793</v>
      </c>
      <c r="I163" s="25"/>
      <c r="J163" s="51"/>
      <c r="K163" s="122" t="s">
        <v>213</v>
      </c>
      <c r="L163" s="25"/>
      <c r="M163" s="51"/>
      <c r="N163" s="149">
        <v>-2030</v>
      </c>
      <c r="O163" s="25"/>
      <c r="P163" s="51"/>
      <c r="Q163" s="122" t="s">
        <v>213</v>
      </c>
      <c r="R163" s="25"/>
      <c r="S163" s="51"/>
      <c r="T163" s="123" t="s">
        <v>794</v>
      </c>
    </row>
    <row r="164" spans="1:20" ht="15.75" thickBot="1">
      <c r="A164" s="12"/>
      <c r="B164" s="86" t="s">
        <v>756</v>
      </c>
      <c r="C164" s="18"/>
      <c r="D164" s="55"/>
      <c r="E164" s="120" t="s">
        <v>213</v>
      </c>
      <c r="F164" s="49"/>
      <c r="G164" s="55"/>
      <c r="H164" s="121" t="s">
        <v>795</v>
      </c>
      <c r="I164" s="18"/>
      <c r="J164" s="55"/>
      <c r="K164" s="120" t="s">
        <v>213</v>
      </c>
      <c r="L164" s="18"/>
      <c r="M164" s="55"/>
      <c r="N164" s="121">
        <v>-724</v>
      </c>
      <c r="O164" s="18"/>
      <c r="P164" s="55"/>
      <c r="Q164" s="120" t="s">
        <v>213</v>
      </c>
      <c r="R164" s="18"/>
      <c r="S164" s="55"/>
      <c r="T164" s="121" t="s">
        <v>796</v>
      </c>
    </row>
    <row r="165" spans="1:20">
      <c r="A165" s="12"/>
      <c r="B165" s="115" t="s">
        <v>95</v>
      </c>
      <c r="C165" s="25"/>
      <c r="D165" s="51"/>
      <c r="E165" s="122" t="s">
        <v>213</v>
      </c>
      <c r="F165" s="46"/>
      <c r="G165" s="51"/>
      <c r="H165" s="123" t="s">
        <v>797</v>
      </c>
      <c r="I165" s="25"/>
      <c r="J165" s="51"/>
      <c r="K165" s="122" t="s">
        <v>213</v>
      </c>
      <c r="L165" s="25"/>
      <c r="M165" s="51"/>
      <c r="N165" s="149">
        <v>-1306</v>
      </c>
      <c r="O165" s="25"/>
      <c r="P165" s="51"/>
      <c r="Q165" s="122" t="s">
        <v>213</v>
      </c>
      <c r="R165" s="25"/>
      <c r="S165" s="51"/>
      <c r="T165" s="123" t="s">
        <v>549</v>
      </c>
    </row>
    <row r="166" spans="1:20">
      <c r="A166" s="12"/>
      <c r="B166" s="86" t="s">
        <v>96</v>
      </c>
      <c r="C166" s="18"/>
      <c r="D166" s="20"/>
      <c r="E166" s="118" t="s">
        <v>213</v>
      </c>
      <c r="F166" s="49"/>
      <c r="G166" s="20"/>
      <c r="H166" s="118" t="s">
        <v>213</v>
      </c>
      <c r="I166" s="18"/>
      <c r="J166" s="20"/>
      <c r="K166" s="118" t="s">
        <v>213</v>
      </c>
      <c r="L166" s="18"/>
      <c r="M166" s="20"/>
      <c r="N166" s="119" t="s">
        <v>219</v>
      </c>
      <c r="O166" s="18"/>
      <c r="P166" s="20"/>
      <c r="Q166" s="118" t="s">
        <v>213</v>
      </c>
      <c r="R166" s="18"/>
      <c r="S166" s="20"/>
      <c r="T166" s="119" t="s">
        <v>219</v>
      </c>
    </row>
    <row r="167" spans="1:20" ht="15.75" thickBot="1">
      <c r="A167" s="12"/>
      <c r="B167" s="115" t="s">
        <v>762</v>
      </c>
      <c r="C167" s="25"/>
      <c r="D167" s="63"/>
      <c r="E167" s="125" t="s">
        <v>213</v>
      </c>
      <c r="F167" s="46"/>
      <c r="G167" s="63"/>
      <c r="H167" s="125" t="s">
        <v>213</v>
      </c>
      <c r="I167" s="25"/>
      <c r="J167" s="63"/>
      <c r="K167" s="125" t="s">
        <v>213</v>
      </c>
      <c r="L167" s="25"/>
      <c r="M167" s="63"/>
      <c r="N167" s="125" t="s">
        <v>213</v>
      </c>
      <c r="O167" s="25"/>
      <c r="P167" s="63"/>
      <c r="Q167" s="125" t="s">
        <v>213</v>
      </c>
      <c r="R167" s="25"/>
      <c r="S167" s="63"/>
      <c r="T167" s="125" t="s">
        <v>213</v>
      </c>
    </row>
    <row r="168" spans="1:20" ht="15.75" thickBot="1">
      <c r="A168" s="12"/>
      <c r="B168" s="114" t="s">
        <v>97</v>
      </c>
      <c r="C168" s="18"/>
      <c r="D168" s="156" t="s">
        <v>206</v>
      </c>
      <c r="E168" s="129" t="s">
        <v>213</v>
      </c>
      <c r="F168" s="49"/>
      <c r="G168" s="156" t="s">
        <v>206</v>
      </c>
      <c r="H168" s="128" t="s">
        <v>797</v>
      </c>
      <c r="I168" s="18"/>
      <c r="J168" s="156" t="s">
        <v>206</v>
      </c>
      <c r="K168" s="129" t="s">
        <v>213</v>
      </c>
      <c r="L168" s="18"/>
      <c r="M168" s="156" t="s">
        <v>206</v>
      </c>
      <c r="N168" s="128" t="s">
        <v>798</v>
      </c>
      <c r="O168" s="18"/>
      <c r="P168" s="156" t="s">
        <v>206</v>
      </c>
      <c r="Q168" s="129" t="s">
        <v>213</v>
      </c>
      <c r="R168" s="18"/>
      <c r="S168" s="156" t="s">
        <v>206</v>
      </c>
      <c r="T168" s="128" t="s">
        <v>420</v>
      </c>
    </row>
    <row r="169" spans="1:20" ht="15.75" thickTop="1">
      <c r="A169" s="12"/>
      <c r="B169" s="41"/>
      <c r="C169" s="41"/>
      <c r="D169" s="41"/>
      <c r="E169" s="41"/>
      <c r="F169" s="41"/>
      <c r="G169" s="41"/>
      <c r="H169" s="41"/>
      <c r="I169" s="41"/>
      <c r="J169" s="41"/>
      <c r="K169" s="41"/>
      <c r="L169" s="41"/>
      <c r="M169" s="41"/>
      <c r="N169" s="41"/>
      <c r="O169" s="41"/>
      <c r="P169" s="41"/>
      <c r="Q169" s="41"/>
      <c r="R169" s="41"/>
      <c r="S169" s="41"/>
      <c r="T169" s="41"/>
    </row>
    <row r="170" spans="1:20">
      <c r="A170" s="12"/>
      <c r="B170" s="91"/>
      <c r="C170" s="91"/>
      <c r="D170" s="91"/>
      <c r="E170" s="91"/>
      <c r="F170" s="91"/>
      <c r="G170" s="91"/>
      <c r="H170" s="91"/>
      <c r="I170" s="91"/>
      <c r="J170" s="91"/>
      <c r="K170" s="91"/>
      <c r="L170" s="91"/>
      <c r="M170" s="91"/>
      <c r="N170" s="91"/>
      <c r="O170" s="91"/>
      <c r="P170" s="91"/>
      <c r="Q170" s="91"/>
      <c r="R170" s="91"/>
      <c r="S170" s="91"/>
      <c r="T170" s="91"/>
    </row>
    <row r="171" spans="1:20">
      <c r="A171" s="12"/>
      <c r="B171" s="169"/>
      <c r="C171" s="169"/>
      <c r="D171" s="169"/>
      <c r="E171" s="169"/>
      <c r="F171" s="169"/>
      <c r="G171" s="169"/>
      <c r="H171" s="169"/>
      <c r="I171" s="169"/>
      <c r="J171" s="169"/>
      <c r="K171" s="169"/>
      <c r="L171" s="169"/>
      <c r="M171" s="169"/>
      <c r="N171" s="169"/>
      <c r="O171" s="169"/>
      <c r="P171" s="169"/>
      <c r="Q171" s="169"/>
      <c r="R171" s="169"/>
      <c r="S171" s="169"/>
      <c r="T171" s="169"/>
    </row>
    <row r="172" spans="1:20">
      <c r="A172" s="12"/>
      <c r="B172" s="169"/>
      <c r="C172" s="169"/>
      <c r="D172" s="169"/>
      <c r="E172" s="169"/>
      <c r="F172" s="169"/>
      <c r="G172" s="169"/>
      <c r="H172" s="169"/>
      <c r="I172" s="169"/>
      <c r="J172" s="169"/>
      <c r="K172" s="169"/>
      <c r="L172" s="169"/>
      <c r="M172" s="169"/>
      <c r="N172" s="169"/>
      <c r="O172" s="169"/>
      <c r="P172" s="169"/>
      <c r="Q172" s="169"/>
      <c r="R172" s="169"/>
      <c r="S172" s="169"/>
      <c r="T172" s="169"/>
    </row>
    <row r="173" spans="1:20">
      <c r="A173" s="12"/>
      <c r="B173" s="11"/>
      <c r="C173" s="11"/>
      <c r="D173" s="11"/>
      <c r="E173" s="11"/>
      <c r="F173" s="11"/>
      <c r="G173" s="11"/>
      <c r="H173" s="11"/>
      <c r="I173" s="11"/>
      <c r="J173" s="11"/>
      <c r="K173" s="11"/>
      <c r="L173" s="11"/>
      <c r="M173" s="11"/>
      <c r="N173" s="11"/>
      <c r="O173" s="11"/>
      <c r="P173" s="11"/>
      <c r="Q173" s="11"/>
      <c r="R173" s="11"/>
      <c r="S173" s="11"/>
      <c r="T173" s="11"/>
    </row>
    <row r="174" spans="1:20">
      <c r="A174" s="12"/>
      <c r="B174" s="169" t="s">
        <v>709</v>
      </c>
      <c r="C174" s="169"/>
      <c r="D174" s="169"/>
      <c r="E174" s="169"/>
      <c r="F174" s="169"/>
      <c r="G174" s="169"/>
      <c r="H174" s="169"/>
      <c r="I174" s="169"/>
      <c r="J174" s="169"/>
      <c r="K174" s="169"/>
      <c r="L174" s="169"/>
      <c r="M174" s="169"/>
      <c r="N174" s="169"/>
      <c r="O174" s="169"/>
      <c r="P174" s="169"/>
      <c r="Q174" s="169"/>
      <c r="R174" s="169"/>
      <c r="S174" s="169"/>
      <c r="T174" s="169"/>
    </row>
    <row r="175" spans="1:20">
      <c r="A175" s="12"/>
      <c r="B175" s="170" t="s">
        <v>571</v>
      </c>
      <c r="C175" s="170"/>
      <c r="D175" s="170"/>
      <c r="E175" s="170"/>
      <c r="F175" s="170"/>
      <c r="G175" s="170"/>
      <c r="H175" s="170"/>
      <c r="I175" s="170"/>
      <c r="J175" s="170"/>
      <c r="K175" s="170"/>
      <c r="L175" s="170"/>
      <c r="M175" s="170"/>
      <c r="N175" s="170"/>
      <c r="O175" s="170"/>
      <c r="P175" s="170"/>
      <c r="Q175" s="170"/>
      <c r="R175" s="170"/>
      <c r="S175" s="170"/>
      <c r="T175" s="170"/>
    </row>
    <row r="176" spans="1:20">
      <c r="A176" s="12"/>
      <c r="B176" s="91"/>
      <c r="C176" s="91"/>
      <c r="D176" s="91"/>
      <c r="E176" s="91"/>
      <c r="F176" s="91"/>
      <c r="G176" s="91"/>
      <c r="H176" s="91"/>
      <c r="I176" s="91"/>
      <c r="J176" s="91"/>
      <c r="K176" s="91"/>
      <c r="L176" s="91"/>
      <c r="M176" s="91"/>
      <c r="N176" s="91"/>
      <c r="O176" s="91"/>
      <c r="P176" s="91"/>
      <c r="Q176" s="91"/>
      <c r="R176" s="91"/>
      <c r="S176" s="91"/>
      <c r="T176" s="91"/>
    </row>
    <row r="177" spans="1:20">
      <c r="A177" s="12"/>
      <c r="B177" s="91"/>
      <c r="C177" s="91"/>
      <c r="D177" s="91"/>
      <c r="E177" s="91"/>
      <c r="F177" s="91"/>
      <c r="G177" s="91"/>
      <c r="H177" s="91"/>
      <c r="I177" s="91"/>
      <c r="J177" s="91"/>
      <c r="K177" s="91"/>
      <c r="L177" s="91"/>
      <c r="M177" s="91"/>
      <c r="N177" s="91"/>
      <c r="O177" s="91"/>
      <c r="P177" s="91"/>
      <c r="Q177" s="91"/>
      <c r="R177" s="91"/>
      <c r="S177" s="91"/>
      <c r="T177" s="91"/>
    </row>
    <row r="178" spans="1:20">
      <c r="A178" s="12"/>
      <c r="B178" s="91"/>
      <c r="C178" s="91"/>
      <c r="D178" s="91"/>
      <c r="E178" s="91"/>
      <c r="F178" s="91"/>
      <c r="G178" s="91"/>
      <c r="H178" s="91"/>
      <c r="I178" s="91"/>
      <c r="J178" s="91"/>
      <c r="K178" s="91"/>
      <c r="L178" s="91"/>
      <c r="M178" s="91"/>
      <c r="N178" s="91"/>
      <c r="O178" s="91"/>
      <c r="P178" s="91"/>
      <c r="Q178" s="91"/>
      <c r="R178" s="91"/>
      <c r="S178" s="91"/>
      <c r="T178" s="91"/>
    </row>
    <row r="179" spans="1:20">
      <c r="A179" s="12"/>
      <c r="B179" s="91"/>
      <c r="C179" s="91"/>
      <c r="D179" s="91"/>
      <c r="E179" s="91"/>
      <c r="F179" s="91"/>
      <c r="G179" s="91"/>
      <c r="H179" s="91"/>
      <c r="I179" s="91"/>
      <c r="J179" s="91"/>
      <c r="K179" s="91"/>
      <c r="L179" s="91"/>
      <c r="M179" s="91"/>
      <c r="N179" s="91"/>
      <c r="O179" s="91"/>
      <c r="P179" s="91"/>
      <c r="Q179" s="91"/>
      <c r="R179" s="91"/>
      <c r="S179" s="91"/>
      <c r="T179" s="91"/>
    </row>
    <row r="180" spans="1:20">
      <c r="A180" s="12"/>
      <c r="B180" s="91"/>
      <c r="C180" s="91"/>
      <c r="D180" s="91"/>
      <c r="E180" s="91"/>
      <c r="F180" s="91"/>
      <c r="G180" s="91"/>
      <c r="H180" s="91"/>
      <c r="I180" s="91"/>
      <c r="J180" s="91"/>
      <c r="K180" s="91"/>
      <c r="L180" s="91"/>
      <c r="M180" s="91"/>
      <c r="N180" s="91"/>
      <c r="O180" s="91"/>
      <c r="P180" s="91"/>
      <c r="Q180" s="91"/>
      <c r="R180" s="91"/>
      <c r="S180" s="91"/>
      <c r="T180" s="91"/>
    </row>
    <row r="181" spans="1:20">
      <c r="A181" s="12"/>
      <c r="B181" s="91"/>
      <c r="C181" s="91"/>
      <c r="D181" s="91"/>
      <c r="E181" s="91"/>
      <c r="F181" s="91"/>
      <c r="G181" s="91"/>
      <c r="H181" s="91"/>
      <c r="I181" s="91"/>
      <c r="J181" s="91"/>
      <c r="K181" s="91"/>
      <c r="L181" s="91"/>
      <c r="M181" s="91"/>
      <c r="N181" s="91"/>
      <c r="O181" s="91"/>
      <c r="P181" s="91"/>
      <c r="Q181" s="91"/>
      <c r="R181" s="91"/>
      <c r="S181" s="91"/>
      <c r="T181" s="91"/>
    </row>
    <row r="182" spans="1:20">
      <c r="A182" s="12"/>
      <c r="B182" s="91"/>
      <c r="C182" s="91"/>
      <c r="D182" s="91"/>
      <c r="E182" s="91"/>
      <c r="F182" s="91"/>
      <c r="G182" s="91"/>
      <c r="H182" s="91"/>
      <c r="I182" s="91"/>
      <c r="J182" s="91"/>
      <c r="K182" s="91"/>
      <c r="L182" s="91"/>
      <c r="M182" s="91"/>
      <c r="N182" s="91"/>
      <c r="O182" s="91"/>
      <c r="P182" s="91"/>
      <c r="Q182" s="91"/>
      <c r="R182" s="91"/>
      <c r="S182" s="91"/>
      <c r="T182" s="91"/>
    </row>
    <row r="183" spans="1:20">
      <c r="A183" s="12"/>
      <c r="B183" s="19"/>
      <c r="C183" s="18"/>
      <c r="D183" s="18"/>
      <c r="E183" s="18"/>
      <c r="F183" s="18"/>
      <c r="G183" s="18"/>
      <c r="H183" s="18"/>
      <c r="I183" s="18"/>
      <c r="J183" s="18"/>
      <c r="K183" s="18"/>
      <c r="L183" s="18"/>
      <c r="M183" s="18"/>
      <c r="N183" s="18"/>
      <c r="O183" s="18"/>
      <c r="P183" s="18"/>
      <c r="Q183" s="18"/>
      <c r="R183" s="18"/>
      <c r="S183" s="18"/>
      <c r="T183" s="18"/>
    </row>
    <row r="184" spans="1:20">
      <c r="A184" s="12"/>
      <c r="B184" s="21" t="s">
        <v>203</v>
      </c>
      <c r="C184" s="60" t="s">
        <v>799</v>
      </c>
      <c r="D184" s="60"/>
      <c r="E184" s="60"/>
      <c r="F184" s="60"/>
      <c r="G184" s="60"/>
      <c r="H184" s="60"/>
      <c r="I184" s="60"/>
      <c r="J184" s="60"/>
      <c r="K184" s="60"/>
      <c r="L184" s="60"/>
      <c r="M184" s="60"/>
      <c r="N184" s="60"/>
      <c r="O184" s="60"/>
      <c r="P184" s="60"/>
      <c r="Q184" s="60"/>
      <c r="R184" s="60"/>
      <c r="S184" s="60"/>
      <c r="T184" s="60"/>
    </row>
    <row r="185" spans="1:20" ht="15.75" thickBot="1">
      <c r="A185" s="12"/>
      <c r="B185" s="114" t="s">
        <v>71</v>
      </c>
      <c r="C185" s="18"/>
      <c r="D185" s="39" t="s">
        <v>572</v>
      </c>
      <c r="E185" s="39"/>
      <c r="F185" s="20"/>
      <c r="G185" s="39" t="s">
        <v>573</v>
      </c>
      <c r="H185" s="39"/>
      <c r="I185" s="20"/>
      <c r="J185" s="39" t="s">
        <v>566</v>
      </c>
      <c r="K185" s="39"/>
      <c r="L185" s="20"/>
      <c r="M185" s="39" t="s">
        <v>574</v>
      </c>
      <c r="N185" s="39"/>
      <c r="O185" s="20"/>
      <c r="P185" s="39" t="s">
        <v>575</v>
      </c>
      <c r="Q185" s="39"/>
      <c r="R185" s="20"/>
      <c r="S185" s="39" t="s">
        <v>395</v>
      </c>
      <c r="T185" s="39"/>
    </row>
    <row r="186" spans="1:20">
      <c r="A186" s="12"/>
      <c r="B186" s="148" t="s">
        <v>72</v>
      </c>
      <c r="C186" s="25"/>
      <c r="D186" s="111" t="s">
        <v>206</v>
      </c>
      <c r="E186" s="122" t="s">
        <v>213</v>
      </c>
      <c r="F186" s="46"/>
      <c r="G186" s="111" t="s">
        <v>206</v>
      </c>
      <c r="H186" s="123" t="s">
        <v>800</v>
      </c>
      <c r="I186" s="25"/>
      <c r="J186" s="111" t="s">
        <v>206</v>
      </c>
      <c r="K186" s="122" t="s">
        <v>213</v>
      </c>
      <c r="L186" s="25"/>
      <c r="M186" s="111" t="s">
        <v>206</v>
      </c>
      <c r="N186" s="122" t="s">
        <v>213</v>
      </c>
      <c r="O186" s="25"/>
      <c r="P186" s="111" t="s">
        <v>206</v>
      </c>
      <c r="Q186" s="149">
        <v>-138372</v>
      </c>
      <c r="R186" s="25"/>
      <c r="S186" s="111" t="s">
        <v>206</v>
      </c>
      <c r="T186" s="123" t="s">
        <v>801</v>
      </c>
    </row>
    <row r="187" spans="1:20">
      <c r="A187" s="12"/>
      <c r="B187" s="150" t="s">
        <v>713</v>
      </c>
      <c r="C187" s="18"/>
      <c r="D187" s="49"/>
      <c r="E187" s="118" t="s">
        <v>213</v>
      </c>
      <c r="F187" s="49"/>
      <c r="G187" s="49"/>
      <c r="H187" s="119" t="s">
        <v>802</v>
      </c>
      <c r="I187" s="18"/>
      <c r="J187" s="49"/>
      <c r="K187" s="118" t="s">
        <v>213</v>
      </c>
      <c r="L187" s="18"/>
      <c r="M187" s="49"/>
      <c r="N187" s="118" t="s">
        <v>213</v>
      </c>
      <c r="O187" s="18"/>
      <c r="P187" s="49"/>
      <c r="Q187" s="118" t="s">
        <v>213</v>
      </c>
      <c r="R187" s="18"/>
      <c r="S187" s="49"/>
      <c r="T187" s="119" t="s">
        <v>802</v>
      </c>
    </row>
    <row r="188" spans="1:20" ht="15.75" thickBot="1">
      <c r="A188" s="12"/>
      <c r="B188" s="148" t="s">
        <v>715</v>
      </c>
      <c r="C188" s="25"/>
      <c r="D188" s="30"/>
      <c r="E188" s="125" t="s">
        <v>213</v>
      </c>
      <c r="F188" s="46"/>
      <c r="G188" s="30"/>
      <c r="H188" s="126" t="s">
        <v>803</v>
      </c>
      <c r="I188" s="25"/>
      <c r="J188" s="30"/>
      <c r="K188" s="125" t="s">
        <v>213</v>
      </c>
      <c r="L188" s="25"/>
      <c r="M188" s="30"/>
      <c r="N188" s="126" t="s">
        <v>804</v>
      </c>
      <c r="O188" s="25"/>
      <c r="P188" s="30"/>
      <c r="Q188" s="125" t="s">
        <v>213</v>
      </c>
      <c r="R188" s="25"/>
      <c r="S188" s="30"/>
      <c r="T188" s="126" t="s">
        <v>467</v>
      </c>
    </row>
    <row r="189" spans="1:20" ht="15.75" thickBot="1">
      <c r="A189" s="12"/>
      <c r="B189" s="151" t="s">
        <v>717</v>
      </c>
      <c r="C189" s="18"/>
      <c r="D189" s="71" t="s">
        <v>206</v>
      </c>
      <c r="E189" s="152" t="s">
        <v>213</v>
      </c>
      <c r="F189" s="49"/>
      <c r="G189" s="71" t="s">
        <v>206</v>
      </c>
      <c r="H189" s="140" t="s">
        <v>805</v>
      </c>
      <c r="I189" s="18"/>
      <c r="J189" s="71" t="s">
        <v>206</v>
      </c>
      <c r="K189" s="152" t="s">
        <v>213</v>
      </c>
      <c r="L189" s="18"/>
      <c r="M189" s="71" t="s">
        <v>206</v>
      </c>
      <c r="N189" s="140" t="s">
        <v>804</v>
      </c>
      <c r="O189" s="18"/>
      <c r="P189" s="71" t="s">
        <v>206</v>
      </c>
      <c r="Q189" s="141">
        <v>-138372</v>
      </c>
      <c r="R189" s="18"/>
      <c r="S189" s="71" t="s">
        <v>206</v>
      </c>
      <c r="T189" s="140" t="s">
        <v>557</v>
      </c>
    </row>
    <row r="190" spans="1:20">
      <c r="A190" s="12"/>
      <c r="B190" s="131" t="s">
        <v>77</v>
      </c>
      <c r="C190" s="25"/>
      <c r="D190" s="51"/>
      <c r="E190" s="153"/>
      <c r="F190" s="46"/>
      <c r="G190" s="51"/>
      <c r="H190" s="153"/>
      <c r="I190" s="25"/>
      <c r="J190" s="51"/>
      <c r="K190" s="153"/>
      <c r="L190" s="25"/>
      <c r="M190" s="51"/>
      <c r="N190" s="153"/>
      <c r="O190" s="25"/>
      <c r="P190" s="51"/>
      <c r="Q190" s="153"/>
      <c r="R190" s="25"/>
      <c r="S190" s="51"/>
      <c r="T190" s="153"/>
    </row>
    <row r="191" spans="1:20">
      <c r="A191" s="12"/>
      <c r="B191" s="150" t="s">
        <v>78</v>
      </c>
      <c r="C191" s="18"/>
      <c r="D191" s="20"/>
      <c r="E191" s="118" t="s">
        <v>213</v>
      </c>
      <c r="F191" s="49"/>
      <c r="G191" s="20"/>
      <c r="H191" s="119" t="s">
        <v>806</v>
      </c>
      <c r="I191" s="18"/>
      <c r="J191" s="20"/>
      <c r="K191" s="118" t="s">
        <v>213</v>
      </c>
      <c r="L191" s="18"/>
      <c r="M191" s="20"/>
      <c r="N191" s="118" t="s">
        <v>213</v>
      </c>
      <c r="O191" s="18"/>
      <c r="P191" s="20"/>
      <c r="Q191" s="132">
        <v>-138372</v>
      </c>
      <c r="R191" s="18"/>
      <c r="S191" s="20"/>
      <c r="T191" s="119" t="s">
        <v>807</v>
      </c>
    </row>
    <row r="192" spans="1:20">
      <c r="A192" s="12"/>
      <c r="B192" s="148" t="s">
        <v>721</v>
      </c>
      <c r="C192" s="25"/>
      <c r="D192" s="54"/>
      <c r="E192" s="116" t="s">
        <v>213</v>
      </c>
      <c r="F192" s="46"/>
      <c r="G192" s="54"/>
      <c r="H192" s="117" t="s">
        <v>808</v>
      </c>
      <c r="I192" s="25"/>
      <c r="J192" s="54"/>
      <c r="K192" s="116" t="s">
        <v>213</v>
      </c>
      <c r="L192" s="25"/>
      <c r="M192" s="54"/>
      <c r="N192" s="116" t="s">
        <v>213</v>
      </c>
      <c r="O192" s="25"/>
      <c r="P192" s="54"/>
      <c r="Q192" s="116" t="s">
        <v>213</v>
      </c>
      <c r="R192" s="25"/>
      <c r="S192" s="54"/>
      <c r="T192" s="117" t="s">
        <v>808</v>
      </c>
    </row>
    <row r="193" spans="1:20">
      <c r="A193" s="12"/>
      <c r="B193" s="150" t="s">
        <v>723</v>
      </c>
      <c r="C193" s="18"/>
      <c r="D193" s="20"/>
      <c r="E193" s="118" t="s">
        <v>213</v>
      </c>
      <c r="F193" s="49"/>
      <c r="G193" s="20"/>
      <c r="H193" s="118" t="s">
        <v>213</v>
      </c>
      <c r="I193" s="18"/>
      <c r="J193" s="20"/>
      <c r="K193" s="118" t="s">
        <v>213</v>
      </c>
      <c r="L193" s="18"/>
      <c r="M193" s="20"/>
      <c r="N193" s="119" t="s">
        <v>809</v>
      </c>
      <c r="O193" s="18"/>
      <c r="P193" s="20"/>
      <c r="Q193" s="118" t="s">
        <v>213</v>
      </c>
      <c r="R193" s="18"/>
      <c r="S193" s="20"/>
      <c r="T193" s="119" t="s">
        <v>809</v>
      </c>
    </row>
    <row r="194" spans="1:20">
      <c r="A194" s="12"/>
      <c r="B194" s="148" t="s">
        <v>725</v>
      </c>
      <c r="C194" s="25"/>
      <c r="D194" s="54"/>
      <c r="E194" s="116" t="s">
        <v>213</v>
      </c>
      <c r="F194" s="46"/>
      <c r="G194" s="54"/>
      <c r="H194" s="117" t="s">
        <v>810</v>
      </c>
      <c r="I194" s="25"/>
      <c r="J194" s="54"/>
      <c r="K194" s="116" t="s">
        <v>213</v>
      </c>
      <c r="L194" s="25"/>
      <c r="M194" s="54"/>
      <c r="N194" s="117" t="s">
        <v>811</v>
      </c>
      <c r="O194" s="25"/>
      <c r="P194" s="54"/>
      <c r="Q194" s="116" t="s">
        <v>213</v>
      </c>
      <c r="R194" s="25"/>
      <c r="S194" s="54"/>
      <c r="T194" s="117" t="s">
        <v>812</v>
      </c>
    </row>
    <row r="195" spans="1:20">
      <c r="A195" s="12"/>
      <c r="B195" s="150" t="s">
        <v>729</v>
      </c>
      <c r="C195" s="18"/>
      <c r="D195" s="20"/>
      <c r="E195" s="118" t="s">
        <v>213</v>
      </c>
      <c r="F195" s="49"/>
      <c r="G195" s="20"/>
      <c r="H195" s="119" t="s">
        <v>813</v>
      </c>
      <c r="I195" s="18"/>
      <c r="J195" s="20"/>
      <c r="K195" s="118" t="s">
        <v>213</v>
      </c>
      <c r="L195" s="18"/>
      <c r="M195" s="20"/>
      <c r="N195" s="119" t="s">
        <v>814</v>
      </c>
      <c r="O195" s="18"/>
      <c r="P195" s="20"/>
      <c r="Q195" s="118" t="s">
        <v>213</v>
      </c>
      <c r="R195" s="18"/>
      <c r="S195" s="20"/>
      <c r="T195" s="119" t="s">
        <v>815</v>
      </c>
    </row>
    <row r="196" spans="1:20">
      <c r="A196" s="12"/>
      <c r="B196" s="148" t="s">
        <v>733</v>
      </c>
      <c r="C196" s="25"/>
      <c r="D196" s="54"/>
      <c r="E196" s="116" t="s">
        <v>213</v>
      </c>
      <c r="F196" s="46"/>
      <c r="G196" s="54"/>
      <c r="H196" s="117" t="s">
        <v>816</v>
      </c>
      <c r="I196" s="25"/>
      <c r="J196" s="54"/>
      <c r="K196" s="117" t="s">
        <v>640</v>
      </c>
      <c r="L196" s="25"/>
      <c r="M196" s="54"/>
      <c r="N196" s="117" t="s">
        <v>817</v>
      </c>
      <c r="O196" s="25"/>
      <c r="P196" s="54"/>
      <c r="Q196" s="116" t="s">
        <v>213</v>
      </c>
      <c r="R196" s="25"/>
      <c r="S196" s="54"/>
      <c r="T196" s="117" t="s">
        <v>818</v>
      </c>
    </row>
    <row r="197" spans="1:20" ht="15.75" thickBot="1">
      <c r="A197" s="12"/>
      <c r="B197" s="150" t="s">
        <v>737</v>
      </c>
      <c r="C197" s="18"/>
      <c r="D197" s="55"/>
      <c r="E197" s="120" t="s">
        <v>213</v>
      </c>
      <c r="F197" s="49"/>
      <c r="G197" s="55"/>
      <c r="H197" s="121" t="s">
        <v>294</v>
      </c>
      <c r="I197" s="18"/>
      <c r="J197" s="55"/>
      <c r="K197" s="120" t="s">
        <v>213</v>
      </c>
      <c r="L197" s="18"/>
      <c r="M197" s="55"/>
      <c r="N197" s="120" t="s">
        <v>213</v>
      </c>
      <c r="O197" s="18"/>
      <c r="P197" s="55"/>
      <c r="Q197" s="120" t="s">
        <v>213</v>
      </c>
      <c r="R197" s="18"/>
      <c r="S197" s="55"/>
      <c r="T197" s="121" t="s">
        <v>294</v>
      </c>
    </row>
    <row r="198" spans="1:20" ht="15.75" thickBot="1">
      <c r="A198" s="12"/>
      <c r="B198" s="154" t="s">
        <v>738</v>
      </c>
      <c r="C198" s="25"/>
      <c r="D198" s="155"/>
      <c r="E198" s="147" t="s">
        <v>213</v>
      </c>
      <c r="F198" s="46"/>
      <c r="G198" s="155"/>
      <c r="H198" s="137" t="s">
        <v>819</v>
      </c>
      <c r="I198" s="25"/>
      <c r="J198" s="155"/>
      <c r="K198" s="137" t="s">
        <v>640</v>
      </c>
      <c r="L198" s="25"/>
      <c r="M198" s="155"/>
      <c r="N198" s="137" t="s">
        <v>820</v>
      </c>
      <c r="O198" s="25"/>
      <c r="P198" s="155"/>
      <c r="Q198" s="138">
        <v>-138372</v>
      </c>
      <c r="R198" s="25"/>
      <c r="S198" s="155"/>
      <c r="T198" s="137" t="s">
        <v>821</v>
      </c>
    </row>
    <row r="199" spans="1:20" ht="15.75" thickBot="1">
      <c r="A199" s="12"/>
      <c r="B199" s="86" t="s">
        <v>742</v>
      </c>
      <c r="C199" s="18"/>
      <c r="D199" s="71" t="s">
        <v>206</v>
      </c>
      <c r="E199" s="152" t="s">
        <v>213</v>
      </c>
      <c r="F199" s="49"/>
      <c r="G199" s="71" t="s">
        <v>206</v>
      </c>
      <c r="H199" s="140" t="s">
        <v>822</v>
      </c>
      <c r="I199" s="18"/>
      <c r="J199" s="71" t="s">
        <v>206</v>
      </c>
      <c r="K199" s="140">
        <v>-1</v>
      </c>
      <c r="L199" s="18"/>
      <c r="M199" s="71" t="s">
        <v>206</v>
      </c>
      <c r="N199" s="140" t="s">
        <v>823</v>
      </c>
      <c r="O199" s="18"/>
      <c r="P199" s="71" t="s">
        <v>206</v>
      </c>
      <c r="Q199" s="152" t="s">
        <v>213</v>
      </c>
      <c r="R199" s="18"/>
      <c r="S199" s="71" t="s">
        <v>206</v>
      </c>
      <c r="T199" s="140" t="s">
        <v>824</v>
      </c>
    </row>
    <row r="200" spans="1:20">
      <c r="A200" s="12"/>
      <c r="B200" s="115" t="s">
        <v>87</v>
      </c>
      <c r="C200" s="25"/>
      <c r="D200" s="51"/>
      <c r="E200" s="153"/>
      <c r="F200" s="46"/>
      <c r="G200" s="51"/>
      <c r="H200" s="153"/>
      <c r="I200" s="25"/>
      <c r="J200" s="51"/>
      <c r="K200" s="153"/>
      <c r="L200" s="25"/>
      <c r="M200" s="51"/>
      <c r="N200" s="153"/>
      <c r="O200" s="25"/>
      <c r="P200" s="51"/>
      <c r="Q200" s="153"/>
      <c r="R200" s="25"/>
      <c r="S200" s="51"/>
      <c r="T200" s="153"/>
    </row>
    <row r="201" spans="1:20">
      <c r="A201" s="12"/>
      <c r="B201" s="150" t="s">
        <v>746</v>
      </c>
      <c r="C201" s="18"/>
      <c r="D201" s="20"/>
      <c r="E201" s="118" t="s">
        <v>213</v>
      </c>
      <c r="F201" s="49"/>
      <c r="G201" s="20"/>
      <c r="H201" s="119" t="s">
        <v>825</v>
      </c>
      <c r="I201" s="18"/>
      <c r="J201" s="20"/>
      <c r="K201" s="118" t="s">
        <v>213</v>
      </c>
      <c r="L201" s="18"/>
      <c r="M201" s="20"/>
      <c r="N201" s="118" t="s">
        <v>213</v>
      </c>
      <c r="O201" s="18"/>
      <c r="P201" s="20"/>
      <c r="Q201" s="118" t="s">
        <v>213</v>
      </c>
      <c r="R201" s="18"/>
      <c r="S201" s="20"/>
      <c r="T201" s="119" t="s">
        <v>825</v>
      </c>
    </row>
    <row r="202" spans="1:20">
      <c r="A202" s="12"/>
      <c r="B202" s="148" t="s">
        <v>748</v>
      </c>
      <c r="C202" s="25"/>
      <c r="D202" s="54"/>
      <c r="E202" s="116" t="s">
        <v>213</v>
      </c>
      <c r="F202" s="46"/>
      <c r="G202" s="54"/>
      <c r="H202" s="124">
        <v>-28234</v>
      </c>
      <c r="I202" s="25"/>
      <c r="J202" s="54"/>
      <c r="K202" s="116" t="s">
        <v>213</v>
      </c>
      <c r="L202" s="25"/>
      <c r="M202" s="54"/>
      <c r="N202" s="116" t="s">
        <v>213</v>
      </c>
      <c r="O202" s="25"/>
      <c r="P202" s="54"/>
      <c r="Q202" s="116" t="s">
        <v>213</v>
      </c>
      <c r="R202" s="25"/>
      <c r="S202" s="54"/>
      <c r="T202" s="124">
        <v>-28234</v>
      </c>
    </row>
    <row r="203" spans="1:20">
      <c r="A203" s="12"/>
      <c r="B203" s="150" t="s">
        <v>749</v>
      </c>
      <c r="C203" s="18"/>
      <c r="D203" s="20"/>
      <c r="E203" s="118" t="s">
        <v>213</v>
      </c>
      <c r="F203" s="49"/>
      <c r="G203" s="20"/>
      <c r="H203" s="119" t="s">
        <v>826</v>
      </c>
      <c r="I203" s="18"/>
      <c r="J203" s="20"/>
      <c r="K203" s="118" t="s">
        <v>213</v>
      </c>
      <c r="L203" s="18"/>
      <c r="M203" s="20"/>
      <c r="N203" s="118" t="s">
        <v>213</v>
      </c>
      <c r="O203" s="18"/>
      <c r="P203" s="20"/>
      <c r="Q203" s="118" t="s">
        <v>213</v>
      </c>
      <c r="R203" s="18"/>
      <c r="S203" s="20"/>
      <c r="T203" s="119" t="s">
        <v>826</v>
      </c>
    </row>
    <row r="204" spans="1:20" ht="15.75" thickBot="1">
      <c r="A204" s="12"/>
      <c r="B204" s="148" t="s">
        <v>750</v>
      </c>
      <c r="C204" s="25"/>
      <c r="D204" s="63"/>
      <c r="E204" s="125" t="s">
        <v>213</v>
      </c>
      <c r="F204" s="46"/>
      <c r="G204" s="63"/>
      <c r="H204" s="126" t="s">
        <v>827</v>
      </c>
      <c r="I204" s="25"/>
      <c r="J204" s="63"/>
      <c r="K204" s="125" t="s">
        <v>213</v>
      </c>
      <c r="L204" s="25"/>
      <c r="M204" s="63"/>
      <c r="N204" s="126" t="s">
        <v>828</v>
      </c>
      <c r="O204" s="25"/>
      <c r="P204" s="63"/>
      <c r="Q204" s="125" t="s">
        <v>213</v>
      </c>
      <c r="R204" s="25"/>
      <c r="S204" s="63"/>
      <c r="T204" s="126" t="s">
        <v>829</v>
      </c>
    </row>
    <row r="205" spans="1:20" ht="15.75" thickBot="1">
      <c r="A205" s="12"/>
      <c r="B205" s="151" t="s">
        <v>752</v>
      </c>
      <c r="C205" s="18"/>
      <c r="D205" s="71" t="s">
        <v>206</v>
      </c>
      <c r="E205" s="152" t="s">
        <v>213</v>
      </c>
      <c r="F205" s="49"/>
      <c r="G205" s="71" t="s">
        <v>206</v>
      </c>
      <c r="H205" s="141">
        <v>-27702</v>
      </c>
      <c r="I205" s="18"/>
      <c r="J205" s="71" t="s">
        <v>206</v>
      </c>
      <c r="K205" s="152" t="s">
        <v>213</v>
      </c>
      <c r="L205" s="18"/>
      <c r="M205" s="71" t="s">
        <v>206</v>
      </c>
      <c r="N205" s="140" t="s">
        <v>828</v>
      </c>
      <c r="O205" s="18"/>
      <c r="P205" s="71" t="s">
        <v>206</v>
      </c>
      <c r="Q205" s="152" t="s">
        <v>213</v>
      </c>
      <c r="R205" s="18"/>
      <c r="S205" s="71" t="s">
        <v>206</v>
      </c>
      <c r="T205" s="141">
        <v>-26902</v>
      </c>
    </row>
    <row r="206" spans="1:20" ht="23.25">
      <c r="A206" s="12"/>
      <c r="B206" s="115" t="s">
        <v>753</v>
      </c>
      <c r="C206" s="25"/>
      <c r="D206" s="51"/>
      <c r="E206" s="122" t="s">
        <v>213</v>
      </c>
      <c r="F206" s="46"/>
      <c r="G206" s="51"/>
      <c r="H206" s="123" t="s">
        <v>830</v>
      </c>
      <c r="I206" s="25"/>
      <c r="J206" s="51"/>
      <c r="K206" s="123">
        <v>-1</v>
      </c>
      <c r="L206" s="25"/>
      <c r="M206" s="51"/>
      <c r="N206" s="123" t="s">
        <v>831</v>
      </c>
      <c r="O206" s="25"/>
      <c r="P206" s="51"/>
      <c r="Q206" s="122" t="s">
        <v>213</v>
      </c>
      <c r="R206" s="25"/>
      <c r="S206" s="51"/>
      <c r="T206" s="123" t="s">
        <v>832</v>
      </c>
    </row>
    <row r="207" spans="1:20" ht="15.75" thickBot="1">
      <c r="A207" s="12"/>
      <c r="B207" s="86" t="s">
        <v>756</v>
      </c>
      <c r="C207" s="18"/>
      <c r="D207" s="55"/>
      <c r="E207" s="120" t="s">
        <v>213</v>
      </c>
      <c r="F207" s="49"/>
      <c r="G207" s="55"/>
      <c r="H207" s="121" t="s">
        <v>833</v>
      </c>
      <c r="I207" s="18"/>
      <c r="J207" s="55"/>
      <c r="K207" s="120" t="s">
        <v>213</v>
      </c>
      <c r="L207" s="18"/>
      <c r="M207" s="55"/>
      <c r="N207" s="121" t="s">
        <v>834</v>
      </c>
      <c r="O207" s="18"/>
      <c r="P207" s="55"/>
      <c r="Q207" s="120" t="s">
        <v>213</v>
      </c>
      <c r="R207" s="18"/>
      <c r="S207" s="55"/>
      <c r="T207" s="121" t="s">
        <v>835</v>
      </c>
    </row>
    <row r="208" spans="1:20">
      <c r="A208" s="12"/>
      <c r="B208" s="115" t="s">
        <v>95</v>
      </c>
      <c r="C208" s="25"/>
      <c r="D208" s="51"/>
      <c r="E208" s="122" t="s">
        <v>213</v>
      </c>
      <c r="F208" s="46"/>
      <c r="G208" s="51"/>
      <c r="H208" s="123" t="s">
        <v>836</v>
      </c>
      <c r="I208" s="25"/>
      <c r="J208" s="51"/>
      <c r="K208" s="123">
        <v>-1</v>
      </c>
      <c r="L208" s="25"/>
      <c r="M208" s="51"/>
      <c r="N208" s="123" t="s">
        <v>837</v>
      </c>
      <c r="O208" s="25"/>
      <c r="P208" s="51"/>
      <c r="Q208" s="122" t="s">
        <v>213</v>
      </c>
      <c r="R208" s="25"/>
      <c r="S208" s="51"/>
      <c r="T208" s="123" t="s">
        <v>558</v>
      </c>
    </row>
    <row r="209" spans="1:20">
      <c r="A209" s="12"/>
      <c r="B209" s="86" t="s">
        <v>96</v>
      </c>
      <c r="C209" s="18"/>
      <c r="D209" s="20"/>
      <c r="E209" s="118" t="s">
        <v>213</v>
      </c>
      <c r="F209" s="49"/>
      <c r="G209" s="20"/>
      <c r="H209" s="118" t="s">
        <v>213</v>
      </c>
      <c r="I209" s="18"/>
      <c r="J209" s="20"/>
      <c r="K209" s="118" t="s">
        <v>213</v>
      </c>
      <c r="L209" s="18"/>
      <c r="M209" s="20"/>
      <c r="N209" s="119" t="s">
        <v>561</v>
      </c>
      <c r="O209" s="18"/>
      <c r="P209" s="20"/>
      <c r="Q209" s="118" t="s">
        <v>213</v>
      </c>
      <c r="R209" s="18"/>
      <c r="S209" s="20"/>
      <c r="T209" s="119" t="s">
        <v>561</v>
      </c>
    </row>
    <row r="210" spans="1:20" ht="15.75" thickBot="1">
      <c r="A210" s="12"/>
      <c r="B210" s="115" t="s">
        <v>762</v>
      </c>
      <c r="C210" s="25"/>
      <c r="D210" s="63"/>
      <c r="E210" s="126" t="s">
        <v>648</v>
      </c>
      <c r="F210" s="46"/>
      <c r="G210" s="63"/>
      <c r="H210" s="126" t="s">
        <v>649</v>
      </c>
      <c r="I210" s="25"/>
      <c r="J210" s="63"/>
      <c r="K210" s="125" t="s">
        <v>213</v>
      </c>
      <c r="L210" s="25"/>
      <c r="M210" s="63"/>
      <c r="N210" s="125" t="s">
        <v>213</v>
      </c>
      <c r="O210" s="25"/>
      <c r="P210" s="63"/>
      <c r="Q210" s="139">
        <v>-338559</v>
      </c>
      <c r="R210" s="25"/>
      <c r="S210" s="63"/>
      <c r="T210" s="125" t="s">
        <v>213</v>
      </c>
    </row>
    <row r="211" spans="1:20" ht="15.75" thickBot="1">
      <c r="A211" s="12"/>
      <c r="B211" s="114" t="s">
        <v>97</v>
      </c>
      <c r="C211" s="18"/>
      <c r="D211" s="156" t="s">
        <v>206</v>
      </c>
      <c r="E211" s="128" t="s">
        <v>648</v>
      </c>
      <c r="F211" s="49"/>
      <c r="G211" s="156" t="s">
        <v>206</v>
      </c>
      <c r="H211" s="128" t="s">
        <v>838</v>
      </c>
      <c r="I211" s="18"/>
      <c r="J211" s="156" t="s">
        <v>206</v>
      </c>
      <c r="K211" s="128">
        <v>-1</v>
      </c>
      <c r="L211" s="18"/>
      <c r="M211" s="156" t="s">
        <v>206</v>
      </c>
      <c r="N211" s="128" t="s">
        <v>839</v>
      </c>
      <c r="O211" s="18"/>
      <c r="P211" s="156" t="s">
        <v>206</v>
      </c>
      <c r="Q211" s="130">
        <v>-338559</v>
      </c>
      <c r="R211" s="18"/>
      <c r="S211" s="156" t="s">
        <v>206</v>
      </c>
      <c r="T211" s="128" t="s">
        <v>421</v>
      </c>
    </row>
    <row r="212" spans="1:20" ht="15.75" thickTop="1">
      <c r="A212" s="12"/>
      <c r="B212" s="11"/>
      <c r="C212" s="11"/>
      <c r="D212" s="11"/>
      <c r="E212" s="11"/>
      <c r="F212" s="11"/>
      <c r="G212" s="11"/>
      <c r="H212" s="11"/>
      <c r="I212" s="11"/>
      <c r="J212" s="11"/>
      <c r="K212" s="11"/>
      <c r="L212" s="11"/>
      <c r="M212" s="11"/>
      <c r="N212" s="11"/>
      <c r="O212" s="11"/>
      <c r="P212" s="11"/>
      <c r="Q212" s="11"/>
      <c r="R212" s="11"/>
      <c r="S212" s="11"/>
      <c r="T212" s="11"/>
    </row>
    <row r="213" spans="1:20">
      <c r="A213" s="12"/>
      <c r="B213" s="91"/>
      <c r="C213" s="91"/>
      <c r="D213" s="91"/>
      <c r="E213" s="91"/>
      <c r="F213" s="91"/>
      <c r="G213" s="91"/>
      <c r="H213" s="91"/>
      <c r="I213" s="91"/>
      <c r="J213" s="91"/>
      <c r="K213" s="91"/>
      <c r="L213" s="91"/>
      <c r="M213" s="91"/>
      <c r="N213" s="91"/>
      <c r="O213" s="91"/>
      <c r="P213" s="91"/>
      <c r="Q213" s="91"/>
      <c r="R213" s="91"/>
      <c r="S213" s="91"/>
      <c r="T213" s="91"/>
    </row>
    <row r="214" spans="1:20">
      <c r="A214" s="12"/>
      <c r="B214" s="91"/>
      <c r="C214" s="91"/>
      <c r="D214" s="91"/>
      <c r="E214" s="91"/>
      <c r="F214" s="91"/>
      <c r="G214" s="91"/>
      <c r="H214" s="91"/>
      <c r="I214" s="91"/>
      <c r="J214" s="91"/>
      <c r="K214" s="91"/>
      <c r="L214" s="91"/>
      <c r="M214" s="91"/>
      <c r="N214" s="91"/>
      <c r="O214" s="91"/>
      <c r="P214" s="91"/>
      <c r="Q214" s="91"/>
      <c r="R214" s="91"/>
      <c r="S214" s="91"/>
      <c r="T214" s="91"/>
    </row>
    <row r="215" spans="1:20">
      <c r="A215" s="12"/>
      <c r="B215" s="91"/>
      <c r="C215" s="91"/>
      <c r="D215" s="91"/>
      <c r="E215" s="91"/>
      <c r="F215" s="91"/>
      <c r="G215" s="91"/>
      <c r="H215" s="91"/>
      <c r="I215" s="91"/>
      <c r="J215" s="91"/>
      <c r="K215" s="91"/>
      <c r="L215" s="91"/>
      <c r="M215" s="91"/>
      <c r="N215" s="91"/>
      <c r="O215" s="91"/>
      <c r="P215" s="91"/>
      <c r="Q215" s="91"/>
      <c r="R215" s="91"/>
      <c r="S215" s="91"/>
      <c r="T215" s="91"/>
    </row>
    <row r="216" spans="1:20">
      <c r="A216" s="12"/>
      <c r="B216" s="91"/>
      <c r="C216" s="91"/>
      <c r="D216" s="91"/>
      <c r="E216" s="91"/>
      <c r="F216" s="91"/>
      <c r="G216" s="91"/>
      <c r="H216" s="91"/>
      <c r="I216" s="91"/>
      <c r="J216" s="91"/>
      <c r="K216" s="91"/>
      <c r="L216" s="91"/>
      <c r="M216" s="91"/>
      <c r="N216" s="91"/>
      <c r="O216" s="91"/>
      <c r="P216" s="91"/>
      <c r="Q216" s="91"/>
      <c r="R216" s="91"/>
      <c r="S216" s="91"/>
      <c r="T216" s="91"/>
    </row>
    <row r="217" spans="1:20">
      <c r="A217" s="12"/>
      <c r="B217" s="91"/>
      <c r="C217" s="91"/>
      <c r="D217" s="91"/>
      <c r="E217" s="91"/>
      <c r="F217" s="91"/>
      <c r="G217" s="91"/>
      <c r="H217" s="91"/>
      <c r="I217" s="91"/>
      <c r="J217" s="91"/>
      <c r="K217" s="91"/>
      <c r="L217" s="91"/>
      <c r="M217" s="91"/>
      <c r="N217" s="91"/>
      <c r="O217" s="91"/>
      <c r="P217" s="91"/>
      <c r="Q217" s="91"/>
      <c r="R217" s="91"/>
      <c r="S217" s="91"/>
      <c r="T217" s="91"/>
    </row>
    <row r="218" spans="1:20">
      <c r="A218" s="12"/>
      <c r="B218" s="91"/>
      <c r="C218" s="91"/>
      <c r="D218" s="91"/>
      <c r="E218" s="91"/>
      <c r="F218" s="91"/>
      <c r="G218" s="91"/>
      <c r="H218" s="91"/>
      <c r="I218" s="91"/>
      <c r="J218" s="91"/>
      <c r="K218" s="91"/>
      <c r="L218" s="91"/>
      <c r="M218" s="91"/>
      <c r="N218" s="91"/>
      <c r="O218" s="91"/>
      <c r="P218" s="91"/>
      <c r="Q218" s="91"/>
      <c r="R218" s="91"/>
      <c r="S218" s="91"/>
      <c r="T218" s="91"/>
    </row>
    <row r="219" spans="1:20">
      <c r="A219" s="12"/>
      <c r="B219" s="91"/>
      <c r="C219" s="91"/>
      <c r="D219" s="91"/>
      <c r="E219" s="91"/>
      <c r="F219" s="91"/>
      <c r="G219" s="91"/>
      <c r="H219" s="91"/>
      <c r="I219" s="91"/>
      <c r="J219" s="91"/>
      <c r="K219" s="91"/>
      <c r="L219" s="91"/>
      <c r="M219" s="91"/>
      <c r="N219" s="91"/>
      <c r="O219" s="91"/>
      <c r="P219" s="91"/>
      <c r="Q219" s="91"/>
      <c r="R219" s="91"/>
      <c r="S219" s="91"/>
      <c r="T219" s="91"/>
    </row>
    <row r="220" spans="1:20">
      <c r="A220" s="12"/>
      <c r="B220" s="91"/>
      <c r="C220" s="91"/>
      <c r="D220" s="91"/>
      <c r="E220" s="91"/>
      <c r="F220" s="91"/>
      <c r="G220" s="91"/>
      <c r="H220" s="91"/>
      <c r="I220" s="91"/>
      <c r="J220" s="91"/>
      <c r="K220" s="91"/>
      <c r="L220" s="91"/>
      <c r="M220" s="91"/>
      <c r="N220" s="91"/>
      <c r="O220" s="91"/>
      <c r="P220" s="91"/>
      <c r="Q220" s="91"/>
      <c r="R220" s="91"/>
      <c r="S220" s="91"/>
      <c r="T220" s="91"/>
    </row>
    <row r="221" spans="1:20">
      <c r="A221" s="12"/>
      <c r="B221" s="91"/>
      <c r="C221" s="91"/>
      <c r="D221" s="91"/>
      <c r="E221" s="91"/>
      <c r="F221" s="91"/>
      <c r="G221" s="91"/>
      <c r="H221" s="91"/>
      <c r="I221" s="91"/>
      <c r="J221" s="91"/>
      <c r="K221" s="91"/>
      <c r="L221" s="91"/>
      <c r="M221" s="91"/>
      <c r="N221" s="91"/>
      <c r="O221" s="91"/>
      <c r="P221" s="91"/>
      <c r="Q221" s="91"/>
      <c r="R221" s="91"/>
      <c r="S221" s="91"/>
      <c r="T221" s="91"/>
    </row>
    <row r="222" spans="1:20">
      <c r="A222" s="12"/>
      <c r="B222" s="91"/>
      <c r="C222" s="91"/>
      <c r="D222" s="91"/>
      <c r="E222" s="91"/>
      <c r="F222" s="91"/>
      <c r="G222" s="91"/>
      <c r="H222" s="91"/>
      <c r="I222" s="91"/>
      <c r="J222" s="91"/>
      <c r="K222" s="91"/>
      <c r="L222" s="91"/>
      <c r="M222" s="91"/>
      <c r="N222" s="91"/>
      <c r="O222" s="91"/>
      <c r="P222" s="91"/>
      <c r="Q222" s="91"/>
      <c r="R222" s="91"/>
      <c r="S222" s="91"/>
      <c r="T222" s="91"/>
    </row>
    <row r="223" spans="1:20">
      <c r="A223" s="12"/>
      <c r="B223" s="91"/>
      <c r="C223" s="91"/>
      <c r="D223" s="91"/>
      <c r="E223" s="91"/>
      <c r="F223" s="91"/>
      <c r="G223" s="91"/>
      <c r="H223" s="91"/>
      <c r="I223" s="91"/>
      <c r="J223" s="91"/>
      <c r="K223" s="91"/>
      <c r="L223" s="91"/>
      <c r="M223" s="91"/>
      <c r="N223" s="91"/>
      <c r="O223" s="91"/>
      <c r="P223" s="91"/>
      <c r="Q223" s="91"/>
      <c r="R223" s="91"/>
      <c r="S223" s="91"/>
      <c r="T223" s="91"/>
    </row>
    <row r="224" spans="1:20">
      <c r="A224" s="12"/>
      <c r="B224" s="169" t="s">
        <v>763</v>
      </c>
      <c r="C224" s="169"/>
      <c r="D224" s="169"/>
      <c r="E224" s="169"/>
      <c r="F224" s="169"/>
      <c r="G224" s="169"/>
      <c r="H224" s="169"/>
      <c r="I224" s="169"/>
      <c r="J224" s="169"/>
      <c r="K224" s="169"/>
      <c r="L224" s="169"/>
      <c r="M224" s="169"/>
      <c r="N224" s="169"/>
      <c r="O224" s="169"/>
      <c r="P224" s="169"/>
      <c r="Q224" s="169"/>
      <c r="R224" s="169"/>
      <c r="S224" s="169"/>
      <c r="T224" s="169"/>
    </row>
    <row r="225" spans="1:20">
      <c r="A225" s="12"/>
      <c r="B225" s="170" t="s">
        <v>571</v>
      </c>
      <c r="C225" s="170"/>
      <c r="D225" s="170"/>
      <c r="E225" s="170"/>
      <c r="F225" s="170"/>
      <c r="G225" s="170"/>
      <c r="H225" s="170"/>
      <c r="I225" s="170"/>
      <c r="J225" s="170"/>
      <c r="K225" s="170"/>
      <c r="L225" s="170"/>
      <c r="M225" s="170"/>
      <c r="N225" s="170"/>
      <c r="O225" s="170"/>
      <c r="P225" s="170"/>
      <c r="Q225" s="170"/>
      <c r="R225" s="170"/>
      <c r="S225" s="170"/>
      <c r="T225" s="170"/>
    </row>
    <row r="226" spans="1:20">
      <c r="A226" s="12"/>
      <c r="B226" s="19"/>
      <c r="C226" s="18"/>
      <c r="D226" s="18"/>
      <c r="E226" s="18"/>
      <c r="F226" s="18"/>
      <c r="G226" s="18"/>
      <c r="H226" s="18"/>
      <c r="I226" s="18"/>
      <c r="J226" s="18"/>
      <c r="K226" s="18"/>
      <c r="L226" s="18"/>
      <c r="M226" s="18"/>
      <c r="N226" s="18"/>
      <c r="O226" s="18"/>
      <c r="P226" s="18"/>
      <c r="Q226" s="18"/>
      <c r="R226" s="18"/>
      <c r="S226" s="18"/>
      <c r="T226" s="18"/>
    </row>
    <row r="227" spans="1:20">
      <c r="A227" s="12"/>
      <c r="B227" s="21" t="s">
        <v>203</v>
      </c>
      <c r="C227" s="60" t="s">
        <v>205</v>
      </c>
      <c r="D227" s="60"/>
      <c r="E227" s="60"/>
      <c r="F227" s="60"/>
      <c r="G227" s="60"/>
      <c r="H227" s="60"/>
      <c r="I227" s="60"/>
      <c r="J227" s="60"/>
      <c r="K227" s="60"/>
      <c r="L227" s="60"/>
      <c r="M227" s="60"/>
      <c r="N227" s="60"/>
      <c r="O227" s="60"/>
      <c r="P227" s="60"/>
      <c r="Q227" s="60"/>
      <c r="R227" s="60"/>
      <c r="S227" s="60"/>
      <c r="T227" s="60"/>
    </row>
    <row r="228" spans="1:20" ht="15.75" thickBot="1">
      <c r="A228" s="12"/>
      <c r="B228" s="114" t="s">
        <v>71</v>
      </c>
      <c r="C228" s="18"/>
      <c r="D228" s="39" t="s">
        <v>572</v>
      </c>
      <c r="E228" s="39"/>
      <c r="F228" s="20"/>
      <c r="G228" s="39" t="s">
        <v>573</v>
      </c>
      <c r="H228" s="39"/>
      <c r="I228" s="18"/>
      <c r="J228" s="39" t="s">
        <v>566</v>
      </c>
      <c r="K228" s="39"/>
      <c r="L228" s="20"/>
      <c r="M228" s="39" t="s">
        <v>574</v>
      </c>
      <c r="N228" s="39"/>
      <c r="O228" s="20"/>
      <c r="P228" s="39" t="s">
        <v>575</v>
      </c>
      <c r="Q228" s="39"/>
      <c r="R228" s="20"/>
      <c r="S228" s="39" t="s">
        <v>764</v>
      </c>
      <c r="T228" s="39"/>
    </row>
    <row r="229" spans="1:20">
      <c r="A229" s="12"/>
      <c r="B229" s="148" t="s">
        <v>72</v>
      </c>
      <c r="C229" s="25"/>
      <c r="D229" s="111" t="s">
        <v>206</v>
      </c>
      <c r="E229" s="122" t="s">
        <v>213</v>
      </c>
      <c r="F229" s="46"/>
      <c r="G229" s="111" t="s">
        <v>206</v>
      </c>
      <c r="H229" s="123" t="s">
        <v>840</v>
      </c>
      <c r="I229" s="25"/>
      <c r="J229" s="111" t="s">
        <v>206</v>
      </c>
      <c r="K229" s="122" t="s">
        <v>213</v>
      </c>
      <c r="L229" s="25"/>
      <c r="M229" s="111" t="s">
        <v>206</v>
      </c>
      <c r="N229" s="122" t="s">
        <v>213</v>
      </c>
      <c r="O229" s="25"/>
      <c r="P229" s="111" t="s">
        <v>206</v>
      </c>
      <c r="Q229" s="149">
        <v>-161460</v>
      </c>
      <c r="R229" s="25"/>
      <c r="S229" s="111" t="s">
        <v>206</v>
      </c>
      <c r="T229" s="123" t="s">
        <v>841</v>
      </c>
    </row>
    <row r="230" spans="1:20">
      <c r="A230" s="12"/>
      <c r="B230" s="150" t="s">
        <v>713</v>
      </c>
      <c r="C230" s="18"/>
      <c r="D230" s="49"/>
      <c r="E230" s="118" t="s">
        <v>213</v>
      </c>
      <c r="F230" s="49"/>
      <c r="G230" s="49"/>
      <c r="H230" s="119" t="s">
        <v>842</v>
      </c>
      <c r="I230" s="18"/>
      <c r="J230" s="49"/>
      <c r="K230" s="118" t="s">
        <v>213</v>
      </c>
      <c r="L230" s="18"/>
      <c r="M230" s="49"/>
      <c r="N230" s="118" t="s">
        <v>213</v>
      </c>
      <c r="O230" s="18"/>
      <c r="P230" s="49"/>
      <c r="Q230" s="118" t="s">
        <v>213</v>
      </c>
      <c r="R230" s="18"/>
      <c r="S230" s="49"/>
      <c r="T230" s="119" t="s">
        <v>842</v>
      </c>
    </row>
    <row r="231" spans="1:20" ht="15.75" thickBot="1">
      <c r="A231" s="12"/>
      <c r="B231" s="148" t="s">
        <v>715</v>
      </c>
      <c r="C231" s="25"/>
      <c r="D231" s="30"/>
      <c r="E231" s="125" t="s">
        <v>213</v>
      </c>
      <c r="F231" s="46"/>
      <c r="G231" s="30"/>
      <c r="H231" s="126" t="s">
        <v>843</v>
      </c>
      <c r="I231" s="25"/>
      <c r="J231" s="30"/>
      <c r="K231" s="125" t="s">
        <v>213</v>
      </c>
      <c r="L231" s="25"/>
      <c r="M231" s="30"/>
      <c r="N231" s="126" t="s">
        <v>454</v>
      </c>
      <c r="O231" s="25"/>
      <c r="P231" s="30"/>
      <c r="Q231" s="125" t="s">
        <v>213</v>
      </c>
      <c r="R231" s="25"/>
      <c r="S231" s="30"/>
      <c r="T231" s="126" t="s">
        <v>468</v>
      </c>
    </row>
    <row r="232" spans="1:20" ht="15.75" thickBot="1">
      <c r="A232" s="12"/>
      <c r="B232" s="151" t="s">
        <v>717</v>
      </c>
      <c r="C232" s="18"/>
      <c r="D232" s="71" t="s">
        <v>206</v>
      </c>
      <c r="E232" s="152" t="s">
        <v>213</v>
      </c>
      <c r="F232" s="49"/>
      <c r="G232" s="71" t="s">
        <v>206</v>
      </c>
      <c r="H232" s="140" t="s">
        <v>844</v>
      </c>
      <c r="I232" s="18"/>
      <c r="J232" s="71" t="s">
        <v>206</v>
      </c>
      <c r="K232" s="152" t="s">
        <v>213</v>
      </c>
      <c r="L232" s="18"/>
      <c r="M232" s="71" t="s">
        <v>206</v>
      </c>
      <c r="N232" s="140" t="s">
        <v>454</v>
      </c>
      <c r="O232" s="18"/>
      <c r="P232" s="71" t="s">
        <v>206</v>
      </c>
      <c r="Q232" s="141">
        <v>-161460</v>
      </c>
      <c r="R232" s="18"/>
      <c r="S232" s="71" t="s">
        <v>206</v>
      </c>
      <c r="T232" s="140" t="s">
        <v>559</v>
      </c>
    </row>
    <row r="233" spans="1:20">
      <c r="A233" s="12"/>
      <c r="B233" s="131" t="s">
        <v>77</v>
      </c>
      <c r="C233" s="25"/>
      <c r="D233" s="51"/>
      <c r="E233" s="153"/>
      <c r="F233" s="46"/>
      <c r="G233" s="51"/>
      <c r="H233" s="153"/>
      <c r="I233" s="25"/>
      <c r="J233" s="51"/>
      <c r="K233" s="153"/>
      <c r="L233" s="25"/>
      <c r="M233" s="51"/>
      <c r="N233" s="153"/>
      <c r="O233" s="25"/>
      <c r="P233" s="51"/>
      <c r="Q233" s="153"/>
      <c r="R233" s="25"/>
      <c r="S233" s="51"/>
      <c r="T233" s="153"/>
    </row>
    <row r="234" spans="1:20">
      <c r="A234" s="12"/>
      <c r="B234" s="150" t="s">
        <v>78</v>
      </c>
      <c r="C234" s="18"/>
      <c r="D234" s="20"/>
      <c r="E234" s="118" t="s">
        <v>213</v>
      </c>
      <c r="F234" s="49"/>
      <c r="G234" s="20"/>
      <c r="H234" s="119" t="s">
        <v>845</v>
      </c>
      <c r="I234" s="18"/>
      <c r="J234" s="20"/>
      <c r="K234" s="118" t="s">
        <v>213</v>
      </c>
      <c r="L234" s="18"/>
      <c r="M234" s="20"/>
      <c r="N234" s="118" t="s">
        <v>213</v>
      </c>
      <c r="O234" s="18"/>
      <c r="P234" s="20"/>
      <c r="Q234" s="132">
        <v>-161460</v>
      </c>
      <c r="R234" s="18"/>
      <c r="S234" s="20"/>
      <c r="T234" s="119" t="s">
        <v>846</v>
      </c>
    </row>
    <row r="235" spans="1:20">
      <c r="A235" s="12"/>
      <c r="B235" s="148" t="s">
        <v>721</v>
      </c>
      <c r="C235" s="25"/>
      <c r="D235" s="54"/>
      <c r="E235" s="116" t="s">
        <v>213</v>
      </c>
      <c r="F235" s="46"/>
      <c r="G235" s="54"/>
      <c r="H235" s="117" t="s">
        <v>847</v>
      </c>
      <c r="I235" s="25"/>
      <c r="J235" s="54"/>
      <c r="K235" s="116" t="s">
        <v>213</v>
      </c>
      <c r="L235" s="25"/>
      <c r="M235" s="54"/>
      <c r="N235" s="116" t="s">
        <v>213</v>
      </c>
      <c r="O235" s="25"/>
      <c r="P235" s="54"/>
      <c r="Q235" s="116" t="s">
        <v>213</v>
      </c>
      <c r="R235" s="25"/>
      <c r="S235" s="54"/>
      <c r="T235" s="117" t="s">
        <v>847</v>
      </c>
    </row>
    <row r="236" spans="1:20">
      <c r="A236" s="12"/>
      <c r="B236" s="150" t="s">
        <v>723</v>
      </c>
      <c r="C236" s="18"/>
      <c r="D236" s="20"/>
      <c r="E236" s="118" t="s">
        <v>213</v>
      </c>
      <c r="F236" s="49"/>
      <c r="G236" s="20"/>
      <c r="H236" s="118" t="s">
        <v>213</v>
      </c>
      <c r="I236" s="18"/>
      <c r="J236" s="20"/>
      <c r="K236" s="118" t="s">
        <v>213</v>
      </c>
      <c r="L236" s="18"/>
      <c r="M236" s="20"/>
      <c r="N236" s="119" t="s">
        <v>848</v>
      </c>
      <c r="O236" s="18"/>
      <c r="P236" s="20"/>
      <c r="Q236" s="118" t="s">
        <v>213</v>
      </c>
      <c r="R236" s="18"/>
      <c r="S236" s="20"/>
      <c r="T236" s="119" t="s">
        <v>848</v>
      </c>
    </row>
    <row r="237" spans="1:20">
      <c r="A237" s="12"/>
      <c r="B237" s="148" t="s">
        <v>725</v>
      </c>
      <c r="C237" s="25"/>
      <c r="D237" s="54"/>
      <c r="E237" s="116" t="s">
        <v>213</v>
      </c>
      <c r="F237" s="46"/>
      <c r="G237" s="54"/>
      <c r="H237" s="117" t="s">
        <v>849</v>
      </c>
      <c r="I237" s="25"/>
      <c r="J237" s="54"/>
      <c r="K237" s="116" t="s">
        <v>213</v>
      </c>
      <c r="L237" s="25"/>
      <c r="M237" s="54"/>
      <c r="N237" s="117" t="s">
        <v>850</v>
      </c>
      <c r="O237" s="25"/>
      <c r="P237" s="54"/>
      <c r="Q237" s="116" t="s">
        <v>213</v>
      </c>
      <c r="R237" s="25"/>
      <c r="S237" s="54"/>
      <c r="T237" s="117" t="s">
        <v>851</v>
      </c>
    </row>
    <row r="238" spans="1:20">
      <c r="A238" s="12"/>
      <c r="B238" s="150" t="s">
        <v>729</v>
      </c>
      <c r="C238" s="18"/>
      <c r="D238" s="20"/>
      <c r="E238" s="118" t="s">
        <v>213</v>
      </c>
      <c r="F238" s="49"/>
      <c r="G238" s="20"/>
      <c r="H238" s="119" t="s">
        <v>852</v>
      </c>
      <c r="I238" s="18"/>
      <c r="J238" s="20"/>
      <c r="K238" s="118" t="s">
        <v>213</v>
      </c>
      <c r="L238" s="18"/>
      <c r="M238" s="20"/>
      <c r="N238" s="119" t="s">
        <v>853</v>
      </c>
      <c r="O238" s="18"/>
      <c r="P238" s="20"/>
      <c r="Q238" s="118" t="s">
        <v>213</v>
      </c>
      <c r="R238" s="18"/>
      <c r="S238" s="20"/>
      <c r="T238" s="119" t="s">
        <v>854</v>
      </c>
    </row>
    <row r="239" spans="1:20">
      <c r="A239" s="12"/>
      <c r="B239" s="148" t="s">
        <v>733</v>
      </c>
      <c r="C239" s="25"/>
      <c r="D239" s="54"/>
      <c r="E239" s="116" t="s">
        <v>213</v>
      </c>
      <c r="F239" s="46"/>
      <c r="G239" s="54"/>
      <c r="H239" s="117" t="s">
        <v>855</v>
      </c>
      <c r="I239" s="25"/>
      <c r="J239" s="54"/>
      <c r="K239" s="117" t="s">
        <v>640</v>
      </c>
      <c r="L239" s="25"/>
      <c r="M239" s="54"/>
      <c r="N239" s="117" t="s">
        <v>856</v>
      </c>
      <c r="O239" s="25"/>
      <c r="P239" s="54"/>
      <c r="Q239" s="116" t="s">
        <v>213</v>
      </c>
      <c r="R239" s="25"/>
      <c r="S239" s="54"/>
      <c r="T239" s="117" t="s">
        <v>857</v>
      </c>
    </row>
    <row r="240" spans="1:20" ht="15.75" thickBot="1">
      <c r="A240" s="12"/>
      <c r="B240" s="150" t="s">
        <v>737</v>
      </c>
      <c r="C240" s="18"/>
      <c r="D240" s="55"/>
      <c r="E240" s="120" t="s">
        <v>213</v>
      </c>
      <c r="F240" s="49"/>
      <c r="G240" s="55"/>
      <c r="H240" s="121" t="s">
        <v>858</v>
      </c>
      <c r="I240" s="18"/>
      <c r="J240" s="55"/>
      <c r="K240" s="120" t="s">
        <v>213</v>
      </c>
      <c r="L240" s="18"/>
      <c r="M240" s="55"/>
      <c r="N240" s="120" t="s">
        <v>213</v>
      </c>
      <c r="O240" s="18"/>
      <c r="P240" s="55"/>
      <c r="Q240" s="120" t="s">
        <v>213</v>
      </c>
      <c r="R240" s="18"/>
      <c r="S240" s="55"/>
      <c r="T240" s="121" t="s">
        <v>858</v>
      </c>
    </row>
    <row r="241" spans="1:20" ht="15.75" thickBot="1">
      <c r="A241" s="12"/>
      <c r="B241" s="154" t="s">
        <v>738</v>
      </c>
      <c r="C241" s="25"/>
      <c r="D241" s="155"/>
      <c r="E241" s="147" t="s">
        <v>213</v>
      </c>
      <c r="F241" s="46"/>
      <c r="G241" s="155"/>
      <c r="H241" s="137" t="s">
        <v>859</v>
      </c>
      <c r="I241" s="25"/>
      <c r="J241" s="155"/>
      <c r="K241" s="137" t="s">
        <v>640</v>
      </c>
      <c r="L241" s="25"/>
      <c r="M241" s="155"/>
      <c r="N241" s="137" t="s">
        <v>860</v>
      </c>
      <c r="O241" s="25"/>
      <c r="P241" s="155"/>
      <c r="Q241" s="138">
        <v>-161460</v>
      </c>
      <c r="R241" s="25"/>
      <c r="S241" s="155"/>
      <c r="T241" s="137" t="s">
        <v>861</v>
      </c>
    </row>
    <row r="242" spans="1:20" ht="15.75" thickBot="1">
      <c r="A242" s="12"/>
      <c r="B242" s="86" t="s">
        <v>742</v>
      </c>
      <c r="C242" s="18"/>
      <c r="D242" s="71" t="s">
        <v>206</v>
      </c>
      <c r="E242" s="152" t="s">
        <v>213</v>
      </c>
      <c r="F242" s="49"/>
      <c r="G242" s="71" t="s">
        <v>206</v>
      </c>
      <c r="H242" s="140" t="s">
        <v>862</v>
      </c>
      <c r="I242" s="18"/>
      <c r="J242" s="71" t="s">
        <v>206</v>
      </c>
      <c r="K242" s="140">
        <v>-1</v>
      </c>
      <c r="L242" s="18"/>
      <c r="M242" s="71" t="s">
        <v>206</v>
      </c>
      <c r="N242" s="140">
        <v>-873</v>
      </c>
      <c r="O242" s="18"/>
      <c r="P242" s="71" t="s">
        <v>206</v>
      </c>
      <c r="Q242" s="152" t="s">
        <v>213</v>
      </c>
      <c r="R242" s="18"/>
      <c r="S242" s="71" t="s">
        <v>206</v>
      </c>
      <c r="T242" s="140" t="s">
        <v>863</v>
      </c>
    </row>
    <row r="243" spans="1:20">
      <c r="A243" s="12"/>
      <c r="B243" s="115" t="s">
        <v>87</v>
      </c>
      <c r="C243" s="25"/>
      <c r="D243" s="51"/>
      <c r="E243" s="153"/>
      <c r="F243" s="46"/>
      <c r="G243" s="51"/>
      <c r="H243" s="153"/>
      <c r="I243" s="25"/>
      <c r="J243" s="51"/>
      <c r="K243" s="153"/>
      <c r="L243" s="25"/>
      <c r="M243" s="51"/>
      <c r="N243" s="153"/>
      <c r="O243" s="25"/>
      <c r="P243" s="51"/>
      <c r="Q243" s="153"/>
      <c r="R243" s="25"/>
      <c r="S243" s="51"/>
      <c r="T243" s="153"/>
    </row>
    <row r="244" spans="1:20">
      <c r="A244" s="12"/>
      <c r="B244" s="150" t="s">
        <v>746</v>
      </c>
      <c r="C244" s="18"/>
      <c r="D244" s="20"/>
      <c r="E244" s="118" t="s">
        <v>213</v>
      </c>
      <c r="F244" s="49"/>
      <c r="G244" s="20"/>
      <c r="H244" s="119" t="s">
        <v>864</v>
      </c>
      <c r="I244" s="18"/>
      <c r="J244" s="20"/>
      <c r="K244" s="118" t="s">
        <v>213</v>
      </c>
      <c r="L244" s="18"/>
      <c r="M244" s="20"/>
      <c r="N244" s="118" t="s">
        <v>213</v>
      </c>
      <c r="O244" s="18"/>
      <c r="P244" s="20"/>
      <c r="Q244" s="118" t="s">
        <v>213</v>
      </c>
      <c r="R244" s="18"/>
      <c r="S244" s="20"/>
      <c r="T244" s="119" t="s">
        <v>864</v>
      </c>
    </row>
    <row r="245" spans="1:20">
      <c r="A245" s="12"/>
      <c r="B245" s="148" t="s">
        <v>748</v>
      </c>
      <c r="C245" s="25"/>
      <c r="D245" s="54"/>
      <c r="E245" s="116" t="s">
        <v>213</v>
      </c>
      <c r="F245" s="46"/>
      <c r="G245" s="54"/>
      <c r="H245" s="124">
        <v>-4840</v>
      </c>
      <c r="I245" s="25"/>
      <c r="J245" s="54"/>
      <c r="K245" s="116" t="s">
        <v>213</v>
      </c>
      <c r="L245" s="25"/>
      <c r="M245" s="54"/>
      <c r="N245" s="116" t="s">
        <v>213</v>
      </c>
      <c r="O245" s="25"/>
      <c r="P245" s="54"/>
      <c r="Q245" s="116" t="s">
        <v>213</v>
      </c>
      <c r="R245" s="25"/>
      <c r="S245" s="54"/>
      <c r="T245" s="124">
        <v>-4840</v>
      </c>
    </row>
    <row r="246" spans="1:20">
      <c r="A246" s="12"/>
      <c r="B246" s="150" t="s">
        <v>749</v>
      </c>
      <c r="C246" s="18"/>
      <c r="D246" s="20"/>
      <c r="E246" s="118" t="s">
        <v>213</v>
      </c>
      <c r="F246" s="49"/>
      <c r="G246" s="20"/>
      <c r="H246" s="119" t="s">
        <v>865</v>
      </c>
      <c r="I246" s="18"/>
      <c r="J246" s="20"/>
      <c r="K246" s="118" t="s">
        <v>213</v>
      </c>
      <c r="L246" s="18"/>
      <c r="M246" s="20"/>
      <c r="N246" s="118" t="s">
        <v>213</v>
      </c>
      <c r="O246" s="18"/>
      <c r="P246" s="20"/>
      <c r="Q246" s="118" t="s">
        <v>213</v>
      </c>
      <c r="R246" s="18"/>
      <c r="S246" s="20"/>
      <c r="T246" s="119" t="s">
        <v>865</v>
      </c>
    </row>
    <row r="247" spans="1:20" ht="15.75" thickBot="1">
      <c r="A247" s="12"/>
      <c r="B247" s="148" t="s">
        <v>750</v>
      </c>
      <c r="C247" s="25"/>
      <c r="D247" s="63"/>
      <c r="E247" s="125" t="s">
        <v>213</v>
      </c>
      <c r="F247" s="46"/>
      <c r="G247" s="63"/>
      <c r="H247" s="126" t="s">
        <v>866</v>
      </c>
      <c r="I247" s="25"/>
      <c r="J247" s="63"/>
      <c r="K247" s="125" t="s">
        <v>213</v>
      </c>
      <c r="L247" s="25"/>
      <c r="M247" s="63"/>
      <c r="N247" s="125" t="s">
        <v>213</v>
      </c>
      <c r="O247" s="25"/>
      <c r="P247" s="63"/>
      <c r="Q247" s="125" t="s">
        <v>213</v>
      </c>
      <c r="R247" s="25"/>
      <c r="S247" s="63"/>
      <c r="T247" s="126" t="s">
        <v>866</v>
      </c>
    </row>
    <row r="248" spans="1:20" ht="15.75" thickBot="1">
      <c r="A248" s="12"/>
      <c r="B248" s="151" t="s">
        <v>752</v>
      </c>
      <c r="C248" s="18"/>
      <c r="D248" s="71" t="s">
        <v>206</v>
      </c>
      <c r="E248" s="152" t="s">
        <v>213</v>
      </c>
      <c r="F248" s="49"/>
      <c r="G248" s="71" t="s">
        <v>206</v>
      </c>
      <c r="H248" s="140" t="s">
        <v>867</v>
      </c>
      <c r="I248" s="18"/>
      <c r="J248" s="71" t="s">
        <v>206</v>
      </c>
      <c r="K248" s="152" t="s">
        <v>213</v>
      </c>
      <c r="L248" s="18"/>
      <c r="M248" s="71" t="s">
        <v>206</v>
      </c>
      <c r="N248" s="152" t="s">
        <v>213</v>
      </c>
      <c r="O248" s="18"/>
      <c r="P248" s="71" t="s">
        <v>206</v>
      </c>
      <c r="Q248" s="152" t="s">
        <v>213</v>
      </c>
      <c r="R248" s="18"/>
      <c r="S248" s="71" t="s">
        <v>206</v>
      </c>
      <c r="T248" s="140" t="s">
        <v>867</v>
      </c>
    </row>
    <row r="249" spans="1:20" ht="23.25">
      <c r="A249" s="12"/>
      <c r="B249" s="115" t="s">
        <v>753</v>
      </c>
      <c r="C249" s="25"/>
      <c r="D249" s="51"/>
      <c r="E249" s="122" t="s">
        <v>213</v>
      </c>
      <c r="F249" s="46"/>
      <c r="G249" s="51"/>
      <c r="H249" s="123" t="s">
        <v>868</v>
      </c>
      <c r="I249" s="25"/>
      <c r="J249" s="51"/>
      <c r="K249" s="123">
        <v>-1</v>
      </c>
      <c r="L249" s="25"/>
      <c r="M249" s="51"/>
      <c r="N249" s="123">
        <v>-873</v>
      </c>
      <c r="O249" s="25"/>
      <c r="P249" s="51"/>
      <c r="Q249" s="122" t="s">
        <v>213</v>
      </c>
      <c r="R249" s="25"/>
      <c r="S249" s="51"/>
      <c r="T249" s="123" t="s">
        <v>869</v>
      </c>
    </row>
    <row r="250" spans="1:20" ht="15.75" thickBot="1">
      <c r="A250" s="12"/>
      <c r="B250" s="86" t="s">
        <v>756</v>
      </c>
      <c r="C250" s="18"/>
      <c r="D250" s="55"/>
      <c r="E250" s="120" t="s">
        <v>213</v>
      </c>
      <c r="F250" s="49"/>
      <c r="G250" s="55"/>
      <c r="H250" s="121" t="s">
        <v>870</v>
      </c>
      <c r="I250" s="18"/>
      <c r="J250" s="55"/>
      <c r="K250" s="120" t="s">
        <v>213</v>
      </c>
      <c r="L250" s="18"/>
      <c r="M250" s="55"/>
      <c r="N250" s="121">
        <v>-260</v>
      </c>
      <c r="O250" s="18"/>
      <c r="P250" s="55"/>
      <c r="Q250" s="120" t="s">
        <v>213</v>
      </c>
      <c r="R250" s="18"/>
      <c r="S250" s="55"/>
      <c r="T250" s="121" t="s">
        <v>871</v>
      </c>
    </row>
    <row r="251" spans="1:20">
      <c r="A251" s="12"/>
      <c r="B251" s="115" t="s">
        <v>95</v>
      </c>
      <c r="C251" s="25"/>
      <c r="D251" s="51"/>
      <c r="E251" s="122" t="s">
        <v>213</v>
      </c>
      <c r="F251" s="46"/>
      <c r="G251" s="51"/>
      <c r="H251" s="123" t="s">
        <v>872</v>
      </c>
      <c r="I251" s="25"/>
      <c r="J251" s="51"/>
      <c r="K251" s="123">
        <v>-1</v>
      </c>
      <c r="L251" s="25"/>
      <c r="M251" s="51"/>
      <c r="N251" s="123">
        <v>-613</v>
      </c>
      <c r="O251" s="25"/>
      <c r="P251" s="51"/>
      <c r="Q251" s="122" t="s">
        <v>213</v>
      </c>
      <c r="R251" s="25"/>
      <c r="S251" s="51"/>
      <c r="T251" s="123" t="s">
        <v>560</v>
      </c>
    </row>
    <row r="252" spans="1:20">
      <c r="A252" s="12"/>
      <c r="B252" s="86" t="s">
        <v>96</v>
      </c>
      <c r="C252" s="18"/>
      <c r="D252" s="20"/>
      <c r="E252" s="118" t="s">
        <v>213</v>
      </c>
      <c r="F252" s="49"/>
      <c r="G252" s="20"/>
      <c r="H252" s="118" t="s">
        <v>213</v>
      </c>
      <c r="I252" s="18"/>
      <c r="J252" s="20"/>
      <c r="K252" s="118" t="s">
        <v>213</v>
      </c>
      <c r="L252" s="18"/>
      <c r="M252" s="20"/>
      <c r="N252" s="119" t="s">
        <v>220</v>
      </c>
      <c r="O252" s="18"/>
      <c r="P252" s="20"/>
      <c r="Q252" s="118" t="s">
        <v>213</v>
      </c>
      <c r="R252" s="18"/>
      <c r="S252" s="20"/>
      <c r="T252" s="119" t="s">
        <v>220</v>
      </c>
    </row>
    <row r="253" spans="1:20" ht="15.75" thickBot="1">
      <c r="A253" s="12"/>
      <c r="B253" s="115" t="s">
        <v>762</v>
      </c>
      <c r="C253" s="25"/>
      <c r="D253" s="63"/>
      <c r="E253" s="125" t="s">
        <v>213</v>
      </c>
      <c r="F253" s="46"/>
      <c r="G253" s="63"/>
      <c r="H253" s="125" t="s">
        <v>213</v>
      </c>
      <c r="I253" s="25"/>
      <c r="J253" s="63"/>
      <c r="K253" s="125" t="s">
        <v>213</v>
      </c>
      <c r="L253" s="25"/>
      <c r="M253" s="63"/>
      <c r="N253" s="125" t="s">
        <v>213</v>
      </c>
      <c r="O253" s="25"/>
      <c r="P253" s="63"/>
      <c r="Q253" s="125" t="s">
        <v>213</v>
      </c>
      <c r="R253" s="25"/>
      <c r="S253" s="63"/>
      <c r="T253" s="125" t="s">
        <v>213</v>
      </c>
    </row>
    <row r="254" spans="1:20" ht="15.75" thickBot="1">
      <c r="A254" s="12"/>
      <c r="B254" s="114" t="s">
        <v>97</v>
      </c>
      <c r="C254" s="18"/>
      <c r="D254" s="156" t="s">
        <v>206</v>
      </c>
      <c r="E254" s="129" t="s">
        <v>213</v>
      </c>
      <c r="F254" s="49"/>
      <c r="G254" s="156" t="s">
        <v>206</v>
      </c>
      <c r="H254" s="128" t="s">
        <v>872</v>
      </c>
      <c r="I254" s="18"/>
      <c r="J254" s="156" t="s">
        <v>206</v>
      </c>
      <c r="K254" s="128">
        <v>-1</v>
      </c>
      <c r="L254" s="18"/>
      <c r="M254" s="156" t="s">
        <v>206</v>
      </c>
      <c r="N254" s="128" t="s">
        <v>873</v>
      </c>
      <c r="O254" s="18"/>
      <c r="P254" s="156" t="s">
        <v>206</v>
      </c>
      <c r="Q254" s="129" t="s">
        <v>213</v>
      </c>
      <c r="R254" s="18"/>
      <c r="S254" s="156" t="s">
        <v>206</v>
      </c>
      <c r="T254" s="128" t="s">
        <v>422</v>
      </c>
    </row>
    <row r="255" spans="1:20" ht="15.75" thickTop="1">
      <c r="A255" s="12"/>
      <c r="B255" s="11"/>
      <c r="C255" s="11"/>
      <c r="D255" s="11"/>
      <c r="E255" s="11"/>
      <c r="F255" s="11"/>
      <c r="G255" s="11"/>
      <c r="H255" s="11"/>
      <c r="I255" s="11"/>
      <c r="J255" s="11"/>
      <c r="K255" s="11"/>
      <c r="L255" s="11"/>
      <c r="M255" s="11"/>
      <c r="N255" s="11"/>
      <c r="O255" s="11"/>
      <c r="P255" s="11"/>
      <c r="Q255" s="11"/>
      <c r="R255" s="11"/>
      <c r="S255" s="11"/>
      <c r="T255" s="11"/>
    </row>
    <row r="256" spans="1:20">
      <c r="A256" s="12"/>
      <c r="B256" s="169" t="s">
        <v>874</v>
      </c>
      <c r="C256" s="169"/>
      <c r="D256" s="169"/>
      <c r="E256" s="169"/>
      <c r="F256" s="169"/>
      <c r="G256" s="169"/>
      <c r="H256" s="169"/>
      <c r="I256" s="169"/>
      <c r="J256" s="169"/>
      <c r="K256" s="169"/>
      <c r="L256" s="169"/>
      <c r="M256" s="169"/>
      <c r="N256" s="169"/>
      <c r="O256" s="169"/>
      <c r="P256" s="169"/>
      <c r="Q256" s="169"/>
      <c r="R256" s="169"/>
      <c r="S256" s="169"/>
      <c r="T256" s="169"/>
    </row>
    <row r="257" spans="1:20">
      <c r="A257" s="12"/>
      <c r="B257" s="170" t="s">
        <v>571</v>
      </c>
      <c r="C257" s="170"/>
      <c r="D257" s="170"/>
      <c r="E257" s="170"/>
      <c r="F257" s="170"/>
      <c r="G257" s="170"/>
      <c r="H257" s="170"/>
      <c r="I257" s="170"/>
      <c r="J257" s="170"/>
      <c r="K257" s="170"/>
      <c r="L257" s="170"/>
      <c r="M257" s="170"/>
      <c r="N257" s="170"/>
      <c r="O257" s="170"/>
      <c r="P257" s="170"/>
      <c r="Q257" s="170"/>
      <c r="R257" s="170"/>
      <c r="S257" s="170"/>
      <c r="T257" s="170"/>
    </row>
    <row r="258" spans="1:20">
      <c r="A258" s="12"/>
      <c r="B258" s="172"/>
      <c r="C258" s="172"/>
      <c r="D258" s="172"/>
      <c r="E258" s="172"/>
      <c r="F258" s="172"/>
      <c r="G258" s="172"/>
      <c r="H258" s="172"/>
      <c r="I258" s="172"/>
      <c r="J258" s="172"/>
      <c r="K258" s="172"/>
      <c r="L258" s="172"/>
      <c r="M258" s="172"/>
      <c r="N258" s="172"/>
      <c r="O258" s="172"/>
      <c r="P258" s="172"/>
      <c r="Q258" s="172"/>
      <c r="R258" s="172"/>
      <c r="S258" s="172"/>
      <c r="T258" s="172"/>
    </row>
    <row r="259" spans="1:20">
      <c r="A259" s="12"/>
      <c r="B259" s="19"/>
      <c r="C259" s="18"/>
      <c r="D259" s="18"/>
      <c r="E259" s="18"/>
      <c r="F259" s="18"/>
      <c r="G259" s="18"/>
      <c r="H259" s="18"/>
      <c r="I259" s="18"/>
      <c r="J259" s="18"/>
      <c r="K259" s="18"/>
      <c r="L259" s="18"/>
      <c r="M259" s="18"/>
      <c r="N259" s="18"/>
      <c r="O259" s="18"/>
      <c r="P259" s="18"/>
      <c r="Q259" s="18"/>
      <c r="R259" s="18"/>
      <c r="S259" s="18"/>
      <c r="T259" s="18"/>
    </row>
    <row r="260" spans="1:20">
      <c r="A260" s="12"/>
      <c r="B260" s="21" t="s">
        <v>203</v>
      </c>
      <c r="C260" s="60" t="s">
        <v>799</v>
      </c>
      <c r="D260" s="60"/>
      <c r="E260" s="60"/>
      <c r="F260" s="60"/>
      <c r="G260" s="60"/>
      <c r="H260" s="60"/>
      <c r="I260" s="60"/>
      <c r="J260" s="60"/>
      <c r="K260" s="60"/>
      <c r="L260" s="60"/>
      <c r="M260" s="60"/>
      <c r="N260" s="60"/>
      <c r="O260" s="60"/>
      <c r="P260" s="60"/>
      <c r="Q260" s="60"/>
      <c r="R260" s="60"/>
      <c r="S260" s="60"/>
      <c r="T260" s="60"/>
    </row>
    <row r="261" spans="1:20" ht="15.75" thickBot="1">
      <c r="A261" s="12"/>
      <c r="B261" s="114" t="s">
        <v>111</v>
      </c>
      <c r="C261" s="18"/>
      <c r="D261" s="39" t="s">
        <v>572</v>
      </c>
      <c r="E261" s="39"/>
      <c r="F261" s="20"/>
      <c r="G261" s="39" t="s">
        <v>573</v>
      </c>
      <c r="H261" s="39"/>
      <c r="I261" s="20"/>
      <c r="J261" s="39" t="s">
        <v>566</v>
      </c>
      <c r="K261" s="39"/>
      <c r="L261" s="20"/>
      <c r="M261" s="39" t="s">
        <v>574</v>
      </c>
      <c r="N261" s="39"/>
      <c r="O261" s="20"/>
      <c r="P261" s="39" t="s">
        <v>575</v>
      </c>
      <c r="Q261" s="39"/>
      <c r="R261" s="20"/>
      <c r="S261" s="39" t="s">
        <v>395</v>
      </c>
      <c r="T261" s="39"/>
    </row>
    <row r="262" spans="1:20">
      <c r="A262" s="12"/>
      <c r="B262" s="115" t="s">
        <v>112</v>
      </c>
      <c r="C262" s="25"/>
      <c r="D262" s="157" t="s">
        <v>206</v>
      </c>
      <c r="E262" s="123" t="s">
        <v>648</v>
      </c>
      <c r="F262" s="46"/>
      <c r="G262" s="157" t="s">
        <v>206</v>
      </c>
      <c r="H262" s="123" t="s">
        <v>838</v>
      </c>
      <c r="I262" s="25"/>
      <c r="J262" s="157" t="s">
        <v>206</v>
      </c>
      <c r="K262" s="123">
        <v>-1</v>
      </c>
      <c r="L262" s="25"/>
      <c r="M262" s="157" t="s">
        <v>206</v>
      </c>
      <c r="N262" s="123" t="s">
        <v>839</v>
      </c>
      <c r="O262" s="25"/>
      <c r="P262" s="157" t="s">
        <v>206</v>
      </c>
      <c r="Q262" s="149">
        <v>-338559</v>
      </c>
      <c r="R262" s="25"/>
      <c r="S262" s="157" t="s">
        <v>206</v>
      </c>
      <c r="T262" s="123" t="s">
        <v>421</v>
      </c>
    </row>
    <row r="263" spans="1:20" ht="23.25">
      <c r="A263" s="12"/>
      <c r="B263" s="86" t="s">
        <v>113</v>
      </c>
      <c r="C263" s="18"/>
      <c r="D263" s="18"/>
      <c r="E263" s="49"/>
      <c r="F263" s="49"/>
      <c r="G263" s="49"/>
      <c r="H263" s="49"/>
      <c r="I263" s="18"/>
      <c r="J263" s="18"/>
      <c r="K263" s="49"/>
      <c r="L263" s="18"/>
      <c r="M263" s="18"/>
      <c r="N263" s="49"/>
      <c r="O263" s="18"/>
      <c r="P263" s="18"/>
      <c r="Q263" s="49"/>
      <c r="R263" s="18"/>
      <c r="S263" s="18"/>
      <c r="T263" s="49"/>
    </row>
    <row r="264" spans="1:20" ht="23.25">
      <c r="A264" s="12"/>
      <c r="B264" s="148" t="s">
        <v>875</v>
      </c>
      <c r="C264" s="25"/>
      <c r="D264" s="25"/>
      <c r="E264" s="116" t="s">
        <v>213</v>
      </c>
      <c r="F264" s="46"/>
      <c r="G264" s="46"/>
      <c r="H264" s="116" t="s">
        <v>213</v>
      </c>
      <c r="I264" s="25"/>
      <c r="J264" s="25"/>
      <c r="K264" s="116" t="s">
        <v>213</v>
      </c>
      <c r="L264" s="25"/>
      <c r="M264" s="25"/>
      <c r="N264" s="117">
        <v>-781</v>
      </c>
      <c r="O264" s="25"/>
      <c r="P264" s="25"/>
      <c r="Q264" s="116" t="s">
        <v>213</v>
      </c>
      <c r="R264" s="25"/>
      <c r="S264" s="25"/>
      <c r="T264" s="117">
        <v>-781</v>
      </c>
    </row>
    <row r="265" spans="1:20">
      <c r="A265" s="12"/>
      <c r="B265" s="150" t="s">
        <v>82</v>
      </c>
      <c r="C265" s="18"/>
      <c r="D265" s="18"/>
      <c r="E265" s="118" t="s">
        <v>213</v>
      </c>
      <c r="F265" s="49"/>
      <c r="G265" s="49"/>
      <c r="H265" s="119" t="s">
        <v>813</v>
      </c>
      <c r="I265" s="18"/>
      <c r="J265" s="18"/>
      <c r="K265" s="118" t="s">
        <v>213</v>
      </c>
      <c r="L265" s="18"/>
      <c r="M265" s="18"/>
      <c r="N265" s="119" t="s">
        <v>814</v>
      </c>
      <c r="O265" s="18"/>
      <c r="P265" s="18"/>
      <c r="Q265" s="118" t="s">
        <v>213</v>
      </c>
      <c r="R265" s="18"/>
      <c r="S265" s="18"/>
      <c r="T265" s="119" t="s">
        <v>815</v>
      </c>
    </row>
    <row r="266" spans="1:20">
      <c r="A266" s="12"/>
      <c r="B266" s="148" t="s">
        <v>114</v>
      </c>
      <c r="C266" s="25"/>
      <c r="D266" s="25"/>
      <c r="E266" s="116" t="s">
        <v>213</v>
      </c>
      <c r="F266" s="46"/>
      <c r="G266" s="46"/>
      <c r="H266" s="46"/>
      <c r="I266" s="25"/>
      <c r="J266" s="25"/>
      <c r="K266" s="116" t="s">
        <v>213</v>
      </c>
      <c r="L266" s="25"/>
      <c r="M266" s="25"/>
      <c r="N266" s="117" t="s">
        <v>876</v>
      </c>
      <c r="O266" s="25"/>
      <c r="P266" s="25"/>
      <c r="Q266" s="116" t="s">
        <v>213</v>
      </c>
      <c r="R266" s="25"/>
      <c r="S266" s="25"/>
      <c r="T266" s="117" t="s">
        <v>876</v>
      </c>
    </row>
    <row r="267" spans="1:20" ht="23.25">
      <c r="A267" s="12"/>
      <c r="B267" s="150" t="s">
        <v>877</v>
      </c>
      <c r="C267" s="18"/>
      <c r="D267" s="18"/>
      <c r="E267" s="118" t="s">
        <v>213</v>
      </c>
      <c r="F267" s="49"/>
      <c r="G267" s="49"/>
      <c r="H267" s="132">
        <v>-24008</v>
      </c>
      <c r="I267" s="18"/>
      <c r="J267" s="18"/>
      <c r="K267" s="118" t="s">
        <v>213</v>
      </c>
      <c r="L267" s="18"/>
      <c r="M267" s="18"/>
      <c r="N267" s="119" t="s">
        <v>878</v>
      </c>
      <c r="O267" s="18"/>
      <c r="P267" s="18"/>
      <c r="Q267" s="118" t="s">
        <v>213</v>
      </c>
      <c r="R267" s="18"/>
      <c r="S267" s="18"/>
      <c r="T267" s="132">
        <v>-10580</v>
      </c>
    </row>
    <row r="268" spans="1:20">
      <c r="A268" s="12"/>
      <c r="B268" s="148" t="s">
        <v>116</v>
      </c>
      <c r="C268" s="25"/>
      <c r="D268" s="25"/>
      <c r="E268" s="116" t="s">
        <v>213</v>
      </c>
      <c r="F268" s="46"/>
      <c r="G268" s="46"/>
      <c r="H268" s="117" t="s">
        <v>294</v>
      </c>
      <c r="I268" s="25"/>
      <c r="J268" s="25"/>
      <c r="K268" s="116" t="s">
        <v>213</v>
      </c>
      <c r="L268" s="25"/>
      <c r="M268" s="25"/>
      <c r="N268" s="116" t="s">
        <v>213</v>
      </c>
      <c r="O268" s="25"/>
      <c r="P268" s="25"/>
      <c r="Q268" s="116" t="s">
        <v>213</v>
      </c>
      <c r="R268" s="25"/>
      <c r="S268" s="25"/>
      <c r="T268" s="117" t="s">
        <v>294</v>
      </c>
    </row>
    <row r="269" spans="1:20">
      <c r="A269" s="12"/>
      <c r="B269" s="150" t="s">
        <v>117</v>
      </c>
      <c r="C269" s="18"/>
      <c r="D269" s="18"/>
      <c r="E269" s="118" t="s">
        <v>213</v>
      </c>
      <c r="F269" s="49"/>
      <c r="G269" s="49"/>
      <c r="H269" s="119">
        <v>-170</v>
      </c>
      <c r="I269" s="18"/>
      <c r="J269" s="18"/>
      <c r="K269" s="118" t="s">
        <v>213</v>
      </c>
      <c r="L269" s="18"/>
      <c r="M269" s="18"/>
      <c r="N269" s="118" t="s">
        <v>213</v>
      </c>
      <c r="O269" s="18"/>
      <c r="P269" s="18"/>
      <c r="Q269" s="118" t="s">
        <v>213</v>
      </c>
      <c r="R269" s="18"/>
      <c r="S269" s="18"/>
      <c r="T269" s="119">
        <v>-170</v>
      </c>
    </row>
    <row r="270" spans="1:20" ht="23.25">
      <c r="A270" s="12"/>
      <c r="B270" s="148" t="s">
        <v>879</v>
      </c>
      <c r="C270" s="25"/>
      <c r="D270" s="25"/>
      <c r="E270" s="116" t="s">
        <v>213</v>
      </c>
      <c r="F270" s="46"/>
      <c r="G270" s="46"/>
      <c r="H270" s="117" t="s">
        <v>880</v>
      </c>
      <c r="I270" s="25"/>
      <c r="J270" s="25"/>
      <c r="K270" s="116" t="s">
        <v>213</v>
      </c>
      <c r="L270" s="25"/>
      <c r="M270" s="25"/>
      <c r="N270" s="124">
        <v>-4675</v>
      </c>
      <c r="O270" s="25"/>
      <c r="P270" s="25"/>
      <c r="Q270" s="116" t="s">
        <v>213</v>
      </c>
      <c r="R270" s="25"/>
      <c r="S270" s="25"/>
      <c r="T270" s="117" t="s">
        <v>480</v>
      </c>
    </row>
    <row r="271" spans="1:20">
      <c r="A271" s="12"/>
      <c r="B271" s="150" t="s">
        <v>881</v>
      </c>
      <c r="C271" s="18"/>
      <c r="D271" s="18"/>
      <c r="E271" s="132">
        <v>-253092</v>
      </c>
      <c r="F271" s="49"/>
      <c r="G271" s="49"/>
      <c r="H271" s="132">
        <v>-85467</v>
      </c>
      <c r="I271" s="18"/>
      <c r="J271" s="18"/>
      <c r="K271" s="118" t="s">
        <v>213</v>
      </c>
      <c r="L271" s="18"/>
      <c r="M271" s="18"/>
      <c r="N271" s="118" t="s">
        <v>213</v>
      </c>
      <c r="O271" s="18"/>
      <c r="P271" s="18"/>
      <c r="Q271" s="119" t="s">
        <v>882</v>
      </c>
      <c r="R271" s="18"/>
      <c r="S271" s="18"/>
      <c r="T271" s="118" t="s">
        <v>213</v>
      </c>
    </row>
    <row r="272" spans="1:20" ht="15.75" thickBot="1">
      <c r="A272" s="12"/>
      <c r="B272" s="148" t="s">
        <v>883</v>
      </c>
      <c r="C272" s="25"/>
      <c r="D272" s="30"/>
      <c r="E272" s="125" t="s">
        <v>213</v>
      </c>
      <c r="F272" s="46"/>
      <c r="G272" s="30"/>
      <c r="H272" s="126" t="s">
        <v>884</v>
      </c>
      <c r="I272" s="25"/>
      <c r="J272" s="30"/>
      <c r="K272" s="125" t="s">
        <v>213</v>
      </c>
      <c r="L272" s="25"/>
      <c r="M272" s="30"/>
      <c r="N272" s="125" t="s">
        <v>213</v>
      </c>
      <c r="O272" s="25"/>
      <c r="P272" s="30"/>
      <c r="Q272" s="125" t="s">
        <v>213</v>
      </c>
      <c r="R272" s="25"/>
      <c r="S272" s="30"/>
      <c r="T272" s="126" t="s">
        <v>884</v>
      </c>
    </row>
    <row r="273" spans="1:20" ht="23.25">
      <c r="A273" s="12"/>
      <c r="B273" s="158" t="s">
        <v>885</v>
      </c>
      <c r="C273" s="18"/>
      <c r="D273" s="28"/>
      <c r="E273" s="135" t="s">
        <v>213</v>
      </c>
      <c r="F273" s="49"/>
      <c r="G273" s="28"/>
      <c r="H273" s="133" t="s">
        <v>886</v>
      </c>
      <c r="I273" s="18"/>
      <c r="J273" s="28"/>
      <c r="K273" s="133">
        <v>-1</v>
      </c>
      <c r="L273" s="18"/>
      <c r="M273" s="28"/>
      <c r="N273" s="133" t="s">
        <v>887</v>
      </c>
      <c r="O273" s="18"/>
      <c r="P273" s="28"/>
      <c r="Q273" s="135" t="s">
        <v>213</v>
      </c>
      <c r="R273" s="18"/>
      <c r="S273" s="28"/>
      <c r="T273" s="133" t="s">
        <v>888</v>
      </c>
    </row>
    <row r="274" spans="1:20" ht="24" thickBot="1">
      <c r="A274" s="12"/>
      <c r="B274" s="159" t="s">
        <v>121</v>
      </c>
      <c r="C274" s="25"/>
      <c r="D274" s="30"/>
      <c r="E274" s="125" t="s">
        <v>213</v>
      </c>
      <c r="F274" s="46"/>
      <c r="G274" s="30"/>
      <c r="H274" s="125" t="s">
        <v>213</v>
      </c>
      <c r="I274" s="25"/>
      <c r="J274" s="30"/>
      <c r="K274" s="125" t="s">
        <v>213</v>
      </c>
      <c r="L274" s="25"/>
      <c r="M274" s="30"/>
      <c r="N274" s="126" t="s">
        <v>889</v>
      </c>
      <c r="O274" s="25"/>
      <c r="P274" s="30"/>
      <c r="Q274" s="125" t="s">
        <v>213</v>
      </c>
      <c r="R274" s="25"/>
      <c r="S274" s="30"/>
      <c r="T274" s="126" t="s">
        <v>889</v>
      </c>
    </row>
    <row r="275" spans="1:20" ht="24" thickBot="1">
      <c r="A275" s="12"/>
      <c r="B275" s="151" t="s">
        <v>890</v>
      </c>
      <c r="C275" s="18"/>
      <c r="D275" s="92"/>
      <c r="E275" s="152" t="s">
        <v>213</v>
      </c>
      <c r="F275" s="49"/>
      <c r="G275" s="92"/>
      <c r="H275" s="140" t="s">
        <v>886</v>
      </c>
      <c r="I275" s="18"/>
      <c r="J275" s="92"/>
      <c r="K275" s="140">
        <v>-1</v>
      </c>
      <c r="L275" s="18"/>
      <c r="M275" s="92"/>
      <c r="N275" s="140" t="s">
        <v>891</v>
      </c>
      <c r="O275" s="18"/>
      <c r="P275" s="92"/>
      <c r="Q275" s="152" t="s">
        <v>213</v>
      </c>
      <c r="R275" s="18"/>
      <c r="S275" s="92"/>
      <c r="T275" s="140" t="s">
        <v>892</v>
      </c>
    </row>
    <row r="276" spans="1:20">
      <c r="A276" s="12"/>
      <c r="B276" s="131" t="s">
        <v>123</v>
      </c>
      <c r="C276" s="25"/>
      <c r="D276" s="89"/>
      <c r="E276" s="153"/>
      <c r="F276" s="46"/>
      <c r="G276" s="153"/>
      <c r="H276" s="153"/>
      <c r="I276" s="25"/>
      <c r="J276" s="89"/>
      <c r="K276" s="153"/>
      <c r="L276" s="25"/>
      <c r="M276" s="89"/>
      <c r="N276" s="153"/>
      <c r="O276" s="25"/>
      <c r="P276" s="89"/>
      <c r="Q276" s="153"/>
      <c r="R276" s="25"/>
      <c r="S276" s="89"/>
      <c r="T276" s="153"/>
    </row>
    <row r="277" spans="1:20">
      <c r="A277" s="12"/>
      <c r="B277" s="86" t="s">
        <v>124</v>
      </c>
      <c r="C277" s="18"/>
      <c r="D277" s="18"/>
      <c r="E277" s="118" t="s">
        <v>213</v>
      </c>
      <c r="F277" s="49"/>
      <c r="G277" s="49"/>
      <c r="H277" s="132">
        <v>-84355</v>
      </c>
      <c r="I277" s="18"/>
      <c r="J277" s="18"/>
      <c r="K277" s="118" t="s">
        <v>213</v>
      </c>
      <c r="L277" s="18"/>
      <c r="M277" s="18"/>
      <c r="N277" s="119">
        <v>-332</v>
      </c>
      <c r="O277" s="18"/>
      <c r="P277" s="18"/>
      <c r="Q277" s="118" t="s">
        <v>213</v>
      </c>
      <c r="R277" s="18"/>
      <c r="S277" s="18"/>
      <c r="T277" s="132">
        <v>-84687</v>
      </c>
    </row>
    <row r="278" spans="1:20">
      <c r="A278" s="12"/>
      <c r="B278" s="115" t="s">
        <v>125</v>
      </c>
      <c r="C278" s="25"/>
      <c r="D278" s="25"/>
      <c r="E278" s="116" t="s">
        <v>213</v>
      </c>
      <c r="F278" s="46"/>
      <c r="G278" s="46"/>
      <c r="H278" s="117" t="s">
        <v>893</v>
      </c>
      <c r="I278" s="25"/>
      <c r="J278" s="25"/>
      <c r="K278" s="116" t="s">
        <v>213</v>
      </c>
      <c r="L278" s="25"/>
      <c r="M278" s="25"/>
      <c r="N278" s="116" t="s">
        <v>213</v>
      </c>
      <c r="O278" s="25"/>
      <c r="P278" s="25"/>
      <c r="Q278" s="116" t="s">
        <v>213</v>
      </c>
      <c r="R278" s="25"/>
      <c r="S278" s="25"/>
      <c r="T278" s="117" t="s">
        <v>893</v>
      </c>
    </row>
    <row r="279" spans="1:20">
      <c r="A279" s="12"/>
      <c r="B279" s="86" t="s">
        <v>126</v>
      </c>
      <c r="C279" s="18"/>
      <c r="D279" s="18"/>
      <c r="E279" s="118" t="s">
        <v>213</v>
      </c>
      <c r="F279" s="49"/>
      <c r="G279" s="49"/>
      <c r="H279" s="118" t="s">
        <v>213</v>
      </c>
      <c r="I279" s="18"/>
      <c r="J279" s="18"/>
      <c r="K279" s="118" t="s">
        <v>213</v>
      </c>
      <c r="L279" s="18"/>
      <c r="M279" s="18"/>
      <c r="N279" s="132">
        <v>-1340</v>
      </c>
      <c r="O279" s="18"/>
      <c r="P279" s="18"/>
      <c r="Q279" s="118" t="s">
        <v>213</v>
      </c>
      <c r="R279" s="18"/>
      <c r="S279" s="18"/>
      <c r="T279" s="132">
        <v>-1340</v>
      </c>
    </row>
    <row r="280" spans="1:20">
      <c r="A280" s="12"/>
      <c r="B280" s="115" t="s">
        <v>127</v>
      </c>
      <c r="C280" s="25"/>
      <c r="D280" s="25"/>
      <c r="E280" s="116" t="s">
        <v>213</v>
      </c>
      <c r="F280" s="46"/>
      <c r="G280" s="46"/>
      <c r="H280" s="124">
        <v>-10631</v>
      </c>
      <c r="I280" s="25"/>
      <c r="J280" s="25"/>
      <c r="K280" s="116" t="s">
        <v>213</v>
      </c>
      <c r="L280" s="25"/>
      <c r="M280" s="25"/>
      <c r="N280" s="116" t="s">
        <v>213</v>
      </c>
      <c r="O280" s="25"/>
      <c r="P280" s="25"/>
      <c r="Q280" s="116" t="s">
        <v>213</v>
      </c>
      <c r="R280" s="25"/>
      <c r="S280" s="25"/>
      <c r="T280" s="124">
        <v>-10631</v>
      </c>
    </row>
    <row r="281" spans="1:20">
      <c r="A281" s="12"/>
      <c r="B281" s="86" t="s">
        <v>894</v>
      </c>
      <c r="C281" s="18"/>
      <c r="D281" s="18"/>
      <c r="E281" s="118" t="s">
        <v>213</v>
      </c>
      <c r="F281" s="49"/>
      <c r="G281" s="49"/>
      <c r="H281" s="118" t="s">
        <v>213</v>
      </c>
      <c r="I281" s="18"/>
      <c r="J281" s="18"/>
      <c r="K281" s="118" t="s">
        <v>213</v>
      </c>
      <c r="L281" s="18"/>
      <c r="M281" s="18"/>
      <c r="N281" s="118" t="s">
        <v>213</v>
      </c>
      <c r="O281" s="18"/>
      <c r="P281" s="18"/>
      <c r="Q281" s="118" t="s">
        <v>213</v>
      </c>
      <c r="R281" s="18"/>
      <c r="S281" s="18"/>
      <c r="T281" s="118" t="s">
        <v>213</v>
      </c>
    </row>
    <row r="282" spans="1:20">
      <c r="A282" s="12"/>
      <c r="B282" s="115" t="s">
        <v>129</v>
      </c>
      <c r="C282" s="25"/>
      <c r="D282" s="25"/>
      <c r="E282" s="46"/>
      <c r="F282" s="46"/>
      <c r="G282" s="46"/>
      <c r="H282" s="46"/>
      <c r="I282" s="25"/>
      <c r="J282" s="25"/>
      <c r="K282" s="46"/>
      <c r="L282" s="25"/>
      <c r="M282" s="25"/>
      <c r="N282" s="46"/>
      <c r="O282" s="25"/>
      <c r="P282" s="25"/>
      <c r="Q282" s="46"/>
      <c r="R282" s="25"/>
      <c r="S282" s="25"/>
      <c r="T282" s="46"/>
    </row>
    <row r="283" spans="1:20">
      <c r="A283" s="12"/>
      <c r="B283" s="86" t="s">
        <v>895</v>
      </c>
      <c r="C283" s="18"/>
      <c r="D283" s="18"/>
      <c r="E283" s="118" t="s">
        <v>213</v>
      </c>
      <c r="F283" s="49"/>
      <c r="G283" s="49"/>
      <c r="H283" s="118" t="s">
        <v>213</v>
      </c>
      <c r="I283" s="18"/>
      <c r="J283" s="18"/>
      <c r="K283" s="118" t="s">
        <v>213</v>
      </c>
      <c r="L283" s="18"/>
      <c r="M283" s="18"/>
      <c r="N283" s="119" t="s">
        <v>896</v>
      </c>
      <c r="O283" s="18"/>
      <c r="P283" s="18"/>
      <c r="Q283" s="118" t="s">
        <v>213</v>
      </c>
      <c r="R283" s="18"/>
      <c r="S283" s="18"/>
      <c r="T283" s="119" t="s">
        <v>896</v>
      </c>
    </row>
    <row r="284" spans="1:20" ht="15.75" thickBot="1">
      <c r="A284" s="12"/>
      <c r="B284" s="115" t="s">
        <v>897</v>
      </c>
      <c r="C284" s="25"/>
      <c r="D284" s="30"/>
      <c r="E284" s="125" t="s">
        <v>213</v>
      </c>
      <c r="F284" s="46"/>
      <c r="G284" s="30"/>
      <c r="H284" s="125" t="s">
        <v>213</v>
      </c>
      <c r="I284" s="25"/>
      <c r="J284" s="25"/>
      <c r="K284" s="125" t="s">
        <v>213</v>
      </c>
      <c r="L284" s="25"/>
      <c r="M284" s="30"/>
      <c r="N284" s="125" t="s">
        <v>213</v>
      </c>
      <c r="O284" s="25"/>
      <c r="P284" s="30"/>
      <c r="Q284" s="125" t="s">
        <v>213</v>
      </c>
      <c r="R284" s="25"/>
      <c r="S284" s="30"/>
      <c r="T284" s="125" t="s">
        <v>213</v>
      </c>
    </row>
    <row r="285" spans="1:20" ht="24" thickBot="1">
      <c r="A285" s="12"/>
      <c r="B285" s="151" t="s">
        <v>132</v>
      </c>
      <c r="C285" s="18"/>
      <c r="D285" s="92"/>
      <c r="E285" s="152" t="s">
        <v>213</v>
      </c>
      <c r="F285" s="49"/>
      <c r="G285" s="92"/>
      <c r="H285" s="141">
        <v>-94707</v>
      </c>
      <c r="I285" s="18"/>
      <c r="J285" s="18"/>
      <c r="K285" s="152" t="s">
        <v>213</v>
      </c>
      <c r="L285" s="18"/>
      <c r="M285" s="92"/>
      <c r="N285" s="140">
        <v>-575</v>
      </c>
      <c r="O285" s="18"/>
      <c r="P285" s="92"/>
      <c r="Q285" s="152" t="s">
        <v>213</v>
      </c>
      <c r="R285" s="18"/>
      <c r="S285" s="92"/>
      <c r="T285" s="141">
        <v>-95282</v>
      </c>
    </row>
    <row r="286" spans="1:20">
      <c r="A286" s="12"/>
      <c r="B286" s="131" t="s">
        <v>133</v>
      </c>
      <c r="C286" s="25"/>
      <c r="D286" s="89"/>
      <c r="E286" s="153"/>
      <c r="F286" s="46"/>
      <c r="G286" s="89"/>
      <c r="H286" s="153"/>
      <c r="I286" s="25"/>
      <c r="J286" s="25"/>
      <c r="K286" s="153"/>
      <c r="L286" s="25"/>
      <c r="M286" s="89"/>
      <c r="N286" s="153"/>
      <c r="O286" s="25"/>
      <c r="P286" s="89"/>
      <c r="Q286" s="153"/>
      <c r="R286" s="25"/>
      <c r="S286" s="89"/>
      <c r="T286" s="153"/>
    </row>
    <row r="287" spans="1:20">
      <c r="A287" s="12"/>
      <c r="B287" s="86" t="s">
        <v>134</v>
      </c>
      <c r="C287" s="18"/>
      <c r="D287" s="18"/>
      <c r="E287" s="132">
        <v>-50021</v>
      </c>
      <c r="F287" s="49"/>
      <c r="G287" s="18"/>
      <c r="H287" s="118" t="s">
        <v>213</v>
      </c>
      <c r="I287" s="18"/>
      <c r="J287" s="18"/>
      <c r="K287" s="118" t="s">
        <v>213</v>
      </c>
      <c r="L287" s="18"/>
      <c r="M287" s="18"/>
      <c r="N287" s="118" t="s">
        <v>213</v>
      </c>
      <c r="O287" s="18"/>
      <c r="P287" s="18"/>
      <c r="Q287" s="118" t="s">
        <v>213</v>
      </c>
      <c r="R287" s="18"/>
      <c r="S287" s="18"/>
      <c r="T287" s="132">
        <v>-50021</v>
      </c>
    </row>
    <row r="288" spans="1:20">
      <c r="A288" s="12"/>
      <c r="B288" s="115" t="s">
        <v>135</v>
      </c>
      <c r="C288" s="25"/>
      <c r="D288" s="25"/>
      <c r="E288" s="116" t="s">
        <v>213</v>
      </c>
      <c r="F288" s="46"/>
      <c r="G288" s="25"/>
      <c r="H288" s="124">
        <v>-70000</v>
      </c>
      <c r="I288" s="25"/>
      <c r="J288" s="25"/>
      <c r="K288" s="116" t="s">
        <v>213</v>
      </c>
      <c r="L288" s="25"/>
      <c r="M288" s="25"/>
      <c r="N288" s="116" t="s">
        <v>213</v>
      </c>
      <c r="O288" s="25"/>
      <c r="P288" s="25"/>
      <c r="Q288" s="116" t="s">
        <v>213</v>
      </c>
      <c r="R288" s="25"/>
      <c r="S288" s="25"/>
      <c r="T288" s="124">
        <v>-70000</v>
      </c>
    </row>
    <row r="289" spans="1:20">
      <c r="A289" s="12"/>
      <c r="B289" s="86" t="s">
        <v>136</v>
      </c>
      <c r="C289" s="18"/>
      <c r="D289" s="18"/>
      <c r="E289" s="118" t="s">
        <v>213</v>
      </c>
      <c r="F289" s="49"/>
      <c r="G289" s="18"/>
      <c r="H289" s="118" t="s">
        <v>213</v>
      </c>
      <c r="I289" s="18"/>
      <c r="J289" s="18"/>
      <c r="K289" s="118" t="s">
        <v>213</v>
      </c>
      <c r="L289" s="18"/>
      <c r="M289" s="18"/>
      <c r="N289" s="118" t="s">
        <v>213</v>
      </c>
      <c r="O289" s="18"/>
      <c r="P289" s="18"/>
      <c r="Q289" s="118" t="s">
        <v>213</v>
      </c>
      <c r="R289" s="18"/>
      <c r="S289" s="18"/>
      <c r="T289" s="118" t="s">
        <v>213</v>
      </c>
    </row>
    <row r="290" spans="1:20">
      <c r="A290" s="12"/>
      <c r="B290" s="115" t="s">
        <v>137</v>
      </c>
      <c r="C290" s="25"/>
      <c r="D290" s="25"/>
      <c r="E290" s="116" t="s">
        <v>213</v>
      </c>
      <c r="F290" s="46"/>
      <c r="G290" s="25"/>
      <c r="H290" s="116" t="s">
        <v>213</v>
      </c>
      <c r="I290" s="25"/>
      <c r="J290" s="25"/>
      <c r="K290" s="116" t="s">
        <v>213</v>
      </c>
      <c r="L290" s="25"/>
      <c r="M290" s="25"/>
      <c r="N290" s="116" t="s">
        <v>213</v>
      </c>
      <c r="O290" s="25"/>
      <c r="P290" s="25"/>
      <c r="Q290" s="116" t="s">
        <v>213</v>
      </c>
      <c r="R290" s="25"/>
      <c r="S290" s="25"/>
      <c r="T290" s="116" t="s">
        <v>213</v>
      </c>
    </row>
    <row r="291" spans="1:20">
      <c r="A291" s="12"/>
      <c r="B291" s="86" t="s">
        <v>138</v>
      </c>
      <c r="C291" s="18"/>
      <c r="D291" s="18"/>
      <c r="E291" s="118" t="s">
        <v>213</v>
      </c>
      <c r="F291" s="49"/>
      <c r="G291" s="18"/>
      <c r="H291" s="119">
        <v>-950</v>
      </c>
      <c r="I291" s="18"/>
      <c r="J291" s="18"/>
      <c r="K291" s="118" t="s">
        <v>213</v>
      </c>
      <c r="L291" s="18"/>
      <c r="M291" s="18"/>
      <c r="N291" s="118" t="s">
        <v>213</v>
      </c>
      <c r="O291" s="18"/>
      <c r="P291" s="18"/>
      <c r="Q291" s="118" t="s">
        <v>213</v>
      </c>
      <c r="R291" s="18"/>
      <c r="S291" s="18"/>
      <c r="T291" s="119">
        <v>-950</v>
      </c>
    </row>
    <row r="292" spans="1:20" ht="23.25">
      <c r="A292" s="12"/>
      <c r="B292" s="115" t="s">
        <v>898</v>
      </c>
      <c r="C292" s="25"/>
      <c r="D292" s="25"/>
      <c r="E292" s="116" t="s">
        <v>213</v>
      </c>
      <c r="F292" s="46"/>
      <c r="G292" s="25"/>
      <c r="H292" s="117">
        <v>-674</v>
      </c>
      <c r="I292" s="25"/>
      <c r="J292" s="25"/>
      <c r="K292" s="116" t="s">
        <v>213</v>
      </c>
      <c r="L292" s="25"/>
      <c r="M292" s="25"/>
      <c r="N292" s="116" t="s">
        <v>213</v>
      </c>
      <c r="O292" s="25"/>
      <c r="P292" s="25"/>
      <c r="Q292" s="116" t="s">
        <v>213</v>
      </c>
      <c r="R292" s="25"/>
      <c r="S292" s="25"/>
      <c r="T292" s="117">
        <v>-674</v>
      </c>
    </row>
    <row r="293" spans="1:20" ht="15.75" thickBot="1">
      <c r="A293" s="12"/>
      <c r="B293" s="86" t="s">
        <v>140</v>
      </c>
      <c r="C293" s="18"/>
      <c r="D293" s="47"/>
      <c r="E293" s="121" t="s">
        <v>613</v>
      </c>
      <c r="F293" s="49"/>
      <c r="G293" s="47"/>
      <c r="H293" s="160">
        <v>-26004</v>
      </c>
      <c r="I293" s="18"/>
      <c r="J293" s="47"/>
      <c r="K293" s="121" t="s">
        <v>640</v>
      </c>
      <c r="L293" s="18"/>
      <c r="M293" s="47"/>
      <c r="N293" s="160">
        <v>-24018</v>
      </c>
      <c r="O293" s="18"/>
      <c r="P293" s="47"/>
      <c r="Q293" s="120" t="s">
        <v>213</v>
      </c>
      <c r="R293" s="18"/>
      <c r="S293" s="47"/>
      <c r="T293" s="120" t="s">
        <v>213</v>
      </c>
    </row>
    <row r="294" spans="1:20" ht="24" thickBot="1">
      <c r="A294" s="12"/>
      <c r="B294" s="154" t="s">
        <v>899</v>
      </c>
      <c r="C294" s="25"/>
      <c r="D294" s="136"/>
      <c r="E294" s="147" t="s">
        <v>213</v>
      </c>
      <c r="F294" s="46"/>
      <c r="G294" s="136"/>
      <c r="H294" s="138">
        <v>-97628</v>
      </c>
      <c r="I294" s="25"/>
      <c r="J294" s="136"/>
      <c r="K294" s="137" t="s">
        <v>640</v>
      </c>
      <c r="L294" s="25"/>
      <c r="M294" s="136"/>
      <c r="N294" s="138">
        <v>-24018</v>
      </c>
      <c r="O294" s="25"/>
      <c r="P294" s="136"/>
      <c r="Q294" s="147" t="s">
        <v>213</v>
      </c>
      <c r="R294" s="25"/>
      <c r="S294" s="136"/>
      <c r="T294" s="138">
        <v>-121645</v>
      </c>
    </row>
    <row r="295" spans="1:20" ht="23.25">
      <c r="A295" s="12"/>
      <c r="B295" s="86" t="s">
        <v>142</v>
      </c>
      <c r="C295" s="18"/>
      <c r="D295" s="28"/>
      <c r="E295" s="135" t="s">
        <v>213</v>
      </c>
      <c r="F295" s="49"/>
      <c r="G295" s="28"/>
      <c r="H295" s="134">
        <v>-1675</v>
      </c>
      <c r="I295" s="18"/>
      <c r="J295" s="28"/>
      <c r="K295" s="135" t="s">
        <v>213</v>
      </c>
      <c r="L295" s="18"/>
      <c r="M295" s="28"/>
      <c r="N295" s="133" t="s">
        <v>578</v>
      </c>
      <c r="O295" s="18"/>
      <c r="P295" s="28"/>
      <c r="Q295" s="135" t="s">
        <v>213</v>
      </c>
      <c r="R295" s="18"/>
      <c r="S295" s="28"/>
      <c r="T295" s="133">
        <v>-477</v>
      </c>
    </row>
    <row r="296" spans="1:20" ht="15.75" thickBot="1">
      <c r="A296" s="12"/>
      <c r="B296" s="115" t="s">
        <v>143</v>
      </c>
      <c r="C296" s="25"/>
      <c r="D296" s="30"/>
      <c r="E296" s="125" t="s">
        <v>213</v>
      </c>
      <c r="F296" s="46"/>
      <c r="G296" s="30"/>
      <c r="H296" s="126" t="s">
        <v>655</v>
      </c>
      <c r="I296" s="25"/>
      <c r="J296" s="30"/>
      <c r="K296" s="125" t="s">
        <v>213</v>
      </c>
      <c r="L296" s="25"/>
      <c r="M296" s="30"/>
      <c r="N296" s="125" t="s">
        <v>213</v>
      </c>
      <c r="O296" s="25"/>
      <c r="P296" s="30"/>
      <c r="Q296" s="125" t="s">
        <v>213</v>
      </c>
      <c r="R296" s="25"/>
      <c r="S296" s="30"/>
      <c r="T296" s="126" t="s">
        <v>655</v>
      </c>
    </row>
    <row r="297" spans="1:20" ht="15.75" thickBot="1">
      <c r="A297" s="12"/>
      <c r="B297" s="86" t="s">
        <v>144</v>
      </c>
      <c r="C297" s="18"/>
      <c r="D297" s="127" t="s">
        <v>206</v>
      </c>
      <c r="E297" s="129" t="s">
        <v>213</v>
      </c>
      <c r="F297" s="49"/>
      <c r="G297" s="127" t="s">
        <v>206</v>
      </c>
      <c r="H297" s="128" t="s">
        <v>577</v>
      </c>
      <c r="I297" s="18"/>
      <c r="J297" s="127" t="s">
        <v>206</v>
      </c>
      <c r="K297" s="129" t="s">
        <v>213</v>
      </c>
      <c r="L297" s="18"/>
      <c r="M297" s="127" t="s">
        <v>206</v>
      </c>
      <c r="N297" s="128" t="s">
        <v>578</v>
      </c>
      <c r="O297" s="18"/>
      <c r="P297" s="127" t="s">
        <v>206</v>
      </c>
      <c r="Q297" s="129" t="s">
        <v>213</v>
      </c>
      <c r="R297" s="18"/>
      <c r="S297" s="127" t="s">
        <v>206</v>
      </c>
      <c r="T297" s="128" t="s">
        <v>579</v>
      </c>
    </row>
    <row r="298" spans="1:20" ht="15.75" thickTop="1">
      <c r="A298" s="12"/>
      <c r="B298" s="11"/>
      <c r="C298" s="11"/>
      <c r="D298" s="11"/>
      <c r="E298" s="11"/>
      <c r="F298" s="11"/>
      <c r="G298" s="11"/>
      <c r="H298" s="11"/>
      <c r="I298" s="11"/>
      <c r="J298" s="11"/>
      <c r="K298" s="11"/>
      <c r="L298" s="11"/>
      <c r="M298" s="11"/>
      <c r="N298" s="11"/>
      <c r="O298" s="11"/>
      <c r="P298" s="11"/>
      <c r="Q298" s="11"/>
      <c r="R298" s="11"/>
      <c r="S298" s="11"/>
      <c r="T298" s="11"/>
    </row>
    <row r="299" spans="1:20">
      <c r="A299" s="12"/>
      <c r="B299" s="169" t="s">
        <v>900</v>
      </c>
      <c r="C299" s="169"/>
      <c r="D299" s="169"/>
      <c r="E299" s="169"/>
      <c r="F299" s="169"/>
      <c r="G299" s="169"/>
      <c r="H299" s="169"/>
      <c r="I299" s="169"/>
      <c r="J299" s="169"/>
      <c r="K299" s="169"/>
      <c r="L299" s="169"/>
      <c r="M299" s="169"/>
      <c r="N299" s="169"/>
      <c r="O299" s="169"/>
      <c r="P299" s="169"/>
      <c r="Q299" s="169"/>
      <c r="R299" s="169"/>
      <c r="S299" s="169"/>
      <c r="T299" s="169"/>
    </row>
    <row r="300" spans="1:20">
      <c r="A300" s="12"/>
      <c r="B300" s="170" t="s">
        <v>571</v>
      </c>
      <c r="C300" s="170"/>
      <c r="D300" s="170"/>
      <c r="E300" s="170"/>
      <c r="F300" s="170"/>
      <c r="G300" s="170"/>
      <c r="H300" s="170"/>
      <c r="I300" s="170"/>
      <c r="J300" s="170"/>
      <c r="K300" s="170"/>
      <c r="L300" s="170"/>
      <c r="M300" s="170"/>
      <c r="N300" s="170"/>
      <c r="O300" s="170"/>
      <c r="P300" s="170"/>
      <c r="Q300" s="170"/>
      <c r="R300" s="170"/>
      <c r="S300" s="170"/>
      <c r="T300" s="170"/>
    </row>
    <row r="301" spans="1:20">
      <c r="A301" s="12"/>
      <c r="B301" s="91"/>
      <c r="C301" s="91"/>
      <c r="D301" s="91"/>
      <c r="E301" s="91"/>
      <c r="F301" s="91"/>
      <c r="G301" s="91"/>
      <c r="H301" s="91"/>
      <c r="I301" s="91"/>
      <c r="J301" s="91"/>
      <c r="K301" s="91"/>
      <c r="L301" s="91"/>
      <c r="M301" s="91"/>
      <c r="N301" s="91"/>
      <c r="O301" s="91"/>
      <c r="P301" s="91"/>
      <c r="Q301" s="91"/>
      <c r="R301" s="91"/>
      <c r="S301" s="91"/>
      <c r="T301" s="91"/>
    </row>
    <row r="302" spans="1:20">
      <c r="A302" s="12"/>
      <c r="B302" s="19"/>
      <c r="C302" s="18"/>
      <c r="D302" s="18"/>
      <c r="E302" s="18"/>
      <c r="F302" s="18"/>
      <c r="G302" s="18"/>
      <c r="H302" s="18"/>
      <c r="I302" s="18"/>
      <c r="J302" s="18"/>
      <c r="K302" s="18"/>
      <c r="L302" s="18"/>
      <c r="M302" s="18"/>
      <c r="N302" s="18"/>
      <c r="O302" s="18"/>
      <c r="P302" s="18"/>
      <c r="Q302" s="18"/>
      <c r="R302" s="18"/>
      <c r="S302" s="18"/>
      <c r="T302" s="18"/>
    </row>
    <row r="303" spans="1:20">
      <c r="A303" s="12"/>
      <c r="B303" s="21" t="s">
        <v>203</v>
      </c>
      <c r="C303" s="60" t="s">
        <v>205</v>
      </c>
      <c r="D303" s="60"/>
      <c r="E303" s="60"/>
      <c r="F303" s="60"/>
      <c r="G303" s="60"/>
      <c r="H303" s="60"/>
      <c r="I303" s="60"/>
      <c r="J303" s="60"/>
      <c r="K303" s="60"/>
      <c r="L303" s="60"/>
      <c r="M303" s="60"/>
      <c r="N303" s="60"/>
      <c r="O303" s="60"/>
      <c r="P303" s="60"/>
      <c r="Q303" s="60"/>
      <c r="R303" s="60"/>
      <c r="S303" s="60"/>
      <c r="T303" s="60"/>
    </row>
    <row r="304" spans="1:20" ht="15.75" thickBot="1">
      <c r="A304" s="12"/>
      <c r="B304" s="114" t="s">
        <v>111</v>
      </c>
      <c r="C304" s="18"/>
      <c r="D304" s="39" t="s">
        <v>572</v>
      </c>
      <c r="E304" s="39"/>
      <c r="F304" s="20"/>
      <c r="G304" s="39" t="s">
        <v>573</v>
      </c>
      <c r="H304" s="39"/>
      <c r="I304" s="20"/>
      <c r="J304" s="39" t="s">
        <v>566</v>
      </c>
      <c r="K304" s="39"/>
      <c r="L304" s="20"/>
      <c r="M304" s="39" t="s">
        <v>574</v>
      </c>
      <c r="N304" s="39"/>
      <c r="O304" s="20"/>
      <c r="P304" s="39" t="s">
        <v>575</v>
      </c>
      <c r="Q304" s="39"/>
      <c r="R304" s="20"/>
      <c r="S304" s="39" t="s">
        <v>764</v>
      </c>
      <c r="T304" s="39"/>
    </row>
    <row r="305" spans="1:20">
      <c r="A305" s="12"/>
      <c r="B305" s="115" t="s">
        <v>112</v>
      </c>
      <c r="C305" s="25"/>
      <c r="D305" s="157" t="s">
        <v>206</v>
      </c>
      <c r="E305" s="122" t="s">
        <v>213</v>
      </c>
      <c r="F305" s="46"/>
      <c r="G305" s="157" t="s">
        <v>206</v>
      </c>
      <c r="H305" s="123" t="s">
        <v>872</v>
      </c>
      <c r="I305" s="25"/>
      <c r="J305" s="157" t="s">
        <v>206</v>
      </c>
      <c r="K305" s="123">
        <v>-1</v>
      </c>
      <c r="L305" s="25"/>
      <c r="M305" s="157" t="s">
        <v>206</v>
      </c>
      <c r="N305" s="123" t="s">
        <v>873</v>
      </c>
      <c r="O305" s="25"/>
      <c r="P305" s="157" t="s">
        <v>206</v>
      </c>
      <c r="Q305" s="122" t="s">
        <v>213</v>
      </c>
      <c r="R305" s="25"/>
      <c r="S305" s="157" t="s">
        <v>206</v>
      </c>
      <c r="T305" s="123" t="s">
        <v>422</v>
      </c>
    </row>
    <row r="306" spans="1:20" ht="23.25">
      <c r="A306" s="12"/>
      <c r="B306" s="86" t="s">
        <v>113</v>
      </c>
      <c r="C306" s="18"/>
      <c r="D306" s="18"/>
      <c r="E306" s="49"/>
      <c r="F306" s="49"/>
      <c r="G306" s="49"/>
      <c r="H306" s="49"/>
      <c r="I306" s="18"/>
      <c r="J306" s="18"/>
      <c r="K306" s="49"/>
      <c r="L306" s="18"/>
      <c r="M306" s="18"/>
      <c r="N306" s="49"/>
      <c r="O306" s="18"/>
      <c r="P306" s="18"/>
      <c r="Q306" s="49"/>
      <c r="R306" s="18"/>
      <c r="S306" s="18"/>
      <c r="T306" s="49"/>
    </row>
    <row r="307" spans="1:20" ht="23.25">
      <c r="A307" s="12"/>
      <c r="B307" s="148" t="s">
        <v>875</v>
      </c>
      <c r="C307" s="25"/>
      <c r="D307" s="25"/>
      <c r="E307" s="116" t="s">
        <v>213</v>
      </c>
      <c r="F307" s="46"/>
      <c r="G307" s="46"/>
      <c r="H307" s="116" t="s">
        <v>213</v>
      </c>
      <c r="I307" s="25"/>
      <c r="J307" s="25"/>
      <c r="K307" s="116" t="s">
        <v>213</v>
      </c>
      <c r="L307" s="25"/>
      <c r="M307" s="25"/>
      <c r="N307" s="124">
        <v>-14551</v>
      </c>
      <c r="O307" s="25"/>
      <c r="P307" s="25"/>
      <c r="Q307" s="116" t="s">
        <v>213</v>
      </c>
      <c r="R307" s="25"/>
      <c r="S307" s="25"/>
      <c r="T307" s="124">
        <v>-14551</v>
      </c>
    </row>
    <row r="308" spans="1:20">
      <c r="A308" s="12"/>
      <c r="B308" s="150" t="s">
        <v>82</v>
      </c>
      <c r="C308" s="18"/>
      <c r="D308" s="18"/>
      <c r="E308" s="118" t="s">
        <v>213</v>
      </c>
      <c r="F308" s="49"/>
      <c r="G308" s="49"/>
      <c r="H308" s="119" t="s">
        <v>852</v>
      </c>
      <c r="I308" s="18"/>
      <c r="J308" s="18"/>
      <c r="K308" s="118" t="s">
        <v>213</v>
      </c>
      <c r="L308" s="18"/>
      <c r="M308" s="18"/>
      <c r="N308" s="119" t="s">
        <v>853</v>
      </c>
      <c r="O308" s="18"/>
      <c r="P308" s="18"/>
      <c r="Q308" s="118" t="s">
        <v>213</v>
      </c>
      <c r="R308" s="18"/>
      <c r="S308" s="18"/>
      <c r="T308" s="119" t="s">
        <v>854</v>
      </c>
    </row>
    <row r="309" spans="1:20">
      <c r="A309" s="12"/>
      <c r="B309" s="148" t="s">
        <v>114</v>
      </c>
      <c r="C309" s="25"/>
      <c r="D309" s="25"/>
      <c r="E309" s="116" t="s">
        <v>213</v>
      </c>
      <c r="F309" s="46"/>
      <c r="G309" s="46"/>
      <c r="H309" s="116" t="s">
        <v>213</v>
      </c>
      <c r="I309" s="25"/>
      <c r="J309" s="25"/>
      <c r="K309" s="116" t="s">
        <v>213</v>
      </c>
      <c r="L309" s="25"/>
      <c r="M309" s="25"/>
      <c r="N309" s="117" t="s">
        <v>901</v>
      </c>
      <c r="O309" s="25"/>
      <c r="P309" s="25"/>
      <c r="Q309" s="116" t="s">
        <v>213</v>
      </c>
      <c r="R309" s="25"/>
      <c r="S309" s="25"/>
      <c r="T309" s="117" t="s">
        <v>901</v>
      </c>
    </row>
    <row r="310" spans="1:20" ht="23.25">
      <c r="A310" s="12"/>
      <c r="B310" s="150" t="s">
        <v>877</v>
      </c>
      <c r="C310" s="18"/>
      <c r="D310" s="18"/>
      <c r="E310" s="118" t="s">
        <v>213</v>
      </c>
      <c r="F310" s="49"/>
      <c r="G310" s="49"/>
      <c r="H310" s="132">
        <v>-15771</v>
      </c>
      <c r="I310" s="18"/>
      <c r="J310" s="18"/>
      <c r="K310" s="118" t="s">
        <v>213</v>
      </c>
      <c r="L310" s="18"/>
      <c r="M310" s="18"/>
      <c r="N310" s="119" t="s">
        <v>902</v>
      </c>
      <c r="O310" s="18"/>
      <c r="P310" s="18"/>
      <c r="Q310" s="118" t="s">
        <v>213</v>
      </c>
      <c r="R310" s="18"/>
      <c r="S310" s="18"/>
      <c r="T310" s="132">
        <v>-13357</v>
      </c>
    </row>
    <row r="311" spans="1:20">
      <c r="A311" s="12"/>
      <c r="B311" s="148" t="s">
        <v>116</v>
      </c>
      <c r="C311" s="25"/>
      <c r="D311" s="25"/>
      <c r="E311" s="116" t="s">
        <v>213</v>
      </c>
      <c r="F311" s="46"/>
      <c r="G311" s="46"/>
      <c r="H311" s="117" t="s">
        <v>858</v>
      </c>
      <c r="I311" s="25"/>
      <c r="J311" s="25"/>
      <c r="K311" s="116" t="s">
        <v>213</v>
      </c>
      <c r="L311" s="25"/>
      <c r="M311" s="25"/>
      <c r="N311" s="116" t="s">
        <v>213</v>
      </c>
      <c r="O311" s="25"/>
      <c r="P311" s="25"/>
      <c r="Q311" s="116" t="s">
        <v>213</v>
      </c>
      <c r="R311" s="25"/>
      <c r="S311" s="25"/>
      <c r="T311" s="117" t="s">
        <v>858</v>
      </c>
    </row>
    <row r="312" spans="1:20">
      <c r="A312" s="12"/>
      <c r="B312" s="150" t="s">
        <v>117</v>
      </c>
      <c r="C312" s="18"/>
      <c r="D312" s="18"/>
      <c r="E312" s="118" t="s">
        <v>213</v>
      </c>
      <c r="F312" s="49"/>
      <c r="G312" s="49"/>
      <c r="H312" s="132">
        <v>-5980</v>
      </c>
      <c r="I312" s="18"/>
      <c r="J312" s="18"/>
      <c r="K312" s="118" t="s">
        <v>213</v>
      </c>
      <c r="L312" s="18"/>
      <c r="M312" s="18"/>
      <c r="N312" s="118" t="s">
        <v>213</v>
      </c>
      <c r="O312" s="18"/>
      <c r="P312" s="18"/>
      <c r="Q312" s="118" t="s">
        <v>213</v>
      </c>
      <c r="R312" s="18"/>
      <c r="S312" s="18"/>
      <c r="T312" s="132">
        <v>-5980</v>
      </c>
    </row>
    <row r="313" spans="1:20" ht="23.25">
      <c r="A313" s="12"/>
      <c r="B313" s="148" t="s">
        <v>118</v>
      </c>
      <c r="C313" s="25"/>
      <c r="D313" s="25"/>
      <c r="E313" s="116" t="s">
        <v>213</v>
      </c>
      <c r="F313" s="46"/>
      <c r="G313" s="46"/>
      <c r="H313" s="117" t="s">
        <v>903</v>
      </c>
      <c r="I313" s="25"/>
      <c r="J313" s="25"/>
      <c r="K313" s="116" t="s">
        <v>213</v>
      </c>
      <c r="L313" s="25"/>
      <c r="M313" s="25"/>
      <c r="N313" s="117" t="s">
        <v>904</v>
      </c>
      <c r="O313" s="25"/>
      <c r="P313" s="25"/>
      <c r="Q313" s="116" t="s">
        <v>213</v>
      </c>
      <c r="R313" s="25"/>
      <c r="S313" s="25"/>
      <c r="T313" s="117" t="s">
        <v>481</v>
      </c>
    </row>
    <row r="314" spans="1:20">
      <c r="A314" s="12"/>
      <c r="B314" s="150" t="s">
        <v>881</v>
      </c>
      <c r="C314" s="18"/>
      <c r="D314" s="18"/>
      <c r="E314" s="118" t="s">
        <v>213</v>
      </c>
      <c r="F314" s="49"/>
      <c r="G314" s="49"/>
      <c r="H314" s="118" t="s">
        <v>213</v>
      </c>
      <c r="I314" s="18"/>
      <c r="J314" s="18"/>
      <c r="K314" s="118" t="s">
        <v>213</v>
      </c>
      <c r="L314" s="18"/>
      <c r="M314" s="18"/>
      <c r="N314" s="118" t="s">
        <v>213</v>
      </c>
      <c r="O314" s="18"/>
      <c r="P314" s="18"/>
      <c r="Q314" s="118" t="s">
        <v>213</v>
      </c>
      <c r="R314" s="18"/>
      <c r="S314" s="18"/>
      <c r="T314" s="118" t="s">
        <v>213</v>
      </c>
    </row>
    <row r="315" spans="1:20" ht="15.75" thickBot="1">
      <c r="A315" s="12"/>
      <c r="B315" s="148" t="s">
        <v>883</v>
      </c>
      <c r="C315" s="25"/>
      <c r="D315" s="30"/>
      <c r="E315" s="125" t="s">
        <v>213</v>
      </c>
      <c r="F315" s="46"/>
      <c r="G315" s="30"/>
      <c r="H315" s="126" t="s">
        <v>905</v>
      </c>
      <c r="I315" s="25"/>
      <c r="J315" s="30"/>
      <c r="K315" s="125" t="s">
        <v>213</v>
      </c>
      <c r="L315" s="25"/>
      <c r="M315" s="30"/>
      <c r="N315" s="125" t="s">
        <v>213</v>
      </c>
      <c r="O315" s="25"/>
      <c r="P315" s="30"/>
      <c r="Q315" s="125" t="s">
        <v>213</v>
      </c>
      <c r="R315" s="25"/>
      <c r="S315" s="30"/>
      <c r="T315" s="126" t="s">
        <v>905</v>
      </c>
    </row>
    <row r="316" spans="1:20" ht="23.25">
      <c r="A316" s="12"/>
      <c r="B316" s="158" t="s">
        <v>885</v>
      </c>
      <c r="C316" s="18"/>
      <c r="D316" s="28"/>
      <c r="E316" s="135" t="s">
        <v>213</v>
      </c>
      <c r="F316" s="49"/>
      <c r="G316" s="28"/>
      <c r="H316" s="133" t="s">
        <v>906</v>
      </c>
      <c r="I316" s="18"/>
      <c r="J316" s="28"/>
      <c r="K316" s="133">
        <v>-1</v>
      </c>
      <c r="L316" s="18"/>
      <c r="M316" s="28"/>
      <c r="N316" s="133" t="s">
        <v>907</v>
      </c>
      <c r="O316" s="18"/>
      <c r="P316" s="28"/>
      <c r="Q316" s="135" t="s">
        <v>213</v>
      </c>
      <c r="R316" s="18"/>
      <c r="S316" s="28"/>
      <c r="T316" s="133" t="s">
        <v>908</v>
      </c>
    </row>
    <row r="317" spans="1:20" ht="24" thickBot="1">
      <c r="A317" s="12"/>
      <c r="B317" s="159" t="s">
        <v>121</v>
      </c>
      <c r="C317" s="25"/>
      <c r="D317" s="30"/>
      <c r="E317" s="125" t="s">
        <v>213</v>
      </c>
      <c r="F317" s="46"/>
      <c r="G317" s="30"/>
      <c r="H317" s="125" t="s">
        <v>213</v>
      </c>
      <c r="I317" s="25"/>
      <c r="J317" s="30"/>
      <c r="K317" s="125" t="s">
        <v>213</v>
      </c>
      <c r="L317" s="25"/>
      <c r="M317" s="30"/>
      <c r="N317" s="126" t="s">
        <v>909</v>
      </c>
      <c r="O317" s="25"/>
      <c r="P317" s="25"/>
      <c r="Q317" s="161"/>
      <c r="R317" s="25"/>
      <c r="S317" s="30"/>
      <c r="T317" s="126" t="s">
        <v>909</v>
      </c>
    </row>
    <row r="318" spans="1:20" ht="24" thickBot="1">
      <c r="A318" s="12"/>
      <c r="B318" s="151" t="s">
        <v>890</v>
      </c>
      <c r="C318" s="18"/>
      <c r="D318" s="92"/>
      <c r="E318" s="152" t="s">
        <v>213</v>
      </c>
      <c r="F318" s="49"/>
      <c r="G318" s="92"/>
      <c r="H318" s="140" t="s">
        <v>906</v>
      </c>
      <c r="I318" s="18"/>
      <c r="J318" s="92"/>
      <c r="K318" s="140">
        <v>-1</v>
      </c>
      <c r="L318" s="18"/>
      <c r="M318" s="92"/>
      <c r="N318" s="140" t="s">
        <v>910</v>
      </c>
      <c r="O318" s="18"/>
      <c r="P318" s="18"/>
      <c r="Q318" s="152" t="s">
        <v>213</v>
      </c>
      <c r="R318" s="18"/>
      <c r="S318" s="92"/>
      <c r="T318" s="140" t="s">
        <v>911</v>
      </c>
    </row>
    <row r="319" spans="1:20">
      <c r="A319" s="12"/>
      <c r="B319" s="131" t="s">
        <v>123</v>
      </c>
      <c r="C319" s="25"/>
      <c r="D319" s="89"/>
      <c r="E319" s="153"/>
      <c r="F319" s="46"/>
      <c r="G319" s="153"/>
      <c r="H319" s="153"/>
      <c r="I319" s="25"/>
      <c r="J319" s="89"/>
      <c r="K319" s="153"/>
      <c r="L319" s="25"/>
      <c r="M319" s="89"/>
      <c r="N319" s="153"/>
      <c r="O319" s="25"/>
      <c r="P319" s="25"/>
      <c r="Q319" s="153"/>
      <c r="R319" s="25"/>
      <c r="S319" s="89"/>
      <c r="T319" s="153"/>
    </row>
    <row r="320" spans="1:20">
      <c r="A320" s="12"/>
      <c r="B320" s="86" t="s">
        <v>124</v>
      </c>
      <c r="C320" s="18"/>
      <c r="D320" s="18"/>
      <c r="E320" s="118" t="s">
        <v>213</v>
      </c>
      <c r="F320" s="49"/>
      <c r="G320" s="49"/>
      <c r="H320" s="132">
        <v>-120439</v>
      </c>
      <c r="I320" s="18"/>
      <c r="J320" s="18"/>
      <c r="K320" s="118" t="s">
        <v>213</v>
      </c>
      <c r="L320" s="18"/>
      <c r="M320" s="18"/>
      <c r="N320" s="132">
        <v>-1156</v>
      </c>
      <c r="O320" s="18"/>
      <c r="P320" s="18"/>
      <c r="Q320" s="118" t="s">
        <v>213</v>
      </c>
      <c r="R320" s="18"/>
      <c r="S320" s="18"/>
      <c r="T320" s="132">
        <v>-121595</v>
      </c>
    </row>
    <row r="321" spans="1:20">
      <c r="A321" s="12"/>
      <c r="B321" s="115" t="s">
        <v>125</v>
      </c>
      <c r="C321" s="25"/>
      <c r="D321" s="25"/>
      <c r="E321" s="116" t="s">
        <v>213</v>
      </c>
      <c r="F321" s="46"/>
      <c r="G321" s="46"/>
      <c r="H321" s="117" t="s">
        <v>912</v>
      </c>
      <c r="I321" s="25"/>
      <c r="J321" s="25"/>
      <c r="K321" s="116" t="s">
        <v>213</v>
      </c>
      <c r="L321" s="25"/>
      <c r="M321" s="25"/>
      <c r="N321" s="116" t="s">
        <v>213</v>
      </c>
      <c r="O321" s="25"/>
      <c r="P321" s="25"/>
      <c r="Q321" s="116" t="s">
        <v>213</v>
      </c>
      <c r="R321" s="25"/>
      <c r="S321" s="25"/>
      <c r="T321" s="117" t="s">
        <v>912</v>
      </c>
    </row>
    <row r="322" spans="1:20">
      <c r="A322" s="12"/>
      <c r="B322" s="86" t="s">
        <v>126</v>
      </c>
      <c r="C322" s="18"/>
      <c r="D322" s="18"/>
      <c r="E322" s="118" t="s">
        <v>213</v>
      </c>
      <c r="F322" s="49"/>
      <c r="G322" s="49"/>
      <c r="H322" s="118" t="s">
        <v>213</v>
      </c>
      <c r="I322" s="18"/>
      <c r="J322" s="18"/>
      <c r="K322" s="118" t="s">
        <v>213</v>
      </c>
      <c r="L322" s="18"/>
      <c r="M322" s="18"/>
      <c r="N322" s="119">
        <v>-780</v>
      </c>
      <c r="O322" s="18"/>
      <c r="P322" s="18"/>
      <c r="Q322" s="118" t="s">
        <v>213</v>
      </c>
      <c r="R322" s="18"/>
      <c r="S322" s="18"/>
      <c r="T322" s="119">
        <v>-780</v>
      </c>
    </row>
    <row r="323" spans="1:20">
      <c r="A323" s="12"/>
      <c r="B323" s="115" t="s">
        <v>127</v>
      </c>
      <c r="C323" s="25"/>
      <c r="D323" s="25"/>
      <c r="E323" s="116" t="s">
        <v>213</v>
      </c>
      <c r="F323" s="46"/>
      <c r="G323" s="46"/>
      <c r="H323" s="116" t="s">
        <v>213</v>
      </c>
      <c r="I323" s="25"/>
      <c r="J323" s="25"/>
      <c r="K323" s="116" t="s">
        <v>213</v>
      </c>
      <c r="L323" s="25"/>
      <c r="M323" s="25"/>
      <c r="N323" s="116" t="s">
        <v>213</v>
      </c>
      <c r="O323" s="25"/>
      <c r="P323" s="25"/>
      <c r="Q323" s="116" t="s">
        <v>213</v>
      </c>
      <c r="R323" s="25"/>
      <c r="S323" s="25"/>
      <c r="T323" s="116" t="s">
        <v>213</v>
      </c>
    </row>
    <row r="324" spans="1:20">
      <c r="A324" s="12"/>
      <c r="B324" s="86" t="s">
        <v>894</v>
      </c>
      <c r="C324" s="18"/>
      <c r="D324" s="18"/>
      <c r="E324" s="118" t="s">
        <v>213</v>
      </c>
      <c r="F324" s="49"/>
      <c r="G324" s="49"/>
      <c r="H324" s="119" t="s">
        <v>913</v>
      </c>
      <c r="I324" s="18"/>
      <c r="J324" s="18"/>
      <c r="K324" s="118" t="s">
        <v>213</v>
      </c>
      <c r="L324" s="18"/>
      <c r="M324" s="18"/>
      <c r="N324" s="118" t="s">
        <v>213</v>
      </c>
      <c r="O324" s="18"/>
      <c r="P324" s="18"/>
      <c r="Q324" s="118" t="s">
        <v>213</v>
      </c>
      <c r="R324" s="18"/>
      <c r="S324" s="18"/>
      <c r="T324" s="119" t="s">
        <v>913</v>
      </c>
    </row>
    <row r="325" spans="1:20">
      <c r="A325" s="12"/>
      <c r="B325" s="115" t="s">
        <v>129</v>
      </c>
      <c r="C325" s="25"/>
      <c r="D325" s="25"/>
      <c r="E325" s="46"/>
      <c r="F325" s="46"/>
      <c r="G325" s="46"/>
      <c r="H325" s="46"/>
      <c r="I325" s="25"/>
      <c r="J325" s="25"/>
      <c r="K325" s="46"/>
      <c r="L325" s="25"/>
      <c r="M325" s="25"/>
      <c r="N325" s="46"/>
      <c r="O325" s="25"/>
      <c r="P325" s="25"/>
      <c r="Q325" s="46"/>
      <c r="R325" s="25"/>
      <c r="S325" s="25"/>
      <c r="T325" s="46"/>
    </row>
    <row r="326" spans="1:20">
      <c r="A326" s="12"/>
      <c r="B326" s="86" t="s">
        <v>895</v>
      </c>
      <c r="C326" s="18"/>
      <c r="D326" s="18"/>
      <c r="E326" s="118" t="s">
        <v>213</v>
      </c>
      <c r="F326" s="49"/>
      <c r="G326" s="49"/>
      <c r="H326" s="118" t="s">
        <v>213</v>
      </c>
      <c r="I326" s="18"/>
      <c r="J326" s="18"/>
      <c r="K326" s="118" t="s">
        <v>213</v>
      </c>
      <c r="L326" s="18"/>
      <c r="M326" s="18"/>
      <c r="N326" s="118" t="s">
        <v>213</v>
      </c>
      <c r="O326" s="18"/>
      <c r="P326" s="18"/>
      <c r="Q326" s="118" t="s">
        <v>213</v>
      </c>
      <c r="R326" s="18"/>
      <c r="S326" s="18"/>
      <c r="T326" s="118" t="s">
        <v>213</v>
      </c>
    </row>
    <row r="327" spans="1:20" ht="15.75" thickBot="1">
      <c r="A327" s="12"/>
      <c r="B327" s="115" t="s">
        <v>897</v>
      </c>
      <c r="C327" s="25"/>
      <c r="D327" s="30"/>
      <c r="E327" s="125" t="s">
        <v>213</v>
      </c>
      <c r="F327" s="46"/>
      <c r="G327" s="30"/>
      <c r="H327" s="125" t="s">
        <v>213</v>
      </c>
      <c r="I327" s="25"/>
      <c r="J327" s="30"/>
      <c r="K327" s="125" t="s">
        <v>213</v>
      </c>
      <c r="L327" s="25"/>
      <c r="M327" s="30"/>
      <c r="N327" s="126">
        <v>-754</v>
      </c>
      <c r="O327" s="25"/>
      <c r="P327" s="30"/>
      <c r="Q327" s="125" t="s">
        <v>213</v>
      </c>
      <c r="R327" s="25"/>
      <c r="S327" s="30"/>
      <c r="T327" s="126">
        <v>-754</v>
      </c>
    </row>
    <row r="328" spans="1:20" ht="24" thickBot="1">
      <c r="A328" s="12"/>
      <c r="B328" s="151" t="s">
        <v>132</v>
      </c>
      <c r="C328" s="18"/>
      <c r="D328" s="92"/>
      <c r="E328" s="152" t="s">
        <v>213</v>
      </c>
      <c r="F328" s="49"/>
      <c r="G328" s="92"/>
      <c r="H328" s="141">
        <v>-114313</v>
      </c>
      <c r="I328" s="18"/>
      <c r="J328" s="92"/>
      <c r="K328" s="152" t="s">
        <v>213</v>
      </c>
      <c r="L328" s="18"/>
      <c r="M328" s="92"/>
      <c r="N328" s="141">
        <v>-2690</v>
      </c>
      <c r="O328" s="18"/>
      <c r="P328" s="92"/>
      <c r="Q328" s="152" t="s">
        <v>213</v>
      </c>
      <c r="R328" s="18"/>
      <c r="S328" s="92"/>
      <c r="T328" s="141">
        <v>-117003</v>
      </c>
    </row>
    <row r="329" spans="1:20">
      <c r="A329" s="12"/>
      <c r="B329" s="131" t="s">
        <v>133</v>
      </c>
      <c r="C329" s="25"/>
      <c r="D329" s="89"/>
      <c r="E329" s="153"/>
      <c r="F329" s="46"/>
      <c r="G329" s="89"/>
      <c r="H329" s="153"/>
      <c r="I329" s="25"/>
      <c r="J329" s="89"/>
      <c r="K329" s="153"/>
      <c r="L329" s="25"/>
      <c r="M329" s="89"/>
      <c r="N329" s="153"/>
      <c r="O329" s="25"/>
      <c r="P329" s="89"/>
      <c r="Q329" s="153"/>
      <c r="R329" s="25"/>
      <c r="S329" s="89"/>
      <c r="T329" s="153"/>
    </row>
    <row r="330" spans="1:20">
      <c r="A330" s="12"/>
      <c r="B330" s="86" t="s">
        <v>134</v>
      </c>
      <c r="C330" s="18"/>
      <c r="D330" s="18"/>
      <c r="E330" s="118" t="s">
        <v>213</v>
      </c>
      <c r="F330" s="49"/>
      <c r="G330" s="18"/>
      <c r="H330" s="118" t="s">
        <v>213</v>
      </c>
      <c r="I330" s="18"/>
      <c r="J330" s="18"/>
      <c r="K330" s="118" t="s">
        <v>213</v>
      </c>
      <c r="L330" s="18"/>
      <c r="M330" s="18"/>
      <c r="N330" s="118" t="s">
        <v>213</v>
      </c>
      <c r="O330" s="18"/>
      <c r="P330" s="18"/>
      <c r="Q330" s="118" t="s">
        <v>213</v>
      </c>
      <c r="R330" s="18"/>
      <c r="S330" s="18"/>
      <c r="T330" s="118" t="s">
        <v>213</v>
      </c>
    </row>
    <row r="331" spans="1:20">
      <c r="A331" s="12"/>
      <c r="B331" s="115" t="s">
        <v>135</v>
      </c>
      <c r="C331" s="25"/>
      <c r="D331" s="25"/>
      <c r="E331" s="116" t="s">
        <v>213</v>
      </c>
      <c r="F331" s="46"/>
      <c r="G331" s="25"/>
      <c r="H331" s="116" t="s">
        <v>213</v>
      </c>
      <c r="I331" s="25"/>
      <c r="J331" s="25"/>
      <c r="K331" s="116" t="s">
        <v>213</v>
      </c>
      <c r="L331" s="25"/>
      <c r="M331" s="25"/>
      <c r="N331" s="117">
        <v>-34</v>
      </c>
      <c r="O331" s="25"/>
      <c r="P331" s="25"/>
      <c r="Q331" s="116" t="s">
        <v>213</v>
      </c>
      <c r="R331" s="25"/>
      <c r="S331" s="25"/>
      <c r="T331" s="117">
        <v>-34</v>
      </c>
    </row>
    <row r="332" spans="1:20">
      <c r="A332" s="12"/>
      <c r="B332" s="86" t="s">
        <v>136</v>
      </c>
      <c r="C332" s="18"/>
      <c r="D332" s="18"/>
      <c r="E332" s="118" t="s">
        <v>213</v>
      </c>
      <c r="F332" s="49"/>
      <c r="G332" s="18"/>
      <c r="H332" s="119" t="s">
        <v>914</v>
      </c>
      <c r="I332" s="18"/>
      <c r="J332" s="18"/>
      <c r="K332" s="118" t="s">
        <v>213</v>
      </c>
      <c r="L332" s="18"/>
      <c r="M332" s="18"/>
      <c r="N332" s="118" t="s">
        <v>213</v>
      </c>
      <c r="O332" s="18"/>
      <c r="P332" s="18"/>
      <c r="Q332" s="118" t="s">
        <v>213</v>
      </c>
      <c r="R332" s="18"/>
      <c r="S332" s="18"/>
      <c r="T332" s="119" t="s">
        <v>914</v>
      </c>
    </row>
    <row r="333" spans="1:20">
      <c r="A333" s="12"/>
      <c r="B333" s="115" t="s">
        <v>137</v>
      </c>
      <c r="C333" s="25"/>
      <c r="D333" s="25"/>
      <c r="E333" s="116" t="s">
        <v>213</v>
      </c>
      <c r="F333" s="46"/>
      <c r="G333" s="25"/>
      <c r="H333" s="124">
        <v>-650000</v>
      </c>
      <c r="I333" s="25"/>
      <c r="J333" s="25"/>
      <c r="K333" s="116" t="s">
        <v>213</v>
      </c>
      <c r="L333" s="25"/>
      <c r="M333" s="25"/>
      <c r="N333" s="116" t="s">
        <v>213</v>
      </c>
      <c r="O333" s="25"/>
      <c r="P333" s="25"/>
      <c r="Q333" s="116" t="s">
        <v>213</v>
      </c>
      <c r="R333" s="25"/>
      <c r="S333" s="25"/>
      <c r="T333" s="124">
        <v>-650000</v>
      </c>
    </row>
    <row r="334" spans="1:20">
      <c r="A334" s="12"/>
      <c r="B334" s="86" t="s">
        <v>138</v>
      </c>
      <c r="C334" s="18"/>
      <c r="D334" s="18"/>
      <c r="E334" s="118" t="s">
        <v>213</v>
      </c>
      <c r="F334" s="49"/>
      <c r="G334" s="18"/>
      <c r="H334" s="132">
        <v>-6649</v>
      </c>
      <c r="I334" s="18"/>
      <c r="J334" s="18"/>
      <c r="K334" s="118" t="s">
        <v>213</v>
      </c>
      <c r="L334" s="18"/>
      <c r="M334" s="18"/>
      <c r="N334" s="118" t="s">
        <v>213</v>
      </c>
      <c r="O334" s="18"/>
      <c r="P334" s="18"/>
      <c r="Q334" s="118" t="s">
        <v>213</v>
      </c>
      <c r="R334" s="18"/>
      <c r="S334" s="18"/>
      <c r="T334" s="132">
        <v>-6649</v>
      </c>
    </row>
    <row r="335" spans="1:20" ht="23.25">
      <c r="A335" s="12"/>
      <c r="B335" s="115" t="s">
        <v>898</v>
      </c>
      <c r="C335" s="25"/>
      <c r="D335" s="25"/>
      <c r="E335" s="116" t="s">
        <v>213</v>
      </c>
      <c r="F335" s="46"/>
      <c r="G335" s="25"/>
      <c r="H335" s="116" t="s">
        <v>213</v>
      </c>
      <c r="I335" s="25"/>
      <c r="J335" s="25"/>
      <c r="K335" s="116" t="s">
        <v>213</v>
      </c>
      <c r="L335" s="25"/>
      <c r="M335" s="25"/>
      <c r="N335" s="116" t="s">
        <v>213</v>
      </c>
      <c r="O335" s="25"/>
      <c r="P335" s="25"/>
      <c r="Q335" s="116" t="s">
        <v>213</v>
      </c>
      <c r="R335" s="25"/>
      <c r="S335" s="25"/>
      <c r="T335" s="116" t="s">
        <v>213</v>
      </c>
    </row>
    <row r="336" spans="1:20" ht="15.75" thickBot="1">
      <c r="A336" s="12"/>
      <c r="B336" s="86" t="s">
        <v>140</v>
      </c>
      <c r="C336" s="18"/>
      <c r="D336" s="47"/>
      <c r="E336" s="120" t="s">
        <v>213</v>
      </c>
      <c r="F336" s="49"/>
      <c r="G336" s="47"/>
      <c r="H336" s="121" t="s">
        <v>915</v>
      </c>
      <c r="I336" s="18"/>
      <c r="J336" s="47"/>
      <c r="K336" s="121" t="s">
        <v>640</v>
      </c>
      <c r="L336" s="18"/>
      <c r="M336" s="47"/>
      <c r="N336" s="160">
        <v>-64146</v>
      </c>
      <c r="O336" s="18"/>
      <c r="P336" s="47"/>
      <c r="Q336" s="120" t="s">
        <v>213</v>
      </c>
      <c r="R336" s="18"/>
      <c r="S336" s="47"/>
      <c r="T336" s="160">
        <v>-32394</v>
      </c>
    </row>
    <row r="337" spans="1:20" ht="24" thickBot="1">
      <c r="A337" s="12"/>
      <c r="B337" s="154" t="s">
        <v>899</v>
      </c>
      <c r="C337" s="25"/>
      <c r="D337" s="136"/>
      <c r="E337" s="147" t="s">
        <v>213</v>
      </c>
      <c r="F337" s="46"/>
      <c r="G337" s="136"/>
      <c r="H337" s="137" t="s">
        <v>916</v>
      </c>
      <c r="I337" s="25"/>
      <c r="J337" s="136"/>
      <c r="K337" s="137" t="s">
        <v>640</v>
      </c>
      <c r="L337" s="25"/>
      <c r="M337" s="136"/>
      <c r="N337" s="138">
        <v>-64180</v>
      </c>
      <c r="O337" s="25"/>
      <c r="P337" s="136"/>
      <c r="Q337" s="147" t="s">
        <v>213</v>
      </c>
      <c r="R337" s="25"/>
      <c r="S337" s="136"/>
      <c r="T337" s="138">
        <v>-47827</v>
      </c>
    </row>
    <row r="338" spans="1:20">
      <c r="A338" s="12"/>
      <c r="B338" s="86" t="s">
        <v>917</v>
      </c>
      <c r="C338" s="18"/>
      <c r="D338" s="28"/>
      <c r="E338" s="135" t="s">
        <v>213</v>
      </c>
      <c r="F338" s="49"/>
      <c r="G338" s="28"/>
      <c r="H338" s="133" t="s">
        <v>918</v>
      </c>
      <c r="I338" s="18"/>
      <c r="J338" s="28"/>
      <c r="K338" s="135" t="s">
        <v>213</v>
      </c>
      <c r="L338" s="18"/>
      <c r="M338" s="28"/>
      <c r="N338" s="135" t="s">
        <v>213</v>
      </c>
      <c r="O338" s="18"/>
      <c r="P338" s="28"/>
      <c r="Q338" s="135" t="s">
        <v>213</v>
      </c>
      <c r="R338" s="18"/>
      <c r="S338" s="28"/>
      <c r="T338" s="133" t="s">
        <v>918</v>
      </c>
    </row>
    <row r="339" spans="1:20" ht="15.75" thickBot="1">
      <c r="A339" s="12"/>
      <c r="B339" s="115" t="s">
        <v>143</v>
      </c>
      <c r="C339" s="25"/>
      <c r="D339" s="30"/>
      <c r="E339" s="125" t="s">
        <v>213</v>
      </c>
      <c r="F339" s="46"/>
      <c r="G339" s="30"/>
      <c r="H339" s="126" t="s">
        <v>919</v>
      </c>
      <c r="I339" s="25"/>
      <c r="J339" s="30"/>
      <c r="K339" s="125" t="s">
        <v>213</v>
      </c>
      <c r="L339" s="25"/>
      <c r="M339" s="30"/>
      <c r="N339" s="125" t="s">
        <v>213</v>
      </c>
      <c r="O339" s="25"/>
      <c r="P339" s="30"/>
      <c r="Q339" s="125" t="s">
        <v>213</v>
      </c>
      <c r="R339" s="25"/>
      <c r="S339" s="30"/>
      <c r="T339" s="126" t="s">
        <v>919</v>
      </c>
    </row>
    <row r="340" spans="1:20" ht="15.75" thickBot="1">
      <c r="A340" s="12"/>
      <c r="B340" s="86" t="s">
        <v>144</v>
      </c>
      <c r="C340" s="18"/>
      <c r="D340" s="127" t="s">
        <v>206</v>
      </c>
      <c r="E340" s="129" t="s">
        <v>213</v>
      </c>
      <c r="F340" s="49"/>
      <c r="G340" s="127" t="s">
        <v>206</v>
      </c>
      <c r="H340" s="128" t="s">
        <v>920</v>
      </c>
      <c r="I340" s="18"/>
      <c r="J340" s="127" t="s">
        <v>206</v>
      </c>
      <c r="K340" s="129" t="s">
        <v>213</v>
      </c>
      <c r="L340" s="18"/>
      <c r="M340" s="127" t="s">
        <v>206</v>
      </c>
      <c r="N340" s="129" t="s">
        <v>213</v>
      </c>
      <c r="O340" s="18"/>
      <c r="P340" s="127" t="s">
        <v>206</v>
      </c>
      <c r="Q340" s="129" t="s">
        <v>213</v>
      </c>
      <c r="R340" s="18"/>
      <c r="S340" s="127" t="s">
        <v>206</v>
      </c>
      <c r="T340" s="128" t="s">
        <v>920</v>
      </c>
    </row>
    <row r="341" spans="1:20" ht="15.75" thickTop="1">
      <c r="A341" s="12"/>
      <c r="B341" s="11"/>
      <c r="C341" s="11"/>
      <c r="D341" s="11"/>
      <c r="E341" s="11"/>
      <c r="F341" s="11"/>
      <c r="G341" s="11"/>
      <c r="H341" s="11"/>
      <c r="I341" s="11"/>
      <c r="J341" s="11"/>
      <c r="K341" s="11"/>
      <c r="L341" s="11"/>
      <c r="M341" s="11"/>
      <c r="N341" s="11"/>
      <c r="O341" s="11"/>
      <c r="P341" s="11"/>
      <c r="Q341" s="11"/>
      <c r="R341" s="11"/>
      <c r="S341" s="11"/>
      <c r="T341" s="11"/>
    </row>
    <row r="342" spans="1:20">
      <c r="A342" s="12"/>
      <c r="B342" s="169" t="s">
        <v>921</v>
      </c>
      <c r="C342" s="169"/>
      <c r="D342" s="169"/>
      <c r="E342" s="169"/>
      <c r="F342" s="169"/>
      <c r="G342" s="169"/>
      <c r="H342" s="169"/>
      <c r="I342" s="169"/>
      <c r="J342" s="169"/>
      <c r="K342" s="169"/>
      <c r="L342" s="169"/>
      <c r="M342" s="169"/>
      <c r="N342" s="169"/>
      <c r="O342" s="169"/>
      <c r="P342" s="169"/>
      <c r="Q342" s="169"/>
      <c r="R342" s="169"/>
      <c r="S342" s="169"/>
      <c r="T342" s="169"/>
    </row>
    <row r="343" spans="1:20">
      <c r="A343" s="12"/>
      <c r="B343" s="170" t="s">
        <v>571</v>
      </c>
      <c r="C343" s="170"/>
      <c r="D343" s="170"/>
      <c r="E343" s="170"/>
      <c r="F343" s="170"/>
      <c r="G343" s="170"/>
      <c r="H343" s="170"/>
      <c r="I343" s="170"/>
      <c r="J343" s="170"/>
      <c r="K343" s="170"/>
      <c r="L343" s="170"/>
      <c r="M343" s="170"/>
      <c r="N343" s="170"/>
      <c r="O343" s="170"/>
      <c r="P343" s="170"/>
      <c r="Q343" s="170"/>
      <c r="R343" s="170"/>
      <c r="S343" s="170"/>
      <c r="T343" s="170"/>
    </row>
    <row r="344" spans="1:20">
      <c r="A344" s="12"/>
      <c r="B344" s="91"/>
      <c r="C344" s="91"/>
      <c r="D344" s="91"/>
      <c r="E344" s="91"/>
      <c r="F344" s="91"/>
      <c r="G344" s="91"/>
      <c r="H344" s="91"/>
      <c r="I344" s="91"/>
      <c r="J344" s="91"/>
      <c r="K344" s="91"/>
      <c r="L344" s="91"/>
      <c r="M344" s="91"/>
      <c r="N344" s="91"/>
      <c r="O344" s="91"/>
      <c r="P344" s="91"/>
      <c r="Q344" s="91"/>
      <c r="R344" s="91"/>
      <c r="S344" s="91"/>
      <c r="T344" s="91"/>
    </row>
    <row r="345" spans="1:20">
      <c r="A345" s="12"/>
      <c r="B345" s="19"/>
      <c r="C345" s="18"/>
      <c r="D345" s="18"/>
      <c r="E345" s="18"/>
      <c r="F345" s="18"/>
      <c r="G345" s="18"/>
      <c r="H345" s="18"/>
      <c r="I345" s="18"/>
      <c r="J345" s="18"/>
      <c r="K345" s="18"/>
      <c r="L345" s="18"/>
      <c r="M345" s="18"/>
      <c r="N345" s="18"/>
      <c r="O345" s="18"/>
      <c r="P345" s="18"/>
      <c r="Q345" s="18"/>
      <c r="R345" s="18"/>
      <c r="S345" s="18"/>
      <c r="T345" s="18"/>
    </row>
    <row r="346" spans="1:20">
      <c r="A346" s="12"/>
      <c r="B346" s="21" t="s">
        <v>203</v>
      </c>
      <c r="C346" s="18"/>
      <c r="D346" s="60" t="s">
        <v>799</v>
      </c>
      <c r="E346" s="60"/>
      <c r="F346" s="60"/>
      <c r="G346" s="60"/>
      <c r="H346" s="60"/>
      <c r="I346" s="60"/>
      <c r="J346" s="60"/>
      <c r="K346" s="60"/>
      <c r="L346" s="60"/>
      <c r="M346" s="60"/>
      <c r="N346" s="60"/>
      <c r="O346" s="60"/>
      <c r="P346" s="60"/>
      <c r="Q346" s="60"/>
      <c r="R346" s="60"/>
      <c r="S346" s="60"/>
      <c r="T346" s="60"/>
    </row>
    <row r="347" spans="1:20" ht="24" thickBot="1">
      <c r="A347" s="12"/>
      <c r="B347" s="114" t="s">
        <v>922</v>
      </c>
      <c r="C347" s="18"/>
      <c r="D347" s="39" t="s">
        <v>572</v>
      </c>
      <c r="E347" s="39"/>
      <c r="F347" s="20"/>
      <c r="G347" s="39" t="s">
        <v>573</v>
      </c>
      <c r="H347" s="39"/>
      <c r="I347" s="20"/>
      <c r="J347" s="39" t="s">
        <v>566</v>
      </c>
      <c r="K347" s="39"/>
      <c r="L347" s="20"/>
      <c r="M347" s="39" t="s">
        <v>574</v>
      </c>
      <c r="N347" s="39"/>
      <c r="O347" s="20"/>
      <c r="P347" s="39" t="s">
        <v>575</v>
      </c>
      <c r="Q347" s="39"/>
      <c r="R347" s="20"/>
      <c r="S347" s="39" t="s">
        <v>395</v>
      </c>
      <c r="T347" s="39"/>
    </row>
    <row r="348" spans="1:20">
      <c r="A348" s="12"/>
      <c r="B348" s="162" t="s">
        <v>923</v>
      </c>
      <c r="C348" s="25"/>
      <c r="D348" s="25"/>
      <c r="E348" s="46"/>
      <c r="F348" s="25"/>
      <c r="G348" s="25"/>
      <c r="H348" s="46"/>
      <c r="I348" s="25"/>
      <c r="J348" s="25"/>
      <c r="K348" s="46"/>
      <c r="L348" s="25"/>
      <c r="M348" s="25"/>
      <c r="N348" s="46"/>
      <c r="O348" s="25"/>
      <c r="P348" s="25"/>
      <c r="Q348" s="46"/>
      <c r="R348" s="25"/>
      <c r="S348" s="25"/>
      <c r="T348" s="46"/>
    </row>
    <row r="349" spans="1:20">
      <c r="A349" s="12"/>
      <c r="B349" s="86" t="s">
        <v>924</v>
      </c>
      <c r="C349" s="18"/>
      <c r="D349" s="163" t="s">
        <v>206</v>
      </c>
      <c r="E349" s="119" t="s">
        <v>697</v>
      </c>
      <c r="F349" s="18"/>
      <c r="G349" s="163" t="s">
        <v>206</v>
      </c>
      <c r="H349" s="119" t="s">
        <v>640</v>
      </c>
      <c r="I349" s="18"/>
      <c r="J349" s="163" t="s">
        <v>206</v>
      </c>
      <c r="K349" s="119" t="s">
        <v>641</v>
      </c>
      <c r="L349" s="18"/>
      <c r="M349" s="163" t="s">
        <v>206</v>
      </c>
      <c r="N349" s="118" t="s">
        <v>213</v>
      </c>
      <c r="O349" s="18"/>
      <c r="P349" s="163" t="s">
        <v>206</v>
      </c>
      <c r="Q349" s="119">
        <v>-61</v>
      </c>
      <c r="R349" s="18"/>
      <c r="S349" s="163" t="s">
        <v>206</v>
      </c>
      <c r="T349" s="119" t="s">
        <v>697</v>
      </c>
    </row>
    <row r="350" spans="1:20" ht="15.75" thickBot="1">
      <c r="A350" s="12"/>
      <c r="B350" s="115" t="s">
        <v>164</v>
      </c>
      <c r="C350" s="25"/>
      <c r="D350" s="25"/>
      <c r="E350" s="117" t="s">
        <v>640</v>
      </c>
      <c r="F350" s="25"/>
      <c r="G350" s="25"/>
      <c r="H350" s="116" t="s">
        <v>213</v>
      </c>
      <c r="I350" s="25"/>
      <c r="J350" s="25"/>
      <c r="K350" s="116" t="s">
        <v>213</v>
      </c>
      <c r="L350" s="25"/>
      <c r="M350" s="25"/>
      <c r="N350" s="116" t="s">
        <v>213</v>
      </c>
      <c r="O350" s="25"/>
      <c r="P350" s="25"/>
      <c r="Q350" s="116" t="s">
        <v>213</v>
      </c>
      <c r="R350" s="25"/>
      <c r="S350" s="25"/>
      <c r="T350" s="117" t="s">
        <v>640</v>
      </c>
    </row>
    <row r="351" spans="1:20" ht="15.75" thickBot="1">
      <c r="A351" s="12"/>
      <c r="B351" s="86" t="s">
        <v>925</v>
      </c>
      <c r="C351" s="18"/>
      <c r="D351" s="164" t="s">
        <v>206</v>
      </c>
      <c r="E351" s="140" t="s">
        <v>639</v>
      </c>
      <c r="F351" s="18"/>
      <c r="G351" s="164" t="s">
        <v>206</v>
      </c>
      <c r="H351" s="140" t="s">
        <v>640</v>
      </c>
      <c r="I351" s="18"/>
      <c r="J351" s="164" t="s">
        <v>206</v>
      </c>
      <c r="K351" s="140" t="s">
        <v>641</v>
      </c>
      <c r="L351" s="18"/>
      <c r="M351" s="164" t="s">
        <v>206</v>
      </c>
      <c r="N351" s="152" t="s">
        <v>213</v>
      </c>
      <c r="O351" s="18"/>
      <c r="P351" s="164" t="s">
        <v>206</v>
      </c>
      <c r="Q351" s="140">
        <v>-61</v>
      </c>
      <c r="R351" s="18"/>
      <c r="S351" s="164" t="s">
        <v>206</v>
      </c>
      <c r="T351" s="140" t="s">
        <v>639</v>
      </c>
    </row>
    <row r="352" spans="1:20">
      <c r="A352" s="12"/>
      <c r="B352" s="162" t="s">
        <v>698</v>
      </c>
      <c r="C352" s="25"/>
      <c r="D352" s="25"/>
      <c r="E352" s="46"/>
      <c r="F352" s="25"/>
      <c r="G352" s="25"/>
      <c r="H352" s="46"/>
      <c r="I352" s="25"/>
      <c r="J352" s="25"/>
      <c r="K352" s="46"/>
      <c r="L352" s="25"/>
      <c r="M352" s="25"/>
      <c r="N352" s="46"/>
      <c r="O352" s="25"/>
      <c r="P352" s="25"/>
      <c r="Q352" s="46"/>
      <c r="R352" s="25"/>
      <c r="S352" s="25"/>
      <c r="T352" s="46"/>
    </row>
    <row r="353" spans="1:20">
      <c r="A353" s="12"/>
      <c r="B353" s="86" t="s">
        <v>924</v>
      </c>
      <c r="C353" s="18"/>
      <c r="D353" s="163" t="s">
        <v>206</v>
      </c>
      <c r="E353" s="118" t="s">
        <v>213</v>
      </c>
      <c r="F353" s="18"/>
      <c r="G353" s="163" t="s">
        <v>206</v>
      </c>
      <c r="H353" s="118" t="s">
        <v>213</v>
      </c>
      <c r="I353" s="18"/>
      <c r="J353" s="163" t="s">
        <v>206</v>
      </c>
      <c r="K353" s="118" t="s">
        <v>213</v>
      </c>
      <c r="L353" s="18"/>
      <c r="M353" s="163" t="s">
        <v>206</v>
      </c>
      <c r="N353" s="118" t="s">
        <v>213</v>
      </c>
      <c r="O353" s="18"/>
      <c r="P353" s="163" t="s">
        <v>206</v>
      </c>
      <c r="Q353" s="118" t="s">
        <v>213</v>
      </c>
      <c r="R353" s="18"/>
      <c r="S353" s="163" t="s">
        <v>206</v>
      </c>
      <c r="T353" s="118" t="s">
        <v>213</v>
      </c>
    </row>
    <row r="354" spans="1:20">
      <c r="A354" s="12"/>
      <c r="B354" s="115" t="s">
        <v>164</v>
      </c>
      <c r="C354" s="25"/>
      <c r="D354" s="25"/>
      <c r="E354" s="117" t="s">
        <v>926</v>
      </c>
      <c r="F354" s="25"/>
      <c r="G354" s="25"/>
      <c r="H354" s="116" t="s">
        <v>213</v>
      </c>
      <c r="I354" s="25"/>
      <c r="J354" s="25"/>
      <c r="K354" s="116" t="s">
        <v>213</v>
      </c>
      <c r="L354" s="25"/>
      <c r="M354" s="25"/>
      <c r="N354" s="116" t="s">
        <v>213</v>
      </c>
      <c r="O354" s="25"/>
      <c r="P354" s="25"/>
      <c r="Q354" s="116" t="s">
        <v>213</v>
      </c>
      <c r="R354" s="25"/>
      <c r="S354" s="25"/>
      <c r="T354" s="117" t="s">
        <v>926</v>
      </c>
    </row>
    <row r="355" spans="1:20" ht="15.75" thickBot="1">
      <c r="A355" s="12"/>
      <c r="B355" s="86" t="s">
        <v>927</v>
      </c>
      <c r="C355" s="18"/>
      <c r="D355" s="47"/>
      <c r="E355" s="160">
        <v>-50021</v>
      </c>
      <c r="F355" s="18"/>
      <c r="G355" s="47"/>
      <c r="H355" s="120" t="s">
        <v>213</v>
      </c>
      <c r="I355" s="18"/>
      <c r="J355" s="47"/>
      <c r="K355" s="120" t="s">
        <v>213</v>
      </c>
      <c r="L355" s="18"/>
      <c r="M355" s="47"/>
      <c r="N355" s="120" t="s">
        <v>213</v>
      </c>
      <c r="O355" s="18"/>
      <c r="P355" s="47"/>
      <c r="Q355" s="120" t="s">
        <v>213</v>
      </c>
      <c r="R355" s="18"/>
      <c r="S355" s="47"/>
      <c r="T355" s="160">
        <v>-50021</v>
      </c>
    </row>
    <row r="356" spans="1:20" ht="15.75" thickBot="1">
      <c r="A356" s="12"/>
      <c r="B356" s="115" t="s">
        <v>925</v>
      </c>
      <c r="C356" s="25"/>
      <c r="D356" s="165" t="s">
        <v>206</v>
      </c>
      <c r="E356" s="138">
        <v>-49915</v>
      </c>
      <c r="F356" s="25"/>
      <c r="G356" s="165" t="s">
        <v>206</v>
      </c>
      <c r="H356" s="147" t="s">
        <v>213</v>
      </c>
      <c r="I356" s="25"/>
      <c r="J356" s="165" t="s">
        <v>206</v>
      </c>
      <c r="K356" s="147" t="s">
        <v>213</v>
      </c>
      <c r="L356" s="25"/>
      <c r="M356" s="165" t="s">
        <v>206</v>
      </c>
      <c r="N356" s="147" t="s">
        <v>213</v>
      </c>
      <c r="O356" s="25"/>
      <c r="P356" s="165" t="s">
        <v>206</v>
      </c>
      <c r="Q356" s="147" t="s">
        <v>213</v>
      </c>
      <c r="R356" s="25"/>
      <c r="S356" s="165" t="s">
        <v>206</v>
      </c>
      <c r="T356" s="138">
        <v>-49915</v>
      </c>
    </row>
    <row r="357" spans="1:20">
      <c r="A357" s="12"/>
      <c r="B357" s="166" t="s">
        <v>928</v>
      </c>
      <c r="C357" s="18"/>
      <c r="D357" s="18"/>
      <c r="E357" s="49"/>
      <c r="F357" s="18"/>
      <c r="G357" s="18"/>
      <c r="H357" s="49"/>
      <c r="I357" s="18"/>
      <c r="J357" s="18"/>
      <c r="K357" s="49"/>
      <c r="L357" s="18"/>
      <c r="M357" s="18"/>
      <c r="N357" s="49"/>
      <c r="O357" s="18"/>
      <c r="P357" s="18"/>
      <c r="Q357" s="49"/>
      <c r="R357" s="18"/>
      <c r="S357" s="18"/>
      <c r="T357" s="49"/>
    </row>
    <row r="358" spans="1:20">
      <c r="A358" s="12"/>
      <c r="B358" s="115" t="s">
        <v>924</v>
      </c>
      <c r="C358" s="25"/>
      <c r="D358" s="167" t="s">
        <v>206</v>
      </c>
      <c r="E358" s="117" t="s">
        <v>699</v>
      </c>
      <c r="F358" s="25"/>
      <c r="G358" s="167" t="s">
        <v>206</v>
      </c>
      <c r="H358" s="117" t="s">
        <v>700</v>
      </c>
      <c r="I358" s="25"/>
      <c r="J358" s="167" t="s">
        <v>206</v>
      </c>
      <c r="K358" s="117" t="s">
        <v>645</v>
      </c>
      <c r="L358" s="25"/>
      <c r="M358" s="167" t="s">
        <v>206</v>
      </c>
      <c r="N358" s="117" t="s">
        <v>646</v>
      </c>
      <c r="O358" s="25"/>
      <c r="P358" s="167" t="s">
        <v>206</v>
      </c>
      <c r="Q358" s="124">
        <v>-1316516</v>
      </c>
      <c r="R358" s="25"/>
      <c r="S358" s="167" t="s">
        <v>206</v>
      </c>
      <c r="T358" s="117" t="s">
        <v>701</v>
      </c>
    </row>
    <row r="359" spans="1:20">
      <c r="A359" s="12"/>
      <c r="B359" s="86" t="s">
        <v>164</v>
      </c>
      <c r="C359" s="18"/>
      <c r="D359" s="18"/>
      <c r="E359" s="119">
        <v>-106</v>
      </c>
      <c r="F359" s="18"/>
      <c r="G359" s="18"/>
      <c r="H359" s="118" t="s">
        <v>213</v>
      </c>
      <c r="I359" s="18"/>
      <c r="J359" s="18"/>
      <c r="K359" s="118" t="s">
        <v>213</v>
      </c>
      <c r="L359" s="18"/>
      <c r="M359" s="18"/>
      <c r="N359" s="118" t="s">
        <v>213</v>
      </c>
      <c r="O359" s="18"/>
      <c r="P359" s="18"/>
      <c r="Q359" s="118" t="s">
        <v>213</v>
      </c>
      <c r="R359" s="18"/>
      <c r="S359" s="18"/>
      <c r="T359" s="119">
        <v>-106</v>
      </c>
    </row>
    <row r="360" spans="1:20">
      <c r="A360" s="12"/>
      <c r="B360" s="115" t="s">
        <v>167</v>
      </c>
      <c r="C360" s="25"/>
      <c r="D360" s="25"/>
      <c r="E360" s="116" t="s">
        <v>213</v>
      </c>
      <c r="F360" s="25"/>
      <c r="G360" s="25"/>
      <c r="H360" s="117">
        <v>-676</v>
      </c>
      <c r="I360" s="25"/>
      <c r="J360" s="25"/>
      <c r="K360" s="116" t="s">
        <v>213</v>
      </c>
      <c r="L360" s="25"/>
      <c r="M360" s="25"/>
      <c r="N360" s="116" t="s">
        <v>213</v>
      </c>
      <c r="O360" s="25"/>
      <c r="P360" s="25"/>
      <c r="Q360" s="116" t="s">
        <v>213</v>
      </c>
      <c r="R360" s="25"/>
      <c r="S360" s="25"/>
      <c r="T360" s="117">
        <v>-676</v>
      </c>
    </row>
    <row r="361" spans="1:20">
      <c r="A361" s="12"/>
      <c r="B361" s="86" t="s">
        <v>158</v>
      </c>
      <c r="C361" s="18"/>
      <c r="D361" s="18"/>
      <c r="E361" s="118" t="s">
        <v>213</v>
      </c>
      <c r="F361" s="18"/>
      <c r="G361" s="18"/>
      <c r="H361" s="118" t="s">
        <v>213</v>
      </c>
      <c r="I361" s="18"/>
      <c r="J361" s="18"/>
      <c r="K361" s="118" t="s">
        <v>213</v>
      </c>
      <c r="L361" s="18"/>
      <c r="M361" s="18"/>
      <c r="N361" s="118" t="s">
        <v>213</v>
      </c>
      <c r="O361" s="18"/>
      <c r="P361" s="18"/>
      <c r="Q361" s="118" t="s">
        <v>213</v>
      </c>
      <c r="R361" s="18"/>
      <c r="S361" s="18"/>
      <c r="T361" s="118" t="s">
        <v>213</v>
      </c>
    </row>
    <row r="362" spans="1:20" ht="15.75" thickBot="1">
      <c r="A362" s="12"/>
      <c r="B362" s="115" t="s">
        <v>159</v>
      </c>
      <c r="C362" s="25"/>
      <c r="D362" s="25"/>
      <c r="E362" s="116" t="s">
        <v>213</v>
      </c>
      <c r="F362" s="25"/>
      <c r="G362" s="25"/>
      <c r="H362" s="117" t="s">
        <v>929</v>
      </c>
      <c r="I362" s="25"/>
      <c r="J362" s="25"/>
      <c r="K362" s="116" t="s">
        <v>213</v>
      </c>
      <c r="L362" s="25"/>
      <c r="M362" s="25"/>
      <c r="N362" s="116" t="s">
        <v>213</v>
      </c>
      <c r="O362" s="25"/>
      <c r="P362" s="25"/>
      <c r="Q362" s="116" t="s">
        <v>213</v>
      </c>
      <c r="R362" s="25"/>
      <c r="S362" s="25"/>
      <c r="T362" s="117" t="s">
        <v>929</v>
      </c>
    </row>
    <row r="363" spans="1:20" ht="15.75" thickBot="1">
      <c r="A363" s="12"/>
      <c r="B363" s="86" t="s">
        <v>925</v>
      </c>
      <c r="C363" s="18"/>
      <c r="D363" s="164" t="s">
        <v>206</v>
      </c>
      <c r="E363" s="140" t="s">
        <v>643</v>
      </c>
      <c r="F363" s="18"/>
      <c r="G363" s="164" t="s">
        <v>206</v>
      </c>
      <c r="H363" s="140" t="s">
        <v>644</v>
      </c>
      <c r="I363" s="18"/>
      <c r="J363" s="164" t="s">
        <v>206</v>
      </c>
      <c r="K363" s="140" t="s">
        <v>645</v>
      </c>
      <c r="L363" s="18"/>
      <c r="M363" s="164" t="s">
        <v>206</v>
      </c>
      <c r="N363" s="140" t="s">
        <v>646</v>
      </c>
      <c r="O363" s="18"/>
      <c r="P363" s="164" t="s">
        <v>206</v>
      </c>
      <c r="Q363" s="141">
        <v>-1316516</v>
      </c>
      <c r="R363" s="18"/>
      <c r="S363" s="164" t="s">
        <v>206</v>
      </c>
      <c r="T363" s="140" t="s">
        <v>647</v>
      </c>
    </row>
    <row r="364" spans="1:20">
      <c r="A364" s="12"/>
      <c r="B364" s="162" t="s">
        <v>930</v>
      </c>
      <c r="C364" s="25"/>
      <c r="D364" s="25"/>
      <c r="E364" s="46"/>
      <c r="F364" s="25"/>
      <c r="G364" s="25"/>
      <c r="H364" s="46"/>
      <c r="I364" s="25"/>
      <c r="J364" s="25"/>
      <c r="K364" s="46"/>
      <c r="L364" s="25"/>
      <c r="M364" s="25"/>
      <c r="N364" s="46"/>
      <c r="O364" s="25"/>
      <c r="P364" s="25"/>
      <c r="Q364" s="46"/>
      <c r="R364" s="25"/>
      <c r="S364" s="25"/>
      <c r="T364" s="46"/>
    </row>
    <row r="365" spans="1:20">
      <c r="A365" s="12"/>
      <c r="B365" s="86" t="s">
        <v>924</v>
      </c>
      <c r="C365" s="18"/>
      <c r="D365" s="163" t="s">
        <v>206</v>
      </c>
      <c r="E365" s="118" t="s">
        <v>213</v>
      </c>
      <c r="F365" s="18"/>
      <c r="G365" s="163" t="s">
        <v>206</v>
      </c>
      <c r="H365" s="118" t="s">
        <v>213</v>
      </c>
      <c r="I365" s="18"/>
      <c r="J365" s="163" t="s">
        <v>206</v>
      </c>
      <c r="K365" s="118" t="s">
        <v>213</v>
      </c>
      <c r="L365" s="18"/>
      <c r="M365" s="163" t="s">
        <v>206</v>
      </c>
      <c r="N365" s="118" t="s">
        <v>213</v>
      </c>
      <c r="O365" s="18"/>
      <c r="P365" s="163" t="s">
        <v>206</v>
      </c>
      <c r="Q365" s="118" t="s">
        <v>213</v>
      </c>
      <c r="R365" s="18"/>
      <c r="S365" s="163" t="s">
        <v>206</v>
      </c>
      <c r="T365" s="118" t="s">
        <v>213</v>
      </c>
    </row>
    <row r="366" spans="1:20">
      <c r="A366" s="12"/>
      <c r="B366" s="115" t="s">
        <v>112</v>
      </c>
      <c r="C366" s="25"/>
      <c r="D366" s="25"/>
      <c r="E366" s="116" t="s">
        <v>213</v>
      </c>
      <c r="F366" s="25"/>
      <c r="G366" s="25"/>
      <c r="H366" s="116" t="s">
        <v>213</v>
      </c>
      <c r="I366" s="25"/>
      <c r="J366" s="25"/>
      <c r="K366" s="116" t="s">
        <v>213</v>
      </c>
      <c r="L366" s="25"/>
      <c r="M366" s="25"/>
      <c r="N366" s="116" t="s">
        <v>213</v>
      </c>
      <c r="O366" s="25"/>
      <c r="P366" s="25"/>
      <c r="Q366" s="116" t="s">
        <v>213</v>
      </c>
      <c r="R366" s="25"/>
      <c r="S366" s="25"/>
      <c r="T366" s="116" t="s">
        <v>213</v>
      </c>
    </row>
    <row r="367" spans="1:20">
      <c r="A367" s="12"/>
      <c r="B367" s="86" t="s">
        <v>154</v>
      </c>
      <c r="C367" s="18"/>
      <c r="D367" s="18"/>
      <c r="E367" s="118" t="s">
        <v>213</v>
      </c>
      <c r="F367" s="18"/>
      <c r="G367" s="18"/>
      <c r="H367" s="118" t="s">
        <v>213</v>
      </c>
      <c r="I367" s="18"/>
      <c r="J367" s="18"/>
      <c r="K367" s="118" t="s">
        <v>213</v>
      </c>
      <c r="L367" s="18"/>
      <c r="M367" s="18"/>
      <c r="N367" s="118" t="s">
        <v>213</v>
      </c>
      <c r="O367" s="18"/>
      <c r="P367" s="18"/>
      <c r="Q367" s="118" t="s">
        <v>213</v>
      </c>
      <c r="R367" s="18"/>
      <c r="S367" s="18"/>
      <c r="T367" s="118" t="s">
        <v>213</v>
      </c>
    </row>
    <row r="368" spans="1:20">
      <c r="A368" s="12"/>
      <c r="B368" s="115" t="s">
        <v>155</v>
      </c>
      <c r="C368" s="25"/>
      <c r="D368" s="25"/>
      <c r="E368" s="116" t="s">
        <v>213</v>
      </c>
      <c r="F368" s="25"/>
      <c r="G368" s="25"/>
      <c r="H368" s="116" t="s">
        <v>213</v>
      </c>
      <c r="I368" s="25"/>
      <c r="J368" s="25"/>
      <c r="K368" s="116" t="s">
        <v>213</v>
      </c>
      <c r="L368" s="25"/>
      <c r="M368" s="25"/>
      <c r="N368" s="116" t="s">
        <v>213</v>
      </c>
      <c r="O368" s="25"/>
      <c r="P368" s="25"/>
      <c r="Q368" s="116" t="s">
        <v>213</v>
      </c>
      <c r="R368" s="25"/>
      <c r="S368" s="25"/>
      <c r="T368" s="116" t="s">
        <v>213</v>
      </c>
    </row>
    <row r="369" spans="1:20" ht="15.75" thickBot="1">
      <c r="A369" s="12"/>
      <c r="B369" s="86" t="s">
        <v>158</v>
      </c>
      <c r="C369" s="18"/>
      <c r="D369" s="18"/>
      <c r="E369" s="118" t="s">
        <v>213</v>
      </c>
      <c r="F369" s="18"/>
      <c r="G369" s="18"/>
      <c r="H369" s="118" t="s">
        <v>213</v>
      </c>
      <c r="I369" s="18"/>
      <c r="J369" s="18"/>
      <c r="K369" s="118" t="s">
        <v>213</v>
      </c>
      <c r="L369" s="18"/>
      <c r="M369" s="18"/>
      <c r="N369" s="118" t="s">
        <v>213</v>
      </c>
      <c r="O369" s="18"/>
      <c r="P369" s="18"/>
      <c r="Q369" s="118" t="s">
        <v>213</v>
      </c>
      <c r="R369" s="18"/>
      <c r="S369" s="18"/>
      <c r="T369" s="118" t="s">
        <v>213</v>
      </c>
    </row>
    <row r="370" spans="1:20" ht="15.75" thickBot="1">
      <c r="A370" s="12"/>
      <c r="B370" s="115" t="s">
        <v>925</v>
      </c>
      <c r="C370" s="25"/>
      <c r="D370" s="165" t="s">
        <v>206</v>
      </c>
      <c r="E370" s="147" t="s">
        <v>213</v>
      </c>
      <c r="F370" s="25"/>
      <c r="G370" s="165" t="s">
        <v>206</v>
      </c>
      <c r="H370" s="147" t="s">
        <v>213</v>
      </c>
      <c r="I370" s="25"/>
      <c r="J370" s="165" t="s">
        <v>206</v>
      </c>
      <c r="K370" s="147" t="s">
        <v>213</v>
      </c>
      <c r="L370" s="25"/>
      <c r="M370" s="165" t="s">
        <v>206</v>
      </c>
      <c r="N370" s="147" t="s">
        <v>213</v>
      </c>
      <c r="O370" s="25"/>
      <c r="P370" s="165" t="s">
        <v>206</v>
      </c>
      <c r="Q370" s="147" t="s">
        <v>213</v>
      </c>
      <c r="R370" s="25"/>
      <c r="S370" s="165" t="s">
        <v>206</v>
      </c>
      <c r="T370" s="147" t="s">
        <v>213</v>
      </c>
    </row>
    <row r="371" spans="1:20">
      <c r="A371" s="12"/>
      <c r="B371" s="166" t="s">
        <v>931</v>
      </c>
      <c r="C371" s="18"/>
      <c r="D371" s="18"/>
      <c r="E371" s="49"/>
      <c r="F371" s="18"/>
      <c r="G371" s="18"/>
      <c r="H371" s="49"/>
      <c r="I371" s="18"/>
      <c r="J371" s="18"/>
      <c r="K371" s="49"/>
      <c r="L371" s="18"/>
      <c r="M371" s="18"/>
      <c r="N371" s="49"/>
      <c r="O371" s="18"/>
      <c r="P371" s="18"/>
      <c r="Q371" s="49"/>
      <c r="R371" s="18"/>
      <c r="S371" s="18"/>
      <c r="T371" s="49"/>
    </row>
    <row r="372" spans="1:20">
      <c r="A372" s="12"/>
      <c r="B372" s="115" t="s">
        <v>924</v>
      </c>
      <c r="C372" s="25"/>
      <c r="D372" s="167" t="s">
        <v>206</v>
      </c>
      <c r="E372" s="116" t="s">
        <v>213</v>
      </c>
      <c r="F372" s="25"/>
      <c r="G372" s="167" t="s">
        <v>206</v>
      </c>
      <c r="H372" s="117" t="s">
        <v>702</v>
      </c>
      <c r="I372" s="25"/>
      <c r="J372" s="167" t="s">
        <v>206</v>
      </c>
      <c r="K372" s="116" t="s">
        <v>213</v>
      </c>
      <c r="L372" s="25"/>
      <c r="M372" s="167" t="s">
        <v>206</v>
      </c>
      <c r="N372" s="117" t="s">
        <v>703</v>
      </c>
      <c r="O372" s="25"/>
      <c r="P372" s="167" t="s">
        <v>206</v>
      </c>
      <c r="Q372" s="116" t="s">
        <v>213</v>
      </c>
      <c r="R372" s="25"/>
      <c r="S372" s="167" t="s">
        <v>206</v>
      </c>
      <c r="T372" s="117" t="s">
        <v>704</v>
      </c>
    </row>
    <row r="373" spans="1:20" ht="15.75" thickBot="1">
      <c r="A373" s="12"/>
      <c r="B373" s="86" t="s">
        <v>112</v>
      </c>
      <c r="C373" s="18"/>
      <c r="D373" s="47"/>
      <c r="E373" s="121" t="s">
        <v>648</v>
      </c>
      <c r="F373" s="18"/>
      <c r="G373" s="47"/>
      <c r="H373" s="121" t="s">
        <v>838</v>
      </c>
      <c r="I373" s="18"/>
      <c r="J373" s="47"/>
      <c r="K373" s="121">
        <v>-1</v>
      </c>
      <c r="L373" s="18"/>
      <c r="M373" s="47"/>
      <c r="N373" s="121" t="s">
        <v>839</v>
      </c>
      <c r="O373" s="18"/>
      <c r="P373" s="47"/>
      <c r="Q373" s="160">
        <v>-338559</v>
      </c>
      <c r="R373" s="18"/>
      <c r="S373" s="47"/>
      <c r="T373" s="121" t="s">
        <v>421</v>
      </c>
    </row>
    <row r="374" spans="1:20" ht="15.75" thickBot="1">
      <c r="A374" s="12"/>
      <c r="B374" s="115" t="s">
        <v>925</v>
      </c>
      <c r="C374" s="25"/>
      <c r="D374" s="165" t="s">
        <v>206</v>
      </c>
      <c r="E374" s="137" t="s">
        <v>648</v>
      </c>
      <c r="F374" s="25"/>
      <c r="G374" s="165" t="s">
        <v>206</v>
      </c>
      <c r="H374" s="137" t="s">
        <v>648</v>
      </c>
      <c r="I374" s="25"/>
      <c r="J374" s="165" t="s">
        <v>206</v>
      </c>
      <c r="K374" s="137">
        <v>-1</v>
      </c>
      <c r="L374" s="25"/>
      <c r="M374" s="165" t="s">
        <v>206</v>
      </c>
      <c r="N374" s="137" t="s">
        <v>932</v>
      </c>
      <c r="O374" s="25"/>
      <c r="P374" s="165" t="s">
        <v>206</v>
      </c>
      <c r="Q374" s="138">
        <v>-338559</v>
      </c>
      <c r="R374" s="25"/>
      <c r="S374" s="165" t="s">
        <v>206</v>
      </c>
      <c r="T374" s="137" t="s">
        <v>648</v>
      </c>
    </row>
    <row r="375" spans="1:20">
      <c r="A375" s="12"/>
      <c r="B375" s="86"/>
      <c r="C375" s="18"/>
      <c r="D375" s="28"/>
      <c r="E375" s="28"/>
      <c r="F375" s="18"/>
      <c r="G375" s="28"/>
      <c r="H375" s="168"/>
      <c r="I375" s="18"/>
      <c r="J375" s="28"/>
      <c r="K375" s="28"/>
      <c r="L375" s="18"/>
      <c r="M375" s="28"/>
      <c r="N375" s="168"/>
      <c r="O375" s="18"/>
      <c r="P375" s="28"/>
      <c r="Q375" s="28"/>
      <c r="R375" s="18"/>
      <c r="S375" s="28"/>
      <c r="T375" s="28"/>
    </row>
    <row r="376" spans="1:20">
      <c r="A376" s="12"/>
      <c r="B376" s="11"/>
      <c r="C376" s="11"/>
      <c r="D376" s="11"/>
      <c r="E376" s="11"/>
      <c r="F376" s="11"/>
      <c r="G376" s="11"/>
      <c r="H376" s="11"/>
      <c r="I376" s="11"/>
      <c r="J376" s="11"/>
      <c r="K376" s="11"/>
      <c r="L376" s="11"/>
      <c r="M376" s="11"/>
      <c r="N376" s="11"/>
      <c r="O376" s="11"/>
      <c r="P376" s="11"/>
      <c r="Q376" s="11"/>
      <c r="R376" s="11"/>
      <c r="S376" s="11"/>
      <c r="T376" s="11"/>
    </row>
    <row r="377" spans="1:20">
      <c r="A377" s="12"/>
      <c r="B377" s="169" t="s">
        <v>933</v>
      </c>
      <c r="C377" s="169"/>
      <c r="D377" s="169"/>
      <c r="E377" s="169"/>
      <c r="F377" s="169"/>
      <c r="G377" s="169"/>
      <c r="H377" s="169"/>
      <c r="I377" s="169"/>
      <c r="J377" s="169"/>
      <c r="K377" s="169"/>
      <c r="L377" s="169"/>
      <c r="M377" s="169"/>
      <c r="N377" s="169"/>
      <c r="O377" s="169"/>
      <c r="P377" s="169"/>
      <c r="Q377" s="169"/>
      <c r="R377" s="169"/>
      <c r="S377" s="169"/>
      <c r="T377" s="169"/>
    </row>
    <row r="378" spans="1:20">
      <c r="A378" s="12"/>
      <c r="B378" s="170" t="s">
        <v>571</v>
      </c>
      <c r="C378" s="170"/>
      <c r="D378" s="170"/>
      <c r="E378" s="170"/>
      <c r="F378" s="170"/>
      <c r="G378" s="170"/>
      <c r="H378" s="170"/>
      <c r="I378" s="170"/>
      <c r="J378" s="170"/>
      <c r="K378" s="170"/>
      <c r="L378" s="170"/>
      <c r="M378" s="170"/>
      <c r="N378" s="170"/>
      <c r="O378" s="170"/>
      <c r="P378" s="170"/>
      <c r="Q378" s="170"/>
      <c r="R378" s="170"/>
      <c r="S378" s="170"/>
      <c r="T378" s="170"/>
    </row>
    <row r="379" spans="1:20">
      <c r="A379" s="12"/>
      <c r="B379" s="91"/>
      <c r="C379" s="91"/>
      <c r="D379" s="91"/>
      <c r="E379" s="91"/>
      <c r="F379" s="91"/>
      <c r="G379" s="91"/>
      <c r="H379" s="91"/>
      <c r="I379" s="91"/>
      <c r="J379" s="91"/>
      <c r="K379" s="91"/>
      <c r="L379" s="91"/>
      <c r="M379" s="91"/>
      <c r="N379" s="91"/>
      <c r="O379" s="91"/>
      <c r="P379" s="91"/>
      <c r="Q379" s="91"/>
      <c r="R379" s="91"/>
      <c r="S379" s="91"/>
      <c r="T379" s="91"/>
    </row>
    <row r="380" spans="1:20">
      <c r="A380" s="12"/>
      <c r="B380" s="19"/>
      <c r="C380" s="18"/>
      <c r="D380" s="18"/>
      <c r="E380" s="18"/>
      <c r="F380" s="18"/>
      <c r="G380" s="18"/>
      <c r="H380" s="18"/>
      <c r="I380" s="18"/>
      <c r="J380" s="18"/>
      <c r="K380" s="18"/>
      <c r="L380" s="18"/>
      <c r="M380" s="18"/>
      <c r="N380" s="18"/>
      <c r="O380" s="18"/>
      <c r="P380" s="18"/>
      <c r="Q380" s="18"/>
      <c r="R380" s="18"/>
      <c r="S380" s="18"/>
      <c r="T380" s="18"/>
    </row>
    <row r="381" spans="1:20">
      <c r="A381" s="12"/>
      <c r="B381" s="21" t="s">
        <v>203</v>
      </c>
      <c r="C381" s="18"/>
      <c r="D381" s="60" t="s">
        <v>205</v>
      </c>
      <c r="E381" s="60"/>
      <c r="F381" s="60"/>
      <c r="G381" s="60"/>
      <c r="H381" s="60"/>
      <c r="I381" s="60"/>
      <c r="J381" s="60"/>
      <c r="K381" s="60"/>
      <c r="L381" s="60"/>
      <c r="M381" s="60"/>
      <c r="N381" s="60"/>
      <c r="O381" s="60"/>
      <c r="P381" s="60"/>
      <c r="Q381" s="60"/>
      <c r="R381" s="60"/>
      <c r="S381" s="60"/>
      <c r="T381" s="60"/>
    </row>
    <row r="382" spans="1:20" ht="24" thickBot="1">
      <c r="A382" s="12"/>
      <c r="B382" s="114" t="s">
        <v>922</v>
      </c>
      <c r="C382" s="18"/>
      <c r="D382" s="39" t="s">
        <v>572</v>
      </c>
      <c r="E382" s="39"/>
      <c r="F382" s="20"/>
      <c r="G382" s="39" t="s">
        <v>573</v>
      </c>
      <c r="H382" s="39"/>
      <c r="I382" s="20"/>
      <c r="J382" s="39" t="s">
        <v>566</v>
      </c>
      <c r="K382" s="39"/>
      <c r="L382" s="20"/>
      <c r="M382" s="39" t="s">
        <v>574</v>
      </c>
      <c r="N382" s="39"/>
      <c r="O382" s="20"/>
      <c r="P382" s="39" t="s">
        <v>575</v>
      </c>
      <c r="Q382" s="39"/>
      <c r="R382" s="20"/>
      <c r="S382" s="39" t="s">
        <v>764</v>
      </c>
      <c r="T382" s="39"/>
    </row>
    <row r="383" spans="1:20">
      <c r="A383" s="12"/>
      <c r="B383" s="162" t="s">
        <v>923</v>
      </c>
      <c r="C383" s="25"/>
      <c r="D383" s="25"/>
      <c r="E383" s="46"/>
      <c r="F383" s="25"/>
      <c r="G383" s="25"/>
      <c r="H383" s="46"/>
      <c r="I383" s="25"/>
      <c r="J383" s="25"/>
      <c r="K383" s="46"/>
      <c r="L383" s="25"/>
      <c r="M383" s="25"/>
      <c r="N383" s="46"/>
      <c r="O383" s="25"/>
      <c r="P383" s="25"/>
      <c r="Q383" s="46"/>
      <c r="R383" s="25"/>
      <c r="S383" s="25"/>
      <c r="T383" s="46"/>
    </row>
    <row r="384" spans="1:20">
      <c r="A384" s="12"/>
      <c r="B384" s="86" t="s">
        <v>934</v>
      </c>
      <c r="C384" s="18"/>
      <c r="D384" s="163" t="s">
        <v>206</v>
      </c>
      <c r="E384" s="118" t="s">
        <v>213</v>
      </c>
      <c r="F384" s="18"/>
      <c r="G384" s="163" t="s">
        <v>206</v>
      </c>
      <c r="H384" s="118" t="s">
        <v>213</v>
      </c>
      <c r="I384" s="18"/>
      <c r="J384" s="163" t="s">
        <v>206</v>
      </c>
      <c r="K384" s="118" t="s">
        <v>213</v>
      </c>
      <c r="L384" s="18"/>
      <c r="M384" s="163" t="s">
        <v>206</v>
      </c>
      <c r="N384" s="118" t="s">
        <v>213</v>
      </c>
      <c r="O384" s="18"/>
      <c r="P384" s="163" t="s">
        <v>206</v>
      </c>
      <c r="Q384" s="118" t="s">
        <v>213</v>
      </c>
      <c r="R384" s="18"/>
      <c r="S384" s="163" t="s">
        <v>206</v>
      </c>
      <c r="T384" s="118" t="s">
        <v>213</v>
      </c>
    </row>
    <row r="385" spans="1:20" ht="15.75" thickBot="1">
      <c r="A385" s="12"/>
      <c r="B385" s="115" t="s">
        <v>164</v>
      </c>
      <c r="C385" s="25"/>
      <c r="D385" s="25"/>
      <c r="E385" s="117" t="s">
        <v>697</v>
      </c>
      <c r="F385" s="25"/>
      <c r="G385" s="25"/>
      <c r="H385" s="117" t="s">
        <v>640</v>
      </c>
      <c r="I385" s="25"/>
      <c r="J385" s="25"/>
      <c r="K385" s="117" t="s">
        <v>641</v>
      </c>
      <c r="L385" s="25"/>
      <c r="M385" s="25"/>
      <c r="N385" s="116" t="s">
        <v>213</v>
      </c>
      <c r="O385" s="25"/>
      <c r="P385" s="25"/>
      <c r="Q385" s="117">
        <v>-61</v>
      </c>
      <c r="R385" s="25"/>
      <c r="S385" s="25"/>
      <c r="T385" s="117" t="s">
        <v>697</v>
      </c>
    </row>
    <row r="386" spans="1:20" ht="15.75" thickBot="1">
      <c r="A386" s="12"/>
      <c r="B386" s="86" t="s">
        <v>935</v>
      </c>
      <c r="C386" s="18"/>
      <c r="D386" s="164" t="s">
        <v>206</v>
      </c>
      <c r="E386" s="140" t="s">
        <v>697</v>
      </c>
      <c r="F386" s="18"/>
      <c r="G386" s="164" t="s">
        <v>206</v>
      </c>
      <c r="H386" s="140" t="s">
        <v>640</v>
      </c>
      <c r="I386" s="18"/>
      <c r="J386" s="164" t="s">
        <v>206</v>
      </c>
      <c r="K386" s="140" t="s">
        <v>641</v>
      </c>
      <c r="L386" s="18"/>
      <c r="M386" s="164" t="s">
        <v>206</v>
      </c>
      <c r="N386" s="152" t="s">
        <v>213</v>
      </c>
      <c r="O386" s="18"/>
      <c r="P386" s="164" t="s">
        <v>206</v>
      </c>
      <c r="Q386" s="140">
        <v>-61</v>
      </c>
      <c r="R386" s="18"/>
      <c r="S386" s="164" t="s">
        <v>206</v>
      </c>
      <c r="T386" s="140" t="s">
        <v>697</v>
      </c>
    </row>
    <row r="387" spans="1:20">
      <c r="A387" s="12"/>
      <c r="B387" s="162" t="s">
        <v>698</v>
      </c>
      <c r="C387" s="25"/>
      <c r="D387" s="25"/>
      <c r="E387" s="46"/>
      <c r="F387" s="25"/>
      <c r="G387" s="25"/>
      <c r="H387" s="46"/>
      <c r="I387" s="25"/>
      <c r="J387" s="25"/>
      <c r="K387" s="46"/>
      <c r="L387" s="25"/>
      <c r="M387" s="25"/>
      <c r="N387" s="46"/>
      <c r="O387" s="25"/>
      <c r="P387" s="25"/>
      <c r="Q387" s="46"/>
      <c r="R387" s="25"/>
      <c r="S387" s="25"/>
      <c r="T387" s="46"/>
    </row>
    <row r="388" spans="1:20">
      <c r="A388" s="12"/>
      <c r="B388" s="86" t="s">
        <v>934</v>
      </c>
      <c r="C388" s="18"/>
      <c r="D388" s="163" t="s">
        <v>206</v>
      </c>
      <c r="E388" s="118" t="s">
        <v>213</v>
      </c>
      <c r="F388" s="18"/>
      <c r="G388" s="163" t="s">
        <v>206</v>
      </c>
      <c r="H388" s="118" t="s">
        <v>213</v>
      </c>
      <c r="I388" s="18"/>
      <c r="J388" s="163" t="s">
        <v>206</v>
      </c>
      <c r="K388" s="118" t="s">
        <v>213</v>
      </c>
      <c r="L388" s="18"/>
      <c r="M388" s="163" t="s">
        <v>206</v>
      </c>
      <c r="N388" s="118" t="s">
        <v>213</v>
      </c>
      <c r="O388" s="18"/>
      <c r="P388" s="163" t="s">
        <v>206</v>
      </c>
      <c r="Q388" s="118" t="s">
        <v>213</v>
      </c>
      <c r="R388" s="18"/>
      <c r="S388" s="163" t="s">
        <v>206</v>
      </c>
      <c r="T388" s="118" t="s">
        <v>213</v>
      </c>
    </row>
    <row r="389" spans="1:20">
      <c r="A389" s="12"/>
      <c r="B389" s="115" t="s">
        <v>164</v>
      </c>
      <c r="C389" s="25"/>
      <c r="D389" s="25"/>
      <c r="E389" s="116" t="s">
        <v>213</v>
      </c>
      <c r="F389" s="25"/>
      <c r="G389" s="25"/>
      <c r="H389" s="116" t="s">
        <v>213</v>
      </c>
      <c r="I389" s="25"/>
      <c r="J389" s="25"/>
      <c r="K389" s="116" t="s">
        <v>213</v>
      </c>
      <c r="L389" s="25"/>
      <c r="M389" s="25"/>
      <c r="N389" s="116" t="s">
        <v>213</v>
      </c>
      <c r="O389" s="25"/>
      <c r="P389" s="25"/>
      <c r="Q389" s="116" t="s">
        <v>213</v>
      </c>
      <c r="R389" s="25"/>
      <c r="S389" s="25"/>
      <c r="T389" s="116" t="s">
        <v>213</v>
      </c>
    </row>
    <row r="390" spans="1:20" ht="15.75" thickBot="1">
      <c r="A390" s="12"/>
      <c r="B390" s="86" t="s">
        <v>927</v>
      </c>
      <c r="C390" s="18"/>
      <c r="D390" s="47"/>
      <c r="E390" s="120" t="s">
        <v>213</v>
      </c>
      <c r="F390" s="18"/>
      <c r="G390" s="47"/>
      <c r="H390" s="120" t="s">
        <v>213</v>
      </c>
      <c r="I390" s="18"/>
      <c r="J390" s="47"/>
      <c r="K390" s="120" t="s">
        <v>213</v>
      </c>
      <c r="L390" s="18"/>
      <c r="M390" s="47"/>
      <c r="N390" s="120" t="s">
        <v>213</v>
      </c>
      <c r="O390" s="18"/>
      <c r="P390" s="47"/>
      <c r="Q390" s="120" t="s">
        <v>213</v>
      </c>
      <c r="R390" s="18"/>
      <c r="S390" s="47"/>
      <c r="T390" s="120" t="s">
        <v>213</v>
      </c>
    </row>
    <row r="391" spans="1:20" ht="15.75" thickBot="1">
      <c r="A391" s="12"/>
      <c r="B391" s="115" t="s">
        <v>935</v>
      </c>
      <c r="C391" s="25"/>
      <c r="D391" s="165" t="s">
        <v>206</v>
      </c>
      <c r="E391" s="147" t="s">
        <v>213</v>
      </c>
      <c r="F391" s="25"/>
      <c r="G391" s="165" t="s">
        <v>206</v>
      </c>
      <c r="H391" s="147" t="s">
        <v>213</v>
      </c>
      <c r="I391" s="25"/>
      <c r="J391" s="165" t="s">
        <v>206</v>
      </c>
      <c r="K391" s="147" t="s">
        <v>213</v>
      </c>
      <c r="L391" s="25"/>
      <c r="M391" s="165" t="s">
        <v>206</v>
      </c>
      <c r="N391" s="147" t="s">
        <v>213</v>
      </c>
      <c r="O391" s="25"/>
      <c r="P391" s="165" t="s">
        <v>206</v>
      </c>
      <c r="Q391" s="147" t="s">
        <v>213</v>
      </c>
      <c r="R391" s="25"/>
      <c r="S391" s="165" t="s">
        <v>206</v>
      </c>
      <c r="T391" s="147" t="s">
        <v>213</v>
      </c>
    </row>
    <row r="392" spans="1:20">
      <c r="A392" s="12"/>
      <c r="B392" s="166" t="s">
        <v>928</v>
      </c>
      <c r="C392" s="18"/>
      <c r="D392" s="18"/>
      <c r="E392" s="49"/>
      <c r="F392" s="18"/>
      <c r="G392" s="18"/>
      <c r="H392" s="49"/>
      <c r="I392" s="18"/>
      <c r="J392" s="18"/>
      <c r="K392" s="49"/>
      <c r="L392" s="18"/>
      <c r="M392" s="18"/>
      <c r="N392" s="49"/>
      <c r="O392" s="18"/>
      <c r="P392" s="18"/>
      <c r="Q392" s="49"/>
      <c r="R392" s="18"/>
      <c r="S392" s="18"/>
      <c r="T392" s="49"/>
    </row>
    <row r="393" spans="1:20">
      <c r="A393" s="12"/>
      <c r="B393" s="115" t="s">
        <v>934</v>
      </c>
      <c r="C393" s="25"/>
      <c r="D393" s="167" t="s">
        <v>206</v>
      </c>
      <c r="E393" s="116" t="s">
        <v>213</v>
      </c>
      <c r="F393" s="25"/>
      <c r="G393" s="167" t="s">
        <v>206</v>
      </c>
      <c r="H393" s="116" t="s">
        <v>213</v>
      </c>
      <c r="I393" s="25"/>
      <c r="J393" s="167" t="s">
        <v>206</v>
      </c>
      <c r="K393" s="116" t="s">
        <v>213</v>
      </c>
      <c r="L393" s="25"/>
      <c r="M393" s="167" t="s">
        <v>206</v>
      </c>
      <c r="N393" s="116" t="s">
        <v>213</v>
      </c>
      <c r="O393" s="25"/>
      <c r="P393" s="167" t="s">
        <v>206</v>
      </c>
      <c r="Q393" s="116" t="s">
        <v>213</v>
      </c>
      <c r="R393" s="25"/>
      <c r="S393" s="167" t="s">
        <v>206</v>
      </c>
      <c r="T393" s="116" t="s">
        <v>213</v>
      </c>
    </row>
    <row r="394" spans="1:20">
      <c r="A394" s="12"/>
      <c r="B394" s="86" t="s">
        <v>164</v>
      </c>
      <c r="C394" s="18"/>
      <c r="D394" s="18"/>
      <c r="E394" s="118" t="s">
        <v>213</v>
      </c>
      <c r="F394" s="18"/>
      <c r="G394" s="18"/>
      <c r="H394" s="119">
        <v>-467</v>
      </c>
      <c r="I394" s="18"/>
      <c r="J394" s="18"/>
      <c r="K394" s="118" t="s">
        <v>213</v>
      </c>
      <c r="L394" s="18"/>
      <c r="M394" s="18"/>
      <c r="N394" s="118" t="s">
        <v>213</v>
      </c>
      <c r="O394" s="18"/>
      <c r="P394" s="18"/>
      <c r="Q394" s="118" t="s">
        <v>213</v>
      </c>
      <c r="R394" s="18"/>
      <c r="S394" s="18"/>
      <c r="T394" s="119">
        <v>-467</v>
      </c>
    </row>
    <row r="395" spans="1:20">
      <c r="A395" s="12"/>
      <c r="B395" s="115" t="s">
        <v>167</v>
      </c>
      <c r="C395" s="25"/>
      <c r="D395" s="25"/>
      <c r="E395" s="116" t="s">
        <v>213</v>
      </c>
      <c r="F395" s="25"/>
      <c r="G395" s="25"/>
      <c r="H395" s="116" t="s">
        <v>213</v>
      </c>
      <c r="I395" s="25"/>
      <c r="J395" s="25"/>
      <c r="K395" s="116" t="s">
        <v>213</v>
      </c>
      <c r="L395" s="25"/>
      <c r="M395" s="25"/>
      <c r="N395" s="116" t="s">
        <v>213</v>
      </c>
      <c r="O395" s="25"/>
      <c r="P395" s="25"/>
      <c r="Q395" s="116" t="s">
        <v>213</v>
      </c>
      <c r="R395" s="25"/>
      <c r="S395" s="25"/>
      <c r="T395" s="116" t="s">
        <v>213</v>
      </c>
    </row>
    <row r="396" spans="1:20">
      <c r="A396" s="12"/>
      <c r="B396" s="86" t="s">
        <v>158</v>
      </c>
      <c r="C396" s="18"/>
      <c r="D396" s="18"/>
      <c r="E396" s="119" t="s">
        <v>699</v>
      </c>
      <c r="F396" s="18"/>
      <c r="G396" s="18"/>
      <c r="H396" s="119" t="s">
        <v>936</v>
      </c>
      <c r="I396" s="18"/>
      <c r="J396" s="18"/>
      <c r="K396" s="119" t="s">
        <v>645</v>
      </c>
      <c r="L396" s="18"/>
      <c r="M396" s="18"/>
      <c r="N396" s="119" t="s">
        <v>646</v>
      </c>
      <c r="O396" s="18"/>
      <c r="P396" s="18"/>
      <c r="Q396" s="132">
        <v>-1316516</v>
      </c>
      <c r="R396" s="18"/>
      <c r="S396" s="18"/>
      <c r="T396" s="119" t="s">
        <v>937</v>
      </c>
    </row>
    <row r="397" spans="1:20" ht="15.75" thickBot="1">
      <c r="A397" s="12"/>
      <c r="B397" s="115" t="s">
        <v>159</v>
      </c>
      <c r="C397" s="25"/>
      <c r="D397" s="25"/>
      <c r="E397" s="116" t="s">
        <v>213</v>
      </c>
      <c r="F397" s="25"/>
      <c r="G397" s="25"/>
      <c r="H397" s="117" t="s">
        <v>938</v>
      </c>
      <c r="I397" s="25"/>
      <c r="J397" s="25"/>
      <c r="K397" s="116" t="s">
        <v>213</v>
      </c>
      <c r="L397" s="25"/>
      <c r="M397" s="25"/>
      <c r="N397" s="116" t="s">
        <v>213</v>
      </c>
      <c r="O397" s="25"/>
      <c r="P397" s="25"/>
      <c r="Q397" s="116" t="s">
        <v>213</v>
      </c>
      <c r="R397" s="25"/>
      <c r="S397" s="25"/>
      <c r="T397" s="117" t="s">
        <v>938</v>
      </c>
    </row>
    <row r="398" spans="1:20" ht="15.75" thickBot="1">
      <c r="A398" s="12"/>
      <c r="B398" s="86" t="s">
        <v>935</v>
      </c>
      <c r="C398" s="18"/>
      <c r="D398" s="164" t="s">
        <v>206</v>
      </c>
      <c r="E398" s="140" t="s">
        <v>699</v>
      </c>
      <c r="F398" s="18"/>
      <c r="G398" s="164" t="s">
        <v>206</v>
      </c>
      <c r="H398" s="140" t="s">
        <v>939</v>
      </c>
      <c r="I398" s="18"/>
      <c r="J398" s="164" t="s">
        <v>206</v>
      </c>
      <c r="K398" s="140" t="s">
        <v>645</v>
      </c>
      <c r="L398" s="18"/>
      <c r="M398" s="164" t="s">
        <v>206</v>
      </c>
      <c r="N398" s="140" t="s">
        <v>646</v>
      </c>
      <c r="O398" s="18"/>
      <c r="P398" s="164" t="s">
        <v>206</v>
      </c>
      <c r="Q398" s="141">
        <v>-1316516</v>
      </c>
      <c r="R398" s="18"/>
      <c r="S398" s="164" t="s">
        <v>206</v>
      </c>
      <c r="T398" s="140" t="s">
        <v>940</v>
      </c>
    </row>
    <row r="399" spans="1:20">
      <c r="A399" s="12"/>
      <c r="B399" s="162" t="s">
        <v>930</v>
      </c>
      <c r="C399" s="25"/>
      <c r="D399" s="25"/>
      <c r="E399" s="46"/>
      <c r="F399" s="25"/>
      <c r="G399" s="25"/>
      <c r="H399" s="46"/>
      <c r="I399" s="25"/>
      <c r="J399" s="25"/>
      <c r="K399" s="46"/>
      <c r="L399" s="25"/>
      <c r="M399" s="25"/>
      <c r="N399" s="46"/>
      <c r="O399" s="25"/>
      <c r="P399" s="25"/>
      <c r="Q399" s="46"/>
      <c r="R399" s="25"/>
      <c r="S399" s="25"/>
      <c r="T399" s="46"/>
    </row>
    <row r="400" spans="1:20">
      <c r="A400" s="12"/>
      <c r="B400" s="86" t="s">
        <v>934</v>
      </c>
      <c r="C400" s="18"/>
      <c r="D400" s="163" t="s">
        <v>206</v>
      </c>
      <c r="E400" s="118" t="s">
        <v>213</v>
      </c>
      <c r="F400" s="18"/>
      <c r="G400" s="163" t="s">
        <v>206</v>
      </c>
      <c r="H400" s="119" t="s">
        <v>941</v>
      </c>
      <c r="I400" s="18"/>
      <c r="J400" s="163" t="s">
        <v>206</v>
      </c>
      <c r="K400" s="119" t="s">
        <v>942</v>
      </c>
      <c r="L400" s="18"/>
      <c r="M400" s="163" t="s">
        <v>206</v>
      </c>
      <c r="N400" s="119" t="s">
        <v>943</v>
      </c>
      <c r="O400" s="18"/>
      <c r="P400" s="163" t="s">
        <v>206</v>
      </c>
      <c r="Q400" s="132">
        <v>-190461</v>
      </c>
      <c r="R400" s="18"/>
      <c r="S400" s="163" t="s">
        <v>206</v>
      </c>
      <c r="T400" s="119" t="s">
        <v>944</v>
      </c>
    </row>
    <row r="401" spans="1:20">
      <c r="A401" s="12"/>
      <c r="B401" s="115" t="s">
        <v>112</v>
      </c>
      <c r="C401" s="25"/>
      <c r="D401" s="25"/>
      <c r="E401" s="116" t="s">
        <v>213</v>
      </c>
      <c r="F401" s="25"/>
      <c r="G401" s="25"/>
      <c r="H401" s="117" t="s">
        <v>945</v>
      </c>
      <c r="I401" s="25"/>
      <c r="J401" s="25"/>
      <c r="K401" s="116" t="s">
        <v>213</v>
      </c>
      <c r="L401" s="25"/>
      <c r="M401" s="25"/>
      <c r="N401" s="117" t="s">
        <v>946</v>
      </c>
      <c r="O401" s="25"/>
      <c r="P401" s="25"/>
      <c r="Q401" s="116" t="s">
        <v>213</v>
      </c>
      <c r="R401" s="25"/>
      <c r="S401" s="25"/>
      <c r="T401" s="117" t="s">
        <v>947</v>
      </c>
    </row>
    <row r="402" spans="1:20">
      <c r="A402" s="12"/>
      <c r="B402" s="86" t="s">
        <v>154</v>
      </c>
      <c r="C402" s="18"/>
      <c r="D402" s="18"/>
      <c r="E402" s="118" t="s">
        <v>213</v>
      </c>
      <c r="F402" s="18"/>
      <c r="G402" s="18"/>
      <c r="H402" s="132">
        <v>-650000</v>
      </c>
      <c r="I402" s="18"/>
      <c r="J402" s="18"/>
      <c r="K402" s="118" t="s">
        <v>213</v>
      </c>
      <c r="L402" s="18"/>
      <c r="M402" s="18"/>
      <c r="N402" s="118" t="s">
        <v>213</v>
      </c>
      <c r="O402" s="18"/>
      <c r="P402" s="18"/>
      <c r="Q402" s="118" t="s">
        <v>213</v>
      </c>
      <c r="R402" s="18"/>
      <c r="S402" s="18"/>
      <c r="T402" s="132">
        <v>-650000</v>
      </c>
    </row>
    <row r="403" spans="1:20">
      <c r="A403" s="12"/>
      <c r="B403" s="115" t="s">
        <v>155</v>
      </c>
      <c r="C403" s="25"/>
      <c r="D403" s="25"/>
      <c r="E403" s="116" t="s">
        <v>213</v>
      </c>
      <c r="F403" s="25"/>
      <c r="G403" s="25"/>
      <c r="H403" s="124">
        <v>-32847</v>
      </c>
      <c r="I403" s="25"/>
      <c r="J403" s="25"/>
      <c r="K403" s="116" t="s">
        <v>213</v>
      </c>
      <c r="L403" s="25"/>
      <c r="M403" s="25"/>
      <c r="N403" s="116" t="s">
        <v>213</v>
      </c>
      <c r="O403" s="25"/>
      <c r="P403" s="25"/>
      <c r="Q403" s="116" t="s">
        <v>213</v>
      </c>
      <c r="R403" s="25"/>
      <c r="S403" s="25"/>
      <c r="T403" s="124">
        <v>-32847</v>
      </c>
    </row>
    <row r="404" spans="1:20" ht="15.75" thickBot="1">
      <c r="A404" s="12"/>
      <c r="B404" s="86" t="s">
        <v>158</v>
      </c>
      <c r="C404" s="18"/>
      <c r="D404" s="18"/>
      <c r="E404" s="118" t="s">
        <v>213</v>
      </c>
      <c r="F404" s="18"/>
      <c r="G404" s="18"/>
      <c r="H404" s="132">
        <v>-555288</v>
      </c>
      <c r="I404" s="18"/>
      <c r="J404" s="18"/>
      <c r="K404" s="132">
        <v>-53895</v>
      </c>
      <c r="L404" s="18"/>
      <c r="M404" s="18"/>
      <c r="N404" s="132">
        <v>-130339</v>
      </c>
      <c r="O404" s="18"/>
      <c r="P404" s="18"/>
      <c r="Q404" s="119" t="s">
        <v>948</v>
      </c>
      <c r="R404" s="18"/>
      <c r="S404" s="18"/>
      <c r="T404" s="132">
        <v>-549061</v>
      </c>
    </row>
    <row r="405" spans="1:20" ht="15.75" thickBot="1">
      <c r="A405" s="12"/>
      <c r="B405" s="115" t="s">
        <v>935</v>
      </c>
      <c r="C405" s="25"/>
      <c r="D405" s="165" t="s">
        <v>206</v>
      </c>
      <c r="E405" s="147" t="s">
        <v>213</v>
      </c>
      <c r="F405" s="25"/>
      <c r="G405" s="165" t="s">
        <v>206</v>
      </c>
      <c r="H405" s="147" t="s">
        <v>213</v>
      </c>
      <c r="I405" s="25"/>
      <c r="J405" s="165" t="s">
        <v>206</v>
      </c>
      <c r="K405" s="147" t="s">
        <v>213</v>
      </c>
      <c r="L405" s="25"/>
      <c r="M405" s="165" t="s">
        <v>206</v>
      </c>
      <c r="N405" s="147" t="s">
        <v>213</v>
      </c>
      <c r="O405" s="25"/>
      <c r="P405" s="165" t="s">
        <v>206</v>
      </c>
      <c r="Q405" s="147" t="s">
        <v>213</v>
      </c>
      <c r="R405" s="25"/>
      <c r="S405" s="165" t="s">
        <v>206</v>
      </c>
      <c r="T405" s="147" t="s">
        <v>213</v>
      </c>
    </row>
    <row r="406" spans="1:20">
      <c r="A406" s="12"/>
      <c r="B406" s="166" t="s">
        <v>931</v>
      </c>
      <c r="C406" s="18"/>
      <c r="D406" s="18"/>
      <c r="E406" s="49"/>
      <c r="F406" s="18"/>
      <c r="G406" s="18"/>
      <c r="H406" s="49"/>
      <c r="I406" s="18"/>
      <c r="J406" s="18"/>
      <c r="K406" s="49"/>
      <c r="L406" s="18"/>
      <c r="M406" s="18"/>
      <c r="N406" s="49"/>
      <c r="O406" s="18"/>
      <c r="P406" s="18"/>
      <c r="Q406" s="49"/>
      <c r="R406" s="18"/>
      <c r="S406" s="18"/>
      <c r="T406" s="49"/>
    </row>
    <row r="407" spans="1:20">
      <c r="A407" s="12"/>
      <c r="B407" s="115" t="s">
        <v>934</v>
      </c>
      <c r="C407" s="25"/>
      <c r="D407" s="167" t="s">
        <v>206</v>
      </c>
      <c r="E407" s="116" t="s">
        <v>213</v>
      </c>
      <c r="F407" s="25"/>
      <c r="G407" s="167" t="s">
        <v>206</v>
      </c>
      <c r="H407" s="116" t="s">
        <v>213</v>
      </c>
      <c r="I407" s="25"/>
      <c r="J407" s="167" t="s">
        <v>206</v>
      </c>
      <c r="K407" s="116" t="s">
        <v>213</v>
      </c>
      <c r="L407" s="25"/>
      <c r="M407" s="167" t="s">
        <v>206</v>
      </c>
      <c r="N407" s="116" t="s">
        <v>213</v>
      </c>
      <c r="O407" s="25"/>
      <c r="P407" s="167" t="s">
        <v>206</v>
      </c>
      <c r="Q407" s="116" t="s">
        <v>213</v>
      </c>
      <c r="R407" s="25"/>
      <c r="S407" s="167" t="s">
        <v>206</v>
      </c>
      <c r="T407" s="116" t="s">
        <v>213</v>
      </c>
    </row>
    <row r="408" spans="1:20" ht="15.75" thickBot="1">
      <c r="A408" s="12"/>
      <c r="B408" s="86" t="s">
        <v>112</v>
      </c>
      <c r="C408" s="18"/>
      <c r="D408" s="47"/>
      <c r="E408" s="120" t="s">
        <v>213</v>
      </c>
      <c r="F408" s="18"/>
      <c r="G408" s="47"/>
      <c r="H408" s="121" t="s">
        <v>949</v>
      </c>
      <c r="I408" s="18"/>
      <c r="J408" s="47"/>
      <c r="K408" s="120" t="s">
        <v>213</v>
      </c>
      <c r="L408" s="18"/>
      <c r="M408" s="47"/>
      <c r="N408" s="121" t="s">
        <v>950</v>
      </c>
      <c r="O408" s="18"/>
      <c r="P408" s="47"/>
      <c r="Q408" s="120" t="s">
        <v>213</v>
      </c>
      <c r="R408" s="18"/>
      <c r="S408" s="47"/>
      <c r="T408" s="121" t="s">
        <v>951</v>
      </c>
    </row>
    <row r="409" spans="1:20" ht="15.75" thickBot="1">
      <c r="A409" s="12"/>
      <c r="B409" s="115" t="s">
        <v>935</v>
      </c>
      <c r="C409" s="25"/>
      <c r="D409" s="165" t="s">
        <v>206</v>
      </c>
      <c r="E409" s="147" t="s">
        <v>213</v>
      </c>
      <c r="F409" s="25"/>
      <c r="G409" s="165" t="s">
        <v>206</v>
      </c>
      <c r="H409" s="137" t="s">
        <v>949</v>
      </c>
      <c r="I409" s="25"/>
      <c r="J409" s="165" t="s">
        <v>206</v>
      </c>
      <c r="K409" s="147" t="s">
        <v>213</v>
      </c>
      <c r="L409" s="25"/>
      <c r="M409" s="165" t="s">
        <v>206</v>
      </c>
      <c r="N409" s="137" t="s">
        <v>950</v>
      </c>
      <c r="O409" s="25"/>
      <c r="P409" s="165" t="s">
        <v>206</v>
      </c>
      <c r="Q409" s="147" t="s">
        <v>213</v>
      </c>
      <c r="R409" s="25"/>
      <c r="S409" s="165" t="s">
        <v>206</v>
      </c>
      <c r="T409" s="137" t="s">
        <v>951</v>
      </c>
    </row>
    <row r="410" spans="1:20">
      <c r="A410" s="12"/>
      <c r="B410" s="41"/>
      <c r="C410" s="41"/>
      <c r="D410" s="41"/>
      <c r="E410" s="41"/>
      <c r="F410" s="41"/>
      <c r="G410" s="41"/>
      <c r="H410" s="41"/>
      <c r="I410" s="41"/>
      <c r="J410" s="41"/>
      <c r="K410" s="41"/>
      <c r="L410" s="41"/>
      <c r="M410" s="41"/>
      <c r="N410" s="41"/>
      <c r="O410" s="41"/>
      <c r="P410" s="41"/>
      <c r="Q410" s="41"/>
      <c r="R410" s="41"/>
      <c r="S410" s="41"/>
      <c r="T410" s="41"/>
    </row>
    <row r="411" spans="1:20">
      <c r="A411" s="12"/>
      <c r="B411" s="42"/>
      <c r="C411" s="42"/>
      <c r="D411" s="42"/>
      <c r="E411" s="42"/>
      <c r="F411" s="42"/>
      <c r="G411" s="42"/>
      <c r="H411" s="42"/>
      <c r="I411" s="42"/>
      <c r="J411" s="42"/>
      <c r="K411" s="42"/>
      <c r="L411" s="42"/>
      <c r="M411" s="42"/>
      <c r="N411" s="42"/>
      <c r="O411" s="42"/>
      <c r="P411" s="42"/>
      <c r="Q411" s="42"/>
      <c r="R411" s="42"/>
      <c r="S411" s="42"/>
      <c r="T411" s="42"/>
    </row>
  </sheetData>
  <mergeCells count="156">
    <mergeCell ref="B378:T378"/>
    <mergeCell ref="B379:T379"/>
    <mergeCell ref="B410:T410"/>
    <mergeCell ref="B411:T411"/>
    <mergeCell ref="B341:T341"/>
    <mergeCell ref="B342:T342"/>
    <mergeCell ref="B343:T343"/>
    <mergeCell ref="B344:T344"/>
    <mergeCell ref="B376:T376"/>
    <mergeCell ref="B377:T377"/>
    <mergeCell ref="B257:T257"/>
    <mergeCell ref="B258:T258"/>
    <mergeCell ref="B298:T298"/>
    <mergeCell ref="B299:T299"/>
    <mergeCell ref="B300:T300"/>
    <mergeCell ref="B301:T301"/>
    <mergeCell ref="B222:T222"/>
    <mergeCell ref="B223:T223"/>
    <mergeCell ref="B224:T224"/>
    <mergeCell ref="B225:T225"/>
    <mergeCell ref="B255:T255"/>
    <mergeCell ref="B256:T256"/>
    <mergeCell ref="B216:T216"/>
    <mergeCell ref="B217:T217"/>
    <mergeCell ref="B218:T218"/>
    <mergeCell ref="B219:T219"/>
    <mergeCell ref="B220:T220"/>
    <mergeCell ref="B221:T221"/>
    <mergeCell ref="B181:T181"/>
    <mergeCell ref="B182:T182"/>
    <mergeCell ref="B212:T212"/>
    <mergeCell ref="B213:T213"/>
    <mergeCell ref="B214:T214"/>
    <mergeCell ref="B215:T215"/>
    <mergeCell ref="B175:T175"/>
    <mergeCell ref="B176:T176"/>
    <mergeCell ref="B177:T177"/>
    <mergeCell ref="B178:T178"/>
    <mergeCell ref="B179:T179"/>
    <mergeCell ref="B180:T180"/>
    <mergeCell ref="B169:T169"/>
    <mergeCell ref="B170:T170"/>
    <mergeCell ref="B171:T171"/>
    <mergeCell ref="B172:T172"/>
    <mergeCell ref="B173:T173"/>
    <mergeCell ref="B174:T174"/>
    <mergeCell ref="B105:T105"/>
    <mergeCell ref="B135:T135"/>
    <mergeCell ref="B136:T136"/>
    <mergeCell ref="B137:T137"/>
    <mergeCell ref="B138:T138"/>
    <mergeCell ref="B139:T139"/>
    <mergeCell ref="B99:T99"/>
    <mergeCell ref="B100:T100"/>
    <mergeCell ref="B101:T101"/>
    <mergeCell ref="B102:T102"/>
    <mergeCell ref="B103:T103"/>
    <mergeCell ref="B104:T104"/>
    <mergeCell ref="B93:T93"/>
    <mergeCell ref="B94:T94"/>
    <mergeCell ref="B95:T95"/>
    <mergeCell ref="B96:T96"/>
    <mergeCell ref="B97:T97"/>
    <mergeCell ref="B98:T98"/>
    <mergeCell ref="B51:T51"/>
    <mergeCell ref="B52:T52"/>
    <mergeCell ref="B53:T53"/>
    <mergeCell ref="B90:T90"/>
    <mergeCell ref="B91:T91"/>
    <mergeCell ref="B92:T92"/>
    <mergeCell ref="B9:T9"/>
    <mergeCell ref="B10:T10"/>
    <mergeCell ref="B11:T11"/>
    <mergeCell ref="B12:T12"/>
    <mergeCell ref="B13:T13"/>
    <mergeCell ref="B14:T14"/>
    <mergeCell ref="A1:A2"/>
    <mergeCell ref="B1:T1"/>
    <mergeCell ref="B2:T2"/>
    <mergeCell ref="B3:T3"/>
    <mergeCell ref="A4:A411"/>
    <mergeCell ref="B4:T4"/>
    <mergeCell ref="B5:T5"/>
    <mergeCell ref="B6:T6"/>
    <mergeCell ref="B7:T7"/>
    <mergeCell ref="B8:T8"/>
    <mergeCell ref="D381:T381"/>
    <mergeCell ref="D382:E382"/>
    <mergeCell ref="G382:H382"/>
    <mergeCell ref="J382:K382"/>
    <mergeCell ref="M382:N382"/>
    <mergeCell ref="P382:Q382"/>
    <mergeCell ref="S382:T382"/>
    <mergeCell ref="D346:T346"/>
    <mergeCell ref="D347:E347"/>
    <mergeCell ref="G347:H347"/>
    <mergeCell ref="J347:K347"/>
    <mergeCell ref="M347:N347"/>
    <mergeCell ref="P347:Q347"/>
    <mergeCell ref="S347:T347"/>
    <mergeCell ref="C303:T303"/>
    <mergeCell ref="D304:E304"/>
    <mergeCell ref="G304:H304"/>
    <mergeCell ref="J304:K304"/>
    <mergeCell ref="M304:N304"/>
    <mergeCell ref="P304:Q304"/>
    <mergeCell ref="S304:T304"/>
    <mergeCell ref="C260:T260"/>
    <mergeCell ref="D261:E261"/>
    <mergeCell ref="G261:H261"/>
    <mergeCell ref="J261:K261"/>
    <mergeCell ref="M261:N261"/>
    <mergeCell ref="P261:Q261"/>
    <mergeCell ref="S261:T261"/>
    <mergeCell ref="C227:T227"/>
    <mergeCell ref="D228:E228"/>
    <mergeCell ref="G228:H228"/>
    <mergeCell ref="J228:K228"/>
    <mergeCell ref="M228:N228"/>
    <mergeCell ref="P228:Q228"/>
    <mergeCell ref="S228:T228"/>
    <mergeCell ref="C184:T184"/>
    <mergeCell ref="D185:E185"/>
    <mergeCell ref="G185:H185"/>
    <mergeCell ref="J185:K185"/>
    <mergeCell ref="M185:N185"/>
    <mergeCell ref="P185:Q185"/>
    <mergeCell ref="S185:T185"/>
    <mergeCell ref="C141:T141"/>
    <mergeCell ref="D142:E142"/>
    <mergeCell ref="G142:H142"/>
    <mergeCell ref="J142:K142"/>
    <mergeCell ref="M142:N142"/>
    <mergeCell ref="P142:Q142"/>
    <mergeCell ref="S142:T142"/>
    <mergeCell ref="C107:T107"/>
    <mergeCell ref="D108:E108"/>
    <mergeCell ref="G108:H108"/>
    <mergeCell ref="J108:K108"/>
    <mergeCell ref="M108:N108"/>
    <mergeCell ref="P108:Q108"/>
    <mergeCell ref="S108:T108"/>
    <mergeCell ref="C56:T56"/>
    <mergeCell ref="D57:E57"/>
    <mergeCell ref="G57:H57"/>
    <mergeCell ref="J57:K57"/>
    <mergeCell ref="M57:N57"/>
    <mergeCell ref="P57:Q57"/>
    <mergeCell ref="S57:T57"/>
    <mergeCell ref="C17:T17"/>
    <mergeCell ref="D18:E18"/>
    <mergeCell ref="G18:H18"/>
    <mergeCell ref="J18:K18"/>
    <mergeCell ref="M18:N18"/>
    <mergeCell ref="P18:Q18"/>
    <mergeCell ref="S18:T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952</v>
      </c>
      <c r="B1" s="1" t="s">
        <v>1</v>
      </c>
    </row>
    <row r="2" spans="1:2">
      <c r="A2" s="7"/>
      <c r="B2" s="1" t="s">
        <v>2</v>
      </c>
    </row>
    <row r="3" spans="1:2" ht="30">
      <c r="A3" s="3" t="s">
        <v>171</v>
      </c>
      <c r="B3" s="4" t="s">
        <v>4</v>
      </c>
    </row>
    <row r="4" spans="1:2">
      <c r="A4" s="12" t="s">
        <v>953</v>
      </c>
      <c r="B4" s="4" t="s">
        <v>4</v>
      </c>
    </row>
    <row r="5" spans="1:2" ht="332.25">
      <c r="A5" s="12"/>
      <c r="B5" s="15" t="s">
        <v>176</v>
      </c>
    </row>
    <row r="6" spans="1:2">
      <c r="A6" s="12"/>
      <c r="B6" s="13"/>
    </row>
    <row r="7" spans="1:2" ht="409.6">
      <c r="A7" s="12"/>
      <c r="B7" s="14" t="s">
        <v>177</v>
      </c>
    </row>
    <row r="8" spans="1:2" ht="102.75">
      <c r="A8" s="12"/>
      <c r="B8" s="14" t="s">
        <v>178</v>
      </c>
    </row>
    <row r="9" spans="1:2">
      <c r="A9" s="12"/>
      <c r="B9" s="13"/>
    </row>
    <row r="10" spans="1:2" ht="128.25">
      <c r="A10" s="12"/>
      <c r="B10" s="14" t="s">
        <v>179</v>
      </c>
    </row>
    <row r="11" spans="1:2">
      <c r="A11" s="12"/>
      <c r="B11" s="13"/>
    </row>
    <row r="12" spans="1:2">
      <c r="A12" s="12"/>
      <c r="B12" s="16"/>
    </row>
    <row r="13" spans="1:2">
      <c r="A13" s="12" t="s">
        <v>954</v>
      </c>
      <c r="B13" s="4" t="s">
        <v>4</v>
      </c>
    </row>
    <row r="14" spans="1:2" ht="409.6">
      <c r="A14" s="12"/>
      <c r="B14" s="15" t="s">
        <v>183</v>
      </c>
    </row>
    <row r="15" spans="1:2">
      <c r="A15" s="12"/>
      <c r="B15" s="14"/>
    </row>
    <row r="16" spans="1:2" ht="408.75">
      <c r="A16" s="12"/>
      <c r="B16" s="14" t="s">
        <v>184</v>
      </c>
    </row>
    <row r="17" spans="1:2">
      <c r="A17" s="12"/>
      <c r="B17" s="14"/>
    </row>
    <row r="18" spans="1:2" ht="243">
      <c r="A18" s="12"/>
      <c r="B18" s="14" t="s">
        <v>955</v>
      </c>
    </row>
    <row r="19" spans="1:2">
      <c r="A19" s="12"/>
      <c r="B19" s="16"/>
    </row>
  </sheetData>
  <mergeCells count="3">
    <mergeCell ref="A1:A2"/>
    <mergeCell ref="A4:A12"/>
    <mergeCell ref="A13: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4" max="4" width="6.42578125" customWidth="1"/>
    <col min="5" max="5" width="23.42578125" customWidth="1"/>
    <col min="7" max="7" width="5.5703125" customWidth="1"/>
    <col min="8" max="8" width="23.140625" customWidth="1"/>
  </cols>
  <sheetData>
    <row r="1" spans="1:8" ht="15" customHeight="1">
      <c r="A1" s="7" t="s">
        <v>956</v>
      </c>
      <c r="B1" s="7" t="s">
        <v>1</v>
      </c>
      <c r="C1" s="7"/>
      <c r="D1" s="7"/>
      <c r="E1" s="7"/>
      <c r="F1" s="7"/>
      <c r="G1" s="7"/>
      <c r="H1" s="7"/>
    </row>
    <row r="2" spans="1:8" ht="15" customHeight="1">
      <c r="A2" s="7"/>
      <c r="B2" s="7" t="s">
        <v>2</v>
      </c>
      <c r="C2" s="7"/>
      <c r="D2" s="7"/>
      <c r="E2" s="7"/>
      <c r="F2" s="7"/>
      <c r="G2" s="7"/>
      <c r="H2" s="7"/>
    </row>
    <row r="3" spans="1:8" ht="15" customHeight="1">
      <c r="A3" s="3" t="s">
        <v>199</v>
      </c>
      <c r="B3" s="11" t="s">
        <v>4</v>
      </c>
      <c r="C3" s="11"/>
      <c r="D3" s="11"/>
      <c r="E3" s="11"/>
      <c r="F3" s="11"/>
      <c r="G3" s="11"/>
      <c r="H3" s="11"/>
    </row>
    <row r="4" spans="1:8" ht="15" customHeight="1">
      <c r="A4" s="12" t="s">
        <v>957</v>
      </c>
      <c r="B4" s="11" t="s">
        <v>4</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c r="A7" s="12"/>
      <c r="B7" s="18"/>
      <c r="C7" s="18"/>
      <c r="D7" s="38"/>
      <c r="E7" s="38"/>
      <c r="F7" s="18"/>
      <c r="G7" s="38"/>
      <c r="H7" s="38"/>
    </row>
    <row r="8" spans="1:8" ht="15.75" thickBot="1">
      <c r="A8" s="12"/>
      <c r="B8" s="21" t="s">
        <v>203</v>
      </c>
      <c r="C8" s="18"/>
      <c r="D8" s="39" t="s">
        <v>204</v>
      </c>
      <c r="E8" s="39"/>
      <c r="F8" s="18"/>
      <c r="G8" s="39" t="s">
        <v>205</v>
      </c>
      <c r="H8" s="39"/>
    </row>
    <row r="9" spans="1:8" ht="15.75" thickBot="1">
      <c r="A9" s="12"/>
      <c r="B9" s="24" t="s">
        <v>71</v>
      </c>
      <c r="C9" s="25"/>
      <c r="D9" s="26" t="s">
        <v>206</v>
      </c>
      <c r="E9" s="27" t="s">
        <v>207</v>
      </c>
      <c r="F9" s="25"/>
      <c r="G9" s="26" t="s">
        <v>206</v>
      </c>
      <c r="H9" s="27" t="s">
        <v>208</v>
      </c>
    </row>
    <row r="10" spans="1:8" ht="26.25">
      <c r="A10" s="12"/>
      <c r="B10" s="14" t="s">
        <v>209</v>
      </c>
      <c r="C10" s="18"/>
      <c r="D10" s="28"/>
      <c r="E10" s="29" t="s">
        <v>210</v>
      </c>
      <c r="F10" s="18"/>
      <c r="G10" s="28"/>
      <c r="H10" s="29" t="s">
        <v>211</v>
      </c>
    </row>
    <row r="11" spans="1:8" ht="15.75" thickBot="1">
      <c r="A11" s="12"/>
      <c r="B11" s="24" t="s">
        <v>212</v>
      </c>
      <c r="C11" s="25"/>
      <c r="D11" s="30"/>
      <c r="E11" s="31" t="s">
        <v>213</v>
      </c>
      <c r="F11" s="25"/>
      <c r="G11" s="30"/>
      <c r="H11" s="31" t="s">
        <v>213</v>
      </c>
    </row>
    <row r="12" spans="1:8" ht="26.25">
      <c r="A12" s="12"/>
      <c r="B12" s="32" t="s">
        <v>214</v>
      </c>
      <c r="C12" s="33"/>
      <c r="D12" s="34"/>
      <c r="E12" s="29" t="s">
        <v>210</v>
      </c>
      <c r="F12" s="18"/>
      <c r="G12" s="34"/>
      <c r="H12" s="29" t="s">
        <v>211</v>
      </c>
    </row>
    <row r="13" spans="1:8" ht="15.75" thickBot="1">
      <c r="A13" s="12"/>
      <c r="B13" s="24" t="s">
        <v>215</v>
      </c>
      <c r="C13" s="25"/>
      <c r="D13" s="30"/>
      <c r="E13" s="35" t="s">
        <v>216</v>
      </c>
      <c r="F13" s="25"/>
      <c r="G13" s="30"/>
      <c r="H13" s="35" t="s">
        <v>217</v>
      </c>
    </row>
    <row r="14" spans="1:8" ht="27" thickBot="1">
      <c r="A14" s="12"/>
      <c r="B14" s="32" t="s">
        <v>218</v>
      </c>
      <c r="C14" s="33"/>
      <c r="D14" s="36" t="s">
        <v>206</v>
      </c>
      <c r="E14" s="37" t="s">
        <v>219</v>
      </c>
      <c r="F14" s="18"/>
      <c r="G14" s="36" t="s">
        <v>206</v>
      </c>
      <c r="H14" s="37" t="s">
        <v>220</v>
      </c>
    </row>
    <row r="15" spans="1:8" ht="15.75" thickTop="1">
      <c r="A15" s="12"/>
      <c r="B15" s="41"/>
      <c r="C15" s="41"/>
      <c r="D15" s="41"/>
      <c r="E15" s="41"/>
      <c r="F15" s="41"/>
      <c r="G15" s="41"/>
      <c r="H15" s="41"/>
    </row>
    <row r="16" spans="1:8">
      <c r="A16" s="12"/>
      <c r="B16" s="42"/>
      <c r="C16" s="42"/>
      <c r="D16" s="42"/>
      <c r="E16" s="42"/>
      <c r="F16" s="42"/>
      <c r="G16" s="42"/>
      <c r="H16" s="42"/>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1.140625" bestFit="1" customWidth="1"/>
    <col min="2" max="2" width="32.42578125" bestFit="1" customWidth="1"/>
    <col min="4" max="4" width="2" customWidth="1"/>
    <col min="5" max="5" width="8.7109375" customWidth="1"/>
    <col min="7" max="7" width="2" customWidth="1"/>
    <col min="8" max="8" width="8.28515625" customWidth="1"/>
  </cols>
  <sheetData>
    <row r="1" spans="1:8" ht="15" customHeight="1">
      <c r="A1" s="7" t="s">
        <v>958</v>
      </c>
      <c r="B1" s="7" t="s">
        <v>1</v>
      </c>
      <c r="C1" s="7"/>
      <c r="D1" s="7"/>
      <c r="E1" s="7"/>
      <c r="F1" s="7"/>
      <c r="G1" s="7"/>
      <c r="H1" s="7"/>
    </row>
    <row r="2" spans="1:8" ht="15" customHeight="1">
      <c r="A2" s="7"/>
      <c r="B2" s="7" t="s">
        <v>2</v>
      </c>
      <c r="C2" s="7"/>
      <c r="D2" s="7"/>
      <c r="E2" s="7"/>
      <c r="F2" s="7"/>
      <c r="G2" s="7"/>
      <c r="H2" s="7"/>
    </row>
    <row r="3" spans="1:8" ht="15" customHeight="1">
      <c r="A3" s="3" t="s">
        <v>222</v>
      </c>
      <c r="B3" s="11" t="s">
        <v>4</v>
      </c>
      <c r="C3" s="11"/>
      <c r="D3" s="11"/>
      <c r="E3" s="11"/>
      <c r="F3" s="11"/>
      <c r="G3" s="11"/>
      <c r="H3" s="11"/>
    </row>
    <row r="4" spans="1:8" ht="15" customHeight="1">
      <c r="A4" s="12" t="s">
        <v>959</v>
      </c>
      <c r="B4" s="11" t="s">
        <v>4</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c r="A7" s="12"/>
      <c r="B7" s="18"/>
      <c r="C7" s="18"/>
      <c r="D7" s="18"/>
      <c r="E7" s="18"/>
      <c r="F7" s="18"/>
      <c r="G7" s="18"/>
      <c r="H7" s="18"/>
    </row>
    <row r="8" spans="1:8">
      <c r="A8" s="12"/>
      <c r="B8" s="18"/>
      <c r="C8" s="18"/>
      <c r="D8" s="60" t="s">
        <v>225</v>
      </c>
      <c r="E8" s="60"/>
      <c r="F8" s="18"/>
      <c r="G8" s="60" t="s">
        <v>226</v>
      </c>
      <c r="H8" s="60"/>
    </row>
    <row r="9" spans="1:8" ht="15.75" thickBot="1">
      <c r="A9" s="12"/>
      <c r="B9" s="43" t="s">
        <v>203</v>
      </c>
      <c r="C9" s="18"/>
      <c r="D9" s="39">
        <v>2014</v>
      </c>
      <c r="E9" s="39"/>
      <c r="F9" s="18"/>
      <c r="G9" s="39">
        <v>2013</v>
      </c>
      <c r="H9" s="39"/>
    </row>
    <row r="10" spans="1:8">
      <c r="A10" s="12"/>
      <c r="B10" s="24" t="s">
        <v>227</v>
      </c>
      <c r="C10" s="25"/>
      <c r="D10" s="44" t="s">
        <v>206</v>
      </c>
      <c r="E10" s="45" t="s">
        <v>228</v>
      </c>
      <c r="F10" s="46"/>
      <c r="G10" s="44" t="s">
        <v>206</v>
      </c>
      <c r="H10" s="45" t="s">
        <v>229</v>
      </c>
    </row>
    <row r="11" spans="1:8" ht="15.75" thickBot="1">
      <c r="A11" s="12"/>
      <c r="B11" s="14" t="s">
        <v>230</v>
      </c>
      <c r="C11" s="18"/>
      <c r="D11" s="47"/>
      <c r="E11" s="48">
        <v>-284267</v>
      </c>
      <c r="F11" s="49"/>
      <c r="G11" s="50"/>
      <c r="H11" s="48">
        <v>-307706</v>
      </c>
    </row>
    <row r="12" spans="1:8">
      <c r="A12" s="12"/>
      <c r="B12" s="24" t="s">
        <v>231</v>
      </c>
      <c r="C12" s="25"/>
      <c r="D12" s="51"/>
      <c r="E12" s="52" t="s">
        <v>232</v>
      </c>
      <c r="F12" s="46"/>
      <c r="G12" s="51"/>
      <c r="H12" s="52" t="s">
        <v>233</v>
      </c>
    </row>
    <row r="13" spans="1:8">
      <c r="A13" s="12"/>
      <c r="B13" s="14" t="s">
        <v>234</v>
      </c>
      <c r="C13" s="18"/>
      <c r="D13" s="20"/>
      <c r="E13" s="53" t="s">
        <v>235</v>
      </c>
      <c r="F13" s="49"/>
      <c r="G13" s="20"/>
      <c r="H13" s="53" t="s">
        <v>236</v>
      </c>
    </row>
    <row r="14" spans="1:8">
      <c r="A14" s="12"/>
      <c r="B14" s="24" t="s">
        <v>237</v>
      </c>
      <c r="C14" s="25"/>
      <c r="D14" s="54"/>
      <c r="E14" s="45" t="s">
        <v>238</v>
      </c>
      <c r="F14" s="46"/>
      <c r="G14" s="54"/>
      <c r="H14" s="45" t="s">
        <v>239</v>
      </c>
    </row>
    <row r="15" spans="1:8" ht="15.75" thickBot="1">
      <c r="A15" s="12"/>
      <c r="B15" s="14" t="s">
        <v>240</v>
      </c>
      <c r="C15" s="18"/>
      <c r="D15" s="55"/>
      <c r="E15" s="56" t="s">
        <v>241</v>
      </c>
      <c r="F15" s="49"/>
      <c r="G15" s="55"/>
      <c r="H15" s="56" t="s">
        <v>242</v>
      </c>
    </row>
    <row r="16" spans="1:8" ht="15.75" thickBot="1">
      <c r="A16" s="12"/>
      <c r="B16" s="57" t="s">
        <v>243</v>
      </c>
      <c r="C16" s="25"/>
      <c r="D16" s="58" t="s">
        <v>206</v>
      </c>
      <c r="E16" s="59" t="s">
        <v>244</v>
      </c>
      <c r="F16" s="46"/>
      <c r="G16" s="58" t="s">
        <v>206</v>
      </c>
      <c r="H16" s="59" t="s">
        <v>245</v>
      </c>
    </row>
    <row r="17" spans="1:8" ht="15.75" thickTop="1">
      <c r="A17" s="12"/>
      <c r="B17" s="41"/>
      <c r="C17" s="41"/>
      <c r="D17" s="41"/>
      <c r="E17" s="41"/>
      <c r="F17" s="41"/>
      <c r="G17" s="41"/>
      <c r="H17" s="41"/>
    </row>
    <row r="18" spans="1:8">
      <c r="A18" s="12"/>
      <c r="B18" s="42"/>
      <c r="C18" s="42"/>
      <c r="D18" s="42"/>
      <c r="E18" s="42"/>
      <c r="F18" s="42"/>
      <c r="G18" s="42"/>
      <c r="H18" s="42"/>
    </row>
  </sheetData>
  <mergeCells count="12">
    <mergeCell ref="B17:H17"/>
    <mergeCell ref="B18:H18"/>
    <mergeCell ref="D8:E8"/>
    <mergeCell ref="G8:H8"/>
    <mergeCell ref="D9:E9"/>
    <mergeCell ref="G9:H9"/>
    <mergeCell ref="A1:A2"/>
    <mergeCell ref="B1:H1"/>
    <mergeCell ref="B2:H2"/>
    <mergeCell ref="B3:H3"/>
    <mergeCell ref="A4:A18"/>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 bestFit="1" customWidth="1"/>
    <col min="2" max="2" width="36.5703125" bestFit="1" customWidth="1"/>
    <col min="4" max="4" width="2" customWidth="1"/>
    <col min="5" max="5" width="8.7109375" customWidth="1"/>
    <col min="7" max="7" width="2" customWidth="1"/>
    <col min="8" max="8" width="8.28515625" customWidth="1"/>
  </cols>
  <sheetData>
    <row r="1" spans="1:8" ht="15" customHeight="1">
      <c r="A1" s="7" t="s">
        <v>960</v>
      </c>
      <c r="B1" s="7" t="s">
        <v>1</v>
      </c>
      <c r="C1" s="7"/>
      <c r="D1" s="7"/>
      <c r="E1" s="7"/>
      <c r="F1" s="7"/>
      <c r="G1" s="7"/>
      <c r="H1" s="7"/>
    </row>
    <row r="2" spans="1:8" ht="15" customHeight="1">
      <c r="A2" s="7"/>
      <c r="B2" s="7" t="s">
        <v>2</v>
      </c>
      <c r="C2" s="7"/>
      <c r="D2" s="7"/>
      <c r="E2" s="7"/>
      <c r="F2" s="7"/>
      <c r="G2" s="7"/>
      <c r="H2" s="7"/>
    </row>
    <row r="3" spans="1:8" ht="15" customHeight="1">
      <c r="A3" s="3" t="s">
        <v>249</v>
      </c>
      <c r="B3" s="11" t="s">
        <v>4</v>
      </c>
      <c r="C3" s="11"/>
      <c r="D3" s="11"/>
      <c r="E3" s="11"/>
      <c r="F3" s="11"/>
      <c r="G3" s="11"/>
      <c r="H3" s="11"/>
    </row>
    <row r="4" spans="1:8" ht="15" customHeight="1">
      <c r="A4" s="12" t="s">
        <v>961</v>
      </c>
      <c r="B4" s="11" t="s">
        <v>4</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c r="A7" s="12"/>
      <c r="B7" s="18"/>
      <c r="C7" s="18"/>
      <c r="D7" s="60" t="s">
        <v>225</v>
      </c>
      <c r="E7" s="60"/>
      <c r="F7" s="18"/>
      <c r="G7" s="60" t="s">
        <v>226</v>
      </c>
      <c r="H7" s="60"/>
    </row>
    <row r="8" spans="1:8" ht="15.75" thickBot="1">
      <c r="A8" s="12"/>
      <c r="B8" s="43" t="s">
        <v>203</v>
      </c>
      <c r="C8" s="18"/>
      <c r="D8" s="39">
        <v>2014</v>
      </c>
      <c r="E8" s="39"/>
      <c r="F8" s="18"/>
      <c r="G8" s="39">
        <v>2013</v>
      </c>
      <c r="H8" s="39"/>
    </row>
    <row r="9" spans="1:8" ht="51.75">
      <c r="A9" s="12"/>
      <c r="B9" s="24" t="s">
        <v>252</v>
      </c>
      <c r="C9" s="25"/>
      <c r="D9" s="44" t="s">
        <v>206</v>
      </c>
      <c r="E9" s="45" t="s">
        <v>253</v>
      </c>
      <c r="F9" s="25"/>
      <c r="G9" s="44" t="s">
        <v>206</v>
      </c>
      <c r="H9" s="45" t="s">
        <v>254</v>
      </c>
    </row>
    <row r="10" spans="1:8" ht="26.25">
      <c r="A10" s="12"/>
      <c r="B10" s="14" t="s">
        <v>255</v>
      </c>
      <c r="C10" s="18"/>
      <c r="D10" s="20"/>
      <c r="E10" s="62" t="s">
        <v>213</v>
      </c>
      <c r="F10" s="18"/>
      <c r="G10" s="20"/>
      <c r="H10" s="53" t="s">
        <v>256</v>
      </c>
    </row>
    <row r="11" spans="1:8" ht="15.75" thickBot="1">
      <c r="A11" s="12"/>
      <c r="B11" s="24" t="s">
        <v>257</v>
      </c>
      <c r="C11" s="25"/>
      <c r="D11" s="63"/>
      <c r="E11" s="31" t="s">
        <v>213</v>
      </c>
      <c r="F11" s="25"/>
      <c r="G11" s="63"/>
      <c r="H11" s="64">
        <v>-14000</v>
      </c>
    </row>
    <row r="12" spans="1:8" ht="15.75" thickBot="1">
      <c r="A12" s="12"/>
      <c r="B12" s="65" t="s">
        <v>258</v>
      </c>
      <c r="C12" s="18"/>
      <c r="D12" s="66" t="s">
        <v>206</v>
      </c>
      <c r="E12" s="37" t="s">
        <v>253</v>
      </c>
      <c r="F12" s="18"/>
      <c r="G12" s="66" t="s">
        <v>206</v>
      </c>
      <c r="H12" s="37" t="s">
        <v>259</v>
      </c>
    </row>
    <row r="13" spans="1:8" ht="15.75" thickTop="1">
      <c r="A13" s="12"/>
      <c r="B13" s="41"/>
      <c r="C13" s="41"/>
      <c r="D13" s="41"/>
      <c r="E13" s="41"/>
      <c r="F13" s="41"/>
      <c r="G13" s="41"/>
      <c r="H13" s="41"/>
    </row>
    <row r="14" spans="1:8">
      <c r="A14" s="12"/>
      <c r="B14" s="42"/>
      <c r="C14" s="42"/>
      <c r="D14" s="42"/>
      <c r="E14" s="42"/>
      <c r="F14" s="42"/>
      <c r="G14" s="42"/>
      <c r="H14" s="42"/>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6.42578125" bestFit="1" customWidth="1"/>
    <col min="4" max="4" width="2.28515625" customWidth="1"/>
    <col min="5" max="5" width="8.42578125" customWidth="1"/>
    <col min="7" max="7" width="2.140625" customWidth="1"/>
    <col min="8" max="8" width="8.140625" customWidth="1"/>
  </cols>
  <sheetData>
    <row r="1" spans="1:8" ht="15" customHeight="1">
      <c r="A1" s="7" t="s">
        <v>962</v>
      </c>
      <c r="B1" s="7" t="s">
        <v>1</v>
      </c>
      <c r="C1" s="7"/>
      <c r="D1" s="7"/>
      <c r="E1" s="7"/>
      <c r="F1" s="7"/>
      <c r="G1" s="7"/>
      <c r="H1" s="7"/>
    </row>
    <row r="2" spans="1:8" ht="15" customHeight="1">
      <c r="A2" s="7"/>
      <c r="B2" s="7" t="s">
        <v>2</v>
      </c>
      <c r="C2" s="7"/>
      <c r="D2" s="7"/>
      <c r="E2" s="7"/>
      <c r="F2" s="7"/>
      <c r="G2" s="7"/>
      <c r="H2" s="7"/>
    </row>
    <row r="3" spans="1:8" ht="30">
      <c r="A3" s="3" t="s">
        <v>286</v>
      </c>
      <c r="B3" s="11" t="s">
        <v>4</v>
      </c>
      <c r="C3" s="11"/>
      <c r="D3" s="11"/>
      <c r="E3" s="11"/>
      <c r="F3" s="11"/>
      <c r="G3" s="11"/>
      <c r="H3" s="11"/>
    </row>
    <row r="4" spans="1:8" ht="15" customHeight="1">
      <c r="A4" s="12" t="s">
        <v>963</v>
      </c>
      <c r="B4" s="11" t="s">
        <v>4</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c r="A7" s="12"/>
      <c r="B7" s="18"/>
      <c r="C7" s="18"/>
      <c r="D7" s="60" t="s">
        <v>225</v>
      </c>
      <c r="E7" s="60"/>
      <c r="F7" s="18"/>
      <c r="G7" s="60" t="s">
        <v>226</v>
      </c>
      <c r="H7" s="60"/>
    </row>
    <row r="8" spans="1:8" ht="15.75" thickBot="1">
      <c r="A8" s="12"/>
      <c r="B8" s="43" t="s">
        <v>203</v>
      </c>
      <c r="C8" s="18"/>
      <c r="D8" s="39">
        <v>2014</v>
      </c>
      <c r="E8" s="39"/>
      <c r="F8" s="18"/>
      <c r="G8" s="39">
        <v>2013</v>
      </c>
      <c r="H8" s="39"/>
    </row>
    <row r="9" spans="1:8">
      <c r="A9" s="12"/>
      <c r="B9" s="70" t="s">
        <v>290</v>
      </c>
      <c r="C9" s="25"/>
      <c r="D9" s="70" t="s">
        <v>206</v>
      </c>
      <c r="E9" s="52" t="s">
        <v>291</v>
      </c>
      <c r="F9" s="25"/>
      <c r="G9" s="70" t="s">
        <v>206</v>
      </c>
      <c r="H9" s="52" t="s">
        <v>292</v>
      </c>
    </row>
    <row r="10" spans="1:8">
      <c r="A10" s="12"/>
      <c r="B10" s="14" t="s">
        <v>293</v>
      </c>
      <c r="C10" s="18"/>
      <c r="D10" s="18"/>
      <c r="E10" s="53" t="s">
        <v>294</v>
      </c>
      <c r="F10" s="18"/>
      <c r="G10" s="18"/>
      <c r="H10" s="53" t="s">
        <v>295</v>
      </c>
    </row>
    <row r="11" spans="1:8" ht="15.75" thickBot="1">
      <c r="A11" s="12"/>
      <c r="B11" s="24" t="s">
        <v>296</v>
      </c>
      <c r="C11" s="25"/>
      <c r="D11" s="30"/>
      <c r="E11" s="35" t="s">
        <v>297</v>
      </c>
      <c r="F11" s="25"/>
      <c r="G11" s="30"/>
      <c r="H11" s="35" t="s">
        <v>298</v>
      </c>
    </row>
    <row r="12" spans="1:8" ht="15.75" thickBot="1">
      <c r="A12" s="12"/>
      <c r="B12" s="67" t="s">
        <v>299</v>
      </c>
      <c r="C12" s="18"/>
      <c r="D12" s="36" t="s">
        <v>206</v>
      </c>
      <c r="E12" s="37" t="s">
        <v>300</v>
      </c>
      <c r="F12" s="18"/>
      <c r="G12" s="36" t="s">
        <v>206</v>
      </c>
      <c r="H12" s="37" t="s">
        <v>291</v>
      </c>
    </row>
    <row r="13" spans="1:8" ht="15.75" thickTop="1">
      <c r="A13" s="12"/>
      <c r="B13" s="41"/>
      <c r="C13" s="41"/>
      <c r="D13" s="41"/>
      <c r="E13" s="41"/>
      <c r="F13" s="41"/>
      <c r="G13" s="41"/>
      <c r="H13" s="41"/>
    </row>
    <row r="14" spans="1:8">
      <c r="A14" s="12"/>
      <c r="B14" s="42"/>
      <c r="C14" s="42"/>
      <c r="D14" s="42"/>
      <c r="E14" s="42"/>
      <c r="F14" s="42"/>
      <c r="G14" s="42"/>
      <c r="H14" s="42"/>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5</v>
      </c>
    </row>
    <row r="2" spans="1:3" ht="30">
      <c r="A2" s="1" t="s">
        <v>57</v>
      </c>
      <c r="B2" s="7"/>
      <c r="C2" s="7"/>
    </row>
    <row r="3" spans="1:3">
      <c r="A3" s="3" t="s">
        <v>58</v>
      </c>
      <c r="B3" s="4" t="s">
        <v>4</v>
      </c>
      <c r="C3" s="4" t="s">
        <v>4</v>
      </c>
    </row>
    <row r="4" spans="1:3" ht="30">
      <c r="A4" s="2" t="s">
        <v>59</v>
      </c>
      <c r="B4" s="8">
        <v>4456</v>
      </c>
      <c r="C4" s="8">
        <v>4456</v>
      </c>
    </row>
    <row r="5" spans="1:3" ht="45">
      <c r="A5" s="2" t="s">
        <v>60</v>
      </c>
      <c r="B5" s="8">
        <v>711125</v>
      </c>
      <c r="C5" s="8">
        <v>655360</v>
      </c>
    </row>
    <row r="6" spans="1:3">
      <c r="A6" s="2" t="s">
        <v>61</v>
      </c>
      <c r="B6" s="9">
        <v>0.01</v>
      </c>
      <c r="C6" s="9">
        <v>0.01</v>
      </c>
    </row>
    <row r="7" spans="1:3">
      <c r="A7" s="2" t="s">
        <v>62</v>
      </c>
      <c r="B7" s="6">
        <v>20000000</v>
      </c>
      <c r="C7" s="6">
        <v>20000000</v>
      </c>
    </row>
    <row r="8" spans="1:3">
      <c r="A8" s="2" t="s">
        <v>63</v>
      </c>
      <c r="B8" s="4">
        <v>0</v>
      </c>
      <c r="C8" s="4">
        <v>0</v>
      </c>
    </row>
    <row r="9" spans="1:3">
      <c r="A9" s="2" t="s">
        <v>64</v>
      </c>
      <c r="B9" s="9">
        <v>0.01</v>
      </c>
      <c r="C9" s="9">
        <v>0.01</v>
      </c>
    </row>
    <row r="10" spans="1:3">
      <c r="A10" s="2" t="s">
        <v>65</v>
      </c>
      <c r="B10" s="6">
        <v>200000000</v>
      </c>
      <c r="C10" s="6">
        <v>200000000</v>
      </c>
    </row>
    <row r="11" spans="1:3">
      <c r="A11" s="2" t="s">
        <v>66</v>
      </c>
      <c r="B11" s="6">
        <v>46767164</v>
      </c>
      <c r="C11" s="6">
        <v>46743633</v>
      </c>
    </row>
    <row r="12" spans="1:3">
      <c r="A12" s="2" t="s">
        <v>67</v>
      </c>
      <c r="B12" s="6">
        <v>1038436</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0.7109375" bestFit="1" customWidth="1"/>
    <col min="4" max="4" width="6.85546875" bestFit="1" customWidth="1"/>
    <col min="7" max="7" width="6.85546875" bestFit="1" customWidth="1"/>
  </cols>
  <sheetData>
    <row r="1" spans="1:8" ht="15" customHeight="1">
      <c r="A1" s="7" t="s">
        <v>964</v>
      </c>
      <c r="B1" s="7" t="s">
        <v>1</v>
      </c>
      <c r="C1" s="7"/>
      <c r="D1" s="7"/>
      <c r="E1" s="7"/>
      <c r="F1" s="7"/>
      <c r="G1" s="7"/>
      <c r="H1" s="7"/>
    </row>
    <row r="2" spans="1:8" ht="15" customHeight="1">
      <c r="A2" s="7"/>
      <c r="B2" s="7" t="s">
        <v>2</v>
      </c>
      <c r="C2" s="7"/>
      <c r="D2" s="7"/>
      <c r="E2" s="7"/>
      <c r="F2" s="7"/>
      <c r="G2" s="7"/>
      <c r="H2" s="7"/>
    </row>
    <row r="3" spans="1:8" ht="15" customHeight="1">
      <c r="A3" s="3" t="s">
        <v>303</v>
      </c>
      <c r="B3" s="11" t="s">
        <v>4</v>
      </c>
      <c r="C3" s="11"/>
      <c r="D3" s="11"/>
      <c r="E3" s="11"/>
      <c r="F3" s="11"/>
      <c r="G3" s="11"/>
      <c r="H3" s="11"/>
    </row>
    <row r="4" spans="1:8" ht="15" customHeight="1">
      <c r="A4" s="12" t="s">
        <v>965</v>
      </c>
      <c r="B4" s="11" t="s">
        <v>4</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ht="15.75" thickBot="1">
      <c r="A7" s="12"/>
      <c r="B7" s="18"/>
      <c r="C7" s="18"/>
      <c r="D7" s="23">
        <v>2014</v>
      </c>
      <c r="E7" s="20"/>
      <c r="F7" s="20"/>
      <c r="G7" s="23">
        <v>2013</v>
      </c>
      <c r="H7" s="18"/>
    </row>
    <row r="8" spans="1:8">
      <c r="A8" s="12"/>
      <c r="B8" s="24" t="s">
        <v>306</v>
      </c>
      <c r="C8" s="25"/>
      <c r="D8" s="52" t="s">
        <v>307</v>
      </c>
      <c r="E8" s="25"/>
      <c r="F8" s="25"/>
      <c r="G8" s="52" t="s">
        <v>308</v>
      </c>
      <c r="H8" s="25"/>
    </row>
    <row r="9" spans="1:8">
      <c r="A9" s="12"/>
      <c r="B9" s="14" t="s">
        <v>309</v>
      </c>
      <c r="C9" s="18"/>
      <c r="D9" s="53" t="s">
        <v>310</v>
      </c>
      <c r="E9" s="18"/>
      <c r="F9" s="18"/>
      <c r="G9" s="53" t="s">
        <v>311</v>
      </c>
      <c r="H9" s="18"/>
    </row>
    <row r="10" spans="1:8">
      <c r="A10" s="12"/>
      <c r="B10" s="41"/>
      <c r="C10" s="41"/>
      <c r="D10" s="41"/>
      <c r="E10" s="41"/>
      <c r="F10" s="41"/>
      <c r="G10" s="41"/>
      <c r="H10" s="41"/>
    </row>
    <row r="11" spans="1:8">
      <c r="A11" s="12"/>
      <c r="B11" s="42"/>
      <c r="C11" s="42"/>
      <c r="D11" s="42"/>
      <c r="E11" s="42"/>
      <c r="F11" s="42"/>
      <c r="G11" s="42"/>
      <c r="H11" s="42"/>
    </row>
  </sheetData>
  <mergeCells count="8">
    <mergeCell ref="A1:A2"/>
    <mergeCell ref="B1:H1"/>
    <mergeCell ref="B2:H2"/>
    <mergeCell ref="B3:H3"/>
    <mergeCell ref="A4:A11"/>
    <mergeCell ref="B4:H4"/>
    <mergeCell ref="B10:H10"/>
    <mergeCell ref="B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bestFit="1" customWidth="1"/>
    <col min="5" max="5" width="3.42578125" bestFit="1" customWidth="1"/>
    <col min="7" max="7" width="2" bestFit="1" customWidth="1"/>
    <col min="8" max="8" width="6.140625" bestFit="1" customWidth="1"/>
    <col min="10" max="10" width="2" bestFit="1" customWidth="1"/>
    <col min="11" max="11" width="3.42578125" bestFit="1" customWidth="1"/>
    <col min="13" max="13" width="2" bestFit="1" customWidth="1"/>
    <col min="14" max="14" width="6.140625" bestFit="1" customWidth="1"/>
  </cols>
  <sheetData>
    <row r="1" spans="1:14" ht="15" customHeight="1">
      <c r="A1" s="7" t="s">
        <v>9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9</v>
      </c>
      <c r="B3" s="11" t="s">
        <v>4</v>
      </c>
      <c r="C3" s="11"/>
      <c r="D3" s="11"/>
      <c r="E3" s="11"/>
      <c r="F3" s="11"/>
      <c r="G3" s="11"/>
      <c r="H3" s="11"/>
      <c r="I3" s="11"/>
      <c r="J3" s="11"/>
      <c r="K3" s="11"/>
      <c r="L3" s="11"/>
      <c r="M3" s="11"/>
      <c r="N3" s="11"/>
    </row>
    <row r="4" spans="1:14" ht="15" customHeight="1">
      <c r="A4" s="12" t="s">
        <v>967</v>
      </c>
      <c r="B4" s="11" t="s">
        <v>4</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ht="15.75" thickBot="1">
      <c r="A7" s="12"/>
      <c r="B7" s="18"/>
      <c r="C7" s="18"/>
      <c r="D7" s="39" t="s">
        <v>333</v>
      </c>
      <c r="E7" s="39"/>
      <c r="F7" s="39"/>
      <c r="G7" s="39"/>
      <c r="H7" s="39"/>
      <c r="I7" s="39"/>
      <c r="J7" s="39"/>
      <c r="K7" s="39"/>
      <c r="L7" s="39"/>
      <c r="M7" s="39"/>
      <c r="N7" s="39"/>
    </row>
    <row r="8" spans="1:14">
      <c r="A8" s="12"/>
      <c r="B8" s="18"/>
      <c r="C8" s="18"/>
      <c r="D8" s="28"/>
      <c r="E8" s="28"/>
      <c r="F8" s="28"/>
      <c r="G8" s="28"/>
      <c r="H8" s="28"/>
      <c r="I8" s="28"/>
      <c r="J8" s="81" t="s">
        <v>334</v>
      </c>
      <c r="K8" s="81"/>
      <c r="L8" s="81"/>
      <c r="M8" s="81"/>
      <c r="N8" s="81"/>
    </row>
    <row r="9" spans="1:14" ht="15.75" thickBot="1">
      <c r="A9" s="12"/>
      <c r="B9" s="18"/>
      <c r="C9" s="18"/>
      <c r="D9" s="39" t="s">
        <v>335</v>
      </c>
      <c r="E9" s="39"/>
      <c r="F9" s="39"/>
      <c r="G9" s="39"/>
      <c r="H9" s="39"/>
      <c r="I9" s="18"/>
      <c r="J9" s="39" t="s">
        <v>336</v>
      </c>
      <c r="K9" s="39"/>
      <c r="L9" s="39"/>
      <c r="M9" s="39"/>
      <c r="N9" s="39"/>
    </row>
    <row r="10" spans="1:14" ht="15.75" thickBot="1">
      <c r="A10" s="12"/>
      <c r="B10" s="43" t="s">
        <v>203</v>
      </c>
      <c r="C10" s="18"/>
      <c r="D10" s="82">
        <v>2014</v>
      </c>
      <c r="E10" s="82"/>
      <c r="F10" s="72"/>
      <c r="G10" s="82">
        <v>2013</v>
      </c>
      <c r="H10" s="82"/>
      <c r="I10" s="20"/>
      <c r="J10" s="82">
        <v>2014</v>
      </c>
      <c r="K10" s="82"/>
      <c r="L10" s="72"/>
      <c r="M10" s="82">
        <v>2013</v>
      </c>
      <c r="N10" s="82"/>
    </row>
    <row r="11" spans="1:14">
      <c r="A11" s="12"/>
      <c r="B11" s="70" t="s">
        <v>337</v>
      </c>
      <c r="C11" s="25"/>
      <c r="D11" s="70" t="s">
        <v>206</v>
      </c>
      <c r="E11" s="73" t="s">
        <v>213</v>
      </c>
      <c r="F11" s="25"/>
      <c r="G11" s="70" t="s">
        <v>206</v>
      </c>
      <c r="H11" s="52" t="s">
        <v>338</v>
      </c>
      <c r="I11" s="25"/>
      <c r="J11" s="70" t="s">
        <v>206</v>
      </c>
      <c r="K11" s="73" t="s">
        <v>213</v>
      </c>
      <c r="L11" s="25"/>
      <c r="M11" s="70" t="s">
        <v>206</v>
      </c>
      <c r="N11" s="52" t="s">
        <v>339</v>
      </c>
    </row>
    <row r="12" spans="1:14">
      <c r="A12" s="12"/>
      <c r="B12" s="14" t="s">
        <v>340</v>
      </c>
      <c r="C12" s="18"/>
      <c r="D12" s="18"/>
      <c r="E12" s="62" t="s">
        <v>213</v>
      </c>
      <c r="F12" s="18"/>
      <c r="G12" s="18"/>
      <c r="H12" s="53" t="s">
        <v>341</v>
      </c>
      <c r="I12" s="18"/>
      <c r="J12" s="18"/>
      <c r="K12" s="62" t="s">
        <v>213</v>
      </c>
      <c r="L12" s="18"/>
      <c r="M12" s="18"/>
      <c r="N12" s="53" t="s">
        <v>342</v>
      </c>
    </row>
    <row r="13" spans="1:14">
      <c r="A13" s="12"/>
      <c r="B13" s="24" t="s">
        <v>343</v>
      </c>
      <c r="C13" s="25"/>
      <c r="D13" s="25"/>
      <c r="E13" s="74" t="s">
        <v>213</v>
      </c>
      <c r="F13" s="25"/>
      <c r="G13" s="25"/>
      <c r="H13" s="45">
        <v>-805</v>
      </c>
      <c r="I13" s="25"/>
      <c r="J13" s="25"/>
      <c r="K13" s="74" t="s">
        <v>213</v>
      </c>
      <c r="L13" s="25"/>
      <c r="M13" s="25"/>
      <c r="N13" s="74" t="s">
        <v>213</v>
      </c>
    </row>
    <row r="14" spans="1:14" ht="26.25">
      <c r="A14" s="12"/>
      <c r="B14" s="14" t="s">
        <v>344</v>
      </c>
      <c r="C14" s="18"/>
      <c r="D14" s="18"/>
      <c r="E14" s="62" t="s">
        <v>213</v>
      </c>
      <c r="F14" s="18"/>
      <c r="G14" s="18"/>
      <c r="H14" s="53" t="s">
        <v>345</v>
      </c>
      <c r="I14" s="18"/>
      <c r="J14" s="18"/>
      <c r="K14" s="62" t="s">
        <v>213</v>
      </c>
      <c r="L14" s="18"/>
      <c r="M14" s="18"/>
      <c r="N14" s="53">
        <v>-2</v>
      </c>
    </row>
    <row r="15" spans="1:14" ht="15.75" thickBot="1">
      <c r="A15" s="12"/>
      <c r="B15" s="24" t="s">
        <v>346</v>
      </c>
      <c r="C15" s="25"/>
      <c r="D15" s="30"/>
      <c r="E15" s="31" t="s">
        <v>213</v>
      </c>
      <c r="F15" s="25"/>
      <c r="G15" s="30"/>
      <c r="H15" s="35" t="s">
        <v>347</v>
      </c>
      <c r="I15" s="25"/>
      <c r="J15" s="30"/>
      <c r="K15" s="31" t="s">
        <v>213</v>
      </c>
      <c r="L15" s="25"/>
      <c r="M15" s="30"/>
      <c r="N15" s="35" t="s">
        <v>348</v>
      </c>
    </row>
    <row r="16" spans="1:14" ht="15.75" thickBot="1">
      <c r="A16" s="12"/>
      <c r="B16" s="75" t="s">
        <v>349</v>
      </c>
      <c r="C16" s="76"/>
      <c r="D16" s="36" t="s">
        <v>206</v>
      </c>
      <c r="E16" s="77" t="s">
        <v>213</v>
      </c>
      <c r="F16" s="18"/>
      <c r="G16" s="36" t="s">
        <v>206</v>
      </c>
      <c r="H16" s="37" t="s">
        <v>350</v>
      </c>
      <c r="I16" s="18"/>
      <c r="J16" s="36" t="s">
        <v>206</v>
      </c>
      <c r="K16" s="77" t="s">
        <v>213</v>
      </c>
      <c r="L16" s="18"/>
      <c r="M16" s="36" t="s">
        <v>206</v>
      </c>
      <c r="N16" s="37" t="s">
        <v>351</v>
      </c>
    </row>
    <row r="17" spans="1:14" ht="15.75" thickTop="1">
      <c r="A17" s="12"/>
      <c r="B17" s="18"/>
      <c r="C17" s="18"/>
      <c r="D17" s="78"/>
      <c r="E17" s="79"/>
      <c r="F17" s="20"/>
      <c r="G17" s="78"/>
      <c r="H17" s="79"/>
      <c r="I17" s="20"/>
      <c r="J17" s="78"/>
      <c r="K17" s="79"/>
      <c r="L17" s="20"/>
      <c r="M17" s="78"/>
      <c r="N17" s="79"/>
    </row>
    <row r="18" spans="1:14" ht="15.75" thickBot="1">
      <c r="A18" s="12"/>
      <c r="B18" s="25"/>
      <c r="C18" s="25"/>
      <c r="D18" s="83" t="s">
        <v>352</v>
      </c>
      <c r="E18" s="83"/>
      <c r="F18" s="83"/>
      <c r="G18" s="83"/>
      <c r="H18" s="83"/>
      <c r="I18" s="83"/>
      <c r="J18" s="83"/>
      <c r="K18" s="83"/>
      <c r="L18" s="83"/>
      <c r="M18" s="83"/>
      <c r="N18" s="83"/>
    </row>
    <row r="19" spans="1:14">
      <c r="A19" s="12"/>
      <c r="B19" s="18"/>
      <c r="C19" s="18"/>
      <c r="D19" s="28"/>
      <c r="E19" s="28"/>
      <c r="F19" s="28"/>
      <c r="G19" s="28"/>
      <c r="H19" s="28"/>
      <c r="I19" s="72"/>
      <c r="J19" s="81" t="s">
        <v>334</v>
      </c>
      <c r="K19" s="81"/>
      <c r="L19" s="81"/>
      <c r="M19" s="81"/>
      <c r="N19" s="81"/>
    </row>
    <row r="20" spans="1:14" ht="15.75" thickBot="1">
      <c r="A20" s="12"/>
      <c r="B20" s="25"/>
      <c r="C20" s="25"/>
      <c r="D20" s="83" t="s">
        <v>335</v>
      </c>
      <c r="E20" s="83"/>
      <c r="F20" s="83"/>
      <c r="G20" s="83"/>
      <c r="H20" s="83"/>
      <c r="I20" s="54"/>
      <c r="J20" s="83" t="s">
        <v>336</v>
      </c>
      <c r="K20" s="83"/>
      <c r="L20" s="83"/>
      <c r="M20" s="83"/>
      <c r="N20" s="83"/>
    </row>
    <row r="21" spans="1:14" ht="15.75" thickBot="1">
      <c r="A21" s="12"/>
      <c r="B21" s="43" t="s">
        <v>203</v>
      </c>
      <c r="C21" s="18"/>
      <c r="D21" s="82">
        <v>2014</v>
      </c>
      <c r="E21" s="82"/>
      <c r="F21" s="72"/>
      <c r="G21" s="82">
        <v>2013</v>
      </c>
      <c r="H21" s="82"/>
      <c r="I21" s="20"/>
      <c r="J21" s="82">
        <v>2014</v>
      </c>
      <c r="K21" s="82"/>
      <c r="L21" s="72"/>
      <c r="M21" s="82">
        <v>2013</v>
      </c>
      <c r="N21" s="82"/>
    </row>
    <row r="22" spans="1:14">
      <c r="A22" s="12"/>
      <c r="B22" s="70" t="s">
        <v>337</v>
      </c>
      <c r="C22" s="25"/>
      <c r="D22" s="70" t="s">
        <v>206</v>
      </c>
      <c r="E22" s="73" t="s">
        <v>213</v>
      </c>
      <c r="F22" s="25"/>
      <c r="G22" s="70" t="s">
        <v>206</v>
      </c>
      <c r="H22" s="52" t="s">
        <v>353</v>
      </c>
      <c r="I22" s="25"/>
      <c r="J22" s="70" t="s">
        <v>206</v>
      </c>
      <c r="K22" s="73" t="s">
        <v>213</v>
      </c>
      <c r="L22" s="25"/>
      <c r="M22" s="70" t="s">
        <v>206</v>
      </c>
      <c r="N22" s="52" t="s">
        <v>354</v>
      </c>
    </row>
    <row r="23" spans="1:14">
      <c r="A23" s="12"/>
      <c r="B23" s="14" t="s">
        <v>340</v>
      </c>
      <c r="C23" s="18"/>
      <c r="D23" s="18"/>
      <c r="E23" s="62" t="s">
        <v>213</v>
      </c>
      <c r="F23" s="18"/>
      <c r="G23" s="18"/>
      <c r="H23" s="53" t="s">
        <v>355</v>
      </c>
      <c r="I23" s="18"/>
      <c r="J23" s="18"/>
      <c r="K23" s="62" t="s">
        <v>213</v>
      </c>
      <c r="L23" s="18"/>
      <c r="M23" s="18"/>
      <c r="N23" s="53" t="s">
        <v>356</v>
      </c>
    </row>
    <row r="24" spans="1:14">
      <c r="A24" s="12"/>
      <c r="B24" s="24" t="s">
        <v>343</v>
      </c>
      <c r="C24" s="25"/>
      <c r="D24" s="25"/>
      <c r="E24" s="74" t="s">
        <v>213</v>
      </c>
      <c r="F24" s="25"/>
      <c r="G24" s="25"/>
      <c r="H24" s="80">
        <v>-2794</v>
      </c>
      <c r="I24" s="25"/>
      <c r="J24" s="25"/>
      <c r="K24" s="74" t="s">
        <v>213</v>
      </c>
      <c r="L24" s="25"/>
      <c r="M24" s="25"/>
      <c r="N24" s="74" t="s">
        <v>213</v>
      </c>
    </row>
    <row r="25" spans="1:14" ht="26.25">
      <c r="A25" s="12"/>
      <c r="B25" s="14" t="s">
        <v>344</v>
      </c>
      <c r="C25" s="18"/>
      <c r="D25" s="18"/>
      <c r="E25" s="62" t="s">
        <v>213</v>
      </c>
      <c r="F25" s="18"/>
      <c r="G25" s="18"/>
      <c r="H25" s="53" t="s">
        <v>357</v>
      </c>
      <c r="I25" s="18"/>
      <c r="J25" s="18"/>
      <c r="K25" s="62" t="s">
        <v>213</v>
      </c>
      <c r="L25" s="18"/>
      <c r="M25" s="18"/>
      <c r="N25" s="53">
        <v>-7</v>
      </c>
    </row>
    <row r="26" spans="1:14" ht="15.75" thickBot="1">
      <c r="A26" s="12"/>
      <c r="B26" s="24" t="s">
        <v>346</v>
      </c>
      <c r="C26" s="25"/>
      <c r="D26" s="30"/>
      <c r="E26" s="31" t="s">
        <v>213</v>
      </c>
      <c r="F26" s="25"/>
      <c r="G26" s="30"/>
      <c r="H26" s="35" t="s">
        <v>358</v>
      </c>
      <c r="I26" s="25"/>
      <c r="J26" s="30"/>
      <c r="K26" s="31" t="s">
        <v>213</v>
      </c>
      <c r="L26" s="25"/>
      <c r="M26" s="30"/>
      <c r="N26" s="35" t="s">
        <v>359</v>
      </c>
    </row>
    <row r="27" spans="1:14" ht="15.75" thickBot="1">
      <c r="A27" s="12"/>
      <c r="B27" s="75" t="s">
        <v>349</v>
      </c>
      <c r="C27" s="76"/>
      <c r="D27" s="36" t="s">
        <v>206</v>
      </c>
      <c r="E27" s="77" t="s">
        <v>213</v>
      </c>
      <c r="F27" s="18"/>
      <c r="G27" s="36" t="s">
        <v>206</v>
      </c>
      <c r="H27" s="37" t="s">
        <v>360</v>
      </c>
      <c r="I27" s="18"/>
      <c r="J27" s="36" t="s">
        <v>206</v>
      </c>
      <c r="K27" s="77" t="s">
        <v>213</v>
      </c>
      <c r="L27" s="18"/>
      <c r="M27" s="36" t="s">
        <v>206</v>
      </c>
      <c r="N27" s="37" t="s">
        <v>361</v>
      </c>
    </row>
    <row r="28" spans="1:14" ht="15.75" thickTop="1">
      <c r="A28" s="12"/>
      <c r="B28" s="41"/>
      <c r="C28" s="41"/>
      <c r="D28" s="41"/>
      <c r="E28" s="41"/>
      <c r="F28" s="41"/>
      <c r="G28" s="41"/>
      <c r="H28" s="41"/>
      <c r="I28" s="41"/>
      <c r="J28" s="41"/>
      <c r="K28" s="41"/>
      <c r="L28" s="41"/>
      <c r="M28" s="41"/>
      <c r="N28" s="41"/>
    </row>
    <row r="29" spans="1:14">
      <c r="A29" s="12"/>
      <c r="B29" s="42"/>
      <c r="C29" s="42"/>
      <c r="D29" s="42"/>
      <c r="E29" s="42"/>
      <c r="F29" s="42"/>
      <c r="G29" s="42"/>
      <c r="H29" s="42"/>
      <c r="I29" s="42"/>
      <c r="J29" s="42"/>
      <c r="K29" s="42"/>
      <c r="L29" s="42"/>
      <c r="M29" s="42"/>
      <c r="N29" s="42"/>
    </row>
  </sheetData>
  <mergeCells count="24">
    <mergeCell ref="A1:A2"/>
    <mergeCell ref="B1:N1"/>
    <mergeCell ref="B2:N2"/>
    <mergeCell ref="B3:N3"/>
    <mergeCell ref="A4:A29"/>
    <mergeCell ref="B4:N4"/>
    <mergeCell ref="B28:N28"/>
    <mergeCell ref="B29:N29"/>
    <mergeCell ref="D18:N18"/>
    <mergeCell ref="J19:N19"/>
    <mergeCell ref="D20:H20"/>
    <mergeCell ref="J20:N20"/>
    <mergeCell ref="D21:E21"/>
    <mergeCell ref="G21:H21"/>
    <mergeCell ref="J21:K21"/>
    <mergeCell ref="M21:N21"/>
    <mergeCell ref="D7:N7"/>
    <mergeCell ref="J8:N8"/>
    <mergeCell ref="D9:H9"/>
    <mergeCell ref="J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27.28515625" bestFit="1" customWidth="1"/>
    <col min="4" max="4" width="32.140625" bestFit="1" customWidth="1"/>
    <col min="5" max="5" width="6.140625" bestFit="1" customWidth="1"/>
    <col min="6" max="6" width="2" bestFit="1" customWidth="1"/>
    <col min="7" max="7" width="7.28515625" customWidth="1"/>
    <col min="8" max="8" width="4.28515625" customWidth="1"/>
    <col min="9" max="9" width="17.5703125" bestFit="1" customWidth="1"/>
    <col min="10" max="11" width="7.42578125" customWidth="1"/>
    <col min="12" max="13" width="6.140625" bestFit="1" customWidth="1"/>
    <col min="14" max="14" width="18.5703125" bestFit="1" customWidth="1"/>
    <col min="15" max="15" width="2" bestFit="1" customWidth="1"/>
    <col min="16" max="16" width="6.140625" bestFit="1" customWidth="1"/>
    <col min="17" max="17" width="4.5703125" bestFit="1" customWidth="1"/>
    <col min="19" max="19" width="17.5703125" bestFit="1" customWidth="1"/>
    <col min="21" max="21" width="2.28515625" customWidth="1"/>
    <col min="22" max="22" width="5.42578125" customWidth="1"/>
  </cols>
  <sheetData>
    <row r="1" spans="1:22" ht="15" customHeight="1">
      <c r="A1" s="7" t="s">
        <v>9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4</v>
      </c>
      <c r="B3" s="11" t="s">
        <v>4</v>
      </c>
      <c r="C3" s="11"/>
      <c r="D3" s="11"/>
      <c r="E3" s="11"/>
      <c r="F3" s="11"/>
      <c r="G3" s="11"/>
      <c r="H3" s="11"/>
      <c r="I3" s="11"/>
      <c r="J3" s="11"/>
      <c r="K3" s="11"/>
      <c r="L3" s="11"/>
      <c r="M3" s="11"/>
      <c r="N3" s="11"/>
      <c r="O3" s="11"/>
      <c r="P3" s="11"/>
      <c r="Q3" s="11"/>
      <c r="R3" s="11"/>
      <c r="S3" s="11"/>
      <c r="T3" s="11"/>
      <c r="U3" s="11"/>
      <c r="V3" s="11"/>
    </row>
    <row r="4" spans="1:22" ht="15" customHeight="1">
      <c r="A4" s="12" t="s">
        <v>969</v>
      </c>
      <c r="B4" s="11" t="s">
        <v>4</v>
      </c>
      <c r="C4" s="11"/>
      <c r="D4" s="11"/>
      <c r="E4" s="11"/>
      <c r="F4" s="11"/>
      <c r="G4" s="11"/>
      <c r="H4" s="11"/>
      <c r="I4" s="11"/>
      <c r="J4" s="11"/>
      <c r="K4" s="11"/>
      <c r="L4" s="11"/>
      <c r="M4" s="11"/>
      <c r="N4" s="11"/>
      <c r="O4" s="11"/>
      <c r="P4" s="11"/>
      <c r="Q4" s="11"/>
      <c r="R4" s="11"/>
      <c r="S4" s="11"/>
      <c r="T4" s="11"/>
      <c r="U4" s="11"/>
      <c r="V4" s="11"/>
    </row>
    <row r="5" spans="1:22">
      <c r="A5" s="12"/>
      <c r="B5" s="19"/>
      <c r="C5" s="18"/>
      <c r="D5" s="18"/>
      <c r="E5" s="18"/>
      <c r="F5" s="18"/>
      <c r="G5" s="18"/>
      <c r="H5" s="18"/>
      <c r="I5" s="18"/>
      <c r="J5" s="18"/>
      <c r="K5" s="18"/>
      <c r="L5" s="18"/>
      <c r="M5" s="18"/>
      <c r="N5" s="18"/>
      <c r="O5" s="18"/>
      <c r="P5" s="18"/>
      <c r="Q5" s="18"/>
      <c r="R5" s="18"/>
      <c r="S5" s="18"/>
      <c r="T5" s="18"/>
      <c r="U5" s="18"/>
      <c r="V5" s="18"/>
    </row>
    <row r="6" spans="1:22">
      <c r="A6" s="12"/>
      <c r="B6" s="84"/>
      <c r="C6" s="18"/>
      <c r="D6" s="18"/>
      <c r="E6" s="18"/>
      <c r="F6" s="18"/>
      <c r="G6" s="18"/>
      <c r="H6" s="18"/>
      <c r="I6" s="18"/>
      <c r="J6" s="18"/>
      <c r="K6" s="18"/>
      <c r="L6" s="18"/>
      <c r="M6" s="18"/>
      <c r="N6" s="18"/>
      <c r="O6" s="18"/>
      <c r="P6" s="18"/>
      <c r="Q6" s="18"/>
      <c r="R6" s="18"/>
      <c r="S6" s="18"/>
      <c r="T6" s="18"/>
      <c r="U6" s="18"/>
      <c r="V6" s="18"/>
    </row>
    <row r="7" spans="1:22" ht="15.75" thickBot="1">
      <c r="A7" s="12"/>
      <c r="B7" s="84"/>
      <c r="C7" s="18"/>
      <c r="D7" s="85">
        <v>41912</v>
      </c>
      <c r="E7" s="85"/>
      <c r="F7" s="85"/>
      <c r="G7" s="85"/>
      <c r="H7" s="85"/>
      <c r="I7" s="85"/>
      <c r="J7" s="85"/>
      <c r="K7" s="85"/>
      <c r="L7" s="85"/>
      <c r="M7" s="18"/>
      <c r="N7" s="85">
        <v>41639</v>
      </c>
      <c r="O7" s="85"/>
      <c r="P7" s="85"/>
      <c r="Q7" s="85"/>
      <c r="R7" s="85"/>
      <c r="S7" s="85"/>
      <c r="T7" s="85"/>
      <c r="U7" s="85"/>
      <c r="V7" s="85"/>
    </row>
    <row r="8" spans="1:22">
      <c r="A8" s="12"/>
      <c r="B8" s="84"/>
      <c r="C8" s="18"/>
      <c r="D8" s="28"/>
      <c r="E8" s="72"/>
      <c r="F8" s="28"/>
      <c r="G8" s="72"/>
      <c r="H8" s="72"/>
      <c r="I8" s="28"/>
      <c r="J8" s="72"/>
      <c r="K8" s="28"/>
      <c r="L8" s="72"/>
      <c r="M8" s="20"/>
      <c r="N8" s="28"/>
      <c r="O8" s="72"/>
      <c r="P8" s="28"/>
      <c r="Q8" s="72"/>
      <c r="R8" s="72"/>
      <c r="S8" s="28"/>
      <c r="T8" s="72"/>
      <c r="U8" s="28"/>
      <c r="V8" s="72"/>
    </row>
    <row r="9" spans="1:22" ht="15.75" thickBot="1">
      <c r="A9" s="12"/>
      <c r="B9" s="43" t="s">
        <v>203</v>
      </c>
      <c r="C9" s="18"/>
      <c r="D9" s="23" t="s">
        <v>369</v>
      </c>
      <c r="E9" s="20"/>
      <c r="F9" s="39" t="s">
        <v>370</v>
      </c>
      <c r="G9" s="39"/>
      <c r="H9" s="20"/>
      <c r="I9" s="23" t="s">
        <v>369</v>
      </c>
      <c r="J9" s="20"/>
      <c r="K9" s="39" t="s">
        <v>370</v>
      </c>
      <c r="L9" s="39"/>
      <c r="M9" s="20"/>
      <c r="N9" s="23" t="s">
        <v>369</v>
      </c>
      <c r="O9" s="20"/>
      <c r="P9" s="39" t="s">
        <v>370</v>
      </c>
      <c r="Q9" s="39"/>
      <c r="R9" s="20"/>
      <c r="S9" s="23" t="s">
        <v>369</v>
      </c>
      <c r="T9" s="20"/>
      <c r="U9" s="39" t="s">
        <v>370</v>
      </c>
      <c r="V9" s="39"/>
    </row>
    <row r="10" spans="1:22">
      <c r="A10" s="12"/>
      <c r="B10" s="70" t="s">
        <v>371</v>
      </c>
      <c r="C10" s="25"/>
      <c r="D10" s="70" t="s">
        <v>372</v>
      </c>
      <c r="E10" s="25"/>
      <c r="F10" s="70" t="s">
        <v>206</v>
      </c>
      <c r="G10" s="52" t="s">
        <v>373</v>
      </c>
      <c r="H10" s="25"/>
      <c r="I10" s="70" t="s">
        <v>374</v>
      </c>
      <c r="J10" s="25"/>
      <c r="K10" s="70" t="s">
        <v>206</v>
      </c>
      <c r="L10" s="52" t="s">
        <v>375</v>
      </c>
      <c r="M10" s="25"/>
      <c r="N10" s="70" t="s">
        <v>372</v>
      </c>
      <c r="O10" s="25"/>
      <c r="P10" s="70" t="s">
        <v>206</v>
      </c>
      <c r="Q10" s="52" t="s">
        <v>376</v>
      </c>
      <c r="R10" s="25"/>
      <c r="S10" s="70" t="s">
        <v>374</v>
      </c>
      <c r="T10" s="25"/>
      <c r="U10" s="70" t="s">
        <v>206</v>
      </c>
      <c r="V10" s="52" t="s">
        <v>377</v>
      </c>
    </row>
    <row r="11" spans="1:22">
      <c r="A11" s="12"/>
      <c r="B11" s="41"/>
      <c r="C11" s="41"/>
      <c r="D11" s="41"/>
      <c r="E11" s="41"/>
      <c r="F11" s="41"/>
      <c r="G11" s="41"/>
      <c r="H11" s="41"/>
      <c r="I11" s="41"/>
      <c r="J11" s="41"/>
      <c r="K11" s="41"/>
      <c r="L11" s="41"/>
      <c r="M11" s="41"/>
      <c r="N11" s="41"/>
      <c r="O11" s="41"/>
      <c r="P11" s="41"/>
      <c r="Q11" s="41"/>
      <c r="R11" s="41"/>
      <c r="S11" s="41"/>
      <c r="T11" s="41"/>
      <c r="U11" s="41"/>
      <c r="V11" s="41"/>
    </row>
    <row r="12" spans="1:22">
      <c r="A12" s="12"/>
      <c r="B12" s="42"/>
      <c r="C12" s="42"/>
      <c r="D12" s="42"/>
      <c r="E12" s="42"/>
      <c r="F12" s="42"/>
      <c r="G12" s="42"/>
      <c r="H12" s="42"/>
      <c r="I12" s="42"/>
      <c r="J12" s="42"/>
      <c r="K12" s="42"/>
      <c r="L12" s="42"/>
      <c r="M12" s="42"/>
      <c r="N12" s="42"/>
      <c r="O12" s="42"/>
      <c r="P12" s="42"/>
      <c r="Q12" s="42"/>
      <c r="R12" s="42"/>
      <c r="S12" s="42"/>
      <c r="T12" s="42"/>
      <c r="U12" s="42"/>
      <c r="V12" s="42"/>
    </row>
    <row r="13" spans="1:22" ht="15" customHeight="1">
      <c r="A13" s="12" t="s">
        <v>970</v>
      </c>
      <c r="B13" s="11" t="s">
        <v>4</v>
      </c>
      <c r="C13" s="11"/>
      <c r="D13" s="11"/>
      <c r="E13" s="11"/>
      <c r="F13" s="11"/>
      <c r="G13" s="11"/>
      <c r="H13" s="11"/>
      <c r="I13" s="11"/>
      <c r="J13" s="11"/>
      <c r="K13" s="11"/>
      <c r="L13" s="11"/>
      <c r="M13" s="11"/>
      <c r="N13" s="11"/>
      <c r="O13" s="11"/>
      <c r="P13" s="11"/>
      <c r="Q13" s="11"/>
      <c r="R13" s="11"/>
      <c r="S13" s="11"/>
      <c r="T13" s="11"/>
      <c r="U13" s="11"/>
      <c r="V13" s="11"/>
    </row>
    <row r="14" spans="1:22">
      <c r="A14" s="12"/>
      <c r="B14" s="19"/>
      <c r="C14" s="18"/>
      <c r="D14" s="18"/>
      <c r="E14" s="18"/>
      <c r="F14" s="18"/>
      <c r="G14" s="18"/>
      <c r="H14" s="18"/>
      <c r="I14" s="18"/>
      <c r="J14" s="18"/>
      <c r="K14" s="18"/>
      <c r="L14" s="18"/>
      <c r="M14" s="18"/>
      <c r="N14" s="18"/>
      <c r="O14" s="18"/>
      <c r="P14" s="18"/>
    </row>
    <row r="15" spans="1:22">
      <c r="A15" s="12"/>
      <c r="B15" s="18"/>
      <c r="C15" s="18"/>
      <c r="D15" s="18"/>
      <c r="E15" s="18"/>
      <c r="F15" s="18"/>
      <c r="G15" s="18"/>
      <c r="H15" s="18"/>
      <c r="I15" s="18"/>
      <c r="J15" s="18"/>
      <c r="K15" s="18"/>
      <c r="L15" s="18"/>
      <c r="M15" s="18"/>
      <c r="N15" s="18"/>
      <c r="O15" s="18"/>
      <c r="P15" s="18"/>
    </row>
    <row r="16" spans="1:22" ht="15.75" thickBot="1">
      <c r="A16" s="12"/>
      <c r="B16" s="86"/>
      <c r="C16" s="18"/>
      <c r="D16" s="18"/>
      <c r="E16" s="18"/>
      <c r="F16" s="39" t="s">
        <v>379</v>
      </c>
      <c r="G16" s="39"/>
      <c r="H16" s="39"/>
      <c r="I16" s="39"/>
      <c r="J16" s="39"/>
      <c r="K16" s="39"/>
      <c r="L16" s="39"/>
      <c r="M16" s="39"/>
      <c r="N16" s="39"/>
      <c r="O16" s="39"/>
      <c r="P16" s="39"/>
    </row>
    <row r="17" spans="1:22" ht="15.75" thickBot="1">
      <c r="A17" s="12"/>
      <c r="B17" s="43" t="s">
        <v>203</v>
      </c>
      <c r="C17" s="18"/>
      <c r="D17" s="22" t="s">
        <v>380</v>
      </c>
      <c r="E17" s="18"/>
      <c r="F17" s="82" t="s">
        <v>333</v>
      </c>
      <c r="G17" s="82"/>
      <c r="H17" s="82"/>
      <c r="I17" s="82"/>
      <c r="J17" s="82"/>
      <c r="K17" s="18"/>
      <c r="L17" s="82" t="s">
        <v>352</v>
      </c>
      <c r="M17" s="82"/>
      <c r="N17" s="82"/>
      <c r="O17" s="82"/>
      <c r="P17" s="82"/>
    </row>
    <row r="18" spans="1:22" ht="15.75" thickBot="1">
      <c r="A18" s="12"/>
      <c r="B18" s="87" t="s">
        <v>381</v>
      </c>
      <c r="C18" s="18"/>
      <c r="D18" s="23" t="s">
        <v>382</v>
      </c>
      <c r="E18" s="18"/>
      <c r="F18" s="82">
        <v>2014</v>
      </c>
      <c r="G18" s="82"/>
      <c r="H18" s="28"/>
      <c r="I18" s="82">
        <v>2013</v>
      </c>
      <c r="J18" s="82"/>
      <c r="K18" s="18"/>
      <c r="L18" s="82">
        <v>2014</v>
      </c>
      <c r="M18" s="82"/>
      <c r="N18" s="28"/>
      <c r="O18" s="82">
        <v>2013</v>
      </c>
      <c r="P18" s="82"/>
    </row>
    <row r="19" spans="1:22">
      <c r="A19" s="12"/>
      <c r="B19" s="70" t="s">
        <v>383</v>
      </c>
      <c r="C19" s="25"/>
      <c r="D19" s="70" t="s">
        <v>384</v>
      </c>
      <c r="E19" s="25"/>
      <c r="F19" s="70" t="s">
        <v>206</v>
      </c>
      <c r="G19" s="52" t="s">
        <v>385</v>
      </c>
      <c r="H19" s="25"/>
      <c r="I19" s="70" t="s">
        <v>206</v>
      </c>
      <c r="J19" s="52" t="s">
        <v>386</v>
      </c>
      <c r="K19" s="25"/>
      <c r="L19" s="70" t="s">
        <v>206</v>
      </c>
      <c r="M19" s="52" t="s">
        <v>387</v>
      </c>
      <c r="N19" s="25"/>
      <c r="O19" s="70" t="s">
        <v>206</v>
      </c>
      <c r="P19" s="52" t="s">
        <v>388</v>
      </c>
    </row>
    <row r="20" spans="1:22">
      <c r="A20" s="12"/>
      <c r="B20" s="18"/>
      <c r="C20" s="18"/>
      <c r="D20" s="18"/>
      <c r="E20" s="18"/>
      <c r="F20" s="18"/>
      <c r="G20" s="18"/>
      <c r="H20" s="18"/>
      <c r="I20" s="18"/>
      <c r="J20" s="18"/>
      <c r="K20" s="18"/>
      <c r="L20" s="18"/>
      <c r="M20" s="18"/>
      <c r="N20" s="18"/>
      <c r="O20" s="18"/>
      <c r="P20" s="18"/>
    </row>
    <row r="21" spans="1:22">
      <c r="A21" s="12"/>
      <c r="B21" s="41"/>
      <c r="C21" s="41"/>
      <c r="D21" s="41"/>
      <c r="E21" s="41"/>
      <c r="F21" s="41"/>
      <c r="G21" s="41"/>
      <c r="H21" s="41"/>
      <c r="I21" s="41"/>
      <c r="J21" s="41"/>
      <c r="K21" s="41"/>
      <c r="L21" s="41"/>
      <c r="M21" s="41"/>
      <c r="N21" s="41"/>
      <c r="O21" s="41"/>
      <c r="P21" s="41"/>
      <c r="Q21" s="41"/>
      <c r="R21" s="41"/>
      <c r="S21" s="41"/>
      <c r="T21" s="41"/>
      <c r="U21" s="41"/>
      <c r="V21" s="41"/>
    </row>
    <row r="22" spans="1:22">
      <c r="A22" s="12"/>
      <c r="B22" s="42"/>
      <c r="C22" s="42"/>
      <c r="D22" s="42"/>
      <c r="E22" s="42"/>
      <c r="F22" s="42"/>
      <c r="G22" s="42"/>
      <c r="H22" s="42"/>
      <c r="I22" s="42"/>
      <c r="J22" s="42"/>
      <c r="K22" s="42"/>
      <c r="L22" s="42"/>
      <c r="M22" s="42"/>
      <c r="N22" s="42"/>
      <c r="O22" s="42"/>
      <c r="P22" s="42"/>
      <c r="Q22" s="42"/>
      <c r="R22" s="42"/>
      <c r="S22" s="42"/>
      <c r="T22" s="42"/>
      <c r="U22" s="42"/>
      <c r="V22" s="42"/>
    </row>
    <row r="23" spans="1:22" ht="15" customHeight="1">
      <c r="A23" s="12" t="s">
        <v>971</v>
      </c>
      <c r="B23" s="11" t="s">
        <v>4</v>
      </c>
      <c r="C23" s="11"/>
      <c r="D23" s="11"/>
      <c r="E23" s="11"/>
      <c r="F23" s="11"/>
      <c r="G23" s="11"/>
      <c r="H23" s="11"/>
      <c r="I23" s="11"/>
      <c r="J23" s="11"/>
      <c r="K23" s="11"/>
      <c r="L23" s="11"/>
      <c r="M23" s="11"/>
      <c r="N23" s="11"/>
      <c r="O23" s="11"/>
      <c r="P23" s="11"/>
      <c r="Q23" s="11"/>
      <c r="R23" s="11"/>
      <c r="S23" s="11"/>
      <c r="T23" s="11"/>
      <c r="U23" s="11"/>
      <c r="V23" s="11"/>
    </row>
    <row r="24" spans="1:22">
      <c r="A24" s="12"/>
      <c r="B24" s="19"/>
      <c r="C24" s="18"/>
      <c r="D24" s="18"/>
      <c r="E24" s="18"/>
      <c r="F24" s="18"/>
      <c r="G24" s="18"/>
      <c r="H24" s="18"/>
      <c r="I24" s="18"/>
      <c r="J24" s="18"/>
      <c r="K24" s="18"/>
    </row>
    <row r="25" spans="1:22">
      <c r="A25" s="12"/>
      <c r="B25" s="18"/>
      <c r="C25" s="18"/>
      <c r="D25" s="18"/>
      <c r="E25" s="18"/>
      <c r="F25" s="18"/>
      <c r="G25" s="18"/>
      <c r="H25" s="18"/>
      <c r="I25" s="18"/>
      <c r="J25" s="18"/>
      <c r="K25" s="18"/>
    </row>
    <row r="26" spans="1:22">
      <c r="A26" s="12"/>
      <c r="B26" s="86"/>
      <c r="C26" s="18"/>
      <c r="D26" s="18"/>
      <c r="E26" s="18"/>
      <c r="F26" s="18"/>
      <c r="G26" s="60" t="s">
        <v>390</v>
      </c>
      <c r="H26" s="60"/>
      <c r="I26" s="18"/>
      <c r="J26" s="60" t="s">
        <v>391</v>
      </c>
      <c r="K26" s="60"/>
    </row>
    <row r="27" spans="1:22">
      <c r="A27" s="12"/>
      <c r="B27" s="86"/>
      <c r="C27" s="18"/>
      <c r="D27" s="60" t="s">
        <v>390</v>
      </c>
      <c r="E27" s="60"/>
      <c r="F27" s="18"/>
      <c r="G27" s="60" t="s">
        <v>392</v>
      </c>
      <c r="H27" s="60"/>
      <c r="I27" s="18"/>
      <c r="J27" s="60" t="s">
        <v>393</v>
      </c>
      <c r="K27" s="60"/>
    </row>
    <row r="28" spans="1:22">
      <c r="A28" s="12"/>
      <c r="B28" s="86"/>
      <c r="C28" s="18"/>
      <c r="D28" s="60" t="s">
        <v>394</v>
      </c>
      <c r="E28" s="60"/>
      <c r="F28" s="18"/>
      <c r="G28" s="60" t="s">
        <v>395</v>
      </c>
      <c r="H28" s="60"/>
      <c r="I28" s="18"/>
      <c r="J28" s="60" t="s">
        <v>396</v>
      </c>
      <c r="K28" s="60"/>
    </row>
    <row r="29" spans="1:22" ht="15.75" thickBot="1">
      <c r="A29" s="12"/>
      <c r="B29" s="43" t="s">
        <v>203</v>
      </c>
      <c r="C29" s="18"/>
      <c r="D29" s="39" t="s">
        <v>397</v>
      </c>
      <c r="E29" s="39"/>
      <c r="F29" s="18"/>
      <c r="G29" s="39" t="s">
        <v>398</v>
      </c>
      <c r="H29" s="39"/>
      <c r="I29" s="18"/>
      <c r="J29" s="39" t="s">
        <v>398</v>
      </c>
      <c r="K29" s="39"/>
    </row>
    <row r="30" spans="1:22">
      <c r="A30" s="12"/>
      <c r="B30" s="88" t="s">
        <v>399</v>
      </c>
      <c r="C30" s="25"/>
      <c r="D30" s="89"/>
      <c r="E30" s="89"/>
      <c r="F30" s="25"/>
      <c r="G30" s="89"/>
      <c r="H30" s="89"/>
      <c r="I30" s="25"/>
      <c r="J30" s="89"/>
      <c r="K30" s="89"/>
    </row>
    <row r="31" spans="1:22">
      <c r="A31" s="12"/>
      <c r="B31" s="14" t="s">
        <v>400</v>
      </c>
      <c r="C31" s="18"/>
      <c r="D31" s="14" t="s">
        <v>206</v>
      </c>
      <c r="E31" s="53" t="s">
        <v>401</v>
      </c>
      <c r="F31" s="18"/>
      <c r="G31" s="14" t="s">
        <v>206</v>
      </c>
      <c r="H31" s="53">
        <v>-42</v>
      </c>
      <c r="I31" s="18"/>
      <c r="J31" s="14" t="s">
        <v>206</v>
      </c>
      <c r="K31" s="53" t="s">
        <v>373</v>
      </c>
    </row>
    <row r="32" spans="1:22">
      <c r="A32" s="12"/>
      <c r="B32" s="90" t="s">
        <v>402</v>
      </c>
      <c r="C32" s="25"/>
      <c r="D32" s="25"/>
      <c r="E32" s="25"/>
      <c r="F32" s="25"/>
      <c r="G32" s="25"/>
      <c r="H32" s="25"/>
      <c r="I32" s="25"/>
      <c r="J32" s="25"/>
      <c r="K32" s="25"/>
    </row>
    <row r="33" spans="1:22">
      <c r="A33" s="12"/>
      <c r="B33" s="14" t="s">
        <v>400</v>
      </c>
      <c r="C33" s="18"/>
      <c r="D33" s="14" t="s">
        <v>206</v>
      </c>
      <c r="E33" s="53" t="s">
        <v>403</v>
      </c>
      <c r="F33" s="18"/>
      <c r="G33" s="14" t="s">
        <v>206</v>
      </c>
      <c r="H33" s="53">
        <v>-9</v>
      </c>
      <c r="I33" s="18"/>
      <c r="J33" s="14" t="s">
        <v>206</v>
      </c>
      <c r="K33" s="53" t="s">
        <v>376</v>
      </c>
    </row>
    <row r="34" spans="1:22">
      <c r="A34" s="12"/>
      <c r="B34" s="41"/>
      <c r="C34" s="41"/>
      <c r="D34" s="41"/>
      <c r="E34" s="41"/>
      <c r="F34" s="41"/>
      <c r="G34" s="41"/>
      <c r="H34" s="41"/>
      <c r="I34" s="41"/>
      <c r="J34" s="41"/>
      <c r="K34" s="41"/>
      <c r="L34" s="41"/>
      <c r="M34" s="41"/>
      <c r="N34" s="41"/>
      <c r="O34" s="41"/>
      <c r="P34" s="41"/>
      <c r="Q34" s="41"/>
      <c r="R34" s="41"/>
      <c r="S34" s="41"/>
      <c r="T34" s="41"/>
      <c r="U34" s="41"/>
      <c r="V34" s="41"/>
    </row>
    <row r="35" spans="1:22">
      <c r="A35" s="12"/>
      <c r="B35" s="42"/>
      <c r="C35" s="42"/>
      <c r="D35" s="42"/>
      <c r="E35" s="42"/>
      <c r="F35" s="42"/>
      <c r="G35" s="42"/>
      <c r="H35" s="42"/>
      <c r="I35" s="42"/>
      <c r="J35" s="42"/>
      <c r="K35" s="42"/>
      <c r="L35" s="42"/>
      <c r="M35" s="42"/>
      <c r="N35" s="42"/>
      <c r="O35" s="42"/>
      <c r="P35" s="42"/>
      <c r="Q35" s="42"/>
      <c r="R35" s="42"/>
      <c r="S35" s="42"/>
      <c r="T35" s="42"/>
      <c r="U35" s="42"/>
      <c r="V35" s="42"/>
    </row>
    <row r="36" spans="1:22" ht="15" customHeight="1">
      <c r="A36" s="12" t="s">
        <v>972</v>
      </c>
      <c r="B36" s="11" t="s">
        <v>4</v>
      </c>
      <c r="C36" s="11"/>
      <c r="D36" s="11"/>
      <c r="E36" s="11"/>
      <c r="F36" s="11"/>
      <c r="G36" s="11"/>
      <c r="H36" s="11"/>
      <c r="I36" s="11"/>
      <c r="J36" s="11"/>
      <c r="K36" s="11"/>
      <c r="L36" s="11"/>
      <c r="M36" s="11"/>
      <c r="N36" s="11"/>
      <c r="O36" s="11"/>
      <c r="P36" s="11"/>
      <c r="Q36" s="11"/>
      <c r="R36" s="11"/>
      <c r="S36" s="11"/>
      <c r="T36" s="11"/>
      <c r="U36" s="11"/>
      <c r="V36" s="11"/>
    </row>
    <row r="37" spans="1:22">
      <c r="A37" s="12"/>
      <c r="B37" s="19"/>
      <c r="C37" s="18"/>
      <c r="D37" s="18"/>
      <c r="E37" s="18"/>
      <c r="F37" s="18"/>
      <c r="G37" s="18"/>
      <c r="H37" s="18"/>
      <c r="I37" s="18"/>
      <c r="J37" s="18"/>
      <c r="K37" s="18"/>
    </row>
    <row r="38" spans="1:22">
      <c r="A38" s="12"/>
      <c r="B38" s="86"/>
      <c r="C38" s="18"/>
      <c r="D38" s="18"/>
      <c r="E38" s="18"/>
      <c r="F38" s="18"/>
      <c r="G38" s="18"/>
      <c r="H38" s="18"/>
      <c r="I38" s="18"/>
      <c r="J38" s="18"/>
      <c r="K38" s="18"/>
    </row>
    <row r="39" spans="1:22">
      <c r="A39" s="12"/>
      <c r="B39" s="86"/>
      <c r="C39" s="18"/>
      <c r="D39" s="18"/>
      <c r="E39" s="18"/>
      <c r="F39" s="18"/>
      <c r="G39" s="60" t="s">
        <v>390</v>
      </c>
      <c r="H39" s="60"/>
      <c r="I39" s="18"/>
      <c r="J39" s="60" t="s">
        <v>391</v>
      </c>
      <c r="K39" s="60"/>
    </row>
    <row r="40" spans="1:22">
      <c r="A40" s="12"/>
      <c r="B40" s="86"/>
      <c r="C40" s="18"/>
      <c r="D40" s="60" t="s">
        <v>390</v>
      </c>
      <c r="E40" s="60"/>
      <c r="F40" s="18"/>
      <c r="G40" s="60" t="s">
        <v>392</v>
      </c>
      <c r="H40" s="60"/>
      <c r="I40" s="18"/>
      <c r="J40" s="60" t="s">
        <v>404</v>
      </c>
      <c r="K40" s="60"/>
    </row>
    <row r="41" spans="1:22">
      <c r="A41" s="12"/>
      <c r="B41" s="86"/>
      <c r="C41" s="18"/>
      <c r="D41" s="60" t="s">
        <v>394</v>
      </c>
      <c r="E41" s="60"/>
      <c r="F41" s="18"/>
      <c r="G41" s="60" t="s">
        <v>395</v>
      </c>
      <c r="H41" s="60"/>
      <c r="I41" s="18"/>
      <c r="J41" s="60" t="s">
        <v>405</v>
      </c>
      <c r="K41" s="60"/>
    </row>
    <row r="42" spans="1:22" ht="15.75" thickBot="1">
      <c r="A42" s="12"/>
      <c r="B42" s="86"/>
      <c r="C42" s="86"/>
      <c r="D42" s="39" t="s">
        <v>406</v>
      </c>
      <c r="E42" s="39"/>
      <c r="F42" s="18"/>
      <c r="G42" s="39" t="s">
        <v>398</v>
      </c>
      <c r="H42" s="39"/>
      <c r="I42" s="18"/>
      <c r="J42" s="39" t="s">
        <v>398</v>
      </c>
      <c r="K42" s="39"/>
    </row>
    <row r="43" spans="1:22">
      <c r="A43" s="12"/>
      <c r="B43" s="90" t="s">
        <v>399</v>
      </c>
      <c r="C43" s="25"/>
      <c r="D43" s="51"/>
      <c r="E43" s="51"/>
      <c r="F43" s="25"/>
      <c r="G43" s="51"/>
      <c r="H43" s="51"/>
      <c r="I43" s="25"/>
      <c r="J43" s="51"/>
      <c r="K43" s="51"/>
    </row>
    <row r="44" spans="1:22">
      <c r="A44" s="12"/>
      <c r="B44" s="14" t="s">
        <v>400</v>
      </c>
      <c r="C44" s="18"/>
      <c r="D44" s="14" t="s">
        <v>206</v>
      </c>
      <c r="E44" s="53" t="s">
        <v>407</v>
      </c>
      <c r="F44" s="18"/>
      <c r="G44" s="14" t="s">
        <v>206</v>
      </c>
      <c r="H44" s="53">
        <v>-42</v>
      </c>
      <c r="I44" s="18"/>
      <c r="J44" s="14" t="s">
        <v>206</v>
      </c>
      <c r="K44" s="53" t="s">
        <v>375</v>
      </c>
    </row>
    <row r="45" spans="1:22">
      <c r="A45" s="12"/>
      <c r="B45" s="90" t="s">
        <v>402</v>
      </c>
      <c r="C45" s="25"/>
      <c r="D45" s="25"/>
      <c r="E45" s="25"/>
      <c r="F45" s="25"/>
      <c r="G45" s="25"/>
      <c r="H45" s="25"/>
      <c r="I45" s="25"/>
      <c r="J45" s="25"/>
      <c r="K45" s="25"/>
    </row>
    <row r="46" spans="1:22">
      <c r="A46" s="12"/>
      <c r="B46" s="14" t="s">
        <v>400</v>
      </c>
      <c r="C46" s="18"/>
      <c r="D46" s="14" t="s">
        <v>206</v>
      </c>
      <c r="E46" s="53" t="s">
        <v>408</v>
      </c>
      <c r="F46" s="18"/>
      <c r="G46" s="14" t="s">
        <v>206</v>
      </c>
      <c r="H46" s="53">
        <v>-9</v>
      </c>
      <c r="I46" s="18"/>
      <c r="J46" s="14" t="s">
        <v>206</v>
      </c>
      <c r="K46" s="53" t="s">
        <v>377</v>
      </c>
    </row>
    <row r="47" spans="1:22">
      <c r="A47" s="12"/>
      <c r="B47" s="41"/>
      <c r="C47" s="41"/>
      <c r="D47" s="41"/>
      <c r="E47" s="41"/>
      <c r="F47" s="41"/>
      <c r="G47" s="41"/>
      <c r="H47" s="41"/>
      <c r="I47" s="41"/>
      <c r="J47" s="41"/>
      <c r="K47" s="41"/>
      <c r="L47" s="41"/>
      <c r="M47" s="41"/>
      <c r="N47" s="41"/>
      <c r="O47" s="41"/>
      <c r="P47" s="41"/>
      <c r="Q47" s="41"/>
      <c r="R47" s="41"/>
      <c r="S47" s="41"/>
      <c r="T47" s="41"/>
      <c r="U47" s="41"/>
      <c r="V47" s="41"/>
    </row>
    <row r="48" spans="1:22">
      <c r="A48" s="12"/>
      <c r="B48" s="42"/>
      <c r="C48" s="42"/>
      <c r="D48" s="42"/>
      <c r="E48" s="42"/>
      <c r="F48" s="42"/>
      <c r="G48" s="42"/>
      <c r="H48" s="42"/>
      <c r="I48" s="42"/>
      <c r="J48" s="42"/>
      <c r="K48" s="42"/>
      <c r="L48" s="42"/>
      <c r="M48" s="42"/>
      <c r="N48" s="42"/>
      <c r="O48" s="42"/>
      <c r="P48" s="42"/>
      <c r="Q48" s="42"/>
      <c r="R48" s="42"/>
      <c r="S48" s="42"/>
      <c r="T48" s="42"/>
      <c r="U48" s="42"/>
      <c r="V48" s="42"/>
    </row>
  </sheetData>
  <mergeCells count="55">
    <mergeCell ref="A36:A48"/>
    <mergeCell ref="B36:V36"/>
    <mergeCell ref="B47:V47"/>
    <mergeCell ref="B48:V48"/>
    <mergeCell ref="A13:A22"/>
    <mergeCell ref="B13:V13"/>
    <mergeCell ref="B21:V21"/>
    <mergeCell ref="B22:V22"/>
    <mergeCell ref="A23:A35"/>
    <mergeCell ref="B23:V23"/>
    <mergeCell ref="B34:V34"/>
    <mergeCell ref="B35:V35"/>
    <mergeCell ref="A1:A2"/>
    <mergeCell ref="B1:V1"/>
    <mergeCell ref="B2:V2"/>
    <mergeCell ref="B3:V3"/>
    <mergeCell ref="A4:A12"/>
    <mergeCell ref="B4:V4"/>
    <mergeCell ref="B11:V11"/>
    <mergeCell ref="B12:V12"/>
    <mergeCell ref="D41:E41"/>
    <mergeCell ref="G41:H41"/>
    <mergeCell ref="J41:K41"/>
    <mergeCell ref="D42:E42"/>
    <mergeCell ref="G42:H42"/>
    <mergeCell ref="J42:K42"/>
    <mergeCell ref="D29:E29"/>
    <mergeCell ref="G29:H29"/>
    <mergeCell ref="J29:K29"/>
    <mergeCell ref="G39:H39"/>
    <mergeCell ref="J39:K39"/>
    <mergeCell ref="D40:E40"/>
    <mergeCell ref="G40:H40"/>
    <mergeCell ref="J40:K40"/>
    <mergeCell ref="G26:H26"/>
    <mergeCell ref="J26:K26"/>
    <mergeCell ref="D27:E27"/>
    <mergeCell ref="G27:H27"/>
    <mergeCell ref="J27:K27"/>
    <mergeCell ref="D28:E28"/>
    <mergeCell ref="G28:H28"/>
    <mergeCell ref="J28:K28"/>
    <mergeCell ref="F16:P16"/>
    <mergeCell ref="F17:J17"/>
    <mergeCell ref="L17:P17"/>
    <mergeCell ref="F18:G18"/>
    <mergeCell ref="I18:J18"/>
    <mergeCell ref="L18:M18"/>
    <mergeCell ref="O18:P18"/>
    <mergeCell ref="D7:L7"/>
    <mergeCell ref="N7:V7"/>
    <mergeCell ref="F9:G9"/>
    <mergeCell ref="K9:L9"/>
    <mergeCell ref="P9:Q9"/>
    <mergeCell ref="U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bestFit="1" customWidth="1"/>
    <col min="5" max="5" width="7.140625" bestFit="1" customWidth="1"/>
    <col min="7" max="7" width="2" bestFit="1" customWidth="1"/>
    <col min="8" max="8" width="7.140625" bestFit="1" customWidth="1"/>
    <col min="10" max="10" width="2" bestFit="1" customWidth="1"/>
    <col min="11" max="11" width="8.140625" bestFit="1" customWidth="1"/>
    <col min="13" max="13" width="2" bestFit="1" customWidth="1"/>
    <col min="14" max="14" width="8.140625" bestFit="1" customWidth="1"/>
  </cols>
  <sheetData>
    <row r="1" spans="1:14" ht="15" customHeight="1">
      <c r="A1" s="7" t="s">
        <v>9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1</v>
      </c>
      <c r="B3" s="11" t="s">
        <v>4</v>
      </c>
      <c r="C3" s="11"/>
      <c r="D3" s="11"/>
      <c r="E3" s="11"/>
      <c r="F3" s="11"/>
      <c r="G3" s="11"/>
      <c r="H3" s="11"/>
      <c r="I3" s="11"/>
      <c r="J3" s="11"/>
      <c r="K3" s="11"/>
      <c r="L3" s="11"/>
      <c r="M3" s="11"/>
      <c r="N3" s="11"/>
    </row>
    <row r="4" spans="1:14" ht="15" customHeight="1">
      <c r="A4" s="12" t="s">
        <v>974</v>
      </c>
      <c r="B4" s="11" t="s">
        <v>4</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ht="15.75" thickBot="1">
      <c r="A6" s="12"/>
      <c r="B6" s="18"/>
      <c r="C6" s="18"/>
      <c r="D6" s="39" t="s">
        <v>333</v>
      </c>
      <c r="E6" s="39"/>
      <c r="F6" s="39"/>
      <c r="G6" s="39"/>
      <c r="H6" s="39"/>
      <c r="I6" s="20"/>
      <c r="J6" s="39" t="s">
        <v>352</v>
      </c>
      <c r="K6" s="39"/>
      <c r="L6" s="39"/>
      <c r="M6" s="39"/>
      <c r="N6" s="39"/>
    </row>
    <row r="7" spans="1:14" ht="15.75" thickBot="1">
      <c r="A7" s="12"/>
      <c r="B7" s="18"/>
      <c r="C7" s="18"/>
      <c r="D7" s="92"/>
      <c r="E7" s="71">
        <v>2014</v>
      </c>
      <c r="F7" s="72"/>
      <c r="G7" s="93"/>
      <c r="H7" s="71">
        <v>2013</v>
      </c>
      <c r="I7" s="20"/>
      <c r="J7" s="93"/>
      <c r="K7" s="71">
        <v>2014</v>
      </c>
      <c r="L7" s="72"/>
      <c r="M7" s="93"/>
      <c r="N7" s="71">
        <v>2013</v>
      </c>
    </row>
    <row r="8" spans="1:14">
      <c r="A8" s="12"/>
      <c r="B8" s="94" t="s">
        <v>417</v>
      </c>
      <c r="C8" s="25"/>
      <c r="D8" s="89"/>
      <c r="E8" s="89"/>
      <c r="F8" s="25"/>
      <c r="G8" s="89"/>
      <c r="H8" s="89"/>
      <c r="I8" s="25"/>
      <c r="J8" s="89"/>
      <c r="K8" s="89"/>
      <c r="L8" s="25"/>
      <c r="M8" s="89"/>
      <c r="N8" s="89"/>
    </row>
    <row r="9" spans="1:14" ht="27" thickBot="1">
      <c r="A9" s="12"/>
      <c r="B9" s="14" t="s">
        <v>418</v>
      </c>
      <c r="C9" s="18"/>
      <c r="D9" s="95" t="s">
        <v>206</v>
      </c>
      <c r="E9" s="96" t="s">
        <v>419</v>
      </c>
      <c r="F9" s="18"/>
      <c r="G9" s="95" t="s">
        <v>206</v>
      </c>
      <c r="H9" s="96" t="s">
        <v>420</v>
      </c>
      <c r="I9" s="18"/>
      <c r="J9" s="95" t="s">
        <v>206</v>
      </c>
      <c r="K9" s="96" t="s">
        <v>421</v>
      </c>
      <c r="L9" s="18"/>
      <c r="M9" s="95" t="s">
        <v>206</v>
      </c>
      <c r="N9" s="96" t="s">
        <v>422</v>
      </c>
    </row>
    <row r="10" spans="1:14" ht="27.75" thickTop="1" thickBot="1">
      <c r="A10" s="12"/>
      <c r="B10" s="24" t="s">
        <v>423</v>
      </c>
      <c r="C10" s="25"/>
      <c r="D10" s="97"/>
      <c r="E10" s="98" t="s">
        <v>424</v>
      </c>
      <c r="F10" s="25"/>
      <c r="G10" s="97"/>
      <c r="H10" s="98" t="s">
        <v>425</v>
      </c>
      <c r="I10" s="25"/>
      <c r="J10" s="97"/>
      <c r="K10" s="98" t="s">
        <v>426</v>
      </c>
      <c r="L10" s="25"/>
      <c r="M10" s="97"/>
      <c r="N10" s="98" t="s">
        <v>425</v>
      </c>
    </row>
    <row r="11" spans="1:14" ht="15.75" thickBot="1">
      <c r="A11" s="12"/>
      <c r="B11" s="32" t="s">
        <v>427</v>
      </c>
      <c r="C11" s="18"/>
      <c r="D11" s="36" t="s">
        <v>206</v>
      </c>
      <c r="E11" s="37" t="s">
        <v>428</v>
      </c>
      <c r="F11" s="18"/>
      <c r="G11" s="36" t="s">
        <v>206</v>
      </c>
      <c r="H11" s="37" t="s">
        <v>429</v>
      </c>
      <c r="I11" s="18"/>
      <c r="J11" s="36" t="s">
        <v>206</v>
      </c>
      <c r="K11" s="37" t="s">
        <v>430</v>
      </c>
      <c r="L11" s="18"/>
      <c r="M11" s="36" t="s">
        <v>206</v>
      </c>
      <c r="N11" s="37" t="s">
        <v>431</v>
      </c>
    </row>
    <row r="12" spans="1:14" ht="27" thickTop="1">
      <c r="A12" s="12"/>
      <c r="B12" s="94" t="s">
        <v>432</v>
      </c>
      <c r="C12" s="25"/>
      <c r="D12" s="99"/>
      <c r="E12" s="99"/>
      <c r="F12" s="25"/>
      <c r="G12" s="99"/>
      <c r="H12" s="99"/>
      <c r="I12" s="25"/>
      <c r="J12" s="99"/>
      <c r="K12" s="99"/>
      <c r="L12" s="25"/>
      <c r="M12" s="99"/>
      <c r="N12" s="99"/>
    </row>
    <row r="13" spans="1:14" ht="27" thickBot="1">
      <c r="A13" s="12"/>
      <c r="B13" s="14" t="s">
        <v>418</v>
      </c>
      <c r="C13" s="18"/>
      <c r="D13" s="95" t="s">
        <v>206</v>
      </c>
      <c r="E13" s="96" t="s">
        <v>419</v>
      </c>
      <c r="F13" s="18"/>
      <c r="G13" s="95" t="s">
        <v>206</v>
      </c>
      <c r="H13" s="96" t="s">
        <v>420</v>
      </c>
      <c r="I13" s="18"/>
      <c r="J13" s="95" t="s">
        <v>206</v>
      </c>
      <c r="K13" s="96" t="s">
        <v>421</v>
      </c>
      <c r="L13" s="18"/>
      <c r="M13" s="95" t="s">
        <v>206</v>
      </c>
      <c r="N13" s="96" t="s">
        <v>422</v>
      </c>
    </row>
    <row r="14" spans="1:14" ht="27" thickTop="1">
      <c r="A14" s="12"/>
      <c r="B14" s="24" t="s">
        <v>423</v>
      </c>
      <c r="C14" s="25"/>
      <c r="D14" s="99"/>
      <c r="E14" s="100" t="s">
        <v>424</v>
      </c>
      <c r="F14" s="25"/>
      <c r="G14" s="99"/>
      <c r="H14" s="100" t="s">
        <v>425</v>
      </c>
      <c r="I14" s="25"/>
      <c r="J14" s="99"/>
      <c r="K14" s="100" t="s">
        <v>426</v>
      </c>
      <c r="L14" s="25"/>
      <c r="M14" s="99"/>
      <c r="N14" s="100" t="s">
        <v>425</v>
      </c>
    </row>
    <row r="15" spans="1:14">
      <c r="A15" s="12"/>
      <c r="B15" s="14" t="s">
        <v>433</v>
      </c>
      <c r="C15" s="18"/>
      <c r="D15" s="18"/>
      <c r="E15" s="18"/>
      <c r="F15" s="18"/>
      <c r="G15" s="18"/>
      <c r="H15" s="18"/>
      <c r="I15" s="18"/>
      <c r="J15" s="18"/>
      <c r="K15" s="18"/>
      <c r="L15" s="18"/>
      <c r="M15" s="18"/>
      <c r="N15" s="18"/>
    </row>
    <row r="16" spans="1:14" ht="15.75" thickBot="1">
      <c r="A16" s="12"/>
      <c r="B16" s="57" t="s">
        <v>434</v>
      </c>
      <c r="C16" s="25"/>
      <c r="D16" s="30"/>
      <c r="E16" s="35" t="s">
        <v>435</v>
      </c>
      <c r="F16" s="25"/>
      <c r="G16" s="30"/>
      <c r="H16" s="35" t="s">
        <v>436</v>
      </c>
      <c r="I16" s="25"/>
      <c r="J16" s="30"/>
      <c r="K16" s="35" t="s">
        <v>437</v>
      </c>
      <c r="L16" s="25"/>
      <c r="M16" s="30"/>
      <c r="N16" s="35" t="s">
        <v>436</v>
      </c>
    </row>
    <row r="17" spans="1:14" ht="39.75" thickBot="1">
      <c r="A17" s="12"/>
      <c r="B17" s="14" t="s">
        <v>438</v>
      </c>
      <c r="C17" s="18"/>
      <c r="D17" s="92"/>
      <c r="E17" s="101" t="s">
        <v>439</v>
      </c>
      <c r="F17" s="18"/>
      <c r="G17" s="92"/>
      <c r="H17" s="101" t="s">
        <v>440</v>
      </c>
      <c r="I17" s="18"/>
      <c r="J17" s="92"/>
      <c r="K17" s="101" t="s">
        <v>441</v>
      </c>
      <c r="L17" s="18"/>
      <c r="M17" s="92"/>
      <c r="N17" s="101" t="s">
        <v>440</v>
      </c>
    </row>
    <row r="18" spans="1:14" ht="15.75" thickBot="1">
      <c r="A18" s="12"/>
      <c r="B18" s="57" t="s">
        <v>442</v>
      </c>
      <c r="C18" s="25"/>
      <c r="D18" s="102" t="s">
        <v>206</v>
      </c>
      <c r="E18" s="59" t="s">
        <v>443</v>
      </c>
      <c r="F18" s="25"/>
      <c r="G18" s="102" t="s">
        <v>206</v>
      </c>
      <c r="H18" s="59" t="s">
        <v>429</v>
      </c>
      <c r="I18" s="25"/>
      <c r="J18" s="102" t="s">
        <v>206</v>
      </c>
      <c r="K18" s="59" t="s">
        <v>444</v>
      </c>
      <c r="L18" s="25"/>
      <c r="M18" s="102" t="s">
        <v>206</v>
      </c>
      <c r="N18" s="59" t="s">
        <v>445</v>
      </c>
    </row>
    <row r="19" spans="1:14" ht="15.75" thickTop="1">
      <c r="A19" s="12"/>
      <c r="B19" s="18"/>
      <c r="C19" s="18"/>
      <c r="D19" s="78"/>
      <c r="E19" s="78"/>
      <c r="F19" s="18"/>
      <c r="G19" s="78"/>
      <c r="H19" s="78"/>
      <c r="I19" s="18"/>
      <c r="J19" s="78"/>
      <c r="K19" s="78"/>
      <c r="L19" s="18"/>
      <c r="M19" s="78"/>
      <c r="N19" s="78"/>
    </row>
    <row r="20" spans="1:14">
      <c r="A20" s="12"/>
      <c r="B20" s="41"/>
      <c r="C20" s="41"/>
      <c r="D20" s="41"/>
      <c r="E20" s="41"/>
      <c r="F20" s="41"/>
      <c r="G20" s="41"/>
      <c r="H20" s="41"/>
      <c r="I20" s="41"/>
      <c r="J20" s="41"/>
      <c r="K20" s="41"/>
      <c r="L20" s="41"/>
      <c r="M20" s="41"/>
      <c r="N20" s="41"/>
    </row>
    <row r="21" spans="1:14">
      <c r="A21" s="12"/>
      <c r="B21" s="42"/>
      <c r="C21" s="42"/>
      <c r="D21" s="42"/>
      <c r="E21" s="42"/>
      <c r="F21" s="42"/>
      <c r="G21" s="42"/>
      <c r="H21" s="42"/>
      <c r="I21" s="42"/>
      <c r="J21" s="42"/>
      <c r="K21" s="42"/>
      <c r="L21" s="42"/>
      <c r="M21" s="42"/>
      <c r="N21" s="42"/>
    </row>
  </sheetData>
  <mergeCells count="10">
    <mergeCell ref="D6:H6"/>
    <mergeCell ref="J6:N6"/>
    <mergeCell ref="A1:A2"/>
    <mergeCell ref="B1:N1"/>
    <mergeCell ref="B2:N2"/>
    <mergeCell ref="B3:N3"/>
    <mergeCell ref="A4:A21"/>
    <mergeCell ref="B4:N4"/>
    <mergeCell ref="B20:N20"/>
    <mergeCell ref="B21:N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bestFit="1" customWidth="1"/>
    <col min="5" max="5" width="7.140625" bestFit="1" customWidth="1"/>
    <col min="7" max="7" width="2" bestFit="1" customWidth="1"/>
    <col min="8" max="8" width="8.140625" bestFit="1" customWidth="1"/>
    <col min="10" max="10" width="2" bestFit="1" customWidth="1"/>
    <col min="11" max="11" width="8.140625" bestFit="1" customWidth="1"/>
    <col min="13" max="13" width="2" bestFit="1" customWidth="1"/>
    <col min="14" max="14" width="8.140625" bestFit="1" customWidth="1"/>
  </cols>
  <sheetData>
    <row r="1" spans="1:14" ht="15" customHeight="1">
      <c r="A1" s="7" t="s">
        <v>9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7</v>
      </c>
      <c r="B3" s="11" t="s">
        <v>4</v>
      </c>
      <c r="C3" s="11"/>
      <c r="D3" s="11"/>
      <c r="E3" s="11"/>
      <c r="F3" s="11"/>
      <c r="G3" s="11"/>
      <c r="H3" s="11"/>
      <c r="I3" s="11"/>
      <c r="J3" s="11"/>
      <c r="K3" s="11"/>
      <c r="L3" s="11"/>
      <c r="M3" s="11"/>
      <c r="N3" s="11"/>
    </row>
    <row r="4" spans="1:14" ht="15" customHeight="1">
      <c r="A4" s="12" t="s">
        <v>976</v>
      </c>
      <c r="B4" s="11" t="s">
        <v>4</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ht="15.75" thickBot="1">
      <c r="A7" s="12"/>
      <c r="B7" s="18"/>
      <c r="C7" s="18"/>
      <c r="D7" s="39" t="s">
        <v>333</v>
      </c>
      <c r="E7" s="39"/>
      <c r="F7" s="39"/>
      <c r="G7" s="39"/>
      <c r="H7" s="39"/>
      <c r="I7" s="18"/>
      <c r="J7" s="39" t="s">
        <v>352</v>
      </c>
      <c r="K7" s="39"/>
      <c r="L7" s="39"/>
      <c r="M7" s="39"/>
      <c r="N7" s="39"/>
    </row>
    <row r="8" spans="1:14" ht="15.75" thickBot="1">
      <c r="A8" s="12"/>
      <c r="B8" s="21" t="s">
        <v>203</v>
      </c>
      <c r="C8" s="18"/>
      <c r="D8" s="82">
        <v>2014</v>
      </c>
      <c r="E8" s="82"/>
      <c r="F8" s="28"/>
      <c r="G8" s="82">
        <v>2013</v>
      </c>
      <c r="H8" s="82"/>
      <c r="I8" s="20"/>
      <c r="J8" s="82">
        <v>2014</v>
      </c>
      <c r="K8" s="82"/>
      <c r="L8" s="72"/>
      <c r="M8" s="82">
        <v>2013</v>
      </c>
      <c r="N8" s="82"/>
    </row>
    <row r="9" spans="1:14" ht="26.25">
      <c r="A9" s="12"/>
      <c r="B9" s="24" t="s">
        <v>450</v>
      </c>
      <c r="C9" s="25"/>
      <c r="D9" s="70" t="s">
        <v>206</v>
      </c>
      <c r="E9" s="52" t="s">
        <v>451</v>
      </c>
      <c r="F9" s="25"/>
      <c r="G9" s="70" t="s">
        <v>206</v>
      </c>
      <c r="H9" s="52" t="s">
        <v>452</v>
      </c>
      <c r="I9" s="25"/>
      <c r="J9" s="70" t="s">
        <v>206</v>
      </c>
      <c r="K9" s="52" t="s">
        <v>453</v>
      </c>
      <c r="L9" s="25"/>
      <c r="M9" s="70" t="s">
        <v>206</v>
      </c>
      <c r="N9" s="52" t="s">
        <v>454</v>
      </c>
    </row>
    <row r="10" spans="1:14" ht="26.25">
      <c r="A10" s="12"/>
      <c r="B10" s="14" t="s">
        <v>455</v>
      </c>
      <c r="C10" s="18"/>
      <c r="D10" s="20"/>
      <c r="E10" s="53" t="s">
        <v>456</v>
      </c>
      <c r="F10" s="18"/>
      <c r="G10" s="20"/>
      <c r="H10" s="53" t="s">
        <v>457</v>
      </c>
      <c r="I10" s="18"/>
      <c r="J10" s="18"/>
      <c r="K10" s="53" t="s">
        <v>458</v>
      </c>
      <c r="L10" s="18"/>
      <c r="M10" s="18"/>
      <c r="N10" s="53" t="s">
        <v>459</v>
      </c>
    </row>
    <row r="11" spans="1:14" ht="15.75" thickBot="1">
      <c r="A11" s="12"/>
      <c r="B11" s="24" t="s">
        <v>460</v>
      </c>
      <c r="C11" s="25"/>
      <c r="D11" s="63"/>
      <c r="E11" s="35" t="s">
        <v>461</v>
      </c>
      <c r="F11" s="25"/>
      <c r="G11" s="63"/>
      <c r="H11" s="35" t="s">
        <v>341</v>
      </c>
      <c r="I11" s="25"/>
      <c r="J11" s="63"/>
      <c r="K11" s="35" t="s">
        <v>462</v>
      </c>
      <c r="L11" s="25"/>
      <c r="M11" s="63"/>
      <c r="N11" s="35" t="s">
        <v>463</v>
      </c>
    </row>
    <row r="12" spans="1:14" ht="15.75" thickBot="1">
      <c r="A12" s="12"/>
      <c r="B12" s="32" t="s">
        <v>464</v>
      </c>
      <c r="C12" s="18"/>
      <c r="D12" s="36" t="s">
        <v>206</v>
      </c>
      <c r="E12" s="37" t="s">
        <v>465</v>
      </c>
      <c r="F12" s="18"/>
      <c r="G12" s="36" t="s">
        <v>206</v>
      </c>
      <c r="H12" s="37" t="s">
        <v>466</v>
      </c>
      <c r="I12" s="18"/>
      <c r="J12" s="36" t="s">
        <v>206</v>
      </c>
      <c r="K12" s="37" t="s">
        <v>467</v>
      </c>
      <c r="L12" s="18"/>
      <c r="M12" s="36" t="s">
        <v>206</v>
      </c>
      <c r="N12" s="37" t="s">
        <v>468</v>
      </c>
    </row>
    <row r="13" spans="1:14" ht="15.75" thickTop="1">
      <c r="A13" s="12"/>
      <c r="B13" s="41"/>
      <c r="C13" s="41"/>
      <c r="D13" s="41"/>
      <c r="E13" s="41"/>
      <c r="F13" s="41"/>
      <c r="G13" s="41"/>
      <c r="H13" s="41"/>
      <c r="I13" s="41"/>
      <c r="J13" s="41"/>
      <c r="K13" s="41"/>
      <c r="L13" s="41"/>
      <c r="M13" s="41"/>
      <c r="N13" s="41"/>
    </row>
    <row r="14" spans="1:14">
      <c r="A14" s="12"/>
      <c r="B14" s="42"/>
      <c r="C14" s="42"/>
      <c r="D14" s="42"/>
      <c r="E14" s="42"/>
      <c r="F14" s="42"/>
      <c r="G14" s="42"/>
      <c r="H14" s="42"/>
      <c r="I14" s="42"/>
      <c r="J14" s="42"/>
      <c r="K14" s="42"/>
      <c r="L14" s="42"/>
      <c r="M14" s="42"/>
      <c r="N14" s="42"/>
    </row>
    <row r="15" spans="1:14" ht="15" customHeight="1">
      <c r="A15" s="12" t="s">
        <v>977</v>
      </c>
      <c r="B15" s="11" t="s">
        <v>4</v>
      </c>
      <c r="C15" s="11"/>
      <c r="D15" s="11"/>
      <c r="E15" s="11"/>
      <c r="F15" s="11"/>
      <c r="G15" s="11"/>
      <c r="H15" s="11"/>
      <c r="I15" s="11"/>
      <c r="J15" s="11"/>
      <c r="K15" s="11"/>
      <c r="L15" s="11"/>
      <c r="M15" s="11"/>
      <c r="N15" s="11"/>
    </row>
    <row r="16" spans="1:14">
      <c r="A16" s="12"/>
      <c r="B16" s="19"/>
      <c r="C16" s="18"/>
      <c r="D16" s="18"/>
      <c r="E16" s="18"/>
      <c r="F16" s="18"/>
      <c r="G16" s="18"/>
      <c r="H16" s="18"/>
    </row>
    <row r="17" spans="1:14">
      <c r="A17" s="12"/>
      <c r="B17" s="18"/>
      <c r="C17" s="18"/>
      <c r="D17" s="18"/>
      <c r="E17" s="18"/>
      <c r="F17" s="18"/>
      <c r="G17" s="18"/>
      <c r="H17" s="18"/>
    </row>
    <row r="18" spans="1:14" ht="15.75" thickBot="1">
      <c r="A18" s="12"/>
      <c r="B18" s="18"/>
      <c r="C18" s="18"/>
      <c r="D18" s="39" t="s">
        <v>352</v>
      </c>
      <c r="E18" s="39"/>
      <c r="F18" s="39"/>
      <c r="G18" s="39"/>
      <c r="H18" s="39"/>
    </row>
    <row r="19" spans="1:14" ht="15.75" thickBot="1">
      <c r="A19" s="12"/>
      <c r="B19" s="21" t="s">
        <v>203</v>
      </c>
      <c r="C19" s="18"/>
      <c r="D19" s="82">
        <v>2014</v>
      </c>
      <c r="E19" s="82"/>
      <c r="F19" s="28"/>
      <c r="G19" s="82">
        <v>2013</v>
      </c>
      <c r="H19" s="82"/>
    </row>
    <row r="20" spans="1:14">
      <c r="A20" s="12"/>
      <c r="B20" s="24" t="s">
        <v>470</v>
      </c>
      <c r="C20" s="25"/>
      <c r="D20" s="70" t="s">
        <v>206</v>
      </c>
      <c r="E20" s="103">
        <v>-13775</v>
      </c>
      <c r="F20" s="25"/>
      <c r="G20" s="70" t="s">
        <v>206</v>
      </c>
      <c r="H20" s="52" t="s">
        <v>471</v>
      </c>
    </row>
    <row r="21" spans="1:14">
      <c r="A21" s="12"/>
      <c r="B21" s="14" t="s">
        <v>221</v>
      </c>
      <c r="C21" s="18"/>
      <c r="D21" s="18"/>
      <c r="E21" s="53" t="s">
        <v>472</v>
      </c>
      <c r="F21" s="18"/>
      <c r="G21" s="18"/>
      <c r="H21" s="53" t="s">
        <v>473</v>
      </c>
    </row>
    <row r="22" spans="1:14">
      <c r="A22" s="12"/>
      <c r="B22" s="24" t="s">
        <v>474</v>
      </c>
      <c r="C22" s="25"/>
      <c r="D22" s="25"/>
      <c r="E22" s="45">
        <v>-654</v>
      </c>
      <c r="F22" s="25"/>
      <c r="G22" s="25"/>
      <c r="H22" s="80">
        <v>-2798</v>
      </c>
    </row>
    <row r="23" spans="1:14">
      <c r="A23" s="12"/>
      <c r="B23" s="14" t="s">
        <v>475</v>
      </c>
      <c r="C23" s="18"/>
      <c r="D23" s="18"/>
      <c r="E23" s="53" t="s">
        <v>476</v>
      </c>
      <c r="F23" s="18"/>
      <c r="G23" s="18"/>
      <c r="H23" s="104">
        <v>-254774</v>
      </c>
    </row>
    <row r="24" spans="1:14">
      <c r="A24" s="12"/>
      <c r="B24" s="24" t="s">
        <v>40</v>
      </c>
      <c r="C24" s="25"/>
      <c r="D24" s="25"/>
      <c r="E24" s="80">
        <v>-35540</v>
      </c>
      <c r="F24" s="25"/>
      <c r="G24" s="25"/>
      <c r="H24" s="45" t="s">
        <v>477</v>
      </c>
    </row>
    <row r="25" spans="1:14" ht="15.75" thickBot="1">
      <c r="A25" s="12"/>
      <c r="B25" s="14" t="s">
        <v>478</v>
      </c>
      <c r="C25" s="18"/>
      <c r="D25" s="47"/>
      <c r="E25" s="56" t="s">
        <v>479</v>
      </c>
      <c r="F25" s="18"/>
      <c r="G25" s="47"/>
      <c r="H25" s="48">
        <v>-12771</v>
      </c>
    </row>
    <row r="26" spans="1:14" ht="27" thickBot="1">
      <c r="A26" s="12"/>
      <c r="B26" s="105" t="s">
        <v>118</v>
      </c>
      <c r="C26" s="25"/>
      <c r="D26" s="102" t="s">
        <v>206</v>
      </c>
      <c r="E26" s="59" t="s">
        <v>480</v>
      </c>
      <c r="F26" s="25"/>
      <c r="G26" s="102" t="s">
        <v>206</v>
      </c>
      <c r="H26" s="59" t="s">
        <v>481</v>
      </c>
    </row>
    <row r="27" spans="1:14" ht="15.75" thickTop="1">
      <c r="A27" s="12"/>
      <c r="B27" s="41"/>
      <c r="C27" s="41"/>
      <c r="D27" s="41"/>
      <c r="E27" s="41"/>
      <c r="F27" s="41"/>
      <c r="G27" s="41"/>
      <c r="H27" s="41"/>
      <c r="I27" s="41"/>
      <c r="J27" s="41"/>
      <c r="K27" s="41"/>
      <c r="L27" s="41"/>
      <c r="M27" s="41"/>
      <c r="N27" s="41"/>
    </row>
    <row r="28" spans="1:14">
      <c r="A28" s="12"/>
      <c r="B28" s="42"/>
      <c r="C28" s="42"/>
      <c r="D28" s="42"/>
      <c r="E28" s="42"/>
      <c r="F28" s="42"/>
      <c r="G28" s="42"/>
      <c r="H28" s="42"/>
      <c r="I28" s="42"/>
      <c r="J28" s="42"/>
      <c r="K28" s="42"/>
      <c r="L28" s="42"/>
      <c r="M28" s="42"/>
      <c r="N28" s="42"/>
    </row>
  </sheetData>
  <mergeCells count="21">
    <mergeCell ref="B14:N14"/>
    <mergeCell ref="A15:A28"/>
    <mergeCell ref="B15:N15"/>
    <mergeCell ref="B27:N27"/>
    <mergeCell ref="B28:N28"/>
    <mergeCell ref="D18:H18"/>
    <mergeCell ref="D19:E19"/>
    <mergeCell ref="G19:H19"/>
    <mergeCell ref="A1:A2"/>
    <mergeCell ref="B1:N1"/>
    <mergeCell ref="B2:N2"/>
    <mergeCell ref="B3:N3"/>
    <mergeCell ref="A4:A14"/>
    <mergeCell ref="B4:N4"/>
    <mergeCell ref="B13:N13"/>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0" bestFit="1" customWidth="1"/>
    <col min="4" max="4" width="2" customWidth="1"/>
    <col min="5" max="5" width="8.7109375" customWidth="1"/>
    <col min="7" max="7" width="2.5703125" customWidth="1"/>
    <col min="8" max="8" width="11" customWidth="1"/>
    <col min="10" max="10" width="2" bestFit="1" customWidth="1"/>
    <col min="11" max="11" width="8.140625" bestFit="1" customWidth="1"/>
    <col min="13" max="13" width="2" customWidth="1"/>
    <col min="14" max="14" width="8.28515625" customWidth="1"/>
  </cols>
  <sheetData>
    <row r="1" spans="1:14" ht="15" customHeight="1">
      <c r="A1" s="7" t="s">
        <v>9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3</v>
      </c>
      <c r="B3" s="11" t="s">
        <v>4</v>
      </c>
      <c r="C3" s="11"/>
      <c r="D3" s="11"/>
      <c r="E3" s="11"/>
      <c r="F3" s="11"/>
      <c r="G3" s="11"/>
      <c r="H3" s="11"/>
      <c r="I3" s="11"/>
      <c r="J3" s="11"/>
      <c r="K3" s="11"/>
      <c r="L3" s="11"/>
      <c r="M3" s="11"/>
      <c r="N3" s="11"/>
    </row>
    <row r="4" spans="1:14" ht="15" customHeight="1">
      <c r="A4" s="12" t="s">
        <v>979</v>
      </c>
      <c r="B4" s="11" t="s">
        <v>4</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c r="A7" s="12"/>
      <c r="B7" s="84"/>
      <c r="C7" s="18"/>
      <c r="D7" s="60" t="s">
        <v>488</v>
      </c>
      <c r="E7" s="60"/>
      <c r="F7" s="60"/>
      <c r="G7" s="60"/>
      <c r="H7" s="60"/>
      <c r="I7" s="60"/>
      <c r="J7" s="60"/>
      <c r="K7" s="60"/>
      <c r="L7" s="60"/>
      <c r="M7" s="60"/>
      <c r="N7" s="60"/>
    </row>
    <row r="8" spans="1:14" ht="15.75" thickBot="1">
      <c r="A8" s="12"/>
      <c r="B8" s="84"/>
      <c r="C8" s="18"/>
      <c r="D8" s="39" t="s">
        <v>489</v>
      </c>
      <c r="E8" s="39"/>
      <c r="F8" s="39"/>
      <c r="G8" s="39"/>
      <c r="H8" s="39"/>
      <c r="I8" s="39"/>
      <c r="J8" s="39"/>
      <c r="K8" s="39"/>
      <c r="L8" s="39"/>
      <c r="M8" s="39"/>
      <c r="N8" s="39"/>
    </row>
    <row r="9" spans="1:14">
      <c r="A9" s="12"/>
      <c r="B9" s="84"/>
      <c r="C9" s="20"/>
      <c r="D9" s="28"/>
      <c r="E9" s="72"/>
      <c r="F9" s="72"/>
      <c r="G9" s="81" t="s">
        <v>490</v>
      </c>
      <c r="H9" s="81"/>
      <c r="I9" s="72"/>
      <c r="J9" s="81" t="s">
        <v>491</v>
      </c>
      <c r="K9" s="81"/>
      <c r="L9" s="72"/>
      <c r="M9" s="72"/>
      <c r="N9" s="72"/>
    </row>
    <row r="10" spans="1:14">
      <c r="A10" s="12"/>
      <c r="B10" s="84"/>
      <c r="C10" s="20"/>
      <c r="D10" s="38"/>
      <c r="E10" s="38"/>
      <c r="F10" s="20"/>
      <c r="G10" s="60" t="s">
        <v>492</v>
      </c>
      <c r="H10" s="60"/>
      <c r="I10" s="20"/>
      <c r="J10" s="60" t="s">
        <v>131</v>
      </c>
      <c r="K10" s="60"/>
      <c r="L10" s="20"/>
      <c r="M10" s="60" t="s">
        <v>491</v>
      </c>
      <c r="N10" s="60"/>
    </row>
    <row r="11" spans="1:14">
      <c r="A11" s="12"/>
      <c r="B11" s="84"/>
      <c r="C11" s="20"/>
      <c r="D11" s="60" t="s">
        <v>370</v>
      </c>
      <c r="E11" s="60"/>
      <c r="F11" s="20"/>
      <c r="G11" s="60" t="s">
        <v>493</v>
      </c>
      <c r="H11" s="60"/>
      <c r="I11" s="20"/>
      <c r="J11" s="60" t="s">
        <v>494</v>
      </c>
      <c r="K11" s="60"/>
      <c r="L11" s="20"/>
      <c r="M11" s="60" t="s">
        <v>495</v>
      </c>
      <c r="N11" s="60"/>
    </row>
    <row r="12" spans="1:14">
      <c r="A12" s="12"/>
      <c r="B12" s="84"/>
      <c r="C12" s="20"/>
      <c r="D12" s="60" t="s">
        <v>225</v>
      </c>
      <c r="E12" s="60"/>
      <c r="F12" s="20"/>
      <c r="G12" s="60" t="s">
        <v>496</v>
      </c>
      <c r="H12" s="60"/>
      <c r="I12" s="20"/>
      <c r="J12" s="60" t="s">
        <v>497</v>
      </c>
      <c r="K12" s="60"/>
      <c r="L12" s="20"/>
      <c r="M12" s="60" t="s">
        <v>497</v>
      </c>
      <c r="N12" s="60"/>
    </row>
    <row r="13" spans="1:14" ht="15.75" thickBot="1">
      <c r="A13" s="12"/>
      <c r="B13" s="43" t="s">
        <v>203</v>
      </c>
      <c r="C13" s="20"/>
      <c r="D13" s="39">
        <v>2014</v>
      </c>
      <c r="E13" s="39"/>
      <c r="F13" s="20"/>
      <c r="G13" s="39" t="s">
        <v>498</v>
      </c>
      <c r="H13" s="39"/>
      <c r="I13" s="20"/>
      <c r="J13" s="39" t="s">
        <v>499</v>
      </c>
      <c r="K13" s="39"/>
      <c r="L13" s="20"/>
      <c r="M13" s="39" t="s">
        <v>500</v>
      </c>
      <c r="N13" s="39"/>
    </row>
    <row r="14" spans="1:14">
      <c r="A14" s="12"/>
      <c r="B14" s="88" t="s">
        <v>501</v>
      </c>
      <c r="C14" s="25"/>
      <c r="D14" s="89"/>
      <c r="E14" s="89"/>
      <c r="F14" s="25"/>
      <c r="G14" s="89"/>
      <c r="H14" s="89"/>
      <c r="I14" s="25"/>
      <c r="J14" s="89"/>
      <c r="K14" s="89"/>
      <c r="L14" s="25"/>
      <c r="M14" s="89"/>
      <c r="N14" s="89"/>
    </row>
    <row r="15" spans="1:14">
      <c r="A15" s="12"/>
      <c r="B15" s="67" t="s">
        <v>371</v>
      </c>
      <c r="C15" s="18"/>
      <c r="D15" s="14" t="s">
        <v>206</v>
      </c>
      <c r="E15" s="53" t="s">
        <v>373</v>
      </c>
      <c r="F15" s="18"/>
      <c r="G15" s="18"/>
      <c r="H15" s="62" t="s">
        <v>213</v>
      </c>
      <c r="I15" s="18"/>
      <c r="J15" s="14" t="s">
        <v>206</v>
      </c>
      <c r="K15" s="53" t="s">
        <v>373</v>
      </c>
      <c r="L15" s="18"/>
      <c r="M15" s="18"/>
      <c r="N15" s="62" t="s">
        <v>213</v>
      </c>
    </row>
    <row r="16" spans="1:14">
      <c r="A16" s="12"/>
      <c r="B16" s="90" t="s">
        <v>406</v>
      </c>
      <c r="C16" s="25"/>
      <c r="D16" s="25"/>
      <c r="E16" s="25"/>
      <c r="F16" s="25"/>
      <c r="G16" s="25"/>
      <c r="H16" s="25"/>
      <c r="I16" s="25"/>
      <c r="J16" s="25"/>
      <c r="K16" s="25"/>
      <c r="L16" s="25"/>
      <c r="M16" s="25"/>
      <c r="N16" s="25"/>
    </row>
    <row r="17" spans="1:14">
      <c r="A17" s="12"/>
      <c r="B17" s="67" t="s">
        <v>371</v>
      </c>
      <c r="C17" s="18"/>
      <c r="D17" s="14" t="s">
        <v>206</v>
      </c>
      <c r="E17" s="104">
        <v>-1722</v>
      </c>
      <c r="F17" s="18"/>
      <c r="G17" s="18"/>
      <c r="H17" s="62" t="s">
        <v>213</v>
      </c>
      <c r="I17" s="18"/>
      <c r="J17" s="14" t="s">
        <v>206</v>
      </c>
      <c r="K17" s="104">
        <v>-1722</v>
      </c>
      <c r="L17" s="18"/>
      <c r="M17" s="18"/>
      <c r="N17" s="62" t="s">
        <v>213</v>
      </c>
    </row>
    <row r="18" spans="1:14">
      <c r="A18" s="12"/>
      <c r="B18" s="18"/>
      <c r="C18" s="18"/>
      <c r="D18" s="18"/>
      <c r="E18" s="18"/>
      <c r="F18" s="18"/>
      <c r="G18" s="18"/>
      <c r="H18" s="18"/>
      <c r="I18" s="18"/>
      <c r="J18" s="18"/>
      <c r="K18" s="18"/>
      <c r="L18" s="18"/>
      <c r="M18" s="18"/>
      <c r="N18" s="18"/>
    </row>
    <row r="19" spans="1:14">
      <c r="A19" s="12"/>
      <c r="B19" s="86"/>
      <c r="C19" s="18"/>
      <c r="D19" s="60" t="s">
        <v>488</v>
      </c>
      <c r="E19" s="60"/>
      <c r="F19" s="60"/>
      <c r="G19" s="60"/>
      <c r="H19" s="60"/>
      <c r="I19" s="60"/>
      <c r="J19" s="60"/>
      <c r="K19" s="60"/>
      <c r="L19" s="60"/>
      <c r="M19" s="60"/>
      <c r="N19" s="60"/>
    </row>
    <row r="20" spans="1:14" ht="15.75" thickBot="1">
      <c r="A20" s="12"/>
      <c r="B20" s="86"/>
      <c r="C20" s="18"/>
      <c r="D20" s="39" t="s">
        <v>489</v>
      </c>
      <c r="E20" s="39"/>
      <c r="F20" s="39"/>
      <c r="G20" s="39"/>
      <c r="H20" s="39"/>
      <c r="I20" s="39"/>
      <c r="J20" s="39"/>
      <c r="K20" s="39"/>
      <c r="L20" s="39"/>
      <c r="M20" s="39"/>
      <c r="N20" s="39"/>
    </row>
    <row r="21" spans="1:14">
      <c r="A21" s="12"/>
      <c r="B21" s="86"/>
      <c r="C21" s="18"/>
      <c r="D21" s="28"/>
      <c r="E21" s="28"/>
      <c r="F21" s="28"/>
      <c r="G21" s="81" t="s">
        <v>490</v>
      </c>
      <c r="H21" s="81"/>
      <c r="I21" s="28"/>
      <c r="J21" s="81" t="s">
        <v>491</v>
      </c>
      <c r="K21" s="81"/>
      <c r="L21" s="28"/>
      <c r="M21" s="28"/>
      <c r="N21" s="28"/>
    </row>
    <row r="22" spans="1:14">
      <c r="A22" s="12"/>
      <c r="B22" s="86"/>
      <c r="C22" s="18"/>
      <c r="D22" s="18"/>
      <c r="E22" s="18"/>
      <c r="F22" s="18"/>
      <c r="G22" s="60" t="s">
        <v>492</v>
      </c>
      <c r="H22" s="60"/>
      <c r="I22" s="18"/>
      <c r="J22" s="60" t="s">
        <v>131</v>
      </c>
      <c r="K22" s="60"/>
      <c r="L22" s="18"/>
      <c r="M22" s="60" t="s">
        <v>491</v>
      </c>
      <c r="N22" s="60"/>
    </row>
    <row r="23" spans="1:14">
      <c r="A23" s="12"/>
      <c r="B23" s="86"/>
      <c r="C23" s="18"/>
      <c r="D23" s="60" t="s">
        <v>370</v>
      </c>
      <c r="E23" s="60"/>
      <c r="F23" s="18"/>
      <c r="G23" s="60" t="s">
        <v>493</v>
      </c>
      <c r="H23" s="60"/>
      <c r="I23" s="18"/>
      <c r="J23" s="60" t="s">
        <v>494</v>
      </c>
      <c r="K23" s="60"/>
      <c r="L23" s="18"/>
      <c r="M23" s="60" t="s">
        <v>495</v>
      </c>
      <c r="N23" s="60"/>
    </row>
    <row r="24" spans="1:14">
      <c r="A24" s="12"/>
      <c r="B24" s="86"/>
      <c r="C24" s="18"/>
      <c r="D24" s="60" t="s">
        <v>226</v>
      </c>
      <c r="E24" s="60"/>
      <c r="F24" s="18"/>
      <c r="G24" s="60" t="s">
        <v>496</v>
      </c>
      <c r="H24" s="60"/>
      <c r="I24" s="18"/>
      <c r="J24" s="60" t="s">
        <v>497</v>
      </c>
      <c r="K24" s="60"/>
      <c r="L24" s="18"/>
      <c r="M24" s="60" t="s">
        <v>497</v>
      </c>
      <c r="N24" s="60"/>
    </row>
    <row r="25" spans="1:14" ht="15.75" thickBot="1">
      <c r="A25" s="12"/>
      <c r="B25" s="43" t="s">
        <v>203</v>
      </c>
      <c r="C25" s="18"/>
      <c r="D25" s="39">
        <v>2013</v>
      </c>
      <c r="E25" s="39"/>
      <c r="F25" s="18"/>
      <c r="G25" s="39" t="s">
        <v>498</v>
      </c>
      <c r="H25" s="39"/>
      <c r="I25" s="18"/>
      <c r="J25" s="39" t="s">
        <v>499</v>
      </c>
      <c r="K25" s="39"/>
      <c r="L25" s="18"/>
      <c r="M25" s="39" t="s">
        <v>502</v>
      </c>
      <c r="N25" s="39"/>
    </row>
    <row r="26" spans="1:14">
      <c r="A26" s="12"/>
      <c r="B26" s="88" t="s">
        <v>501</v>
      </c>
      <c r="C26" s="25"/>
      <c r="D26" s="89"/>
      <c r="E26" s="89"/>
      <c r="F26" s="25"/>
      <c r="G26" s="89"/>
      <c r="H26" s="89"/>
      <c r="I26" s="25"/>
      <c r="J26" s="89"/>
      <c r="K26" s="89"/>
      <c r="L26" s="25"/>
      <c r="M26" s="89"/>
      <c r="N26" s="89"/>
    </row>
    <row r="27" spans="1:14">
      <c r="A27" s="12"/>
      <c r="B27" s="67" t="s">
        <v>371</v>
      </c>
      <c r="C27" s="18"/>
      <c r="D27" s="14" t="s">
        <v>206</v>
      </c>
      <c r="E27" s="53" t="s">
        <v>376</v>
      </c>
      <c r="F27" s="18"/>
      <c r="G27" s="18"/>
      <c r="H27" s="62" t="s">
        <v>213</v>
      </c>
      <c r="I27" s="18"/>
      <c r="J27" s="14" t="s">
        <v>206</v>
      </c>
      <c r="K27" s="53" t="s">
        <v>376</v>
      </c>
      <c r="L27" s="18"/>
      <c r="M27" s="18"/>
      <c r="N27" s="62" t="s">
        <v>213</v>
      </c>
    </row>
    <row r="28" spans="1:14">
      <c r="A28" s="12"/>
      <c r="B28" s="90" t="s">
        <v>406</v>
      </c>
      <c r="C28" s="25"/>
      <c r="D28" s="25"/>
      <c r="E28" s="25"/>
      <c r="F28" s="25"/>
      <c r="G28" s="25"/>
      <c r="H28" s="25"/>
      <c r="I28" s="25"/>
      <c r="J28" s="25"/>
      <c r="K28" s="25"/>
      <c r="L28" s="25"/>
      <c r="M28" s="25"/>
      <c r="N28" s="25"/>
    </row>
    <row r="29" spans="1:14">
      <c r="A29" s="12"/>
      <c r="B29" s="67" t="s">
        <v>371</v>
      </c>
      <c r="C29" s="18"/>
      <c r="D29" s="14" t="s">
        <v>206</v>
      </c>
      <c r="E29" s="53">
        <v>-291</v>
      </c>
      <c r="F29" s="18"/>
      <c r="G29" s="18"/>
      <c r="H29" s="62" t="s">
        <v>213</v>
      </c>
      <c r="I29" s="18"/>
      <c r="J29" s="14" t="s">
        <v>206</v>
      </c>
      <c r="K29" s="53">
        <v>-291</v>
      </c>
      <c r="L29" s="18"/>
      <c r="M29" s="18"/>
      <c r="N29" s="62" t="s">
        <v>213</v>
      </c>
    </row>
    <row r="30" spans="1:14">
      <c r="A30" s="12"/>
      <c r="B30" s="41"/>
      <c r="C30" s="41"/>
      <c r="D30" s="41"/>
      <c r="E30" s="41"/>
      <c r="F30" s="41"/>
      <c r="G30" s="41"/>
      <c r="H30" s="41"/>
      <c r="I30" s="41"/>
      <c r="J30" s="41"/>
      <c r="K30" s="41"/>
      <c r="L30" s="41"/>
      <c r="M30" s="41"/>
      <c r="N30" s="41"/>
    </row>
    <row r="31" spans="1:14">
      <c r="A31" s="12"/>
      <c r="B31" s="42"/>
      <c r="C31" s="42"/>
      <c r="D31" s="42"/>
      <c r="E31" s="42"/>
      <c r="F31" s="42"/>
      <c r="G31" s="42"/>
      <c r="H31" s="42"/>
      <c r="I31" s="42"/>
      <c r="J31" s="42"/>
      <c r="K31" s="42"/>
      <c r="L31" s="42"/>
      <c r="M31" s="42"/>
      <c r="N31" s="42"/>
    </row>
    <row r="32" spans="1:14" ht="15" customHeight="1">
      <c r="A32" s="12" t="s">
        <v>980</v>
      </c>
      <c r="B32" s="11" t="s">
        <v>4</v>
      </c>
      <c r="C32" s="11"/>
      <c r="D32" s="11"/>
      <c r="E32" s="11"/>
      <c r="F32" s="11"/>
      <c r="G32" s="11"/>
      <c r="H32" s="11"/>
      <c r="I32" s="11"/>
      <c r="J32" s="11"/>
      <c r="K32" s="11"/>
      <c r="L32" s="11"/>
      <c r="M32" s="11"/>
      <c r="N32" s="11"/>
    </row>
    <row r="33" spans="1:14">
      <c r="A33" s="12"/>
      <c r="B33" s="19"/>
      <c r="C33" s="18"/>
      <c r="D33" s="18"/>
      <c r="E33" s="18"/>
      <c r="F33" s="18"/>
      <c r="G33" s="18"/>
      <c r="H33" s="18"/>
      <c r="I33" s="18"/>
      <c r="J33" s="18"/>
      <c r="K33" s="18"/>
      <c r="L33" s="18"/>
      <c r="M33" s="18"/>
      <c r="N33" s="18"/>
    </row>
    <row r="34" spans="1:14">
      <c r="A34" s="12"/>
      <c r="B34" s="18"/>
      <c r="C34" s="18"/>
      <c r="D34" s="18"/>
      <c r="E34" s="18"/>
      <c r="F34" s="18"/>
      <c r="G34" s="18"/>
      <c r="H34" s="18"/>
      <c r="I34" s="18"/>
      <c r="J34" s="18"/>
      <c r="K34" s="18"/>
      <c r="L34" s="18"/>
      <c r="M34" s="18"/>
      <c r="N34" s="18"/>
    </row>
    <row r="35" spans="1:14" ht="15.75" thickBot="1">
      <c r="A35" s="12"/>
      <c r="B35" s="18"/>
      <c r="C35" s="18"/>
      <c r="D35" s="39" t="s">
        <v>399</v>
      </c>
      <c r="E35" s="39"/>
      <c r="F35" s="39"/>
      <c r="G35" s="39"/>
      <c r="H35" s="39"/>
      <c r="I35" s="18"/>
      <c r="J35" s="39" t="s">
        <v>402</v>
      </c>
      <c r="K35" s="39"/>
      <c r="L35" s="39"/>
      <c r="M35" s="39"/>
      <c r="N35" s="39"/>
    </row>
    <row r="36" spans="1:14">
      <c r="A36" s="12"/>
      <c r="B36" s="18"/>
      <c r="C36" s="18"/>
      <c r="D36" s="106" t="s">
        <v>505</v>
      </c>
      <c r="E36" s="106"/>
      <c r="F36" s="28"/>
      <c r="G36" s="28"/>
      <c r="H36" s="28"/>
      <c r="I36" s="18"/>
      <c r="J36" s="106" t="s">
        <v>505</v>
      </c>
      <c r="K36" s="106"/>
      <c r="L36" s="28"/>
      <c r="M36" s="28"/>
      <c r="N36" s="28"/>
    </row>
    <row r="37" spans="1:14" ht="15.75" thickBot="1">
      <c r="A37" s="12"/>
      <c r="B37" s="43" t="s">
        <v>203</v>
      </c>
      <c r="C37" s="18"/>
      <c r="D37" s="107" t="s">
        <v>506</v>
      </c>
      <c r="E37" s="107"/>
      <c r="F37" s="18"/>
      <c r="G37" s="107" t="s">
        <v>507</v>
      </c>
      <c r="H37" s="107"/>
      <c r="I37" s="18"/>
      <c r="J37" s="107" t="s">
        <v>506</v>
      </c>
      <c r="K37" s="107"/>
      <c r="L37" s="18"/>
      <c r="M37" s="107" t="s">
        <v>507</v>
      </c>
      <c r="N37" s="107"/>
    </row>
    <row r="38" spans="1:14">
      <c r="A38" s="12"/>
      <c r="B38" s="70" t="s">
        <v>508</v>
      </c>
      <c r="C38" s="25"/>
      <c r="D38" s="89"/>
      <c r="E38" s="89"/>
      <c r="F38" s="25"/>
      <c r="G38" s="89"/>
      <c r="H38" s="89"/>
      <c r="I38" s="25"/>
      <c r="J38" s="89"/>
      <c r="K38" s="89"/>
      <c r="L38" s="25"/>
      <c r="M38" s="89"/>
      <c r="N38" s="89"/>
    </row>
    <row r="39" spans="1:14">
      <c r="A39" s="12"/>
      <c r="B39" s="67" t="s">
        <v>509</v>
      </c>
      <c r="C39" s="18"/>
      <c r="D39" s="14" t="s">
        <v>206</v>
      </c>
      <c r="E39" s="104">
        <v>-492227</v>
      </c>
      <c r="F39" s="18"/>
      <c r="G39" s="14" t="s">
        <v>206</v>
      </c>
      <c r="H39" s="104">
        <v>-510633</v>
      </c>
      <c r="I39" s="18"/>
      <c r="J39" s="14" t="s">
        <v>206</v>
      </c>
      <c r="K39" s="104">
        <v>-561578</v>
      </c>
      <c r="L39" s="18"/>
      <c r="M39" s="14" t="s">
        <v>206</v>
      </c>
      <c r="N39" s="104">
        <v>-559411</v>
      </c>
    </row>
    <row r="40" spans="1:14">
      <c r="A40" s="12"/>
      <c r="B40" s="41"/>
      <c r="C40" s="41"/>
      <c r="D40" s="41"/>
      <c r="E40" s="41"/>
      <c r="F40" s="41"/>
      <c r="G40" s="41"/>
      <c r="H40" s="41"/>
      <c r="I40" s="41"/>
      <c r="J40" s="41"/>
      <c r="K40" s="41"/>
      <c r="L40" s="41"/>
      <c r="M40" s="41"/>
      <c r="N40" s="41"/>
    </row>
    <row r="41" spans="1:14">
      <c r="A41" s="12"/>
      <c r="B41" s="42"/>
      <c r="C41" s="42"/>
      <c r="D41" s="42"/>
      <c r="E41" s="42"/>
      <c r="F41" s="42"/>
      <c r="G41" s="42"/>
      <c r="H41" s="42"/>
      <c r="I41" s="42"/>
      <c r="J41" s="42"/>
      <c r="K41" s="42"/>
      <c r="L41" s="42"/>
      <c r="M41" s="42"/>
      <c r="N41" s="42"/>
    </row>
  </sheetData>
  <mergeCells count="59">
    <mergeCell ref="A32:A41"/>
    <mergeCell ref="B32:N32"/>
    <mergeCell ref="B40:N40"/>
    <mergeCell ref="B41:N41"/>
    <mergeCell ref="A1:A2"/>
    <mergeCell ref="B1:N1"/>
    <mergeCell ref="B2:N2"/>
    <mergeCell ref="B3:N3"/>
    <mergeCell ref="A4:A31"/>
    <mergeCell ref="B4:N4"/>
    <mergeCell ref="B30:N30"/>
    <mergeCell ref="B31:N31"/>
    <mergeCell ref="D35:H35"/>
    <mergeCell ref="J35:N35"/>
    <mergeCell ref="D36:E36"/>
    <mergeCell ref="J36:K36"/>
    <mergeCell ref="D37:E37"/>
    <mergeCell ref="G37:H37"/>
    <mergeCell ref="J37:K37"/>
    <mergeCell ref="M37:N37"/>
    <mergeCell ref="D24:E24"/>
    <mergeCell ref="G24:H24"/>
    <mergeCell ref="J24:K24"/>
    <mergeCell ref="M24:N24"/>
    <mergeCell ref="D25:E25"/>
    <mergeCell ref="G25:H25"/>
    <mergeCell ref="J25:K25"/>
    <mergeCell ref="M25:N25"/>
    <mergeCell ref="G21:H21"/>
    <mergeCell ref="J21:K21"/>
    <mergeCell ref="G22:H22"/>
    <mergeCell ref="J22:K22"/>
    <mergeCell ref="M22:N22"/>
    <mergeCell ref="D23:E23"/>
    <mergeCell ref="G23:H23"/>
    <mergeCell ref="J23:K23"/>
    <mergeCell ref="M23:N23"/>
    <mergeCell ref="D13:E13"/>
    <mergeCell ref="G13:H13"/>
    <mergeCell ref="J13:K13"/>
    <mergeCell ref="M13:N13"/>
    <mergeCell ref="D19:N19"/>
    <mergeCell ref="D20:N20"/>
    <mergeCell ref="D11:E11"/>
    <mergeCell ref="G11:H11"/>
    <mergeCell ref="J11:K11"/>
    <mergeCell ref="M11:N11"/>
    <mergeCell ref="D12:E12"/>
    <mergeCell ref="G12:H12"/>
    <mergeCell ref="J12:K12"/>
    <mergeCell ref="M12:N12"/>
    <mergeCell ref="D7:N7"/>
    <mergeCell ref="D8:N8"/>
    <mergeCell ref="G9:H9"/>
    <mergeCell ref="J9:K9"/>
    <mergeCell ref="D10:E10"/>
    <mergeCell ref="G10:H10"/>
    <mergeCell ref="J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5.140625" bestFit="1" customWidth="1"/>
    <col min="4" max="4" width="2" bestFit="1" customWidth="1"/>
    <col min="5" max="5" width="9.7109375" bestFit="1" customWidth="1"/>
    <col min="7" max="7" width="2" bestFit="1" customWidth="1"/>
    <col min="8" max="8" width="10.7109375" bestFit="1" customWidth="1"/>
    <col min="10" max="10" width="2" bestFit="1" customWidth="1"/>
    <col min="11" max="11" width="8.140625" bestFit="1" customWidth="1"/>
    <col min="13" max="13" width="2" bestFit="1" customWidth="1"/>
    <col min="14" max="14" width="10.7109375" bestFit="1" customWidth="1"/>
    <col min="16" max="16" width="2" bestFit="1" customWidth="1"/>
    <col min="17" max="17" width="8.140625" bestFit="1" customWidth="1"/>
  </cols>
  <sheetData>
    <row r="1" spans="1:17" ht="15" customHeight="1">
      <c r="A1" s="7" t="s">
        <v>9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11" t="s">
        <v>4</v>
      </c>
      <c r="C3" s="11"/>
      <c r="D3" s="11"/>
      <c r="E3" s="11"/>
      <c r="F3" s="11"/>
      <c r="G3" s="11"/>
      <c r="H3" s="11"/>
      <c r="I3" s="11"/>
      <c r="J3" s="11"/>
      <c r="K3" s="11"/>
      <c r="L3" s="11"/>
      <c r="M3" s="11"/>
      <c r="N3" s="11"/>
      <c r="O3" s="11"/>
      <c r="P3" s="11"/>
      <c r="Q3" s="11"/>
    </row>
    <row r="4" spans="1:17" ht="15" customHeight="1">
      <c r="A4" s="12" t="s">
        <v>982</v>
      </c>
      <c r="B4" s="11" t="s">
        <v>4</v>
      </c>
      <c r="C4" s="11"/>
      <c r="D4" s="11"/>
      <c r="E4" s="11"/>
      <c r="F4" s="11"/>
      <c r="G4" s="11"/>
      <c r="H4" s="11"/>
      <c r="I4" s="11"/>
      <c r="J4" s="11"/>
      <c r="K4" s="11"/>
      <c r="L4" s="11"/>
      <c r="M4" s="11"/>
      <c r="N4" s="11"/>
      <c r="O4" s="11"/>
      <c r="P4" s="11"/>
      <c r="Q4" s="11"/>
    </row>
    <row r="5" spans="1:17">
      <c r="A5" s="12"/>
      <c r="B5" s="19"/>
      <c r="C5" s="18"/>
      <c r="D5" s="18"/>
      <c r="E5" s="18"/>
      <c r="F5" s="18"/>
      <c r="G5" s="18"/>
      <c r="H5" s="18"/>
      <c r="I5" s="18"/>
      <c r="J5" s="18"/>
      <c r="K5" s="18"/>
      <c r="L5" s="18"/>
      <c r="M5" s="18"/>
      <c r="N5" s="18"/>
      <c r="O5" s="18"/>
      <c r="P5" s="18"/>
      <c r="Q5" s="18"/>
    </row>
    <row r="6" spans="1:17">
      <c r="A6" s="12"/>
      <c r="B6" s="18"/>
      <c r="C6" s="18"/>
      <c r="D6" s="18"/>
      <c r="E6" s="18"/>
      <c r="F6" s="18"/>
      <c r="G6" s="18"/>
      <c r="H6" s="18"/>
      <c r="I6" s="18"/>
      <c r="J6" s="18"/>
      <c r="K6" s="18"/>
      <c r="L6" s="18"/>
      <c r="M6" s="18"/>
      <c r="N6" s="18"/>
      <c r="O6" s="18"/>
      <c r="P6" s="18"/>
      <c r="Q6" s="18"/>
    </row>
    <row r="7" spans="1:17" ht="15.75" thickBot="1">
      <c r="A7" s="12"/>
      <c r="B7" s="84"/>
      <c r="C7" s="18"/>
      <c r="D7" s="18"/>
      <c r="E7" s="18"/>
      <c r="F7" s="18"/>
      <c r="G7" s="39" t="s">
        <v>529</v>
      </c>
      <c r="H7" s="39"/>
      <c r="I7" s="39"/>
      <c r="J7" s="39"/>
      <c r="K7" s="39"/>
      <c r="L7" s="39"/>
      <c r="M7" s="39"/>
      <c r="N7" s="39"/>
      <c r="O7" s="39"/>
      <c r="P7" s="39"/>
      <c r="Q7" s="39"/>
    </row>
    <row r="8" spans="1:17" ht="15.75" thickBot="1">
      <c r="A8" s="12"/>
      <c r="B8" s="84"/>
      <c r="C8" s="18"/>
      <c r="D8" s="18"/>
      <c r="E8" s="18"/>
      <c r="F8" s="18"/>
      <c r="G8" s="112">
        <v>41912</v>
      </c>
      <c r="H8" s="112"/>
      <c r="I8" s="112"/>
      <c r="J8" s="112"/>
      <c r="K8" s="112"/>
      <c r="L8" s="28"/>
      <c r="M8" s="112">
        <v>41547</v>
      </c>
      <c r="N8" s="112"/>
      <c r="O8" s="112"/>
      <c r="P8" s="112"/>
      <c r="Q8" s="112"/>
    </row>
    <row r="9" spans="1:17">
      <c r="A9" s="12"/>
      <c r="B9" s="84"/>
      <c r="C9" s="18"/>
      <c r="D9" s="60" t="s">
        <v>530</v>
      </c>
      <c r="E9" s="60"/>
      <c r="F9" s="18"/>
      <c r="G9" s="81" t="s">
        <v>531</v>
      </c>
      <c r="H9" s="81"/>
      <c r="I9" s="28"/>
      <c r="J9" s="81" t="s">
        <v>532</v>
      </c>
      <c r="K9" s="81"/>
      <c r="L9" s="18"/>
      <c r="M9" s="81" t="s">
        <v>531</v>
      </c>
      <c r="N9" s="81"/>
      <c r="O9" s="28"/>
      <c r="P9" s="81" t="s">
        <v>532</v>
      </c>
      <c r="Q9" s="81"/>
    </row>
    <row r="10" spans="1:17" ht="15.75" thickBot="1">
      <c r="A10" s="12"/>
      <c r="B10" s="43" t="s">
        <v>203</v>
      </c>
      <c r="C10" s="18"/>
      <c r="D10" s="39" t="s">
        <v>225</v>
      </c>
      <c r="E10" s="39"/>
      <c r="F10" s="18"/>
      <c r="G10" s="39" t="s">
        <v>533</v>
      </c>
      <c r="H10" s="39"/>
      <c r="I10" s="18"/>
      <c r="J10" s="39" t="s">
        <v>534</v>
      </c>
      <c r="K10" s="39"/>
      <c r="L10" s="18"/>
      <c r="M10" s="39" t="s">
        <v>533</v>
      </c>
      <c r="N10" s="39"/>
      <c r="O10" s="18"/>
      <c r="P10" s="39" t="s">
        <v>534</v>
      </c>
      <c r="Q10" s="39"/>
    </row>
    <row r="11" spans="1:17">
      <c r="A11" s="12"/>
      <c r="B11" s="70" t="s">
        <v>535</v>
      </c>
      <c r="C11" s="25"/>
      <c r="D11" s="70" t="s">
        <v>206</v>
      </c>
      <c r="E11" s="52" t="s">
        <v>536</v>
      </c>
      <c r="F11" s="25"/>
      <c r="G11" s="70" t="s">
        <v>206</v>
      </c>
      <c r="H11" s="52" t="s">
        <v>537</v>
      </c>
      <c r="I11" s="25"/>
      <c r="J11" s="70" t="s">
        <v>206</v>
      </c>
      <c r="K11" s="52" t="s">
        <v>538</v>
      </c>
      <c r="L11" s="25"/>
      <c r="M11" s="70" t="s">
        <v>206</v>
      </c>
      <c r="N11" s="52" t="s">
        <v>539</v>
      </c>
      <c r="O11" s="25"/>
      <c r="P11" s="70" t="s">
        <v>206</v>
      </c>
      <c r="Q11" s="52" t="s">
        <v>540</v>
      </c>
    </row>
    <row r="12" spans="1:17" ht="15.75" thickBot="1">
      <c r="A12" s="12"/>
      <c r="B12" s="14" t="s">
        <v>541</v>
      </c>
      <c r="C12" s="18"/>
      <c r="D12" s="47"/>
      <c r="E12" s="56" t="s">
        <v>542</v>
      </c>
      <c r="F12" s="18"/>
      <c r="G12" s="47"/>
      <c r="H12" s="56" t="s">
        <v>543</v>
      </c>
      <c r="I12" s="18"/>
      <c r="J12" s="47"/>
      <c r="K12" s="56" t="s">
        <v>544</v>
      </c>
      <c r="L12" s="18"/>
      <c r="M12" s="47"/>
      <c r="N12" s="56" t="s">
        <v>452</v>
      </c>
      <c r="O12" s="18"/>
      <c r="P12" s="47"/>
      <c r="Q12" s="48">
        <v>-4941</v>
      </c>
    </row>
    <row r="13" spans="1:17">
      <c r="A13" s="12"/>
      <c r="B13" s="108" t="s">
        <v>545</v>
      </c>
      <c r="C13" s="25"/>
      <c r="D13" s="89"/>
      <c r="E13" s="52" t="s">
        <v>546</v>
      </c>
      <c r="F13" s="25"/>
      <c r="G13" s="89"/>
      <c r="H13" s="52" t="s">
        <v>547</v>
      </c>
      <c r="I13" s="25"/>
      <c r="J13" s="89"/>
      <c r="K13" s="52" t="s">
        <v>419</v>
      </c>
      <c r="L13" s="25"/>
      <c r="M13" s="89"/>
      <c r="N13" s="52" t="s">
        <v>548</v>
      </c>
      <c r="O13" s="25"/>
      <c r="P13" s="89"/>
      <c r="Q13" s="52" t="s">
        <v>549</v>
      </c>
    </row>
    <row r="14" spans="1:17" ht="15.75" thickBot="1">
      <c r="A14" s="12"/>
      <c r="B14" s="14" t="s">
        <v>550</v>
      </c>
      <c r="C14" s="18"/>
      <c r="D14" s="47"/>
      <c r="E14" s="109" t="s">
        <v>213</v>
      </c>
      <c r="F14" s="18"/>
      <c r="G14" s="47"/>
      <c r="H14" s="109" t="s">
        <v>213</v>
      </c>
      <c r="I14" s="18"/>
      <c r="J14" s="47"/>
      <c r="K14" s="109" t="s">
        <v>213</v>
      </c>
      <c r="L14" s="18"/>
      <c r="M14" s="47"/>
      <c r="N14" s="109" t="s">
        <v>213</v>
      </c>
      <c r="O14" s="18"/>
      <c r="P14" s="47"/>
      <c r="Q14" s="56" t="s">
        <v>219</v>
      </c>
    </row>
    <row r="15" spans="1:17" ht="15.75" thickBot="1">
      <c r="A15" s="12"/>
      <c r="B15" s="108" t="s">
        <v>152</v>
      </c>
      <c r="C15" s="25"/>
      <c r="D15" s="102" t="s">
        <v>206</v>
      </c>
      <c r="E15" s="59" t="s">
        <v>546</v>
      </c>
      <c r="F15" s="25"/>
      <c r="G15" s="102" t="s">
        <v>206</v>
      </c>
      <c r="H15" s="59" t="s">
        <v>547</v>
      </c>
      <c r="I15" s="25"/>
      <c r="J15" s="102" t="s">
        <v>206</v>
      </c>
      <c r="K15" s="59" t="s">
        <v>419</v>
      </c>
      <c r="L15" s="25"/>
      <c r="M15" s="102" t="s">
        <v>206</v>
      </c>
      <c r="N15" s="59" t="s">
        <v>548</v>
      </c>
      <c r="O15" s="25"/>
      <c r="P15" s="102" t="s">
        <v>206</v>
      </c>
      <c r="Q15" s="59" t="s">
        <v>420</v>
      </c>
    </row>
    <row r="16" spans="1:17" ht="15.75" thickTop="1">
      <c r="A16" s="12"/>
      <c r="B16" s="18"/>
      <c r="C16" s="18"/>
      <c r="D16" s="18"/>
      <c r="E16" s="18"/>
      <c r="F16" s="18"/>
      <c r="G16" s="18"/>
      <c r="H16" s="18"/>
      <c r="I16" s="18"/>
      <c r="J16" s="18"/>
      <c r="K16" s="18"/>
      <c r="L16" s="18"/>
      <c r="M16" s="18"/>
      <c r="N16" s="18"/>
      <c r="O16" s="18"/>
      <c r="P16" s="18"/>
      <c r="Q16" s="18"/>
    </row>
    <row r="17" spans="1:17" ht="15.75" thickBot="1">
      <c r="A17" s="12"/>
      <c r="B17" s="110"/>
      <c r="C17" s="25"/>
      <c r="D17" s="25"/>
      <c r="E17" s="25"/>
      <c r="F17" s="25"/>
      <c r="G17" s="83" t="s">
        <v>551</v>
      </c>
      <c r="H17" s="83"/>
      <c r="I17" s="83"/>
      <c r="J17" s="83"/>
      <c r="K17" s="83"/>
      <c r="L17" s="83"/>
      <c r="M17" s="83"/>
      <c r="N17" s="83"/>
      <c r="O17" s="83"/>
      <c r="P17" s="83"/>
      <c r="Q17" s="83"/>
    </row>
    <row r="18" spans="1:17" ht="15.75" thickBot="1">
      <c r="A18" s="12"/>
      <c r="B18" s="84"/>
      <c r="C18" s="18"/>
      <c r="D18" s="18"/>
      <c r="E18" s="18"/>
      <c r="F18" s="18"/>
      <c r="G18" s="112">
        <v>41912</v>
      </c>
      <c r="H18" s="112"/>
      <c r="I18" s="112"/>
      <c r="J18" s="112"/>
      <c r="K18" s="112"/>
      <c r="L18" s="28"/>
      <c r="M18" s="112">
        <v>41547</v>
      </c>
      <c r="N18" s="112"/>
      <c r="O18" s="112"/>
      <c r="P18" s="112"/>
      <c r="Q18" s="112"/>
    </row>
    <row r="19" spans="1:17">
      <c r="A19" s="12"/>
      <c r="B19" s="110"/>
      <c r="C19" s="25"/>
      <c r="D19" s="25"/>
      <c r="E19" s="25"/>
      <c r="F19" s="25"/>
      <c r="G19" s="113" t="s">
        <v>531</v>
      </c>
      <c r="H19" s="113"/>
      <c r="I19" s="89"/>
      <c r="J19" s="113" t="s">
        <v>532</v>
      </c>
      <c r="K19" s="113"/>
      <c r="L19" s="25"/>
      <c r="M19" s="113" t="s">
        <v>531</v>
      </c>
      <c r="N19" s="113"/>
      <c r="O19" s="89"/>
      <c r="P19" s="113" t="s">
        <v>532</v>
      </c>
      <c r="Q19" s="113"/>
    </row>
    <row r="20" spans="1:17" ht="15.75" thickBot="1">
      <c r="A20" s="12"/>
      <c r="B20" s="43" t="s">
        <v>203</v>
      </c>
      <c r="C20" s="18"/>
      <c r="D20" s="18"/>
      <c r="E20" s="18"/>
      <c r="F20" s="18"/>
      <c r="G20" s="39" t="s">
        <v>533</v>
      </c>
      <c r="H20" s="39"/>
      <c r="I20" s="18"/>
      <c r="J20" s="39" t="s">
        <v>534</v>
      </c>
      <c r="K20" s="39"/>
      <c r="L20" s="18"/>
      <c r="M20" s="39" t="s">
        <v>533</v>
      </c>
      <c r="N20" s="39"/>
      <c r="O20" s="18"/>
      <c r="P20" s="39" t="s">
        <v>534</v>
      </c>
      <c r="Q20" s="39"/>
    </row>
    <row r="21" spans="1:17">
      <c r="A21" s="12"/>
      <c r="B21" s="70" t="s">
        <v>535</v>
      </c>
      <c r="C21" s="25"/>
      <c r="D21" s="25"/>
      <c r="E21" s="25"/>
      <c r="F21" s="25"/>
      <c r="G21" s="70" t="s">
        <v>206</v>
      </c>
      <c r="H21" s="52" t="s">
        <v>552</v>
      </c>
      <c r="I21" s="25"/>
      <c r="J21" s="70" t="s">
        <v>206</v>
      </c>
      <c r="K21" s="52" t="s">
        <v>553</v>
      </c>
      <c r="L21" s="25"/>
      <c r="M21" s="70" t="s">
        <v>206</v>
      </c>
      <c r="N21" s="52" t="s">
        <v>554</v>
      </c>
      <c r="O21" s="25"/>
      <c r="P21" s="70" t="s">
        <v>206</v>
      </c>
      <c r="Q21" s="52" t="s">
        <v>555</v>
      </c>
    </row>
    <row r="22" spans="1:17" ht="15.75" thickBot="1">
      <c r="A22" s="12"/>
      <c r="B22" s="14" t="s">
        <v>541</v>
      </c>
      <c r="C22" s="18"/>
      <c r="D22" s="18"/>
      <c r="E22" s="18"/>
      <c r="F22" s="18"/>
      <c r="G22" s="47"/>
      <c r="H22" s="56" t="s">
        <v>556</v>
      </c>
      <c r="I22" s="18"/>
      <c r="J22" s="47"/>
      <c r="K22" s="48">
        <v>-3275</v>
      </c>
      <c r="L22" s="18"/>
      <c r="M22" s="47"/>
      <c r="N22" s="56" t="s">
        <v>454</v>
      </c>
      <c r="O22" s="18"/>
      <c r="P22" s="47"/>
      <c r="Q22" s="48">
        <v>-4009</v>
      </c>
    </row>
    <row r="23" spans="1:17">
      <c r="A23" s="12"/>
      <c r="B23" s="108" t="s">
        <v>545</v>
      </c>
      <c r="C23" s="25"/>
      <c r="D23" s="25"/>
      <c r="E23" s="25"/>
      <c r="F23" s="25"/>
      <c r="G23" s="89"/>
      <c r="H23" s="52" t="s">
        <v>557</v>
      </c>
      <c r="I23" s="25"/>
      <c r="J23" s="89"/>
      <c r="K23" s="52" t="s">
        <v>558</v>
      </c>
      <c r="L23" s="25"/>
      <c r="M23" s="89"/>
      <c r="N23" s="52" t="s">
        <v>559</v>
      </c>
      <c r="O23" s="25"/>
      <c r="P23" s="89"/>
      <c r="Q23" s="52" t="s">
        <v>560</v>
      </c>
    </row>
    <row r="24" spans="1:17" ht="15.75" thickBot="1">
      <c r="A24" s="12"/>
      <c r="B24" s="14" t="s">
        <v>550</v>
      </c>
      <c r="C24" s="18"/>
      <c r="D24" s="18"/>
      <c r="E24" s="18"/>
      <c r="F24" s="18"/>
      <c r="G24" s="47"/>
      <c r="H24" s="109" t="s">
        <v>213</v>
      </c>
      <c r="I24" s="18"/>
      <c r="J24" s="47"/>
      <c r="K24" s="56" t="s">
        <v>561</v>
      </c>
      <c r="L24" s="18"/>
      <c r="M24" s="47"/>
      <c r="N24" s="109" t="s">
        <v>213</v>
      </c>
      <c r="O24" s="18"/>
      <c r="P24" s="47"/>
      <c r="Q24" s="56" t="s">
        <v>220</v>
      </c>
    </row>
    <row r="25" spans="1:17" ht="15.75" thickBot="1">
      <c r="A25" s="12"/>
      <c r="B25" s="108" t="s">
        <v>152</v>
      </c>
      <c r="C25" s="25"/>
      <c r="D25" s="25"/>
      <c r="E25" s="25"/>
      <c r="F25" s="25"/>
      <c r="G25" s="102" t="s">
        <v>206</v>
      </c>
      <c r="H25" s="59" t="s">
        <v>557</v>
      </c>
      <c r="I25" s="25"/>
      <c r="J25" s="102" t="s">
        <v>206</v>
      </c>
      <c r="K25" s="59" t="s">
        <v>421</v>
      </c>
      <c r="L25" s="25"/>
      <c r="M25" s="102" t="s">
        <v>206</v>
      </c>
      <c r="N25" s="59" t="s">
        <v>559</v>
      </c>
      <c r="O25" s="25"/>
      <c r="P25" s="102" t="s">
        <v>206</v>
      </c>
      <c r="Q25" s="59" t="s">
        <v>422</v>
      </c>
    </row>
    <row r="26" spans="1:17" ht="15.75" thickTop="1">
      <c r="A26" s="12"/>
      <c r="B26" s="41"/>
      <c r="C26" s="41"/>
      <c r="D26" s="41"/>
      <c r="E26" s="41"/>
      <c r="F26" s="41"/>
      <c r="G26" s="41"/>
      <c r="H26" s="41"/>
      <c r="I26" s="41"/>
      <c r="J26" s="41"/>
      <c r="K26" s="41"/>
      <c r="L26" s="41"/>
      <c r="M26" s="41"/>
      <c r="N26" s="41"/>
      <c r="O26" s="41"/>
      <c r="P26" s="41"/>
      <c r="Q26" s="41"/>
    </row>
    <row r="27" spans="1:17">
      <c r="A27" s="12"/>
      <c r="B27" s="42"/>
      <c r="C27" s="42"/>
      <c r="D27" s="42"/>
      <c r="E27" s="42"/>
      <c r="F27" s="42"/>
      <c r="G27" s="42"/>
      <c r="H27" s="42"/>
      <c r="I27" s="42"/>
      <c r="J27" s="42"/>
      <c r="K27" s="42"/>
      <c r="L27" s="42"/>
      <c r="M27" s="42"/>
      <c r="N27" s="42"/>
      <c r="O27" s="42"/>
      <c r="P27" s="42"/>
      <c r="Q27" s="42"/>
    </row>
  </sheetData>
  <mergeCells count="32">
    <mergeCell ref="B26:Q26"/>
    <mergeCell ref="B27:Q27"/>
    <mergeCell ref="G20:H20"/>
    <mergeCell ref="J20:K20"/>
    <mergeCell ref="M20:N20"/>
    <mergeCell ref="P20:Q20"/>
    <mergeCell ref="A1:A2"/>
    <mergeCell ref="B1:Q1"/>
    <mergeCell ref="B2:Q2"/>
    <mergeCell ref="B3:Q3"/>
    <mergeCell ref="A4:A27"/>
    <mergeCell ref="B4:Q4"/>
    <mergeCell ref="G18:K18"/>
    <mergeCell ref="M18:Q18"/>
    <mergeCell ref="G19:H19"/>
    <mergeCell ref="J19:K19"/>
    <mergeCell ref="M19:N19"/>
    <mergeCell ref="P19:Q19"/>
    <mergeCell ref="D10:E10"/>
    <mergeCell ref="G10:H10"/>
    <mergeCell ref="J10:K10"/>
    <mergeCell ref="M10:N10"/>
    <mergeCell ref="P10:Q10"/>
    <mergeCell ref="G17:Q17"/>
    <mergeCell ref="G7:Q7"/>
    <mergeCell ref="G8:K8"/>
    <mergeCell ref="M8:Q8"/>
    <mergeCell ref="D9:E9"/>
    <mergeCell ref="G9:H9"/>
    <mergeCell ref="J9:K9"/>
    <mergeCell ref="M9:N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5"/>
  <sheetViews>
    <sheetView showGridLines="0" workbookViewId="0"/>
  </sheetViews>
  <sheetFormatPr defaultRowHeight="15"/>
  <cols>
    <col min="1" max="2" width="36.5703125" bestFit="1" customWidth="1"/>
    <col min="4" max="4" width="2.140625" customWidth="1"/>
    <col min="5" max="5" width="9.85546875" customWidth="1"/>
    <col min="7" max="7" width="1.85546875" bestFit="1" customWidth="1"/>
    <col min="10" max="10" width="3.7109375" customWidth="1"/>
    <col min="11" max="11" width="13" customWidth="1"/>
    <col min="13" max="13" width="4.140625" customWidth="1"/>
    <col min="14" max="14" width="16" customWidth="1"/>
    <col min="16" max="16" width="1.85546875" bestFit="1" customWidth="1"/>
    <col min="17" max="17" width="8.42578125" bestFit="1" customWidth="1"/>
    <col min="19" max="19" width="3.28515625" customWidth="1"/>
    <col min="20" max="20" width="16.7109375" customWidth="1"/>
  </cols>
  <sheetData>
    <row r="1" spans="1:20" ht="15" customHeight="1">
      <c r="A1" s="7" t="s">
        <v>9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7</v>
      </c>
      <c r="B3" s="11" t="s">
        <v>4</v>
      </c>
      <c r="C3" s="11"/>
      <c r="D3" s="11"/>
      <c r="E3" s="11"/>
      <c r="F3" s="11"/>
      <c r="G3" s="11"/>
      <c r="H3" s="11"/>
      <c r="I3" s="11"/>
      <c r="J3" s="11"/>
      <c r="K3" s="11"/>
      <c r="L3" s="11"/>
      <c r="M3" s="11"/>
      <c r="N3" s="11"/>
      <c r="O3" s="11"/>
      <c r="P3" s="11"/>
      <c r="Q3" s="11"/>
      <c r="R3" s="11"/>
      <c r="S3" s="11"/>
      <c r="T3" s="11"/>
    </row>
    <row r="4" spans="1:20" ht="15" customHeight="1">
      <c r="A4" s="12" t="s">
        <v>984</v>
      </c>
      <c r="B4" s="11" t="s">
        <v>4</v>
      </c>
      <c r="C4" s="11"/>
      <c r="D4" s="11"/>
      <c r="E4" s="11"/>
      <c r="F4" s="11"/>
      <c r="G4" s="11"/>
      <c r="H4" s="11"/>
      <c r="I4" s="11"/>
      <c r="J4" s="11"/>
      <c r="K4" s="11"/>
      <c r="L4" s="11"/>
      <c r="M4" s="11"/>
      <c r="N4" s="11"/>
      <c r="O4" s="11"/>
      <c r="P4" s="11"/>
      <c r="Q4" s="11"/>
      <c r="R4" s="11"/>
      <c r="S4" s="11"/>
      <c r="T4" s="11"/>
    </row>
    <row r="5" spans="1:20">
      <c r="A5" s="12"/>
      <c r="B5" s="41"/>
      <c r="C5" s="41"/>
      <c r="D5" s="41"/>
      <c r="E5" s="41"/>
      <c r="F5" s="41"/>
      <c r="G5" s="41"/>
      <c r="H5" s="41"/>
      <c r="I5" s="41"/>
      <c r="J5" s="41"/>
      <c r="K5" s="41"/>
      <c r="L5" s="41"/>
      <c r="M5" s="41"/>
      <c r="N5" s="41"/>
      <c r="O5" s="41"/>
      <c r="P5" s="41"/>
      <c r="Q5" s="41"/>
      <c r="R5" s="41"/>
      <c r="S5" s="41"/>
      <c r="T5" s="41"/>
    </row>
    <row r="6" spans="1:20">
      <c r="A6" s="12"/>
      <c r="B6" s="41"/>
      <c r="C6" s="41"/>
      <c r="D6" s="41"/>
      <c r="E6" s="41"/>
      <c r="F6" s="41"/>
      <c r="G6" s="41"/>
      <c r="H6" s="41"/>
      <c r="I6" s="41"/>
      <c r="J6" s="41"/>
      <c r="K6" s="41"/>
      <c r="L6" s="41"/>
      <c r="M6" s="41"/>
      <c r="N6" s="41"/>
      <c r="O6" s="41"/>
      <c r="P6" s="41"/>
      <c r="Q6" s="41"/>
      <c r="R6" s="41"/>
      <c r="S6" s="41"/>
      <c r="T6" s="41"/>
    </row>
    <row r="7" spans="1:20">
      <c r="A7" s="12"/>
      <c r="B7" s="11"/>
      <c r="C7" s="11"/>
      <c r="D7" s="11"/>
      <c r="E7" s="11"/>
      <c r="F7" s="11"/>
      <c r="G7" s="11"/>
      <c r="H7" s="11"/>
      <c r="I7" s="11"/>
      <c r="J7" s="11"/>
      <c r="K7" s="11"/>
      <c r="L7" s="11"/>
      <c r="M7" s="11"/>
      <c r="N7" s="11"/>
      <c r="O7" s="11"/>
      <c r="P7" s="11"/>
      <c r="Q7" s="11"/>
      <c r="R7" s="11"/>
      <c r="S7" s="11"/>
      <c r="T7" s="11"/>
    </row>
    <row r="8" spans="1:20">
      <c r="A8" s="12"/>
      <c r="B8" s="41"/>
      <c r="C8" s="41"/>
      <c r="D8" s="41"/>
      <c r="E8" s="41"/>
      <c r="F8" s="41"/>
      <c r="G8" s="41"/>
      <c r="H8" s="41"/>
      <c r="I8" s="41"/>
      <c r="J8" s="41"/>
      <c r="K8" s="41"/>
      <c r="L8" s="41"/>
      <c r="M8" s="41"/>
      <c r="N8" s="41"/>
      <c r="O8" s="41"/>
      <c r="P8" s="41"/>
      <c r="Q8" s="41"/>
      <c r="R8" s="41"/>
      <c r="S8" s="41"/>
      <c r="T8" s="41"/>
    </row>
    <row r="9" spans="1:20">
      <c r="A9" s="12"/>
      <c r="B9" s="169" t="s">
        <v>570</v>
      </c>
      <c r="C9" s="169"/>
      <c r="D9" s="169"/>
      <c r="E9" s="169"/>
      <c r="F9" s="169"/>
      <c r="G9" s="169"/>
      <c r="H9" s="169"/>
      <c r="I9" s="169"/>
      <c r="J9" s="169"/>
      <c r="K9" s="169"/>
      <c r="L9" s="169"/>
      <c r="M9" s="169"/>
      <c r="N9" s="169"/>
      <c r="O9" s="169"/>
      <c r="P9" s="169"/>
      <c r="Q9" s="169"/>
      <c r="R9" s="169"/>
      <c r="S9" s="169"/>
      <c r="T9" s="169"/>
    </row>
    <row r="10" spans="1:20">
      <c r="A10" s="12"/>
      <c r="B10" s="170" t="s">
        <v>571</v>
      </c>
      <c r="C10" s="170"/>
      <c r="D10" s="170"/>
      <c r="E10" s="170"/>
      <c r="F10" s="170"/>
      <c r="G10" s="170"/>
      <c r="H10" s="170"/>
      <c r="I10" s="170"/>
      <c r="J10" s="170"/>
      <c r="K10" s="170"/>
      <c r="L10" s="170"/>
      <c r="M10" s="170"/>
      <c r="N10" s="170"/>
      <c r="O10" s="170"/>
      <c r="P10" s="170"/>
      <c r="Q10" s="170"/>
      <c r="R10" s="170"/>
      <c r="S10" s="170"/>
      <c r="T10" s="170"/>
    </row>
    <row r="11" spans="1:20">
      <c r="A11" s="12"/>
      <c r="B11" s="91"/>
      <c r="C11" s="91"/>
      <c r="D11" s="91"/>
      <c r="E11" s="91"/>
      <c r="F11" s="91"/>
      <c r="G11" s="91"/>
      <c r="H11" s="91"/>
      <c r="I11" s="91"/>
      <c r="J11" s="91"/>
      <c r="K11" s="91"/>
      <c r="L11" s="91"/>
      <c r="M11" s="91"/>
      <c r="N11" s="91"/>
      <c r="O11" s="91"/>
      <c r="P11" s="91"/>
      <c r="Q11" s="91"/>
      <c r="R11" s="91"/>
      <c r="S11" s="91"/>
      <c r="T11" s="91"/>
    </row>
    <row r="12" spans="1:20">
      <c r="A12" s="12"/>
      <c r="B12" s="19"/>
      <c r="C12" s="18"/>
      <c r="D12" s="18"/>
      <c r="E12" s="18"/>
      <c r="F12" s="18"/>
      <c r="G12" s="18"/>
      <c r="H12" s="18"/>
      <c r="I12" s="18"/>
      <c r="J12" s="18"/>
      <c r="K12" s="18"/>
      <c r="L12" s="18"/>
      <c r="M12" s="18"/>
      <c r="N12" s="18"/>
      <c r="O12" s="18"/>
      <c r="P12" s="18"/>
      <c r="Q12" s="18"/>
      <c r="R12" s="18"/>
      <c r="S12" s="18"/>
      <c r="T12" s="18"/>
    </row>
    <row r="13" spans="1:20">
      <c r="A13" s="12"/>
      <c r="B13" s="21"/>
      <c r="C13" s="18"/>
      <c r="D13" s="18"/>
      <c r="E13" s="18"/>
      <c r="F13" s="18"/>
      <c r="G13" s="18"/>
      <c r="H13" s="18"/>
      <c r="I13" s="18"/>
      <c r="J13" s="18"/>
      <c r="K13" s="18"/>
      <c r="L13" s="18"/>
      <c r="M13" s="18"/>
      <c r="N13" s="18"/>
      <c r="O13" s="18"/>
      <c r="P13" s="18"/>
      <c r="Q13" s="18"/>
      <c r="R13" s="18"/>
      <c r="S13" s="18"/>
      <c r="T13" s="18"/>
    </row>
    <row r="14" spans="1:20">
      <c r="A14" s="12"/>
      <c r="B14" s="21" t="s">
        <v>203</v>
      </c>
      <c r="C14" s="146">
        <v>41912</v>
      </c>
      <c r="D14" s="146"/>
      <c r="E14" s="146"/>
      <c r="F14" s="146"/>
      <c r="G14" s="146"/>
      <c r="H14" s="146"/>
      <c r="I14" s="146"/>
      <c r="J14" s="146"/>
      <c r="K14" s="146"/>
      <c r="L14" s="146"/>
      <c r="M14" s="146"/>
      <c r="N14" s="146"/>
      <c r="O14" s="146"/>
      <c r="P14" s="146"/>
      <c r="Q14" s="146"/>
      <c r="R14" s="146"/>
      <c r="S14" s="146"/>
      <c r="T14" s="146"/>
    </row>
    <row r="15" spans="1:20" ht="15.75" thickBot="1">
      <c r="A15" s="12"/>
      <c r="B15" s="114" t="s">
        <v>501</v>
      </c>
      <c r="C15" s="18"/>
      <c r="D15" s="39" t="s">
        <v>572</v>
      </c>
      <c r="E15" s="39"/>
      <c r="F15" s="20"/>
      <c r="G15" s="39" t="s">
        <v>573</v>
      </c>
      <c r="H15" s="39"/>
      <c r="I15" s="20"/>
      <c r="J15" s="39" t="s">
        <v>566</v>
      </c>
      <c r="K15" s="39"/>
      <c r="L15" s="20"/>
      <c r="M15" s="39" t="s">
        <v>574</v>
      </c>
      <c r="N15" s="39"/>
      <c r="O15" s="20"/>
      <c r="P15" s="39" t="s">
        <v>575</v>
      </c>
      <c r="Q15" s="39"/>
      <c r="R15" s="20"/>
      <c r="S15" s="39" t="s">
        <v>395</v>
      </c>
      <c r="T15" s="39"/>
    </row>
    <row r="16" spans="1:20">
      <c r="A16" s="12"/>
      <c r="B16" s="86" t="s">
        <v>28</v>
      </c>
      <c r="C16" s="18"/>
      <c r="D16" s="28"/>
      <c r="E16" s="28"/>
      <c r="F16" s="18"/>
      <c r="G16" s="28"/>
      <c r="H16" s="28"/>
      <c r="I16" s="18"/>
      <c r="J16" s="28"/>
      <c r="K16" s="28"/>
      <c r="L16" s="18"/>
      <c r="M16" s="28"/>
      <c r="N16" s="28"/>
      <c r="O16" s="18"/>
      <c r="P16" s="28"/>
      <c r="Q16" s="28"/>
      <c r="R16" s="18"/>
      <c r="S16" s="28"/>
      <c r="T16" s="28"/>
    </row>
    <row r="17" spans="1:20">
      <c r="A17" s="12"/>
      <c r="B17" s="115" t="s">
        <v>576</v>
      </c>
      <c r="C17" s="25"/>
      <c r="D17" s="115" t="s">
        <v>206</v>
      </c>
      <c r="E17" s="116" t="s">
        <v>213</v>
      </c>
      <c r="F17" s="46"/>
      <c r="G17" s="115" t="s">
        <v>206</v>
      </c>
      <c r="H17" s="117" t="s">
        <v>577</v>
      </c>
      <c r="I17" s="25"/>
      <c r="J17" s="115" t="s">
        <v>206</v>
      </c>
      <c r="K17" s="116" t="s">
        <v>213</v>
      </c>
      <c r="L17" s="25"/>
      <c r="M17" s="115" t="s">
        <v>206</v>
      </c>
      <c r="N17" s="117" t="s">
        <v>578</v>
      </c>
      <c r="O17" s="25"/>
      <c r="P17" s="115" t="s">
        <v>206</v>
      </c>
      <c r="Q17" s="116" t="s">
        <v>213</v>
      </c>
      <c r="R17" s="25"/>
      <c r="S17" s="115" t="s">
        <v>206</v>
      </c>
      <c r="T17" s="117" t="s">
        <v>579</v>
      </c>
    </row>
    <row r="18" spans="1:20" ht="23.25">
      <c r="A18" s="12"/>
      <c r="B18" s="86" t="s">
        <v>580</v>
      </c>
      <c r="C18" s="18"/>
      <c r="D18" s="18"/>
      <c r="E18" s="118" t="s">
        <v>213</v>
      </c>
      <c r="F18" s="49"/>
      <c r="G18" s="18"/>
      <c r="H18" s="119" t="s">
        <v>581</v>
      </c>
      <c r="I18" s="18"/>
      <c r="J18" s="18"/>
      <c r="K18" s="118" t="s">
        <v>213</v>
      </c>
      <c r="L18" s="18"/>
      <c r="M18" s="18"/>
      <c r="N18" s="119" t="s">
        <v>582</v>
      </c>
      <c r="O18" s="18"/>
      <c r="P18" s="18"/>
      <c r="Q18" s="118" t="s">
        <v>213</v>
      </c>
      <c r="R18" s="18"/>
      <c r="S18" s="18"/>
      <c r="T18" s="119" t="s">
        <v>583</v>
      </c>
    </row>
    <row r="19" spans="1:20">
      <c r="A19" s="12"/>
      <c r="B19" s="115" t="s">
        <v>584</v>
      </c>
      <c r="C19" s="25"/>
      <c r="D19" s="25"/>
      <c r="E19" s="116" t="s">
        <v>213</v>
      </c>
      <c r="F19" s="46"/>
      <c r="G19" s="25"/>
      <c r="H19" s="117" t="s">
        <v>585</v>
      </c>
      <c r="I19" s="25"/>
      <c r="J19" s="25"/>
      <c r="K19" s="116" t="s">
        <v>213</v>
      </c>
      <c r="L19" s="25"/>
      <c r="M19" s="25"/>
      <c r="N19" s="117" t="s">
        <v>586</v>
      </c>
      <c r="O19" s="25"/>
      <c r="P19" s="25"/>
      <c r="Q19" s="116" t="s">
        <v>213</v>
      </c>
      <c r="R19" s="25"/>
      <c r="S19" s="25"/>
      <c r="T19" s="117" t="s">
        <v>244</v>
      </c>
    </row>
    <row r="20" spans="1:20" ht="15.75" thickBot="1">
      <c r="A20" s="12"/>
      <c r="B20" s="86" t="s">
        <v>32</v>
      </c>
      <c r="C20" s="18"/>
      <c r="D20" s="47"/>
      <c r="E20" s="120" t="s">
        <v>213</v>
      </c>
      <c r="F20" s="49"/>
      <c r="G20" s="47"/>
      <c r="H20" s="121" t="s">
        <v>587</v>
      </c>
      <c r="I20" s="18"/>
      <c r="J20" s="47"/>
      <c r="K20" s="120" t="s">
        <v>213</v>
      </c>
      <c r="L20" s="18"/>
      <c r="M20" s="47"/>
      <c r="N20" s="121" t="s">
        <v>588</v>
      </c>
      <c r="O20" s="18"/>
      <c r="P20" s="47"/>
      <c r="Q20" s="120" t="s">
        <v>213</v>
      </c>
      <c r="R20" s="18"/>
      <c r="S20" s="47"/>
      <c r="T20" s="121" t="s">
        <v>589</v>
      </c>
    </row>
    <row r="21" spans="1:20">
      <c r="A21" s="12"/>
      <c r="B21" s="115" t="s">
        <v>590</v>
      </c>
      <c r="C21" s="25"/>
      <c r="D21" s="89"/>
      <c r="E21" s="122" t="s">
        <v>213</v>
      </c>
      <c r="F21" s="46"/>
      <c r="G21" s="89"/>
      <c r="H21" s="123" t="s">
        <v>591</v>
      </c>
      <c r="I21" s="25"/>
      <c r="J21" s="89"/>
      <c r="K21" s="122" t="s">
        <v>213</v>
      </c>
      <c r="L21" s="25"/>
      <c r="M21" s="89"/>
      <c r="N21" s="123" t="s">
        <v>592</v>
      </c>
      <c r="O21" s="25"/>
      <c r="P21" s="89"/>
      <c r="Q21" s="122" t="s">
        <v>213</v>
      </c>
      <c r="R21" s="25"/>
      <c r="S21" s="89"/>
      <c r="T21" s="123" t="s">
        <v>593</v>
      </c>
    </row>
    <row r="22" spans="1:20" ht="34.5">
      <c r="A22" s="12"/>
      <c r="B22" s="86" t="s">
        <v>594</v>
      </c>
      <c r="C22" s="18"/>
      <c r="D22" s="18"/>
      <c r="E22" s="118" t="s">
        <v>213</v>
      </c>
      <c r="F22" s="18"/>
      <c r="G22" s="18"/>
      <c r="H22" s="119" t="s">
        <v>595</v>
      </c>
      <c r="I22" s="18"/>
      <c r="J22" s="18"/>
      <c r="K22" s="118" t="s">
        <v>213</v>
      </c>
      <c r="L22" s="18"/>
      <c r="M22" s="18"/>
      <c r="N22" s="119" t="s">
        <v>596</v>
      </c>
      <c r="O22" s="18"/>
      <c r="P22" s="18"/>
      <c r="Q22" s="118" t="s">
        <v>213</v>
      </c>
      <c r="R22" s="18"/>
      <c r="S22" s="18"/>
      <c r="T22" s="119" t="s">
        <v>597</v>
      </c>
    </row>
    <row r="23" spans="1:20">
      <c r="A23" s="12"/>
      <c r="B23" s="115" t="s">
        <v>598</v>
      </c>
      <c r="C23" s="25"/>
      <c r="D23" s="25"/>
      <c r="E23" s="117" t="s">
        <v>599</v>
      </c>
      <c r="F23" s="25"/>
      <c r="G23" s="25"/>
      <c r="H23" s="117" t="s">
        <v>600</v>
      </c>
      <c r="I23" s="25"/>
      <c r="J23" s="25"/>
      <c r="K23" s="116" t="s">
        <v>213</v>
      </c>
      <c r="L23" s="25"/>
      <c r="M23" s="25"/>
      <c r="N23" s="116" t="s">
        <v>213</v>
      </c>
      <c r="O23" s="25"/>
      <c r="P23" s="25"/>
      <c r="Q23" s="124">
        <v>-1655135</v>
      </c>
      <c r="R23" s="25"/>
      <c r="S23" s="25"/>
      <c r="T23" s="116" t="s">
        <v>213</v>
      </c>
    </row>
    <row r="24" spans="1:20">
      <c r="A24" s="12"/>
      <c r="B24" s="86" t="s">
        <v>601</v>
      </c>
      <c r="C24" s="18"/>
      <c r="D24" s="18"/>
      <c r="E24" s="118" t="s">
        <v>213</v>
      </c>
      <c r="F24" s="49"/>
      <c r="G24" s="18"/>
      <c r="H24" s="119" t="s">
        <v>602</v>
      </c>
      <c r="I24" s="18"/>
      <c r="J24" s="18"/>
      <c r="K24" s="118" t="s">
        <v>213</v>
      </c>
      <c r="L24" s="18"/>
      <c r="M24" s="18"/>
      <c r="N24" s="119" t="s">
        <v>603</v>
      </c>
      <c r="O24" s="18"/>
      <c r="P24" s="18"/>
      <c r="Q24" s="118" t="s">
        <v>213</v>
      </c>
      <c r="R24" s="18"/>
      <c r="S24" s="18"/>
      <c r="T24" s="119" t="s">
        <v>604</v>
      </c>
    </row>
    <row r="25" spans="1:20" ht="15.75" thickBot="1">
      <c r="A25" s="12"/>
      <c r="B25" s="115" t="s">
        <v>605</v>
      </c>
      <c r="C25" s="25"/>
      <c r="D25" s="30"/>
      <c r="E25" s="125" t="s">
        <v>213</v>
      </c>
      <c r="F25" s="46"/>
      <c r="G25" s="30"/>
      <c r="H25" s="125" t="s">
        <v>213</v>
      </c>
      <c r="I25" s="25"/>
      <c r="J25" s="30"/>
      <c r="K25" s="125" t="s">
        <v>213</v>
      </c>
      <c r="L25" s="25"/>
      <c r="M25" s="30"/>
      <c r="N25" s="126" t="s">
        <v>606</v>
      </c>
      <c r="O25" s="25"/>
      <c r="P25" s="30"/>
      <c r="Q25" s="126">
        <v>-91</v>
      </c>
      <c r="R25" s="25"/>
      <c r="S25" s="30"/>
      <c r="T25" s="125" t="s">
        <v>213</v>
      </c>
    </row>
    <row r="26" spans="1:20" ht="15.75" thickBot="1">
      <c r="A26" s="12"/>
      <c r="B26" s="86" t="s">
        <v>607</v>
      </c>
      <c r="C26" s="18"/>
      <c r="D26" s="127" t="s">
        <v>206</v>
      </c>
      <c r="E26" s="128" t="s">
        <v>599</v>
      </c>
      <c r="F26" s="49"/>
      <c r="G26" s="127" t="s">
        <v>206</v>
      </c>
      <c r="H26" s="128" t="s">
        <v>608</v>
      </c>
      <c r="I26" s="18"/>
      <c r="J26" s="127" t="s">
        <v>206</v>
      </c>
      <c r="K26" s="129" t="s">
        <v>213</v>
      </c>
      <c r="L26" s="18"/>
      <c r="M26" s="127" t="s">
        <v>206</v>
      </c>
      <c r="N26" s="128" t="s">
        <v>609</v>
      </c>
      <c r="O26" s="18"/>
      <c r="P26" s="127" t="s">
        <v>206</v>
      </c>
      <c r="Q26" s="130">
        <v>-1655226</v>
      </c>
      <c r="R26" s="18"/>
      <c r="S26" s="127" t="s">
        <v>206</v>
      </c>
      <c r="T26" s="128" t="s">
        <v>546</v>
      </c>
    </row>
    <row r="27" spans="1:20" ht="15.75" thickTop="1">
      <c r="A27" s="12"/>
      <c r="B27" s="131" t="s">
        <v>610</v>
      </c>
      <c r="C27" s="25"/>
      <c r="D27" s="25"/>
      <c r="E27" s="46"/>
      <c r="F27" s="46"/>
      <c r="G27" s="25"/>
      <c r="H27" s="46"/>
      <c r="I27" s="25"/>
      <c r="J27" s="25"/>
      <c r="K27" s="46"/>
      <c r="L27" s="25"/>
      <c r="M27" s="25"/>
      <c r="N27" s="46"/>
      <c r="O27" s="25"/>
      <c r="P27" s="25"/>
      <c r="Q27" s="46"/>
      <c r="R27" s="25"/>
      <c r="S27" s="25"/>
      <c r="T27" s="46"/>
    </row>
    <row r="28" spans="1:20">
      <c r="A28" s="12"/>
      <c r="B28" s="86" t="s">
        <v>37</v>
      </c>
      <c r="C28" s="18"/>
      <c r="D28" s="18"/>
      <c r="E28" s="49"/>
      <c r="F28" s="49"/>
      <c r="G28" s="18"/>
      <c r="H28" s="49"/>
      <c r="I28" s="18"/>
      <c r="J28" s="18"/>
      <c r="K28" s="49"/>
      <c r="L28" s="18"/>
      <c r="M28" s="18"/>
      <c r="N28" s="49"/>
      <c r="O28" s="18"/>
      <c r="P28" s="18"/>
      <c r="Q28" s="49"/>
      <c r="R28" s="18"/>
      <c r="S28" s="18"/>
      <c r="T28" s="49"/>
    </row>
    <row r="29" spans="1:20">
      <c r="A29" s="12"/>
      <c r="B29" s="115" t="s">
        <v>611</v>
      </c>
      <c r="C29" s="25"/>
      <c r="D29" s="115" t="s">
        <v>206</v>
      </c>
      <c r="E29" s="116" t="s">
        <v>213</v>
      </c>
      <c r="F29" s="46"/>
      <c r="G29" s="115" t="s">
        <v>206</v>
      </c>
      <c r="H29" s="116" t="s">
        <v>213</v>
      </c>
      <c r="I29" s="25"/>
      <c r="J29" s="115" t="s">
        <v>206</v>
      </c>
      <c r="K29" s="116" t="s">
        <v>213</v>
      </c>
      <c r="L29" s="25"/>
      <c r="M29" s="115" t="s">
        <v>206</v>
      </c>
      <c r="N29" s="116" t="s">
        <v>213</v>
      </c>
      <c r="O29" s="25"/>
      <c r="P29" s="115" t="s">
        <v>206</v>
      </c>
      <c r="Q29" s="116" t="s">
        <v>213</v>
      </c>
      <c r="R29" s="25"/>
      <c r="S29" s="115" t="s">
        <v>206</v>
      </c>
      <c r="T29" s="116" t="s">
        <v>213</v>
      </c>
    </row>
    <row r="30" spans="1:20">
      <c r="A30" s="12"/>
      <c r="B30" s="86" t="s">
        <v>612</v>
      </c>
      <c r="C30" s="18"/>
      <c r="D30" s="18"/>
      <c r="E30" s="119" t="s">
        <v>613</v>
      </c>
      <c r="F30" s="49"/>
      <c r="G30" s="18"/>
      <c r="H30" s="119" t="s">
        <v>614</v>
      </c>
      <c r="I30" s="18"/>
      <c r="J30" s="18"/>
      <c r="K30" s="132">
        <v>-52075</v>
      </c>
      <c r="L30" s="18"/>
      <c r="M30" s="18"/>
      <c r="N30" s="132">
        <v>-90826</v>
      </c>
      <c r="O30" s="18"/>
      <c r="P30" s="18"/>
      <c r="Q30" s="118" t="s">
        <v>213</v>
      </c>
      <c r="R30" s="18"/>
      <c r="S30" s="18"/>
      <c r="T30" s="118" t="s">
        <v>213</v>
      </c>
    </row>
    <row r="31" spans="1:20">
      <c r="A31" s="12"/>
      <c r="B31" s="115" t="s">
        <v>615</v>
      </c>
      <c r="C31" s="25"/>
      <c r="D31" s="25"/>
      <c r="E31" s="116" t="s">
        <v>213</v>
      </c>
      <c r="F31" s="46"/>
      <c r="G31" s="25"/>
      <c r="H31" s="117" t="s">
        <v>616</v>
      </c>
      <c r="I31" s="25"/>
      <c r="J31" s="25"/>
      <c r="K31" s="116" t="s">
        <v>213</v>
      </c>
      <c r="L31" s="25"/>
      <c r="M31" s="25"/>
      <c r="N31" s="117" t="s">
        <v>617</v>
      </c>
      <c r="O31" s="25"/>
      <c r="P31" s="25"/>
      <c r="Q31" s="116" t="s">
        <v>213</v>
      </c>
      <c r="R31" s="25"/>
      <c r="S31" s="25"/>
      <c r="T31" s="117" t="s">
        <v>618</v>
      </c>
    </row>
    <row r="32" spans="1:20">
      <c r="A32" s="12"/>
      <c r="B32" s="86" t="s">
        <v>619</v>
      </c>
      <c r="C32" s="18"/>
      <c r="D32" s="18"/>
      <c r="E32" s="118" t="s">
        <v>213</v>
      </c>
      <c r="F32" s="49"/>
      <c r="G32" s="18"/>
      <c r="H32" s="119" t="s">
        <v>620</v>
      </c>
      <c r="I32" s="18"/>
      <c r="J32" s="18"/>
      <c r="K32" s="119" t="s">
        <v>621</v>
      </c>
      <c r="L32" s="18"/>
      <c r="M32" s="18"/>
      <c r="N32" s="132">
        <v>-3954</v>
      </c>
      <c r="O32" s="18"/>
      <c r="P32" s="18"/>
      <c r="Q32" s="118" t="s">
        <v>213</v>
      </c>
      <c r="R32" s="18"/>
      <c r="S32" s="18"/>
      <c r="T32" s="119" t="s">
        <v>622</v>
      </c>
    </row>
    <row r="33" spans="1:20" ht="15.75" thickBot="1">
      <c r="A33" s="12"/>
      <c r="B33" s="115" t="s">
        <v>623</v>
      </c>
      <c r="C33" s="25"/>
      <c r="D33" s="30"/>
      <c r="E33" s="125" t="s">
        <v>213</v>
      </c>
      <c r="F33" s="46"/>
      <c r="G33" s="30"/>
      <c r="H33" s="126" t="s">
        <v>624</v>
      </c>
      <c r="I33" s="25"/>
      <c r="J33" s="30"/>
      <c r="K33" s="125" t="s">
        <v>213</v>
      </c>
      <c r="L33" s="25"/>
      <c r="M33" s="30"/>
      <c r="N33" s="125" t="s">
        <v>213</v>
      </c>
      <c r="O33" s="25"/>
      <c r="P33" s="30"/>
      <c r="Q33" s="125" t="s">
        <v>213</v>
      </c>
      <c r="R33" s="25"/>
      <c r="S33" s="25"/>
      <c r="T33" s="126" t="s">
        <v>624</v>
      </c>
    </row>
    <row r="34" spans="1:20">
      <c r="A34" s="12"/>
      <c r="B34" s="86" t="s">
        <v>625</v>
      </c>
      <c r="C34" s="18"/>
      <c r="D34" s="28"/>
      <c r="E34" s="133" t="s">
        <v>613</v>
      </c>
      <c r="F34" s="49"/>
      <c r="G34" s="28"/>
      <c r="H34" s="133" t="s">
        <v>626</v>
      </c>
      <c r="I34" s="18"/>
      <c r="J34" s="28"/>
      <c r="K34" s="134">
        <v>-52063</v>
      </c>
      <c r="L34" s="18"/>
      <c r="M34" s="28"/>
      <c r="N34" s="134">
        <v>-90122</v>
      </c>
      <c r="O34" s="18"/>
      <c r="P34" s="28"/>
      <c r="Q34" s="135" t="s">
        <v>213</v>
      </c>
      <c r="R34" s="18"/>
      <c r="S34" s="18"/>
      <c r="T34" s="133" t="s">
        <v>627</v>
      </c>
    </row>
    <row r="35" spans="1:20">
      <c r="A35" s="12"/>
      <c r="B35" s="115" t="s">
        <v>628</v>
      </c>
      <c r="C35" s="25"/>
      <c r="D35" s="25"/>
      <c r="E35" s="116" t="s">
        <v>213</v>
      </c>
      <c r="F35" s="46"/>
      <c r="G35" s="25"/>
      <c r="H35" s="117" t="s">
        <v>253</v>
      </c>
      <c r="I35" s="25"/>
      <c r="J35" s="25"/>
      <c r="K35" s="116" t="s">
        <v>213</v>
      </c>
      <c r="L35" s="25"/>
      <c r="M35" s="25"/>
      <c r="N35" s="116" t="s">
        <v>213</v>
      </c>
      <c r="O35" s="25"/>
      <c r="P35" s="25"/>
      <c r="Q35" s="116" t="s">
        <v>213</v>
      </c>
      <c r="R35" s="25"/>
      <c r="S35" s="25"/>
      <c r="T35" s="117" t="s">
        <v>253</v>
      </c>
    </row>
    <row r="36" spans="1:20">
      <c r="A36" s="12"/>
      <c r="B36" s="86" t="s">
        <v>623</v>
      </c>
      <c r="C36" s="18"/>
      <c r="D36" s="18"/>
      <c r="E36" s="118" t="s">
        <v>213</v>
      </c>
      <c r="F36" s="49"/>
      <c r="G36" s="18"/>
      <c r="H36" s="119" t="s">
        <v>629</v>
      </c>
      <c r="I36" s="18"/>
      <c r="J36" s="18"/>
      <c r="K36" s="118" t="s">
        <v>213</v>
      </c>
      <c r="L36" s="18"/>
      <c r="M36" s="18"/>
      <c r="N36" s="118" t="s">
        <v>213</v>
      </c>
      <c r="O36" s="18"/>
      <c r="P36" s="18"/>
      <c r="Q36" s="119">
        <v>-91</v>
      </c>
      <c r="R36" s="18"/>
      <c r="S36" s="18"/>
      <c r="T36" s="119" t="s">
        <v>630</v>
      </c>
    </row>
    <row r="37" spans="1:20">
      <c r="A37" s="12"/>
      <c r="B37" s="115" t="s">
        <v>631</v>
      </c>
      <c r="C37" s="25"/>
      <c r="D37" s="25"/>
      <c r="E37" s="116" t="s">
        <v>213</v>
      </c>
      <c r="F37" s="46"/>
      <c r="G37" s="25"/>
      <c r="H37" s="117" t="s">
        <v>300</v>
      </c>
      <c r="I37" s="25"/>
      <c r="J37" s="25"/>
      <c r="K37" s="116" t="s">
        <v>213</v>
      </c>
      <c r="L37" s="25"/>
      <c r="M37" s="25"/>
      <c r="N37" s="116" t="s">
        <v>213</v>
      </c>
      <c r="O37" s="25"/>
      <c r="P37" s="25"/>
      <c r="Q37" s="116" t="s">
        <v>213</v>
      </c>
      <c r="R37" s="25"/>
      <c r="S37" s="25"/>
      <c r="T37" s="117" t="s">
        <v>300</v>
      </c>
    </row>
    <row r="38" spans="1:20" ht="15.75" thickBot="1">
      <c r="A38" s="12"/>
      <c r="B38" s="86" t="s">
        <v>632</v>
      </c>
      <c r="C38" s="18"/>
      <c r="D38" s="47"/>
      <c r="E38" s="120" t="s">
        <v>213</v>
      </c>
      <c r="F38" s="49"/>
      <c r="G38" s="47"/>
      <c r="H38" s="121" t="s">
        <v>633</v>
      </c>
      <c r="I38" s="18"/>
      <c r="J38" s="47"/>
      <c r="K38" s="120" t="s">
        <v>213</v>
      </c>
      <c r="L38" s="18"/>
      <c r="M38" s="47"/>
      <c r="N38" s="120" t="s">
        <v>213</v>
      </c>
      <c r="O38" s="18"/>
      <c r="P38" s="47"/>
      <c r="Q38" s="120" t="s">
        <v>213</v>
      </c>
      <c r="R38" s="18"/>
      <c r="S38" s="47"/>
      <c r="T38" s="121" t="s">
        <v>633</v>
      </c>
    </row>
    <row r="39" spans="1:20" ht="15.75" thickBot="1">
      <c r="A39" s="12"/>
      <c r="B39" s="115" t="s">
        <v>634</v>
      </c>
      <c r="C39" s="25"/>
      <c r="D39" s="136"/>
      <c r="E39" s="137" t="s">
        <v>613</v>
      </c>
      <c r="F39" s="46"/>
      <c r="G39" s="136"/>
      <c r="H39" s="137" t="s">
        <v>635</v>
      </c>
      <c r="I39" s="25"/>
      <c r="J39" s="136"/>
      <c r="K39" s="138">
        <v>-52063</v>
      </c>
      <c r="L39" s="25"/>
      <c r="M39" s="136"/>
      <c r="N39" s="138">
        <v>-90122</v>
      </c>
      <c r="O39" s="25"/>
      <c r="P39" s="136"/>
      <c r="Q39" s="137">
        <v>-91</v>
      </c>
      <c r="R39" s="25"/>
      <c r="S39" s="136"/>
      <c r="T39" s="137" t="s">
        <v>636</v>
      </c>
    </row>
    <row r="40" spans="1:20">
      <c r="A40" s="12"/>
      <c r="B40" s="86" t="s">
        <v>47</v>
      </c>
      <c r="C40" s="18"/>
      <c r="D40" s="18"/>
      <c r="E40" s="49"/>
      <c r="F40" s="49"/>
      <c r="G40" s="18"/>
      <c r="H40" s="49"/>
      <c r="I40" s="18"/>
      <c r="J40" s="18"/>
      <c r="K40" s="49"/>
      <c r="L40" s="18"/>
      <c r="M40" s="18"/>
      <c r="N40" s="49"/>
      <c r="O40" s="18"/>
      <c r="P40" s="18"/>
      <c r="Q40" s="49"/>
      <c r="R40" s="18"/>
      <c r="S40" s="18"/>
      <c r="T40" s="49"/>
    </row>
    <row r="41" spans="1:20" ht="23.25">
      <c r="A41" s="12"/>
      <c r="B41" s="115" t="s">
        <v>637</v>
      </c>
      <c r="C41" s="25"/>
      <c r="D41" s="25"/>
      <c r="E41" s="116" t="s">
        <v>213</v>
      </c>
      <c r="F41" s="46"/>
      <c r="G41" s="25"/>
      <c r="H41" s="116" t="s">
        <v>213</v>
      </c>
      <c r="I41" s="25"/>
      <c r="J41" s="25"/>
      <c r="K41" s="116" t="s">
        <v>213</v>
      </c>
      <c r="L41" s="25"/>
      <c r="M41" s="25"/>
      <c r="N41" s="116" t="s">
        <v>213</v>
      </c>
      <c r="O41" s="25"/>
      <c r="P41" s="25"/>
      <c r="Q41" s="116" t="s">
        <v>213</v>
      </c>
      <c r="R41" s="25"/>
      <c r="S41" s="25"/>
      <c r="T41" s="116" t="s">
        <v>213</v>
      </c>
    </row>
    <row r="42" spans="1:20" ht="34.5">
      <c r="A42" s="12"/>
      <c r="B42" s="86" t="s">
        <v>638</v>
      </c>
      <c r="C42" s="18"/>
      <c r="D42" s="18"/>
      <c r="E42" s="119" t="s">
        <v>639</v>
      </c>
      <c r="F42" s="49"/>
      <c r="G42" s="18"/>
      <c r="H42" s="119" t="s">
        <v>640</v>
      </c>
      <c r="I42" s="18"/>
      <c r="J42" s="18"/>
      <c r="K42" s="119" t="s">
        <v>641</v>
      </c>
      <c r="L42" s="18"/>
      <c r="M42" s="18"/>
      <c r="N42" s="118" t="s">
        <v>213</v>
      </c>
      <c r="O42" s="18"/>
      <c r="P42" s="18"/>
      <c r="Q42" s="119">
        <v>-61</v>
      </c>
      <c r="R42" s="18"/>
      <c r="S42" s="18"/>
      <c r="T42" s="119" t="s">
        <v>639</v>
      </c>
    </row>
    <row r="43" spans="1:20" ht="23.25">
      <c r="A43" s="12"/>
      <c r="B43" s="115" t="s">
        <v>642</v>
      </c>
      <c r="C43" s="25"/>
      <c r="D43" s="25"/>
      <c r="E43" s="124">
        <v>-49915</v>
      </c>
      <c r="F43" s="46"/>
      <c r="G43" s="25"/>
      <c r="H43" s="116" t="s">
        <v>213</v>
      </c>
      <c r="I43" s="25"/>
      <c r="J43" s="25"/>
      <c r="K43" s="116" t="s">
        <v>213</v>
      </c>
      <c r="L43" s="25"/>
      <c r="M43" s="25"/>
      <c r="N43" s="116" t="s">
        <v>213</v>
      </c>
      <c r="O43" s="25"/>
      <c r="P43" s="25"/>
      <c r="Q43" s="116" t="s">
        <v>213</v>
      </c>
      <c r="R43" s="25"/>
      <c r="S43" s="25"/>
      <c r="T43" s="124">
        <v>-49915</v>
      </c>
    </row>
    <row r="44" spans="1:20">
      <c r="A44" s="12"/>
      <c r="B44" s="86" t="s">
        <v>52</v>
      </c>
      <c r="C44" s="18"/>
      <c r="D44" s="18"/>
      <c r="E44" s="119" t="s">
        <v>643</v>
      </c>
      <c r="F44" s="49"/>
      <c r="G44" s="18"/>
      <c r="H44" s="119" t="s">
        <v>644</v>
      </c>
      <c r="I44" s="18"/>
      <c r="J44" s="18"/>
      <c r="K44" s="119" t="s">
        <v>645</v>
      </c>
      <c r="L44" s="18"/>
      <c r="M44" s="18"/>
      <c r="N44" s="119" t="s">
        <v>646</v>
      </c>
      <c r="O44" s="18"/>
      <c r="P44" s="18"/>
      <c r="Q44" s="132">
        <v>-1316516</v>
      </c>
      <c r="R44" s="18"/>
      <c r="S44" s="18"/>
      <c r="T44" s="119" t="s">
        <v>647</v>
      </c>
    </row>
    <row r="45" spans="1:20" ht="15.75" thickBot="1">
      <c r="A45" s="12"/>
      <c r="B45" s="115" t="s">
        <v>53</v>
      </c>
      <c r="C45" s="25"/>
      <c r="D45" s="30"/>
      <c r="E45" s="126" t="s">
        <v>648</v>
      </c>
      <c r="F45" s="46"/>
      <c r="G45" s="30"/>
      <c r="H45" s="126" t="s">
        <v>648</v>
      </c>
      <c r="I45" s="25"/>
      <c r="J45" s="30"/>
      <c r="K45" s="126">
        <v>-1</v>
      </c>
      <c r="L45" s="25"/>
      <c r="M45" s="30"/>
      <c r="N45" s="126" t="s">
        <v>649</v>
      </c>
      <c r="O45" s="25"/>
      <c r="P45" s="30"/>
      <c r="Q45" s="139">
        <v>-338558</v>
      </c>
      <c r="R45" s="25"/>
      <c r="S45" s="30"/>
      <c r="T45" s="126" t="s">
        <v>648</v>
      </c>
    </row>
    <row r="46" spans="1:20" ht="15.75" thickBot="1">
      <c r="A46" s="12"/>
      <c r="B46" s="86" t="s">
        <v>54</v>
      </c>
      <c r="C46" s="18"/>
      <c r="D46" s="92"/>
      <c r="E46" s="140" t="s">
        <v>650</v>
      </c>
      <c r="F46" s="49"/>
      <c r="G46" s="92"/>
      <c r="H46" s="140" t="s">
        <v>651</v>
      </c>
      <c r="I46" s="18"/>
      <c r="J46" s="92"/>
      <c r="K46" s="140" t="s">
        <v>652</v>
      </c>
      <c r="L46" s="18"/>
      <c r="M46" s="92"/>
      <c r="N46" s="140" t="s">
        <v>653</v>
      </c>
      <c r="O46" s="18"/>
      <c r="P46" s="92"/>
      <c r="Q46" s="141">
        <v>-1655135</v>
      </c>
      <c r="R46" s="18"/>
      <c r="S46" s="92"/>
      <c r="T46" s="140" t="s">
        <v>654</v>
      </c>
    </row>
    <row r="47" spans="1:20" ht="15.75" thickBot="1">
      <c r="A47" s="12"/>
      <c r="B47" s="115" t="s">
        <v>55</v>
      </c>
      <c r="C47" s="25"/>
      <c r="D47" s="142" t="s">
        <v>206</v>
      </c>
      <c r="E47" s="143" t="s">
        <v>599</v>
      </c>
      <c r="F47" s="46"/>
      <c r="G47" s="142" t="s">
        <v>206</v>
      </c>
      <c r="H47" s="143" t="s">
        <v>608</v>
      </c>
      <c r="I47" s="25"/>
      <c r="J47" s="142" t="s">
        <v>206</v>
      </c>
      <c r="K47" s="144" t="s">
        <v>213</v>
      </c>
      <c r="L47" s="25"/>
      <c r="M47" s="142" t="s">
        <v>206</v>
      </c>
      <c r="N47" s="143" t="s">
        <v>609</v>
      </c>
      <c r="O47" s="25"/>
      <c r="P47" s="142" t="s">
        <v>206</v>
      </c>
      <c r="Q47" s="145">
        <v>-1655226</v>
      </c>
      <c r="R47" s="25"/>
      <c r="S47" s="142" t="s">
        <v>206</v>
      </c>
      <c r="T47" s="143" t="s">
        <v>546</v>
      </c>
    </row>
    <row r="48" spans="1:20" ht="15.75" thickTop="1">
      <c r="A48" s="12"/>
      <c r="B48" s="11"/>
      <c r="C48" s="11"/>
      <c r="D48" s="11"/>
      <c r="E48" s="11"/>
      <c r="F48" s="11"/>
      <c r="G48" s="11"/>
      <c r="H48" s="11"/>
      <c r="I48" s="11"/>
      <c r="J48" s="11"/>
      <c r="K48" s="11"/>
      <c r="L48" s="11"/>
      <c r="M48" s="11"/>
      <c r="N48" s="11"/>
      <c r="O48" s="11"/>
      <c r="P48" s="11"/>
      <c r="Q48" s="11"/>
      <c r="R48" s="11"/>
      <c r="S48" s="11"/>
      <c r="T48" s="11"/>
    </row>
    <row r="49" spans="1:20">
      <c r="A49" s="12"/>
      <c r="B49" s="169" t="s">
        <v>570</v>
      </c>
      <c r="C49" s="169"/>
      <c r="D49" s="169"/>
      <c r="E49" s="169"/>
      <c r="F49" s="169"/>
      <c r="G49" s="169"/>
      <c r="H49" s="169"/>
      <c r="I49" s="169"/>
      <c r="J49" s="169"/>
      <c r="K49" s="169"/>
      <c r="L49" s="169"/>
      <c r="M49" s="169"/>
      <c r="N49" s="169"/>
      <c r="O49" s="169"/>
      <c r="P49" s="169"/>
      <c r="Q49" s="169"/>
      <c r="R49" s="169"/>
      <c r="S49" s="169"/>
      <c r="T49" s="169"/>
    </row>
    <row r="50" spans="1:20">
      <c r="A50" s="12"/>
      <c r="B50" s="91"/>
      <c r="C50" s="91"/>
      <c r="D50" s="91"/>
      <c r="E50" s="91"/>
      <c r="F50" s="91"/>
      <c r="G50" s="91"/>
      <c r="H50" s="91"/>
      <c r="I50" s="91"/>
      <c r="J50" s="91"/>
      <c r="K50" s="91"/>
      <c r="L50" s="91"/>
      <c r="M50" s="91"/>
      <c r="N50" s="91"/>
      <c r="O50" s="91"/>
      <c r="P50" s="91"/>
      <c r="Q50" s="91"/>
      <c r="R50" s="91"/>
      <c r="S50" s="91"/>
      <c r="T50" s="91"/>
    </row>
    <row r="51" spans="1:20">
      <c r="A51" s="12"/>
      <c r="B51" s="19"/>
      <c r="C51" s="18"/>
      <c r="D51" s="18"/>
      <c r="E51" s="18"/>
      <c r="F51" s="18"/>
      <c r="G51" s="18"/>
      <c r="H51" s="18"/>
      <c r="I51" s="18"/>
      <c r="J51" s="18"/>
      <c r="K51" s="18"/>
      <c r="L51" s="18"/>
      <c r="M51" s="18"/>
      <c r="N51" s="18"/>
      <c r="O51" s="18"/>
      <c r="P51" s="18"/>
      <c r="Q51" s="18"/>
      <c r="R51" s="18"/>
      <c r="S51" s="18"/>
      <c r="T51" s="18"/>
    </row>
    <row r="52" spans="1:20">
      <c r="A52" s="12"/>
      <c r="B52" s="21"/>
      <c r="C52" s="18"/>
      <c r="D52" s="18"/>
      <c r="E52" s="18"/>
      <c r="F52" s="18"/>
      <c r="G52" s="18"/>
      <c r="H52" s="18"/>
      <c r="I52" s="18"/>
      <c r="J52" s="18"/>
      <c r="K52" s="18"/>
      <c r="L52" s="18"/>
      <c r="M52" s="18"/>
      <c r="N52" s="18"/>
      <c r="O52" s="18"/>
      <c r="P52" s="18"/>
      <c r="Q52" s="18"/>
      <c r="R52" s="18"/>
      <c r="S52" s="18"/>
      <c r="T52" s="18"/>
    </row>
    <row r="53" spans="1:20">
      <c r="A53" s="12"/>
      <c r="B53" s="21" t="s">
        <v>203</v>
      </c>
      <c r="C53" s="146">
        <v>41639</v>
      </c>
      <c r="D53" s="146"/>
      <c r="E53" s="146"/>
      <c r="F53" s="146"/>
      <c r="G53" s="146"/>
      <c r="H53" s="146"/>
      <c r="I53" s="146"/>
      <c r="J53" s="146"/>
      <c r="K53" s="146"/>
      <c r="L53" s="146"/>
      <c r="M53" s="146"/>
      <c r="N53" s="146"/>
      <c r="O53" s="146"/>
      <c r="P53" s="146"/>
      <c r="Q53" s="146"/>
      <c r="R53" s="146"/>
      <c r="S53" s="146"/>
      <c r="T53" s="146"/>
    </row>
    <row r="54" spans="1:20" ht="15.75" thickBot="1">
      <c r="A54" s="12"/>
      <c r="B54" s="114" t="s">
        <v>501</v>
      </c>
      <c r="C54" s="18"/>
      <c r="D54" s="39" t="s">
        <v>572</v>
      </c>
      <c r="E54" s="39"/>
      <c r="F54" s="18"/>
      <c r="G54" s="39" t="s">
        <v>573</v>
      </c>
      <c r="H54" s="39"/>
      <c r="I54" s="20"/>
      <c r="J54" s="39" t="s">
        <v>566</v>
      </c>
      <c r="K54" s="39"/>
      <c r="L54" s="20"/>
      <c r="M54" s="39" t="s">
        <v>574</v>
      </c>
      <c r="N54" s="39"/>
      <c r="O54" s="20"/>
      <c r="P54" s="39" t="s">
        <v>575</v>
      </c>
      <c r="Q54" s="39"/>
      <c r="R54" s="20"/>
      <c r="S54" s="39" t="s">
        <v>395</v>
      </c>
      <c r="T54" s="39"/>
    </row>
    <row r="55" spans="1:20">
      <c r="A55" s="12"/>
      <c r="B55" s="86" t="s">
        <v>28</v>
      </c>
      <c r="C55" s="18"/>
      <c r="D55" s="28"/>
      <c r="E55" s="28"/>
      <c r="F55" s="18"/>
      <c r="G55" s="28"/>
      <c r="H55" s="28"/>
      <c r="I55" s="18"/>
      <c r="J55" s="28"/>
      <c r="K55" s="28"/>
      <c r="L55" s="18"/>
      <c r="M55" s="28"/>
      <c r="N55" s="28"/>
      <c r="O55" s="18"/>
      <c r="P55" s="28"/>
      <c r="Q55" s="28"/>
      <c r="R55" s="18"/>
      <c r="S55" s="28"/>
      <c r="T55" s="28"/>
    </row>
    <row r="56" spans="1:20">
      <c r="A56" s="12"/>
      <c r="B56" s="115" t="s">
        <v>576</v>
      </c>
      <c r="C56" s="25"/>
      <c r="D56" s="115" t="s">
        <v>206</v>
      </c>
      <c r="E56" s="116" t="s">
        <v>213</v>
      </c>
      <c r="F56" s="25"/>
      <c r="G56" s="115" t="s">
        <v>206</v>
      </c>
      <c r="H56" s="117" t="s">
        <v>655</v>
      </c>
      <c r="I56" s="25"/>
      <c r="J56" s="115" t="s">
        <v>206</v>
      </c>
      <c r="K56" s="116" t="s">
        <v>213</v>
      </c>
      <c r="L56" s="25"/>
      <c r="M56" s="115" t="s">
        <v>206</v>
      </c>
      <c r="N56" s="116" t="s">
        <v>213</v>
      </c>
      <c r="O56" s="25"/>
      <c r="P56" s="115" t="s">
        <v>206</v>
      </c>
      <c r="Q56" s="116" t="s">
        <v>213</v>
      </c>
      <c r="R56" s="25"/>
      <c r="S56" s="115" t="s">
        <v>206</v>
      </c>
      <c r="T56" s="117" t="s">
        <v>655</v>
      </c>
    </row>
    <row r="57" spans="1:20" ht="23.25">
      <c r="A57" s="12"/>
      <c r="B57" s="86" t="s">
        <v>656</v>
      </c>
      <c r="C57" s="18"/>
      <c r="D57" s="18"/>
      <c r="E57" s="118" t="s">
        <v>213</v>
      </c>
      <c r="F57" s="18"/>
      <c r="G57" s="18"/>
      <c r="H57" s="119" t="s">
        <v>657</v>
      </c>
      <c r="I57" s="18"/>
      <c r="J57" s="18"/>
      <c r="K57" s="118" t="s">
        <v>213</v>
      </c>
      <c r="L57" s="18"/>
      <c r="M57" s="18"/>
      <c r="N57" s="119" t="s">
        <v>658</v>
      </c>
      <c r="O57" s="18"/>
      <c r="P57" s="18"/>
      <c r="Q57" s="118" t="s">
        <v>213</v>
      </c>
      <c r="R57" s="18"/>
      <c r="S57" s="18"/>
      <c r="T57" s="119" t="s">
        <v>659</v>
      </c>
    </row>
    <row r="58" spans="1:20">
      <c r="A58" s="12"/>
      <c r="B58" s="115" t="s">
        <v>584</v>
      </c>
      <c r="C58" s="25"/>
      <c r="D58" s="25"/>
      <c r="E58" s="116" t="s">
        <v>213</v>
      </c>
      <c r="F58" s="25"/>
      <c r="G58" s="25"/>
      <c r="H58" s="117" t="s">
        <v>660</v>
      </c>
      <c r="I58" s="25"/>
      <c r="J58" s="25"/>
      <c r="K58" s="116" t="s">
        <v>213</v>
      </c>
      <c r="L58" s="25"/>
      <c r="M58" s="25"/>
      <c r="N58" s="117" t="s">
        <v>661</v>
      </c>
      <c r="O58" s="25"/>
      <c r="P58" s="25"/>
      <c r="Q58" s="116" t="s">
        <v>213</v>
      </c>
      <c r="R58" s="25"/>
      <c r="S58" s="25"/>
      <c r="T58" s="117" t="s">
        <v>245</v>
      </c>
    </row>
    <row r="59" spans="1:20" ht="15.75" thickBot="1">
      <c r="A59" s="12"/>
      <c r="B59" s="86" t="s">
        <v>32</v>
      </c>
      <c r="C59" s="18"/>
      <c r="D59" s="47"/>
      <c r="E59" s="120" t="s">
        <v>213</v>
      </c>
      <c r="F59" s="18"/>
      <c r="G59" s="47"/>
      <c r="H59" s="121" t="s">
        <v>662</v>
      </c>
      <c r="I59" s="18"/>
      <c r="J59" s="47"/>
      <c r="K59" s="120" t="s">
        <v>213</v>
      </c>
      <c r="L59" s="18"/>
      <c r="M59" s="47"/>
      <c r="N59" s="121" t="s">
        <v>663</v>
      </c>
      <c r="O59" s="18"/>
      <c r="P59" s="47"/>
      <c r="Q59" s="120" t="s">
        <v>213</v>
      </c>
      <c r="R59" s="18"/>
      <c r="S59" s="47"/>
      <c r="T59" s="121" t="s">
        <v>664</v>
      </c>
    </row>
    <row r="60" spans="1:20">
      <c r="A60" s="12"/>
      <c r="B60" s="115" t="s">
        <v>590</v>
      </c>
      <c r="C60" s="25"/>
      <c r="D60" s="89"/>
      <c r="E60" s="122" t="s">
        <v>213</v>
      </c>
      <c r="F60" s="25"/>
      <c r="G60" s="89"/>
      <c r="H60" s="123" t="s">
        <v>665</v>
      </c>
      <c r="I60" s="25"/>
      <c r="J60" s="89"/>
      <c r="K60" s="122" t="s">
        <v>213</v>
      </c>
      <c r="L60" s="25"/>
      <c r="M60" s="89"/>
      <c r="N60" s="123" t="s">
        <v>666</v>
      </c>
      <c r="O60" s="25"/>
      <c r="P60" s="89"/>
      <c r="Q60" s="122" t="s">
        <v>213</v>
      </c>
      <c r="R60" s="25"/>
      <c r="S60" s="89"/>
      <c r="T60" s="123" t="s">
        <v>667</v>
      </c>
    </row>
    <row r="61" spans="1:20" ht="34.5">
      <c r="A61" s="12"/>
      <c r="B61" s="86" t="s">
        <v>668</v>
      </c>
      <c r="C61" s="18"/>
      <c r="D61" s="18"/>
      <c r="E61" s="118" t="s">
        <v>213</v>
      </c>
      <c r="F61" s="18"/>
      <c r="G61" s="18"/>
      <c r="H61" s="119" t="s">
        <v>669</v>
      </c>
      <c r="I61" s="18"/>
      <c r="J61" s="18"/>
      <c r="K61" s="118" t="s">
        <v>213</v>
      </c>
      <c r="L61" s="18"/>
      <c r="M61" s="18"/>
      <c r="N61" s="119" t="s">
        <v>670</v>
      </c>
      <c r="O61" s="18"/>
      <c r="P61" s="18"/>
      <c r="Q61" s="118" t="s">
        <v>213</v>
      </c>
      <c r="R61" s="18"/>
      <c r="S61" s="18"/>
      <c r="T61" s="119" t="s">
        <v>671</v>
      </c>
    </row>
    <row r="62" spans="1:20">
      <c r="A62" s="12"/>
      <c r="B62" s="115" t="s">
        <v>598</v>
      </c>
      <c r="C62" s="46"/>
      <c r="D62" s="25"/>
      <c r="E62" s="117" t="s">
        <v>672</v>
      </c>
      <c r="F62" s="25"/>
      <c r="G62" s="25"/>
      <c r="H62" s="116" t="s">
        <v>213</v>
      </c>
      <c r="I62" s="25"/>
      <c r="J62" s="25"/>
      <c r="K62" s="116" t="s">
        <v>213</v>
      </c>
      <c r="L62" s="25"/>
      <c r="M62" s="25"/>
      <c r="N62" s="116" t="s">
        <v>213</v>
      </c>
      <c r="O62" s="25"/>
      <c r="P62" s="25"/>
      <c r="Q62" s="124">
        <v>-1228837</v>
      </c>
      <c r="R62" s="25"/>
      <c r="S62" s="25"/>
      <c r="T62" s="116" t="s">
        <v>213</v>
      </c>
    </row>
    <row r="63" spans="1:20">
      <c r="A63" s="12"/>
      <c r="B63" s="86" t="s">
        <v>601</v>
      </c>
      <c r="C63" s="18"/>
      <c r="D63" s="18"/>
      <c r="E63" s="118" t="s">
        <v>213</v>
      </c>
      <c r="F63" s="18"/>
      <c r="G63" s="18"/>
      <c r="H63" s="119" t="s">
        <v>673</v>
      </c>
      <c r="I63" s="18"/>
      <c r="J63" s="18"/>
      <c r="K63" s="118" t="s">
        <v>213</v>
      </c>
      <c r="L63" s="18"/>
      <c r="M63" s="18"/>
      <c r="N63" s="119" t="s">
        <v>674</v>
      </c>
      <c r="O63" s="18"/>
      <c r="P63" s="18"/>
      <c r="Q63" s="132">
        <v>-87740</v>
      </c>
      <c r="R63" s="18"/>
      <c r="S63" s="18"/>
      <c r="T63" s="119" t="s">
        <v>675</v>
      </c>
    </row>
    <row r="64" spans="1:20" ht="15.75" thickBot="1">
      <c r="A64" s="12"/>
      <c r="B64" s="115" t="s">
        <v>605</v>
      </c>
      <c r="C64" s="25"/>
      <c r="D64" s="30"/>
      <c r="E64" s="125" t="s">
        <v>213</v>
      </c>
      <c r="F64" s="25"/>
      <c r="G64" s="30"/>
      <c r="H64" s="125" t="s">
        <v>213</v>
      </c>
      <c r="I64" s="25"/>
      <c r="J64" s="30"/>
      <c r="K64" s="125" t="s">
        <v>213</v>
      </c>
      <c r="L64" s="25"/>
      <c r="M64" s="30"/>
      <c r="N64" s="125" t="s">
        <v>213</v>
      </c>
      <c r="O64" s="25"/>
      <c r="P64" s="30"/>
      <c r="Q64" s="125" t="s">
        <v>213</v>
      </c>
      <c r="R64" s="25"/>
      <c r="S64" s="30"/>
      <c r="T64" s="125" t="s">
        <v>213</v>
      </c>
    </row>
    <row r="65" spans="1:20" ht="15.75" thickBot="1">
      <c r="A65" s="12"/>
      <c r="B65" s="86" t="s">
        <v>607</v>
      </c>
      <c r="C65" s="18"/>
      <c r="D65" s="127" t="s">
        <v>206</v>
      </c>
      <c r="E65" s="128" t="s">
        <v>672</v>
      </c>
      <c r="F65" s="18"/>
      <c r="G65" s="127" t="s">
        <v>206</v>
      </c>
      <c r="H65" s="128" t="s">
        <v>676</v>
      </c>
      <c r="I65" s="18"/>
      <c r="J65" s="127" t="s">
        <v>206</v>
      </c>
      <c r="K65" s="129" t="s">
        <v>213</v>
      </c>
      <c r="L65" s="18"/>
      <c r="M65" s="127" t="s">
        <v>206</v>
      </c>
      <c r="N65" s="128" t="s">
        <v>677</v>
      </c>
      <c r="O65" s="18"/>
      <c r="P65" s="127" t="s">
        <v>206</v>
      </c>
      <c r="Q65" s="130">
        <v>-1316577</v>
      </c>
      <c r="R65" s="18"/>
      <c r="S65" s="127" t="s">
        <v>206</v>
      </c>
      <c r="T65" s="128" t="s">
        <v>678</v>
      </c>
    </row>
    <row r="66" spans="1:20" ht="15.75" thickTop="1">
      <c r="A66" s="12"/>
      <c r="B66" s="131" t="s">
        <v>610</v>
      </c>
      <c r="C66" s="25"/>
      <c r="D66" s="25"/>
      <c r="E66" s="46"/>
      <c r="F66" s="25"/>
      <c r="G66" s="25"/>
      <c r="H66" s="46"/>
      <c r="I66" s="25"/>
      <c r="J66" s="25"/>
      <c r="K66" s="46"/>
      <c r="L66" s="25"/>
      <c r="M66" s="25"/>
      <c r="N66" s="46"/>
      <c r="O66" s="25"/>
      <c r="P66" s="25"/>
      <c r="Q66" s="46"/>
      <c r="R66" s="25"/>
      <c r="S66" s="25"/>
      <c r="T66" s="46"/>
    </row>
    <row r="67" spans="1:20">
      <c r="A67" s="12"/>
      <c r="B67" s="86" t="s">
        <v>37</v>
      </c>
      <c r="C67" s="18"/>
      <c r="D67" s="18"/>
      <c r="E67" s="49"/>
      <c r="F67" s="18"/>
      <c r="G67" s="18"/>
      <c r="H67" s="49"/>
      <c r="I67" s="18"/>
      <c r="J67" s="18"/>
      <c r="K67" s="49"/>
      <c r="L67" s="18"/>
      <c r="M67" s="18"/>
      <c r="N67" s="49"/>
      <c r="O67" s="18"/>
      <c r="P67" s="18"/>
      <c r="Q67" s="49"/>
      <c r="R67" s="18"/>
      <c r="S67" s="18"/>
      <c r="T67" s="49"/>
    </row>
    <row r="68" spans="1:20">
      <c r="A68" s="12"/>
      <c r="B68" s="115" t="s">
        <v>611</v>
      </c>
      <c r="C68" s="25"/>
      <c r="D68" s="115" t="s">
        <v>206</v>
      </c>
      <c r="E68" s="116" t="s">
        <v>213</v>
      </c>
      <c r="F68" s="25"/>
      <c r="G68" s="115" t="s">
        <v>206</v>
      </c>
      <c r="H68" s="117" t="s">
        <v>679</v>
      </c>
      <c r="I68" s="25"/>
      <c r="J68" s="115" t="s">
        <v>206</v>
      </c>
      <c r="K68" s="116" t="s">
        <v>213</v>
      </c>
      <c r="L68" s="25"/>
      <c r="M68" s="115" t="s">
        <v>206</v>
      </c>
      <c r="N68" s="116" t="s">
        <v>213</v>
      </c>
      <c r="O68" s="25"/>
      <c r="P68" s="115" t="s">
        <v>206</v>
      </c>
      <c r="Q68" s="116" t="s">
        <v>213</v>
      </c>
      <c r="R68" s="25"/>
      <c r="S68" s="115" t="s">
        <v>206</v>
      </c>
      <c r="T68" s="117" t="s">
        <v>679</v>
      </c>
    </row>
    <row r="69" spans="1:20">
      <c r="A69" s="12"/>
      <c r="B69" s="86" t="s">
        <v>612</v>
      </c>
      <c r="C69" s="18"/>
      <c r="D69" s="18"/>
      <c r="E69" s="118" t="s">
        <v>213</v>
      </c>
      <c r="F69" s="18"/>
      <c r="G69" s="18"/>
      <c r="H69" s="119" t="s">
        <v>680</v>
      </c>
      <c r="I69" s="18"/>
      <c r="J69" s="18"/>
      <c r="K69" s="132">
        <v>-52107</v>
      </c>
      <c r="L69" s="18"/>
      <c r="M69" s="18"/>
      <c r="N69" s="132">
        <v>-67259</v>
      </c>
      <c r="O69" s="18"/>
      <c r="P69" s="18"/>
      <c r="Q69" s="118" t="s">
        <v>213</v>
      </c>
      <c r="R69" s="18"/>
      <c r="S69" s="18"/>
      <c r="T69" s="118" t="s">
        <v>213</v>
      </c>
    </row>
    <row r="70" spans="1:20">
      <c r="A70" s="12"/>
      <c r="B70" s="115" t="s">
        <v>615</v>
      </c>
      <c r="C70" s="25"/>
      <c r="D70" s="25"/>
      <c r="E70" s="116" t="s">
        <v>213</v>
      </c>
      <c r="F70" s="25"/>
      <c r="G70" s="25"/>
      <c r="H70" s="117" t="s">
        <v>681</v>
      </c>
      <c r="I70" s="25"/>
      <c r="J70" s="25"/>
      <c r="K70" s="116" t="s">
        <v>213</v>
      </c>
      <c r="L70" s="25"/>
      <c r="M70" s="25"/>
      <c r="N70" s="117" t="s">
        <v>682</v>
      </c>
      <c r="O70" s="25"/>
      <c r="P70" s="25"/>
      <c r="Q70" s="116" t="s">
        <v>213</v>
      </c>
      <c r="R70" s="25"/>
      <c r="S70" s="25"/>
      <c r="T70" s="117" t="s">
        <v>683</v>
      </c>
    </row>
    <row r="71" spans="1:20">
      <c r="A71" s="12"/>
      <c r="B71" s="86" t="s">
        <v>619</v>
      </c>
      <c r="C71" s="18"/>
      <c r="D71" s="18"/>
      <c r="E71" s="118" t="s">
        <v>213</v>
      </c>
      <c r="F71" s="18"/>
      <c r="G71" s="18"/>
      <c r="H71" s="119" t="s">
        <v>684</v>
      </c>
      <c r="I71" s="18"/>
      <c r="J71" s="18"/>
      <c r="K71" s="119" t="s">
        <v>685</v>
      </c>
      <c r="L71" s="18"/>
      <c r="M71" s="18"/>
      <c r="N71" s="119" t="s">
        <v>686</v>
      </c>
      <c r="O71" s="18"/>
      <c r="P71" s="18"/>
      <c r="Q71" s="118" t="s">
        <v>213</v>
      </c>
      <c r="R71" s="18"/>
      <c r="S71" s="18"/>
      <c r="T71" s="119" t="s">
        <v>687</v>
      </c>
    </row>
    <row r="72" spans="1:20" ht="15.75" thickBot="1">
      <c r="A72" s="12"/>
      <c r="B72" s="115" t="s">
        <v>623</v>
      </c>
      <c r="C72" s="25"/>
      <c r="D72" s="30"/>
      <c r="E72" s="125" t="s">
        <v>213</v>
      </c>
      <c r="F72" s="25"/>
      <c r="G72" s="30"/>
      <c r="H72" s="126" t="s">
        <v>688</v>
      </c>
      <c r="I72" s="25"/>
      <c r="J72" s="30"/>
      <c r="K72" s="125" t="s">
        <v>213</v>
      </c>
      <c r="L72" s="25"/>
      <c r="M72" s="30"/>
      <c r="N72" s="125" t="s">
        <v>213</v>
      </c>
      <c r="O72" s="25"/>
      <c r="P72" s="30"/>
      <c r="Q72" s="125" t="s">
        <v>213</v>
      </c>
      <c r="R72" s="25"/>
      <c r="S72" s="25"/>
      <c r="T72" s="126" t="s">
        <v>688</v>
      </c>
    </row>
    <row r="73" spans="1:20">
      <c r="A73" s="12"/>
      <c r="B73" s="86" t="s">
        <v>625</v>
      </c>
      <c r="C73" s="18"/>
      <c r="D73" s="28"/>
      <c r="E73" s="135" t="s">
        <v>213</v>
      </c>
      <c r="F73" s="18"/>
      <c r="G73" s="28"/>
      <c r="H73" s="133" t="s">
        <v>689</v>
      </c>
      <c r="I73" s="18"/>
      <c r="J73" s="28"/>
      <c r="K73" s="134">
        <v>-52064</v>
      </c>
      <c r="L73" s="18"/>
      <c r="M73" s="28"/>
      <c r="N73" s="134">
        <v>-63141</v>
      </c>
      <c r="O73" s="18"/>
      <c r="P73" s="28"/>
      <c r="Q73" s="135" t="s">
        <v>213</v>
      </c>
      <c r="R73" s="18"/>
      <c r="S73" s="18"/>
      <c r="T73" s="133" t="s">
        <v>690</v>
      </c>
    </row>
    <row r="74" spans="1:20">
      <c r="A74" s="12"/>
      <c r="B74" s="115" t="s">
        <v>628</v>
      </c>
      <c r="C74" s="25"/>
      <c r="D74" s="25"/>
      <c r="E74" s="116" t="s">
        <v>213</v>
      </c>
      <c r="F74" s="25"/>
      <c r="G74" s="25"/>
      <c r="H74" s="117" t="s">
        <v>259</v>
      </c>
      <c r="I74" s="25"/>
      <c r="J74" s="25"/>
      <c r="K74" s="116" t="s">
        <v>213</v>
      </c>
      <c r="L74" s="25"/>
      <c r="M74" s="25"/>
      <c r="N74" s="116" t="s">
        <v>213</v>
      </c>
      <c r="O74" s="25"/>
      <c r="P74" s="25"/>
      <c r="Q74" s="116" t="s">
        <v>213</v>
      </c>
      <c r="R74" s="25"/>
      <c r="S74" s="25"/>
      <c r="T74" s="117" t="s">
        <v>259</v>
      </c>
    </row>
    <row r="75" spans="1:20">
      <c r="A75" s="12"/>
      <c r="B75" s="86" t="s">
        <v>623</v>
      </c>
      <c r="C75" s="18"/>
      <c r="D75" s="18"/>
      <c r="E75" s="118" t="s">
        <v>213</v>
      </c>
      <c r="F75" s="18"/>
      <c r="G75" s="18"/>
      <c r="H75" s="119" t="s">
        <v>691</v>
      </c>
      <c r="I75" s="18"/>
      <c r="J75" s="18"/>
      <c r="K75" s="118" t="s">
        <v>213</v>
      </c>
      <c r="L75" s="18"/>
      <c r="M75" s="18"/>
      <c r="N75" s="132">
        <v>-13519</v>
      </c>
      <c r="O75" s="18"/>
      <c r="P75" s="18"/>
      <c r="Q75" s="118" t="s">
        <v>213</v>
      </c>
      <c r="R75" s="18"/>
      <c r="S75" s="18"/>
      <c r="T75" s="119" t="s">
        <v>692</v>
      </c>
    </row>
    <row r="76" spans="1:20">
      <c r="A76" s="12"/>
      <c r="B76" s="115" t="s">
        <v>631</v>
      </c>
      <c r="C76" s="25"/>
      <c r="D76" s="25"/>
      <c r="E76" s="116" t="s">
        <v>213</v>
      </c>
      <c r="F76" s="25"/>
      <c r="G76" s="25"/>
      <c r="H76" s="117" t="s">
        <v>291</v>
      </c>
      <c r="I76" s="25"/>
      <c r="J76" s="25"/>
      <c r="K76" s="116" t="s">
        <v>213</v>
      </c>
      <c r="L76" s="25"/>
      <c r="M76" s="25"/>
      <c r="N76" s="116" t="s">
        <v>213</v>
      </c>
      <c r="O76" s="25"/>
      <c r="P76" s="25"/>
      <c r="Q76" s="116" t="s">
        <v>213</v>
      </c>
      <c r="R76" s="25"/>
      <c r="S76" s="25"/>
      <c r="T76" s="117" t="s">
        <v>291</v>
      </c>
    </row>
    <row r="77" spans="1:20" ht="15.75" thickBot="1">
      <c r="A77" s="12"/>
      <c r="B77" s="86" t="s">
        <v>632</v>
      </c>
      <c r="C77" s="18"/>
      <c r="D77" s="47"/>
      <c r="E77" s="120" t="s">
        <v>213</v>
      </c>
      <c r="F77" s="18"/>
      <c r="G77" s="47"/>
      <c r="H77" s="121" t="s">
        <v>693</v>
      </c>
      <c r="I77" s="18"/>
      <c r="J77" s="47"/>
      <c r="K77" s="120" t="s">
        <v>213</v>
      </c>
      <c r="L77" s="18"/>
      <c r="M77" s="47"/>
      <c r="N77" s="120" t="s">
        <v>213</v>
      </c>
      <c r="O77" s="18"/>
      <c r="P77" s="47"/>
      <c r="Q77" s="120" t="s">
        <v>213</v>
      </c>
      <c r="R77" s="18"/>
      <c r="S77" s="47"/>
      <c r="T77" s="121" t="s">
        <v>693</v>
      </c>
    </row>
    <row r="78" spans="1:20" ht="15.75" thickBot="1">
      <c r="A78" s="12"/>
      <c r="B78" s="115" t="s">
        <v>634</v>
      </c>
      <c r="C78" s="25"/>
      <c r="D78" s="136"/>
      <c r="E78" s="147" t="s">
        <v>213</v>
      </c>
      <c r="F78" s="25"/>
      <c r="G78" s="136"/>
      <c r="H78" s="137" t="s">
        <v>694</v>
      </c>
      <c r="I78" s="25"/>
      <c r="J78" s="136"/>
      <c r="K78" s="138">
        <v>-52064</v>
      </c>
      <c r="L78" s="25"/>
      <c r="M78" s="136"/>
      <c r="N78" s="138">
        <v>-76660</v>
      </c>
      <c r="O78" s="25"/>
      <c r="P78" s="136"/>
      <c r="Q78" s="147" t="s">
        <v>213</v>
      </c>
      <c r="R78" s="25"/>
      <c r="S78" s="136"/>
      <c r="T78" s="137" t="s">
        <v>695</v>
      </c>
    </row>
    <row r="79" spans="1:20">
      <c r="A79" s="12"/>
      <c r="B79" s="86" t="s">
        <v>47</v>
      </c>
      <c r="C79" s="18"/>
      <c r="D79" s="18"/>
      <c r="E79" s="49"/>
      <c r="F79" s="18"/>
      <c r="G79" s="18"/>
      <c r="H79" s="49"/>
      <c r="I79" s="18"/>
      <c r="J79" s="18"/>
      <c r="K79" s="49"/>
      <c r="L79" s="18"/>
      <c r="M79" s="18"/>
      <c r="N79" s="49"/>
      <c r="O79" s="18"/>
      <c r="P79" s="18"/>
      <c r="Q79" s="49"/>
      <c r="R79" s="18"/>
      <c r="S79" s="18"/>
      <c r="T79" s="49"/>
    </row>
    <row r="80" spans="1:20" ht="23.25">
      <c r="A80" s="12"/>
      <c r="B80" s="115" t="s">
        <v>637</v>
      </c>
      <c r="C80" s="25"/>
      <c r="D80" s="25"/>
      <c r="E80" s="116" t="s">
        <v>213</v>
      </c>
      <c r="F80" s="25"/>
      <c r="G80" s="25"/>
      <c r="H80" s="116" t="s">
        <v>213</v>
      </c>
      <c r="I80" s="25"/>
      <c r="J80" s="25"/>
      <c r="K80" s="116" t="s">
        <v>213</v>
      </c>
      <c r="L80" s="25"/>
      <c r="M80" s="25"/>
      <c r="N80" s="116" t="s">
        <v>213</v>
      </c>
      <c r="O80" s="25"/>
      <c r="P80" s="25"/>
      <c r="Q80" s="116" t="s">
        <v>213</v>
      </c>
      <c r="R80" s="25"/>
      <c r="S80" s="25"/>
      <c r="T80" s="116" t="s">
        <v>213</v>
      </c>
    </row>
    <row r="81" spans="1:20" ht="34.5">
      <c r="A81" s="12"/>
      <c r="B81" s="86" t="s">
        <v>696</v>
      </c>
      <c r="C81" s="18"/>
      <c r="D81" s="18"/>
      <c r="E81" s="119" t="s">
        <v>697</v>
      </c>
      <c r="F81" s="18"/>
      <c r="G81" s="18"/>
      <c r="H81" s="119" t="s">
        <v>640</v>
      </c>
      <c r="I81" s="18"/>
      <c r="J81" s="18"/>
      <c r="K81" s="119" t="s">
        <v>641</v>
      </c>
      <c r="L81" s="18"/>
      <c r="M81" s="18"/>
      <c r="N81" s="118" t="s">
        <v>213</v>
      </c>
      <c r="O81" s="18"/>
      <c r="P81" s="18"/>
      <c r="Q81" s="119">
        <v>-61</v>
      </c>
      <c r="R81" s="18"/>
      <c r="S81" s="18"/>
      <c r="T81" s="119" t="s">
        <v>697</v>
      </c>
    </row>
    <row r="82" spans="1:20">
      <c r="A82" s="12"/>
      <c r="B82" s="115" t="s">
        <v>698</v>
      </c>
      <c r="C82" s="25"/>
      <c r="D82" s="25"/>
      <c r="E82" s="116" t="s">
        <v>213</v>
      </c>
      <c r="F82" s="25"/>
      <c r="G82" s="25"/>
      <c r="H82" s="116" t="s">
        <v>213</v>
      </c>
      <c r="I82" s="25"/>
      <c r="J82" s="25"/>
      <c r="K82" s="116" t="s">
        <v>213</v>
      </c>
      <c r="L82" s="25"/>
      <c r="M82" s="25"/>
      <c r="N82" s="116" t="s">
        <v>213</v>
      </c>
      <c r="O82" s="25"/>
      <c r="P82" s="25"/>
      <c r="Q82" s="116" t="s">
        <v>213</v>
      </c>
      <c r="R82" s="25"/>
      <c r="S82" s="25"/>
      <c r="T82" s="116" t="s">
        <v>213</v>
      </c>
    </row>
    <row r="83" spans="1:20">
      <c r="A83" s="12"/>
      <c r="B83" s="86" t="s">
        <v>52</v>
      </c>
      <c r="C83" s="18"/>
      <c r="D83" s="18"/>
      <c r="E83" s="119" t="s">
        <v>699</v>
      </c>
      <c r="F83" s="18"/>
      <c r="G83" s="18"/>
      <c r="H83" s="119" t="s">
        <v>700</v>
      </c>
      <c r="I83" s="18"/>
      <c r="J83" s="18"/>
      <c r="K83" s="119" t="s">
        <v>645</v>
      </c>
      <c r="L83" s="18"/>
      <c r="M83" s="18"/>
      <c r="N83" s="119" t="s">
        <v>646</v>
      </c>
      <c r="O83" s="18"/>
      <c r="P83" s="18"/>
      <c r="Q83" s="132">
        <v>-1316516</v>
      </c>
      <c r="R83" s="18"/>
      <c r="S83" s="18"/>
      <c r="T83" s="119" t="s">
        <v>701</v>
      </c>
    </row>
    <row r="84" spans="1:20" ht="15.75" thickBot="1">
      <c r="A84" s="12"/>
      <c r="B84" s="115" t="s">
        <v>53</v>
      </c>
      <c r="C84" s="25"/>
      <c r="D84" s="30"/>
      <c r="E84" s="125" t="s">
        <v>213</v>
      </c>
      <c r="F84" s="25"/>
      <c r="G84" s="30"/>
      <c r="H84" s="126" t="s">
        <v>702</v>
      </c>
      <c r="I84" s="25"/>
      <c r="J84" s="30"/>
      <c r="K84" s="125" t="s">
        <v>213</v>
      </c>
      <c r="L84" s="25"/>
      <c r="M84" s="30"/>
      <c r="N84" s="126" t="s">
        <v>703</v>
      </c>
      <c r="O84" s="25"/>
      <c r="P84" s="30"/>
      <c r="Q84" s="125" t="s">
        <v>213</v>
      </c>
      <c r="R84" s="25"/>
      <c r="S84" s="30"/>
      <c r="T84" s="126" t="s">
        <v>704</v>
      </c>
    </row>
    <row r="85" spans="1:20" ht="15.75" thickBot="1">
      <c r="A85" s="12"/>
      <c r="B85" s="86" t="s">
        <v>54</v>
      </c>
      <c r="C85" s="18"/>
      <c r="D85" s="92"/>
      <c r="E85" s="140" t="s">
        <v>672</v>
      </c>
      <c r="F85" s="18"/>
      <c r="G85" s="92"/>
      <c r="H85" s="140" t="s">
        <v>705</v>
      </c>
      <c r="I85" s="18"/>
      <c r="J85" s="92"/>
      <c r="K85" s="140" t="s">
        <v>706</v>
      </c>
      <c r="L85" s="18"/>
      <c r="M85" s="92"/>
      <c r="N85" s="140" t="s">
        <v>707</v>
      </c>
      <c r="O85" s="18"/>
      <c r="P85" s="92"/>
      <c r="Q85" s="141">
        <v>-1316577</v>
      </c>
      <c r="R85" s="18"/>
      <c r="S85" s="92"/>
      <c r="T85" s="140" t="s">
        <v>708</v>
      </c>
    </row>
    <row r="86" spans="1:20" ht="15.75" thickBot="1">
      <c r="A86" s="12"/>
      <c r="B86" s="115" t="s">
        <v>55</v>
      </c>
      <c r="C86" s="25"/>
      <c r="D86" s="142" t="s">
        <v>206</v>
      </c>
      <c r="E86" s="143" t="s">
        <v>672</v>
      </c>
      <c r="F86" s="25"/>
      <c r="G86" s="142" t="s">
        <v>206</v>
      </c>
      <c r="H86" s="143" t="s">
        <v>676</v>
      </c>
      <c r="I86" s="25"/>
      <c r="J86" s="142" t="s">
        <v>206</v>
      </c>
      <c r="K86" s="144" t="s">
        <v>213</v>
      </c>
      <c r="L86" s="25"/>
      <c r="M86" s="142" t="s">
        <v>206</v>
      </c>
      <c r="N86" s="143" t="s">
        <v>677</v>
      </c>
      <c r="O86" s="25"/>
      <c r="P86" s="142" t="s">
        <v>206</v>
      </c>
      <c r="Q86" s="145">
        <v>-1316577</v>
      </c>
      <c r="R86" s="25"/>
      <c r="S86" s="142" t="s">
        <v>206</v>
      </c>
      <c r="T86" s="143" t="s">
        <v>678</v>
      </c>
    </row>
    <row r="87" spans="1:20" ht="15.75" thickTop="1">
      <c r="A87" s="12"/>
      <c r="B87" s="41"/>
      <c r="C87" s="41"/>
      <c r="D87" s="41"/>
      <c r="E87" s="41"/>
      <c r="F87" s="41"/>
      <c r="G87" s="41"/>
      <c r="H87" s="41"/>
      <c r="I87" s="41"/>
      <c r="J87" s="41"/>
      <c r="K87" s="41"/>
      <c r="L87" s="41"/>
      <c r="M87" s="41"/>
      <c r="N87" s="41"/>
      <c r="O87" s="41"/>
      <c r="P87" s="41"/>
      <c r="Q87" s="41"/>
      <c r="R87" s="41"/>
      <c r="S87" s="41"/>
      <c r="T87" s="41"/>
    </row>
    <row r="88" spans="1:20">
      <c r="A88" s="12"/>
      <c r="B88" s="42"/>
      <c r="C88" s="42"/>
      <c r="D88" s="42"/>
      <c r="E88" s="42"/>
      <c r="F88" s="42"/>
      <c r="G88" s="42"/>
      <c r="H88" s="42"/>
      <c r="I88" s="42"/>
      <c r="J88" s="42"/>
      <c r="K88" s="42"/>
      <c r="L88" s="42"/>
      <c r="M88" s="42"/>
      <c r="N88" s="42"/>
      <c r="O88" s="42"/>
      <c r="P88" s="42"/>
      <c r="Q88" s="42"/>
      <c r="R88" s="42"/>
      <c r="S88" s="42"/>
      <c r="T88" s="42"/>
    </row>
    <row r="89" spans="1:20" ht="15" customHeight="1">
      <c r="A89" s="12" t="s">
        <v>985</v>
      </c>
      <c r="B89" s="11" t="s">
        <v>4</v>
      </c>
      <c r="C89" s="11"/>
      <c r="D89" s="11"/>
      <c r="E89" s="11"/>
      <c r="F89" s="11"/>
      <c r="G89" s="11"/>
      <c r="H89" s="11"/>
      <c r="I89" s="11"/>
      <c r="J89" s="11"/>
      <c r="K89" s="11"/>
      <c r="L89" s="11"/>
      <c r="M89" s="11"/>
      <c r="N89" s="11"/>
      <c r="O89" s="11"/>
      <c r="P89" s="11"/>
      <c r="Q89" s="11"/>
      <c r="R89" s="11"/>
      <c r="S89" s="11"/>
      <c r="T89" s="11"/>
    </row>
    <row r="90" spans="1:20">
      <c r="A90" s="12"/>
      <c r="B90" s="91"/>
      <c r="C90" s="91"/>
      <c r="D90" s="91"/>
      <c r="E90" s="91"/>
      <c r="F90" s="91"/>
      <c r="G90" s="91"/>
      <c r="H90" s="91"/>
      <c r="I90" s="91"/>
      <c r="J90" s="91"/>
      <c r="K90" s="91"/>
      <c r="L90" s="91"/>
      <c r="M90" s="91"/>
      <c r="N90" s="91"/>
      <c r="O90" s="91"/>
      <c r="P90" s="91"/>
      <c r="Q90" s="91"/>
      <c r="R90" s="91"/>
      <c r="S90" s="91"/>
      <c r="T90" s="91"/>
    </row>
    <row r="91" spans="1:20">
      <c r="A91" s="12"/>
      <c r="B91" s="91"/>
      <c r="C91" s="91"/>
      <c r="D91" s="91"/>
      <c r="E91" s="91"/>
      <c r="F91" s="91"/>
      <c r="G91" s="91"/>
      <c r="H91" s="91"/>
      <c r="I91" s="91"/>
      <c r="J91" s="91"/>
      <c r="K91" s="91"/>
      <c r="L91" s="91"/>
      <c r="M91" s="91"/>
      <c r="N91" s="91"/>
      <c r="O91" s="91"/>
      <c r="P91" s="91"/>
      <c r="Q91" s="91"/>
      <c r="R91" s="91"/>
      <c r="S91" s="91"/>
      <c r="T91" s="91"/>
    </row>
    <row r="92" spans="1:20">
      <c r="A92" s="12"/>
      <c r="B92" s="169" t="s">
        <v>709</v>
      </c>
      <c r="C92" s="169"/>
      <c r="D92" s="169"/>
      <c r="E92" s="169"/>
      <c r="F92" s="169"/>
      <c r="G92" s="169"/>
      <c r="H92" s="169"/>
      <c r="I92" s="169"/>
      <c r="J92" s="169"/>
      <c r="K92" s="169"/>
      <c r="L92" s="169"/>
      <c r="M92" s="169"/>
      <c r="N92" s="169"/>
      <c r="O92" s="169"/>
      <c r="P92" s="169"/>
      <c r="Q92" s="169"/>
      <c r="R92" s="169"/>
      <c r="S92" s="169"/>
      <c r="T92" s="169"/>
    </row>
    <row r="93" spans="1:20">
      <c r="A93" s="12"/>
      <c r="B93" s="91"/>
      <c r="C93" s="91"/>
      <c r="D93" s="91"/>
      <c r="E93" s="91"/>
      <c r="F93" s="91"/>
      <c r="G93" s="91"/>
      <c r="H93" s="91"/>
      <c r="I93" s="91"/>
      <c r="J93" s="91"/>
      <c r="K93" s="91"/>
      <c r="L93" s="91"/>
      <c r="M93" s="91"/>
      <c r="N93" s="91"/>
      <c r="O93" s="91"/>
      <c r="P93" s="91"/>
      <c r="Q93" s="91"/>
      <c r="R93" s="91"/>
      <c r="S93" s="91"/>
      <c r="T93" s="91"/>
    </row>
    <row r="94" spans="1:20">
      <c r="A94" s="12"/>
      <c r="B94" s="170" t="s">
        <v>571</v>
      </c>
      <c r="C94" s="170"/>
      <c r="D94" s="170"/>
      <c r="E94" s="170"/>
      <c r="F94" s="170"/>
      <c r="G94" s="170"/>
      <c r="H94" s="170"/>
      <c r="I94" s="170"/>
      <c r="J94" s="170"/>
      <c r="K94" s="170"/>
      <c r="L94" s="170"/>
      <c r="M94" s="170"/>
      <c r="N94" s="170"/>
      <c r="O94" s="170"/>
      <c r="P94" s="170"/>
      <c r="Q94" s="170"/>
      <c r="R94" s="170"/>
      <c r="S94" s="170"/>
      <c r="T94" s="170"/>
    </row>
    <row r="95" spans="1:20">
      <c r="A95" s="12"/>
      <c r="B95" s="171"/>
      <c r="C95" s="171"/>
      <c r="D95" s="171"/>
      <c r="E95" s="171"/>
      <c r="F95" s="171"/>
      <c r="G95" s="171"/>
      <c r="H95" s="171"/>
      <c r="I95" s="171"/>
      <c r="J95" s="171"/>
      <c r="K95" s="171"/>
      <c r="L95" s="171"/>
      <c r="M95" s="171"/>
      <c r="N95" s="171"/>
      <c r="O95" s="171"/>
      <c r="P95" s="171"/>
      <c r="Q95" s="171"/>
      <c r="R95" s="171"/>
      <c r="S95" s="171"/>
      <c r="T95" s="171"/>
    </row>
    <row r="96" spans="1:20">
      <c r="A96" s="12"/>
      <c r="B96" s="19"/>
      <c r="C96" s="18"/>
      <c r="D96" s="18"/>
      <c r="E96" s="18"/>
      <c r="F96" s="18"/>
      <c r="G96" s="18"/>
      <c r="H96" s="18"/>
      <c r="I96" s="18"/>
      <c r="J96" s="18"/>
      <c r="K96" s="18"/>
      <c r="L96" s="18"/>
      <c r="M96" s="18"/>
      <c r="N96" s="18"/>
      <c r="O96" s="18"/>
      <c r="P96" s="18"/>
      <c r="Q96" s="18"/>
      <c r="R96" s="18"/>
      <c r="S96" s="18"/>
      <c r="T96" s="18"/>
    </row>
    <row r="97" spans="1:20">
      <c r="A97" s="12"/>
      <c r="B97" s="21" t="s">
        <v>203</v>
      </c>
      <c r="C97" s="60" t="s">
        <v>710</v>
      </c>
      <c r="D97" s="60"/>
      <c r="E97" s="60"/>
      <c r="F97" s="60"/>
      <c r="G97" s="60"/>
      <c r="H97" s="60"/>
      <c r="I97" s="60"/>
      <c r="J97" s="60"/>
      <c r="K97" s="60"/>
      <c r="L97" s="60"/>
      <c r="M97" s="60"/>
      <c r="N97" s="60"/>
      <c r="O97" s="60"/>
      <c r="P97" s="60"/>
      <c r="Q97" s="60"/>
      <c r="R97" s="60"/>
      <c r="S97" s="60"/>
      <c r="T97" s="60"/>
    </row>
    <row r="98" spans="1:20" ht="15.75" thickBot="1">
      <c r="A98" s="12"/>
      <c r="B98" s="114" t="s">
        <v>71</v>
      </c>
      <c r="C98" s="18"/>
      <c r="D98" s="39" t="s">
        <v>572</v>
      </c>
      <c r="E98" s="39"/>
      <c r="F98" s="20"/>
      <c r="G98" s="39" t="s">
        <v>573</v>
      </c>
      <c r="H98" s="39"/>
      <c r="I98" s="20"/>
      <c r="J98" s="39" t="s">
        <v>566</v>
      </c>
      <c r="K98" s="39"/>
      <c r="L98" s="20"/>
      <c r="M98" s="39" t="s">
        <v>574</v>
      </c>
      <c r="N98" s="39"/>
      <c r="O98" s="20"/>
      <c r="P98" s="39" t="s">
        <v>575</v>
      </c>
      <c r="Q98" s="39"/>
      <c r="R98" s="20"/>
      <c r="S98" s="39" t="s">
        <v>395</v>
      </c>
      <c r="T98" s="39"/>
    </row>
    <row r="99" spans="1:20">
      <c r="A99" s="12"/>
      <c r="B99" s="148" t="s">
        <v>72</v>
      </c>
      <c r="C99" s="25"/>
      <c r="D99" s="111" t="s">
        <v>206</v>
      </c>
      <c r="E99" s="122" t="s">
        <v>213</v>
      </c>
      <c r="F99" s="46"/>
      <c r="G99" s="111" t="s">
        <v>206</v>
      </c>
      <c r="H99" s="123" t="s">
        <v>711</v>
      </c>
      <c r="I99" s="25"/>
      <c r="J99" s="111" t="s">
        <v>206</v>
      </c>
      <c r="K99" s="122" t="s">
        <v>213</v>
      </c>
      <c r="L99" s="25"/>
      <c r="M99" s="111" t="s">
        <v>206</v>
      </c>
      <c r="N99" s="122" t="s">
        <v>213</v>
      </c>
      <c r="O99" s="25"/>
      <c r="P99" s="111" t="s">
        <v>206</v>
      </c>
      <c r="Q99" s="149">
        <v>-46287</v>
      </c>
      <c r="R99" s="25"/>
      <c r="S99" s="111" t="s">
        <v>206</v>
      </c>
      <c r="T99" s="123" t="s">
        <v>712</v>
      </c>
    </row>
    <row r="100" spans="1:20">
      <c r="A100" s="12"/>
      <c r="B100" s="150" t="s">
        <v>713</v>
      </c>
      <c r="C100" s="18"/>
      <c r="D100" s="49"/>
      <c r="E100" s="118" t="s">
        <v>213</v>
      </c>
      <c r="F100" s="49"/>
      <c r="G100" s="49"/>
      <c r="H100" s="119" t="s">
        <v>714</v>
      </c>
      <c r="I100" s="18"/>
      <c r="J100" s="49"/>
      <c r="K100" s="118" t="s">
        <v>213</v>
      </c>
      <c r="L100" s="18"/>
      <c r="M100" s="49"/>
      <c r="N100" s="118" t="s">
        <v>213</v>
      </c>
      <c r="O100" s="18"/>
      <c r="P100" s="49"/>
      <c r="Q100" s="118" t="s">
        <v>213</v>
      </c>
      <c r="R100" s="18"/>
      <c r="S100" s="49"/>
      <c r="T100" s="119" t="s">
        <v>714</v>
      </c>
    </row>
    <row r="101" spans="1:20" ht="15.75" thickBot="1">
      <c r="A101" s="12"/>
      <c r="B101" s="148" t="s">
        <v>715</v>
      </c>
      <c r="C101" s="25"/>
      <c r="D101" s="30"/>
      <c r="E101" s="125" t="s">
        <v>213</v>
      </c>
      <c r="F101" s="46"/>
      <c r="G101" s="30"/>
      <c r="H101" s="126" t="s">
        <v>716</v>
      </c>
      <c r="I101" s="25"/>
      <c r="J101" s="30"/>
      <c r="K101" s="125" t="s">
        <v>213</v>
      </c>
      <c r="L101" s="25"/>
      <c r="M101" s="30"/>
      <c r="N101" s="126" t="s">
        <v>543</v>
      </c>
      <c r="O101" s="25"/>
      <c r="P101" s="30"/>
      <c r="Q101" s="125" t="s">
        <v>213</v>
      </c>
      <c r="R101" s="25"/>
      <c r="S101" s="30"/>
      <c r="T101" s="126" t="s">
        <v>465</v>
      </c>
    </row>
    <row r="102" spans="1:20" ht="15.75" thickBot="1">
      <c r="A102" s="12"/>
      <c r="B102" s="151" t="s">
        <v>717</v>
      </c>
      <c r="C102" s="18"/>
      <c r="D102" s="71" t="s">
        <v>206</v>
      </c>
      <c r="E102" s="152" t="s">
        <v>213</v>
      </c>
      <c r="F102" s="49"/>
      <c r="G102" s="71" t="s">
        <v>206</v>
      </c>
      <c r="H102" s="140" t="s">
        <v>718</v>
      </c>
      <c r="I102" s="18"/>
      <c r="J102" s="71" t="s">
        <v>206</v>
      </c>
      <c r="K102" s="152" t="s">
        <v>213</v>
      </c>
      <c r="L102" s="18"/>
      <c r="M102" s="71" t="s">
        <v>206</v>
      </c>
      <c r="N102" s="140" t="s">
        <v>543</v>
      </c>
      <c r="O102" s="18"/>
      <c r="P102" s="71" t="s">
        <v>206</v>
      </c>
      <c r="Q102" s="141">
        <v>-46287</v>
      </c>
      <c r="R102" s="18"/>
      <c r="S102" s="71" t="s">
        <v>206</v>
      </c>
      <c r="T102" s="140" t="s">
        <v>547</v>
      </c>
    </row>
    <row r="103" spans="1:20">
      <c r="A103" s="12"/>
      <c r="B103" s="131" t="s">
        <v>77</v>
      </c>
      <c r="C103" s="25"/>
      <c r="D103" s="51"/>
      <c r="E103" s="153"/>
      <c r="F103" s="46"/>
      <c r="G103" s="51"/>
      <c r="H103" s="153"/>
      <c r="I103" s="25"/>
      <c r="J103" s="51"/>
      <c r="K103" s="153"/>
      <c r="L103" s="25"/>
      <c r="M103" s="51"/>
      <c r="N103" s="153"/>
      <c r="O103" s="25"/>
      <c r="P103" s="51"/>
      <c r="Q103" s="153"/>
      <c r="R103" s="25"/>
      <c r="S103" s="51"/>
      <c r="T103" s="153"/>
    </row>
    <row r="104" spans="1:20">
      <c r="A104" s="12"/>
      <c r="B104" s="150" t="s">
        <v>78</v>
      </c>
      <c r="C104" s="18"/>
      <c r="D104" s="20"/>
      <c r="E104" s="118" t="s">
        <v>213</v>
      </c>
      <c r="F104" s="49"/>
      <c r="G104" s="20"/>
      <c r="H104" s="119" t="s">
        <v>719</v>
      </c>
      <c r="I104" s="18"/>
      <c r="J104" s="20"/>
      <c r="K104" s="118" t="s">
        <v>213</v>
      </c>
      <c r="L104" s="18"/>
      <c r="M104" s="20"/>
      <c r="N104" s="118" t="s">
        <v>213</v>
      </c>
      <c r="O104" s="18"/>
      <c r="P104" s="20"/>
      <c r="Q104" s="132">
        <v>-46287</v>
      </c>
      <c r="R104" s="18"/>
      <c r="S104" s="20"/>
      <c r="T104" s="119" t="s">
        <v>720</v>
      </c>
    </row>
    <row r="105" spans="1:20">
      <c r="A105" s="12"/>
      <c r="B105" s="148" t="s">
        <v>721</v>
      </c>
      <c r="C105" s="25"/>
      <c r="D105" s="54"/>
      <c r="E105" s="116" t="s">
        <v>213</v>
      </c>
      <c r="F105" s="46"/>
      <c r="G105" s="54"/>
      <c r="H105" s="117" t="s">
        <v>722</v>
      </c>
      <c r="I105" s="25"/>
      <c r="J105" s="54"/>
      <c r="K105" s="116" t="s">
        <v>213</v>
      </c>
      <c r="L105" s="25"/>
      <c r="M105" s="54"/>
      <c r="N105" s="116" t="s">
        <v>213</v>
      </c>
      <c r="O105" s="25"/>
      <c r="P105" s="54"/>
      <c r="Q105" s="116" t="s">
        <v>213</v>
      </c>
      <c r="R105" s="25"/>
      <c r="S105" s="54"/>
      <c r="T105" s="117" t="s">
        <v>722</v>
      </c>
    </row>
    <row r="106" spans="1:20">
      <c r="A106" s="12"/>
      <c r="B106" s="150" t="s">
        <v>723</v>
      </c>
      <c r="C106" s="18"/>
      <c r="D106" s="20"/>
      <c r="E106" s="118" t="s">
        <v>213</v>
      </c>
      <c r="F106" s="49"/>
      <c r="G106" s="20"/>
      <c r="H106" s="118" t="s">
        <v>213</v>
      </c>
      <c r="I106" s="18"/>
      <c r="J106" s="20"/>
      <c r="K106" s="118" t="s">
        <v>213</v>
      </c>
      <c r="L106" s="18"/>
      <c r="M106" s="20"/>
      <c r="N106" s="119" t="s">
        <v>724</v>
      </c>
      <c r="O106" s="18"/>
      <c r="P106" s="20"/>
      <c r="Q106" s="118" t="s">
        <v>213</v>
      </c>
      <c r="R106" s="18"/>
      <c r="S106" s="20"/>
      <c r="T106" s="119" t="s">
        <v>724</v>
      </c>
    </row>
    <row r="107" spans="1:20">
      <c r="A107" s="12"/>
      <c r="B107" s="148" t="s">
        <v>725</v>
      </c>
      <c r="C107" s="25"/>
      <c r="D107" s="54"/>
      <c r="E107" s="116" t="s">
        <v>213</v>
      </c>
      <c r="F107" s="46"/>
      <c r="G107" s="54"/>
      <c r="H107" s="117" t="s">
        <v>726</v>
      </c>
      <c r="I107" s="25"/>
      <c r="J107" s="54"/>
      <c r="K107" s="116" t="s">
        <v>213</v>
      </c>
      <c r="L107" s="25"/>
      <c r="M107" s="54"/>
      <c r="N107" s="117" t="s">
        <v>727</v>
      </c>
      <c r="O107" s="25"/>
      <c r="P107" s="54"/>
      <c r="Q107" s="116" t="s">
        <v>213</v>
      </c>
      <c r="R107" s="25"/>
      <c r="S107" s="54"/>
      <c r="T107" s="117" t="s">
        <v>728</v>
      </c>
    </row>
    <row r="108" spans="1:20">
      <c r="A108" s="12"/>
      <c r="B108" s="150" t="s">
        <v>729</v>
      </c>
      <c r="C108" s="18"/>
      <c r="D108" s="20"/>
      <c r="E108" s="118" t="s">
        <v>213</v>
      </c>
      <c r="F108" s="49"/>
      <c r="G108" s="20"/>
      <c r="H108" s="119" t="s">
        <v>730</v>
      </c>
      <c r="I108" s="18"/>
      <c r="J108" s="20"/>
      <c r="K108" s="118" t="s">
        <v>213</v>
      </c>
      <c r="L108" s="18"/>
      <c r="M108" s="20"/>
      <c r="N108" s="119" t="s">
        <v>731</v>
      </c>
      <c r="O108" s="18"/>
      <c r="P108" s="20"/>
      <c r="Q108" s="118" t="s">
        <v>213</v>
      </c>
      <c r="R108" s="18"/>
      <c r="S108" s="20"/>
      <c r="T108" s="119" t="s">
        <v>732</v>
      </c>
    </row>
    <row r="109" spans="1:20">
      <c r="A109" s="12"/>
      <c r="B109" s="148" t="s">
        <v>733</v>
      </c>
      <c r="C109" s="25"/>
      <c r="D109" s="54"/>
      <c r="E109" s="116" t="s">
        <v>213</v>
      </c>
      <c r="F109" s="46"/>
      <c r="G109" s="54"/>
      <c r="H109" s="117" t="s">
        <v>734</v>
      </c>
      <c r="I109" s="25"/>
      <c r="J109" s="54"/>
      <c r="K109" s="116" t="s">
        <v>213</v>
      </c>
      <c r="L109" s="25"/>
      <c r="M109" s="54"/>
      <c r="N109" s="117" t="s">
        <v>735</v>
      </c>
      <c r="O109" s="25"/>
      <c r="P109" s="54"/>
      <c r="Q109" s="116" t="s">
        <v>213</v>
      </c>
      <c r="R109" s="25"/>
      <c r="S109" s="54"/>
      <c r="T109" s="117" t="s">
        <v>736</v>
      </c>
    </row>
    <row r="110" spans="1:20" ht="15.75" thickBot="1">
      <c r="A110" s="12"/>
      <c r="B110" s="150" t="s">
        <v>737</v>
      </c>
      <c r="C110" s="18"/>
      <c r="D110" s="55"/>
      <c r="E110" s="120" t="s">
        <v>213</v>
      </c>
      <c r="F110" s="49"/>
      <c r="G110" s="55"/>
      <c r="H110" s="121" t="s">
        <v>408</v>
      </c>
      <c r="I110" s="18"/>
      <c r="J110" s="55"/>
      <c r="K110" s="120" t="s">
        <v>213</v>
      </c>
      <c r="L110" s="18"/>
      <c r="M110" s="55"/>
      <c r="N110" s="120" t="s">
        <v>213</v>
      </c>
      <c r="O110" s="18"/>
      <c r="P110" s="55"/>
      <c r="Q110" s="120" t="s">
        <v>213</v>
      </c>
      <c r="R110" s="18"/>
      <c r="S110" s="55"/>
      <c r="T110" s="121" t="s">
        <v>408</v>
      </c>
    </row>
    <row r="111" spans="1:20" ht="15.75" thickBot="1">
      <c r="A111" s="12"/>
      <c r="B111" s="154" t="s">
        <v>738</v>
      </c>
      <c r="C111" s="25"/>
      <c r="D111" s="155"/>
      <c r="E111" s="147" t="s">
        <v>213</v>
      </c>
      <c r="F111" s="46"/>
      <c r="G111" s="155"/>
      <c r="H111" s="137" t="s">
        <v>739</v>
      </c>
      <c r="I111" s="25"/>
      <c r="J111" s="155"/>
      <c r="K111" s="147" t="s">
        <v>213</v>
      </c>
      <c r="L111" s="25"/>
      <c r="M111" s="155"/>
      <c r="N111" s="137" t="s">
        <v>740</v>
      </c>
      <c r="O111" s="25"/>
      <c r="P111" s="155"/>
      <c r="Q111" s="138">
        <v>-46287</v>
      </c>
      <c r="R111" s="25"/>
      <c r="S111" s="155"/>
      <c r="T111" s="137" t="s">
        <v>741</v>
      </c>
    </row>
    <row r="112" spans="1:20" ht="15.75" thickBot="1">
      <c r="A112" s="12"/>
      <c r="B112" s="86" t="s">
        <v>742</v>
      </c>
      <c r="C112" s="18"/>
      <c r="D112" s="71" t="s">
        <v>206</v>
      </c>
      <c r="E112" s="152" t="s">
        <v>213</v>
      </c>
      <c r="F112" s="49"/>
      <c r="G112" s="71" t="s">
        <v>206</v>
      </c>
      <c r="H112" s="140" t="s">
        <v>743</v>
      </c>
      <c r="I112" s="18"/>
      <c r="J112" s="71" t="s">
        <v>206</v>
      </c>
      <c r="K112" s="152" t="s">
        <v>213</v>
      </c>
      <c r="L112" s="18"/>
      <c r="M112" s="71" t="s">
        <v>206</v>
      </c>
      <c r="N112" s="140" t="s">
        <v>744</v>
      </c>
      <c r="O112" s="18"/>
      <c r="P112" s="71" t="s">
        <v>206</v>
      </c>
      <c r="Q112" s="152" t="s">
        <v>213</v>
      </c>
      <c r="R112" s="18"/>
      <c r="S112" s="71" t="s">
        <v>206</v>
      </c>
      <c r="T112" s="140" t="s">
        <v>745</v>
      </c>
    </row>
    <row r="113" spans="1:20">
      <c r="A113" s="12"/>
      <c r="B113" s="115" t="s">
        <v>87</v>
      </c>
      <c r="C113" s="25"/>
      <c r="D113" s="51"/>
      <c r="E113" s="153"/>
      <c r="F113" s="46"/>
      <c r="G113" s="51"/>
      <c r="H113" s="153"/>
      <c r="I113" s="25"/>
      <c r="J113" s="51"/>
      <c r="K113" s="153"/>
      <c r="L113" s="25"/>
      <c r="M113" s="51"/>
      <c r="N113" s="153"/>
      <c r="O113" s="25"/>
      <c r="P113" s="51"/>
      <c r="Q113" s="153"/>
      <c r="R113" s="25"/>
      <c r="S113" s="51"/>
      <c r="T113" s="153"/>
    </row>
    <row r="114" spans="1:20">
      <c r="A114" s="12"/>
      <c r="B114" s="150" t="s">
        <v>746</v>
      </c>
      <c r="C114" s="18"/>
      <c r="D114" s="20"/>
      <c r="E114" s="118" t="s">
        <v>213</v>
      </c>
      <c r="F114" s="49"/>
      <c r="G114" s="20"/>
      <c r="H114" s="119" t="s">
        <v>747</v>
      </c>
      <c r="I114" s="18"/>
      <c r="J114" s="20"/>
      <c r="K114" s="118" t="s">
        <v>213</v>
      </c>
      <c r="L114" s="18"/>
      <c r="M114" s="20"/>
      <c r="N114" s="118" t="s">
        <v>213</v>
      </c>
      <c r="O114" s="18"/>
      <c r="P114" s="20"/>
      <c r="Q114" s="118" t="s">
        <v>213</v>
      </c>
      <c r="R114" s="18"/>
      <c r="S114" s="20"/>
      <c r="T114" s="119" t="s">
        <v>747</v>
      </c>
    </row>
    <row r="115" spans="1:20">
      <c r="A115" s="12"/>
      <c r="B115" s="148" t="s">
        <v>748</v>
      </c>
      <c r="C115" s="25"/>
      <c r="D115" s="54"/>
      <c r="E115" s="116" t="s">
        <v>213</v>
      </c>
      <c r="F115" s="46"/>
      <c r="G115" s="54"/>
      <c r="H115" s="124">
        <v>-8612</v>
      </c>
      <c r="I115" s="25"/>
      <c r="J115" s="54"/>
      <c r="K115" s="116" t="s">
        <v>213</v>
      </c>
      <c r="L115" s="25"/>
      <c r="M115" s="54"/>
      <c r="N115" s="116" t="s">
        <v>213</v>
      </c>
      <c r="O115" s="25"/>
      <c r="P115" s="54"/>
      <c r="Q115" s="116" t="s">
        <v>213</v>
      </c>
      <c r="R115" s="25"/>
      <c r="S115" s="54"/>
      <c r="T115" s="124">
        <v>-8612</v>
      </c>
    </row>
    <row r="116" spans="1:20">
      <c r="A116" s="12"/>
      <c r="B116" s="150" t="s">
        <v>749</v>
      </c>
      <c r="C116" s="18"/>
      <c r="D116" s="20"/>
      <c r="E116" s="118" t="s">
        <v>213</v>
      </c>
      <c r="F116" s="49"/>
      <c r="G116" s="20"/>
      <c r="H116" s="118" t="s">
        <v>213</v>
      </c>
      <c r="I116" s="18"/>
      <c r="J116" s="20"/>
      <c r="K116" s="118" t="s">
        <v>213</v>
      </c>
      <c r="L116" s="18"/>
      <c r="M116" s="20"/>
      <c r="N116" s="118" t="s">
        <v>213</v>
      </c>
      <c r="O116" s="18"/>
      <c r="P116" s="20"/>
      <c r="Q116" s="118" t="s">
        <v>213</v>
      </c>
      <c r="R116" s="18"/>
      <c r="S116" s="20"/>
      <c r="T116" s="118" t="s">
        <v>213</v>
      </c>
    </row>
    <row r="117" spans="1:20" ht="15.75" thickBot="1">
      <c r="A117" s="12"/>
      <c r="B117" s="148" t="s">
        <v>750</v>
      </c>
      <c r="C117" s="25"/>
      <c r="D117" s="63"/>
      <c r="E117" s="125" t="s">
        <v>213</v>
      </c>
      <c r="F117" s="46"/>
      <c r="G117" s="63"/>
      <c r="H117" s="126" t="s">
        <v>751</v>
      </c>
      <c r="I117" s="25"/>
      <c r="J117" s="63"/>
      <c r="K117" s="125" t="s">
        <v>213</v>
      </c>
      <c r="L117" s="25"/>
      <c r="M117" s="63"/>
      <c r="N117" s="125" t="s">
        <v>213</v>
      </c>
      <c r="O117" s="25"/>
      <c r="P117" s="63"/>
      <c r="Q117" s="125" t="s">
        <v>213</v>
      </c>
      <c r="R117" s="25"/>
      <c r="S117" s="63"/>
      <c r="T117" s="126" t="s">
        <v>751</v>
      </c>
    </row>
    <row r="118" spans="1:20" ht="15.75" thickBot="1">
      <c r="A118" s="12"/>
      <c r="B118" s="151" t="s">
        <v>752</v>
      </c>
      <c r="C118" s="18"/>
      <c r="D118" s="71" t="s">
        <v>206</v>
      </c>
      <c r="E118" s="152" t="s">
        <v>213</v>
      </c>
      <c r="F118" s="49"/>
      <c r="G118" s="71" t="s">
        <v>206</v>
      </c>
      <c r="H118" s="141">
        <v>-8484</v>
      </c>
      <c r="I118" s="18"/>
      <c r="J118" s="71" t="s">
        <v>206</v>
      </c>
      <c r="K118" s="152" t="s">
        <v>213</v>
      </c>
      <c r="L118" s="18"/>
      <c r="M118" s="71" t="s">
        <v>206</v>
      </c>
      <c r="N118" s="152" t="s">
        <v>213</v>
      </c>
      <c r="O118" s="18"/>
      <c r="P118" s="71" t="s">
        <v>206</v>
      </c>
      <c r="Q118" s="152" t="s">
        <v>213</v>
      </c>
      <c r="R118" s="18"/>
      <c r="S118" s="71" t="s">
        <v>206</v>
      </c>
      <c r="T118" s="141">
        <v>-8484</v>
      </c>
    </row>
    <row r="119" spans="1:20" ht="23.25">
      <c r="A119" s="12"/>
      <c r="B119" s="115" t="s">
        <v>753</v>
      </c>
      <c r="C119" s="25"/>
      <c r="D119" s="51"/>
      <c r="E119" s="122" t="s">
        <v>213</v>
      </c>
      <c r="F119" s="46"/>
      <c r="G119" s="51"/>
      <c r="H119" s="123" t="s">
        <v>754</v>
      </c>
      <c r="I119" s="25"/>
      <c r="J119" s="51"/>
      <c r="K119" s="122" t="s">
        <v>213</v>
      </c>
      <c r="L119" s="25"/>
      <c r="M119" s="51"/>
      <c r="N119" s="123" t="s">
        <v>744</v>
      </c>
      <c r="O119" s="25"/>
      <c r="P119" s="51"/>
      <c r="Q119" s="122" t="s">
        <v>213</v>
      </c>
      <c r="R119" s="25"/>
      <c r="S119" s="51"/>
      <c r="T119" s="123" t="s">
        <v>755</v>
      </c>
    </row>
    <row r="120" spans="1:20" ht="15.75" thickBot="1">
      <c r="A120" s="12"/>
      <c r="B120" s="86" t="s">
        <v>756</v>
      </c>
      <c r="C120" s="18"/>
      <c r="D120" s="55"/>
      <c r="E120" s="120" t="s">
        <v>213</v>
      </c>
      <c r="F120" s="49"/>
      <c r="G120" s="55"/>
      <c r="H120" s="121" t="s">
        <v>757</v>
      </c>
      <c r="I120" s="18"/>
      <c r="J120" s="55"/>
      <c r="K120" s="120" t="s">
        <v>213</v>
      </c>
      <c r="L120" s="18"/>
      <c r="M120" s="55"/>
      <c r="N120" s="121" t="s">
        <v>758</v>
      </c>
      <c r="O120" s="18"/>
      <c r="P120" s="55"/>
      <c r="Q120" s="120" t="s">
        <v>213</v>
      </c>
      <c r="R120" s="18"/>
      <c r="S120" s="55"/>
      <c r="T120" s="121" t="s">
        <v>759</v>
      </c>
    </row>
    <row r="121" spans="1:20">
      <c r="A121" s="12"/>
      <c r="B121" s="115" t="s">
        <v>95</v>
      </c>
      <c r="C121" s="25"/>
      <c r="D121" s="51"/>
      <c r="E121" s="122" t="s">
        <v>213</v>
      </c>
      <c r="F121" s="46"/>
      <c r="G121" s="51"/>
      <c r="H121" s="123" t="s">
        <v>760</v>
      </c>
      <c r="I121" s="25"/>
      <c r="J121" s="51"/>
      <c r="K121" s="122" t="s">
        <v>213</v>
      </c>
      <c r="L121" s="25"/>
      <c r="M121" s="51"/>
      <c r="N121" s="123" t="s">
        <v>761</v>
      </c>
      <c r="O121" s="25"/>
      <c r="P121" s="51"/>
      <c r="Q121" s="122" t="s">
        <v>213</v>
      </c>
      <c r="R121" s="25"/>
      <c r="S121" s="51"/>
      <c r="T121" s="123" t="s">
        <v>419</v>
      </c>
    </row>
    <row r="122" spans="1:20">
      <c r="A122" s="12"/>
      <c r="B122" s="86" t="s">
        <v>96</v>
      </c>
      <c r="C122" s="18"/>
      <c r="D122" s="20"/>
      <c r="E122" s="118" t="s">
        <v>213</v>
      </c>
      <c r="F122" s="49"/>
      <c r="G122" s="20"/>
      <c r="H122" s="118" t="s">
        <v>213</v>
      </c>
      <c r="I122" s="18"/>
      <c r="J122" s="20"/>
      <c r="K122" s="118" t="s">
        <v>213</v>
      </c>
      <c r="L122" s="18"/>
      <c r="M122" s="20"/>
      <c r="N122" s="118" t="s">
        <v>213</v>
      </c>
      <c r="O122" s="18"/>
      <c r="P122" s="20"/>
      <c r="Q122" s="118" t="s">
        <v>213</v>
      </c>
      <c r="R122" s="18"/>
      <c r="S122" s="20"/>
      <c r="T122" s="118" t="s">
        <v>213</v>
      </c>
    </row>
    <row r="123" spans="1:20" ht="15.75" thickBot="1">
      <c r="A123" s="12"/>
      <c r="B123" s="115" t="s">
        <v>762</v>
      </c>
      <c r="C123" s="25"/>
      <c r="D123" s="63"/>
      <c r="E123" s="126" t="s">
        <v>419</v>
      </c>
      <c r="F123" s="46"/>
      <c r="G123" s="63"/>
      <c r="H123" s="126" t="s">
        <v>761</v>
      </c>
      <c r="I123" s="25"/>
      <c r="J123" s="63"/>
      <c r="K123" s="125" t="s">
        <v>213</v>
      </c>
      <c r="L123" s="25"/>
      <c r="M123" s="63"/>
      <c r="N123" s="125" t="s">
        <v>213</v>
      </c>
      <c r="O123" s="25"/>
      <c r="P123" s="63"/>
      <c r="Q123" s="139">
        <v>-68670</v>
      </c>
      <c r="R123" s="25"/>
      <c r="S123" s="63"/>
      <c r="T123" s="125" t="s">
        <v>213</v>
      </c>
    </row>
    <row r="124" spans="1:20" ht="15.75" thickBot="1">
      <c r="A124" s="12"/>
      <c r="B124" s="114" t="s">
        <v>97</v>
      </c>
      <c r="C124" s="18"/>
      <c r="D124" s="156" t="s">
        <v>206</v>
      </c>
      <c r="E124" s="128" t="s">
        <v>419</v>
      </c>
      <c r="F124" s="49"/>
      <c r="G124" s="156" t="s">
        <v>206</v>
      </c>
      <c r="H124" s="128" t="s">
        <v>419</v>
      </c>
      <c r="I124" s="18"/>
      <c r="J124" s="156" t="s">
        <v>206</v>
      </c>
      <c r="K124" s="129" t="s">
        <v>213</v>
      </c>
      <c r="L124" s="18"/>
      <c r="M124" s="156" t="s">
        <v>206</v>
      </c>
      <c r="N124" s="128" t="s">
        <v>761</v>
      </c>
      <c r="O124" s="18"/>
      <c r="P124" s="156" t="s">
        <v>206</v>
      </c>
      <c r="Q124" s="130">
        <v>-68670</v>
      </c>
      <c r="R124" s="18"/>
      <c r="S124" s="156" t="s">
        <v>206</v>
      </c>
      <c r="T124" s="128" t="s">
        <v>419</v>
      </c>
    </row>
    <row r="125" spans="1:20" ht="15.75" thickTop="1">
      <c r="A125" s="12"/>
      <c r="B125" s="41"/>
      <c r="C125" s="41"/>
      <c r="D125" s="41"/>
      <c r="E125" s="41"/>
      <c r="F125" s="41"/>
      <c r="G125" s="41"/>
      <c r="H125" s="41"/>
      <c r="I125" s="41"/>
      <c r="J125" s="41"/>
      <c r="K125" s="41"/>
      <c r="L125" s="41"/>
      <c r="M125" s="41"/>
      <c r="N125" s="41"/>
      <c r="O125" s="41"/>
      <c r="P125" s="41"/>
      <c r="Q125" s="41"/>
      <c r="R125" s="41"/>
      <c r="S125" s="41"/>
      <c r="T125" s="41"/>
    </row>
    <row r="126" spans="1:20">
      <c r="A126" s="12"/>
      <c r="B126" s="11"/>
      <c r="C126" s="11"/>
      <c r="D126" s="11"/>
      <c r="E126" s="11"/>
      <c r="F126" s="11"/>
      <c r="G126" s="11"/>
      <c r="H126" s="11"/>
      <c r="I126" s="11"/>
      <c r="J126" s="11"/>
      <c r="K126" s="11"/>
      <c r="L126" s="11"/>
      <c r="M126" s="11"/>
      <c r="N126" s="11"/>
      <c r="O126" s="11"/>
      <c r="P126" s="11"/>
      <c r="Q126" s="11"/>
      <c r="R126" s="11"/>
      <c r="S126" s="11"/>
      <c r="T126" s="11"/>
    </row>
    <row r="127" spans="1:20">
      <c r="A127" s="12"/>
      <c r="B127" s="169" t="s">
        <v>763</v>
      </c>
      <c r="C127" s="169"/>
      <c r="D127" s="169"/>
      <c r="E127" s="169"/>
      <c r="F127" s="169"/>
      <c r="G127" s="169"/>
      <c r="H127" s="169"/>
      <c r="I127" s="169"/>
      <c r="J127" s="169"/>
      <c r="K127" s="169"/>
      <c r="L127" s="169"/>
      <c r="M127" s="169"/>
      <c r="N127" s="169"/>
      <c r="O127" s="169"/>
      <c r="P127" s="169"/>
      <c r="Q127" s="169"/>
      <c r="R127" s="169"/>
      <c r="S127" s="169"/>
      <c r="T127" s="169"/>
    </row>
    <row r="128" spans="1:20">
      <c r="A128" s="12"/>
      <c r="B128" s="170" t="s">
        <v>571</v>
      </c>
      <c r="C128" s="170"/>
      <c r="D128" s="170"/>
      <c r="E128" s="170"/>
      <c r="F128" s="170"/>
      <c r="G128" s="170"/>
      <c r="H128" s="170"/>
      <c r="I128" s="170"/>
      <c r="J128" s="170"/>
      <c r="K128" s="170"/>
      <c r="L128" s="170"/>
      <c r="M128" s="170"/>
      <c r="N128" s="170"/>
      <c r="O128" s="170"/>
      <c r="P128" s="170"/>
      <c r="Q128" s="170"/>
      <c r="R128" s="170"/>
      <c r="S128" s="170"/>
      <c r="T128" s="170"/>
    </row>
    <row r="129" spans="1:20">
      <c r="A129" s="12"/>
      <c r="B129" s="171"/>
      <c r="C129" s="171"/>
      <c r="D129" s="171"/>
      <c r="E129" s="171"/>
      <c r="F129" s="171"/>
      <c r="G129" s="171"/>
      <c r="H129" s="171"/>
      <c r="I129" s="171"/>
      <c r="J129" s="171"/>
      <c r="K129" s="171"/>
      <c r="L129" s="171"/>
      <c r="M129" s="171"/>
      <c r="N129" s="171"/>
      <c r="O129" s="171"/>
      <c r="P129" s="171"/>
      <c r="Q129" s="171"/>
      <c r="R129" s="171"/>
      <c r="S129" s="171"/>
      <c r="T129" s="171"/>
    </row>
    <row r="130" spans="1:20">
      <c r="A130" s="12"/>
      <c r="B130" s="19"/>
      <c r="C130" s="18"/>
      <c r="D130" s="18"/>
      <c r="E130" s="18"/>
      <c r="F130" s="18"/>
      <c r="G130" s="18"/>
      <c r="H130" s="18"/>
      <c r="I130" s="18"/>
      <c r="J130" s="18"/>
      <c r="K130" s="18"/>
      <c r="L130" s="18"/>
      <c r="M130" s="18"/>
      <c r="N130" s="18"/>
      <c r="O130" s="18"/>
      <c r="P130" s="18"/>
      <c r="Q130" s="18"/>
      <c r="R130" s="18"/>
      <c r="S130" s="18"/>
      <c r="T130" s="18"/>
    </row>
    <row r="131" spans="1:20">
      <c r="A131" s="12"/>
      <c r="B131" s="21" t="s">
        <v>203</v>
      </c>
      <c r="C131" s="60" t="s">
        <v>204</v>
      </c>
      <c r="D131" s="60"/>
      <c r="E131" s="60"/>
      <c r="F131" s="60"/>
      <c r="G131" s="60"/>
      <c r="H131" s="60"/>
      <c r="I131" s="60"/>
      <c r="J131" s="60"/>
      <c r="K131" s="60"/>
      <c r="L131" s="60"/>
      <c r="M131" s="60"/>
      <c r="N131" s="60"/>
      <c r="O131" s="60"/>
      <c r="P131" s="60"/>
      <c r="Q131" s="60"/>
      <c r="R131" s="60"/>
      <c r="S131" s="60"/>
      <c r="T131" s="60"/>
    </row>
    <row r="132" spans="1:20" ht="15.75" thickBot="1">
      <c r="A132" s="12"/>
      <c r="B132" s="114" t="s">
        <v>71</v>
      </c>
      <c r="C132" s="18"/>
      <c r="D132" s="39" t="s">
        <v>572</v>
      </c>
      <c r="E132" s="39"/>
      <c r="F132" s="20"/>
      <c r="G132" s="39" t="s">
        <v>573</v>
      </c>
      <c r="H132" s="39"/>
      <c r="I132" s="18"/>
      <c r="J132" s="39" t="s">
        <v>566</v>
      </c>
      <c r="K132" s="39"/>
      <c r="L132" s="20"/>
      <c r="M132" s="39" t="s">
        <v>574</v>
      </c>
      <c r="N132" s="39"/>
      <c r="O132" s="20"/>
      <c r="P132" s="39" t="s">
        <v>575</v>
      </c>
      <c r="Q132" s="39"/>
      <c r="R132" s="20"/>
      <c r="S132" s="39" t="s">
        <v>764</v>
      </c>
      <c r="T132" s="39"/>
    </row>
    <row r="133" spans="1:20">
      <c r="A133" s="12"/>
      <c r="B133" s="148" t="s">
        <v>72</v>
      </c>
      <c r="C133" s="25"/>
      <c r="D133" s="111" t="s">
        <v>206</v>
      </c>
      <c r="E133" s="122" t="s">
        <v>213</v>
      </c>
      <c r="F133" s="46"/>
      <c r="G133" s="111" t="s">
        <v>206</v>
      </c>
      <c r="H133" s="123" t="s">
        <v>765</v>
      </c>
      <c r="I133" s="25"/>
      <c r="J133" s="111" t="s">
        <v>206</v>
      </c>
      <c r="K133" s="122" t="s">
        <v>213</v>
      </c>
      <c r="L133" s="25"/>
      <c r="M133" s="111" t="s">
        <v>206</v>
      </c>
      <c r="N133" s="122" t="s">
        <v>213</v>
      </c>
      <c r="O133" s="25"/>
      <c r="P133" s="111" t="s">
        <v>206</v>
      </c>
      <c r="Q133" s="149">
        <v>-48889</v>
      </c>
      <c r="R133" s="25"/>
      <c r="S133" s="111" t="s">
        <v>206</v>
      </c>
      <c r="T133" s="123" t="s">
        <v>766</v>
      </c>
    </row>
    <row r="134" spans="1:20">
      <c r="A134" s="12"/>
      <c r="B134" s="150" t="s">
        <v>713</v>
      </c>
      <c r="C134" s="18"/>
      <c r="D134" s="49"/>
      <c r="E134" s="118" t="s">
        <v>213</v>
      </c>
      <c r="F134" s="49"/>
      <c r="G134" s="49"/>
      <c r="H134" s="119" t="s">
        <v>767</v>
      </c>
      <c r="I134" s="18"/>
      <c r="J134" s="49"/>
      <c r="K134" s="118" t="s">
        <v>213</v>
      </c>
      <c r="L134" s="18"/>
      <c r="M134" s="49"/>
      <c r="N134" s="118" t="s">
        <v>213</v>
      </c>
      <c r="O134" s="18"/>
      <c r="P134" s="49"/>
      <c r="Q134" s="118" t="s">
        <v>213</v>
      </c>
      <c r="R134" s="18"/>
      <c r="S134" s="49"/>
      <c r="T134" s="119" t="s">
        <v>767</v>
      </c>
    </row>
    <row r="135" spans="1:20" ht="15.75" thickBot="1">
      <c r="A135" s="12"/>
      <c r="B135" s="148" t="s">
        <v>715</v>
      </c>
      <c r="C135" s="25"/>
      <c r="D135" s="30"/>
      <c r="E135" s="125" t="s">
        <v>213</v>
      </c>
      <c r="F135" s="46"/>
      <c r="G135" s="30"/>
      <c r="H135" s="126" t="s">
        <v>768</v>
      </c>
      <c r="I135" s="25"/>
      <c r="J135" s="30"/>
      <c r="K135" s="125" t="s">
        <v>213</v>
      </c>
      <c r="L135" s="25"/>
      <c r="M135" s="30"/>
      <c r="N135" s="126" t="s">
        <v>452</v>
      </c>
      <c r="O135" s="25"/>
      <c r="P135" s="30"/>
      <c r="Q135" s="125" t="s">
        <v>213</v>
      </c>
      <c r="R135" s="25"/>
      <c r="S135" s="30"/>
      <c r="T135" s="126" t="s">
        <v>466</v>
      </c>
    </row>
    <row r="136" spans="1:20" ht="15.75" thickBot="1">
      <c r="A136" s="12"/>
      <c r="B136" s="151" t="s">
        <v>717</v>
      </c>
      <c r="C136" s="18"/>
      <c r="D136" s="71" t="s">
        <v>206</v>
      </c>
      <c r="E136" s="152" t="s">
        <v>213</v>
      </c>
      <c r="F136" s="49"/>
      <c r="G136" s="71" t="s">
        <v>206</v>
      </c>
      <c r="H136" s="140" t="s">
        <v>769</v>
      </c>
      <c r="I136" s="18"/>
      <c r="J136" s="71" t="s">
        <v>206</v>
      </c>
      <c r="K136" s="152" t="s">
        <v>213</v>
      </c>
      <c r="L136" s="18"/>
      <c r="M136" s="71" t="s">
        <v>206</v>
      </c>
      <c r="N136" s="140" t="s">
        <v>452</v>
      </c>
      <c r="O136" s="18"/>
      <c r="P136" s="71" t="s">
        <v>206</v>
      </c>
      <c r="Q136" s="141">
        <v>-48889</v>
      </c>
      <c r="R136" s="18"/>
      <c r="S136" s="71" t="s">
        <v>206</v>
      </c>
      <c r="T136" s="140" t="s">
        <v>548</v>
      </c>
    </row>
    <row r="137" spans="1:20">
      <c r="A137" s="12"/>
      <c r="B137" s="131" t="s">
        <v>77</v>
      </c>
      <c r="C137" s="25"/>
      <c r="D137" s="51"/>
      <c r="E137" s="153"/>
      <c r="F137" s="46"/>
      <c r="G137" s="51"/>
      <c r="H137" s="153"/>
      <c r="I137" s="25"/>
      <c r="J137" s="51"/>
      <c r="K137" s="153"/>
      <c r="L137" s="25"/>
      <c r="M137" s="51"/>
      <c r="N137" s="153"/>
      <c r="O137" s="25"/>
      <c r="P137" s="51"/>
      <c r="Q137" s="153"/>
      <c r="R137" s="25"/>
      <c r="S137" s="51"/>
      <c r="T137" s="153"/>
    </row>
    <row r="138" spans="1:20">
      <c r="A138" s="12"/>
      <c r="B138" s="150" t="s">
        <v>78</v>
      </c>
      <c r="C138" s="18"/>
      <c r="D138" s="20"/>
      <c r="E138" s="118" t="s">
        <v>213</v>
      </c>
      <c r="F138" s="49"/>
      <c r="G138" s="20"/>
      <c r="H138" s="119" t="s">
        <v>770</v>
      </c>
      <c r="I138" s="18"/>
      <c r="J138" s="20"/>
      <c r="K138" s="118" t="s">
        <v>213</v>
      </c>
      <c r="L138" s="18"/>
      <c r="M138" s="20"/>
      <c r="N138" s="118" t="s">
        <v>213</v>
      </c>
      <c r="O138" s="18"/>
      <c r="P138" s="20"/>
      <c r="Q138" s="132">
        <v>-48889</v>
      </c>
      <c r="R138" s="18"/>
      <c r="S138" s="20"/>
      <c r="T138" s="119" t="s">
        <v>771</v>
      </c>
    </row>
    <row r="139" spans="1:20">
      <c r="A139" s="12"/>
      <c r="B139" s="148" t="s">
        <v>721</v>
      </c>
      <c r="C139" s="25"/>
      <c r="D139" s="54"/>
      <c r="E139" s="116" t="s">
        <v>213</v>
      </c>
      <c r="F139" s="46"/>
      <c r="G139" s="54"/>
      <c r="H139" s="117" t="s">
        <v>772</v>
      </c>
      <c r="I139" s="25"/>
      <c r="J139" s="54"/>
      <c r="K139" s="116" t="s">
        <v>213</v>
      </c>
      <c r="L139" s="25"/>
      <c r="M139" s="54"/>
      <c r="N139" s="116" t="s">
        <v>213</v>
      </c>
      <c r="O139" s="25"/>
      <c r="P139" s="54"/>
      <c r="Q139" s="116" t="s">
        <v>213</v>
      </c>
      <c r="R139" s="25"/>
      <c r="S139" s="54"/>
      <c r="T139" s="117" t="s">
        <v>772</v>
      </c>
    </row>
    <row r="140" spans="1:20">
      <c r="A140" s="12"/>
      <c r="B140" s="150" t="s">
        <v>723</v>
      </c>
      <c r="C140" s="18"/>
      <c r="D140" s="20"/>
      <c r="E140" s="118" t="s">
        <v>213</v>
      </c>
      <c r="F140" s="49"/>
      <c r="G140" s="20"/>
      <c r="H140" s="118" t="s">
        <v>213</v>
      </c>
      <c r="I140" s="18"/>
      <c r="J140" s="20"/>
      <c r="K140" s="118" t="s">
        <v>213</v>
      </c>
      <c r="L140" s="18"/>
      <c r="M140" s="20"/>
      <c r="N140" s="119" t="s">
        <v>773</v>
      </c>
      <c r="O140" s="18"/>
      <c r="P140" s="20"/>
      <c r="Q140" s="118" t="s">
        <v>213</v>
      </c>
      <c r="R140" s="18"/>
      <c r="S140" s="20"/>
      <c r="T140" s="119" t="s">
        <v>773</v>
      </c>
    </row>
    <row r="141" spans="1:20">
      <c r="A141" s="12"/>
      <c r="B141" s="148" t="s">
        <v>725</v>
      </c>
      <c r="C141" s="25"/>
      <c r="D141" s="54"/>
      <c r="E141" s="116" t="s">
        <v>213</v>
      </c>
      <c r="F141" s="46"/>
      <c r="G141" s="54"/>
      <c r="H141" s="117" t="s">
        <v>774</v>
      </c>
      <c r="I141" s="25"/>
      <c r="J141" s="54"/>
      <c r="K141" s="116" t="s">
        <v>213</v>
      </c>
      <c r="L141" s="25"/>
      <c r="M141" s="54"/>
      <c r="N141" s="117" t="s">
        <v>775</v>
      </c>
      <c r="O141" s="25"/>
      <c r="P141" s="54"/>
      <c r="Q141" s="116" t="s">
        <v>213</v>
      </c>
      <c r="R141" s="25"/>
      <c r="S141" s="54"/>
      <c r="T141" s="117" t="s">
        <v>776</v>
      </c>
    </row>
    <row r="142" spans="1:20">
      <c r="A142" s="12"/>
      <c r="B142" s="150" t="s">
        <v>729</v>
      </c>
      <c r="C142" s="18"/>
      <c r="D142" s="20"/>
      <c r="E142" s="118" t="s">
        <v>213</v>
      </c>
      <c r="F142" s="49"/>
      <c r="G142" s="20"/>
      <c r="H142" s="119" t="s">
        <v>777</v>
      </c>
      <c r="I142" s="18"/>
      <c r="J142" s="20"/>
      <c r="K142" s="118" t="s">
        <v>213</v>
      </c>
      <c r="L142" s="18"/>
      <c r="M142" s="20"/>
      <c r="N142" s="119" t="s">
        <v>778</v>
      </c>
      <c r="O142" s="18"/>
      <c r="P142" s="20"/>
      <c r="Q142" s="118" t="s">
        <v>213</v>
      </c>
      <c r="R142" s="18"/>
      <c r="S142" s="20"/>
      <c r="T142" s="119" t="s">
        <v>779</v>
      </c>
    </row>
    <row r="143" spans="1:20">
      <c r="A143" s="12"/>
      <c r="B143" s="148" t="s">
        <v>733</v>
      </c>
      <c r="C143" s="25"/>
      <c r="D143" s="54"/>
      <c r="E143" s="116" t="s">
        <v>213</v>
      </c>
      <c r="F143" s="46"/>
      <c r="G143" s="54"/>
      <c r="H143" s="117" t="s">
        <v>780</v>
      </c>
      <c r="I143" s="25"/>
      <c r="J143" s="54"/>
      <c r="K143" s="116" t="s">
        <v>213</v>
      </c>
      <c r="L143" s="25"/>
      <c r="M143" s="54"/>
      <c r="N143" s="117" t="s">
        <v>781</v>
      </c>
      <c r="O143" s="25"/>
      <c r="P143" s="54"/>
      <c r="Q143" s="116" t="s">
        <v>213</v>
      </c>
      <c r="R143" s="25"/>
      <c r="S143" s="54"/>
      <c r="T143" s="117" t="s">
        <v>782</v>
      </c>
    </row>
    <row r="144" spans="1:20" ht="15.75" thickBot="1">
      <c r="A144" s="12"/>
      <c r="B144" s="150" t="s">
        <v>737</v>
      </c>
      <c r="C144" s="18"/>
      <c r="D144" s="55"/>
      <c r="E144" s="120" t="s">
        <v>213</v>
      </c>
      <c r="F144" s="49"/>
      <c r="G144" s="55"/>
      <c r="H144" s="121" t="s">
        <v>783</v>
      </c>
      <c r="I144" s="18"/>
      <c r="J144" s="55"/>
      <c r="K144" s="120" t="s">
        <v>213</v>
      </c>
      <c r="L144" s="18"/>
      <c r="M144" s="55"/>
      <c r="N144" s="120" t="s">
        <v>213</v>
      </c>
      <c r="O144" s="18"/>
      <c r="P144" s="55"/>
      <c r="Q144" s="120" t="s">
        <v>213</v>
      </c>
      <c r="R144" s="18"/>
      <c r="S144" s="55"/>
      <c r="T144" s="121" t="s">
        <v>783</v>
      </c>
    </row>
    <row r="145" spans="1:20" ht="15.75" thickBot="1">
      <c r="A145" s="12"/>
      <c r="B145" s="154" t="s">
        <v>738</v>
      </c>
      <c r="C145" s="25"/>
      <c r="D145" s="155"/>
      <c r="E145" s="147" t="s">
        <v>213</v>
      </c>
      <c r="F145" s="46"/>
      <c r="G145" s="155"/>
      <c r="H145" s="137" t="s">
        <v>784</v>
      </c>
      <c r="I145" s="25"/>
      <c r="J145" s="155"/>
      <c r="K145" s="147" t="s">
        <v>213</v>
      </c>
      <c r="L145" s="25"/>
      <c r="M145" s="155"/>
      <c r="N145" s="137" t="s">
        <v>785</v>
      </c>
      <c r="O145" s="25"/>
      <c r="P145" s="155"/>
      <c r="Q145" s="138">
        <v>-48889</v>
      </c>
      <c r="R145" s="25"/>
      <c r="S145" s="155"/>
      <c r="T145" s="137" t="s">
        <v>786</v>
      </c>
    </row>
    <row r="146" spans="1:20" ht="15.75" thickBot="1">
      <c r="A146" s="12"/>
      <c r="B146" s="86" t="s">
        <v>742</v>
      </c>
      <c r="C146" s="18"/>
      <c r="D146" s="71" t="s">
        <v>206</v>
      </c>
      <c r="E146" s="152" t="s">
        <v>213</v>
      </c>
      <c r="F146" s="49"/>
      <c r="G146" s="71" t="s">
        <v>206</v>
      </c>
      <c r="H146" s="140" t="s">
        <v>787</v>
      </c>
      <c r="I146" s="18"/>
      <c r="J146" s="71" t="s">
        <v>206</v>
      </c>
      <c r="K146" s="152" t="s">
        <v>213</v>
      </c>
      <c r="L146" s="18"/>
      <c r="M146" s="71" t="s">
        <v>206</v>
      </c>
      <c r="N146" s="141">
        <v>-2030</v>
      </c>
      <c r="O146" s="18"/>
      <c r="P146" s="71" t="s">
        <v>206</v>
      </c>
      <c r="Q146" s="152" t="s">
        <v>213</v>
      </c>
      <c r="R146" s="18"/>
      <c r="S146" s="71" t="s">
        <v>206</v>
      </c>
      <c r="T146" s="140" t="s">
        <v>788</v>
      </c>
    </row>
    <row r="147" spans="1:20">
      <c r="A147" s="12"/>
      <c r="B147" s="115" t="s">
        <v>87</v>
      </c>
      <c r="C147" s="25"/>
      <c r="D147" s="51"/>
      <c r="E147" s="153"/>
      <c r="F147" s="46"/>
      <c r="G147" s="51"/>
      <c r="H147" s="153"/>
      <c r="I147" s="25"/>
      <c r="J147" s="51"/>
      <c r="K147" s="153"/>
      <c r="L147" s="25"/>
      <c r="M147" s="51"/>
      <c r="N147" s="153"/>
      <c r="O147" s="25"/>
      <c r="P147" s="51"/>
      <c r="Q147" s="153"/>
      <c r="R147" s="25"/>
      <c r="S147" s="51"/>
      <c r="T147" s="153"/>
    </row>
    <row r="148" spans="1:20">
      <c r="A148" s="12"/>
      <c r="B148" s="150" t="s">
        <v>746</v>
      </c>
      <c r="C148" s="18"/>
      <c r="D148" s="20"/>
      <c r="E148" s="118" t="s">
        <v>213</v>
      </c>
      <c r="F148" s="49"/>
      <c r="G148" s="20"/>
      <c r="H148" s="119" t="s">
        <v>789</v>
      </c>
      <c r="I148" s="18"/>
      <c r="J148" s="20"/>
      <c r="K148" s="118" t="s">
        <v>213</v>
      </c>
      <c r="L148" s="18"/>
      <c r="M148" s="20"/>
      <c r="N148" s="118" t="s">
        <v>213</v>
      </c>
      <c r="O148" s="18"/>
      <c r="P148" s="20"/>
      <c r="Q148" s="118" t="s">
        <v>213</v>
      </c>
      <c r="R148" s="18"/>
      <c r="S148" s="20"/>
      <c r="T148" s="119" t="s">
        <v>789</v>
      </c>
    </row>
    <row r="149" spans="1:20">
      <c r="A149" s="12"/>
      <c r="B149" s="148" t="s">
        <v>748</v>
      </c>
      <c r="C149" s="25"/>
      <c r="D149" s="54"/>
      <c r="E149" s="116" t="s">
        <v>213</v>
      </c>
      <c r="F149" s="46"/>
      <c r="G149" s="54"/>
      <c r="H149" s="124">
        <v>-4698</v>
      </c>
      <c r="I149" s="25"/>
      <c r="J149" s="54"/>
      <c r="K149" s="116" t="s">
        <v>213</v>
      </c>
      <c r="L149" s="25"/>
      <c r="M149" s="54"/>
      <c r="N149" s="116" t="s">
        <v>213</v>
      </c>
      <c r="O149" s="25"/>
      <c r="P149" s="54"/>
      <c r="Q149" s="116" t="s">
        <v>213</v>
      </c>
      <c r="R149" s="25"/>
      <c r="S149" s="54"/>
      <c r="T149" s="124">
        <v>-4698</v>
      </c>
    </row>
    <row r="150" spans="1:20">
      <c r="A150" s="12"/>
      <c r="B150" s="150" t="s">
        <v>749</v>
      </c>
      <c r="C150" s="18"/>
      <c r="D150" s="20"/>
      <c r="E150" s="118" t="s">
        <v>213</v>
      </c>
      <c r="F150" s="49"/>
      <c r="G150" s="20"/>
      <c r="H150" s="119" t="s">
        <v>790</v>
      </c>
      <c r="I150" s="18"/>
      <c r="J150" s="20"/>
      <c r="K150" s="118" t="s">
        <v>213</v>
      </c>
      <c r="L150" s="18"/>
      <c r="M150" s="20"/>
      <c r="N150" s="118" t="s">
        <v>213</v>
      </c>
      <c r="O150" s="18"/>
      <c r="P150" s="20"/>
      <c r="Q150" s="118" t="s">
        <v>213</v>
      </c>
      <c r="R150" s="18"/>
      <c r="S150" s="20"/>
      <c r="T150" s="119" t="s">
        <v>790</v>
      </c>
    </row>
    <row r="151" spans="1:20" ht="15.75" thickBot="1">
      <c r="A151" s="12"/>
      <c r="B151" s="148" t="s">
        <v>750</v>
      </c>
      <c r="C151" s="25"/>
      <c r="D151" s="63"/>
      <c r="E151" s="125" t="s">
        <v>213</v>
      </c>
      <c r="F151" s="46"/>
      <c r="G151" s="63"/>
      <c r="H151" s="126" t="s">
        <v>791</v>
      </c>
      <c r="I151" s="25"/>
      <c r="J151" s="63"/>
      <c r="K151" s="125" t="s">
        <v>213</v>
      </c>
      <c r="L151" s="25"/>
      <c r="M151" s="63"/>
      <c r="N151" s="125" t="s">
        <v>213</v>
      </c>
      <c r="O151" s="25"/>
      <c r="P151" s="63"/>
      <c r="Q151" s="125" t="s">
        <v>213</v>
      </c>
      <c r="R151" s="25"/>
      <c r="S151" s="63"/>
      <c r="T151" s="126" t="s">
        <v>791</v>
      </c>
    </row>
    <row r="152" spans="1:20" ht="15.75" thickBot="1">
      <c r="A152" s="12"/>
      <c r="B152" s="151" t="s">
        <v>752</v>
      </c>
      <c r="C152" s="18"/>
      <c r="D152" s="71" t="s">
        <v>206</v>
      </c>
      <c r="E152" s="152" t="s">
        <v>213</v>
      </c>
      <c r="F152" s="49"/>
      <c r="G152" s="71" t="s">
        <v>206</v>
      </c>
      <c r="H152" s="140" t="s">
        <v>792</v>
      </c>
      <c r="I152" s="18"/>
      <c r="J152" s="71" t="s">
        <v>206</v>
      </c>
      <c r="K152" s="152" t="s">
        <v>213</v>
      </c>
      <c r="L152" s="18"/>
      <c r="M152" s="71" t="s">
        <v>206</v>
      </c>
      <c r="N152" s="152" t="s">
        <v>213</v>
      </c>
      <c r="O152" s="18"/>
      <c r="P152" s="71" t="s">
        <v>206</v>
      </c>
      <c r="Q152" s="152" t="s">
        <v>213</v>
      </c>
      <c r="R152" s="18"/>
      <c r="S152" s="71" t="s">
        <v>206</v>
      </c>
      <c r="T152" s="140" t="s">
        <v>792</v>
      </c>
    </row>
    <row r="153" spans="1:20" ht="23.25">
      <c r="A153" s="12"/>
      <c r="B153" s="115" t="s">
        <v>753</v>
      </c>
      <c r="C153" s="25"/>
      <c r="D153" s="51"/>
      <c r="E153" s="122" t="s">
        <v>213</v>
      </c>
      <c r="F153" s="46"/>
      <c r="G153" s="51"/>
      <c r="H153" s="123" t="s">
        <v>793</v>
      </c>
      <c r="I153" s="25"/>
      <c r="J153" s="51"/>
      <c r="K153" s="122" t="s">
        <v>213</v>
      </c>
      <c r="L153" s="25"/>
      <c r="M153" s="51"/>
      <c r="N153" s="149">
        <v>-2030</v>
      </c>
      <c r="O153" s="25"/>
      <c r="P153" s="51"/>
      <c r="Q153" s="122" t="s">
        <v>213</v>
      </c>
      <c r="R153" s="25"/>
      <c r="S153" s="51"/>
      <c r="T153" s="123" t="s">
        <v>794</v>
      </c>
    </row>
    <row r="154" spans="1:20" ht="15.75" thickBot="1">
      <c r="A154" s="12"/>
      <c r="B154" s="86" t="s">
        <v>756</v>
      </c>
      <c r="C154" s="18"/>
      <c r="D154" s="55"/>
      <c r="E154" s="120" t="s">
        <v>213</v>
      </c>
      <c r="F154" s="49"/>
      <c r="G154" s="55"/>
      <c r="H154" s="121" t="s">
        <v>795</v>
      </c>
      <c r="I154" s="18"/>
      <c r="J154" s="55"/>
      <c r="K154" s="120" t="s">
        <v>213</v>
      </c>
      <c r="L154" s="18"/>
      <c r="M154" s="55"/>
      <c r="N154" s="121">
        <v>-724</v>
      </c>
      <c r="O154" s="18"/>
      <c r="P154" s="55"/>
      <c r="Q154" s="120" t="s">
        <v>213</v>
      </c>
      <c r="R154" s="18"/>
      <c r="S154" s="55"/>
      <c r="T154" s="121" t="s">
        <v>796</v>
      </c>
    </row>
    <row r="155" spans="1:20">
      <c r="A155" s="12"/>
      <c r="B155" s="115" t="s">
        <v>95</v>
      </c>
      <c r="C155" s="25"/>
      <c r="D155" s="51"/>
      <c r="E155" s="122" t="s">
        <v>213</v>
      </c>
      <c r="F155" s="46"/>
      <c r="G155" s="51"/>
      <c r="H155" s="123" t="s">
        <v>797</v>
      </c>
      <c r="I155" s="25"/>
      <c r="J155" s="51"/>
      <c r="K155" s="122" t="s">
        <v>213</v>
      </c>
      <c r="L155" s="25"/>
      <c r="M155" s="51"/>
      <c r="N155" s="149">
        <v>-1306</v>
      </c>
      <c r="O155" s="25"/>
      <c r="P155" s="51"/>
      <c r="Q155" s="122" t="s">
        <v>213</v>
      </c>
      <c r="R155" s="25"/>
      <c r="S155" s="51"/>
      <c r="T155" s="123" t="s">
        <v>549</v>
      </c>
    </row>
    <row r="156" spans="1:20">
      <c r="A156" s="12"/>
      <c r="B156" s="86" t="s">
        <v>96</v>
      </c>
      <c r="C156" s="18"/>
      <c r="D156" s="20"/>
      <c r="E156" s="118" t="s">
        <v>213</v>
      </c>
      <c r="F156" s="49"/>
      <c r="G156" s="20"/>
      <c r="H156" s="118" t="s">
        <v>213</v>
      </c>
      <c r="I156" s="18"/>
      <c r="J156" s="20"/>
      <c r="K156" s="118" t="s">
        <v>213</v>
      </c>
      <c r="L156" s="18"/>
      <c r="M156" s="20"/>
      <c r="N156" s="119" t="s">
        <v>219</v>
      </c>
      <c r="O156" s="18"/>
      <c r="P156" s="20"/>
      <c r="Q156" s="118" t="s">
        <v>213</v>
      </c>
      <c r="R156" s="18"/>
      <c r="S156" s="20"/>
      <c r="T156" s="119" t="s">
        <v>219</v>
      </c>
    </row>
    <row r="157" spans="1:20" ht="15.75" thickBot="1">
      <c r="A157" s="12"/>
      <c r="B157" s="115" t="s">
        <v>762</v>
      </c>
      <c r="C157" s="25"/>
      <c r="D157" s="63"/>
      <c r="E157" s="125" t="s">
        <v>213</v>
      </c>
      <c r="F157" s="46"/>
      <c r="G157" s="63"/>
      <c r="H157" s="125" t="s">
        <v>213</v>
      </c>
      <c r="I157" s="25"/>
      <c r="J157" s="63"/>
      <c r="K157" s="125" t="s">
        <v>213</v>
      </c>
      <c r="L157" s="25"/>
      <c r="M157" s="63"/>
      <c r="N157" s="125" t="s">
        <v>213</v>
      </c>
      <c r="O157" s="25"/>
      <c r="P157" s="63"/>
      <c r="Q157" s="125" t="s">
        <v>213</v>
      </c>
      <c r="R157" s="25"/>
      <c r="S157" s="63"/>
      <c r="T157" s="125" t="s">
        <v>213</v>
      </c>
    </row>
    <row r="158" spans="1:20" ht="15.75" thickBot="1">
      <c r="A158" s="12"/>
      <c r="B158" s="114" t="s">
        <v>97</v>
      </c>
      <c r="C158" s="18"/>
      <c r="D158" s="156" t="s">
        <v>206</v>
      </c>
      <c r="E158" s="129" t="s">
        <v>213</v>
      </c>
      <c r="F158" s="49"/>
      <c r="G158" s="156" t="s">
        <v>206</v>
      </c>
      <c r="H158" s="128" t="s">
        <v>797</v>
      </c>
      <c r="I158" s="18"/>
      <c r="J158" s="156" t="s">
        <v>206</v>
      </c>
      <c r="K158" s="129" t="s">
        <v>213</v>
      </c>
      <c r="L158" s="18"/>
      <c r="M158" s="156" t="s">
        <v>206</v>
      </c>
      <c r="N158" s="128" t="s">
        <v>798</v>
      </c>
      <c r="O158" s="18"/>
      <c r="P158" s="156" t="s">
        <v>206</v>
      </c>
      <c r="Q158" s="129" t="s">
        <v>213</v>
      </c>
      <c r="R158" s="18"/>
      <c r="S158" s="156" t="s">
        <v>206</v>
      </c>
      <c r="T158" s="128" t="s">
        <v>420</v>
      </c>
    </row>
    <row r="159" spans="1:20" ht="15.75" thickTop="1">
      <c r="A159" s="12"/>
      <c r="B159" s="41"/>
      <c r="C159" s="41"/>
      <c r="D159" s="41"/>
      <c r="E159" s="41"/>
      <c r="F159" s="41"/>
      <c r="G159" s="41"/>
      <c r="H159" s="41"/>
      <c r="I159" s="41"/>
      <c r="J159" s="41"/>
      <c r="K159" s="41"/>
      <c r="L159" s="41"/>
      <c r="M159" s="41"/>
      <c r="N159" s="41"/>
      <c r="O159" s="41"/>
      <c r="P159" s="41"/>
      <c r="Q159" s="41"/>
      <c r="R159" s="41"/>
      <c r="S159" s="41"/>
      <c r="T159" s="41"/>
    </row>
    <row r="160" spans="1:20">
      <c r="A160" s="12"/>
      <c r="B160" s="91"/>
      <c r="C160" s="91"/>
      <c r="D160" s="91"/>
      <c r="E160" s="91"/>
      <c r="F160" s="91"/>
      <c r="G160" s="91"/>
      <c r="H160" s="91"/>
      <c r="I160" s="91"/>
      <c r="J160" s="91"/>
      <c r="K160" s="91"/>
      <c r="L160" s="91"/>
      <c r="M160" s="91"/>
      <c r="N160" s="91"/>
      <c r="O160" s="91"/>
      <c r="P160" s="91"/>
      <c r="Q160" s="91"/>
      <c r="R160" s="91"/>
      <c r="S160" s="91"/>
      <c r="T160" s="91"/>
    </row>
    <row r="161" spans="1:20">
      <c r="A161" s="12"/>
      <c r="B161" s="169"/>
      <c r="C161" s="169"/>
      <c r="D161" s="169"/>
      <c r="E161" s="169"/>
      <c r="F161" s="169"/>
      <c r="G161" s="169"/>
      <c r="H161" s="169"/>
      <c r="I161" s="169"/>
      <c r="J161" s="169"/>
      <c r="K161" s="169"/>
      <c r="L161" s="169"/>
      <c r="M161" s="169"/>
      <c r="N161" s="169"/>
      <c r="O161" s="169"/>
      <c r="P161" s="169"/>
      <c r="Q161" s="169"/>
      <c r="R161" s="169"/>
      <c r="S161" s="169"/>
      <c r="T161" s="169"/>
    </row>
    <row r="162" spans="1:20">
      <c r="A162" s="12"/>
      <c r="B162" s="169"/>
      <c r="C162" s="169"/>
      <c r="D162" s="169"/>
      <c r="E162" s="169"/>
      <c r="F162" s="169"/>
      <c r="G162" s="169"/>
      <c r="H162" s="169"/>
      <c r="I162" s="169"/>
      <c r="J162" s="169"/>
      <c r="K162" s="169"/>
      <c r="L162" s="169"/>
      <c r="M162" s="169"/>
      <c r="N162" s="169"/>
      <c r="O162" s="169"/>
      <c r="P162" s="169"/>
      <c r="Q162" s="169"/>
      <c r="R162" s="169"/>
      <c r="S162" s="169"/>
      <c r="T162" s="169"/>
    </row>
    <row r="163" spans="1:20">
      <c r="A163" s="12"/>
      <c r="B163" s="11"/>
      <c r="C163" s="11"/>
      <c r="D163" s="11"/>
      <c r="E163" s="11"/>
      <c r="F163" s="11"/>
      <c r="G163" s="11"/>
      <c r="H163" s="11"/>
      <c r="I163" s="11"/>
      <c r="J163" s="11"/>
      <c r="K163" s="11"/>
      <c r="L163" s="11"/>
      <c r="M163" s="11"/>
      <c r="N163" s="11"/>
      <c r="O163" s="11"/>
      <c r="P163" s="11"/>
      <c r="Q163" s="11"/>
      <c r="R163" s="11"/>
      <c r="S163" s="11"/>
      <c r="T163" s="11"/>
    </row>
    <row r="164" spans="1:20">
      <c r="A164" s="12"/>
      <c r="B164" s="169" t="s">
        <v>709</v>
      </c>
      <c r="C164" s="169"/>
      <c r="D164" s="169"/>
      <c r="E164" s="169"/>
      <c r="F164" s="169"/>
      <c r="G164" s="169"/>
      <c r="H164" s="169"/>
      <c r="I164" s="169"/>
      <c r="J164" s="169"/>
      <c r="K164" s="169"/>
      <c r="L164" s="169"/>
      <c r="M164" s="169"/>
      <c r="N164" s="169"/>
      <c r="O164" s="169"/>
      <c r="P164" s="169"/>
      <c r="Q164" s="169"/>
      <c r="R164" s="169"/>
      <c r="S164" s="169"/>
      <c r="T164" s="169"/>
    </row>
    <row r="165" spans="1:20">
      <c r="A165" s="12"/>
      <c r="B165" s="170" t="s">
        <v>571</v>
      </c>
      <c r="C165" s="170"/>
      <c r="D165" s="170"/>
      <c r="E165" s="170"/>
      <c r="F165" s="170"/>
      <c r="G165" s="170"/>
      <c r="H165" s="170"/>
      <c r="I165" s="170"/>
      <c r="J165" s="170"/>
      <c r="K165" s="170"/>
      <c r="L165" s="170"/>
      <c r="M165" s="170"/>
      <c r="N165" s="170"/>
      <c r="O165" s="170"/>
      <c r="P165" s="170"/>
      <c r="Q165" s="170"/>
      <c r="R165" s="170"/>
      <c r="S165" s="170"/>
      <c r="T165" s="170"/>
    </row>
    <row r="166" spans="1:20">
      <c r="A166" s="12"/>
      <c r="B166" s="91"/>
      <c r="C166" s="91"/>
      <c r="D166" s="91"/>
      <c r="E166" s="91"/>
      <c r="F166" s="91"/>
      <c r="G166" s="91"/>
      <c r="H166" s="91"/>
      <c r="I166" s="91"/>
      <c r="J166" s="91"/>
      <c r="K166" s="91"/>
      <c r="L166" s="91"/>
      <c r="M166" s="91"/>
      <c r="N166" s="91"/>
      <c r="O166" s="91"/>
      <c r="P166" s="91"/>
      <c r="Q166" s="91"/>
      <c r="R166" s="91"/>
      <c r="S166" s="91"/>
      <c r="T166" s="91"/>
    </row>
    <row r="167" spans="1:20">
      <c r="A167" s="12"/>
      <c r="B167" s="91"/>
      <c r="C167" s="91"/>
      <c r="D167" s="91"/>
      <c r="E167" s="91"/>
      <c r="F167" s="91"/>
      <c r="G167" s="91"/>
      <c r="H167" s="91"/>
      <c r="I167" s="91"/>
      <c r="J167" s="91"/>
      <c r="K167" s="91"/>
      <c r="L167" s="91"/>
      <c r="M167" s="91"/>
      <c r="N167" s="91"/>
      <c r="O167" s="91"/>
      <c r="P167" s="91"/>
      <c r="Q167" s="91"/>
      <c r="R167" s="91"/>
      <c r="S167" s="91"/>
      <c r="T167" s="91"/>
    </row>
    <row r="168" spans="1:20">
      <c r="A168" s="12"/>
      <c r="B168" s="91"/>
      <c r="C168" s="91"/>
      <c r="D168" s="91"/>
      <c r="E168" s="91"/>
      <c r="F168" s="91"/>
      <c r="G168" s="91"/>
      <c r="H168" s="91"/>
      <c r="I168" s="91"/>
      <c r="J168" s="91"/>
      <c r="K168" s="91"/>
      <c r="L168" s="91"/>
      <c r="M168" s="91"/>
      <c r="N168" s="91"/>
      <c r="O168" s="91"/>
      <c r="P168" s="91"/>
      <c r="Q168" s="91"/>
      <c r="R168" s="91"/>
      <c r="S168" s="91"/>
      <c r="T168" s="91"/>
    </row>
    <row r="169" spans="1:20">
      <c r="A169" s="12"/>
      <c r="B169" s="91"/>
      <c r="C169" s="91"/>
      <c r="D169" s="91"/>
      <c r="E169" s="91"/>
      <c r="F169" s="91"/>
      <c r="G169" s="91"/>
      <c r="H169" s="91"/>
      <c r="I169" s="91"/>
      <c r="J169" s="91"/>
      <c r="K169" s="91"/>
      <c r="L169" s="91"/>
      <c r="M169" s="91"/>
      <c r="N169" s="91"/>
      <c r="O169" s="91"/>
      <c r="P169" s="91"/>
      <c r="Q169" s="91"/>
      <c r="R169" s="91"/>
      <c r="S169" s="91"/>
      <c r="T169" s="91"/>
    </row>
    <row r="170" spans="1:20">
      <c r="A170" s="12"/>
      <c r="B170" s="91"/>
      <c r="C170" s="91"/>
      <c r="D170" s="91"/>
      <c r="E170" s="91"/>
      <c r="F170" s="91"/>
      <c r="G170" s="91"/>
      <c r="H170" s="91"/>
      <c r="I170" s="91"/>
      <c r="J170" s="91"/>
      <c r="K170" s="91"/>
      <c r="L170" s="91"/>
      <c r="M170" s="91"/>
      <c r="N170" s="91"/>
      <c r="O170" s="91"/>
      <c r="P170" s="91"/>
      <c r="Q170" s="91"/>
      <c r="R170" s="91"/>
      <c r="S170" s="91"/>
      <c r="T170" s="91"/>
    </row>
    <row r="171" spans="1:20">
      <c r="A171" s="12"/>
      <c r="B171" s="91"/>
      <c r="C171" s="91"/>
      <c r="D171" s="91"/>
      <c r="E171" s="91"/>
      <c r="F171" s="91"/>
      <c r="G171" s="91"/>
      <c r="H171" s="91"/>
      <c r="I171" s="91"/>
      <c r="J171" s="91"/>
      <c r="K171" s="91"/>
      <c r="L171" s="91"/>
      <c r="M171" s="91"/>
      <c r="N171" s="91"/>
      <c r="O171" s="91"/>
      <c r="P171" s="91"/>
      <c r="Q171" s="91"/>
      <c r="R171" s="91"/>
      <c r="S171" s="91"/>
      <c r="T171" s="91"/>
    </row>
    <row r="172" spans="1:20">
      <c r="A172" s="12"/>
      <c r="B172" s="91"/>
      <c r="C172" s="91"/>
      <c r="D172" s="91"/>
      <c r="E172" s="91"/>
      <c r="F172" s="91"/>
      <c r="G172" s="91"/>
      <c r="H172" s="91"/>
      <c r="I172" s="91"/>
      <c r="J172" s="91"/>
      <c r="K172" s="91"/>
      <c r="L172" s="91"/>
      <c r="M172" s="91"/>
      <c r="N172" s="91"/>
      <c r="O172" s="91"/>
      <c r="P172" s="91"/>
      <c r="Q172" s="91"/>
      <c r="R172" s="91"/>
      <c r="S172" s="91"/>
      <c r="T172" s="91"/>
    </row>
    <row r="173" spans="1:20">
      <c r="A173" s="12"/>
      <c r="B173" s="19"/>
      <c r="C173" s="18"/>
      <c r="D173" s="18"/>
      <c r="E173" s="18"/>
      <c r="F173" s="18"/>
      <c r="G173" s="18"/>
      <c r="H173" s="18"/>
      <c r="I173" s="18"/>
      <c r="J173" s="18"/>
      <c r="K173" s="18"/>
      <c r="L173" s="18"/>
      <c r="M173" s="18"/>
      <c r="N173" s="18"/>
      <c r="O173" s="18"/>
      <c r="P173" s="18"/>
      <c r="Q173" s="18"/>
      <c r="R173" s="18"/>
      <c r="S173" s="18"/>
      <c r="T173" s="18"/>
    </row>
    <row r="174" spans="1:20">
      <c r="A174" s="12"/>
      <c r="B174" s="21" t="s">
        <v>203</v>
      </c>
      <c r="C174" s="60" t="s">
        <v>799</v>
      </c>
      <c r="D174" s="60"/>
      <c r="E174" s="60"/>
      <c r="F174" s="60"/>
      <c r="G174" s="60"/>
      <c r="H174" s="60"/>
      <c r="I174" s="60"/>
      <c r="J174" s="60"/>
      <c r="K174" s="60"/>
      <c r="L174" s="60"/>
      <c r="M174" s="60"/>
      <c r="N174" s="60"/>
      <c r="O174" s="60"/>
      <c r="P174" s="60"/>
      <c r="Q174" s="60"/>
      <c r="R174" s="60"/>
      <c r="S174" s="60"/>
      <c r="T174" s="60"/>
    </row>
    <row r="175" spans="1:20" ht="15.75" thickBot="1">
      <c r="A175" s="12"/>
      <c r="B175" s="114" t="s">
        <v>71</v>
      </c>
      <c r="C175" s="18"/>
      <c r="D175" s="39" t="s">
        <v>572</v>
      </c>
      <c r="E175" s="39"/>
      <c r="F175" s="20"/>
      <c r="G175" s="39" t="s">
        <v>573</v>
      </c>
      <c r="H175" s="39"/>
      <c r="I175" s="20"/>
      <c r="J175" s="39" t="s">
        <v>566</v>
      </c>
      <c r="K175" s="39"/>
      <c r="L175" s="20"/>
      <c r="M175" s="39" t="s">
        <v>574</v>
      </c>
      <c r="N175" s="39"/>
      <c r="O175" s="20"/>
      <c r="P175" s="39" t="s">
        <v>575</v>
      </c>
      <c r="Q175" s="39"/>
      <c r="R175" s="20"/>
      <c r="S175" s="39" t="s">
        <v>395</v>
      </c>
      <c r="T175" s="39"/>
    </row>
    <row r="176" spans="1:20">
      <c r="A176" s="12"/>
      <c r="B176" s="148" t="s">
        <v>72</v>
      </c>
      <c r="C176" s="25"/>
      <c r="D176" s="111" t="s">
        <v>206</v>
      </c>
      <c r="E176" s="122" t="s">
        <v>213</v>
      </c>
      <c r="F176" s="46"/>
      <c r="G176" s="111" t="s">
        <v>206</v>
      </c>
      <c r="H176" s="123" t="s">
        <v>800</v>
      </c>
      <c r="I176" s="25"/>
      <c r="J176" s="111" t="s">
        <v>206</v>
      </c>
      <c r="K176" s="122" t="s">
        <v>213</v>
      </c>
      <c r="L176" s="25"/>
      <c r="M176" s="111" t="s">
        <v>206</v>
      </c>
      <c r="N176" s="122" t="s">
        <v>213</v>
      </c>
      <c r="O176" s="25"/>
      <c r="P176" s="111" t="s">
        <v>206</v>
      </c>
      <c r="Q176" s="149">
        <v>-138372</v>
      </c>
      <c r="R176" s="25"/>
      <c r="S176" s="111" t="s">
        <v>206</v>
      </c>
      <c r="T176" s="123" t="s">
        <v>801</v>
      </c>
    </row>
    <row r="177" spans="1:20">
      <c r="A177" s="12"/>
      <c r="B177" s="150" t="s">
        <v>713</v>
      </c>
      <c r="C177" s="18"/>
      <c r="D177" s="49"/>
      <c r="E177" s="118" t="s">
        <v>213</v>
      </c>
      <c r="F177" s="49"/>
      <c r="G177" s="49"/>
      <c r="H177" s="119" t="s">
        <v>802</v>
      </c>
      <c r="I177" s="18"/>
      <c r="J177" s="49"/>
      <c r="K177" s="118" t="s">
        <v>213</v>
      </c>
      <c r="L177" s="18"/>
      <c r="M177" s="49"/>
      <c r="N177" s="118" t="s">
        <v>213</v>
      </c>
      <c r="O177" s="18"/>
      <c r="P177" s="49"/>
      <c r="Q177" s="118" t="s">
        <v>213</v>
      </c>
      <c r="R177" s="18"/>
      <c r="S177" s="49"/>
      <c r="T177" s="119" t="s">
        <v>802</v>
      </c>
    </row>
    <row r="178" spans="1:20" ht="15.75" thickBot="1">
      <c r="A178" s="12"/>
      <c r="B178" s="148" t="s">
        <v>715</v>
      </c>
      <c r="C178" s="25"/>
      <c r="D178" s="30"/>
      <c r="E178" s="125" t="s">
        <v>213</v>
      </c>
      <c r="F178" s="46"/>
      <c r="G178" s="30"/>
      <c r="H178" s="126" t="s">
        <v>803</v>
      </c>
      <c r="I178" s="25"/>
      <c r="J178" s="30"/>
      <c r="K178" s="125" t="s">
        <v>213</v>
      </c>
      <c r="L178" s="25"/>
      <c r="M178" s="30"/>
      <c r="N178" s="126" t="s">
        <v>804</v>
      </c>
      <c r="O178" s="25"/>
      <c r="P178" s="30"/>
      <c r="Q178" s="125" t="s">
        <v>213</v>
      </c>
      <c r="R178" s="25"/>
      <c r="S178" s="30"/>
      <c r="T178" s="126" t="s">
        <v>467</v>
      </c>
    </row>
    <row r="179" spans="1:20" ht="15.75" thickBot="1">
      <c r="A179" s="12"/>
      <c r="B179" s="151" t="s">
        <v>717</v>
      </c>
      <c r="C179" s="18"/>
      <c r="D179" s="71" t="s">
        <v>206</v>
      </c>
      <c r="E179" s="152" t="s">
        <v>213</v>
      </c>
      <c r="F179" s="49"/>
      <c r="G179" s="71" t="s">
        <v>206</v>
      </c>
      <c r="H179" s="140" t="s">
        <v>805</v>
      </c>
      <c r="I179" s="18"/>
      <c r="J179" s="71" t="s">
        <v>206</v>
      </c>
      <c r="K179" s="152" t="s">
        <v>213</v>
      </c>
      <c r="L179" s="18"/>
      <c r="M179" s="71" t="s">
        <v>206</v>
      </c>
      <c r="N179" s="140" t="s">
        <v>804</v>
      </c>
      <c r="O179" s="18"/>
      <c r="P179" s="71" t="s">
        <v>206</v>
      </c>
      <c r="Q179" s="141">
        <v>-138372</v>
      </c>
      <c r="R179" s="18"/>
      <c r="S179" s="71" t="s">
        <v>206</v>
      </c>
      <c r="T179" s="140" t="s">
        <v>557</v>
      </c>
    </row>
    <row r="180" spans="1:20">
      <c r="A180" s="12"/>
      <c r="B180" s="131" t="s">
        <v>77</v>
      </c>
      <c r="C180" s="25"/>
      <c r="D180" s="51"/>
      <c r="E180" s="153"/>
      <c r="F180" s="46"/>
      <c r="G180" s="51"/>
      <c r="H180" s="153"/>
      <c r="I180" s="25"/>
      <c r="J180" s="51"/>
      <c r="K180" s="153"/>
      <c r="L180" s="25"/>
      <c r="M180" s="51"/>
      <c r="N180" s="153"/>
      <c r="O180" s="25"/>
      <c r="P180" s="51"/>
      <c r="Q180" s="153"/>
      <c r="R180" s="25"/>
      <c r="S180" s="51"/>
      <c r="T180" s="153"/>
    </row>
    <row r="181" spans="1:20">
      <c r="A181" s="12"/>
      <c r="B181" s="150" t="s">
        <v>78</v>
      </c>
      <c r="C181" s="18"/>
      <c r="D181" s="20"/>
      <c r="E181" s="118" t="s">
        <v>213</v>
      </c>
      <c r="F181" s="49"/>
      <c r="G181" s="20"/>
      <c r="H181" s="119" t="s">
        <v>806</v>
      </c>
      <c r="I181" s="18"/>
      <c r="J181" s="20"/>
      <c r="K181" s="118" t="s">
        <v>213</v>
      </c>
      <c r="L181" s="18"/>
      <c r="M181" s="20"/>
      <c r="N181" s="118" t="s">
        <v>213</v>
      </c>
      <c r="O181" s="18"/>
      <c r="P181" s="20"/>
      <c r="Q181" s="132">
        <v>-138372</v>
      </c>
      <c r="R181" s="18"/>
      <c r="S181" s="20"/>
      <c r="T181" s="119" t="s">
        <v>807</v>
      </c>
    </row>
    <row r="182" spans="1:20">
      <c r="A182" s="12"/>
      <c r="B182" s="148" t="s">
        <v>721</v>
      </c>
      <c r="C182" s="25"/>
      <c r="D182" s="54"/>
      <c r="E182" s="116" t="s">
        <v>213</v>
      </c>
      <c r="F182" s="46"/>
      <c r="G182" s="54"/>
      <c r="H182" s="117" t="s">
        <v>808</v>
      </c>
      <c r="I182" s="25"/>
      <c r="J182" s="54"/>
      <c r="K182" s="116" t="s">
        <v>213</v>
      </c>
      <c r="L182" s="25"/>
      <c r="M182" s="54"/>
      <c r="N182" s="116" t="s">
        <v>213</v>
      </c>
      <c r="O182" s="25"/>
      <c r="P182" s="54"/>
      <c r="Q182" s="116" t="s">
        <v>213</v>
      </c>
      <c r="R182" s="25"/>
      <c r="S182" s="54"/>
      <c r="T182" s="117" t="s">
        <v>808</v>
      </c>
    </row>
    <row r="183" spans="1:20">
      <c r="A183" s="12"/>
      <c r="B183" s="150" t="s">
        <v>723</v>
      </c>
      <c r="C183" s="18"/>
      <c r="D183" s="20"/>
      <c r="E183" s="118" t="s">
        <v>213</v>
      </c>
      <c r="F183" s="49"/>
      <c r="G183" s="20"/>
      <c r="H183" s="118" t="s">
        <v>213</v>
      </c>
      <c r="I183" s="18"/>
      <c r="J183" s="20"/>
      <c r="K183" s="118" t="s">
        <v>213</v>
      </c>
      <c r="L183" s="18"/>
      <c r="M183" s="20"/>
      <c r="N183" s="119" t="s">
        <v>809</v>
      </c>
      <c r="O183" s="18"/>
      <c r="P183" s="20"/>
      <c r="Q183" s="118" t="s">
        <v>213</v>
      </c>
      <c r="R183" s="18"/>
      <c r="S183" s="20"/>
      <c r="T183" s="119" t="s">
        <v>809</v>
      </c>
    </row>
    <row r="184" spans="1:20">
      <c r="A184" s="12"/>
      <c r="B184" s="148" t="s">
        <v>725</v>
      </c>
      <c r="C184" s="25"/>
      <c r="D184" s="54"/>
      <c r="E184" s="116" t="s">
        <v>213</v>
      </c>
      <c r="F184" s="46"/>
      <c r="G184" s="54"/>
      <c r="H184" s="117" t="s">
        <v>810</v>
      </c>
      <c r="I184" s="25"/>
      <c r="J184" s="54"/>
      <c r="K184" s="116" t="s">
        <v>213</v>
      </c>
      <c r="L184" s="25"/>
      <c r="M184" s="54"/>
      <c r="N184" s="117" t="s">
        <v>811</v>
      </c>
      <c r="O184" s="25"/>
      <c r="P184" s="54"/>
      <c r="Q184" s="116" t="s">
        <v>213</v>
      </c>
      <c r="R184" s="25"/>
      <c r="S184" s="54"/>
      <c r="T184" s="117" t="s">
        <v>812</v>
      </c>
    </row>
    <row r="185" spans="1:20">
      <c r="A185" s="12"/>
      <c r="B185" s="150" t="s">
        <v>729</v>
      </c>
      <c r="C185" s="18"/>
      <c r="D185" s="20"/>
      <c r="E185" s="118" t="s">
        <v>213</v>
      </c>
      <c r="F185" s="49"/>
      <c r="G185" s="20"/>
      <c r="H185" s="119" t="s">
        <v>813</v>
      </c>
      <c r="I185" s="18"/>
      <c r="J185" s="20"/>
      <c r="K185" s="118" t="s">
        <v>213</v>
      </c>
      <c r="L185" s="18"/>
      <c r="M185" s="20"/>
      <c r="N185" s="119" t="s">
        <v>814</v>
      </c>
      <c r="O185" s="18"/>
      <c r="P185" s="20"/>
      <c r="Q185" s="118" t="s">
        <v>213</v>
      </c>
      <c r="R185" s="18"/>
      <c r="S185" s="20"/>
      <c r="T185" s="119" t="s">
        <v>815</v>
      </c>
    </row>
    <row r="186" spans="1:20">
      <c r="A186" s="12"/>
      <c r="B186" s="148" t="s">
        <v>733</v>
      </c>
      <c r="C186" s="25"/>
      <c r="D186" s="54"/>
      <c r="E186" s="116" t="s">
        <v>213</v>
      </c>
      <c r="F186" s="46"/>
      <c r="G186" s="54"/>
      <c r="H186" s="117" t="s">
        <v>816</v>
      </c>
      <c r="I186" s="25"/>
      <c r="J186" s="54"/>
      <c r="K186" s="117" t="s">
        <v>640</v>
      </c>
      <c r="L186" s="25"/>
      <c r="M186" s="54"/>
      <c r="N186" s="117" t="s">
        <v>817</v>
      </c>
      <c r="O186" s="25"/>
      <c r="P186" s="54"/>
      <c r="Q186" s="116" t="s">
        <v>213</v>
      </c>
      <c r="R186" s="25"/>
      <c r="S186" s="54"/>
      <c r="T186" s="117" t="s">
        <v>818</v>
      </c>
    </row>
    <row r="187" spans="1:20" ht="15.75" thickBot="1">
      <c r="A187" s="12"/>
      <c r="B187" s="150" t="s">
        <v>737</v>
      </c>
      <c r="C187" s="18"/>
      <c r="D187" s="55"/>
      <c r="E187" s="120" t="s">
        <v>213</v>
      </c>
      <c r="F187" s="49"/>
      <c r="G187" s="55"/>
      <c r="H187" s="121" t="s">
        <v>294</v>
      </c>
      <c r="I187" s="18"/>
      <c r="J187" s="55"/>
      <c r="K187" s="120" t="s">
        <v>213</v>
      </c>
      <c r="L187" s="18"/>
      <c r="M187" s="55"/>
      <c r="N187" s="120" t="s">
        <v>213</v>
      </c>
      <c r="O187" s="18"/>
      <c r="P187" s="55"/>
      <c r="Q187" s="120" t="s">
        <v>213</v>
      </c>
      <c r="R187" s="18"/>
      <c r="S187" s="55"/>
      <c r="T187" s="121" t="s">
        <v>294</v>
      </c>
    </row>
    <row r="188" spans="1:20" ht="15.75" thickBot="1">
      <c r="A188" s="12"/>
      <c r="B188" s="154" t="s">
        <v>738</v>
      </c>
      <c r="C188" s="25"/>
      <c r="D188" s="155"/>
      <c r="E188" s="147" t="s">
        <v>213</v>
      </c>
      <c r="F188" s="46"/>
      <c r="G188" s="155"/>
      <c r="H188" s="137" t="s">
        <v>819</v>
      </c>
      <c r="I188" s="25"/>
      <c r="J188" s="155"/>
      <c r="K188" s="137" t="s">
        <v>640</v>
      </c>
      <c r="L188" s="25"/>
      <c r="M188" s="155"/>
      <c r="N188" s="137" t="s">
        <v>820</v>
      </c>
      <c r="O188" s="25"/>
      <c r="P188" s="155"/>
      <c r="Q188" s="138">
        <v>-138372</v>
      </c>
      <c r="R188" s="25"/>
      <c r="S188" s="155"/>
      <c r="T188" s="137" t="s">
        <v>821</v>
      </c>
    </row>
    <row r="189" spans="1:20" ht="15.75" thickBot="1">
      <c r="A189" s="12"/>
      <c r="B189" s="86" t="s">
        <v>742</v>
      </c>
      <c r="C189" s="18"/>
      <c r="D189" s="71" t="s">
        <v>206</v>
      </c>
      <c r="E189" s="152" t="s">
        <v>213</v>
      </c>
      <c r="F189" s="49"/>
      <c r="G189" s="71" t="s">
        <v>206</v>
      </c>
      <c r="H189" s="140" t="s">
        <v>822</v>
      </c>
      <c r="I189" s="18"/>
      <c r="J189" s="71" t="s">
        <v>206</v>
      </c>
      <c r="K189" s="140">
        <v>-1</v>
      </c>
      <c r="L189" s="18"/>
      <c r="M189" s="71" t="s">
        <v>206</v>
      </c>
      <c r="N189" s="140" t="s">
        <v>823</v>
      </c>
      <c r="O189" s="18"/>
      <c r="P189" s="71" t="s">
        <v>206</v>
      </c>
      <c r="Q189" s="152" t="s">
        <v>213</v>
      </c>
      <c r="R189" s="18"/>
      <c r="S189" s="71" t="s">
        <v>206</v>
      </c>
      <c r="T189" s="140" t="s">
        <v>824</v>
      </c>
    </row>
    <row r="190" spans="1:20">
      <c r="A190" s="12"/>
      <c r="B190" s="115" t="s">
        <v>87</v>
      </c>
      <c r="C190" s="25"/>
      <c r="D190" s="51"/>
      <c r="E190" s="153"/>
      <c r="F190" s="46"/>
      <c r="G190" s="51"/>
      <c r="H190" s="153"/>
      <c r="I190" s="25"/>
      <c r="J190" s="51"/>
      <c r="K190" s="153"/>
      <c r="L190" s="25"/>
      <c r="M190" s="51"/>
      <c r="N190" s="153"/>
      <c r="O190" s="25"/>
      <c r="P190" s="51"/>
      <c r="Q190" s="153"/>
      <c r="R190" s="25"/>
      <c r="S190" s="51"/>
      <c r="T190" s="153"/>
    </row>
    <row r="191" spans="1:20">
      <c r="A191" s="12"/>
      <c r="B191" s="150" t="s">
        <v>746</v>
      </c>
      <c r="C191" s="18"/>
      <c r="D191" s="20"/>
      <c r="E191" s="118" t="s">
        <v>213</v>
      </c>
      <c r="F191" s="49"/>
      <c r="G191" s="20"/>
      <c r="H191" s="119" t="s">
        <v>825</v>
      </c>
      <c r="I191" s="18"/>
      <c r="J191" s="20"/>
      <c r="K191" s="118" t="s">
        <v>213</v>
      </c>
      <c r="L191" s="18"/>
      <c r="M191" s="20"/>
      <c r="N191" s="118" t="s">
        <v>213</v>
      </c>
      <c r="O191" s="18"/>
      <c r="P191" s="20"/>
      <c r="Q191" s="118" t="s">
        <v>213</v>
      </c>
      <c r="R191" s="18"/>
      <c r="S191" s="20"/>
      <c r="T191" s="119" t="s">
        <v>825</v>
      </c>
    </row>
    <row r="192" spans="1:20">
      <c r="A192" s="12"/>
      <c r="B192" s="148" t="s">
        <v>748</v>
      </c>
      <c r="C192" s="25"/>
      <c r="D192" s="54"/>
      <c r="E192" s="116" t="s">
        <v>213</v>
      </c>
      <c r="F192" s="46"/>
      <c r="G192" s="54"/>
      <c r="H192" s="124">
        <v>-28234</v>
      </c>
      <c r="I192" s="25"/>
      <c r="J192" s="54"/>
      <c r="K192" s="116" t="s">
        <v>213</v>
      </c>
      <c r="L192" s="25"/>
      <c r="M192" s="54"/>
      <c r="N192" s="116" t="s">
        <v>213</v>
      </c>
      <c r="O192" s="25"/>
      <c r="P192" s="54"/>
      <c r="Q192" s="116" t="s">
        <v>213</v>
      </c>
      <c r="R192" s="25"/>
      <c r="S192" s="54"/>
      <c r="T192" s="124">
        <v>-28234</v>
      </c>
    </row>
    <row r="193" spans="1:20">
      <c r="A193" s="12"/>
      <c r="B193" s="150" t="s">
        <v>749</v>
      </c>
      <c r="C193" s="18"/>
      <c r="D193" s="20"/>
      <c r="E193" s="118" t="s">
        <v>213</v>
      </c>
      <c r="F193" s="49"/>
      <c r="G193" s="20"/>
      <c r="H193" s="119" t="s">
        <v>826</v>
      </c>
      <c r="I193" s="18"/>
      <c r="J193" s="20"/>
      <c r="K193" s="118" t="s">
        <v>213</v>
      </c>
      <c r="L193" s="18"/>
      <c r="M193" s="20"/>
      <c r="N193" s="118" t="s">
        <v>213</v>
      </c>
      <c r="O193" s="18"/>
      <c r="P193" s="20"/>
      <c r="Q193" s="118" t="s">
        <v>213</v>
      </c>
      <c r="R193" s="18"/>
      <c r="S193" s="20"/>
      <c r="T193" s="119" t="s">
        <v>826</v>
      </c>
    </row>
    <row r="194" spans="1:20" ht="15.75" thickBot="1">
      <c r="A194" s="12"/>
      <c r="B194" s="148" t="s">
        <v>750</v>
      </c>
      <c r="C194" s="25"/>
      <c r="D194" s="63"/>
      <c r="E194" s="125" t="s">
        <v>213</v>
      </c>
      <c r="F194" s="46"/>
      <c r="G194" s="63"/>
      <c r="H194" s="126" t="s">
        <v>827</v>
      </c>
      <c r="I194" s="25"/>
      <c r="J194" s="63"/>
      <c r="K194" s="125" t="s">
        <v>213</v>
      </c>
      <c r="L194" s="25"/>
      <c r="M194" s="63"/>
      <c r="N194" s="126" t="s">
        <v>828</v>
      </c>
      <c r="O194" s="25"/>
      <c r="P194" s="63"/>
      <c r="Q194" s="125" t="s">
        <v>213</v>
      </c>
      <c r="R194" s="25"/>
      <c r="S194" s="63"/>
      <c r="T194" s="126" t="s">
        <v>829</v>
      </c>
    </row>
    <row r="195" spans="1:20" ht="15.75" thickBot="1">
      <c r="A195" s="12"/>
      <c r="B195" s="151" t="s">
        <v>752</v>
      </c>
      <c r="C195" s="18"/>
      <c r="D195" s="71" t="s">
        <v>206</v>
      </c>
      <c r="E195" s="152" t="s">
        <v>213</v>
      </c>
      <c r="F195" s="49"/>
      <c r="G195" s="71" t="s">
        <v>206</v>
      </c>
      <c r="H195" s="141">
        <v>-27702</v>
      </c>
      <c r="I195" s="18"/>
      <c r="J195" s="71" t="s">
        <v>206</v>
      </c>
      <c r="K195" s="152" t="s">
        <v>213</v>
      </c>
      <c r="L195" s="18"/>
      <c r="M195" s="71" t="s">
        <v>206</v>
      </c>
      <c r="N195" s="140" t="s">
        <v>828</v>
      </c>
      <c r="O195" s="18"/>
      <c r="P195" s="71" t="s">
        <v>206</v>
      </c>
      <c r="Q195" s="152" t="s">
        <v>213</v>
      </c>
      <c r="R195" s="18"/>
      <c r="S195" s="71" t="s">
        <v>206</v>
      </c>
      <c r="T195" s="141">
        <v>-26902</v>
      </c>
    </row>
    <row r="196" spans="1:20" ht="23.25">
      <c r="A196" s="12"/>
      <c r="B196" s="115" t="s">
        <v>753</v>
      </c>
      <c r="C196" s="25"/>
      <c r="D196" s="51"/>
      <c r="E196" s="122" t="s">
        <v>213</v>
      </c>
      <c r="F196" s="46"/>
      <c r="G196" s="51"/>
      <c r="H196" s="123" t="s">
        <v>830</v>
      </c>
      <c r="I196" s="25"/>
      <c r="J196" s="51"/>
      <c r="K196" s="123">
        <v>-1</v>
      </c>
      <c r="L196" s="25"/>
      <c r="M196" s="51"/>
      <c r="N196" s="123" t="s">
        <v>831</v>
      </c>
      <c r="O196" s="25"/>
      <c r="P196" s="51"/>
      <c r="Q196" s="122" t="s">
        <v>213</v>
      </c>
      <c r="R196" s="25"/>
      <c r="S196" s="51"/>
      <c r="T196" s="123" t="s">
        <v>832</v>
      </c>
    </row>
    <row r="197" spans="1:20" ht="15.75" thickBot="1">
      <c r="A197" s="12"/>
      <c r="B197" s="86" t="s">
        <v>756</v>
      </c>
      <c r="C197" s="18"/>
      <c r="D197" s="55"/>
      <c r="E197" s="120" t="s">
        <v>213</v>
      </c>
      <c r="F197" s="49"/>
      <c r="G197" s="55"/>
      <c r="H197" s="121" t="s">
        <v>833</v>
      </c>
      <c r="I197" s="18"/>
      <c r="J197" s="55"/>
      <c r="K197" s="120" t="s">
        <v>213</v>
      </c>
      <c r="L197" s="18"/>
      <c r="M197" s="55"/>
      <c r="N197" s="121" t="s">
        <v>834</v>
      </c>
      <c r="O197" s="18"/>
      <c r="P197" s="55"/>
      <c r="Q197" s="120" t="s">
        <v>213</v>
      </c>
      <c r="R197" s="18"/>
      <c r="S197" s="55"/>
      <c r="T197" s="121" t="s">
        <v>835</v>
      </c>
    </row>
    <row r="198" spans="1:20">
      <c r="A198" s="12"/>
      <c r="B198" s="115" t="s">
        <v>95</v>
      </c>
      <c r="C198" s="25"/>
      <c r="D198" s="51"/>
      <c r="E198" s="122" t="s">
        <v>213</v>
      </c>
      <c r="F198" s="46"/>
      <c r="G198" s="51"/>
      <c r="H198" s="123" t="s">
        <v>836</v>
      </c>
      <c r="I198" s="25"/>
      <c r="J198" s="51"/>
      <c r="K198" s="123">
        <v>-1</v>
      </c>
      <c r="L198" s="25"/>
      <c r="M198" s="51"/>
      <c r="N198" s="123" t="s">
        <v>837</v>
      </c>
      <c r="O198" s="25"/>
      <c r="P198" s="51"/>
      <c r="Q198" s="122" t="s">
        <v>213</v>
      </c>
      <c r="R198" s="25"/>
      <c r="S198" s="51"/>
      <c r="T198" s="123" t="s">
        <v>558</v>
      </c>
    </row>
    <row r="199" spans="1:20">
      <c r="A199" s="12"/>
      <c r="B199" s="86" t="s">
        <v>96</v>
      </c>
      <c r="C199" s="18"/>
      <c r="D199" s="20"/>
      <c r="E199" s="118" t="s">
        <v>213</v>
      </c>
      <c r="F199" s="49"/>
      <c r="G199" s="20"/>
      <c r="H199" s="118" t="s">
        <v>213</v>
      </c>
      <c r="I199" s="18"/>
      <c r="J199" s="20"/>
      <c r="K199" s="118" t="s">
        <v>213</v>
      </c>
      <c r="L199" s="18"/>
      <c r="M199" s="20"/>
      <c r="N199" s="119" t="s">
        <v>561</v>
      </c>
      <c r="O199" s="18"/>
      <c r="P199" s="20"/>
      <c r="Q199" s="118" t="s">
        <v>213</v>
      </c>
      <c r="R199" s="18"/>
      <c r="S199" s="20"/>
      <c r="T199" s="119" t="s">
        <v>561</v>
      </c>
    </row>
    <row r="200" spans="1:20" ht="15.75" thickBot="1">
      <c r="A200" s="12"/>
      <c r="B200" s="115" t="s">
        <v>762</v>
      </c>
      <c r="C200" s="25"/>
      <c r="D200" s="63"/>
      <c r="E200" s="126" t="s">
        <v>648</v>
      </c>
      <c r="F200" s="46"/>
      <c r="G200" s="63"/>
      <c r="H200" s="126" t="s">
        <v>649</v>
      </c>
      <c r="I200" s="25"/>
      <c r="J200" s="63"/>
      <c r="K200" s="125" t="s">
        <v>213</v>
      </c>
      <c r="L200" s="25"/>
      <c r="M200" s="63"/>
      <c r="N200" s="125" t="s">
        <v>213</v>
      </c>
      <c r="O200" s="25"/>
      <c r="P200" s="63"/>
      <c r="Q200" s="139">
        <v>-338559</v>
      </c>
      <c r="R200" s="25"/>
      <c r="S200" s="63"/>
      <c r="T200" s="125" t="s">
        <v>213</v>
      </c>
    </row>
    <row r="201" spans="1:20" ht="15.75" thickBot="1">
      <c r="A201" s="12"/>
      <c r="B201" s="114" t="s">
        <v>97</v>
      </c>
      <c r="C201" s="18"/>
      <c r="D201" s="156" t="s">
        <v>206</v>
      </c>
      <c r="E201" s="128" t="s">
        <v>648</v>
      </c>
      <c r="F201" s="49"/>
      <c r="G201" s="156" t="s">
        <v>206</v>
      </c>
      <c r="H201" s="128" t="s">
        <v>838</v>
      </c>
      <c r="I201" s="18"/>
      <c r="J201" s="156" t="s">
        <v>206</v>
      </c>
      <c r="K201" s="128">
        <v>-1</v>
      </c>
      <c r="L201" s="18"/>
      <c r="M201" s="156" t="s">
        <v>206</v>
      </c>
      <c r="N201" s="128" t="s">
        <v>839</v>
      </c>
      <c r="O201" s="18"/>
      <c r="P201" s="156" t="s">
        <v>206</v>
      </c>
      <c r="Q201" s="130">
        <v>-338559</v>
      </c>
      <c r="R201" s="18"/>
      <c r="S201" s="156" t="s">
        <v>206</v>
      </c>
      <c r="T201" s="128" t="s">
        <v>421</v>
      </c>
    </row>
    <row r="202" spans="1:20" ht="15.75" thickTop="1">
      <c r="A202" s="12"/>
      <c r="B202" s="11"/>
      <c r="C202" s="11"/>
      <c r="D202" s="11"/>
      <c r="E202" s="11"/>
      <c r="F202" s="11"/>
      <c r="G202" s="11"/>
      <c r="H202" s="11"/>
      <c r="I202" s="11"/>
      <c r="J202" s="11"/>
      <c r="K202" s="11"/>
      <c r="L202" s="11"/>
      <c r="M202" s="11"/>
      <c r="N202" s="11"/>
      <c r="O202" s="11"/>
      <c r="P202" s="11"/>
      <c r="Q202" s="11"/>
      <c r="R202" s="11"/>
      <c r="S202" s="11"/>
      <c r="T202" s="11"/>
    </row>
    <row r="203" spans="1:20">
      <c r="A203" s="12"/>
      <c r="B203" s="91"/>
      <c r="C203" s="91"/>
      <c r="D203" s="91"/>
      <c r="E203" s="91"/>
      <c r="F203" s="91"/>
      <c r="G203" s="91"/>
      <c r="H203" s="91"/>
      <c r="I203" s="91"/>
      <c r="J203" s="91"/>
      <c r="K203" s="91"/>
      <c r="L203" s="91"/>
      <c r="M203" s="91"/>
      <c r="N203" s="91"/>
      <c r="O203" s="91"/>
      <c r="P203" s="91"/>
      <c r="Q203" s="91"/>
      <c r="R203" s="91"/>
      <c r="S203" s="91"/>
      <c r="T203" s="91"/>
    </row>
    <row r="204" spans="1:20">
      <c r="A204" s="12"/>
      <c r="B204" s="91"/>
      <c r="C204" s="91"/>
      <c r="D204" s="91"/>
      <c r="E204" s="91"/>
      <c r="F204" s="91"/>
      <c r="G204" s="91"/>
      <c r="H204" s="91"/>
      <c r="I204" s="91"/>
      <c r="J204" s="91"/>
      <c r="K204" s="91"/>
      <c r="L204" s="91"/>
      <c r="M204" s="91"/>
      <c r="N204" s="91"/>
      <c r="O204" s="91"/>
      <c r="P204" s="91"/>
      <c r="Q204" s="91"/>
      <c r="R204" s="91"/>
      <c r="S204" s="91"/>
      <c r="T204" s="91"/>
    </row>
    <row r="205" spans="1:20">
      <c r="A205" s="12"/>
      <c r="B205" s="91"/>
      <c r="C205" s="91"/>
      <c r="D205" s="91"/>
      <c r="E205" s="91"/>
      <c r="F205" s="91"/>
      <c r="G205" s="91"/>
      <c r="H205" s="91"/>
      <c r="I205" s="91"/>
      <c r="J205" s="91"/>
      <c r="K205" s="91"/>
      <c r="L205" s="91"/>
      <c r="M205" s="91"/>
      <c r="N205" s="91"/>
      <c r="O205" s="91"/>
      <c r="P205" s="91"/>
      <c r="Q205" s="91"/>
      <c r="R205" s="91"/>
      <c r="S205" s="91"/>
      <c r="T205" s="91"/>
    </row>
    <row r="206" spans="1:20">
      <c r="A206" s="12"/>
      <c r="B206" s="91"/>
      <c r="C206" s="91"/>
      <c r="D206" s="91"/>
      <c r="E206" s="91"/>
      <c r="F206" s="91"/>
      <c r="G206" s="91"/>
      <c r="H206" s="91"/>
      <c r="I206" s="91"/>
      <c r="J206" s="91"/>
      <c r="K206" s="91"/>
      <c r="L206" s="91"/>
      <c r="M206" s="91"/>
      <c r="N206" s="91"/>
      <c r="O206" s="91"/>
      <c r="P206" s="91"/>
      <c r="Q206" s="91"/>
      <c r="R206" s="91"/>
      <c r="S206" s="91"/>
      <c r="T206" s="91"/>
    </row>
    <row r="207" spans="1:20">
      <c r="A207" s="12"/>
      <c r="B207" s="91"/>
      <c r="C207" s="91"/>
      <c r="D207" s="91"/>
      <c r="E207" s="91"/>
      <c r="F207" s="91"/>
      <c r="G207" s="91"/>
      <c r="H207" s="91"/>
      <c r="I207" s="91"/>
      <c r="J207" s="91"/>
      <c r="K207" s="91"/>
      <c r="L207" s="91"/>
      <c r="M207" s="91"/>
      <c r="N207" s="91"/>
      <c r="O207" s="91"/>
      <c r="P207" s="91"/>
      <c r="Q207" s="91"/>
      <c r="R207" s="91"/>
      <c r="S207" s="91"/>
      <c r="T207" s="91"/>
    </row>
    <row r="208" spans="1:20">
      <c r="A208" s="12"/>
      <c r="B208" s="91"/>
      <c r="C208" s="91"/>
      <c r="D208" s="91"/>
      <c r="E208" s="91"/>
      <c r="F208" s="91"/>
      <c r="G208" s="91"/>
      <c r="H208" s="91"/>
      <c r="I208" s="91"/>
      <c r="J208" s="91"/>
      <c r="K208" s="91"/>
      <c r="L208" s="91"/>
      <c r="M208" s="91"/>
      <c r="N208" s="91"/>
      <c r="O208" s="91"/>
      <c r="P208" s="91"/>
      <c r="Q208" s="91"/>
      <c r="R208" s="91"/>
      <c r="S208" s="91"/>
      <c r="T208" s="91"/>
    </row>
    <row r="209" spans="1:20">
      <c r="A209" s="12"/>
      <c r="B209" s="91"/>
      <c r="C209" s="91"/>
      <c r="D209" s="91"/>
      <c r="E209" s="91"/>
      <c r="F209" s="91"/>
      <c r="G209" s="91"/>
      <c r="H209" s="91"/>
      <c r="I209" s="91"/>
      <c r="J209" s="91"/>
      <c r="K209" s="91"/>
      <c r="L209" s="91"/>
      <c r="M209" s="91"/>
      <c r="N209" s="91"/>
      <c r="O209" s="91"/>
      <c r="P209" s="91"/>
      <c r="Q209" s="91"/>
      <c r="R209" s="91"/>
      <c r="S209" s="91"/>
      <c r="T209" s="91"/>
    </row>
    <row r="210" spans="1:20">
      <c r="A210" s="12"/>
      <c r="B210" s="91"/>
      <c r="C210" s="91"/>
      <c r="D210" s="91"/>
      <c r="E210" s="91"/>
      <c r="F210" s="91"/>
      <c r="G210" s="91"/>
      <c r="H210" s="91"/>
      <c r="I210" s="91"/>
      <c r="J210" s="91"/>
      <c r="K210" s="91"/>
      <c r="L210" s="91"/>
      <c r="M210" s="91"/>
      <c r="N210" s="91"/>
      <c r="O210" s="91"/>
      <c r="P210" s="91"/>
      <c r="Q210" s="91"/>
      <c r="R210" s="91"/>
      <c r="S210" s="91"/>
      <c r="T210" s="91"/>
    </row>
    <row r="211" spans="1:20">
      <c r="A211" s="12"/>
      <c r="B211" s="91"/>
      <c r="C211" s="91"/>
      <c r="D211" s="91"/>
      <c r="E211" s="91"/>
      <c r="F211" s="91"/>
      <c r="G211" s="91"/>
      <c r="H211" s="91"/>
      <c r="I211" s="91"/>
      <c r="J211" s="91"/>
      <c r="K211" s="91"/>
      <c r="L211" s="91"/>
      <c r="M211" s="91"/>
      <c r="N211" s="91"/>
      <c r="O211" s="91"/>
      <c r="P211" s="91"/>
      <c r="Q211" s="91"/>
      <c r="R211" s="91"/>
      <c r="S211" s="91"/>
      <c r="T211" s="91"/>
    </row>
    <row r="212" spans="1:20">
      <c r="A212" s="12"/>
      <c r="B212" s="91"/>
      <c r="C212" s="91"/>
      <c r="D212" s="91"/>
      <c r="E212" s="91"/>
      <c r="F212" s="91"/>
      <c r="G212" s="91"/>
      <c r="H212" s="91"/>
      <c r="I212" s="91"/>
      <c r="J212" s="91"/>
      <c r="K212" s="91"/>
      <c r="L212" s="91"/>
      <c r="M212" s="91"/>
      <c r="N212" s="91"/>
      <c r="O212" s="91"/>
      <c r="P212" s="91"/>
      <c r="Q212" s="91"/>
      <c r="R212" s="91"/>
      <c r="S212" s="91"/>
      <c r="T212" s="91"/>
    </row>
    <row r="213" spans="1:20">
      <c r="A213" s="12"/>
      <c r="B213" s="91"/>
      <c r="C213" s="91"/>
      <c r="D213" s="91"/>
      <c r="E213" s="91"/>
      <c r="F213" s="91"/>
      <c r="G213" s="91"/>
      <c r="H213" s="91"/>
      <c r="I213" s="91"/>
      <c r="J213" s="91"/>
      <c r="K213" s="91"/>
      <c r="L213" s="91"/>
      <c r="M213" s="91"/>
      <c r="N213" s="91"/>
      <c r="O213" s="91"/>
      <c r="P213" s="91"/>
      <c r="Q213" s="91"/>
      <c r="R213" s="91"/>
      <c r="S213" s="91"/>
      <c r="T213" s="91"/>
    </row>
    <row r="214" spans="1:20">
      <c r="A214" s="12"/>
      <c r="B214" s="169" t="s">
        <v>763</v>
      </c>
      <c r="C214" s="169"/>
      <c r="D214" s="169"/>
      <c r="E214" s="169"/>
      <c r="F214" s="169"/>
      <c r="G214" s="169"/>
      <c r="H214" s="169"/>
      <c r="I214" s="169"/>
      <c r="J214" s="169"/>
      <c r="K214" s="169"/>
      <c r="L214" s="169"/>
      <c r="M214" s="169"/>
      <c r="N214" s="169"/>
      <c r="O214" s="169"/>
      <c r="P214" s="169"/>
      <c r="Q214" s="169"/>
      <c r="R214" s="169"/>
      <c r="S214" s="169"/>
      <c r="T214" s="169"/>
    </row>
    <row r="215" spans="1:20">
      <c r="A215" s="12"/>
      <c r="B215" s="170" t="s">
        <v>571</v>
      </c>
      <c r="C215" s="170"/>
      <c r="D215" s="170"/>
      <c r="E215" s="170"/>
      <c r="F215" s="170"/>
      <c r="G215" s="170"/>
      <c r="H215" s="170"/>
      <c r="I215" s="170"/>
      <c r="J215" s="170"/>
      <c r="K215" s="170"/>
      <c r="L215" s="170"/>
      <c r="M215" s="170"/>
      <c r="N215" s="170"/>
      <c r="O215" s="170"/>
      <c r="P215" s="170"/>
      <c r="Q215" s="170"/>
      <c r="R215" s="170"/>
      <c r="S215" s="170"/>
      <c r="T215" s="170"/>
    </row>
    <row r="216" spans="1:20">
      <c r="A216" s="12"/>
      <c r="B216" s="19"/>
      <c r="C216" s="18"/>
      <c r="D216" s="18"/>
      <c r="E216" s="18"/>
      <c r="F216" s="18"/>
      <c r="G216" s="18"/>
      <c r="H216" s="18"/>
      <c r="I216" s="18"/>
      <c r="J216" s="18"/>
      <c r="K216" s="18"/>
      <c r="L216" s="18"/>
      <c r="M216" s="18"/>
      <c r="N216" s="18"/>
      <c r="O216" s="18"/>
      <c r="P216" s="18"/>
      <c r="Q216" s="18"/>
      <c r="R216" s="18"/>
      <c r="S216" s="18"/>
      <c r="T216" s="18"/>
    </row>
    <row r="217" spans="1:20">
      <c r="A217" s="12"/>
      <c r="B217" s="21" t="s">
        <v>203</v>
      </c>
      <c r="C217" s="60" t="s">
        <v>205</v>
      </c>
      <c r="D217" s="60"/>
      <c r="E217" s="60"/>
      <c r="F217" s="60"/>
      <c r="G217" s="60"/>
      <c r="H217" s="60"/>
      <c r="I217" s="60"/>
      <c r="J217" s="60"/>
      <c r="K217" s="60"/>
      <c r="L217" s="60"/>
      <c r="M217" s="60"/>
      <c r="N217" s="60"/>
      <c r="O217" s="60"/>
      <c r="P217" s="60"/>
      <c r="Q217" s="60"/>
      <c r="R217" s="60"/>
      <c r="S217" s="60"/>
      <c r="T217" s="60"/>
    </row>
    <row r="218" spans="1:20" ht="15.75" thickBot="1">
      <c r="A218" s="12"/>
      <c r="B218" s="114" t="s">
        <v>71</v>
      </c>
      <c r="C218" s="18"/>
      <c r="D218" s="39" t="s">
        <v>572</v>
      </c>
      <c r="E218" s="39"/>
      <c r="F218" s="20"/>
      <c r="G218" s="39" t="s">
        <v>573</v>
      </c>
      <c r="H218" s="39"/>
      <c r="I218" s="18"/>
      <c r="J218" s="39" t="s">
        <v>566</v>
      </c>
      <c r="K218" s="39"/>
      <c r="L218" s="20"/>
      <c r="M218" s="39" t="s">
        <v>574</v>
      </c>
      <c r="N218" s="39"/>
      <c r="O218" s="20"/>
      <c r="P218" s="39" t="s">
        <v>575</v>
      </c>
      <c r="Q218" s="39"/>
      <c r="R218" s="20"/>
      <c r="S218" s="39" t="s">
        <v>764</v>
      </c>
      <c r="T218" s="39"/>
    </row>
    <row r="219" spans="1:20">
      <c r="A219" s="12"/>
      <c r="B219" s="148" t="s">
        <v>72</v>
      </c>
      <c r="C219" s="25"/>
      <c r="D219" s="111" t="s">
        <v>206</v>
      </c>
      <c r="E219" s="122" t="s">
        <v>213</v>
      </c>
      <c r="F219" s="46"/>
      <c r="G219" s="111" t="s">
        <v>206</v>
      </c>
      <c r="H219" s="123" t="s">
        <v>840</v>
      </c>
      <c r="I219" s="25"/>
      <c r="J219" s="111" t="s">
        <v>206</v>
      </c>
      <c r="K219" s="122" t="s">
        <v>213</v>
      </c>
      <c r="L219" s="25"/>
      <c r="M219" s="111" t="s">
        <v>206</v>
      </c>
      <c r="N219" s="122" t="s">
        <v>213</v>
      </c>
      <c r="O219" s="25"/>
      <c r="P219" s="111" t="s">
        <v>206</v>
      </c>
      <c r="Q219" s="149">
        <v>-161460</v>
      </c>
      <c r="R219" s="25"/>
      <c r="S219" s="111" t="s">
        <v>206</v>
      </c>
      <c r="T219" s="123" t="s">
        <v>841</v>
      </c>
    </row>
    <row r="220" spans="1:20">
      <c r="A220" s="12"/>
      <c r="B220" s="150" t="s">
        <v>713</v>
      </c>
      <c r="C220" s="18"/>
      <c r="D220" s="49"/>
      <c r="E220" s="118" t="s">
        <v>213</v>
      </c>
      <c r="F220" s="49"/>
      <c r="G220" s="49"/>
      <c r="H220" s="119" t="s">
        <v>842</v>
      </c>
      <c r="I220" s="18"/>
      <c r="J220" s="49"/>
      <c r="K220" s="118" t="s">
        <v>213</v>
      </c>
      <c r="L220" s="18"/>
      <c r="M220" s="49"/>
      <c r="N220" s="118" t="s">
        <v>213</v>
      </c>
      <c r="O220" s="18"/>
      <c r="P220" s="49"/>
      <c r="Q220" s="118" t="s">
        <v>213</v>
      </c>
      <c r="R220" s="18"/>
      <c r="S220" s="49"/>
      <c r="T220" s="119" t="s">
        <v>842</v>
      </c>
    </row>
    <row r="221" spans="1:20" ht="15.75" thickBot="1">
      <c r="A221" s="12"/>
      <c r="B221" s="148" t="s">
        <v>715</v>
      </c>
      <c r="C221" s="25"/>
      <c r="D221" s="30"/>
      <c r="E221" s="125" t="s">
        <v>213</v>
      </c>
      <c r="F221" s="46"/>
      <c r="G221" s="30"/>
      <c r="H221" s="126" t="s">
        <v>843</v>
      </c>
      <c r="I221" s="25"/>
      <c r="J221" s="30"/>
      <c r="K221" s="125" t="s">
        <v>213</v>
      </c>
      <c r="L221" s="25"/>
      <c r="M221" s="30"/>
      <c r="N221" s="126" t="s">
        <v>454</v>
      </c>
      <c r="O221" s="25"/>
      <c r="P221" s="30"/>
      <c r="Q221" s="125" t="s">
        <v>213</v>
      </c>
      <c r="R221" s="25"/>
      <c r="S221" s="30"/>
      <c r="T221" s="126" t="s">
        <v>468</v>
      </c>
    </row>
    <row r="222" spans="1:20" ht="15.75" thickBot="1">
      <c r="A222" s="12"/>
      <c r="B222" s="151" t="s">
        <v>717</v>
      </c>
      <c r="C222" s="18"/>
      <c r="D222" s="71" t="s">
        <v>206</v>
      </c>
      <c r="E222" s="152" t="s">
        <v>213</v>
      </c>
      <c r="F222" s="49"/>
      <c r="G222" s="71" t="s">
        <v>206</v>
      </c>
      <c r="H222" s="140" t="s">
        <v>844</v>
      </c>
      <c r="I222" s="18"/>
      <c r="J222" s="71" t="s">
        <v>206</v>
      </c>
      <c r="K222" s="152" t="s">
        <v>213</v>
      </c>
      <c r="L222" s="18"/>
      <c r="M222" s="71" t="s">
        <v>206</v>
      </c>
      <c r="N222" s="140" t="s">
        <v>454</v>
      </c>
      <c r="O222" s="18"/>
      <c r="P222" s="71" t="s">
        <v>206</v>
      </c>
      <c r="Q222" s="141">
        <v>-161460</v>
      </c>
      <c r="R222" s="18"/>
      <c r="S222" s="71" t="s">
        <v>206</v>
      </c>
      <c r="T222" s="140" t="s">
        <v>559</v>
      </c>
    </row>
    <row r="223" spans="1:20">
      <c r="A223" s="12"/>
      <c r="B223" s="131" t="s">
        <v>77</v>
      </c>
      <c r="C223" s="25"/>
      <c r="D223" s="51"/>
      <c r="E223" s="153"/>
      <c r="F223" s="46"/>
      <c r="G223" s="51"/>
      <c r="H223" s="153"/>
      <c r="I223" s="25"/>
      <c r="J223" s="51"/>
      <c r="K223" s="153"/>
      <c r="L223" s="25"/>
      <c r="M223" s="51"/>
      <c r="N223" s="153"/>
      <c r="O223" s="25"/>
      <c r="P223" s="51"/>
      <c r="Q223" s="153"/>
      <c r="R223" s="25"/>
      <c r="S223" s="51"/>
      <c r="T223" s="153"/>
    </row>
    <row r="224" spans="1:20">
      <c r="A224" s="12"/>
      <c r="B224" s="150" t="s">
        <v>78</v>
      </c>
      <c r="C224" s="18"/>
      <c r="D224" s="20"/>
      <c r="E224" s="118" t="s">
        <v>213</v>
      </c>
      <c r="F224" s="49"/>
      <c r="G224" s="20"/>
      <c r="H224" s="119" t="s">
        <v>845</v>
      </c>
      <c r="I224" s="18"/>
      <c r="J224" s="20"/>
      <c r="K224" s="118" t="s">
        <v>213</v>
      </c>
      <c r="L224" s="18"/>
      <c r="M224" s="20"/>
      <c r="N224" s="118" t="s">
        <v>213</v>
      </c>
      <c r="O224" s="18"/>
      <c r="P224" s="20"/>
      <c r="Q224" s="132">
        <v>-161460</v>
      </c>
      <c r="R224" s="18"/>
      <c r="S224" s="20"/>
      <c r="T224" s="119" t="s">
        <v>846</v>
      </c>
    </row>
    <row r="225" spans="1:20">
      <c r="A225" s="12"/>
      <c r="B225" s="148" t="s">
        <v>721</v>
      </c>
      <c r="C225" s="25"/>
      <c r="D225" s="54"/>
      <c r="E225" s="116" t="s">
        <v>213</v>
      </c>
      <c r="F225" s="46"/>
      <c r="G225" s="54"/>
      <c r="H225" s="117" t="s">
        <v>847</v>
      </c>
      <c r="I225" s="25"/>
      <c r="J225" s="54"/>
      <c r="K225" s="116" t="s">
        <v>213</v>
      </c>
      <c r="L225" s="25"/>
      <c r="M225" s="54"/>
      <c r="N225" s="116" t="s">
        <v>213</v>
      </c>
      <c r="O225" s="25"/>
      <c r="P225" s="54"/>
      <c r="Q225" s="116" t="s">
        <v>213</v>
      </c>
      <c r="R225" s="25"/>
      <c r="S225" s="54"/>
      <c r="T225" s="117" t="s">
        <v>847</v>
      </c>
    </row>
    <row r="226" spans="1:20">
      <c r="A226" s="12"/>
      <c r="B226" s="150" t="s">
        <v>723</v>
      </c>
      <c r="C226" s="18"/>
      <c r="D226" s="20"/>
      <c r="E226" s="118" t="s">
        <v>213</v>
      </c>
      <c r="F226" s="49"/>
      <c r="G226" s="20"/>
      <c r="H226" s="118" t="s">
        <v>213</v>
      </c>
      <c r="I226" s="18"/>
      <c r="J226" s="20"/>
      <c r="K226" s="118" t="s">
        <v>213</v>
      </c>
      <c r="L226" s="18"/>
      <c r="M226" s="20"/>
      <c r="N226" s="119" t="s">
        <v>848</v>
      </c>
      <c r="O226" s="18"/>
      <c r="P226" s="20"/>
      <c r="Q226" s="118" t="s">
        <v>213</v>
      </c>
      <c r="R226" s="18"/>
      <c r="S226" s="20"/>
      <c r="T226" s="119" t="s">
        <v>848</v>
      </c>
    </row>
    <row r="227" spans="1:20">
      <c r="A227" s="12"/>
      <c r="B227" s="148" t="s">
        <v>725</v>
      </c>
      <c r="C227" s="25"/>
      <c r="D227" s="54"/>
      <c r="E227" s="116" t="s">
        <v>213</v>
      </c>
      <c r="F227" s="46"/>
      <c r="G227" s="54"/>
      <c r="H227" s="117" t="s">
        <v>849</v>
      </c>
      <c r="I227" s="25"/>
      <c r="J227" s="54"/>
      <c r="K227" s="116" t="s">
        <v>213</v>
      </c>
      <c r="L227" s="25"/>
      <c r="M227" s="54"/>
      <c r="N227" s="117" t="s">
        <v>850</v>
      </c>
      <c r="O227" s="25"/>
      <c r="P227" s="54"/>
      <c r="Q227" s="116" t="s">
        <v>213</v>
      </c>
      <c r="R227" s="25"/>
      <c r="S227" s="54"/>
      <c r="T227" s="117" t="s">
        <v>851</v>
      </c>
    </row>
    <row r="228" spans="1:20">
      <c r="A228" s="12"/>
      <c r="B228" s="150" t="s">
        <v>729</v>
      </c>
      <c r="C228" s="18"/>
      <c r="D228" s="20"/>
      <c r="E228" s="118" t="s">
        <v>213</v>
      </c>
      <c r="F228" s="49"/>
      <c r="G228" s="20"/>
      <c r="H228" s="119" t="s">
        <v>852</v>
      </c>
      <c r="I228" s="18"/>
      <c r="J228" s="20"/>
      <c r="K228" s="118" t="s">
        <v>213</v>
      </c>
      <c r="L228" s="18"/>
      <c r="M228" s="20"/>
      <c r="N228" s="119" t="s">
        <v>853</v>
      </c>
      <c r="O228" s="18"/>
      <c r="P228" s="20"/>
      <c r="Q228" s="118" t="s">
        <v>213</v>
      </c>
      <c r="R228" s="18"/>
      <c r="S228" s="20"/>
      <c r="T228" s="119" t="s">
        <v>854</v>
      </c>
    </row>
    <row r="229" spans="1:20">
      <c r="A229" s="12"/>
      <c r="B229" s="148" t="s">
        <v>733</v>
      </c>
      <c r="C229" s="25"/>
      <c r="D229" s="54"/>
      <c r="E229" s="116" t="s">
        <v>213</v>
      </c>
      <c r="F229" s="46"/>
      <c r="G229" s="54"/>
      <c r="H229" s="117" t="s">
        <v>855</v>
      </c>
      <c r="I229" s="25"/>
      <c r="J229" s="54"/>
      <c r="K229" s="117" t="s">
        <v>640</v>
      </c>
      <c r="L229" s="25"/>
      <c r="M229" s="54"/>
      <c r="N229" s="117" t="s">
        <v>856</v>
      </c>
      <c r="O229" s="25"/>
      <c r="P229" s="54"/>
      <c r="Q229" s="116" t="s">
        <v>213</v>
      </c>
      <c r="R229" s="25"/>
      <c r="S229" s="54"/>
      <c r="T229" s="117" t="s">
        <v>857</v>
      </c>
    </row>
    <row r="230" spans="1:20" ht="15.75" thickBot="1">
      <c r="A230" s="12"/>
      <c r="B230" s="150" t="s">
        <v>737</v>
      </c>
      <c r="C230" s="18"/>
      <c r="D230" s="55"/>
      <c r="E230" s="120" t="s">
        <v>213</v>
      </c>
      <c r="F230" s="49"/>
      <c r="G230" s="55"/>
      <c r="H230" s="121" t="s">
        <v>858</v>
      </c>
      <c r="I230" s="18"/>
      <c r="J230" s="55"/>
      <c r="K230" s="120" t="s">
        <v>213</v>
      </c>
      <c r="L230" s="18"/>
      <c r="M230" s="55"/>
      <c r="N230" s="120" t="s">
        <v>213</v>
      </c>
      <c r="O230" s="18"/>
      <c r="P230" s="55"/>
      <c r="Q230" s="120" t="s">
        <v>213</v>
      </c>
      <c r="R230" s="18"/>
      <c r="S230" s="55"/>
      <c r="T230" s="121" t="s">
        <v>858</v>
      </c>
    </row>
    <row r="231" spans="1:20" ht="15.75" thickBot="1">
      <c r="A231" s="12"/>
      <c r="B231" s="154" t="s">
        <v>738</v>
      </c>
      <c r="C231" s="25"/>
      <c r="D231" s="155"/>
      <c r="E231" s="147" t="s">
        <v>213</v>
      </c>
      <c r="F231" s="46"/>
      <c r="G231" s="155"/>
      <c r="H231" s="137" t="s">
        <v>859</v>
      </c>
      <c r="I231" s="25"/>
      <c r="J231" s="155"/>
      <c r="K231" s="137" t="s">
        <v>640</v>
      </c>
      <c r="L231" s="25"/>
      <c r="M231" s="155"/>
      <c r="N231" s="137" t="s">
        <v>860</v>
      </c>
      <c r="O231" s="25"/>
      <c r="P231" s="155"/>
      <c r="Q231" s="138">
        <v>-161460</v>
      </c>
      <c r="R231" s="25"/>
      <c r="S231" s="155"/>
      <c r="T231" s="137" t="s">
        <v>861</v>
      </c>
    </row>
    <row r="232" spans="1:20" ht="15.75" thickBot="1">
      <c r="A232" s="12"/>
      <c r="B232" s="86" t="s">
        <v>742</v>
      </c>
      <c r="C232" s="18"/>
      <c r="D232" s="71" t="s">
        <v>206</v>
      </c>
      <c r="E232" s="152" t="s">
        <v>213</v>
      </c>
      <c r="F232" s="49"/>
      <c r="G232" s="71" t="s">
        <v>206</v>
      </c>
      <c r="H232" s="140" t="s">
        <v>862</v>
      </c>
      <c r="I232" s="18"/>
      <c r="J232" s="71" t="s">
        <v>206</v>
      </c>
      <c r="K232" s="140">
        <v>-1</v>
      </c>
      <c r="L232" s="18"/>
      <c r="M232" s="71" t="s">
        <v>206</v>
      </c>
      <c r="N232" s="140">
        <v>-873</v>
      </c>
      <c r="O232" s="18"/>
      <c r="P232" s="71" t="s">
        <v>206</v>
      </c>
      <c r="Q232" s="152" t="s">
        <v>213</v>
      </c>
      <c r="R232" s="18"/>
      <c r="S232" s="71" t="s">
        <v>206</v>
      </c>
      <c r="T232" s="140" t="s">
        <v>863</v>
      </c>
    </row>
    <row r="233" spans="1:20">
      <c r="A233" s="12"/>
      <c r="B233" s="115" t="s">
        <v>87</v>
      </c>
      <c r="C233" s="25"/>
      <c r="D233" s="51"/>
      <c r="E233" s="153"/>
      <c r="F233" s="46"/>
      <c r="G233" s="51"/>
      <c r="H233" s="153"/>
      <c r="I233" s="25"/>
      <c r="J233" s="51"/>
      <c r="K233" s="153"/>
      <c r="L233" s="25"/>
      <c r="M233" s="51"/>
      <c r="N233" s="153"/>
      <c r="O233" s="25"/>
      <c r="P233" s="51"/>
      <c r="Q233" s="153"/>
      <c r="R233" s="25"/>
      <c r="S233" s="51"/>
      <c r="T233" s="153"/>
    </row>
    <row r="234" spans="1:20">
      <c r="A234" s="12"/>
      <c r="B234" s="150" t="s">
        <v>746</v>
      </c>
      <c r="C234" s="18"/>
      <c r="D234" s="20"/>
      <c r="E234" s="118" t="s">
        <v>213</v>
      </c>
      <c r="F234" s="49"/>
      <c r="G234" s="20"/>
      <c r="H234" s="119" t="s">
        <v>864</v>
      </c>
      <c r="I234" s="18"/>
      <c r="J234" s="20"/>
      <c r="K234" s="118" t="s">
        <v>213</v>
      </c>
      <c r="L234" s="18"/>
      <c r="M234" s="20"/>
      <c r="N234" s="118" t="s">
        <v>213</v>
      </c>
      <c r="O234" s="18"/>
      <c r="P234" s="20"/>
      <c r="Q234" s="118" t="s">
        <v>213</v>
      </c>
      <c r="R234" s="18"/>
      <c r="S234" s="20"/>
      <c r="T234" s="119" t="s">
        <v>864</v>
      </c>
    </row>
    <row r="235" spans="1:20">
      <c r="A235" s="12"/>
      <c r="B235" s="148" t="s">
        <v>748</v>
      </c>
      <c r="C235" s="25"/>
      <c r="D235" s="54"/>
      <c r="E235" s="116" t="s">
        <v>213</v>
      </c>
      <c r="F235" s="46"/>
      <c r="G235" s="54"/>
      <c r="H235" s="124">
        <v>-4840</v>
      </c>
      <c r="I235" s="25"/>
      <c r="J235" s="54"/>
      <c r="K235" s="116" t="s">
        <v>213</v>
      </c>
      <c r="L235" s="25"/>
      <c r="M235" s="54"/>
      <c r="N235" s="116" t="s">
        <v>213</v>
      </c>
      <c r="O235" s="25"/>
      <c r="P235" s="54"/>
      <c r="Q235" s="116" t="s">
        <v>213</v>
      </c>
      <c r="R235" s="25"/>
      <c r="S235" s="54"/>
      <c r="T235" s="124">
        <v>-4840</v>
      </c>
    </row>
    <row r="236" spans="1:20">
      <c r="A236" s="12"/>
      <c r="B236" s="150" t="s">
        <v>749</v>
      </c>
      <c r="C236" s="18"/>
      <c r="D236" s="20"/>
      <c r="E236" s="118" t="s">
        <v>213</v>
      </c>
      <c r="F236" s="49"/>
      <c r="G236" s="20"/>
      <c r="H236" s="119" t="s">
        <v>865</v>
      </c>
      <c r="I236" s="18"/>
      <c r="J236" s="20"/>
      <c r="K236" s="118" t="s">
        <v>213</v>
      </c>
      <c r="L236" s="18"/>
      <c r="M236" s="20"/>
      <c r="N236" s="118" t="s">
        <v>213</v>
      </c>
      <c r="O236" s="18"/>
      <c r="P236" s="20"/>
      <c r="Q236" s="118" t="s">
        <v>213</v>
      </c>
      <c r="R236" s="18"/>
      <c r="S236" s="20"/>
      <c r="T236" s="119" t="s">
        <v>865</v>
      </c>
    </row>
    <row r="237" spans="1:20" ht="15.75" thickBot="1">
      <c r="A237" s="12"/>
      <c r="B237" s="148" t="s">
        <v>750</v>
      </c>
      <c r="C237" s="25"/>
      <c r="D237" s="63"/>
      <c r="E237" s="125" t="s">
        <v>213</v>
      </c>
      <c r="F237" s="46"/>
      <c r="G237" s="63"/>
      <c r="H237" s="126" t="s">
        <v>866</v>
      </c>
      <c r="I237" s="25"/>
      <c r="J237" s="63"/>
      <c r="K237" s="125" t="s">
        <v>213</v>
      </c>
      <c r="L237" s="25"/>
      <c r="M237" s="63"/>
      <c r="N237" s="125" t="s">
        <v>213</v>
      </c>
      <c r="O237" s="25"/>
      <c r="P237" s="63"/>
      <c r="Q237" s="125" t="s">
        <v>213</v>
      </c>
      <c r="R237" s="25"/>
      <c r="S237" s="63"/>
      <c r="T237" s="126" t="s">
        <v>866</v>
      </c>
    </row>
    <row r="238" spans="1:20" ht="15.75" thickBot="1">
      <c r="A238" s="12"/>
      <c r="B238" s="151" t="s">
        <v>752</v>
      </c>
      <c r="C238" s="18"/>
      <c r="D238" s="71" t="s">
        <v>206</v>
      </c>
      <c r="E238" s="152" t="s">
        <v>213</v>
      </c>
      <c r="F238" s="49"/>
      <c r="G238" s="71" t="s">
        <v>206</v>
      </c>
      <c r="H238" s="140" t="s">
        <v>867</v>
      </c>
      <c r="I238" s="18"/>
      <c r="J238" s="71" t="s">
        <v>206</v>
      </c>
      <c r="K238" s="152" t="s">
        <v>213</v>
      </c>
      <c r="L238" s="18"/>
      <c r="M238" s="71" t="s">
        <v>206</v>
      </c>
      <c r="N238" s="152" t="s">
        <v>213</v>
      </c>
      <c r="O238" s="18"/>
      <c r="P238" s="71" t="s">
        <v>206</v>
      </c>
      <c r="Q238" s="152" t="s">
        <v>213</v>
      </c>
      <c r="R238" s="18"/>
      <c r="S238" s="71" t="s">
        <v>206</v>
      </c>
      <c r="T238" s="140" t="s">
        <v>867</v>
      </c>
    </row>
    <row r="239" spans="1:20" ht="23.25">
      <c r="A239" s="12"/>
      <c r="B239" s="115" t="s">
        <v>753</v>
      </c>
      <c r="C239" s="25"/>
      <c r="D239" s="51"/>
      <c r="E239" s="122" t="s">
        <v>213</v>
      </c>
      <c r="F239" s="46"/>
      <c r="G239" s="51"/>
      <c r="H239" s="123" t="s">
        <v>868</v>
      </c>
      <c r="I239" s="25"/>
      <c r="J239" s="51"/>
      <c r="K239" s="123">
        <v>-1</v>
      </c>
      <c r="L239" s="25"/>
      <c r="M239" s="51"/>
      <c r="N239" s="123">
        <v>-873</v>
      </c>
      <c r="O239" s="25"/>
      <c r="P239" s="51"/>
      <c r="Q239" s="122" t="s">
        <v>213</v>
      </c>
      <c r="R239" s="25"/>
      <c r="S239" s="51"/>
      <c r="T239" s="123" t="s">
        <v>869</v>
      </c>
    </row>
    <row r="240" spans="1:20" ht="15.75" thickBot="1">
      <c r="A240" s="12"/>
      <c r="B240" s="86" t="s">
        <v>756</v>
      </c>
      <c r="C240" s="18"/>
      <c r="D240" s="55"/>
      <c r="E240" s="120" t="s">
        <v>213</v>
      </c>
      <c r="F240" s="49"/>
      <c r="G240" s="55"/>
      <c r="H240" s="121" t="s">
        <v>870</v>
      </c>
      <c r="I240" s="18"/>
      <c r="J240" s="55"/>
      <c r="K240" s="120" t="s">
        <v>213</v>
      </c>
      <c r="L240" s="18"/>
      <c r="M240" s="55"/>
      <c r="N240" s="121">
        <v>-260</v>
      </c>
      <c r="O240" s="18"/>
      <c r="P240" s="55"/>
      <c r="Q240" s="120" t="s">
        <v>213</v>
      </c>
      <c r="R240" s="18"/>
      <c r="S240" s="55"/>
      <c r="T240" s="121" t="s">
        <v>871</v>
      </c>
    </row>
    <row r="241" spans="1:20">
      <c r="A241" s="12"/>
      <c r="B241" s="115" t="s">
        <v>95</v>
      </c>
      <c r="C241" s="25"/>
      <c r="D241" s="51"/>
      <c r="E241" s="122" t="s">
        <v>213</v>
      </c>
      <c r="F241" s="46"/>
      <c r="G241" s="51"/>
      <c r="H241" s="123" t="s">
        <v>872</v>
      </c>
      <c r="I241" s="25"/>
      <c r="J241" s="51"/>
      <c r="K241" s="123">
        <v>-1</v>
      </c>
      <c r="L241" s="25"/>
      <c r="M241" s="51"/>
      <c r="N241" s="123">
        <v>-613</v>
      </c>
      <c r="O241" s="25"/>
      <c r="P241" s="51"/>
      <c r="Q241" s="122" t="s">
        <v>213</v>
      </c>
      <c r="R241" s="25"/>
      <c r="S241" s="51"/>
      <c r="T241" s="123" t="s">
        <v>560</v>
      </c>
    </row>
    <row r="242" spans="1:20">
      <c r="A242" s="12"/>
      <c r="B242" s="86" t="s">
        <v>96</v>
      </c>
      <c r="C242" s="18"/>
      <c r="D242" s="20"/>
      <c r="E242" s="118" t="s">
        <v>213</v>
      </c>
      <c r="F242" s="49"/>
      <c r="G242" s="20"/>
      <c r="H242" s="118" t="s">
        <v>213</v>
      </c>
      <c r="I242" s="18"/>
      <c r="J242" s="20"/>
      <c r="K242" s="118" t="s">
        <v>213</v>
      </c>
      <c r="L242" s="18"/>
      <c r="M242" s="20"/>
      <c r="N242" s="119" t="s">
        <v>220</v>
      </c>
      <c r="O242" s="18"/>
      <c r="P242" s="20"/>
      <c r="Q242" s="118" t="s">
        <v>213</v>
      </c>
      <c r="R242" s="18"/>
      <c r="S242" s="20"/>
      <c r="T242" s="119" t="s">
        <v>220</v>
      </c>
    </row>
    <row r="243" spans="1:20" ht="15.75" thickBot="1">
      <c r="A243" s="12"/>
      <c r="B243" s="115" t="s">
        <v>762</v>
      </c>
      <c r="C243" s="25"/>
      <c r="D243" s="63"/>
      <c r="E243" s="125" t="s">
        <v>213</v>
      </c>
      <c r="F243" s="46"/>
      <c r="G243" s="63"/>
      <c r="H243" s="125" t="s">
        <v>213</v>
      </c>
      <c r="I243" s="25"/>
      <c r="J243" s="63"/>
      <c r="K243" s="125" t="s">
        <v>213</v>
      </c>
      <c r="L243" s="25"/>
      <c r="M243" s="63"/>
      <c r="N243" s="125" t="s">
        <v>213</v>
      </c>
      <c r="O243" s="25"/>
      <c r="P243" s="63"/>
      <c r="Q243" s="125" t="s">
        <v>213</v>
      </c>
      <c r="R243" s="25"/>
      <c r="S243" s="63"/>
      <c r="T243" s="125" t="s">
        <v>213</v>
      </c>
    </row>
    <row r="244" spans="1:20" ht="15.75" thickBot="1">
      <c r="A244" s="12"/>
      <c r="B244" s="114" t="s">
        <v>97</v>
      </c>
      <c r="C244" s="18"/>
      <c r="D244" s="156" t="s">
        <v>206</v>
      </c>
      <c r="E244" s="129" t="s">
        <v>213</v>
      </c>
      <c r="F244" s="49"/>
      <c r="G244" s="156" t="s">
        <v>206</v>
      </c>
      <c r="H244" s="128" t="s">
        <v>872</v>
      </c>
      <c r="I244" s="18"/>
      <c r="J244" s="156" t="s">
        <v>206</v>
      </c>
      <c r="K244" s="128">
        <v>-1</v>
      </c>
      <c r="L244" s="18"/>
      <c r="M244" s="156" t="s">
        <v>206</v>
      </c>
      <c r="N244" s="128" t="s">
        <v>873</v>
      </c>
      <c r="O244" s="18"/>
      <c r="P244" s="156" t="s">
        <v>206</v>
      </c>
      <c r="Q244" s="129" t="s">
        <v>213</v>
      </c>
      <c r="R244" s="18"/>
      <c r="S244" s="156" t="s">
        <v>206</v>
      </c>
      <c r="T244" s="128" t="s">
        <v>422</v>
      </c>
    </row>
    <row r="245" spans="1:20" ht="15.75" thickTop="1">
      <c r="A245" s="12"/>
      <c r="B245" s="41"/>
      <c r="C245" s="41"/>
      <c r="D245" s="41"/>
      <c r="E245" s="41"/>
      <c r="F245" s="41"/>
      <c r="G245" s="41"/>
      <c r="H245" s="41"/>
      <c r="I245" s="41"/>
      <c r="J245" s="41"/>
      <c r="K245" s="41"/>
      <c r="L245" s="41"/>
      <c r="M245" s="41"/>
      <c r="N245" s="41"/>
      <c r="O245" s="41"/>
      <c r="P245" s="41"/>
      <c r="Q245" s="41"/>
      <c r="R245" s="41"/>
      <c r="S245" s="41"/>
      <c r="T245" s="41"/>
    </row>
    <row r="246" spans="1:20">
      <c r="A246" s="12"/>
      <c r="B246" s="42"/>
      <c r="C246" s="42"/>
      <c r="D246" s="42"/>
      <c r="E246" s="42"/>
      <c r="F246" s="42"/>
      <c r="G246" s="42"/>
      <c r="H246" s="42"/>
      <c r="I246" s="42"/>
      <c r="J246" s="42"/>
      <c r="K246" s="42"/>
      <c r="L246" s="42"/>
      <c r="M246" s="42"/>
      <c r="N246" s="42"/>
      <c r="O246" s="42"/>
      <c r="P246" s="42"/>
      <c r="Q246" s="42"/>
      <c r="R246" s="42"/>
      <c r="S246" s="42"/>
      <c r="T246" s="42"/>
    </row>
    <row r="247" spans="1:20" ht="15" customHeight="1">
      <c r="A247" s="12" t="s">
        <v>986</v>
      </c>
      <c r="B247" s="11" t="s">
        <v>4</v>
      </c>
      <c r="C247" s="11"/>
      <c r="D247" s="11"/>
      <c r="E247" s="11"/>
      <c r="F247" s="11"/>
      <c r="G247" s="11"/>
      <c r="H247" s="11"/>
      <c r="I247" s="11"/>
      <c r="J247" s="11"/>
      <c r="K247" s="11"/>
      <c r="L247" s="11"/>
      <c r="M247" s="11"/>
      <c r="N247" s="11"/>
      <c r="O247" s="11"/>
      <c r="P247" s="11"/>
      <c r="Q247" s="11"/>
      <c r="R247" s="11"/>
      <c r="S247" s="11"/>
      <c r="T247" s="11"/>
    </row>
    <row r="248" spans="1:20">
      <c r="A248" s="12"/>
      <c r="B248" s="169" t="s">
        <v>874</v>
      </c>
      <c r="C248" s="169"/>
      <c r="D248" s="169"/>
      <c r="E248" s="169"/>
      <c r="F248" s="169"/>
      <c r="G248" s="169"/>
      <c r="H248" s="169"/>
      <c r="I248" s="169"/>
      <c r="J248" s="169"/>
      <c r="K248" s="169"/>
      <c r="L248" s="169"/>
      <c r="M248" s="169"/>
      <c r="N248" s="169"/>
      <c r="O248" s="169"/>
      <c r="P248" s="169"/>
      <c r="Q248" s="169"/>
      <c r="R248" s="169"/>
      <c r="S248" s="169"/>
      <c r="T248" s="169"/>
    </row>
    <row r="249" spans="1:20">
      <c r="A249" s="12"/>
      <c r="B249" s="170" t="s">
        <v>571</v>
      </c>
      <c r="C249" s="170"/>
      <c r="D249" s="170"/>
      <c r="E249" s="170"/>
      <c r="F249" s="170"/>
      <c r="G249" s="170"/>
      <c r="H249" s="170"/>
      <c r="I249" s="170"/>
      <c r="J249" s="170"/>
      <c r="K249" s="170"/>
      <c r="L249" s="170"/>
      <c r="M249" s="170"/>
      <c r="N249" s="170"/>
      <c r="O249" s="170"/>
      <c r="P249" s="170"/>
      <c r="Q249" s="170"/>
      <c r="R249" s="170"/>
      <c r="S249" s="170"/>
      <c r="T249" s="170"/>
    </row>
    <row r="250" spans="1:20">
      <c r="A250" s="12"/>
      <c r="B250" s="172"/>
      <c r="C250" s="172"/>
      <c r="D250" s="172"/>
      <c r="E250" s="172"/>
      <c r="F250" s="172"/>
      <c r="G250" s="172"/>
      <c r="H250" s="172"/>
      <c r="I250" s="172"/>
      <c r="J250" s="172"/>
      <c r="K250" s="172"/>
      <c r="L250" s="172"/>
      <c r="M250" s="172"/>
      <c r="N250" s="172"/>
      <c r="O250" s="172"/>
      <c r="P250" s="172"/>
      <c r="Q250" s="172"/>
      <c r="R250" s="172"/>
      <c r="S250" s="172"/>
      <c r="T250" s="172"/>
    </row>
    <row r="251" spans="1:20">
      <c r="A251" s="12"/>
      <c r="B251" s="19"/>
      <c r="C251" s="18"/>
      <c r="D251" s="18"/>
      <c r="E251" s="18"/>
      <c r="F251" s="18"/>
      <c r="G251" s="18"/>
      <c r="H251" s="18"/>
      <c r="I251" s="18"/>
      <c r="J251" s="18"/>
      <c r="K251" s="18"/>
      <c r="L251" s="18"/>
      <c r="M251" s="18"/>
      <c r="N251" s="18"/>
      <c r="O251" s="18"/>
      <c r="P251" s="18"/>
      <c r="Q251" s="18"/>
      <c r="R251" s="18"/>
      <c r="S251" s="18"/>
      <c r="T251" s="18"/>
    </row>
    <row r="252" spans="1:20">
      <c r="A252" s="12"/>
      <c r="B252" s="21" t="s">
        <v>203</v>
      </c>
      <c r="C252" s="60" t="s">
        <v>799</v>
      </c>
      <c r="D252" s="60"/>
      <c r="E252" s="60"/>
      <c r="F252" s="60"/>
      <c r="G252" s="60"/>
      <c r="H252" s="60"/>
      <c r="I252" s="60"/>
      <c r="J252" s="60"/>
      <c r="K252" s="60"/>
      <c r="L252" s="60"/>
      <c r="M252" s="60"/>
      <c r="N252" s="60"/>
      <c r="O252" s="60"/>
      <c r="P252" s="60"/>
      <c r="Q252" s="60"/>
      <c r="R252" s="60"/>
      <c r="S252" s="60"/>
      <c r="T252" s="60"/>
    </row>
    <row r="253" spans="1:20" ht="15.75" thickBot="1">
      <c r="A253" s="12"/>
      <c r="B253" s="114" t="s">
        <v>111</v>
      </c>
      <c r="C253" s="18"/>
      <c r="D253" s="39" t="s">
        <v>572</v>
      </c>
      <c r="E253" s="39"/>
      <c r="F253" s="20"/>
      <c r="G253" s="39" t="s">
        <v>573</v>
      </c>
      <c r="H253" s="39"/>
      <c r="I253" s="20"/>
      <c r="J253" s="39" t="s">
        <v>566</v>
      </c>
      <c r="K253" s="39"/>
      <c r="L253" s="20"/>
      <c r="M253" s="39" t="s">
        <v>574</v>
      </c>
      <c r="N253" s="39"/>
      <c r="O253" s="20"/>
      <c r="P253" s="39" t="s">
        <v>575</v>
      </c>
      <c r="Q253" s="39"/>
      <c r="R253" s="20"/>
      <c r="S253" s="39" t="s">
        <v>395</v>
      </c>
      <c r="T253" s="39"/>
    </row>
    <row r="254" spans="1:20">
      <c r="A254" s="12"/>
      <c r="B254" s="115" t="s">
        <v>112</v>
      </c>
      <c r="C254" s="25"/>
      <c r="D254" s="157" t="s">
        <v>206</v>
      </c>
      <c r="E254" s="123" t="s">
        <v>648</v>
      </c>
      <c r="F254" s="46"/>
      <c r="G254" s="157" t="s">
        <v>206</v>
      </c>
      <c r="H254" s="123" t="s">
        <v>838</v>
      </c>
      <c r="I254" s="25"/>
      <c r="J254" s="157" t="s">
        <v>206</v>
      </c>
      <c r="K254" s="123">
        <v>-1</v>
      </c>
      <c r="L254" s="25"/>
      <c r="M254" s="157" t="s">
        <v>206</v>
      </c>
      <c r="N254" s="123" t="s">
        <v>839</v>
      </c>
      <c r="O254" s="25"/>
      <c r="P254" s="157" t="s">
        <v>206</v>
      </c>
      <c r="Q254" s="149">
        <v>-338559</v>
      </c>
      <c r="R254" s="25"/>
      <c r="S254" s="157" t="s">
        <v>206</v>
      </c>
      <c r="T254" s="123" t="s">
        <v>421</v>
      </c>
    </row>
    <row r="255" spans="1:20" ht="23.25">
      <c r="A255" s="12"/>
      <c r="B255" s="86" t="s">
        <v>113</v>
      </c>
      <c r="C255" s="18"/>
      <c r="D255" s="18"/>
      <c r="E255" s="49"/>
      <c r="F255" s="49"/>
      <c r="G255" s="49"/>
      <c r="H255" s="49"/>
      <c r="I255" s="18"/>
      <c r="J255" s="18"/>
      <c r="K255" s="49"/>
      <c r="L255" s="18"/>
      <c r="M255" s="18"/>
      <c r="N255" s="49"/>
      <c r="O255" s="18"/>
      <c r="P255" s="18"/>
      <c r="Q255" s="49"/>
      <c r="R255" s="18"/>
      <c r="S255" s="18"/>
      <c r="T255" s="49"/>
    </row>
    <row r="256" spans="1:20" ht="23.25">
      <c r="A256" s="12"/>
      <c r="B256" s="148" t="s">
        <v>875</v>
      </c>
      <c r="C256" s="25"/>
      <c r="D256" s="25"/>
      <c r="E256" s="116" t="s">
        <v>213</v>
      </c>
      <c r="F256" s="46"/>
      <c r="G256" s="46"/>
      <c r="H256" s="116" t="s">
        <v>213</v>
      </c>
      <c r="I256" s="25"/>
      <c r="J256" s="25"/>
      <c r="K256" s="116" t="s">
        <v>213</v>
      </c>
      <c r="L256" s="25"/>
      <c r="M256" s="25"/>
      <c r="N256" s="117">
        <v>-781</v>
      </c>
      <c r="O256" s="25"/>
      <c r="P256" s="25"/>
      <c r="Q256" s="116" t="s">
        <v>213</v>
      </c>
      <c r="R256" s="25"/>
      <c r="S256" s="25"/>
      <c r="T256" s="117">
        <v>-781</v>
      </c>
    </row>
    <row r="257" spans="1:20">
      <c r="A257" s="12"/>
      <c r="B257" s="150" t="s">
        <v>82</v>
      </c>
      <c r="C257" s="18"/>
      <c r="D257" s="18"/>
      <c r="E257" s="118" t="s">
        <v>213</v>
      </c>
      <c r="F257" s="49"/>
      <c r="G257" s="49"/>
      <c r="H257" s="119" t="s">
        <v>813</v>
      </c>
      <c r="I257" s="18"/>
      <c r="J257" s="18"/>
      <c r="K257" s="118" t="s">
        <v>213</v>
      </c>
      <c r="L257" s="18"/>
      <c r="M257" s="18"/>
      <c r="N257" s="119" t="s">
        <v>814</v>
      </c>
      <c r="O257" s="18"/>
      <c r="P257" s="18"/>
      <c r="Q257" s="118" t="s">
        <v>213</v>
      </c>
      <c r="R257" s="18"/>
      <c r="S257" s="18"/>
      <c r="T257" s="119" t="s">
        <v>815</v>
      </c>
    </row>
    <row r="258" spans="1:20">
      <c r="A258" s="12"/>
      <c r="B258" s="148" t="s">
        <v>114</v>
      </c>
      <c r="C258" s="25"/>
      <c r="D258" s="25"/>
      <c r="E258" s="116" t="s">
        <v>213</v>
      </c>
      <c r="F258" s="46"/>
      <c r="G258" s="46"/>
      <c r="H258" s="46"/>
      <c r="I258" s="25"/>
      <c r="J258" s="25"/>
      <c r="K258" s="116" t="s">
        <v>213</v>
      </c>
      <c r="L258" s="25"/>
      <c r="M258" s="25"/>
      <c r="N258" s="117" t="s">
        <v>876</v>
      </c>
      <c r="O258" s="25"/>
      <c r="P258" s="25"/>
      <c r="Q258" s="116" t="s">
        <v>213</v>
      </c>
      <c r="R258" s="25"/>
      <c r="S258" s="25"/>
      <c r="T258" s="117" t="s">
        <v>876</v>
      </c>
    </row>
    <row r="259" spans="1:20" ht="23.25">
      <c r="A259" s="12"/>
      <c r="B259" s="150" t="s">
        <v>877</v>
      </c>
      <c r="C259" s="18"/>
      <c r="D259" s="18"/>
      <c r="E259" s="118" t="s">
        <v>213</v>
      </c>
      <c r="F259" s="49"/>
      <c r="G259" s="49"/>
      <c r="H259" s="132">
        <v>-24008</v>
      </c>
      <c r="I259" s="18"/>
      <c r="J259" s="18"/>
      <c r="K259" s="118" t="s">
        <v>213</v>
      </c>
      <c r="L259" s="18"/>
      <c r="M259" s="18"/>
      <c r="N259" s="119" t="s">
        <v>878</v>
      </c>
      <c r="O259" s="18"/>
      <c r="P259" s="18"/>
      <c r="Q259" s="118" t="s">
        <v>213</v>
      </c>
      <c r="R259" s="18"/>
      <c r="S259" s="18"/>
      <c r="T259" s="132">
        <v>-10580</v>
      </c>
    </row>
    <row r="260" spans="1:20">
      <c r="A260" s="12"/>
      <c r="B260" s="148" t="s">
        <v>116</v>
      </c>
      <c r="C260" s="25"/>
      <c r="D260" s="25"/>
      <c r="E260" s="116" t="s">
        <v>213</v>
      </c>
      <c r="F260" s="46"/>
      <c r="G260" s="46"/>
      <c r="H260" s="117" t="s">
        <v>294</v>
      </c>
      <c r="I260" s="25"/>
      <c r="J260" s="25"/>
      <c r="K260" s="116" t="s">
        <v>213</v>
      </c>
      <c r="L260" s="25"/>
      <c r="M260" s="25"/>
      <c r="N260" s="116" t="s">
        <v>213</v>
      </c>
      <c r="O260" s="25"/>
      <c r="P260" s="25"/>
      <c r="Q260" s="116" t="s">
        <v>213</v>
      </c>
      <c r="R260" s="25"/>
      <c r="S260" s="25"/>
      <c r="T260" s="117" t="s">
        <v>294</v>
      </c>
    </row>
    <row r="261" spans="1:20">
      <c r="A261" s="12"/>
      <c r="B261" s="150" t="s">
        <v>117</v>
      </c>
      <c r="C261" s="18"/>
      <c r="D261" s="18"/>
      <c r="E261" s="118" t="s">
        <v>213</v>
      </c>
      <c r="F261" s="49"/>
      <c r="G261" s="49"/>
      <c r="H261" s="119">
        <v>-170</v>
      </c>
      <c r="I261" s="18"/>
      <c r="J261" s="18"/>
      <c r="K261" s="118" t="s">
        <v>213</v>
      </c>
      <c r="L261" s="18"/>
      <c r="M261" s="18"/>
      <c r="N261" s="118" t="s">
        <v>213</v>
      </c>
      <c r="O261" s="18"/>
      <c r="P261" s="18"/>
      <c r="Q261" s="118" t="s">
        <v>213</v>
      </c>
      <c r="R261" s="18"/>
      <c r="S261" s="18"/>
      <c r="T261" s="119">
        <v>-170</v>
      </c>
    </row>
    <row r="262" spans="1:20" ht="23.25">
      <c r="A262" s="12"/>
      <c r="B262" s="148" t="s">
        <v>879</v>
      </c>
      <c r="C262" s="25"/>
      <c r="D262" s="25"/>
      <c r="E262" s="116" t="s">
        <v>213</v>
      </c>
      <c r="F262" s="46"/>
      <c r="G262" s="46"/>
      <c r="H262" s="117" t="s">
        <v>880</v>
      </c>
      <c r="I262" s="25"/>
      <c r="J262" s="25"/>
      <c r="K262" s="116" t="s">
        <v>213</v>
      </c>
      <c r="L262" s="25"/>
      <c r="M262" s="25"/>
      <c r="N262" s="124">
        <v>-4675</v>
      </c>
      <c r="O262" s="25"/>
      <c r="P262" s="25"/>
      <c r="Q262" s="116" t="s">
        <v>213</v>
      </c>
      <c r="R262" s="25"/>
      <c r="S262" s="25"/>
      <c r="T262" s="117" t="s">
        <v>480</v>
      </c>
    </row>
    <row r="263" spans="1:20">
      <c r="A263" s="12"/>
      <c r="B263" s="150" t="s">
        <v>881</v>
      </c>
      <c r="C263" s="18"/>
      <c r="D263" s="18"/>
      <c r="E263" s="132">
        <v>-253092</v>
      </c>
      <c r="F263" s="49"/>
      <c r="G263" s="49"/>
      <c r="H263" s="132">
        <v>-85467</v>
      </c>
      <c r="I263" s="18"/>
      <c r="J263" s="18"/>
      <c r="K263" s="118" t="s">
        <v>213</v>
      </c>
      <c r="L263" s="18"/>
      <c r="M263" s="18"/>
      <c r="N263" s="118" t="s">
        <v>213</v>
      </c>
      <c r="O263" s="18"/>
      <c r="P263" s="18"/>
      <c r="Q263" s="119" t="s">
        <v>882</v>
      </c>
      <c r="R263" s="18"/>
      <c r="S263" s="18"/>
      <c r="T263" s="118" t="s">
        <v>213</v>
      </c>
    </row>
    <row r="264" spans="1:20" ht="15.75" thickBot="1">
      <c r="A264" s="12"/>
      <c r="B264" s="148" t="s">
        <v>883</v>
      </c>
      <c r="C264" s="25"/>
      <c r="D264" s="30"/>
      <c r="E264" s="125" t="s">
        <v>213</v>
      </c>
      <c r="F264" s="46"/>
      <c r="G264" s="30"/>
      <c r="H264" s="126" t="s">
        <v>884</v>
      </c>
      <c r="I264" s="25"/>
      <c r="J264" s="30"/>
      <c r="K264" s="125" t="s">
        <v>213</v>
      </c>
      <c r="L264" s="25"/>
      <c r="M264" s="30"/>
      <c r="N264" s="125" t="s">
        <v>213</v>
      </c>
      <c r="O264" s="25"/>
      <c r="P264" s="30"/>
      <c r="Q264" s="125" t="s">
        <v>213</v>
      </c>
      <c r="R264" s="25"/>
      <c r="S264" s="30"/>
      <c r="T264" s="126" t="s">
        <v>884</v>
      </c>
    </row>
    <row r="265" spans="1:20" ht="23.25">
      <c r="A265" s="12"/>
      <c r="B265" s="158" t="s">
        <v>885</v>
      </c>
      <c r="C265" s="18"/>
      <c r="D265" s="28"/>
      <c r="E265" s="135" t="s">
        <v>213</v>
      </c>
      <c r="F265" s="49"/>
      <c r="G265" s="28"/>
      <c r="H265" s="133" t="s">
        <v>886</v>
      </c>
      <c r="I265" s="18"/>
      <c r="J265" s="28"/>
      <c r="K265" s="133">
        <v>-1</v>
      </c>
      <c r="L265" s="18"/>
      <c r="M265" s="28"/>
      <c r="N265" s="133" t="s">
        <v>887</v>
      </c>
      <c r="O265" s="18"/>
      <c r="P265" s="28"/>
      <c r="Q265" s="135" t="s">
        <v>213</v>
      </c>
      <c r="R265" s="18"/>
      <c r="S265" s="28"/>
      <c r="T265" s="133" t="s">
        <v>888</v>
      </c>
    </row>
    <row r="266" spans="1:20" ht="24" thickBot="1">
      <c r="A266" s="12"/>
      <c r="B266" s="159" t="s">
        <v>121</v>
      </c>
      <c r="C266" s="25"/>
      <c r="D266" s="30"/>
      <c r="E266" s="125" t="s">
        <v>213</v>
      </c>
      <c r="F266" s="46"/>
      <c r="G266" s="30"/>
      <c r="H266" s="125" t="s">
        <v>213</v>
      </c>
      <c r="I266" s="25"/>
      <c r="J266" s="30"/>
      <c r="K266" s="125" t="s">
        <v>213</v>
      </c>
      <c r="L266" s="25"/>
      <c r="M266" s="30"/>
      <c r="N266" s="126" t="s">
        <v>889</v>
      </c>
      <c r="O266" s="25"/>
      <c r="P266" s="30"/>
      <c r="Q266" s="125" t="s">
        <v>213</v>
      </c>
      <c r="R266" s="25"/>
      <c r="S266" s="30"/>
      <c r="T266" s="126" t="s">
        <v>889</v>
      </c>
    </row>
    <row r="267" spans="1:20" ht="24" thickBot="1">
      <c r="A267" s="12"/>
      <c r="B267" s="151" t="s">
        <v>890</v>
      </c>
      <c r="C267" s="18"/>
      <c r="D267" s="92"/>
      <c r="E267" s="152" t="s">
        <v>213</v>
      </c>
      <c r="F267" s="49"/>
      <c r="G267" s="92"/>
      <c r="H267" s="140" t="s">
        <v>886</v>
      </c>
      <c r="I267" s="18"/>
      <c r="J267" s="92"/>
      <c r="K267" s="140">
        <v>-1</v>
      </c>
      <c r="L267" s="18"/>
      <c r="M267" s="92"/>
      <c r="N267" s="140" t="s">
        <v>891</v>
      </c>
      <c r="O267" s="18"/>
      <c r="P267" s="92"/>
      <c r="Q267" s="152" t="s">
        <v>213</v>
      </c>
      <c r="R267" s="18"/>
      <c r="S267" s="92"/>
      <c r="T267" s="140" t="s">
        <v>892</v>
      </c>
    </row>
    <row r="268" spans="1:20">
      <c r="A268" s="12"/>
      <c r="B268" s="131" t="s">
        <v>123</v>
      </c>
      <c r="C268" s="25"/>
      <c r="D268" s="89"/>
      <c r="E268" s="153"/>
      <c r="F268" s="46"/>
      <c r="G268" s="153"/>
      <c r="H268" s="153"/>
      <c r="I268" s="25"/>
      <c r="J268" s="89"/>
      <c r="K268" s="153"/>
      <c r="L268" s="25"/>
      <c r="M268" s="89"/>
      <c r="N268" s="153"/>
      <c r="O268" s="25"/>
      <c r="P268" s="89"/>
      <c r="Q268" s="153"/>
      <c r="R268" s="25"/>
      <c r="S268" s="89"/>
      <c r="T268" s="153"/>
    </row>
    <row r="269" spans="1:20">
      <c r="A269" s="12"/>
      <c r="B269" s="86" t="s">
        <v>124</v>
      </c>
      <c r="C269" s="18"/>
      <c r="D269" s="18"/>
      <c r="E269" s="118" t="s">
        <v>213</v>
      </c>
      <c r="F269" s="49"/>
      <c r="G269" s="49"/>
      <c r="H269" s="132">
        <v>-84355</v>
      </c>
      <c r="I269" s="18"/>
      <c r="J269" s="18"/>
      <c r="K269" s="118" t="s">
        <v>213</v>
      </c>
      <c r="L269" s="18"/>
      <c r="M269" s="18"/>
      <c r="N269" s="119">
        <v>-332</v>
      </c>
      <c r="O269" s="18"/>
      <c r="P269" s="18"/>
      <c r="Q269" s="118" t="s">
        <v>213</v>
      </c>
      <c r="R269" s="18"/>
      <c r="S269" s="18"/>
      <c r="T269" s="132">
        <v>-84687</v>
      </c>
    </row>
    <row r="270" spans="1:20">
      <c r="A270" s="12"/>
      <c r="B270" s="115" t="s">
        <v>125</v>
      </c>
      <c r="C270" s="25"/>
      <c r="D270" s="25"/>
      <c r="E270" s="116" t="s">
        <v>213</v>
      </c>
      <c r="F270" s="46"/>
      <c r="G270" s="46"/>
      <c r="H270" s="117" t="s">
        <v>893</v>
      </c>
      <c r="I270" s="25"/>
      <c r="J270" s="25"/>
      <c r="K270" s="116" t="s">
        <v>213</v>
      </c>
      <c r="L270" s="25"/>
      <c r="M270" s="25"/>
      <c r="N270" s="116" t="s">
        <v>213</v>
      </c>
      <c r="O270" s="25"/>
      <c r="P270" s="25"/>
      <c r="Q270" s="116" t="s">
        <v>213</v>
      </c>
      <c r="R270" s="25"/>
      <c r="S270" s="25"/>
      <c r="T270" s="117" t="s">
        <v>893</v>
      </c>
    </row>
    <row r="271" spans="1:20">
      <c r="A271" s="12"/>
      <c r="B271" s="86" t="s">
        <v>126</v>
      </c>
      <c r="C271" s="18"/>
      <c r="D271" s="18"/>
      <c r="E271" s="118" t="s">
        <v>213</v>
      </c>
      <c r="F271" s="49"/>
      <c r="G271" s="49"/>
      <c r="H271" s="118" t="s">
        <v>213</v>
      </c>
      <c r="I271" s="18"/>
      <c r="J271" s="18"/>
      <c r="K271" s="118" t="s">
        <v>213</v>
      </c>
      <c r="L271" s="18"/>
      <c r="M271" s="18"/>
      <c r="N271" s="132">
        <v>-1340</v>
      </c>
      <c r="O271" s="18"/>
      <c r="P271" s="18"/>
      <c r="Q271" s="118" t="s">
        <v>213</v>
      </c>
      <c r="R271" s="18"/>
      <c r="S271" s="18"/>
      <c r="T271" s="132">
        <v>-1340</v>
      </c>
    </row>
    <row r="272" spans="1:20">
      <c r="A272" s="12"/>
      <c r="B272" s="115" t="s">
        <v>127</v>
      </c>
      <c r="C272" s="25"/>
      <c r="D272" s="25"/>
      <c r="E272" s="116" t="s">
        <v>213</v>
      </c>
      <c r="F272" s="46"/>
      <c r="G272" s="46"/>
      <c r="H272" s="124">
        <v>-10631</v>
      </c>
      <c r="I272" s="25"/>
      <c r="J272" s="25"/>
      <c r="K272" s="116" t="s">
        <v>213</v>
      </c>
      <c r="L272" s="25"/>
      <c r="M272" s="25"/>
      <c r="N272" s="116" t="s">
        <v>213</v>
      </c>
      <c r="O272" s="25"/>
      <c r="P272" s="25"/>
      <c r="Q272" s="116" t="s">
        <v>213</v>
      </c>
      <c r="R272" s="25"/>
      <c r="S272" s="25"/>
      <c r="T272" s="124">
        <v>-10631</v>
      </c>
    </row>
    <row r="273" spans="1:20">
      <c r="A273" s="12"/>
      <c r="B273" s="86" t="s">
        <v>894</v>
      </c>
      <c r="C273" s="18"/>
      <c r="D273" s="18"/>
      <c r="E273" s="118" t="s">
        <v>213</v>
      </c>
      <c r="F273" s="49"/>
      <c r="G273" s="49"/>
      <c r="H273" s="118" t="s">
        <v>213</v>
      </c>
      <c r="I273" s="18"/>
      <c r="J273" s="18"/>
      <c r="K273" s="118" t="s">
        <v>213</v>
      </c>
      <c r="L273" s="18"/>
      <c r="M273" s="18"/>
      <c r="N273" s="118" t="s">
        <v>213</v>
      </c>
      <c r="O273" s="18"/>
      <c r="P273" s="18"/>
      <c r="Q273" s="118" t="s">
        <v>213</v>
      </c>
      <c r="R273" s="18"/>
      <c r="S273" s="18"/>
      <c r="T273" s="118" t="s">
        <v>213</v>
      </c>
    </row>
    <row r="274" spans="1:20">
      <c r="A274" s="12"/>
      <c r="B274" s="115" t="s">
        <v>129</v>
      </c>
      <c r="C274" s="25"/>
      <c r="D274" s="25"/>
      <c r="E274" s="46"/>
      <c r="F274" s="46"/>
      <c r="G274" s="46"/>
      <c r="H274" s="46"/>
      <c r="I274" s="25"/>
      <c r="J274" s="25"/>
      <c r="K274" s="46"/>
      <c r="L274" s="25"/>
      <c r="M274" s="25"/>
      <c r="N274" s="46"/>
      <c r="O274" s="25"/>
      <c r="P274" s="25"/>
      <c r="Q274" s="46"/>
      <c r="R274" s="25"/>
      <c r="S274" s="25"/>
      <c r="T274" s="46"/>
    </row>
    <row r="275" spans="1:20">
      <c r="A275" s="12"/>
      <c r="B275" s="86" t="s">
        <v>895</v>
      </c>
      <c r="C275" s="18"/>
      <c r="D275" s="18"/>
      <c r="E275" s="118" t="s">
        <v>213</v>
      </c>
      <c r="F275" s="49"/>
      <c r="G275" s="49"/>
      <c r="H275" s="118" t="s">
        <v>213</v>
      </c>
      <c r="I275" s="18"/>
      <c r="J275" s="18"/>
      <c r="K275" s="118" t="s">
        <v>213</v>
      </c>
      <c r="L275" s="18"/>
      <c r="M275" s="18"/>
      <c r="N275" s="119" t="s">
        <v>896</v>
      </c>
      <c r="O275" s="18"/>
      <c r="P275" s="18"/>
      <c r="Q275" s="118" t="s">
        <v>213</v>
      </c>
      <c r="R275" s="18"/>
      <c r="S275" s="18"/>
      <c r="T275" s="119" t="s">
        <v>896</v>
      </c>
    </row>
    <row r="276" spans="1:20" ht="15.75" thickBot="1">
      <c r="A276" s="12"/>
      <c r="B276" s="115" t="s">
        <v>897</v>
      </c>
      <c r="C276" s="25"/>
      <c r="D276" s="30"/>
      <c r="E276" s="125" t="s">
        <v>213</v>
      </c>
      <c r="F276" s="46"/>
      <c r="G276" s="30"/>
      <c r="H276" s="125" t="s">
        <v>213</v>
      </c>
      <c r="I276" s="25"/>
      <c r="J276" s="25"/>
      <c r="K276" s="125" t="s">
        <v>213</v>
      </c>
      <c r="L276" s="25"/>
      <c r="M276" s="30"/>
      <c r="N276" s="125" t="s">
        <v>213</v>
      </c>
      <c r="O276" s="25"/>
      <c r="P276" s="30"/>
      <c r="Q276" s="125" t="s">
        <v>213</v>
      </c>
      <c r="R276" s="25"/>
      <c r="S276" s="30"/>
      <c r="T276" s="125" t="s">
        <v>213</v>
      </c>
    </row>
    <row r="277" spans="1:20" ht="24" thickBot="1">
      <c r="A277" s="12"/>
      <c r="B277" s="151" t="s">
        <v>132</v>
      </c>
      <c r="C277" s="18"/>
      <c r="D277" s="92"/>
      <c r="E277" s="152" t="s">
        <v>213</v>
      </c>
      <c r="F277" s="49"/>
      <c r="G277" s="92"/>
      <c r="H277" s="141">
        <v>-94707</v>
      </c>
      <c r="I277" s="18"/>
      <c r="J277" s="18"/>
      <c r="K277" s="152" t="s">
        <v>213</v>
      </c>
      <c r="L277" s="18"/>
      <c r="M277" s="92"/>
      <c r="N277" s="140">
        <v>-575</v>
      </c>
      <c r="O277" s="18"/>
      <c r="P277" s="92"/>
      <c r="Q277" s="152" t="s">
        <v>213</v>
      </c>
      <c r="R277" s="18"/>
      <c r="S277" s="92"/>
      <c r="T277" s="141">
        <v>-95282</v>
      </c>
    </row>
    <row r="278" spans="1:20">
      <c r="A278" s="12"/>
      <c r="B278" s="131" t="s">
        <v>133</v>
      </c>
      <c r="C278" s="25"/>
      <c r="D278" s="89"/>
      <c r="E278" s="153"/>
      <c r="F278" s="46"/>
      <c r="G278" s="89"/>
      <c r="H278" s="153"/>
      <c r="I278" s="25"/>
      <c r="J278" s="25"/>
      <c r="K278" s="153"/>
      <c r="L278" s="25"/>
      <c r="M278" s="89"/>
      <c r="N278" s="153"/>
      <c r="O278" s="25"/>
      <c r="P278" s="89"/>
      <c r="Q278" s="153"/>
      <c r="R278" s="25"/>
      <c r="S278" s="89"/>
      <c r="T278" s="153"/>
    </row>
    <row r="279" spans="1:20">
      <c r="A279" s="12"/>
      <c r="B279" s="86" t="s">
        <v>134</v>
      </c>
      <c r="C279" s="18"/>
      <c r="D279" s="18"/>
      <c r="E279" s="132">
        <v>-50021</v>
      </c>
      <c r="F279" s="49"/>
      <c r="G279" s="18"/>
      <c r="H279" s="118" t="s">
        <v>213</v>
      </c>
      <c r="I279" s="18"/>
      <c r="J279" s="18"/>
      <c r="K279" s="118" t="s">
        <v>213</v>
      </c>
      <c r="L279" s="18"/>
      <c r="M279" s="18"/>
      <c r="N279" s="118" t="s">
        <v>213</v>
      </c>
      <c r="O279" s="18"/>
      <c r="P279" s="18"/>
      <c r="Q279" s="118" t="s">
        <v>213</v>
      </c>
      <c r="R279" s="18"/>
      <c r="S279" s="18"/>
      <c r="T279" s="132">
        <v>-50021</v>
      </c>
    </row>
    <row r="280" spans="1:20">
      <c r="A280" s="12"/>
      <c r="B280" s="115" t="s">
        <v>135</v>
      </c>
      <c r="C280" s="25"/>
      <c r="D280" s="25"/>
      <c r="E280" s="116" t="s">
        <v>213</v>
      </c>
      <c r="F280" s="46"/>
      <c r="G280" s="25"/>
      <c r="H280" s="124">
        <v>-70000</v>
      </c>
      <c r="I280" s="25"/>
      <c r="J280" s="25"/>
      <c r="K280" s="116" t="s">
        <v>213</v>
      </c>
      <c r="L280" s="25"/>
      <c r="M280" s="25"/>
      <c r="N280" s="116" t="s">
        <v>213</v>
      </c>
      <c r="O280" s="25"/>
      <c r="P280" s="25"/>
      <c r="Q280" s="116" t="s">
        <v>213</v>
      </c>
      <c r="R280" s="25"/>
      <c r="S280" s="25"/>
      <c r="T280" s="124">
        <v>-70000</v>
      </c>
    </row>
    <row r="281" spans="1:20">
      <c r="A281" s="12"/>
      <c r="B281" s="86" t="s">
        <v>136</v>
      </c>
      <c r="C281" s="18"/>
      <c r="D281" s="18"/>
      <c r="E281" s="118" t="s">
        <v>213</v>
      </c>
      <c r="F281" s="49"/>
      <c r="G281" s="18"/>
      <c r="H281" s="118" t="s">
        <v>213</v>
      </c>
      <c r="I281" s="18"/>
      <c r="J281" s="18"/>
      <c r="K281" s="118" t="s">
        <v>213</v>
      </c>
      <c r="L281" s="18"/>
      <c r="M281" s="18"/>
      <c r="N281" s="118" t="s">
        <v>213</v>
      </c>
      <c r="O281" s="18"/>
      <c r="P281" s="18"/>
      <c r="Q281" s="118" t="s">
        <v>213</v>
      </c>
      <c r="R281" s="18"/>
      <c r="S281" s="18"/>
      <c r="T281" s="118" t="s">
        <v>213</v>
      </c>
    </row>
    <row r="282" spans="1:20">
      <c r="A282" s="12"/>
      <c r="B282" s="115" t="s">
        <v>137</v>
      </c>
      <c r="C282" s="25"/>
      <c r="D282" s="25"/>
      <c r="E282" s="116" t="s">
        <v>213</v>
      </c>
      <c r="F282" s="46"/>
      <c r="G282" s="25"/>
      <c r="H282" s="116" t="s">
        <v>213</v>
      </c>
      <c r="I282" s="25"/>
      <c r="J282" s="25"/>
      <c r="K282" s="116" t="s">
        <v>213</v>
      </c>
      <c r="L282" s="25"/>
      <c r="M282" s="25"/>
      <c r="N282" s="116" t="s">
        <v>213</v>
      </c>
      <c r="O282" s="25"/>
      <c r="P282" s="25"/>
      <c r="Q282" s="116" t="s">
        <v>213</v>
      </c>
      <c r="R282" s="25"/>
      <c r="S282" s="25"/>
      <c r="T282" s="116" t="s">
        <v>213</v>
      </c>
    </row>
    <row r="283" spans="1:20">
      <c r="A283" s="12"/>
      <c r="B283" s="86" t="s">
        <v>138</v>
      </c>
      <c r="C283" s="18"/>
      <c r="D283" s="18"/>
      <c r="E283" s="118" t="s">
        <v>213</v>
      </c>
      <c r="F283" s="49"/>
      <c r="G283" s="18"/>
      <c r="H283" s="119">
        <v>-950</v>
      </c>
      <c r="I283" s="18"/>
      <c r="J283" s="18"/>
      <c r="K283" s="118" t="s">
        <v>213</v>
      </c>
      <c r="L283" s="18"/>
      <c r="M283" s="18"/>
      <c r="N283" s="118" t="s">
        <v>213</v>
      </c>
      <c r="O283" s="18"/>
      <c r="P283" s="18"/>
      <c r="Q283" s="118" t="s">
        <v>213</v>
      </c>
      <c r="R283" s="18"/>
      <c r="S283" s="18"/>
      <c r="T283" s="119">
        <v>-950</v>
      </c>
    </row>
    <row r="284" spans="1:20" ht="23.25">
      <c r="A284" s="12"/>
      <c r="B284" s="115" t="s">
        <v>898</v>
      </c>
      <c r="C284" s="25"/>
      <c r="D284" s="25"/>
      <c r="E284" s="116" t="s">
        <v>213</v>
      </c>
      <c r="F284" s="46"/>
      <c r="G284" s="25"/>
      <c r="H284" s="117">
        <v>-674</v>
      </c>
      <c r="I284" s="25"/>
      <c r="J284" s="25"/>
      <c r="K284" s="116" t="s">
        <v>213</v>
      </c>
      <c r="L284" s="25"/>
      <c r="M284" s="25"/>
      <c r="N284" s="116" t="s">
        <v>213</v>
      </c>
      <c r="O284" s="25"/>
      <c r="P284" s="25"/>
      <c r="Q284" s="116" t="s">
        <v>213</v>
      </c>
      <c r="R284" s="25"/>
      <c r="S284" s="25"/>
      <c r="T284" s="117">
        <v>-674</v>
      </c>
    </row>
    <row r="285" spans="1:20" ht="15.75" thickBot="1">
      <c r="A285" s="12"/>
      <c r="B285" s="86" t="s">
        <v>140</v>
      </c>
      <c r="C285" s="18"/>
      <c r="D285" s="47"/>
      <c r="E285" s="121" t="s">
        <v>613</v>
      </c>
      <c r="F285" s="49"/>
      <c r="G285" s="47"/>
      <c r="H285" s="160">
        <v>-26004</v>
      </c>
      <c r="I285" s="18"/>
      <c r="J285" s="47"/>
      <c r="K285" s="121" t="s">
        <v>640</v>
      </c>
      <c r="L285" s="18"/>
      <c r="M285" s="47"/>
      <c r="N285" s="160">
        <v>-24018</v>
      </c>
      <c r="O285" s="18"/>
      <c r="P285" s="47"/>
      <c r="Q285" s="120" t="s">
        <v>213</v>
      </c>
      <c r="R285" s="18"/>
      <c r="S285" s="47"/>
      <c r="T285" s="120" t="s">
        <v>213</v>
      </c>
    </row>
    <row r="286" spans="1:20" ht="24" thickBot="1">
      <c r="A286" s="12"/>
      <c r="B286" s="154" t="s">
        <v>899</v>
      </c>
      <c r="C286" s="25"/>
      <c r="D286" s="136"/>
      <c r="E286" s="147" t="s">
        <v>213</v>
      </c>
      <c r="F286" s="46"/>
      <c r="G286" s="136"/>
      <c r="H286" s="138">
        <v>-97628</v>
      </c>
      <c r="I286" s="25"/>
      <c r="J286" s="136"/>
      <c r="K286" s="137" t="s">
        <v>640</v>
      </c>
      <c r="L286" s="25"/>
      <c r="M286" s="136"/>
      <c r="N286" s="138">
        <v>-24018</v>
      </c>
      <c r="O286" s="25"/>
      <c r="P286" s="136"/>
      <c r="Q286" s="147" t="s">
        <v>213</v>
      </c>
      <c r="R286" s="25"/>
      <c r="S286" s="136"/>
      <c r="T286" s="138">
        <v>-121645</v>
      </c>
    </row>
    <row r="287" spans="1:20" ht="23.25">
      <c r="A287" s="12"/>
      <c r="B287" s="86" t="s">
        <v>142</v>
      </c>
      <c r="C287" s="18"/>
      <c r="D287" s="28"/>
      <c r="E287" s="135" t="s">
        <v>213</v>
      </c>
      <c r="F287" s="49"/>
      <c r="G287" s="28"/>
      <c r="H287" s="134">
        <v>-1675</v>
      </c>
      <c r="I287" s="18"/>
      <c r="J287" s="28"/>
      <c r="K287" s="135" t="s">
        <v>213</v>
      </c>
      <c r="L287" s="18"/>
      <c r="M287" s="28"/>
      <c r="N287" s="133" t="s">
        <v>578</v>
      </c>
      <c r="O287" s="18"/>
      <c r="P287" s="28"/>
      <c r="Q287" s="135" t="s">
        <v>213</v>
      </c>
      <c r="R287" s="18"/>
      <c r="S287" s="28"/>
      <c r="T287" s="133">
        <v>-477</v>
      </c>
    </row>
    <row r="288" spans="1:20" ht="15.75" thickBot="1">
      <c r="A288" s="12"/>
      <c r="B288" s="115" t="s">
        <v>143</v>
      </c>
      <c r="C288" s="25"/>
      <c r="D288" s="30"/>
      <c r="E288" s="125" t="s">
        <v>213</v>
      </c>
      <c r="F288" s="46"/>
      <c r="G288" s="30"/>
      <c r="H288" s="126" t="s">
        <v>655</v>
      </c>
      <c r="I288" s="25"/>
      <c r="J288" s="30"/>
      <c r="K288" s="125" t="s">
        <v>213</v>
      </c>
      <c r="L288" s="25"/>
      <c r="M288" s="30"/>
      <c r="N288" s="125" t="s">
        <v>213</v>
      </c>
      <c r="O288" s="25"/>
      <c r="P288" s="30"/>
      <c r="Q288" s="125" t="s">
        <v>213</v>
      </c>
      <c r="R288" s="25"/>
      <c r="S288" s="30"/>
      <c r="T288" s="126" t="s">
        <v>655</v>
      </c>
    </row>
    <row r="289" spans="1:20" ht="15.75" thickBot="1">
      <c r="A289" s="12"/>
      <c r="B289" s="86" t="s">
        <v>144</v>
      </c>
      <c r="C289" s="18"/>
      <c r="D289" s="127" t="s">
        <v>206</v>
      </c>
      <c r="E289" s="129" t="s">
        <v>213</v>
      </c>
      <c r="F289" s="49"/>
      <c r="G289" s="127" t="s">
        <v>206</v>
      </c>
      <c r="H289" s="128" t="s">
        <v>577</v>
      </c>
      <c r="I289" s="18"/>
      <c r="J289" s="127" t="s">
        <v>206</v>
      </c>
      <c r="K289" s="129" t="s">
        <v>213</v>
      </c>
      <c r="L289" s="18"/>
      <c r="M289" s="127" t="s">
        <v>206</v>
      </c>
      <c r="N289" s="128" t="s">
        <v>578</v>
      </c>
      <c r="O289" s="18"/>
      <c r="P289" s="127" t="s">
        <v>206</v>
      </c>
      <c r="Q289" s="129" t="s">
        <v>213</v>
      </c>
      <c r="R289" s="18"/>
      <c r="S289" s="127" t="s">
        <v>206</v>
      </c>
      <c r="T289" s="128" t="s">
        <v>579</v>
      </c>
    </row>
    <row r="290" spans="1:20" ht="15.75" thickTop="1">
      <c r="A290" s="12"/>
      <c r="B290" s="11"/>
      <c r="C290" s="11"/>
      <c r="D290" s="11"/>
      <c r="E290" s="11"/>
      <c r="F290" s="11"/>
      <c r="G290" s="11"/>
      <c r="H290" s="11"/>
      <c r="I290" s="11"/>
      <c r="J290" s="11"/>
      <c r="K290" s="11"/>
      <c r="L290" s="11"/>
      <c r="M290" s="11"/>
      <c r="N290" s="11"/>
      <c r="O290" s="11"/>
      <c r="P290" s="11"/>
      <c r="Q290" s="11"/>
      <c r="R290" s="11"/>
      <c r="S290" s="11"/>
      <c r="T290" s="11"/>
    </row>
    <row r="291" spans="1:20">
      <c r="A291" s="12"/>
      <c r="B291" s="169" t="s">
        <v>900</v>
      </c>
      <c r="C291" s="169"/>
      <c r="D291" s="169"/>
      <c r="E291" s="169"/>
      <c r="F291" s="169"/>
      <c r="G291" s="169"/>
      <c r="H291" s="169"/>
      <c r="I291" s="169"/>
      <c r="J291" s="169"/>
      <c r="K291" s="169"/>
      <c r="L291" s="169"/>
      <c r="M291" s="169"/>
      <c r="N291" s="169"/>
      <c r="O291" s="169"/>
      <c r="P291" s="169"/>
      <c r="Q291" s="169"/>
      <c r="R291" s="169"/>
      <c r="S291" s="169"/>
      <c r="T291" s="169"/>
    </row>
    <row r="292" spans="1:20">
      <c r="A292" s="12"/>
      <c r="B292" s="170" t="s">
        <v>571</v>
      </c>
      <c r="C292" s="170"/>
      <c r="D292" s="170"/>
      <c r="E292" s="170"/>
      <c r="F292" s="170"/>
      <c r="G292" s="170"/>
      <c r="H292" s="170"/>
      <c r="I292" s="170"/>
      <c r="J292" s="170"/>
      <c r="K292" s="170"/>
      <c r="L292" s="170"/>
      <c r="M292" s="170"/>
      <c r="N292" s="170"/>
      <c r="O292" s="170"/>
      <c r="P292" s="170"/>
      <c r="Q292" s="170"/>
      <c r="R292" s="170"/>
      <c r="S292" s="170"/>
      <c r="T292" s="170"/>
    </row>
    <row r="293" spans="1:20">
      <c r="A293" s="12"/>
      <c r="B293" s="91"/>
      <c r="C293" s="91"/>
      <c r="D293" s="91"/>
      <c r="E293" s="91"/>
      <c r="F293" s="91"/>
      <c r="G293" s="91"/>
      <c r="H293" s="91"/>
      <c r="I293" s="91"/>
      <c r="J293" s="91"/>
      <c r="K293" s="91"/>
      <c r="L293" s="91"/>
      <c r="M293" s="91"/>
      <c r="N293" s="91"/>
      <c r="O293" s="91"/>
      <c r="P293" s="91"/>
      <c r="Q293" s="91"/>
      <c r="R293" s="91"/>
      <c r="S293" s="91"/>
      <c r="T293" s="91"/>
    </row>
    <row r="294" spans="1:20">
      <c r="A294" s="12"/>
      <c r="B294" s="19"/>
      <c r="C294" s="18"/>
      <c r="D294" s="18"/>
      <c r="E294" s="18"/>
      <c r="F294" s="18"/>
      <c r="G294" s="18"/>
      <c r="H294" s="18"/>
      <c r="I294" s="18"/>
      <c r="J294" s="18"/>
      <c r="K294" s="18"/>
      <c r="L294" s="18"/>
      <c r="M294" s="18"/>
      <c r="N294" s="18"/>
      <c r="O294" s="18"/>
      <c r="P294" s="18"/>
      <c r="Q294" s="18"/>
      <c r="R294" s="18"/>
      <c r="S294" s="18"/>
      <c r="T294" s="18"/>
    </row>
    <row r="295" spans="1:20">
      <c r="A295" s="12"/>
      <c r="B295" s="21" t="s">
        <v>203</v>
      </c>
      <c r="C295" s="60" t="s">
        <v>205</v>
      </c>
      <c r="D295" s="60"/>
      <c r="E295" s="60"/>
      <c r="F295" s="60"/>
      <c r="G295" s="60"/>
      <c r="H295" s="60"/>
      <c r="I295" s="60"/>
      <c r="J295" s="60"/>
      <c r="K295" s="60"/>
      <c r="L295" s="60"/>
      <c r="M295" s="60"/>
      <c r="N295" s="60"/>
      <c r="O295" s="60"/>
      <c r="P295" s="60"/>
      <c r="Q295" s="60"/>
      <c r="R295" s="60"/>
      <c r="S295" s="60"/>
      <c r="T295" s="60"/>
    </row>
    <row r="296" spans="1:20" ht="15.75" thickBot="1">
      <c r="A296" s="12"/>
      <c r="B296" s="114" t="s">
        <v>111</v>
      </c>
      <c r="C296" s="18"/>
      <c r="D296" s="39" t="s">
        <v>572</v>
      </c>
      <c r="E296" s="39"/>
      <c r="F296" s="20"/>
      <c r="G296" s="39" t="s">
        <v>573</v>
      </c>
      <c r="H296" s="39"/>
      <c r="I296" s="20"/>
      <c r="J296" s="39" t="s">
        <v>566</v>
      </c>
      <c r="K296" s="39"/>
      <c r="L296" s="20"/>
      <c r="M296" s="39" t="s">
        <v>574</v>
      </c>
      <c r="N296" s="39"/>
      <c r="O296" s="20"/>
      <c r="P296" s="39" t="s">
        <v>575</v>
      </c>
      <c r="Q296" s="39"/>
      <c r="R296" s="20"/>
      <c r="S296" s="39" t="s">
        <v>764</v>
      </c>
      <c r="T296" s="39"/>
    </row>
    <row r="297" spans="1:20">
      <c r="A297" s="12"/>
      <c r="B297" s="115" t="s">
        <v>112</v>
      </c>
      <c r="C297" s="25"/>
      <c r="D297" s="157" t="s">
        <v>206</v>
      </c>
      <c r="E297" s="122" t="s">
        <v>213</v>
      </c>
      <c r="F297" s="46"/>
      <c r="G297" s="157" t="s">
        <v>206</v>
      </c>
      <c r="H297" s="123" t="s">
        <v>872</v>
      </c>
      <c r="I297" s="25"/>
      <c r="J297" s="157" t="s">
        <v>206</v>
      </c>
      <c r="K297" s="123">
        <v>-1</v>
      </c>
      <c r="L297" s="25"/>
      <c r="M297" s="157" t="s">
        <v>206</v>
      </c>
      <c r="N297" s="123" t="s">
        <v>873</v>
      </c>
      <c r="O297" s="25"/>
      <c r="P297" s="157" t="s">
        <v>206</v>
      </c>
      <c r="Q297" s="122" t="s">
        <v>213</v>
      </c>
      <c r="R297" s="25"/>
      <c r="S297" s="157" t="s">
        <v>206</v>
      </c>
      <c r="T297" s="123" t="s">
        <v>422</v>
      </c>
    </row>
    <row r="298" spans="1:20" ht="23.25">
      <c r="A298" s="12"/>
      <c r="B298" s="86" t="s">
        <v>113</v>
      </c>
      <c r="C298" s="18"/>
      <c r="D298" s="18"/>
      <c r="E298" s="49"/>
      <c r="F298" s="49"/>
      <c r="G298" s="49"/>
      <c r="H298" s="49"/>
      <c r="I298" s="18"/>
      <c r="J298" s="18"/>
      <c r="K298" s="49"/>
      <c r="L298" s="18"/>
      <c r="M298" s="18"/>
      <c r="N298" s="49"/>
      <c r="O298" s="18"/>
      <c r="P298" s="18"/>
      <c r="Q298" s="49"/>
      <c r="R298" s="18"/>
      <c r="S298" s="18"/>
      <c r="T298" s="49"/>
    </row>
    <row r="299" spans="1:20" ht="23.25">
      <c r="A299" s="12"/>
      <c r="B299" s="148" t="s">
        <v>875</v>
      </c>
      <c r="C299" s="25"/>
      <c r="D299" s="25"/>
      <c r="E299" s="116" t="s">
        <v>213</v>
      </c>
      <c r="F299" s="46"/>
      <c r="G299" s="46"/>
      <c r="H299" s="116" t="s">
        <v>213</v>
      </c>
      <c r="I299" s="25"/>
      <c r="J299" s="25"/>
      <c r="K299" s="116" t="s">
        <v>213</v>
      </c>
      <c r="L299" s="25"/>
      <c r="M299" s="25"/>
      <c r="N299" s="124">
        <v>-14551</v>
      </c>
      <c r="O299" s="25"/>
      <c r="P299" s="25"/>
      <c r="Q299" s="116" t="s">
        <v>213</v>
      </c>
      <c r="R299" s="25"/>
      <c r="S299" s="25"/>
      <c r="T299" s="124">
        <v>-14551</v>
      </c>
    </row>
    <row r="300" spans="1:20">
      <c r="A300" s="12"/>
      <c r="B300" s="150" t="s">
        <v>82</v>
      </c>
      <c r="C300" s="18"/>
      <c r="D300" s="18"/>
      <c r="E300" s="118" t="s">
        <v>213</v>
      </c>
      <c r="F300" s="49"/>
      <c r="G300" s="49"/>
      <c r="H300" s="119" t="s">
        <v>852</v>
      </c>
      <c r="I300" s="18"/>
      <c r="J300" s="18"/>
      <c r="K300" s="118" t="s">
        <v>213</v>
      </c>
      <c r="L300" s="18"/>
      <c r="M300" s="18"/>
      <c r="N300" s="119" t="s">
        <v>853</v>
      </c>
      <c r="O300" s="18"/>
      <c r="P300" s="18"/>
      <c r="Q300" s="118" t="s">
        <v>213</v>
      </c>
      <c r="R300" s="18"/>
      <c r="S300" s="18"/>
      <c r="T300" s="119" t="s">
        <v>854</v>
      </c>
    </row>
    <row r="301" spans="1:20">
      <c r="A301" s="12"/>
      <c r="B301" s="148" t="s">
        <v>114</v>
      </c>
      <c r="C301" s="25"/>
      <c r="D301" s="25"/>
      <c r="E301" s="116" t="s">
        <v>213</v>
      </c>
      <c r="F301" s="46"/>
      <c r="G301" s="46"/>
      <c r="H301" s="116" t="s">
        <v>213</v>
      </c>
      <c r="I301" s="25"/>
      <c r="J301" s="25"/>
      <c r="K301" s="116" t="s">
        <v>213</v>
      </c>
      <c r="L301" s="25"/>
      <c r="M301" s="25"/>
      <c r="N301" s="117" t="s">
        <v>901</v>
      </c>
      <c r="O301" s="25"/>
      <c r="P301" s="25"/>
      <c r="Q301" s="116" t="s">
        <v>213</v>
      </c>
      <c r="R301" s="25"/>
      <c r="S301" s="25"/>
      <c r="T301" s="117" t="s">
        <v>901</v>
      </c>
    </row>
    <row r="302" spans="1:20" ht="23.25">
      <c r="A302" s="12"/>
      <c r="B302" s="150" t="s">
        <v>877</v>
      </c>
      <c r="C302" s="18"/>
      <c r="D302" s="18"/>
      <c r="E302" s="118" t="s">
        <v>213</v>
      </c>
      <c r="F302" s="49"/>
      <c r="G302" s="49"/>
      <c r="H302" s="132">
        <v>-15771</v>
      </c>
      <c r="I302" s="18"/>
      <c r="J302" s="18"/>
      <c r="K302" s="118" t="s">
        <v>213</v>
      </c>
      <c r="L302" s="18"/>
      <c r="M302" s="18"/>
      <c r="N302" s="119" t="s">
        <v>902</v>
      </c>
      <c r="O302" s="18"/>
      <c r="P302" s="18"/>
      <c r="Q302" s="118" t="s">
        <v>213</v>
      </c>
      <c r="R302" s="18"/>
      <c r="S302" s="18"/>
      <c r="T302" s="132">
        <v>-13357</v>
      </c>
    </row>
    <row r="303" spans="1:20">
      <c r="A303" s="12"/>
      <c r="B303" s="148" t="s">
        <v>116</v>
      </c>
      <c r="C303" s="25"/>
      <c r="D303" s="25"/>
      <c r="E303" s="116" t="s">
        <v>213</v>
      </c>
      <c r="F303" s="46"/>
      <c r="G303" s="46"/>
      <c r="H303" s="117" t="s">
        <v>858</v>
      </c>
      <c r="I303" s="25"/>
      <c r="J303" s="25"/>
      <c r="K303" s="116" t="s">
        <v>213</v>
      </c>
      <c r="L303" s="25"/>
      <c r="M303" s="25"/>
      <c r="N303" s="116" t="s">
        <v>213</v>
      </c>
      <c r="O303" s="25"/>
      <c r="P303" s="25"/>
      <c r="Q303" s="116" t="s">
        <v>213</v>
      </c>
      <c r="R303" s="25"/>
      <c r="S303" s="25"/>
      <c r="T303" s="117" t="s">
        <v>858</v>
      </c>
    </row>
    <row r="304" spans="1:20">
      <c r="A304" s="12"/>
      <c r="B304" s="150" t="s">
        <v>117</v>
      </c>
      <c r="C304" s="18"/>
      <c r="D304" s="18"/>
      <c r="E304" s="118" t="s">
        <v>213</v>
      </c>
      <c r="F304" s="49"/>
      <c r="G304" s="49"/>
      <c r="H304" s="132">
        <v>-5980</v>
      </c>
      <c r="I304" s="18"/>
      <c r="J304" s="18"/>
      <c r="K304" s="118" t="s">
        <v>213</v>
      </c>
      <c r="L304" s="18"/>
      <c r="M304" s="18"/>
      <c r="N304" s="118" t="s">
        <v>213</v>
      </c>
      <c r="O304" s="18"/>
      <c r="P304" s="18"/>
      <c r="Q304" s="118" t="s">
        <v>213</v>
      </c>
      <c r="R304" s="18"/>
      <c r="S304" s="18"/>
      <c r="T304" s="132">
        <v>-5980</v>
      </c>
    </row>
    <row r="305" spans="1:20" ht="23.25">
      <c r="A305" s="12"/>
      <c r="B305" s="148" t="s">
        <v>118</v>
      </c>
      <c r="C305" s="25"/>
      <c r="D305" s="25"/>
      <c r="E305" s="116" t="s">
        <v>213</v>
      </c>
      <c r="F305" s="46"/>
      <c r="G305" s="46"/>
      <c r="H305" s="117" t="s">
        <v>903</v>
      </c>
      <c r="I305" s="25"/>
      <c r="J305" s="25"/>
      <c r="K305" s="116" t="s">
        <v>213</v>
      </c>
      <c r="L305" s="25"/>
      <c r="M305" s="25"/>
      <c r="N305" s="117" t="s">
        <v>904</v>
      </c>
      <c r="O305" s="25"/>
      <c r="P305" s="25"/>
      <c r="Q305" s="116" t="s">
        <v>213</v>
      </c>
      <c r="R305" s="25"/>
      <c r="S305" s="25"/>
      <c r="T305" s="117" t="s">
        <v>481</v>
      </c>
    </row>
    <row r="306" spans="1:20">
      <c r="A306" s="12"/>
      <c r="B306" s="150" t="s">
        <v>881</v>
      </c>
      <c r="C306" s="18"/>
      <c r="D306" s="18"/>
      <c r="E306" s="118" t="s">
        <v>213</v>
      </c>
      <c r="F306" s="49"/>
      <c r="G306" s="49"/>
      <c r="H306" s="118" t="s">
        <v>213</v>
      </c>
      <c r="I306" s="18"/>
      <c r="J306" s="18"/>
      <c r="K306" s="118" t="s">
        <v>213</v>
      </c>
      <c r="L306" s="18"/>
      <c r="M306" s="18"/>
      <c r="N306" s="118" t="s">
        <v>213</v>
      </c>
      <c r="O306" s="18"/>
      <c r="P306" s="18"/>
      <c r="Q306" s="118" t="s">
        <v>213</v>
      </c>
      <c r="R306" s="18"/>
      <c r="S306" s="18"/>
      <c r="T306" s="118" t="s">
        <v>213</v>
      </c>
    </row>
    <row r="307" spans="1:20" ht="15.75" thickBot="1">
      <c r="A307" s="12"/>
      <c r="B307" s="148" t="s">
        <v>883</v>
      </c>
      <c r="C307" s="25"/>
      <c r="D307" s="30"/>
      <c r="E307" s="125" t="s">
        <v>213</v>
      </c>
      <c r="F307" s="46"/>
      <c r="G307" s="30"/>
      <c r="H307" s="126" t="s">
        <v>905</v>
      </c>
      <c r="I307" s="25"/>
      <c r="J307" s="30"/>
      <c r="K307" s="125" t="s">
        <v>213</v>
      </c>
      <c r="L307" s="25"/>
      <c r="M307" s="30"/>
      <c r="N307" s="125" t="s">
        <v>213</v>
      </c>
      <c r="O307" s="25"/>
      <c r="P307" s="30"/>
      <c r="Q307" s="125" t="s">
        <v>213</v>
      </c>
      <c r="R307" s="25"/>
      <c r="S307" s="30"/>
      <c r="T307" s="126" t="s">
        <v>905</v>
      </c>
    </row>
    <row r="308" spans="1:20" ht="23.25">
      <c r="A308" s="12"/>
      <c r="B308" s="158" t="s">
        <v>885</v>
      </c>
      <c r="C308" s="18"/>
      <c r="D308" s="28"/>
      <c r="E308" s="135" t="s">
        <v>213</v>
      </c>
      <c r="F308" s="49"/>
      <c r="G308" s="28"/>
      <c r="H308" s="133" t="s">
        <v>906</v>
      </c>
      <c r="I308" s="18"/>
      <c r="J308" s="28"/>
      <c r="K308" s="133">
        <v>-1</v>
      </c>
      <c r="L308" s="18"/>
      <c r="M308" s="28"/>
      <c r="N308" s="133" t="s">
        <v>907</v>
      </c>
      <c r="O308" s="18"/>
      <c r="P308" s="28"/>
      <c r="Q308" s="135" t="s">
        <v>213</v>
      </c>
      <c r="R308" s="18"/>
      <c r="S308" s="28"/>
      <c r="T308" s="133" t="s">
        <v>908</v>
      </c>
    </row>
    <row r="309" spans="1:20" ht="24" thickBot="1">
      <c r="A309" s="12"/>
      <c r="B309" s="159" t="s">
        <v>121</v>
      </c>
      <c r="C309" s="25"/>
      <c r="D309" s="30"/>
      <c r="E309" s="125" t="s">
        <v>213</v>
      </c>
      <c r="F309" s="46"/>
      <c r="G309" s="30"/>
      <c r="H309" s="125" t="s">
        <v>213</v>
      </c>
      <c r="I309" s="25"/>
      <c r="J309" s="30"/>
      <c r="K309" s="125" t="s">
        <v>213</v>
      </c>
      <c r="L309" s="25"/>
      <c r="M309" s="30"/>
      <c r="N309" s="126" t="s">
        <v>909</v>
      </c>
      <c r="O309" s="25"/>
      <c r="P309" s="25"/>
      <c r="Q309" s="161"/>
      <c r="R309" s="25"/>
      <c r="S309" s="30"/>
      <c r="T309" s="126" t="s">
        <v>909</v>
      </c>
    </row>
    <row r="310" spans="1:20" ht="24" thickBot="1">
      <c r="A310" s="12"/>
      <c r="B310" s="151" t="s">
        <v>890</v>
      </c>
      <c r="C310" s="18"/>
      <c r="D310" s="92"/>
      <c r="E310" s="152" t="s">
        <v>213</v>
      </c>
      <c r="F310" s="49"/>
      <c r="G310" s="92"/>
      <c r="H310" s="140" t="s">
        <v>906</v>
      </c>
      <c r="I310" s="18"/>
      <c r="J310" s="92"/>
      <c r="K310" s="140">
        <v>-1</v>
      </c>
      <c r="L310" s="18"/>
      <c r="M310" s="92"/>
      <c r="N310" s="140" t="s">
        <v>910</v>
      </c>
      <c r="O310" s="18"/>
      <c r="P310" s="18"/>
      <c r="Q310" s="152" t="s">
        <v>213</v>
      </c>
      <c r="R310" s="18"/>
      <c r="S310" s="92"/>
      <c r="T310" s="140" t="s">
        <v>911</v>
      </c>
    </row>
    <row r="311" spans="1:20">
      <c r="A311" s="12"/>
      <c r="B311" s="131" t="s">
        <v>123</v>
      </c>
      <c r="C311" s="25"/>
      <c r="D311" s="89"/>
      <c r="E311" s="153"/>
      <c r="F311" s="46"/>
      <c r="G311" s="153"/>
      <c r="H311" s="153"/>
      <c r="I311" s="25"/>
      <c r="J311" s="89"/>
      <c r="K311" s="153"/>
      <c r="L311" s="25"/>
      <c r="M311" s="89"/>
      <c r="N311" s="153"/>
      <c r="O311" s="25"/>
      <c r="P311" s="25"/>
      <c r="Q311" s="153"/>
      <c r="R311" s="25"/>
      <c r="S311" s="89"/>
      <c r="T311" s="153"/>
    </row>
    <row r="312" spans="1:20">
      <c r="A312" s="12"/>
      <c r="B312" s="86" t="s">
        <v>124</v>
      </c>
      <c r="C312" s="18"/>
      <c r="D312" s="18"/>
      <c r="E312" s="118" t="s">
        <v>213</v>
      </c>
      <c r="F312" s="49"/>
      <c r="G312" s="49"/>
      <c r="H312" s="132">
        <v>-120439</v>
      </c>
      <c r="I312" s="18"/>
      <c r="J312" s="18"/>
      <c r="K312" s="118" t="s">
        <v>213</v>
      </c>
      <c r="L312" s="18"/>
      <c r="M312" s="18"/>
      <c r="N312" s="132">
        <v>-1156</v>
      </c>
      <c r="O312" s="18"/>
      <c r="P312" s="18"/>
      <c r="Q312" s="118" t="s">
        <v>213</v>
      </c>
      <c r="R312" s="18"/>
      <c r="S312" s="18"/>
      <c r="T312" s="132">
        <v>-121595</v>
      </c>
    </row>
    <row r="313" spans="1:20">
      <c r="A313" s="12"/>
      <c r="B313" s="115" t="s">
        <v>125</v>
      </c>
      <c r="C313" s="25"/>
      <c r="D313" s="25"/>
      <c r="E313" s="116" t="s">
        <v>213</v>
      </c>
      <c r="F313" s="46"/>
      <c r="G313" s="46"/>
      <c r="H313" s="117" t="s">
        <v>912</v>
      </c>
      <c r="I313" s="25"/>
      <c r="J313" s="25"/>
      <c r="K313" s="116" t="s">
        <v>213</v>
      </c>
      <c r="L313" s="25"/>
      <c r="M313" s="25"/>
      <c r="N313" s="116" t="s">
        <v>213</v>
      </c>
      <c r="O313" s="25"/>
      <c r="P313" s="25"/>
      <c r="Q313" s="116" t="s">
        <v>213</v>
      </c>
      <c r="R313" s="25"/>
      <c r="S313" s="25"/>
      <c r="T313" s="117" t="s">
        <v>912</v>
      </c>
    </row>
    <row r="314" spans="1:20">
      <c r="A314" s="12"/>
      <c r="B314" s="86" t="s">
        <v>126</v>
      </c>
      <c r="C314" s="18"/>
      <c r="D314" s="18"/>
      <c r="E314" s="118" t="s">
        <v>213</v>
      </c>
      <c r="F314" s="49"/>
      <c r="G314" s="49"/>
      <c r="H314" s="118" t="s">
        <v>213</v>
      </c>
      <c r="I314" s="18"/>
      <c r="J314" s="18"/>
      <c r="K314" s="118" t="s">
        <v>213</v>
      </c>
      <c r="L314" s="18"/>
      <c r="M314" s="18"/>
      <c r="N314" s="119">
        <v>-780</v>
      </c>
      <c r="O314" s="18"/>
      <c r="P314" s="18"/>
      <c r="Q314" s="118" t="s">
        <v>213</v>
      </c>
      <c r="R314" s="18"/>
      <c r="S314" s="18"/>
      <c r="T314" s="119">
        <v>-780</v>
      </c>
    </row>
    <row r="315" spans="1:20">
      <c r="A315" s="12"/>
      <c r="B315" s="115" t="s">
        <v>127</v>
      </c>
      <c r="C315" s="25"/>
      <c r="D315" s="25"/>
      <c r="E315" s="116" t="s">
        <v>213</v>
      </c>
      <c r="F315" s="46"/>
      <c r="G315" s="46"/>
      <c r="H315" s="116" t="s">
        <v>213</v>
      </c>
      <c r="I315" s="25"/>
      <c r="J315" s="25"/>
      <c r="K315" s="116" t="s">
        <v>213</v>
      </c>
      <c r="L315" s="25"/>
      <c r="M315" s="25"/>
      <c r="N315" s="116" t="s">
        <v>213</v>
      </c>
      <c r="O315" s="25"/>
      <c r="P315" s="25"/>
      <c r="Q315" s="116" t="s">
        <v>213</v>
      </c>
      <c r="R315" s="25"/>
      <c r="S315" s="25"/>
      <c r="T315" s="116" t="s">
        <v>213</v>
      </c>
    </row>
    <row r="316" spans="1:20">
      <c r="A316" s="12"/>
      <c r="B316" s="86" t="s">
        <v>894</v>
      </c>
      <c r="C316" s="18"/>
      <c r="D316" s="18"/>
      <c r="E316" s="118" t="s">
        <v>213</v>
      </c>
      <c r="F316" s="49"/>
      <c r="G316" s="49"/>
      <c r="H316" s="119" t="s">
        <v>913</v>
      </c>
      <c r="I316" s="18"/>
      <c r="J316" s="18"/>
      <c r="K316" s="118" t="s">
        <v>213</v>
      </c>
      <c r="L316" s="18"/>
      <c r="M316" s="18"/>
      <c r="N316" s="118" t="s">
        <v>213</v>
      </c>
      <c r="O316" s="18"/>
      <c r="P316" s="18"/>
      <c r="Q316" s="118" t="s">
        <v>213</v>
      </c>
      <c r="R316" s="18"/>
      <c r="S316" s="18"/>
      <c r="T316" s="119" t="s">
        <v>913</v>
      </c>
    </row>
    <row r="317" spans="1:20">
      <c r="A317" s="12"/>
      <c r="B317" s="115" t="s">
        <v>129</v>
      </c>
      <c r="C317" s="25"/>
      <c r="D317" s="25"/>
      <c r="E317" s="46"/>
      <c r="F317" s="46"/>
      <c r="G317" s="46"/>
      <c r="H317" s="46"/>
      <c r="I317" s="25"/>
      <c r="J317" s="25"/>
      <c r="K317" s="46"/>
      <c r="L317" s="25"/>
      <c r="M317" s="25"/>
      <c r="N317" s="46"/>
      <c r="O317" s="25"/>
      <c r="P317" s="25"/>
      <c r="Q317" s="46"/>
      <c r="R317" s="25"/>
      <c r="S317" s="25"/>
      <c r="T317" s="46"/>
    </row>
    <row r="318" spans="1:20">
      <c r="A318" s="12"/>
      <c r="B318" s="86" t="s">
        <v>895</v>
      </c>
      <c r="C318" s="18"/>
      <c r="D318" s="18"/>
      <c r="E318" s="118" t="s">
        <v>213</v>
      </c>
      <c r="F318" s="49"/>
      <c r="G318" s="49"/>
      <c r="H318" s="118" t="s">
        <v>213</v>
      </c>
      <c r="I318" s="18"/>
      <c r="J318" s="18"/>
      <c r="K318" s="118" t="s">
        <v>213</v>
      </c>
      <c r="L318" s="18"/>
      <c r="M318" s="18"/>
      <c r="N318" s="118" t="s">
        <v>213</v>
      </c>
      <c r="O318" s="18"/>
      <c r="P318" s="18"/>
      <c r="Q318" s="118" t="s">
        <v>213</v>
      </c>
      <c r="R318" s="18"/>
      <c r="S318" s="18"/>
      <c r="T318" s="118" t="s">
        <v>213</v>
      </c>
    </row>
    <row r="319" spans="1:20" ht="15.75" thickBot="1">
      <c r="A319" s="12"/>
      <c r="B319" s="115" t="s">
        <v>897</v>
      </c>
      <c r="C319" s="25"/>
      <c r="D319" s="30"/>
      <c r="E319" s="125" t="s">
        <v>213</v>
      </c>
      <c r="F319" s="46"/>
      <c r="G319" s="30"/>
      <c r="H319" s="125" t="s">
        <v>213</v>
      </c>
      <c r="I319" s="25"/>
      <c r="J319" s="30"/>
      <c r="K319" s="125" t="s">
        <v>213</v>
      </c>
      <c r="L319" s="25"/>
      <c r="M319" s="30"/>
      <c r="N319" s="126">
        <v>-754</v>
      </c>
      <c r="O319" s="25"/>
      <c r="P319" s="30"/>
      <c r="Q319" s="125" t="s">
        <v>213</v>
      </c>
      <c r="R319" s="25"/>
      <c r="S319" s="30"/>
      <c r="T319" s="126">
        <v>-754</v>
      </c>
    </row>
    <row r="320" spans="1:20" ht="24" thickBot="1">
      <c r="A320" s="12"/>
      <c r="B320" s="151" t="s">
        <v>132</v>
      </c>
      <c r="C320" s="18"/>
      <c r="D320" s="92"/>
      <c r="E320" s="152" t="s">
        <v>213</v>
      </c>
      <c r="F320" s="49"/>
      <c r="G320" s="92"/>
      <c r="H320" s="141">
        <v>-114313</v>
      </c>
      <c r="I320" s="18"/>
      <c r="J320" s="92"/>
      <c r="K320" s="152" t="s">
        <v>213</v>
      </c>
      <c r="L320" s="18"/>
      <c r="M320" s="92"/>
      <c r="N320" s="141">
        <v>-2690</v>
      </c>
      <c r="O320" s="18"/>
      <c r="P320" s="92"/>
      <c r="Q320" s="152" t="s">
        <v>213</v>
      </c>
      <c r="R320" s="18"/>
      <c r="S320" s="92"/>
      <c r="T320" s="141">
        <v>-117003</v>
      </c>
    </row>
    <row r="321" spans="1:20">
      <c r="A321" s="12"/>
      <c r="B321" s="131" t="s">
        <v>133</v>
      </c>
      <c r="C321" s="25"/>
      <c r="D321" s="89"/>
      <c r="E321" s="153"/>
      <c r="F321" s="46"/>
      <c r="G321" s="89"/>
      <c r="H321" s="153"/>
      <c r="I321" s="25"/>
      <c r="J321" s="89"/>
      <c r="K321" s="153"/>
      <c r="L321" s="25"/>
      <c r="M321" s="89"/>
      <c r="N321" s="153"/>
      <c r="O321" s="25"/>
      <c r="P321" s="89"/>
      <c r="Q321" s="153"/>
      <c r="R321" s="25"/>
      <c r="S321" s="89"/>
      <c r="T321" s="153"/>
    </row>
    <row r="322" spans="1:20">
      <c r="A322" s="12"/>
      <c r="B322" s="86" t="s">
        <v>134</v>
      </c>
      <c r="C322" s="18"/>
      <c r="D322" s="18"/>
      <c r="E322" s="118" t="s">
        <v>213</v>
      </c>
      <c r="F322" s="49"/>
      <c r="G322" s="18"/>
      <c r="H322" s="118" t="s">
        <v>213</v>
      </c>
      <c r="I322" s="18"/>
      <c r="J322" s="18"/>
      <c r="K322" s="118" t="s">
        <v>213</v>
      </c>
      <c r="L322" s="18"/>
      <c r="M322" s="18"/>
      <c r="N322" s="118" t="s">
        <v>213</v>
      </c>
      <c r="O322" s="18"/>
      <c r="P322" s="18"/>
      <c r="Q322" s="118" t="s">
        <v>213</v>
      </c>
      <c r="R322" s="18"/>
      <c r="S322" s="18"/>
      <c r="T322" s="118" t="s">
        <v>213</v>
      </c>
    </row>
    <row r="323" spans="1:20">
      <c r="A323" s="12"/>
      <c r="B323" s="115" t="s">
        <v>135</v>
      </c>
      <c r="C323" s="25"/>
      <c r="D323" s="25"/>
      <c r="E323" s="116" t="s">
        <v>213</v>
      </c>
      <c r="F323" s="46"/>
      <c r="G323" s="25"/>
      <c r="H323" s="116" t="s">
        <v>213</v>
      </c>
      <c r="I323" s="25"/>
      <c r="J323" s="25"/>
      <c r="K323" s="116" t="s">
        <v>213</v>
      </c>
      <c r="L323" s="25"/>
      <c r="M323" s="25"/>
      <c r="N323" s="117">
        <v>-34</v>
      </c>
      <c r="O323" s="25"/>
      <c r="P323" s="25"/>
      <c r="Q323" s="116" t="s">
        <v>213</v>
      </c>
      <c r="R323" s="25"/>
      <c r="S323" s="25"/>
      <c r="T323" s="117">
        <v>-34</v>
      </c>
    </row>
    <row r="324" spans="1:20">
      <c r="A324" s="12"/>
      <c r="B324" s="86" t="s">
        <v>136</v>
      </c>
      <c r="C324" s="18"/>
      <c r="D324" s="18"/>
      <c r="E324" s="118" t="s">
        <v>213</v>
      </c>
      <c r="F324" s="49"/>
      <c r="G324" s="18"/>
      <c r="H324" s="119" t="s">
        <v>914</v>
      </c>
      <c r="I324" s="18"/>
      <c r="J324" s="18"/>
      <c r="K324" s="118" t="s">
        <v>213</v>
      </c>
      <c r="L324" s="18"/>
      <c r="M324" s="18"/>
      <c r="N324" s="118" t="s">
        <v>213</v>
      </c>
      <c r="O324" s="18"/>
      <c r="P324" s="18"/>
      <c r="Q324" s="118" t="s">
        <v>213</v>
      </c>
      <c r="R324" s="18"/>
      <c r="S324" s="18"/>
      <c r="T324" s="119" t="s">
        <v>914</v>
      </c>
    </row>
    <row r="325" spans="1:20">
      <c r="A325" s="12"/>
      <c r="B325" s="115" t="s">
        <v>137</v>
      </c>
      <c r="C325" s="25"/>
      <c r="D325" s="25"/>
      <c r="E325" s="116" t="s">
        <v>213</v>
      </c>
      <c r="F325" s="46"/>
      <c r="G325" s="25"/>
      <c r="H325" s="124">
        <v>-650000</v>
      </c>
      <c r="I325" s="25"/>
      <c r="J325" s="25"/>
      <c r="K325" s="116" t="s">
        <v>213</v>
      </c>
      <c r="L325" s="25"/>
      <c r="M325" s="25"/>
      <c r="N325" s="116" t="s">
        <v>213</v>
      </c>
      <c r="O325" s="25"/>
      <c r="P325" s="25"/>
      <c r="Q325" s="116" t="s">
        <v>213</v>
      </c>
      <c r="R325" s="25"/>
      <c r="S325" s="25"/>
      <c r="T325" s="124">
        <v>-650000</v>
      </c>
    </row>
    <row r="326" spans="1:20">
      <c r="A326" s="12"/>
      <c r="B326" s="86" t="s">
        <v>138</v>
      </c>
      <c r="C326" s="18"/>
      <c r="D326" s="18"/>
      <c r="E326" s="118" t="s">
        <v>213</v>
      </c>
      <c r="F326" s="49"/>
      <c r="G326" s="18"/>
      <c r="H326" s="132">
        <v>-6649</v>
      </c>
      <c r="I326" s="18"/>
      <c r="J326" s="18"/>
      <c r="K326" s="118" t="s">
        <v>213</v>
      </c>
      <c r="L326" s="18"/>
      <c r="M326" s="18"/>
      <c r="N326" s="118" t="s">
        <v>213</v>
      </c>
      <c r="O326" s="18"/>
      <c r="P326" s="18"/>
      <c r="Q326" s="118" t="s">
        <v>213</v>
      </c>
      <c r="R326" s="18"/>
      <c r="S326" s="18"/>
      <c r="T326" s="132">
        <v>-6649</v>
      </c>
    </row>
    <row r="327" spans="1:20" ht="23.25">
      <c r="A327" s="12"/>
      <c r="B327" s="115" t="s">
        <v>898</v>
      </c>
      <c r="C327" s="25"/>
      <c r="D327" s="25"/>
      <c r="E327" s="116" t="s">
        <v>213</v>
      </c>
      <c r="F327" s="46"/>
      <c r="G327" s="25"/>
      <c r="H327" s="116" t="s">
        <v>213</v>
      </c>
      <c r="I327" s="25"/>
      <c r="J327" s="25"/>
      <c r="K327" s="116" t="s">
        <v>213</v>
      </c>
      <c r="L327" s="25"/>
      <c r="M327" s="25"/>
      <c r="N327" s="116" t="s">
        <v>213</v>
      </c>
      <c r="O327" s="25"/>
      <c r="P327" s="25"/>
      <c r="Q327" s="116" t="s">
        <v>213</v>
      </c>
      <c r="R327" s="25"/>
      <c r="S327" s="25"/>
      <c r="T327" s="116" t="s">
        <v>213</v>
      </c>
    </row>
    <row r="328" spans="1:20" ht="15.75" thickBot="1">
      <c r="A328" s="12"/>
      <c r="B328" s="86" t="s">
        <v>140</v>
      </c>
      <c r="C328" s="18"/>
      <c r="D328" s="47"/>
      <c r="E328" s="120" t="s">
        <v>213</v>
      </c>
      <c r="F328" s="49"/>
      <c r="G328" s="47"/>
      <c r="H328" s="121" t="s">
        <v>915</v>
      </c>
      <c r="I328" s="18"/>
      <c r="J328" s="47"/>
      <c r="K328" s="121" t="s">
        <v>640</v>
      </c>
      <c r="L328" s="18"/>
      <c r="M328" s="47"/>
      <c r="N328" s="160">
        <v>-64146</v>
      </c>
      <c r="O328" s="18"/>
      <c r="P328" s="47"/>
      <c r="Q328" s="120" t="s">
        <v>213</v>
      </c>
      <c r="R328" s="18"/>
      <c r="S328" s="47"/>
      <c r="T328" s="160">
        <v>-32394</v>
      </c>
    </row>
    <row r="329" spans="1:20" ht="24" thickBot="1">
      <c r="A329" s="12"/>
      <c r="B329" s="154" t="s">
        <v>899</v>
      </c>
      <c r="C329" s="25"/>
      <c r="D329" s="136"/>
      <c r="E329" s="147" t="s">
        <v>213</v>
      </c>
      <c r="F329" s="46"/>
      <c r="G329" s="136"/>
      <c r="H329" s="137" t="s">
        <v>916</v>
      </c>
      <c r="I329" s="25"/>
      <c r="J329" s="136"/>
      <c r="K329" s="137" t="s">
        <v>640</v>
      </c>
      <c r="L329" s="25"/>
      <c r="M329" s="136"/>
      <c r="N329" s="138">
        <v>-64180</v>
      </c>
      <c r="O329" s="25"/>
      <c r="P329" s="136"/>
      <c r="Q329" s="147" t="s">
        <v>213</v>
      </c>
      <c r="R329" s="25"/>
      <c r="S329" s="136"/>
      <c r="T329" s="138">
        <v>-47827</v>
      </c>
    </row>
    <row r="330" spans="1:20">
      <c r="A330" s="12"/>
      <c r="B330" s="86" t="s">
        <v>917</v>
      </c>
      <c r="C330" s="18"/>
      <c r="D330" s="28"/>
      <c r="E330" s="135" t="s">
        <v>213</v>
      </c>
      <c r="F330" s="49"/>
      <c r="G330" s="28"/>
      <c r="H330" s="133" t="s">
        <v>918</v>
      </c>
      <c r="I330" s="18"/>
      <c r="J330" s="28"/>
      <c r="K330" s="135" t="s">
        <v>213</v>
      </c>
      <c r="L330" s="18"/>
      <c r="M330" s="28"/>
      <c r="N330" s="135" t="s">
        <v>213</v>
      </c>
      <c r="O330" s="18"/>
      <c r="P330" s="28"/>
      <c r="Q330" s="135" t="s">
        <v>213</v>
      </c>
      <c r="R330" s="18"/>
      <c r="S330" s="28"/>
      <c r="T330" s="133" t="s">
        <v>918</v>
      </c>
    </row>
    <row r="331" spans="1:20" ht="15.75" thickBot="1">
      <c r="A331" s="12"/>
      <c r="B331" s="115" t="s">
        <v>143</v>
      </c>
      <c r="C331" s="25"/>
      <c r="D331" s="30"/>
      <c r="E331" s="125" t="s">
        <v>213</v>
      </c>
      <c r="F331" s="46"/>
      <c r="G331" s="30"/>
      <c r="H331" s="126" t="s">
        <v>919</v>
      </c>
      <c r="I331" s="25"/>
      <c r="J331" s="30"/>
      <c r="K331" s="125" t="s">
        <v>213</v>
      </c>
      <c r="L331" s="25"/>
      <c r="M331" s="30"/>
      <c r="N331" s="125" t="s">
        <v>213</v>
      </c>
      <c r="O331" s="25"/>
      <c r="P331" s="30"/>
      <c r="Q331" s="125" t="s">
        <v>213</v>
      </c>
      <c r="R331" s="25"/>
      <c r="S331" s="30"/>
      <c r="T331" s="126" t="s">
        <v>919</v>
      </c>
    </row>
    <row r="332" spans="1:20" ht="15.75" thickBot="1">
      <c r="A332" s="12"/>
      <c r="B332" s="86" t="s">
        <v>144</v>
      </c>
      <c r="C332" s="18"/>
      <c r="D332" s="127" t="s">
        <v>206</v>
      </c>
      <c r="E332" s="129" t="s">
        <v>213</v>
      </c>
      <c r="F332" s="49"/>
      <c r="G332" s="127" t="s">
        <v>206</v>
      </c>
      <c r="H332" s="128" t="s">
        <v>920</v>
      </c>
      <c r="I332" s="18"/>
      <c r="J332" s="127" t="s">
        <v>206</v>
      </c>
      <c r="K332" s="129" t="s">
        <v>213</v>
      </c>
      <c r="L332" s="18"/>
      <c r="M332" s="127" t="s">
        <v>206</v>
      </c>
      <c r="N332" s="129" t="s">
        <v>213</v>
      </c>
      <c r="O332" s="18"/>
      <c r="P332" s="127" t="s">
        <v>206</v>
      </c>
      <c r="Q332" s="129" t="s">
        <v>213</v>
      </c>
      <c r="R332" s="18"/>
      <c r="S332" s="127" t="s">
        <v>206</v>
      </c>
      <c r="T332" s="128" t="s">
        <v>920</v>
      </c>
    </row>
    <row r="333" spans="1:20" ht="15.75" thickTop="1">
      <c r="A333" s="12"/>
      <c r="B333" s="41"/>
      <c r="C333" s="41"/>
      <c r="D333" s="41"/>
      <c r="E333" s="41"/>
      <c r="F333" s="41"/>
      <c r="G333" s="41"/>
      <c r="H333" s="41"/>
      <c r="I333" s="41"/>
      <c r="J333" s="41"/>
      <c r="K333" s="41"/>
      <c r="L333" s="41"/>
      <c r="M333" s="41"/>
      <c r="N333" s="41"/>
      <c r="O333" s="41"/>
      <c r="P333" s="41"/>
      <c r="Q333" s="41"/>
      <c r="R333" s="41"/>
      <c r="S333" s="41"/>
      <c r="T333" s="41"/>
    </row>
    <row r="334" spans="1:20">
      <c r="A334" s="12"/>
      <c r="B334" s="42"/>
      <c r="C334" s="42"/>
      <c r="D334" s="42"/>
      <c r="E334" s="42"/>
      <c r="F334" s="42"/>
      <c r="G334" s="42"/>
      <c r="H334" s="42"/>
      <c r="I334" s="42"/>
      <c r="J334" s="42"/>
      <c r="K334" s="42"/>
      <c r="L334" s="42"/>
      <c r="M334" s="42"/>
      <c r="N334" s="42"/>
      <c r="O334" s="42"/>
      <c r="P334" s="42"/>
      <c r="Q334" s="42"/>
      <c r="R334" s="42"/>
      <c r="S334" s="42"/>
      <c r="T334" s="42"/>
    </row>
    <row r="335" spans="1:20" ht="15" customHeight="1">
      <c r="A335" s="12" t="s">
        <v>987</v>
      </c>
      <c r="B335" s="11" t="s">
        <v>4</v>
      </c>
      <c r="C335" s="11"/>
      <c r="D335" s="11"/>
      <c r="E335" s="11"/>
      <c r="F335" s="11"/>
      <c r="G335" s="11"/>
      <c r="H335" s="11"/>
      <c r="I335" s="11"/>
      <c r="J335" s="11"/>
      <c r="K335" s="11"/>
      <c r="L335" s="11"/>
      <c r="M335" s="11"/>
      <c r="N335" s="11"/>
      <c r="O335" s="11"/>
      <c r="P335" s="11"/>
      <c r="Q335" s="11"/>
      <c r="R335" s="11"/>
      <c r="S335" s="11"/>
      <c r="T335" s="11"/>
    </row>
    <row r="336" spans="1:20">
      <c r="A336" s="12"/>
      <c r="B336" s="169" t="s">
        <v>921</v>
      </c>
      <c r="C336" s="169"/>
      <c r="D336" s="169"/>
      <c r="E336" s="169"/>
      <c r="F336" s="169"/>
      <c r="G336" s="169"/>
      <c r="H336" s="169"/>
      <c r="I336" s="169"/>
      <c r="J336" s="169"/>
      <c r="K336" s="169"/>
      <c r="L336" s="169"/>
      <c r="M336" s="169"/>
      <c r="N336" s="169"/>
      <c r="O336" s="169"/>
      <c r="P336" s="169"/>
      <c r="Q336" s="169"/>
      <c r="R336" s="169"/>
      <c r="S336" s="169"/>
      <c r="T336" s="169"/>
    </row>
    <row r="337" spans="1:20">
      <c r="A337" s="12"/>
      <c r="B337" s="170" t="s">
        <v>571</v>
      </c>
      <c r="C337" s="170"/>
      <c r="D337" s="170"/>
      <c r="E337" s="170"/>
      <c r="F337" s="170"/>
      <c r="G337" s="170"/>
      <c r="H337" s="170"/>
      <c r="I337" s="170"/>
      <c r="J337" s="170"/>
      <c r="K337" s="170"/>
      <c r="L337" s="170"/>
      <c r="M337" s="170"/>
      <c r="N337" s="170"/>
      <c r="O337" s="170"/>
      <c r="P337" s="170"/>
      <c r="Q337" s="170"/>
      <c r="R337" s="170"/>
      <c r="S337" s="170"/>
      <c r="T337" s="170"/>
    </row>
    <row r="338" spans="1:20">
      <c r="A338" s="12"/>
      <c r="B338" s="91"/>
      <c r="C338" s="91"/>
      <c r="D338" s="91"/>
      <c r="E338" s="91"/>
      <c r="F338" s="91"/>
      <c r="G338" s="91"/>
      <c r="H338" s="91"/>
      <c r="I338" s="91"/>
      <c r="J338" s="91"/>
      <c r="K338" s="91"/>
      <c r="L338" s="91"/>
      <c r="M338" s="91"/>
      <c r="N338" s="91"/>
      <c r="O338" s="91"/>
      <c r="P338" s="91"/>
      <c r="Q338" s="91"/>
      <c r="R338" s="91"/>
      <c r="S338" s="91"/>
      <c r="T338" s="91"/>
    </row>
    <row r="339" spans="1:20">
      <c r="A339" s="12"/>
      <c r="B339" s="19"/>
      <c r="C339" s="18"/>
      <c r="D339" s="18"/>
      <c r="E339" s="18"/>
      <c r="F339" s="18"/>
      <c r="G339" s="18"/>
      <c r="H339" s="18"/>
      <c r="I339" s="18"/>
      <c r="J339" s="18"/>
      <c r="K339" s="18"/>
      <c r="L339" s="18"/>
      <c r="M339" s="18"/>
      <c r="N339" s="18"/>
      <c r="O339" s="18"/>
      <c r="P339" s="18"/>
      <c r="Q339" s="18"/>
      <c r="R339" s="18"/>
      <c r="S339" s="18"/>
      <c r="T339" s="18"/>
    </row>
    <row r="340" spans="1:20">
      <c r="A340" s="12"/>
      <c r="B340" s="21" t="s">
        <v>203</v>
      </c>
      <c r="C340" s="18"/>
      <c r="D340" s="60" t="s">
        <v>799</v>
      </c>
      <c r="E340" s="60"/>
      <c r="F340" s="60"/>
      <c r="G340" s="60"/>
      <c r="H340" s="60"/>
      <c r="I340" s="60"/>
      <c r="J340" s="60"/>
      <c r="K340" s="60"/>
      <c r="L340" s="60"/>
      <c r="M340" s="60"/>
      <c r="N340" s="60"/>
      <c r="O340" s="60"/>
      <c r="P340" s="60"/>
      <c r="Q340" s="60"/>
      <c r="R340" s="60"/>
      <c r="S340" s="60"/>
      <c r="T340" s="60"/>
    </row>
    <row r="341" spans="1:20" ht="24" thickBot="1">
      <c r="A341" s="12"/>
      <c r="B341" s="114" t="s">
        <v>922</v>
      </c>
      <c r="C341" s="18"/>
      <c r="D341" s="39" t="s">
        <v>572</v>
      </c>
      <c r="E341" s="39"/>
      <c r="F341" s="20"/>
      <c r="G341" s="39" t="s">
        <v>573</v>
      </c>
      <c r="H341" s="39"/>
      <c r="I341" s="20"/>
      <c r="J341" s="39" t="s">
        <v>566</v>
      </c>
      <c r="K341" s="39"/>
      <c r="L341" s="20"/>
      <c r="M341" s="39" t="s">
        <v>574</v>
      </c>
      <c r="N341" s="39"/>
      <c r="O341" s="20"/>
      <c r="P341" s="39" t="s">
        <v>575</v>
      </c>
      <c r="Q341" s="39"/>
      <c r="R341" s="20"/>
      <c r="S341" s="39" t="s">
        <v>395</v>
      </c>
      <c r="T341" s="39"/>
    </row>
    <row r="342" spans="1:20">
      <c r="A342" s="12"/>
      <c r="B342" s="162" t="s">
        <v>923</v>
      </c>
      <c r="C342" s="25"/>
      <c r="D342" s="25"/>
      <c r="E342" s="46"/>
      <c r="F342" s="25"/>
      <c r="G342" s="25"/>
      <c r="H342" s="46"/>
      <c r="I342" s="25"/>
      <c r="J342" s="25"/>
      <c r="K342" s="46"/>
      <c r="L342" s="25"/>
      <c r="M342" s="25"/>
      <c r="N342" s="46"/>
      <c r="O342" s="25"/>
      <c r="P342" s="25"/>
      <c r="Q342" s="46"/>
      <c r="R342" s="25"/>
      <c r="S342" s="25"/>
      <c r="T342" s="46"/>
    </row>
    <row r="343" spans="1:20">
      <c r="A343" s="12"/>
      <c r="B343" s="86" t="s">
        <v>924</v>
      </c>
      <c r="C343" s="18"/>
      <c r="D343" s="163" t="s">
        <v>206</v>
      </c>
      <c r="E343" s="119" t="s">
        <v>697</v>
      </c>
      <c r="F343" s="18"/>
      <c r="G343" s="163" t="s">
        <v>206</v>
      </c>
      <c r="H343" s="119" t="s">
        <v>640</v>
      </c>
      <c r="I343" s="18"/>
      <c r="J343" s="163" t="s">
        <v>206</v>
      </c>
      <c r="K343" s="119" t="s">
        <v>641</v>
      </c>
      <c r="L343" s="18"/>
      <c r="M343" s="163" t="s">
        <v>206</v>
      </c>
      <c r="N343" s="118" t="s">
        <v>213</v>
      </c>
      <c r="O343" s="18"/>
      <c r="P343" s="163" t="s">
        <v>206</v>
      </c>
      <c r="Q343" s="119">
        <v>-61</v>
      </c>
      <c r="R343" s="18"/>
      <c r="S343" s="163" t="s">
        <v>206</v>
      </c>
      <c r="T343" s="119" t="s">
        <v>697</v>
      </c>
    </row>
    <row r="344" spans="1:20" ht="15.75" thickBot="1">
      <c r="A344" s="12"/>
      <c r="B344" s="115" t="s">
        <v>164</v>
      </c>
      <c r="C344" s="25"/>
      <c r="D344" s="25"/>
      <c r="E344" s="117" t="s">
        <v>640</v>
      </c>
      <c r="F344" s="25"/>
      <c r="G344" s="25"/>
      <c r="H344" s="116" t="s">
        <v>213</v>
      </c>
      <c r="I344" s="25"/>
      <c r="J344" s="25"/>
      <c r="K344" s="116" t="s">
        <v>213</v>
      </c>
      <c r="L344" s="25"/>
      <c r="M344" s="25"/>
      <c r="N344" s="116" t="s">
        <v>213</v>
      </c>
      <c r="O344" s="25"/>
      <c r="P344" s="25"/>
      <c r="Q344" s="116" t="s">
        <v>213</v>
      </c>
      <c r="R344" s="25"/>
      <c r="S344" s="25"/>
      <c r="T344" s="117" t="s">
        <v>640</v>
      </c>
    </row>
    <row r="345" spans="1:20" ht="15.75" thickBot="1">
      <c r="A345" s="12"/>
      <c r="B345" s="86" t="s">
        <v>925</v>
      </c>
      <c r="C345" s="18"/>
      <c r="D345" s="164" t="s">
        <v>206</v>
      </c>
      <c r="E345" s="140" t="s">
        <v>639</v>
      </c>
      <c r="F345" s="18"/>
      <c r="G345" s="164" t="s">
        <v>206</v>
      </c>
      <c r="H345" s="140" t="s">
        <v>640</v>
      </c>
      <c r="I345" s="18"/>
      <c r="J345" s="164" t="s">
        <v>206</v>
      </c>
      <c r="K345" s="140" t="s">
        <v>641</v>
      </c>
      <c r="L345" s="18"/>
      <c r="M345" s="164" t="s">
        <v>206</v>
      </c>
      <c r="N345" s="152" t="s">
        <v>213</v>
      </c>
      <c r="O345" s="18"/>
      <c r="P345" s="164" t="s">
        <v>206</v>
      </c>
      <c r="Q345" s="140">
        <v>-61</v>
      </c>
      <c r="R345" s="18"/>
      <c r="S345" s="164" t="s">
        <v>206</v>
      </c>
      <c r="T345" s="140" t="s">
        <v>639</v>
      </c>
    </row>
    <row r="346" spans="1:20">
      <c r="A346" s="12"/>
      <c r="B346" s="162" t="s">
        <v>698</v>
      </c>
      <c r="C346" s="25"/>
      <c r="D346" s="25"/>
      <c r="E346" s="46"/>
      <c r="F346" s="25"/>
      <c r="G346" s="25"/>
      <c r="H346" s="46"/>
      <c r="I346" s="25"/>
      <c r="J346" s="25"/>
      <c r="K346" s="46"/>
      <c r="L346" s="25"/>
      <c r="M346" s="25"/>
      <c r="N346" s="46"/>
      <c r="O346" s="25"/>
      <c r="P346" s="25"/>
      <c r="Q346" s="46"/>
      <c r="R346" s="25"/>
      <c r="S346" s="25"/>
      <c r="T346" s="46"/>
    </row>
    <row r="347" spans="1:20">
      <c r="A347" s="12"/>
      <c r="B347" s="86" t="s">
        <v>924</v>
      </c>
      <c r="C347" s="18"/>
      <c r="D347" s="163" t="s">
        <v>206</v>
      </c>
      <c r="E347" s="118" t="s">
        <v>213</v>
      </c>
      <c r="F347" s="18"/>
      <c r="G347" s="163" t="s">
        <v>206</v>
      </c>
      <c r="H347" s="118" t="s">
        <v>213</v>
      </c>
      <c r="I347" s="18"/>
      <c r="J347" s="163" t="s">
        <v>206</v>
      </c>
      <c r="K347" s="118" t="s">
        <v>213</v>
      </c>
      <c r="L347" s="18"/>
      <c r="M347" s="163" t="s">
        <v>206</v>
      </c>
      <c r="N347" s="118" t="s">
        <v>213</v>
      </c>
      <c r="O347" s="18"/>
      <c r="P347" s="163" t="s">
        <v>206</v>
      </c>
      <c r="Q347" s="118" t="s">
        <v>213</v>
      </c>
      <c r="R347" s="18"/>
      <c r="S347" s="163" t="s">
        <v>206</v>
      </c>
      <c r="T347" s="118" t="s">
        <v>213</v>
      </c>
    </row>
    <row r="348" spans="1:20">
      <c r="A348" s="12"/>
      <c r="B348" s="115" t="s">
        <v>164</v>
      </c>
      <c r="C348" s="25"/>
      <c r="D348" s="25"/>
      <c r="E348" s="117" t="s">
        <v>926</v>
      </c>
      <c r="F348" s="25"/>
      <c r="G348" s="25"/>
      <c r="H348" s="116" t="s">
        <v>213</v>
      </c>
      <c r="I348" s="25"/>
      <c r="J348" s="25"/>
      <c r="K348" s="116" t="s">
        <v>213</v>
      </c>
      <c r="L348" s="25"/>
      <c r="M348" s="25"/>
      <c r="N348" s="116" t="s">
        <v>213</v>
      </c>
      <c r="O348" s="25"/>
      <c r="P348" s="25"/>
      <c r="Q348" s="116" t="s">
        <v>213</v>
      </c>
      <c r="R348" s="25"/>
      <c r="S348" s="25"/>
      <c r="T348" s="117" t="s">
        <v>926</v>
      </c>
    </row>
    <row r="349" spans="1:20" ht="15.75" thickBot="1">
      <c r="A349" s="12"/>
      <c r="B349" s="86" t="s">
        <v>927</v>
      </c>
      <c r="C349" s="18"/>
      <c r="D349" s="47"/>
      <c r="E349" s="160">
        <v>-50021</v>
      </c>
      <c r="F349" s="18"/>
      <c r="G349" s="47"/>
      <c r="H349" s="120" t="s">
        <v>213</v>
      </c>
      <c r="I349" s="18"/>
      <c r="J349" s="47"/>
      <c r="K349" s="120" t="s">
        <v>213</v>
      </c>
      <c r="L349" s="18"/>
      <c r="M349" s="47"/>
      <c r="N349" s="120" t="s">
        <v>213</v>
      </c>
      <c r="O349" s="18"/>
      <c r="P349" s="47"/>
      <c r="Q349" s="120" t="s">
        <v>213</v>
      </c>
      <c r="R349" s="18"/>
      <c r="S349" s="47"/>
      <c r="T349" s="160">
        <v>-50021</v>
      </c>
    </row>
    <row r="350" spans="1:20" ht="15.75" thickBot="1">
      <c r="A350" s="12"/>
      <c r="B350" s="115" t="s">
        <v>925</v>
      </c>
      <c r="C350" s="25"/>
      <c r="D350" s="165" t="s">
        <v>206</v>
      </c>
      <c r="E350" s="138">
        <v>-49915</v>
      </c>
      <c r="F350" s="25"/>
      <c r="G350" s="165" t="s">
        <v>206</v>
      </c>
      <c r="H350" s="147" t="s">
        <v>213</v>
      </c>
      <c r="I350" s="25"/>
      <c r="J350" s="165" t="s">
        <v>206</v>
      </c>
      <c r="K350" s="147" t="s">
        <v>213</v>
      </c>
      <c r="L350" s="25"/>
      <c r="M350" s="165" t="s">
        <v>206</v>
      </c>
      <c r="N350" s="147" t="s">
        <v>213</v>
      </c>
      <c r="O350" s="25"/>
      <c r="P350" s="165" t="s">
        <v>206</v>
      </c>
      <c r="Q350" s="147" t="s">
        <v>213</v>
      </c>
      <c r="R350" s="25"/>
      <c r="S350" s="165" t="s">
        <v>206</v>
      </c>
      <c r="T350" s="138">
        <v>-49915</v>
      </c>
    </row>
    <row r="351" spans="1:20">
      <c r="A351" s="12"/>
      <c r="B351" s="166" t="s">
        <v>928</v>
      </c>
      <c r="C351" s="18"/>
      <c r="D351" s="18"/>
      <c r="E351" s="49"/>
      <c r="F351" s="18"/>
      <c r="G351" s="18"/>
      <c r="H351" s="49"/>
      <c r="I351" s="18"/>
      <c r="J351" s="18"/>
      <c r="K351" s="49"/>
      <c r="L351" s="18"/>
      <c r="M351" s="18"/>
      <c r="N351" s="49"/>
      <c r="O351" s="18"/>
      <c r="P351" s="18"/>
      <c r="Q351" s="49"/>
      <c r="R351" s="18"/>
      <c r="S351" s="18"/>
      <c r="T351" s="49"/>
    </row>
    <row r="352" spans="1:20">
      <c r="A352" s="12"/>
      <c r="B352" s="115" t="s">
        <v>924</v>
      </c>
      <c r="C352" s="25"/>
      <c r="D352" s="167" t="s">
        <v>206</v>
      </c>
      <c r="E352" s="117" t="s">
        <v>699</v>
      </c>
      <c r="F352" s="25"/>
      <c r="G352" s="167" t="s">
        <v>206</v>
      </c>
      <c r="H352" s="117" t="s">
        <v>700</v>
      </c>
      <c r="I352" s="25"/>
      <c r="J352" s="167" t="s">
        <v>206</v>
      </c>
      <c r="K352" s="117" t="s">
        <v>645</v>
      </c>
      <c r="L352" s="25"/>
      <c r="M352" s="167" t="s">
        <v>206</v>
      </c>
      <c r="N352" s="117" t="s">
        <v>646</v>
      </c>
      <c r="O352" s="25"/>
      <c r="P352" s="167" t="s">
        <v>206</v>
      </c>
      <c r="Q352" s="124">
        <v>-1316516</v>
      </c>
      <c r="R352" s="25"/>
      <c r="S352" s="167" t="s">
        <v>206</v>
      </c>
      <c r="T352" s="117" t="s">
        <v>701</v>
      </c>
    </row>
    <row r="353" spans="1:20">
      <c r="A353" s="12"/>
      <c r="B353" s="86" t="s">
        <v>164</v>
      </c>
      <c r="C353" s="18"/>
      <c r="D353" s="18"/>
      <c r="E353" s="119">
        <v>-106</v>
      </c>
      <c r="F353" s="18"/>
      <c r="G353" s="18"/>
      <c r="H353" s="118" t="s">
        <v>213</v>
      </c>
      <c r="I353" s="18"/>
      <c r="J353" s="18"/>
      <c r="K353" s="118" t="s">
        <v>213</v>
      </c>
      <c r="L353" s="18"/>
      <c r="M353" s="18"/>
      <c r="N353" s="118" t="s">
        <v>213</v>
      </c>
      <c r="O353" s="18"/>
      <c r="P353" s="18"/>
      <c r="Q353" s="118" t="s">
        <v>213</v>
      </c>
      <c r="R353" s="18"/>
      <c r="S353" s="18"/>
      <c r="T353" s="119">
        <v>-106</v>
      </c>
    </row>
    <row r="354" spans="1:20">
      <c r="A354" s="12"/>
      <c r="B354" s="115" t="s">
        <v>167</v>
      </c>
      <c r="C354" s="25"/>
      <c r="D354" s="25"/>
      <c r="E354" s="116" t="s">
        <v>213</v>
      </c>
      <c r="F354" s="25"/>
      <c r="G354" s="25"/>
      <c r="H354" s="117">
        <v>-676</v>
      </c>
      <c r="I354" s="25"/>
      <c r="J354" s="25"/>
      <c r="K354" s="116" t="s">
        <v>213</v>
      </c>
      <c r="L354" s="25"/>
      <c r="M354" s="25"/>
      <c r="N354" s="116" t="s">
        <v>213</v>
      </c>
      <c r="O354" s="25"/>
      <c r="P354" s="25"/>
      <c r="Q354" s="116" t="s">
        <v>213</v>
      </c>
      <c r="R354" s="25"/>
      <c r="S354" s="25"/>
      <c r="T354" s="117">
        <v>-676</v>
      </c>
    </row>
    <row r="355" spans="1:20">
      <c r="A355" s="12"/>
      <c r="B355" s="86" t="s">
        <v>158</v>
      </c>
      <c r="C355" s="18"/>
      <c r="D355" s="18"/>
      <c r="E355" s="118" t="s">
        <v>213</v>
      </c>
      <c r="F355" s="18"/>
      <c r="G355" s="18"/>
      <c r="H355" s="118" t="s">
        <v>213</v>
      </c>
      <c r="I355" s="18"/>
      <c r="J355" s="18"/>
      <c r="K355" s="118" t="s">
        <v>213</v>
      </c>
      <c r="L355" s="18"/>
      <c r="M355" s="18"/>
      <c r="N355" s="118" t="s">
        <v>213</v>
      </c>
      <c r="O355" s="18"/>
      <c r="P355" s="18"/>
      <c r="Q355" s="118" t="s">
        <v>213</v>
      </c>
      <c r="R355" s="18"/>
      <c r="S355" s="18"/>
      <c r="T355" s="118" t="s">
        <v>213</v>
      </c>
    </row>
    <row r="356" spans="1:20" ht="15.75" thickBot="1">
      <c r="A356" s="12"/>
      <c r="B356" s="115" t="s">
        <v>159</v>
      </c>
      <c r="C356" s="25"/>
      <c r="D356" s="25"/>
      <c r="E356" s="116" t="s">
        <v>213</v>
      </c>
      <c r="F356" s="25"/>
      <c r="G356" s="25"/>
      <c r="H356" s="117" t="s">
        <v>929</v>
      </c>
      <c r="I356" s="25"/>
      <c r="J356" s="25"/>
      <c r="K356" s="116" t="s">
        <v>213</v>
      </c>
      <c r="L356" s="25"/>
      <c r="M356" s="25"/>
      <c r="N356" s="116" t="s">
        <v>213</v>
      </c>
      <c r="O356" s="25"/>
      <c r="P356" s="25"/>
      <c r="Q356" s="116" t="s">
        <v>213</v>
      </c>
      <c r="R356" s="25"/>
      <c r="S356" s="25"/>
      <c r="T356" s="117" t="s">
        <v>929</v>
      </c>
    </row>
    <row r="357" spans="1:20" ht="15.75" thickBot="1">
      <c r="A357" s="12"/>
      <c r="B357" s="86" t="s">
        <v>925</v>
      </c>
      <c r="C357" s="18"/>
      <c r="D357" s="164" t="s">
        <v>206</v>
      </c>
      <c r="E357" s="140" t="s">
        <v>643</v>
      </c>
      <c r="F357" s="18"/>
      <c r="G357" s="164" t="s">
        <v>206</v>
      </c>
      <c r="H357" s="140" t="s">
        <v>644</v>
      </c>
      <c r="I357" s="18"/>
      <c r="J357" s="164" t="s">
        <v>206</v>
      </c>
      <c r="K357" s="140" t="s">
        <v>645</v>
      </c>
      <c r="L357" s="18"/>
      <c r="M357" s="164" t="s">
        <v>206</v>
      </c>
      <c r="N357" s="140" t="s">
        <v>646</v>
      </c>
      <c r="O357" s="18"/>
      <c r="P357" s="164" t="s">
        <v>206</v>
      </c>
      <c r="Q357" s="141">
        <v>-1316516</v>
      </c>
      <c r="R357" s="18"/>
      <c r="S357" s="164" t="s">
        <v>206</v>
      </c>
      <c r="T357" s="140" t="s">
        <v>647</v>
      </c>
    </row>
    <row r="358" spans="1:20">
      <c r="A358" s="12"/>
      <c r="B358" s="162" t="s">
        <v>930</v>
      </c>
      <c r="C358" s="25"/>
      <c r="D358" s="25"/>
      <c r="E358" s="46"/>
      <c r="F358" s="25"/>
      <c r="G358" s="25"/>
      <c r="H358" s="46"/>
      <c r="I358" s="25"/>
      <c r="J358" s="25"/>
      <c r="K358" s="46"/>
      <c r="L358" s="25"/>
      <c r="M358" s="25"/>
      <c r="N358" s="46"/>
      <c r="O358" s="25"/>
      <c r="P358" s="25"/>
      <c r="Q358" s="46"/>
      <c r="R358" s="25"/>
      <c r="S358" s="25"/>
      <c r="T358" s="46"/>
    </row>
    <row r="359" spans="1:20">
      <c r="A359" s="12"/>
      <c r="B359" s="86" t="s">
        <v>924</v>
      </c>
      <c r="C359" s="18"/>
      <c r="D359" s="163" t="s">
        <v>206</v>
      </c>
      <c r="E359" s="118" t="s">
        <v>213</v>
      </c>
      <c r="F359" s="18"/>
      <c r="G359" s="163" t="s">
        <v>206</v>
      </c>
      <c r="H359" s="118" t="s">
        <v>213</v>
      </c>
      <c r="I359" s="18"/>
      <c r="J359" s="163" t="s">
        <v>206</v>
      </c>
      <c r="K359" s="118" t="s">
        <v>213</v>
      </c>
      <c r="L359" s="18"/>
      <c r="M359" s="163" t="s">
        <v>206</v>
      </c>
      <c r="N359" s="118" t="s">
        <v>213</v>
      </c>
      <c r="O359" s="18"/>
      <c r="P359" s="163" t="s">
        <v>206</v>
      </c>
      <c r="Q359" s="118" t="s">
        <v>213</v>
      </c>
      <c r="R359" s="18"/>
      <c r="S359" s="163" t="s">
        <v>206</v>
      </c>
      <c r="T359" s="118" t="s">
        <v>213</v>
      </c>
    </row>
    <row r="360" spans="1:20">
      <c r="A360" s="12"/>
      <c r="B360" s="115" t="s">
        <v>112</v>
      </c>
      <c r="C360" s="25"/>
      <c r="D360" s="25"/>
      <c r="E360" s="116" t="s">
        <v>213</v>
      </c>
      <c r="F360" s="25"/>
      <c r="G360" s="25"/>
      <c r="H360" s="116" t="s">
        <v>213</v>
      </c>
      <c r="I360" s="25"/>
      <c r="J360" s="25"/>
      <c r="K360" s="116" t="s">
        <v>213</v>
      </c>
      <c r="L360" s="25"/>
      <c r="M360" s="25"/>
      <c r="N360" s="116" t="s">
        <v>213</v>
      </c>
      <c r="O360" s="25"/>
      <c r="P360" s="25"/>
      <c r="Q360" s="116" t="s">
        <v>213</v>
      </c>
      <c r="R360" s="25"/>
      <c r="S360" s="25"/>
      <c r="T360" s="116" t="s">
        <v>213</v>
      </c>
    </row>
    <row r="361" spans="1:20">
      <c r="A361" s="12"/>
      <c r="B361" s="86" t="s">
        <v>154</v>
      </c>
      <c r="C361" s="18"/>
      <c r="D361" s="18"/>
      <c r="E361" s="118" t="s">
        <v>213</v>
      </c>
      <c r="F361" s="18"/>
      <c r="G361" s="18"/>
      <c r="H361" s="118" t="s">
        <v>213</v>
      </c>
      <c r="I361" s="18"/>
      <c r="J361" s="18"/>
      <c r="K361" s="118" t="s">
        <v>213</v>
      </c>
      <c r="L361" s="18"/>
      <c r="M361" s="18"/>
      <c r="N361" s="118" t="s">
        <v>213</v>
      </c>
      <c r="O361" s="18"/>
      <c r="P361" s="18"/>
      <c r="Q361" s="118" t="s">
        <v>213</v>
      </c>
      <c r="R361" s="18"/>
      <c r="S361" s="18"/>
      <c r="T361" s="118" t="s">
        <v>213</v>
      </c>
    </row>
    <row r="362" spans="1:20">
      <c r="A362" s="12"/>
      <c r="B362" s="115" t="s">
        <v>155</v>
      </c>
      <c r="C362" s="25"/>
      <c r="D362" s="25"/>
      <c r="E362" s="116" t="s">
        <v>213</v>
      </c>
      <c r="F362" s="25"/>
      <c r="G362" s="25"/>
      <c r="H362" s="116" t="s">
        <v>213</v>
      </c>
      <c r="I362" s="25"/>
      <c r="J362" s="25"/>
      <c r="K362" s="116" t="s">
        <v>213</v>
      </c>
      <c r="L362" s="25"/>
      <c r="M362" s="25"/>
      <c r="N362" s="116" t="s">
        <v>213</v>
      </c>
      <c r="O362" s="25"/>
      <c r="P362" s="25"/>
      <c r="Q362" s="116" t="s">
        <v>213</v>
      </c>
      <c r="R362" s="25"/>
      <c r="S362" s="25"/>
      <c r="T362" s="116" t="s">
        <v>213</v>
      </c>
    </row>
    <row r="363" spans="1:20" ht="15.75" thickBot="1">
      <c r="A363" s="12"/>
      <c r="B363" s="86" t="s">
        <v>158</v>
      </c>
      <c r="C363" s="18"/>
      <c r="D363" s="18"/>
      <c r="E363" s="118" t="s">
        <v>213</v>
      </c>
      <c r="F363" s="18"/>
      <c r="G363" s="18"/>
      <c r="H363" s="118" t="s">
        <v>213</v>
      </c>
      <c r="I363" s="18"/>
      <c r="J363" s="18"/>
      <c r="K363" s="118" t="s">
        <v>213</v>
      </c>
      <c r="L363" s="18"/>
      <c r="M363" s="18"/>
      <c r="N363" s="118" t="s">
        <v>213</v>
      </c>
      <c r="O363" s="18"/>
      <c r="P363" s="18"/>
      <c r="Q363" s="118" t="s">
        <v>213</v>
      </c>
      <c r="R363" s="18"/>
      <c r="S363" s="18"/>
      <c r="T363" s="118" t="s">
        <v>213</v>
      </c>
    </row>
    <row r="364" spans="1:20" ht="15.75" thickBot="1">
      <c r="A364" s="12"/>
      <c r="B364" s="115" t="s">
        <v>925</v>
      </c>
      <c r="C364" s="25"/>
      <c r="D364" s="165" t="s">
        <v>206</v>
      </c>
      <c r="E364" s="147" t="s">
        <v>213</v>
      </c>
      <c r="F364" s="25"/>
      <c r="G364" s="165" t="s">
        <v>206</v>
      </c>
      <c r="H364" s="147" t="s">
        <v>213</v>
      </c>
      <c r="I364" s="25"/>
      <c r="J364" s="165" t="s">
        <v>206</v>
      </c>
      <c r="K364" s="147" t="s">
        <v>213</v>
      </c>
      <c r="L364" s="25"/>
      <c r="M364" s="165" t="s">
        <v>206</v>
      </c>
      <c r="N364" s="147" t="s">
        <v>213</v>
      </c>
      <c r="O364" s="25"/>
      <c r="P364" s="165" t="s">
        <v>206</v>
      </c>
      <c r="Q364" s="147" t="s">
        <v>213</v>
      </c>
      <c r="R364" s="25"/>
      <c r="S364" s="165" t="s">
        <v>206</v>
      </c>
      <c r="T364" s="147" t="s">
        <v>213</v>
      </c>
    </row>
    <row r="365" spans="1:20">
      <c r="A365" s="12"/>
      <c r="B365" s="166" t="s">
        <v>931</v>
      </c>
      <c r="C365" s="18"/>
      <c r="D365" s="18"/>
      <c r="E365" s="49"/>
      <c r="F365" s="18"/>
      <c r="G365" s="18"/>
      <c r="H365" s="49"/>
      <c r="I365" s="18"/>
      <c r="J365" s="18"/>
      <c r="K365" s="49"/>
      <c r="L365" s="18"/>
      <c r="M365" s="18"/>
      <c r="N365" s="49"/>
      <c r="O365" s="18"/>
      <c r="P365" s="18"/>
      <c r="Q365" s="49"/>
      <c r="R365" s="18"/>
      <c r="S365" s="18"/>
      <c r="T365" s="49"/>
    </row>
    <row r="366" spans="1:20">
      <c r="A366" s="12"/>
      <c r="B366" s="115" t="s">
        <v>924</v>
      </c>
      <c r="C366" s="25"/>
      <c r="D366" s="167" t="s">
        <v>206</v>
      </c>
      <c r="E366" s="116" t="s">
        <v>213</v>
      </c>
      <c r="F366" s="25"/>
      <c r="G366" s="167" t="s">
        <v>206</v>
      </c>
      <c r="H366" s="117" t="s">
        <v>702</v>
      </c>
      <c r="I366" s="25"/>
      <c r="J366" s="167" t="s">
        <v>206</v>
      </c>
      <c r="K366" s="116" t="s">
        <v>213</v>
      </c>
      <c r="L366" s="25"/>
      <c r="M366" s="167" t="s">
        <v>206</v>
      </c>
      <c r="N366" s="117" t="s">
        <v>703</v>
      </c>
      <c r="O366" s="25"/>
      <c r="P366" s="167" t="s">
        <v>206</v>
      </c>
      <c r="Q366" s="116" t="s">
        <v>213</v>
      </c>
      <c r="R366" s="25"/>
      <c r="S366" s="167" t="s">
        <v>206</v>
      </c>
      <c r="T366" s="117" t="s">
        <v>704</v>
      </c>
    </row>
    <row r="367" spans="1:20" ht="15.75" thickBot="1">
      <c r="A367" s="12"/>
      <c r="B367" s="86" t="s">
        <v>112</v>
      </c>
      <c r="C367" s="18"/>
      <c r="D367" s="47"/>
      <c r="E367" s="121" t="s">
        <v>648</v>
      </c>
      <c r="F367" s="18"/>
      <c r="G367" s="47"/>
      <c r="H367" s="121" t="s">
        <v>838</v>
      </c>
      <c r="I367" s="18"/>
      <c r="J367" s="47"/>
      <c r="K367" s="121">
        <v>-1</v>
      </c>
      <c r="L367" s="18"/>
      <c r="M367" s="47"/>
      <c r="N367" s="121" t="s">
        <v>839</v>
      </c>
      <c r="O367" s="18"/>
      <c r="P367" s="47"/>
      <c r="Q367" s="160">
        <v>-338559</v>
      </c>
      <c r="R367" s="18"/>
      <c r="S367" s="47"/>
      <c r="T367" s="121" t="s">
        <v>421</v>
      </c>
    </row>
    <row r="368" spans="1:20" ht="15.75" thickBot="1">
      <c r="A368" s="12"/>
      <c r="B368" s="115" t="s">
        <v>925</v>
      </c>
      <c r="C368" s="25"/>
      <c r="D368" s="165" t="s">
        <v>206</v>
      </c>
      <c r="E368" s="137" t="s">
        <v>648</v>
      </c>
      <c r="F368" s="25"/>
      <c r="G368" s="165" t="s">
        <v>206</v>
      </c>
      <c r="H368" s="137" t="s">
        <v>648</v>
      </c>
      <c r="I368" s="25"/>
      <c r="J368" s="165" t="s">
        <v>206</v>
      </c>
      <c r="K368" s="137">
        <v>-1</v>
      </c>
      <c r="L368" s="25"/>
      <c r="M368" s="165" t="s">
        <v>206</v>
      </c>
      <c r="N368" s="137" t="s">
        <v>932</v>
      </c>
      <c r="O368" s="25"/>
      <c r="P368" s="165" t="s">
        <v>206</v>
      </c>
      <c r="Q368" s="138">
        <v>-338559</v>
      </c>
      <c r="R368" s="25"/>
      <c r="S368" s="165" t="s">
        <v>206</v>
      </c>
      <c r="T368" s="137" t="s">
        <v>648</v>
      </c>
    </row>
    <row r="369" spans="1:20">
      <c r="A369" s="12"/>
      <c r="B369" s="86"/>
      <c r="C369" s="18"/>
      <c r="D369" s="28"/>
      <c r="E369" s="28"/>
      <c r="F369" s="18"/>
      <c r="G369" s="28"/>
      <c r="H369" s="168"/>
      <c r="I369" s="18"/>
      <c r="J369" s="28"/>
      <c r="K369" s="28"/>
      <c r="L369" s="18"/>
      <c r="M369" s="28"/>
      <c r="N369" s="168"/>
      <c r="O369" s="18"/>
      <c r="P369" s="28"/>
      <c r="Q369" s="28"/>
      <c r="R369" s="18"/>
      <c r="S369" s="28"/>
      <c r="T369" s="28"/>
    </row>
    <row r="370" spans="1:20">
      <c r="A370" s="12"/>
      <c r="B370" s="11"/>
      <c r="C370" s="11"/>
      <c r="D370" s="11"/>
      <c r="E370" s="11"/>
      <c r="F370" s="11"/>
      <c r="G370" s="11"/>
      <c r="H370" s="11"/>
      <c r="I370" s="11"/>
      <c r="J370" s="11"/>
      <c r="K370" s="11"/>
      <c r="L370" s="11"/>
      <c r="M370" s="11"/>
      <c r="N370" s="11"/>
      <c r="O370" s="11"/>
      <c r="P370" s="11"/>
      <c r="Q370" s="11"/>
      <c r="R370" s="11"/>
      <c r="S370" s="11"/>
      <c r="T370" s="11"/>
    </row>
    <row r="371" spans="1:20">
      <c r="A371" s="12"/>
      <c r="B371" s="169" t="s">
        <v>933</v>
      </c>
      <c r="C371" s="169"/>
      <c r="D371" s="169"/>
      <c r="E371" s="169"/>
      <c r="F371" s="169"/>
      <c r="G371" s="169"/>
      <c r="H371" s="169"/>
      <c r="I371" s="169"/>
      <c r="J371" s="169"/>
      <c r="K371" s="169"/>
      <c r="L371" s="169"/>
      <c r="M371" s="169"/>
      <c r="N371" s="169"/>
      <c r="O371" s="169"/>
      <c r="P371" s="169"/>
      <c r="Q371" s="169"/>
      <c r="R371" s="169"/>
      <c r="S371" s="169"/>
      <c r="T371" s="169"/>
    </row>
    <row r="372" spans="1:20">
      <c r="A372" s="12"/>
      <c r="B372" s="170" t="s">
        <v>571</v>
      </c>
      <c r="C372" s="170"/>
      <c r="D372" s="170"/>
      <c r="E372" s="170"/>
      <c r="F372" s="170"/>
      <c r="G372" s="170"/>
      <c r="H372" s="170"/>
      <c r="I372" s="170"/>
      <c r="J372" s="170"/>
      <c r="K372" s="170"/>
      <c r="L372" s="170"/>
      <c r="M372" s="170"/>
      <c r="N372" s="170"/>
      <c r="O372" s="170"/>
      <c r="P372" s="170"/>
      <c r="Q372" s="170"/>
      <c r="R372" s="170"/>
      <c r="S372" s="170"/>
      <c r="T372" s="170"/>
    </row>
    <row r="373" spans="1:20">
      <c r="A373" s="12"/>
      <c r="B373" s="91"/>
      <c r="C373" s="91"/>
      <c r="D373" s="91"/>
      <c r="E373" s="91"/>
      <c r="F373" s="91"/>
      <c r="G373" s="91"/>
      <c r="H373" s="91"/>
      <c r="I373" s="91"/>
      <c r="J373" s="91"/>
      <c r="K373" s="91"/>
      <c r="L373" s="91"/>
      <c r="M373" s="91"/>
      <c r="N373" s="91"/>
      <c r="O373" s="91"/>
      <c r="P373" s="91"/>
      <c r="Q373" s="91"/>
      <c r="R373" s="91"/>
      <c r="S373" s="91"/>
      <c r="T373" s="91"/>
    </row>
    <row r="374" spans="1:20">
      <c r="A374" s="12"/>
      <c r="B374" s="19"/>
      <c r="C374" s="18"/>
      <c r="D374" s="18"/>
      <c r="E374" s="18"/>
      <c r="F374" s="18"/>
      <c r="G374" s="18"/>
      <c r="H374" s="18"/>
      <c r="I374" s="18"/>
      <c r="J374" s="18"/>
      <c r="K374" s="18"/>
      <c r="L374" s="18"/>
      <c r="M374" s="18"/>
      <c r="N374" s="18"/>
      <c r="O374" s="18"/>
      <c r="P374" s="18"/>
      <c r="Q374" s="18"/>
      <c r="R374" s="18"/>
      <c r="S374" s="18"/>
      <c r="T374" s="18"/>
    </row>
    <row r="375" spans="1:20">
      <c r="A375" s="12"/>
      <c r="B375" s="21" t="s">
        <v>203</v>
      </c>
      <c r="C375" s="18"/>
      <c r="D375" s="60" t="s">
        <v>205</v>
      </c>
      <c r="E375" s="60"/>
      <c r="F375" s="60"/>
      <c r="G375" s="60"/>
      <c r="H375" s="60"/>
      <c r="I375" s="60"/>
      <c r="J375" s="60"/>
      <c r="K375" s="60"/>
      <c r="L375" s="60"/>
      <c r="M375" s="60"/>
      <c r="N375" s="60"/>
      <c r="O375" s="60"/>
      <c r="P375" s="60"/>
      <c r="Q375" s="60"/>
      <c r="R375" s="60"/>
      <c r="S375" s="60"/>
      <c r="T375" s="60"/>
    </row>
    <row r="376" spans="1:20" ht="24" thickBot="1">
      <c r="A376" s="12"/>
      <c r="B376" s="114" t="s">
        <v>922</v>
      </c>
      <c r="C376" s="18"/>
      <c r="D376" s="39" t="s">
        <v>572</v>
      </c>
      <c r="E376" s="39"/>
      <c r="F376" s="20"/>
      <c r="G376" s="39" t="s">
        <v>573</v>
      </c>
      <c r="H376" s="39"/>
      <c r="I376" s="20"/>
      <c r="J376" s="39" t="s">
        <v>566</v>
      </c>
      <c r="K376" s="39"/>
      <c r="L376" s="20"/>
      <c r="M376" s="39" t="s">
        <v>574</v>
      </c>
      <c r="N376" s="39"/>
      <c r="O376" s="20"/>
      <c r="P376" s="39" t="s">
        <v>575</v>
      </c>
      <c r="Q376" s="39"/>
      <c r="R376" s="20"/>
      <c r="S376" s="39" t="s">
        <v>764</v>
      </c>
      <c r="T376" s="39"/>
    </row>
    <row r="377" spans="1:20">
      <c r="A377" s="12"/>
      <c r="B377" s="162" t="s">
        <v>923</v>
      </c>
      <c r="C377" s="25"/>
      <c r="D377" s="25"/>
      <c r="E377" s="46"/>
      <c r="F377" s="25"/>
      <c r="G377" s="25"/>
      <c r="H377" s="46"/>
      <c r="I377" s="25"/>
      <c r="J377" s="25"/>
      <c r="K377" s="46"/>
      <c r="L377" s="25"/>
      <c r="M377" s="25"/>
      <c r="N377" s="46"/>
      <c r="O377" s="25"/>
      <c r="P377" s="25"/>
      <c r="Q377" s="46"/>
      <c r="R377" s="25"/>
      <c r="S377" s="25"/>
      <c r="T377" s="46"/>
    </row>
    <row r="378" spans="1:20">
      <c r="A378" s="12"/>
      <c r="B378" s="86" t="s">
        <v>934</v>
      </c>
      <c r="C378" s="18"/>
      <c r="D378" s="163" t="s">
        <v>206</v>
      </c>
      <c r="E378" s="118" t="s">
        <v>213</v>
      </c>
      <c r="F378" s="18"/>
      <c r="G378" s="163" t="s">
        <v>206</v>
      </c>
      <c r="H378" s="118" t="s">
        <v>213</v>
      </c>
      <c r="I378" s="18"/>
      <c r="J378" s="163" t="s">
        <v>206</v>
      </c>
      <c r="K378" s="118" t="s">
        <v>213</v>
      </c>
      <c r="L378" s="18"/>
      <c r="M378" s="163" t="s">
        <v>206</v>
      </c>
      <c r="N378" s="118" t="s">
        <v>213</v>
      </c>
      <c r="O378" s="18"/>
      <c r="P378" s="163" t="s">
        <v>206</v>
      </c>
      <c r="Q378" s="118" t="s">
        <v>213</v>
      </c>
      <c r="R378" s="18"/>
      <c r="S378" s="163" t="s">
        <v>206</v>
      </c>
      <c r="T378" s="118" t="s">
        <v>213</v>
      </c>
    </row>
    <row r="379" spans="1:20" ht="15.75" thickBot="1">
      <c r="A379" s="12"/>
      <c r="B379" s="115" t="s">
        <v>164</v>
      </c>
      <c r="C379" s="25"/>
      <c r="D379" s="25"/>
      <c r="E379" s="117" t="s">
        <v>697</v>
      </c>
      <c r="F379" s="25"/>
      <c r="G379" s="25"/>
      <c r="H379" s="117" t="s">
        <v>640</v>
      </c>
      <c r="I379" s="25"/>
      <c r="J379" s="25"/>
      <c r="K379" s="117" t="s">
        <v>641</v>
      </c>
      <c r="L379" s="25"/>
      <c r="M379" s="25"/>
      <c r="N379" s="116" t="s">
        <v>213</v>
      </c>
      <c r="O379" s="25"/>
      <c r="P379" s="25"/>
      <c r="Q379" s="117">
        <v>-61</v>
      </c>
      <c r="R379" s="25"/>
      <c r="S379" s="25"/>
      <c r="T379" s="117" t="s">
        <v>697</v>
      </c>
    </row>
    <row r="380" spans="1:20" ht="15.75" thickBot="1">
      <c r="A380" s="12"/>
      <c r="B380" s="86" t="s">
        <v>935</v>
      </c>
      <c r="C380" s="18"/>
      <c r="D380" s="164" t="s">
        <v>206</v>
      </c>
      <c r="E380" s="140" t="s">
        <v>697</v>
      </c>
      <c r="F380" s="18"/>
      <c r="G380" s="164" t="s">
        <v>206</v>
      </c>
      <c r="H380" s="140" t="s">
        <v>640</v>
      </c>
      <c r="I380" s="18"/>
      <c r="J380" s="164" t="s">
        <v>206</v>
      </c>
      <c r="K380" s="140" t="s">
        <v>641</v>
      </c>
      <c r="L380" s="18"/>
      <c r="M380" s="164" t="s">
        <v>206</v>
      </c>
      <c r="N380" s="152" t="s">
        <v>213</v>
      </c>
      <c r="O380" s="18"/>
      <c r="P380" s="164" t="s">
        <v>206</v>
      </c>
      <c r="Q380" s="140">
        <v>-61</v>
      </c>
      <c r="R380" s="18"/>
      <c r="S380" s="164" t="s">
        <v>206</v>
      </c>
      <c r="T380" s="140" t="s">
        <v>697</v>
      </c>
    </row>
    <row r="381" spans="1:20">
      <c r="A381" s="12"/>
      <c r="B381" s="162" t="s">
        <v>698</v>
      </c>
      <c r="C381" s="25"/>
      <c r="D381" s="25"/>
      <c r="E381" s="46"/>
      <c r="F381" s="25"/>
      <c r="G381" s="25"/>
      <c r="H381" s="46"/>
      <c r="I381" s="25"/>
      <c r="J381" s="25"/>
      <c r="K381" s="46"/>
      <c r="L381" s="25"/>
      <c r="M381" s="25"/>
      <c r="N381" s="46"/>
      <c r="O381" s="25"/>
      <c r="P381" s="25"/>
      <c r="Q381" s="46"/>
      <c r="R381" s="25"/>
      <c r="S381" s="25"/>
      <c r="T381" s="46"/>
    </row>
    <row r="382" spans="1:20">
      <c r="A382" s="12"/>
      <c r="B382" s="86" t="s">
        <v>934</v>
      </c>
      <c r="C382" s="18"/>
      <c r="D382" s="163" t="s">
        <v>206</v>
      </c>
      <c r="E382" s="118" t="s">
        <v>213</v>
      </c>
      <c r="F382" s="18"/>
      <c r="G382" s="163" t="s">
        <v>206</v>
      </c>
      <c r="H382" s="118" t="s">
        <v>213</v>
      </c>
      <c r="I382" s="18"/>
      <c r="J382" s="163" t="s">
        <v>206</v>
      </c>
      <c r="K382" s="118" t="s">
        <v>213</v>
      </c>
      <c r="L382" s="18"/>
      <c r="M382" s="163" t="s">
        <v>206</v>
      </c>
      <c r="N382" s="118" t="s">
        <v>213</v>
      </c>
      <c r="O382" s="18"/>
      <c r="P382" s="163" t="s">
        <v>206</v>
      </c>
      <c r="Q382" s="118" t="s">
        <v>213</v>
      </c>
      <c r="R382" s="18"/>
      <c r="S382" s="163" t="s">
        <v>206</v>
      </c>
      <c r="T382" s="118" t="s">
        <v>213</v>
      </c>
    </row>
    <row r="383" spans="1:20">
      <c r="A383" s="12"/>
      <c r="B383" s="115" t="s">
        <v>164</v>
      </c>
      <c r="C383" s="25"/>
      <c r="D383" s="25"/>
      <c r="E383" s="116" t="s">
        <v>213</v>
      </c>
      <c r="F383" s="25"/>
      <c r="G383" s="25"/>
      <c r="H383" s="116" t="s">
        <v>213</v>
      </c>
      <c r="I383" s="25"/>
      <c r="J383" s="25"/>
      <c r="K383" s="116" t="s">
        <v>213</v>
      </c>
      <c r="L383" s="25"/>
      <c r="M383" s="25"/>
      <c r="N383" s="116" t="s">
        <v>213</v>
      </c>
      <c r="O383" s="25"/>
      <c r="P383" s="25"/>
      <c r="Q383" s="116" t="s">
        <v>213</v>
      </c>
      <c r="R383" s="25"/>
      <c r="S383" s="25"/>
      <c r="T383" s="116" t="s">
        <v>213</v>
      </c>
    </row>
    <row r="384" spans="1:20" ht="15.75" thickBot="1">
      <c r="A384" s="12"/>
      <c r="B384" s="86" t="s">
        <v>927</v>
      </c>
      <c r="C384" s="18"/>
      <c r="D384" s="47"/>
      <c r="E384" s="120" t="s">
        <v>213</v>
      </c>
      <c r="F384" s="18"/>
      <c r="G384" s="47"/>
      <c r="H384" s="120" t="s">
        <v>213</v>
      </c>
      <c r="I384" s="18"/>
      <c r="J384" s="47"/>
      <c r="K384" s="120" t="s">
        <v>213</v>
      </c>
      <c r="L384" s="18"/>
      <c r="M384" s="47"/>
      <c r="N384" s="120" t="s">
        <v>213</v>
      </c>
      <c r="O384" s="18"/>
      <c r="P384" s="47"/>
      <c r="Q384" s="120" t="s">
        <v>213</v>
      </c>
      <c r="R384" s="18"/>
      <c r="S384" s="47"/>
      <c r="T384" s="120" t="s">
        <v>213</v>
      </c>
    </row>
    <row r="385" spans="1:20" ht="15.75" thickBot="1">
      <c r="A385" s="12"/>
      <c r="B385" s="115" t="s">
        <v>935</v>
      </c>
      <c r="C385" s="25"/>
      <c r="D385" s="165" t="s">
        <v>206</v>
      </c>
      <c r="E385" s="147" t="s">
        <v>213</v>
      </c>
      <c r="F385" s="25"/>
      <c r="G385" s="165" t="s">
        <v>206</v>
      </c>
      <c r="H385" s="147" t="s">
        <v>213</v>
      </c>
      <c r="I385" s="25"/>
      <c r="J385" s="165" t="s">
        <v>206</v>
      </c>
      <c r="K385" s="147" t="s">
        <v>213</v>
      </c>
      <c r="L385" s="25"/>
      <c r="M385" s="165" t="s">
        <v>206</v>
      </c>
      <c r="N385" s="147" t="s">
        <v>213</v>
      </c>
      <c r="O385" s="25"/>
      <c r="P385" s="165" t="s">
        <v>206</v>
      </c>
      <c r="Q385" s="147" t="s">
        <v>213</v>
      </c>
      <c r="R385" s="25"/>
      <c r="S385" s="165" t="s">
        <v>206</v>
      </c>
      <c r="T385" s="147" t="s">
        <v>213</v>
      </c>
    </row>
    <row r="386" spans="1:20">
      <c r="A386" s="12"/>
      <c r="B386" s="166" t="s">
        <v>928</v>
      </c>
      <c r="C386" s="18"/>
      <c r="D386" s="18"/>
      <c r="E386" s="49"/>
      <c r="F386" s="18"/>
      <c r="G386" s="18"/>
      <c r="H386" s="49"/>
      <c r="I386" s="18"/>
      <c r="J386" s="18"/>
      <c r="K386" s="49"/>
      <c r="L386" s="18"/>
      <c r="M386" s="18"/>
      <c r="N386" s="49"/>
      <c r="O386" s="18"/>
      <c r="P386" s="18"/>
      <c r="Q386" s="49"/>
      <c r="R386" s="18"/>
      <c r="S386" s="18"/>
      <c r="T386" s="49"/>
    </row>
    <row r="387" spans="1:20">
      <c r="A387" s="12"/>
      <c r="B387" s="115" t="s">
        <v>934</v>
      </c>
      <c r="C387" s="25"/>
      <c r="D387" s="167" t="s">
        <v>206</v>
      </c>
      <c r="E387" s="116" t="s">
        <v>213</v>
      </c>
      <c r="F387" s="25"/>
      <c r="G387" s="167" t="s">
        <v>206</v>
      </c>
      <c r="H387" s="116" t="s">
        <v>213</v>
      </c>
      <c r="I387" s="25"/>
      <c r="J387" s="167" t="s">
        <v>206</v>
      </c>
      <c r="K387" s="116" t="s">
        <v>213</v>
      </c>
      <c r="L387" s="25"/>
      <c r="M387" s="167" t="s">
        <v>206</v>
      </c>
      <c r="N387" s="116" t="s">
        <v>213</v>
      </c>
      <c r="O387" s="25"/>
      <c r="P387" s="167" t="s">
        <v>206</v>
      </c>
      <c r="Q387" s="116" t="s">
        <v>213</v>
      </c>
      <c r="R387" s="25"/>
      <c r="S387" s="167" t="s">
        <v>206</v>
      </c>
      <c r="T387" s="116" t="s">
        <v>213</v>
      </c>
    </row>
    <row r="388" spans="1:20">
      <c r="A388" s="12"/>
      <c r="B388" s="86" t="s">
        <v>164</v>
      </c>
      <c r="C388" s="18"/>
      <c r="D388" s="18"/>
      <c r="E388" s="118" t="s">
        <v>213</v>
      </c>
      <c r="F388" s="18"/>
      <c r="G388" s="18"/>
      <c r="H388" s="119">
        <v>-467</v>
      </c>
      <c r="I388" s="18"/>
      <c r="J388" s="18"/>
      <c r="K388" s="118" t="s">
        <v>213</v>
      </c>
      <c r="L388" s="18"/>
      <c r="M388" s="18"/>
      <c r="N388" s="118" t="s">
        <v>213</v>
      </c>
      <c r="O388" s="18"/>
      <c r="P388" s="18"/>
      <c r="Q388" s="118" t="s">
        <v>213</v>
      </c>
      <c r="R388" s="18"/>
      <c r="S388" s="18"/>
      <c r="T388" s="119">
        <v>-467</v>
      </c>
    </row>
    <row r="389" spans="1:20">
      <c r="A389" s="12"/>
      <c r="B389" s="115" t="s">
        <v>167</v>
      </c>
      <c r="C389" s="25"/>
      <c r="D389" s="25"/>
      <c r="E389" s="116" t="s">
        <v>213</v>
      </c>
      <c r="F389" s="25"/>
      <c r="G389" s="25"/>
      <c r="H389" s="116" t="s">
        <v>213</v>
      </c>
      <c r="I389" s="25"/>
      <c r="J389" s="25"/>
      <c r="K389" s="116" t="s">
        <v>213</v>
      </c>
      <c r="L389" s="25"/>
      <c r="M389" s="25"/>
      <c r="N389" s="116" t="s">
        <v>213</v>
      </c>
      <c r="O389" s="25"/>
      <c r="P389" s="25"/>
      <c r="Q389" s="116" t="s">
        <v>213</v>
      </c>
      <c r="R389" s="25"/>
      <c r="S389" s="25"/>
      <c r="T389" s="116" t="s">
        <v>213</v>
      </c>
    </row>
    <row r="390" spans="1:20">
      <c r="A390" s="12"/>
      <c r="B390" s="86" t="s">
        <v>158</v>
      </c>
      <c r="C390" s="18"/>
      <c r="D390" s="18"/>
      <c r="E390" s="119" t="s">
        <v>699</v>
      </c>
      <c r="F390" s="18"/>
      <c r="G390" s="18"/>
      <c r="H390" s="119" t="s">
        <v>936</v>
      </c>
      <c r="I390" s="18"/>
      <c r="J390" s="18"/>
      <c r="K390" s="119" t="s">
        <v>645</v>
      </c>
      <c r="L390" s="18"/>
      <c r="M390" s="18"/>
      <c r="N390" s="119" t="s">
        <v>646</v>
      </c>
      <c r="O390" s="18"/>
      <c r="P390" s="18"/>
      <c r="Q390" s="132">
        <v>-1316516</v>
      </c>
      <c r="R390" s="18"/>
      <c r="S390" s="18"/>
      <c r="T390" s="119" t="s">
        <v>937</v>
      </c>
    </row>
    <row r="391" spans="1:20" ht="15.75" thickBot="1">
      <c r="A391" s="12"/>
      <c r="B391" s="115" t="s">
        <v>159</v>
      </c>
      <c r="C391" s="25"/>
      <c r="D391" s="25"/>
      <c r="E391" s="116" t="s">
        <v>213</v>
      </c>
      <c r="F391" s="25"/>
      <c r="G391" s="25"/>
      <c r="H391" s="117" t="s">
        <v>938</v>
      </c>
      <c r="I391" s="25"/>
      <c r="J391" s="25"/>
      <c r="K391" s="116" t="s">
        <v>213</v>
      </c>
      <c r="L391" s="25"/>
      <c r="M391" s="25"/>
      <c r="N391" s="116" t="s">
        <v>213</v>
      </c>
      <c r="O391" s="25"/>
      <c r="P391" s="25"/>
      <c r="Q391" s="116" t="s">
        <v>213</v>
      </c>
      <c r="R391" s="25"/>
      <c r="S391" s="25"/>
      <c r="T391" s="117" t="s">
        <v>938</v>
      </c>
    </row>
    <row r="392" spans="1:20" ht="15.75" thickBot="1">
      <c r="A392" s="12"/>
      <c r="B392" s="86" t="s">
        <v>935</v>
      </c>
      <c r="C392" s="18"/>
      <c r="D392" s="164" t="s">
        <v>206</v>
      </c>
      <c r="E392" s="140" t="s">
        <v>699</v>
      </c>
      <c r="F392" s="18"/>
      <c r="G392" s="164" t="s">
        <v>206</v>
      </c>
      <c r="H392" s="140" t="s">
        <v>939</v>
      </c>
      <c r="I392" s="18"/>
      <c r="J392" s="164" t="s">
        <v>206</v>
      </c>
      <c r="K392" s="140" t="s">
        <v>645</v>
      </c>
      <c r="L392" s="18"/>
      <c r="M392" s="164" t="s">
        <v>206</v>
      </c>
      <c r="N392" s="140" t="s">
        <v>646</v>
      </c>
      <c r="O392" s="18"/>
      <c r="P392" s="164" t="s">
        <v>206</v>
      </c>
      <c r="Q392" s="141">
        <v>-1316516</v>
      </c>
      <c r="R392" s="18"/>
      <c r="S392" s="164" t="s">
        <v>206</v>
      </c>
      <c r="T392" s="140" t="s">
        <v>940</v>
      </c>
    </row>
    <row r="393" spans="1:20">
      <c r="A393" s="12"/>
      <c r="B393" s="162" t="s">
        <v>930</v>
      </c>
      <c r="C393" s="25"/>
      <c r="D393" s="25"/>
      <c r="E393" s="46"/>
      <c r="F393" s="25"/>
      <c r="G393" s="25"/>
      <c r="H393" s="46"/>
      <c r="I393" s="25"/>
      <c r="J393" s="25"/>
      <c r="K393" s="46"/>
      <c r="L393" s="25"/>
      <c r="M393" s="25"/>
      <c r="N393" s="46"/>
      <c r="O393" s="25"/>
      <c r="P393" s="25"/>
      <c r="Q393" s="46"/>
      <c r="R393" s="25"/>
      <c r="S393" s="25"/>
      <c r="T393" s="46"/>
    </row>
    <row r="394" spans="1:20">
      <c r="A394" s="12"/>
      <c r="B394" s="86" t="s">
        <v>934</v>
      </c>
      <c r="C394" s="18"/>
      <c r="D394" s="163" t="s">
        <v>206</v>
      </c>
      <c r="E394" s="118" t="s">
        <v>213</v>
      </c>
      <c r="F394" s="18"/>
      <c r="G394" s="163" t="s">
        <v>206</v>
      </c>
      <c r="H394" s="119" t="s">
        <v>941</v>
      </c>
      <c r="I394" s="18"/>
      <c r="J394" s="163" t="s">
        <v>206</v>
      </c>
      <c r="K394" s="119" t="s">
        <v>942</v>
      </c>
      <c r="L394" s="18"/>
      <c r="M394" s="163" t="s">
        <v>206</v>
      </c>
      <c r="N394" s="119" t="s">
        <v>943</v>
      </c>
      <c r="O394" s="18"/>
      <c r="P394" s="163" t="s">
        <v>206</v>
      </c>
      <c r="Q394" s="132">
        <v>-190461</v>
      </c>
      <c r="R394" s="18"/>
      <c r="S394" s="163" t="s">
        <v>206</v>
      </c>
      <c r="T394" s="119" t="s">
        <v>944</v>
      </c>
    </row>
    <row r="395" spans="1:20">
      <c r="A395" s="12"/>
      <c r="B395" s="115" t="s">
        <v>112</v>
      </c>
      <c r="C395" s="25"/>
      <c r="D395" s="25"/>
      <c r="E395" s="116" t="s">
        <v>213</v>
      </c>
      <c r="F395" s="25"/>
      <c r="G395" s="25"/>
      <c r="H395" s="117" t="s">
        <v>945</v>
      </c>
      <c r="I395" s="25"/>
      <c r="J395" s="25"/>
      <c r="K395" s="116" t="s">
        <v>213</v>
      </c>
      <c r="L395" s="25"/>
      <c r="M395" s="25"/>
      <c r="N395" s="117" t="s">
        <v>946</v>
      </c>
      <c r="O395" s="25"/>
      <c r="P395" s="25"/>
      <c r="Q395" s="116" t="s">
        <v>213</v>
      </c>
      <c r="R395" s="25"/>
      <c r="S395" s="25"/>
      <c r="T395" s="117" t="s">
        <v>947</v>
      </c>
    </row>
    <row r="396" spans="1:20">
      <c r="A396" s="12"/>
      <c r="B396" s="86" t="s">
        <v>154</v>
      </c>
      <c r="C396" s="18"/>
      <c r="D396" s="18"/>
      <c r="E396" s="118" t="s">
        <v>213</v>
      </c>
      <c r="F396" s="18"/>
      <c r="G396" s="18"/>
      <c r="H396" s="132">
        <v>-650000</v>
      </c>
      <c r="I396" s="18"/>
      <c r="J396" s="18"/>
      <c r="K396" s="118" t="s">
        <v>213</v>
      </c>
      <c r="L396" s="18"/>
      <c r="M396" s="18"/>
      <c r="N396" s="118" t="s">
        <v>213</v>
      </c>
      <c r="O396" s="18"/>
      <c r="P396" s="18"/>
      <c r="Q396" s="118" t="s">
        <v>213</v>
      </c>
      <c r="R396" s="18"/>
      <c r="S396" s="18"/>
      <c r="T396" s="132">
        <v>-650000</v>
      </c>
    </row>
    <row r="397" spans="1:20">
      <c r="A397" s="12"/>
      <c r="B397" s="115" t="s">
        <v>155</v>
      </c>
      <c r="C397" s="25"/>
      <c r="D397" s="25"/>
      <c r="E397" s="116" t="s">
        <v>213</v>
      </c>
      <c r="F397" s="25"/>
      <c r="G397" s="25"/>
      <c r="H397" s="124">
        <v>-32847</v>
      </c>
      <c r="I397" s="25"/>
      <c r="J397" s="25"/>
      <c r="K397" s="116" t="s">
        <v>213</v>
      </c>
      <c r="L397" s="25"/>
      <c r="M397" s="25"/>
      <c r="N397" s="116" t="s">
        <v>213</v>
      </c>
      <c r="O397" s="25"/>
      <c r="P397" s="25"/>
      <c r="Q397" s="116" t="s">
        <v>213</v>
      </c>
      <c r="R397" s="25"/>
      <c r="S397" s="25"/>
      <c r="T397" s="124">
        <v>-32847</v>
      </c>
    </row>
    <row r="398" spans="1:20" ht="15.75" thickBot="1">
      <c r="A398" s="12"/>
      <c r="B398" s="86" t="s">
        <v>158</v>
      </c>
      <c r="C398" s="18"/>
      <c r="D398" s="18"/>
      <c r="E398" s="118" t="s">
        <v>213</v>
      </c>
      <c r="F398" s="18"/>
      <c r="G398" s="18"/>
      <c r="H398" s="132">
        <v>-555288</v>
      </c>
      <c r="I398" s="18"/>
      <c r="J398" s="18"/>
      <c r="K398" s="132">
        <v>-53895</v>
      </c>
      <c r="L398" s="18"/>
      <c r="M398" s="18"/>
      <c r="N398" s="132">
        <v>-130339</v>
      </c>
      <c r="O398" s="18"/>
      <c r="P398" s="18"/>
      <c r="Q398" s="119" t="s">
        <v>948</v>
      </c>
      <c r="R398" s="18"/>
      <c r="S398" s="18"/>
      <c r="T398" s="132">
        <v>-549061</v>
      </c>
    </row>
    <row r="399" spans="1:20" ht="15.75" thickBot="1">
      <c r="A399" s="12"/>
      <c r="B399" s="115" t="s">
        <v>935</v>
      </c>
      <c r="C399" s="25"/>
      <c r="D399" s="165" t="s">
        <v>206</v>
      </c>
      <c r="E399" s="147" t="s">
        <v>213</v>
      </c>
      <c r="F399" s="25"/>
      <c r="G399" s="165" t="s">
        <v>206</v>
      </c>
      <c r="H399" s="147" t="s">
        <v>213</v>
      </c>
      <c r="I399" s="25"/>
      <c r="J399" s="165" t="s">
        <v>206</v>
      </c>
      <c r="K399" s="147" t="s">
        <v>213</v>
      </c>
      <c r="L399" s="25"/>
      <c r="M399" s="165" t="s">
        <v>206</v>
      </c>
      <c r="N399" s="147" t="s">
        <v>213</v>
      </c>
      <c r="O399" s="25"/>
      <c r="P399" s="165" t="s">
        <v>206</v>
      </c>
      <c r="Q399" s="147" t="s">
        <v>213</v>
      </c>
      <c r="R399" s="25"/>
      <c r="S399" s="165" t="s">
        <v>206</v>
      </c>
      <c r="T399" s="147" t="s">
        <v>213</v>
      </c>
    </row>
    <row r="400" spans="1:20">
      <c r="A400" s="12"/>
      <c r="B400" s="166" t="s">
        <v>931</v>
      </c>
      <c r="C400" s="18"/>
      <c r="D400" s="18"/>
      <c r="E400" s="49"/>
      <c r="F400" s="18"/>
      <c r="G400" s="18"/>
      <c r="H400" s="49"/>
      <c r="I400" s="18"/>
      <c r="J400" s="18"/>
      <c r="K400" s="49"/>
      <c r="L400" s="18"/>
      <c r="M400" s="18"/>
      <c r="N400" s="49"/>
      <c r="O400" s="18"/>
      <c r="P400" s="18"/>
      <c r="Q400" s="49"/>
      <c r="R400" s="18"/>
      <c r="S400" s="18"/>
      <c r="T400" s="49"/>
    </row>
    <row r="401" spans="1:20">
      <c r="A401" s="12"/>
      <c r="B401" s="115" t="s">
        <v>934</v>
      </c>
      <c r="C401" s="25"/>
      <c r="D401" s="167" t="s">
        <v>206</v>
      </c>
      <c r="E401" s="116" t="s">
        <v>213</v>
      </c>
      <c r="F401" s="25"/>
      <c r="G401" s="167" t="s">
        <v>206</v>
      </c>
      <c r="H401" s="116" t="s">
        <v>213</v>
      </c>
      <c r="I401" s="25"/>
      <c r="J401" s="167" t="s">
        <v>206</v>
      </c>
      <c r="K401" s="116" t="s">
        <v>213</v>
      </c>
      <c r="L401" s="25"/>
      <c r="M401" s="167" t="s">
        <v>206</v>
      </c>
      <c r="N401" s="116" t="s">
        <v>213</v>
      </c>
      <c r="O401" s="25"/>
      <c r="P401" s="167" t="s">
        <v>206</v>
      </c>
      <c r="Q401" s="116" t="s">
        <v>213</v>
      </c>
      <c r="R401" s="25"/>
      <c r="S401" s="167" t="s">
        <v>206</v>
      </c>
      <c r="T401" s="116" t="s">
        <v>213</v>
      </c>
    </row>
    <row r="402" spans="1:20" ht="15.75" thickBot="1">
      <c r="A402" s="12"/>
      <c r="B402" s="86" t="s">
        <v>112</v>
      </c>
      <c r="C402" s="18"/>
      <c r="D402" s="47"/>
      <c r="E402" s="120" t="s">
        <v>213</v>
      </c>
      <c r="F402" s="18"/>
      <c r="G402" s="47"/>
      <c r="H402" s="121" t="s">
        <v>949</v>
      </c>
      <c r="I402" s="18"/>
      <c r="J402" s="47"/>
      <c r="K402" s="120" t="s">
        <v>213</v>
      </c>
      <c r="L402" s="18"/>
      <c r="M402" s="47"/>
      <c r="N402" s="121" t="s">
        <v>950</v>
      </c>
      <c r="O402" s="18"/>
      <c r="P402" s="47"/>
      <c r="Q402" s="120" t="s">
        <v>213</v>
      </c>
      <c r="R402" s="18"/>
      <c r="S402" s="47"/>
      <c r="T402" s="121" t="s">
        <v>951</v>
      </c>
    </row>
    <row r="403" spans="1:20" ht="15.75" thickBot="1">
      <c r="A403" s="12"/>
      <c r="B403" s="115" t="s">
        <v>935</v>
      </c>
      <c r="C403" s="25"/>
      <c r="D403" s="165" t="s">
        <v>206</v>
      </c>
      <c r="E403" s="147" t="s">
        <v>213</v>
      </c>
      <c r="F403" s="25"/>
      <c r="G403" s="165" t="s">
        <v>206</v>
      </c>
      <c r="H403" s="137" t="s">
        <v>949</v>
      </c>
      <c r="I403" s="25"/>
      <c r="J403" s="165" t="s">
        <v>206</v>
      </c>
      <c r="K403" s="147" t="s">
        <v>213</v>
      </c>
      <c r="L403" s="25"/>
      <c r="M403" s="165" t="s">
        <v>206</v>
      </c>
      <c r="N403" s="137" t="s">
        <v>950</v>
      </c>
      <c r="O403" s="25"/>
      <c r="P403" s="165" t="s">
        <v>206</v>
      </c>
      <c r="Q403" s="147" t="s">
        <v>213</v>
      </c>
      <c r="R403" s="25"/>
      <c r="S403" s="165" t="s">
        <v>206</v>
      </c>
      <c r="T403" s="137" t="s">
        <v>951</v>
      </c>
    </row>
    <row r="404" spans="1:20">
      <c r="A404" s="12"/>
      <c r="B404" s="41"/>
      <c r="C404" s="41"/>
      <c r="D404" s="41"/>
      <c r="E404" s="41"/>
      <c r="F404" s="41"/>
      <c r="G404" s="41"/>
      <c r="H404" s="41"/>
      <c r="I404" s="41"/>
      <c r="J404" s="41"/>
      <c r="K404" s="41"/>
      <c r="L404" s="41"/>
      <c r="M404" s="41"/>
      <c r="N404" s="41"/>
      <c r="O404" s="41"/>
      <c r="P404" s="41"/>
      <c r="Q404" s="41"/>
      <c r="R404" s="41"/>
      <c r="S404" s="41"/>
      <c r="T404" s="41"/>
    </row>
    <row r="405" spans="1:20">
      <c r="A405" s="12"/>
      <c r="B405" s="42"/>
      <c r="C405" s="42"/>
      <c r="D405" s="42"/>
      <c r="E405" s="42"/>
      <c r="F405" s="42"/>
      <c r="G405" s="42"/>
      <c r="H405" s="42"/>
      <c r="I405" s="42"/>
      <c r="J405" s="42"/>
      <c r="K405" s="42"/>
      <c r="L405" s="42"/>
      <c r="M405" s="42"/>
      <c r="N405" s="42"/>
      <c r="O405" s="42"/>
      <c r="P405" s="42"/>
      <c r="Q405" s="42"/>
      <c r="R405" s="42"/>
      <c r="S405" s="42"/>
      <c r="T405" s="42"/>
    </row>
  </sheetData>
  <mergeCells count="153">
    <mergeCell ref="B405:T405"/>
    <mergeCell ref="A335:A405"/>
    <mergeCell ref="B335:T335"/>
    <mergeCell ref="B336:T336"/>
    <mergeCell ref="B337:T337"/>
    <mergeCell ref="B338:T338"/>
    <mergeCell ref="B370:T370"/>
    <mergeCell ref="B371:T371"/>
    <mergeCell ref="B372:T372"/>
    <mergeCell ref="B373:T373"/>
    <mergeCell ref="B404:T404"/>
    <mergeCell ref="B290:T290"/>
    <mergeCell ref="B291:T291"/>
    <mergeCell ref="B292:T292"/>
    <mergeCell ref="B293:T293"/>
    <mergeCell ref="B333:T333"/>
    <mergeCell ref="B334:T334"/>
    <mergeCell ref="B213:T213"/>
    <mergeCell ref="B214:T214"/>
    <mergeCell ref="B215:T215"/>
    <mergeCell ref="B245:T245"/>
    <mergeCell ref="B246:T246"/>
    <mergeCell ref="A247:A334"/>
    <mergeCell ref="B247:T247"/>
    <mergeCell ref="B248:T248"/>
    <mergeCell ref="B249:T249"/>
    <mergeCell ref="B250:T250"/>
    <mergeCell ref="B207:T207"/>
    <mergeCell ref="B208:T208"/>
    <mergeCell ref="B209:T209"/>
    <mergeCell ref="B210:T210"/>
    <mergeCell ref="B211:T211"/>
    <mergeCell ref="B212:T212"/>
    <mergeCell ref="B172:T172"/>
    <mergeCell ref="B202:T202"/>
    <mergeCell ref="B203:T203"/>
    <mergeCell ref="B204:T204"/>
    <mergeCell ref="B205:T205"/>
    <mergeCell ref="B206:T206"/>
    <mergeCell ref="B166:T166"/>
    <mergeCell ref="B167:T167"/>
    <mergeCell ref="B168:T168"/>
    <mergeCell ref="B169:T169"/>
    <mergeCell ref="B170:T170"/>
    <mergeCell ref="B171:T171"/>
    <mergeCell ref="B160:T160"/>
    <mergeCell ref="B161:T161"/>
    <mergeCell ref="B162:T162"/>
    <mergeCell ref="B163:T163"/>
    <mergeCell ref="B164:T164"/>
    <mergeCell ref="B165:T165"/>
    <mergeCell ref="B125:T125"/>
    <mergeCell ref="B126:T126"/>
    <mergeCell ref="B127:T127"/>
    <mergeCell ref="B128:T128"/>
    <mergeCell ref="B129:T129"/>
    <mergeCell ref="B159:T159"/>
    <mergeCell ref="B87:T87"/>
    <mergeCell ref="B88:T88"/>
    <mergeCell ref="A89:A246"/>
    <mergeCell ref="B89:T89"/>
    <mergeCell ref="B90:T90"/>
    <mergeCell ref="B91:T91"/>
    <mergeCell ref="B92:T92"/>
    <mergeCell ref="B93:T93"/>
    <mergeCell ref="B94:T94"/>
    <mergeCell ref="B95:T95"/>
    <mergeCell ref="B9:T9"/>
    <mergeCell ref="B10:T10"/>
    <mergeCell ref="B11:T11"/>
    <mergeCell ref="B48:T48"/>
    <mergeCell ref="B49:T49"/>
    <mergeCell ref="B50:T50"/>
    <mergeCell ref="A1:A2"/>
    <mergeCell ref="B1:T1"/>
    <mergeCell ref="B2:T2"/>
    <mergeCell ref="B3:T3"/>
    <mergeCell ref="A4:A88"/>
    <mergeCell ref="B4:T4"/>
    <mergeCell ref="B5:T5"/>
    <mergeCell ref="B6:T6"/>
    <mergeCell ref="B7:T7"/>
    <mergeCell ref="B8:T8"/>
    <mergeCell ref="D375:T375"/>
    <mergeCell ref="D376:E376"/>
    <mergeCell ref="G376:H376"/>
    <mergeCell ref="J376:K376"/>
    <mergeCell ref="M376:N376"/>
    <mergeCell ref="P376:Q376"/>
    <mergeCell ref="S376:T376"/>
    <mergeCell ref="D340:T340"/>
    <mergeCell ref="D341:E341"/>
    <mergeCell ref="G341:H341"/>
    <mergeCell ref="J341:K341"/>
    <mergeCell ref="M341:N341"/>
    <mergeCell ref="P341:Q341"/>
    <mergeCell ref="S341:T341"/>
    <mergeCell ref="C295:T295"/>
    <mergeCell ref="D296:E296"/>
    <mergeCell ref="G296:H296"/>
    <mergeCell ref="J296:K296"/>
    <mergeCell ref="M296:N296"/>
    <mergeCell ref="P296:Q296"/>
    <mergeCell ref="S296:T296"/>
    <mergeCell ref="C252:T252"/>
    <mergeCell ref="D253:E253"/>
    <mergeCell ref="G253:H253"/>
    <mergeCell ref="J253:K253"/>
    <mergeCell ref="M253:N253"/>
    <mergeCell ref="P253:Q253"/>
    <mergeCell ref="S253:T253"/>
    <mergeCell ref="C217:T217"/>
    <mergeCell ref="D218:E218"/>
    <mergeCell ref="G218:H218"/>
    <mergeCell ref="J218:K218"/>
    <mergeCell ref="M218:N218"/>
    <mergeCell ref="P218:Q218"/>
    <mergeCell ref="S218:T218"/>
    <mergeCell ref="C174:T174"/>
    <mergeCell ref="D175:E175"/>
    <mergeCell ref="G175:H175"/>
    <mergeCell ref="J175:K175"/>
    <mergeCell ref="M175:N175"/>
    <mergeCell ref="P175:Q175"/>
    <mergeCell ref="S175:T175"/>
    <mergeCell ref="C131:T131"/>
    <mergeCell ref="D132:E132"/>
    <mergeCell ref="G132:H132"/>
    <mergeCell ref="J132:K132"/>
    <mergeCell ref="M132:N132"/>
    <mergeCell ref="P132:Q132"/>
    <mergeCell ref="S132:T132"/>
    <mergeCell ref="C97:T97"/>
    <mergeCell ref="D98:E98"/>
    <mergeCell ref="G98:H98"/>
    <mergeCell ref="J98:K98"/>
    <mergeCell ref="M98:N98"/>
    <mergeCell ref="P98:Q98"/>
    <mergeCell ref="S98:T98"/>
    <mergeCell ref="C53:T53"/>
    <mergeCell ref="D54:E54"/>
    <mergeCell ref="G54:H54"/>
    <mergeCell ref="J54:K54"/>
    <mergeCell ref="M54:N54"/>
    <mergeCell ref="P54:Q54"/>
    <mergeCell ref="S54:T54"/>
    <mergeCell ref="C14:T14"/>
    <mergeCell ref="D15:E15"/>
    <mergeCell ref="G15:H15"/>
    <mergeCell ref="J15:K15"/>
    <mergeCell ref="M15:N15"/>
    <mergeCell ref="P15:Q15"/>
    <mergeCell ref="S15:T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42578125" bestFit="1" customWidth="1"/>
    <col min="4" max="4" width="15.42578125" bestFit="1" customWidth="1"/>
    <col min="5" max="5" width="36.5703125" bestFit="1" customWidth="1"/>
    <col min="6" max="6" width="12.28515625" bestFit="1" customWidth="1"/>
    <col min="7" max="7" width="12.42578125" bestFit="1" customWidth="1"/>
    <col min="8" max="8" width="23.42578125" bestFit="1" customWidth="1"/>
    <col min="9" max="9" width="29.85546875" bestFit="1" customWidth="1"/>
    <col min="10" max="10" width="15.7109375" bestFit="1" customWidth="1"/>
  </cols>
  <sheetData>
    <row r="1" spans="1:10" ht="15" customHeight="1">
      <c r="A1" s="7" t="s">
        <v>988</v>
      </c>
      <c r="B1" s="7" t="s">
        <v>989</v>
      </c>
      <c r="C1" s="7"/>
      <c r="D1" s="1" t="s">
        <v>990</v>
      </c>
      <c r="E1" s="1" t="s">
        <v>1</v>
      </c>
      <c r="F1" s="1"/>
      <c r="G1" s="1"/>
      <c r="H1" s="7" t="s">
        <v>1</v>
      </c>
      <c r="I1" s="7"/>
      <c r="J1" s="7"/>
    </row>
    <row r="2" spans="1:10">
      <c r="A2" s="7"/>
      <c r="B2" s="7" t="s">
        <v>991</v>
      </c>
      <c r="C2" s="7" t="s">
        <v>992</v>
      </c>
      <c r="D2" s="7" t="s">
        <v>993</v>
      </c>
      <c r="E2" s="1" t="s">
        <v>2</v>
      </c>
      <c r="F2" s="7" t="s">
        <v>25</v>
      </c>
      <c r="G2" s="7" t="s">
        <v>992</v>
      </c>
      <c r="H2" s="1" t="s">
        <v>26</v>
      </c>
      <c r="I2" s="1" t="s">
        <v>26</v>
      </c>
      <c r="J2" s="1" t="s">
        <v>2</v>
      </c>
    </row>
    <row r="3" spans="1:10">
      <c r="A3" s="7"/>
      <c r="B3" s="7"/>
      <c r="C3" s="7"/>
      <c r="D3" s="7"/>
      <c r="E3" s="1" t="s">
        <v>994</v>
      </c>
      <c r="F3" s="7"/>
      <c r="G3" s="7"/>
      <c r="H3" s="1" t="s">
        <v>996</v>
      </c>
      <c r="I3" s="1" t="s">
        <v>997</v>
      </c>
      <c r="J3" s="1" t="s">
        <v>998</v>
      </c>
    </row>
    <row r="4" spans="1:10">
      <c r="A4" s="7"/>
      <c r="B4" s="7"/>
      <c r="C4" s="7"/>
      <c r="D4" s="7"/>
      <c r="E4" s="1" t="s">
        <v>995</v>
      </c>
      <c r="F4" s="7"/>
      <c r="G4" s="7"/>
      <c r="H4" s="1"/>
      <c r="I4" s="1"/>
      <c r="J4" s="1"/>
    </row>
    <row r="5" spans="1:10" ht="30">
      <c r="A5" s="3" t="s">
        <v>999</v>
      </c>
      <c r="B5" s="4" t="s">
        <v>4</v>
      </c>
      <c r="C5" s="4" t="s">
        <v>4</v>
      </c>
      <c r="D5" s="4" t="s">
        <v>4</v>
      </c>
      <c r="E5" s="4" t="s">
        <v>4</v>
      </c>
      <c r="F5" s="4" t="s">
        <v>4</v>
      </c>
      <c r="G5" s="4" t="s">
        <v>4</v>
      </c>
      <c r="H5" s="4" t="s">
        <v>4</v>
      </c>
      <c r="I5" s="4" t="s">
        <v>4</v>
      </c>
      <c r="J5" s="4" t="s">
        <v>4</v>
      </c>
    </row>
    <row r="6" spans="1:10" ht="30">
      <c r="A6" s="2" t="s">
        <v>1000</v>
      </c>
      <c r="B6" s="4" t="s">
        <v>4</v>
      </c>
      <c r="C6" s="173">
        <v>1</v>
      </c>
      <c r="D6" s="4" t="s">
        <v>4</v>
      </c>
      <c r="E6" s="4" t="s">
        <v>4</v>
      </c>
      <c r="F6" s="4" t="s">
        <v>4</v>
      </c>
      <c r="G6" s="4" t="s">
        <v>4</v>
      </c>
      <c r="H6" s="4" t="s">
        <v>4</v>
      </c>
      <c r="I6" s="4" t="s">
        <v>4</v>
      </c>
      <c r="J6" s="4" t="s">
        <v>4</v>
      </c>
    </row>
    <row r="7" spans="1:10">
      <c r="A7" s="2" t="s">
        <v>1001</v>
      </c>
      <c r="B7" s="4" t="s">
        <v>4</v>
      </c>
      <c r="C7" s="173">
        <v>1</v>
      </c>
      <c r="D7" s="4" t="s">
        <v>4</v>
      </c>
      <c r="E7" s="4" t="s">
        <v>4</v>
      </c>
      <c r="F7" s="4" t="s">
        <v>4</v>
      </c>
      <c r="G7" s="4" t="s">
        <v>4</v>
      </c>
      <c r="H7" s="4" t="s">
        <v>4</v>
      </c>
      <c r="I7" s="4" t="s">
        <v>4</v>
      </c>
      <c r="J7" s="4" t="s">
        <v>4</v>
      </c>
    </row>
    <row r="8" spans="1:10">
      <c r="A8" s="2" t="s">
        <v>1002</v>
      </c>
      <c r="B8" s="173">
        <v>0</v>
      </c>
      <c r="C8" s="4" t="s">
        <v>4</v>
      </c>
      <c r="D8" s="4" t="s">
        <v>4</v>
      </c>
      <c r="E8" s="4" t="s">
        <v>4</v>
      </c>
      <c r="F8" s="4" t="s">
        <v>4</v>
      </c>
      <c r="G8" s="4" t="s">
        <v>4</v>
      </c>
      <c r="H8" s="4" t="s">
        <v>4</v>
      </c>
      <c r="I8" s="4" t="s">
        <v>4</v>
      </c>
      <c r="J8" s="4" t="s">
        <v>4</v>
      </c>
    </row>
    <row r="9" spans="1:10">
      <c r="A9" s="2" t="s">
        <v>1003</v>
      </c>
      <c r="B9" s="4" t="s">
        <v>4</v>
      </c>
      <c r="C9" s="4" t="s">
        <v>4</v>
      </c>
      <c r="D9" s="4" t="s">
        <v>4</v>
      </c>
      <c r="E9" s="4" t="s">
        <v>4</v>
      </c>
      <c r="F9" s="4" t="s">
        <v>4</v>
      </c>
      <c r="G9" s="4">
        <v>0.25</v>
      </c>
      <c r="H9" s="4" t="s">
        <v>4</v>
      </c>
      <c r="I9" s="4" t="s">
        <v>4</v>
      </c>
      <c r="J9" s="4" t="s">
        <v>4</v>
      </c>
    </row>
    <row r="10" spans="1:10" ht="30">
      <c r="A10" s="2" t="s">
        <v>1004</v>
      </c>
      <c r="B10" s="4" t="s">
        <v>4</v>
      </c>
      <c r="C10" s="4" t="s">
        <v>4</v>
      </c>
      <c r="D10" s="4" t="s">
        <v>4</v>
      </c>
      <c r="E10" s="4">
        <v>23</v>
      </c>
      <c r="F10" s="4" t="s">
        <v>4</v>
      </c>
      <c r="G10" s="4" t="s">
        <v>4</v>
      </c>
      <c r="H10" s="4" t="s">
        <v>4</v>
      </c>
      <c r="I10" s="4" t="s">
        <v>4</v>
      </c>
      <c r="J10" s="4" t="s">
        <v>4</v>
      </c>
    </row>
    <row r="11" spans="1:10">
      <c r="A11" s="2" t="s">
        <v>1005</v>
      </c>
      <c r="B11" s="4" t="s">
        <v>4</v>
      </c>
      <c r="C11" s="4" t="s">
        <v>4</v>
      </c>
      <c r="D11" s="4" t="s">
        <v>4</v>
      </c>
      <c r="E11" s="6">
        <v>1239</v>
      </c>
      <c r="F11" s="4" t="s">
        <v>4</v>
      </c>
      <c r="G11" s="4" t="s">
        <v>4</v>
      </c>
      <c r="H11" s="4" t="s">
        <v>4</v>
      </c>
      <c r="I11" s="4" t="s">
        <v>4</v>
      </c>
      <c r="J11" s="4" t="s">
        <v>4</v>
      </c>
    </row>
    <row r="12" spans="1:10" ht="30">
      <c r="A12" s="2" t="s">
        <v>1006</v>
      </c>
      <c r="B12" s="4" t="s">
        <v>4</v>
      </c>
      <c r="C12" s="4" t="s">
        <v>4</v>
      </c>
      <c r="D12" s="4" t="s">
        <v>4</v>
      </c>
      <c r="E12" s="4" t="s">
        <v>4</v>
      </c>
      <c r="F12" s="4" t="s">
        <v>4</v>
      </c>
      <c r="G12" s="4" t="s">
        <v>4</v>
      </c>
      <c r="H12" s="4" t="s">
        <v>4</v>
      </c>
      <c r="I12" s="4" t="s">
        <v>4</v>
      </c>
      <c r="J12" s="6">
        <v>105000000</v>
      </c>
    </row>
    <row r="13" spans="1:10">
      <c r="A13" s="2" t="s">
        <v>66</v>
      </c>
      <c r="B13" s="4" t="s">
        <v>4</v>
      </c>
      <c r="C13" s="4" t="s">
        <v>4</v>
      </c>
      <c r="D13" s="4">
        <v>100</v>
      </c>
      <c r="E13" s="4" t="s">
        <v>4</v>
      </c>
      <c r="F13" s="4" t="s">
        <v>4</v>
      </c>
      <c r="G13" s="4" t="s">
        <v>4</v>
      </c>
      <c r="H13" s="4" t="s">
        <v>4</v>
      </c>
      <c r="I13" s="4" t="s">
        <v>4</v>
      </c>
      <c r="J13" s="4" t="s">
        <v>4</v>
      </c>
    </row>
    <row r="14" spans="1:10">
      <c r="A14" s="2" t="s">
        <v>64</v>
      </c>
      <c r="B14" s="4" t="s">
        <v>4</v>
      </c>
      <c r="C14" s="4" t="s">
        <v>4</v>
      </c>
      <c r="D14" s="9">
        <v>0.01</v>
      </c>
      <c r="E14" s="9">
        <v>0.01</v>
      </c>
      <c r="F14" s="9">
        <v>0.01</v>
      </c>
      <c r="G14" s="4" t="s">
        <v>4</v>
      </c>
      <c r="H14" s="4" t="s">
        <v>4</v>
      </c>
      <c r="I14" s="4" t="s">
        <v>4</v>
      </c>
      <c r="J14" s="4" t="s">
        <v>4</v>
      </c>
    </row>
    <row r="15" spans="1:10" ht="30">
      <c r="A15" s="2" t="s">
        <v>1007</v>
      </c>
      <c r="B15" s="4" t="s">
        <v>4</v>
      </c>
      <c r="C15" s="4" t="s">
        <v>4</v>
      </c>
      <c r="D15" s="8">
        <v>1</v>
      </c>
      <c r="E15" s="4" t="s">
        <v>4</v>
      </c>
      <c r="F15" s="4" t="s">
        <v>4</v>
      </c>
      <c r="G15" s="4" t="s">
        <v>4</v>
      </c>
      <c r="H15" s="4" t="s">
        <v>4</v>
      </c>
      <c r="I15" s="4" t="s">
        <v>4</v>
      </c>
      <c r="J15" s="4" t="s">
        <v>4</v>
      </c>
    </row>
    <row r="16" spans="1:10">
      <c r="A16" s="2" t="s">
        <v>1008</v>
      </c>
      <c r="B16" s="4" t="s">
        <v>4</v>
      </c>
      <c r="C16" s="4" t="s">
        <v>4</v>
      </c>
      <c r="D16" s="4" t="s">
        <v>4</v>
      </c>
      <c r="E16" s="4" t="s">
        <v>4</v>
      </c>
      <c r="F16" s="4" t="s">
        <v>4</v>
      </c>
      <c r="G16" s="4" t="s">
        <v>4</v>
      </c>
      <c r="H16" s="8">
        <v>198152000</v>
      </c>
      <c r="I16" s="8">
        <v>198152000</v>
      </c>
      <c r="J16" s="4" t="s">
        <v>4</v>
      </c>
    </row>
    <row r="17" spans="1:10" ht="409.5">
      <c r="A17" s="2" t="s">
        <v>1009</v>
      </c>
      <c r="B17" s="4" t="s">
        <v>4</v>
      </c>
      <c r="C17" s="4" t="s">
        <v>4</v>
      </c>
      <c r="D17" s="4" t="s">
        <v>4</v>
      </c>
      <c r="E17" s="4" t="s">
        <v>1010</v>
      </c>
      <c r="F17" s="4" t="s">
        <v>4</v>
      </c>
      <c r="G17" s="4" t="s">
        <v>4</v>
      </c>
      <c r="H17" s="4" t="s">
        <v>4</v>
      </c>
      <c r="I17" s="4" t="s">
        <v>4</v>
      </c>
      <c r="J17" s="4" t="s">
        <v>4</v>
      </c>
    </row>
  </sheetData>
  <mergeCells count="8">
    <mergeCell ref="A1:A4"/>
    <mergeCell ref="B1:C1"/>
    <mergeCell ref="H1:J1"/>
    <mergeCell ref="B2:B4"/>
    <mergeCell ref="C2:C4"/>
    <mergeCell ref="D2:D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011</v>
      </c>
      <c r="B1" s="7" t="s">
        <v>70</v>
      </c>
      <c r="C1" s="7"/>
      <c r="D1" s="7" t="s">
        <v>1</v>
      </c>
      <c r="E1" s="7"/>
    </row>
    <row r="2" spans="1:5">
      <c r="A2" s="7"/>
      <c r="B2" s="1" t="s">
        <v>2</v>
      </c>
      <c r="C2" s="1" t="s">
        <v>26</v>
      </c>
      <c r="D2" s="1" t="s">
        <v>2</v>
      </c>
      <c r="E2" s="1" t="s">
        <v>26</v>
      </c>
    </row>
    <row r="3" spans="1:5">
      <c r="A3" s="3" t="s">
        <v>187</v>
      </c>
      <c r="B3" s="4" t="s">
        <v>4</v>
      </c>
      <c r="C3" s="4" t="s">
        <v>4</v>
      </c>
      <c r="D3" s="4" t="s">
        <v>4</v>
      </c>
      <c r="E3" s="4" t="s">
        <v>4</v>
      </c>
    </row>
    <row r="4" spans="1:5" ht="30">
      <c r="A4" s="2" t="s">
        <v>1012</v>
      </c>
      <c r="B4" s="8">
        <v>0</v>
      </c>
      <c r="C4" s="8">
        <v>16421000</v>
      </c>
      <c r="D4" s="8">
        <v>0</v>
      </c>
      <c r="E4" s="8">
        <v>53161000</v>
      </c>
    </row>
    <row r="5" spans="1:5">
      <c r="A5" s="2" t="s">
        <v>1013</v>
      </c>
      <c r="B5" s="4">
        <v>0</v>
      </c>
      <c r="C5" s="6">
        <v>353000</v>
      </c>
      <c r="D5" s="4">
        <v>0</v>
      </c>
      <c r="E5" s="6">
        <v>1080000</v>
      </c>
    </row>
    <row r="6" spans="1:5">
      <c r="A6" s="2" t="s">
        <v>1014</v>
      </c>
      <c r="B6" s="4" t="s">
        <v>4</v>
      </c>
      <c r="C6" s="4" t="s">
        <v>4</v>
      </c>
      <c r="D6" s="4" t="s">
        <v>1015</v>
      </c>
      <c r="E6" s="4" t="s">
        <v>4</v>
      </c>
    </row>
    <row r="7" spans="1:5" ht="30">
      <c r="A7" s="2" t="s">
        <v>1016</v>
      </c>
      <c r="B7" s="4" t="s">
        <v>4</v>
      </c>
      <c r="C7" s="4" t="s">
        <v>4</v>
      </c>
      <c r="D7" s="4" t="s">
        <v>1017</v>
      </c>
      <c r="E7" s="4" t="s">
        <v>4</v>
      </c>
    </row>
    <row r="8" spans="1:5">
      <c r="A8" s="2" t="s">
        <v>1018</v>
      </c>
      <c r="B8" s="6">
        <v>102000</v>
      </c>
      <c r="C8" s="4" t="s">
        <v>4</v>
      </c>
      <c r="D8" s="6">
        <v>102000</v>
      </c>
      <c r="E8" s="4" t="s">
        <v>4</v>
      </c>
    </row>
    <row r="9" spans="1:5">
      <c r="A9" s="2" t="s">
        <v>1019</v>
      </c>
      <c r="B9" s="8">
        <v>921000</v>
      </c>
      <c r="C9" s="4" t="s">
        <v>4</v>
      </c>
      <c r="D9" s="8">
        <v>921000</v>
      </c>
      <c r="E9"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1.140625" customWidth="1"/>
    <col min="3" max="3" width="2.7109375" customWidth="1"/>
    <col min="4" max="4" width="11.140625" customWidth="1"/>
    <col min="5" max="5" width="2.7109375" customWidth="1"/>
    <col min="6" max="6" width="12.28515625" customWidth="1"/>
    <col min="7" max="7" width="2.7109375" customWidth="1"/>
    <col min="8" max="8" width="12.28515625" customWidth="1"/>
    <col min="9" max="9" width="2.7109375" customWidth="1"/>
  </cols>
  <sheetData>
    <row r="1" spans="1:9" ht="15" customHeight="1">
      <c r="A1" s="1" t="s">
        <v>68</v>
      </c>
      <c r="B1" s="7" t="s">
        <v>70</v>
      </c>
      <c r="C1" s="7"/>
      <c r="D1" s="7"/>
      <c r="E1" s="7"/>
      <c r="F1" s="7" t="s">
        <v>1</v>
      </c>
      <c r="G1" s="7"/>
      <c r="H1" s="7"/>
      <c r="I1" s="7"/>
    </row>
    <row r="2" spans="1:9" ht="30">
      <c r="A2" s="1" t="s">
        <v>69</v>
      </c>
      <c r="B2" s="7" t="s">
        <v>2</v>
      </c>
      <c r="C2" s="7"/>
      <c r="D2" s="7" t="s">
        <v>26</v>
      </c>
      <c r="E2" s="7"/>
      <c r="F2" s="7" t="s">
        <v>2</v>
      </c>
      <c r="G2" s="7"/>
      <c r="H2" s="7" t="s">
        <v>26</v>
      </c>
      <c r="I2" s="7"/>
    </row>
    <row r="3" spans="1:9">
      <c r="A3" s="3" t="s">
        <v>71</v>
      </c>
      <c r="B3" s="4" t="s">
        <v>4</v>
      </c>
      <c r="C3" s="4"/>
      <c r="D3" s="4" t="s">
        <v>4</v>
      </c>
      <c r="E3" s="4"/>
      <c r="F3" s="4" t="s">
        <v>4</v>
      </c>
      <c r="G3" s="4"/>
      <c r="H3" s="4" t="s">
        <v>4</v>
      </c>
      <c r="I3" s="4"/>
    </row>
    <row r="4" spans="1:9" ht="17.25">
      <c r="A4" s="2" t="s">
        <v>72</v>
      </c>
      <c r="B4" s="8">
        <v>4035406</v>
      </c>
      <c r="C4" s="10" t="s">
        <v>73</v>
      </c>
      <c r="D4" s="8">
        <v>4032651</v>
      </c>
      <c r="E4" s="10" t="s">
        <v>73</v>
      </c>
      <c r="F4" s="8">
        <v>11751447</v>
      </c>
      <c r="G4" s="10" t="s">
        <v>73</v>
      </c>
      <c r="H4" s="8">
        <v>11971146</v>
      </c>
      <c r="I4" s="10" t="s">
        <v>73</v>
      </c>
    </row>
    <row r="5" spans="1:9">
      <c r="A5" s="2" t="s">
        <v>74</v>
      </c>
      <c r="B5" s="6">
        <v>560993</v>
      </c>
      <c r="C5" s="4"/>
      <c r="D5" s="6">
        <v>556835</v>
      </c>
      <c r="E5" s="4"/>
      <c r="F5" s="6">
        <v>1611975</v>
      </c>
      <c r="G5" s="4"/>
      <c r="H5" s="6">
        <v>1625673</v>
      </c>
      <c r="I5" s="4"/>
    </row>
    <row r="6" spans="1:9">
      <c r="A6" s="2" t="s">
        <v>75</v>
      </c>
      <c r="B6" s="6">
        <v>82376</v>
      </c>
      <c r="C6" s="4"/>
      <c r="D6" s="6">
        <v>97417</v>
      </c>
      <c r="E6" s="4"/>
      <c r="F6" s="6">
        <v>237636</v>
      </c>
      <c r="G6" s="4"/>
      <c r="H6" s="6">
        <v>291541</v>
      </c>
      <c r="I6" s="4"/>
    </row>
    <row r="7" spans="1:9">
      <c r="A7" s="2" t="s">
        <v>76</v>
      </c>
      <c r="B7" s="6">
        <v>4678775</v>
      </c>
      <c r="C7" s="4"/>
      <c r="D7" s="6">
        <v>4686903</v>
      </c>
      <c r="E7" s="4"/>
      <c r="F7" s="6">
        <v>13601058</v>
      </c>
      <c r="G7" s="4"/>
      <c r="H7" s="6">
        <v>13888360</v>
      </c>
      <c r="I7" s="4"/>
    </row>
    <row r="8" spans="1:9">
      <c r="A8" s="3" t="s">
        <v>77</v>
      </c>
      <c r="B8" s="4" t="s">
        <v>4</v>
      </c>
      <c r="C8" s="4"/>
      <c r="D8" s="4" t="s">
        <v>4</v>
      </c>
      <c r="E8" s="4"/>
      <c r="F8" s="4" t="s">
        <v>4</v>
      </c>
      <c r="G8" s="4"/>
      <c r="H8" s="4" t="s">
        <v>4</v>
      </c>
      <c r="I8" s="4"/>
    </row>
    <row r="9" spans="1:9" ht="17.25">
      <c r="A9" s="2" t="s">
        <v>78</v>
      </c>
      <c r="B9" s="6">
        <v>3866413</v>
      </c>
      <c r="C9" s="10" t="s">
        <v>73</v>
      </c>
      <c r="D9" s="6">
        <v>3903042</v>
      </c>
      <c r="E9" s="10" t="s">
        <v>73</v>
      </c>
      <c r="F9" s="6">
        <v>11309893</v>
      </c>
      <c r="G9" s="10" t="s">
        <v>73</v>
      </c>
      <c r="H9" s="6">
        <v>11549760</v>
      </c>
      <c r="I9" s="10" t="s">
        <v>73</v>
      </c>
    </row>
    <row r="10" spans="1:9">
      <c r="A10" s="2" t="s">
        <v>79</v>
      </c>
      <c r="B10" s="6">
        <v>483941</v>
      </c>
      <c r="C10" s="4"/>
      <c r="D10" s="6">
        <v>483513</v>
      </c>
      <c r="E10" s="4"/>
      <c r="F10" s="6">
        <v>1389312</v>
      </c>
      <c r="G10" s="4"/>
      <c r="H10" s="6">
        <v>1414772</v>
      </c>
      <c r="I10" s="4"/>
    </row>
    <row r="11" spans="1:9">
      <c r="A11" s="2" t="s">
        <v>80</v>
      </c>
      <c r="B11" s="6">
        <v>37684</v>
      </c>
      <c r="C11" s="4"/>
      <c r="D11" s="6">
        <v>57415</v>
      </c>
      <c r="E11" s="4"/>
      <c r="F11" s="6">
        <v>117221</v>
      </c>
      <c r="G11" s="4"/>
      <c r="H11" s="6">
        <v>188029</v>
      </c>
      <c r="I11" s="4"/>
    </row>
    <row r="12" spans="1:9">
      <c r="A12" s="2" t="s">
        <v>81</v>
      </c>
      <c r="B12" s="6">
        <v>131887</v>
      </c>
      <c r="C12" s="4"/>
      <c r="D12" s="6">
        <v>122749</v>
      </c>
      <c r="E12" s="4"/>
      <c r="F12" s="6">
        <v>387587</v>
      </c>
      <c r="G12" s="4"/>
      <c r="H12" s="6">
        <v>368430</v>
      </c>
      <c r="I12" s="4"/>
    </row>
    <row r="13" spans="1:9">
      <c r="A13" s="2" t="s">
        <v>82</v>
      </c>
      <c r="B13" s="6">
        <v>19629</v>
      </c>
      <c r="C13" s="4"/>
      <c r="D13" s="6">
        <v>18128</v>
      </c>
      <c r="E13" s="4"/>
      <c r="F13" s="6">
        <v>58975</v>
      </c>
      <c r="G13" s="4"/>
      <c r="H13" s="6">
        <v>54734</v>
      </c>
      <c r="I13" s="4"/>
    </row>
    <row r="14" spans="1:9">
      <c r="A14" s="2" t="s">
        <v>83</v>
      </c>
      <c r="B14" s="6">
        <v>30105</v>
      </c>
      <c r="C14" s="4"/>
      <c r="D14" s="6">
        <v>44714</v>
      </c>
      <c r="E14" s="4"/>
      <c r="F14" s="6">
        <v>87874</v>
      </c>
      <c r="G14" s="4"/>
      <c r="H14" s="6">
        <v>105390</v>
      </c>
      <c r="I14" s="4"/>
    </row>
    <row r="15" spans="1:9" ht="30">
      <c r="A15" s="2" t="s">
        <v>84</v>
      </c>
      <c r="B15" s="4">
        <v>300</v>
      </c>
      <c r="C15" s="4"/>
      <c r="D15" s="4">
        <v>274</v>
      </c>
      <c r="E15" s="4"/>
      <c r="F15" s="4">
        <v>897</v>
      </c>
      <c r="G15" s="4"/>
      <c r="H15" s="4">
        <v>821</v>
      </c>
      <c r="I15" s="4"/>
    </row>
    <row r="16" spans="1:9">
      <c r="A16" s="2" t="s">
        <v>85</v>
      </c>
      <c r="B16" s="6">
        <v>4569959</v>
      </c>
      <c r="C16" s="4"/>
      <c r="D16" s="6">
        <v>4629835</v>
      </c>
      <c r="E16" s="4"/>
      <c r="F16" s="6">
        <v>13351759</v>
      </c>
      <c r="G16" s="4"/>
      <c r="H16" s="6">
        <v>13681936</v>
      </c>
      <c r="I16" s="4"/>
    </row>
    <row r="17" spans="1:9">
      <c r="A17" s="2" t="s">
        <v>86</v>
      </c>
      <c r="B17" s="6">
        <v>108816</v>
      </c>
      <c r="C17" s="4"/>
      <c r="D17" s="6">
        <v>57068</v>
      </c>
      <c r="E17" s="4"/>
      <c r="F17" s="6">
        <v>249299</v>
      </c>
      <c r="G17" s="4"/>
      <c r="H17" s="6">
        <v>206424</v>
      </c>
      <c r="I17" s="4"/>
    </row>
    <row r="18" spans="1:9">
      <c r="A18" s="3" t="s">
        <v>87</v>
      </c>
      <c r="B18" s="4" t="s">
        <v>4</v>
      </c>
      <c r="C18" s="4"/>
      <c r="D18" s="4" t="s">
        <v>4</v>
      </c>
      <c r="E18" s="4"/>
      <c r="F18" s="4" t="s">
        <v>4</v>
      </c>
      <c r="G18" s="4"/>
      <c r="H18" s="4" t="s">
        <v>4</v>
      </c>
      <c r="I18" s="4"/>
    </row>
    <row r="19" spans="1:9">
      <c r="A19" s="2" t="s">
        <v>88</v>
      </c>
      <c r="B19" s="4">
        <v>13</v>
      </c>
      <c r="C19" s="4"/>
      <c r="D19" s="4">
        <v>354</v>
      </c>
      <c r="E19" s="4"/>
      <c r="F19" s="4">
        <v>41</v>
      </c>
      <c r="G19" s="4"/>
      <c r="H19" s="6">
        <v>1088</v>
      </c>
      <c r="I19" s="4"/>
    </row>
    <row r="20" spans="1:9">
      <c r="A20" s="2" t="s">
        <v>89</v>
      </c>
      <c r="B20" s="6">
        <v>-8612</v>
      </c>
      <c r="C20" s="4"/>
      <c r="D20" s="6">
        <v>-4698</v>
      </c>
      <c r="E20" s="4"/>
      <c r="F20" s="6">
        <v>-28234</v>
      </c>
      <c r="G20" s="4"/>
      <c r="H20" s="6">
        <v>-4840</v>
      </c>
      <c r="I20" s="4"/>
    </row>
    <row r="21" spans="1:9">
      <c r="A21" s="2" t="s">
        <v>90</v>
      </c>
      <c r="B21" s="4" t="s">
        <v>4</v>
      </c>
      <c r="C21" s="4"/>
      <c r="D21" s="6">
        <v>5972</v>
      </c>
      <c r="E21" s="4"/>
      <c r="F21" s="4">
        <v>170</v>
      </c>
      <c r="G21" s="4"/>
      <c r="H21" s="6">
        <v>5980</v>
      </c>
      <c r="I21" s="4"/>
    </row>
    <row r="22" spans="1:9">
      <c r="A22" s="2" t="s">
        <v>91</v>
      </c>
      <c r="B22" s="4">
        <v>115</v>
      </c>
      <c r="C22" s="4"/>
      <c r="D22" s="4">
        <v>50</v>
      </c>
      <c r="E22" s="4"/>
      <c r="F22" s="6">
        <v>1121</v>
      </c>
      <c r="G22" s="4"/>
      <c r="H22" s="4">
        <v>74</v>
      </c>
      <c r="I22" s="4"/>
    </row>
    <row r="23" spans="1:9">
      <c r="A23" s="2" t="s">
        <v>92</v>
      </c>
      <c r="B23" s="6">
        <v>-8484</v>
      </c>
      <c r="C23" s="4"/>
      <c r="D23" s="6">
        <v>1678</v>
      </c>
      <c r="E23" s="4"/>
      <c r="F23" s="6">
        <v>-26902</v>
      </c>
      <c r="G23" s="4"/>
      <c r="H23" s="6">
        <v>2302</v>
      </c>
      <c r="I23" s="4"/>
    </row>
    <row r="24" spans="1:9">
      <c r="A24" s="2" t="s">
        <v>93</v>
      </c>
      <c r="B24" s="6">
        <v>100332</v>
      </c>
      <c r="C24" s="4"/>
      <c r="D24" s="6">
        <v>58746</v>
      </c>
      <c r="E24" s="4"/>
      <c r="F24" s="6">
        <v>222397</v>
      </c>
      <c r="G24" s="4"/>
      <c r="H24" s="6">
        <v>208726</v>
      </c>
      <c r="I24" s="4"/>
    </row>
    <row r="25" spans="1:9">
      <c r="A25" s="2" t="s">
        <v>94</v>
      </c>
      <c r="B25" s="6">
        <v>37681</v>
      </c>
      <c r="C25" s="4"/>
      <c r="D25" s="6">
        <v>22765</v>
      </c>
      <c r="E25" s="4"/>
      <c r="F25" s="6">
        <v>77662</v>
      </c>
      <c r="G25" s="4"/>
      <c r="H25" s="6">
        <v>81873</v>
      </c>
      <c r="I25" s="4"/>
    </row>
    <row r="26" spans="1:9">
      <c r="A26" s="2" t="s">
        <v>95</v>
      </c>
      <c r="B26" s="6">
        <v>62651</v>
      </c>
      <c r="C26" s="4"/>
      <c r="D26" s="6">
        <v>35981</v>
      </c>
      <c r="E26" s="4"/>
      <c r="F26" s="6">
        <v>144735</v>
      </c>
      <c r="G26" s="4"/>
      <c r="H26" s="6">
        <v>126853</v>
      </c>
      <c r="I26" s="4"/>
    </row>
    <row r="27" spans="1:9" ht="30">
      <c r="A27" s="2" t="s">
        <v>96</v>
      </c>
      <c r="B27" s="4" t="s">
        <v>4</v>
      </c>
      <c r="C27" s="4"/>
      <c r="D27" s="6">
        <v>5748</v>
      </c>
      <c r="E27" s="4"/>
      <c r="F27" s="4">
        <v>781</v>
      </c>
      <c r="G27" s="4"/>
      <c r="H27" s="6">
        <v>14551</v>
      </c>
      <c r="I27" s="4"/>
    </row>
    <row r="28" spans="1:9">
      <c r="A28" s="2" t="s">
        <v>97</v>
      </c>
      <c r="B28" s="8">
        <v>62651</v>
      </c>
      <c r="C28" s="4"/>
      <c r="D28" s="8">
        <v>41729</v>
      </c>
      <c r="E28" s="4"/>
      <c r="F28" s="8">
        <v>145516</v>
      </c>
      <c r="G28" s="4"/>
      <c r="H28" s="8">
        <v>141404</v>
      </c>
      <c r="I28" s="4"/>
    </row>
    <row r="29" spans="1:9">
      <c r="A29" s="3" t="s">
        <v>98</v>
      </c>
      <c r="B29" s="4" t="s">
        <v>4</v>
      </c>
      <c r="C29" s="4"/>
      <c r="D29" s="4" t="s">
        <v>4</v>
      </c>
      <c r="E29" s="4"/>
      <c r="F29" s="4" t="s">
        <v>4</v>
      </c>
      <c r="G29" s="4"/>
      <c r="H29" s="4" t="s">
        <v>4</v>
      </c>
      <c r="I29" s="4"/>
    </row>
    <row r="30" spans="1:9">
      <c r="A30" s="2" t="s">
        <v>95</v>
      </c>
      <c r="B30" s="9">
        <v>1.37</v>
      </c>
      <c r="C30" s="4"/>
      <c r="D30" s="9">
        <v>0.77</v>
      </c>
      <c r="E30" s="4"/>
      <c r="F30" s="9">
        <v>3.13</v>
      </c>
      <c r="G30" s="4"/>
      <c r="H30" s="9">
        <v>2.72</v>
      </c>
      <c r="I30" s="4"/>
    </row>
    <row r="31" spans="1:9">
      <c r="A31" s="2" t="s">
        <v>99</v>
      </c>
      <c r="B31" s="4" t="s">
        <v>4</v>
      </c>
      <c r="C31" s="4"/>
      <c r="D31" s="9">
        <v>0.12</v>
      </c>
      <c r="E31" s="4"/>
      <c r="F31" s="9">
        <v>0.02</v>
      </c>
      <c r="G31" s="4"/>
      <c r="H31" s="9">
        <v>0.31</v>
      </c>
      <c r="I31" s="4"/>
    </row>
    <row r="32" spans="1:9">
      <c r="A32" s="2" t="s">
        <v>100</v>
      </c>
      <c r="B32" s="9">
        <v>1.37</v>
      </c>
      <c r="C32" s="4"/>
      <c r="D32" s="9">
        <v>0.89</v>
      </c>
      <c r="E32" s="4"/>
      <c r="F32" s="9">
        <v>3.15</v>
      </c>
      <c r="G32" s="4"/>
      <c r="H32" s="9">
        <v>3.03</v>
      </c>
      <c r="I32" s="4"/>
    </row>
    <row r="33" spans="1:9">
      <c r="A33" s="3" t="s">
        <v>101</v>
      </c>
      <c r="B33" s="4" t="s">
        <v>4</v>
      </c>
      <c r="C33" s="4"/>
      <c r="D33" s="4" t="s">
        <v>4</v>
      </c>
      <c r="E33" s="4"/>
      <c r="F33" s="4" t="s">
        <v>4</v>
      </c>
      <c r="G33" s="4"/>
      <c r="H33" s="4" t="s">
        <v>4</v>
      </c>
      <c r="I33" s="4"/>
    </row>
    <row r="34" spans="1:9">
      <c r="A34" s="2" t="s">
        <v>95</v>
      </c>
      <c r="B34" s="9">
        <v>1.36</v>
      </c>
      <c r="C34" s="4"/>
      <c r="D34" s="9">
        <v>0.77</v>
      </c>
      <c r="E34" s="4"/>
      <c r="F34" s="9">
        <v>3.11</v>
      </c>
      <c r="G34" s="4"/>
      <c r="H34" s="9">
        <v>2.71</v>
      </c>
      <c r="I34" s="4"/>
    </row>
    <row r="35" spans="1:9">
      <c r="A35" s="2" t="s">
        <v>99</v>
      </c>
      <c r="B35" s="4" t="s">
        <v>4</v>
      </c>
      <c r="C35" s="4"/>
      <c r="D35" s="9">
        <v>0.12</v>
      </c>
      <c r="E35" s="4"/>
      <c r="F35" s="9">
        <v>0.02</v>
      </c>
      <c r="G35" s="4"/>
      <c r="H35" s="9">
        <v>0.31</v>
      </c>
      <c r="I35" s="4"/>
    </row>
    <row r="36" spans="1:9">
      <c r="A36" s="2" t="s">
        <v>102</v>
      </c>
      <c r="B36" s="9">
        <v>1.36</v>
      </c>
      <c r="C36" s="4"/>
      <c r="D36" s="9">
        <v>0.89</v>
      </c>
      <c r="E36" s="4"/>
      <c r="F36" s="9">
        <v>3.13</v>
      </c>
      <c r="G36" s="4"/>
      <c r="H36" s="9">
        <v>3.02</v>
      </c>
      <c r="I36" s="4"/>
    </row>
    <row r="37" spans="1:9" ht="30">
      <c r="A37" s="3" t="s">
        <v>103</v>
      </c>
      <c r="B37" s="4" t="s">
        <v>4</v>
      </c>
      <c r="C37" s="4"/>
      <c r="D37" s="4" t="s">
        <v>4</v>
      </c>
      <c r="E37" s="4"/>
      <c r="F37" s="4" t="s">
        <v>4</v>
      </c>
      <c r="G37" s="4"/>
      <c r="H37" s="4" t="s">
        <v>4</v>
      </c>
      <c r="I37" s="4"/>
    </row>
    <row r="38" spans="1:9">
      <c r="A38" s="2" t="s">
        <v>104</v>
      </c>
      <c r="B38" s="6">
        <v>45726</v>
      </c>
      <c r="C38" s="4"/>
      <c r="D38" s="6">
        <v>46743</v>
      </c>
      <c r="E38" s="4"/>
      <c r="F38" s="6">
        <v>46233</v>
      </c>
      <c r="G38" s="4"/>
      <c r="H38" s="6">
        <v>46743</v>
      </c>
      <c r="I38" s="4"/>
    </row>
    <row r="39" spans="1:9">
      <c r="A39" s="2" t="s">
        <v>105</v>
      </c>
      <c r="B39" s="6">
        <v>46090</v>
      </c>
      <c r="C39" s="4"/>
      <c r="D39" s="6">
        <v>46759</v>
      </c>
      <c r="E39" s="4"/>
      <c r="F39" s="6">
        <v>46500</v>
      </c>
      <c r="G39" s="4"/>
      <c r="H39" s="6">
        <v>46759</v>
      </c>
      <c r="I39" s="4"/>
    </row>
    <row r="40" spans="1:9">
      <c r="A40" s="11"/>
      <c r="B40" s="11"/>
      <c r="C40" s="11"/>
      <c r="D40" s="11"/>
      <c r="E40" s="11"/>
      <c r="F40" s="11"/>
      <c r="G40" s="11"/>
      <c r="H40" s="11"/>
      <c r="I40" s="11"/>
    </row>
    <row r="41" spans="1:9" ht="15" customHeight="1">
      <c r="A41" s="2" t="s">
        <v>73</v>
      </c>
      <c r="B41" s="12" t="s">
        <v>106</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16.42578125" bestFit="1" customWidth="1"/>
  </cols>
  <sheetData>
    <row r="1" spans="1:5" ht="15" customHeight="1">
      <c r="A1" s="7" t="s">
        <v>1020</v>
      </c>
      <c r="B1" s="7" t="s">
        <v>990</v>
      </c>
      <c r="C1" s="7"/>
      <c r="D1" s="1" t="s">
        <v>1</v>
      </c>
      <c r="E1" s="1" t="s">
        <v>1021</v>
      </c>
    </row>
    <row r="2" spans="1:5">
      <c r="A2" s="7"/>
      <c r="B2" s="1" t="s">
        <v>1022</v>
      </c>
      <c r="C2" s="1" t="s">
        <v>25</v>
      </c>
      <c r="D2" s="1" t="s">
        <v>2</v>
      </c>
      <c r="E2" s="1" t="s">
        <v>25</v>
      </c>
    </row>
    <row r="3" spans="1:5" ht="60">
      <c r="A3" s="3" t="s">
        <v>1023</v>
      </c>
      <c r="B3" s="4" t="s">
        <v>4</v>
      </c>
      <c r="C3" s="4" t="s">
        <v>4</v>
      </c>
      <c r="D3" s="4" t="s">
        <v>4</v>
      </c>
      <c r="E3" s="4" t="s">
        <v>4</v>
      </c>
    </row>
    <row r="4" spans="1:5">
      <c r="A4" s="2" t="s">
        <v>130</v>
      </c>
      <c r="B4" s="4" t="s">
        <v>4</v>
      </c>
      <c r="C4" s="4" t="s">
        <v>4</v>
      </c>
      <c r="D4" s="8">
        <v>1097000</v>
      </c>
      <c r="E4" s="4" t="s">
        <v>4</v>
      </c>
    </row>
    <row r="5" spans="1:5" ht="30">
      <c r="A5" s="2" t="s">
        <v>1024</v>
      </c>
      <c r="B5" s="4" t="s">
        <v>4</v>
      </c>
      <c r="C5" s="4" t="s">
        <v>4</v>
      </c>
      <c r="D5" s="4" t="s">
        <v>4</v>
      </c>
      <c r="E5" s="4" t="s">
        <v>4</v>
      </c>
    </row>
    <row r="6" spans="1:5" ht="60">
      <c r="A6" s="3" t="s">
        <v>1023</v>
      </c>
      <c r="B6" s="4" t="s">
        <v>4</v>
      </c>
      <c r="C6" s="4" t="s">
        <v>4</v>
      </c>
      <c r="D6" s="4" t="s">
        <v>4</v>
      </c>
      <c r="E6" s="4" t="s">
        <v>4</v>
      </c>
    </row>
    <row r="7" spans="1:5">
      <c r="A7" s="2" t="s">
        <v>130</v>
      </c>
      <c r="B7" s="4" t="s">
        <v>4</v>
      </c>
      <c r="C7" s="6">
        <v>170000000</v>
      </c>
      <c r="D7" s="4" t="s">
        <v>4</v>
      </c>
      <c r="E7" s="4" t="s">
        <v>4</v>
      </c>
    </row>
    <row r="8" spans="1:5">
      <c r="A8" s="2" t="s">
        <v>1025</v>
      </c>
      <c r="B8" s="6">
        <v>1100000</v>
      </c>
      <c r="C8" s="6">
        <v>3118000</v>
      </c>
      <c r="D8" s="4" t="s">
        <v>4</v>
      </c>
      <c r="E8" s="4" t="s">
        <v>4</v>
      </c>
    </row>
    <row r="9" spans="1:5" ht="30">
      <c r="A9" s="2" t="s">
        <v>1026</v>
      </c>
      <c r="B9" s="4" t="s">
        <v>4</v>
      </c>
      <c r="C9" s="4" t="s">
        <v>4</v>
      </c>
      <c r="D9" s="8">
        <v>781000</v>
      </c>
      <c r="E9" s="8">
        <v>5254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27</v>
      </c>
      <c r="B1" s="1" t="s">
        <v>70</v>
      </c>
      <c r="C1" s="7" t="s">
        <v>1</v>
      </c>
      <c r="D1" s="7"/>
    </row>
    <row r="2" spans="1:4" ht="30">
      <c r="A2" s="1" t="s">
        <v>24</v>
      </c>
      <c r="B2" s="1" t="s">
        <v>26</v>
      </c>
      <c r="C2" s="1" t="s">
        <v>2</v>
      </c>
      <c r="D2" s="1" t="s">
        <v>26</v>
      </c>
    </row>
    <row r="3" spans="1:4" ht="60">
      <c r="A3" s="3" t="s">
        <v>1023</v>
      </c>
      <c r="B3" s="4" t="s">
        <v>4</v>
      </c>
      <c r="C3" s="4" t="s">
        <v>4</v>
      </c>
      <c r="D3" s="4" t="s">
        <v>4</v>
      </c>
    </row>
    <row r="4" spans="1:4" ht="30">
      <c r="A4" s="2" t="s">
        <v>218</v>
      </c>
      <c r="B4" s="8">
        <v>5748</v>
      </c>
      <c r="C4" s="8">
        <v>781</v>
      </c>
      <c r="D4" s="8">
        <v>14551</v>
      </c>
    </row>
    <row r="5" spans="1:4" ht="30">
      <c r="A5" s="2" t="s">
        <v>1024</v>
      </c>
      <c r="B5" s="4" t="s">
        <v>4</v>
      </c>
      <c r="C5" s="4" t="s">
        <v>4</v>
      </c>
      <c r="D5" s="4" t="s">
        <v>4</v>
      </c>
    </row>
    <row r="6" spans="1:4" ht="60">
      <c r="A6" s="3" t="s">
        <v>1023</v>
      </c>
      <c r="B6" s="4" t="s">
        <v>4</v>
      </c>
      <c r="C6" s="4" t="s">
        <v>4</v>
      </c>
      <c r="D6" s="4" t="s">
        <v>4</v>
      </c>
    </row>
    <row r="7" spans="1:4">
      <c r="A7" s="2" t="s">
        <v>71</v>
      </c>
      <c r="B7" s="6">
        <v>98837</v>
      </c>
      <c r="C7" s="4" t="s">
        <v>4</v>
      </c>
      <c r="D7" s="6">
        <v>297149</v>
      </c>
    </row>
    <row r="8" spans="1:4" ht="30">
      <c r="A8" s="2" t="s">
        <v>209</v>
      </c>
      <c r="B8" s="6">
        <v>8774</v>
      </c>
      <c r="C8" s="4" t="s">
        <v>4</v>
      </c>
      <c r="D8" s="6">
        <v>22317</v>
      </c>
    </row>
    <row r="9" spans="1:4" ht="30">
      <c r="A9" s="2" t="s">
        <v>214</v>
      </c>
      <c r="B9" s="6">
        <v>8774</v>
      </c>
      <c r="C9" s="4" t="s">
        <v>4</v>
      </c>
      <c r="D9" s="6">
        <v>22317</v>
      </c>
    </row>
    <row r="10" spans="1:4">
      <c r="A10" s="2" t="s">
        <v>215</v>
      </c>
      <c r="B10" s="6">
        <v>3026</v>
      </c>
      <c r="C10" s="4" t="s">
        <v>4</v>
      </c>
      <c r="D10" s="6">
        <v>7766</v>
      </c>
    </row>
    <row r="11" spans="1:4" ht="30">
      <c r="A11" s="2" t="s">
        <v>218</v>
      </c>
      <c r="B11" s="8">
        <v>5748</v>
      </c>
      <c r="C11" s="4" t="s">
        <v>4</v>
      </c>
      <c r="D11" s="8">
        <v>14551</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1028</v>
      </c>
      <c r="B1" s="1" t="s">
        <v>70</v>
      </c>
      <c r="C1" s="1"/>
      <c r="D1" s="1"/>
    </row>
    <row r="2" spans="1:4">
      <c r="A2" s="7"/>
      <c r="B2" s="1" t="s">
        <v>1029</v>
      </c>
      <c r="C2" s="1" t="s">
        <v>2</v>
      </c>
      <c r="D2" s="1" t="s">
        <v>25</v>
      </c>
    </row>
    <row r="3" spans="1:4">
      <c r="A3" s="3" t="s">
        <v>222</v>
      </c>
      <c r="B3" s="4" t="s">
        <v>4</v>
      </c>
      <c r="C3" s="4" t="s">
        <v>4</v>
      </c>
      <c r="D3" s="4" t="s">
        <v>4</v>
      </c>
    </row>
    <row r="4" spans="1:4" ht="30">
      <c r="A4" s="2" t="s">
        <v>1030</v>
      </c>
      <c r="B4" s="4" t="s">
        <v>4</v>
      </c>
      <c r="C4" s="8">
        <v>284267000</v>
      </c>
      <c r="D4" s="8">
        <v>307706000</v>
      </c>
    </row>
    <row r="5" spans="1:4">
      <c r="A5" s="2" t="s">
        <v>1031</v>
      </c>
      <c r="B5" s="8">
        <v>17781000</v>
      </c>
      <c r="C5" s="4" t="s">
        <v>4</v>
      </c>
      <c r="D5"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2</v>
      </c>
      <c r="B1" s="7" t="s">
        <v>2</v>
      </c>
      <c r="C1" s="7" t="s">
        <v>25</v>
      </c>
    </row>
    <row r="2" spans="1:3" ht="30">
      <c r="A2" s="1" t="s">
        <v>24</v>
      </c>
      <c r="B2" s="7"/>
      <c r="C2" s="7"/>
    </row>
    <row r="3" spans="1:3">
      <c r="A3" s="3" t="s">
        <v>222</v>
      </c>
      <c r="B3" s="4" t="s">
        <v>4</v>
      </c>
      <c r="C3" s="4" t="s">
        <v>4</v>
      </c>
    </row>
    <row r="4" spans="1:3">
      <c r="A4" s="2" t="s">
        <v>227</v>
      </c>
      <c r="B4" s="8">
        <v>314059</v>
      </c>
      <c r="C4" s="8">
        <v>372531</v>
      </c>
    </row>
    <row r="5" spans="1:3">
      <c r="A5" s="2" t="s">
        <v>230</v>
      </c>
      <c r="B5" s="6">
        <v>-284267</v>
      </c>
      <c r="C5" s="6">
        <v>-307706</v>
      </c>
    </row>
    <row r="6" spans="1:3">
      <c r="A6" s="2" t="s">
        <v>231</v>
      </c>
      <c r="B6" s="6">
        <v>29792</v>
      </c>
      <c r="C6" s="6">
        <v>64825</v>
      </c>
    </row>
    <row r="7" spans="1:3">
      <c r="A7" s="2" t="s">
        <v>234</v>
      </c>
      <c r="B7" s="6">
        <v>97055</v>
      </c>
      <c r="C7" s="6">
        <v>97058</v>
      </c>
    </row>
    <row r="8" spans="1:3">
      <c r="A8" s="2" t="s">
        <v>237</v>
      </c>
      <c r="B8" s="6">
        <v>13829</v>
      </c>
      <c r="C8" s="6">
        <v>12447</v>
      </c>
    </row>
    <row r="9" spans="1:3">
      <c r="A9" s="2" t="s">
        <v>240</v>
      </c>
      <c r="B9" s="6">
        <v>5142</v>
      </c>
      <c r="C9" s="6">
        <v>4725</v>
      </c>
    </row>
    <row r="10" spans="1:3">
      <c r="A10" s="2" t="s">
        <v>1033</v>
      </c>
      <c r="B10" s="8">
        <v>145818</v>
      </c>
      <c r="C10" s="8">
        <v>1790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2" width="36.5703125" bestFit="1" customWidth="1"/>
    <col min="3" max="3" width="12.28515625" bestFit="1" customWidth="1"/>
    <col min="4" max="5" width="12.5703125" bestFit="1" customWidth="1"/>
    <col min="6" max="7" width="22.42578125" bestFit="1" customWidth="1"/>
    <col min="8" max="8" width="33.42578125" bestFit="1" customWidth="1"/>
    <col min="9" max="9" width="36.5703125" bestFit="1" customWidth="1"/>
    <col min="10" max="11" width="22.28515625" bestFit="1" customWidth="1"/>
    <col min="12" max="12" width="28.5703125" bestFit="1" customWidth="1"/>
    <col min="13" max="13" width="20.28515625" bestFit="1" customWidth="1"/>
    <col min="14" max="14" width="24.7109375" bestFit="1" customWidth="1"/>
    <col min="15" max="15" width="14.85546875" bestFit="1" customWidth="1"/>
    <col min="16" max="16" width="32.140625" bestFit="1" customWidth="1"/>
    <col min="17" max="17" width="35.85546875" bestFit="1" customWidth="1"/>
    <col min="18" max="18" width="24.5703125" bestFit="1" customWidth="1"/>
    <col min="19" max="21" width="36.5703125" bestFit="1" customWidth="1"/>
    <col min="22" max="22" width="28" bestFit="1" customWidth="1"/>
    <col min="23" max="23" width="19.28515625" bestFit="1" customWidth="1"/>
    <col min="24" max="24" width="19.5703125" bestFit="1" customWidth="1"/>
    <col min="25" max="25" width="33.42578125" bestFit="1" customWidth="1"/>
    <col min="26" max="26" width="22.28515625" bestFit="1" customWidth="1"/>
    <col min="27" max="27" width="33.42578125" bestFit="1" customWidth="1"/>
    <col min="28" max="28" width="30.28515625" bestFit="1" customWidth="1"/>
    <col min="29" max="29" width="19.85546875" bestFit="1" customWidth="1"/>
    <col min="30" max="30" width="33.42578125" bestFit="1" customWidth="1"/>
    <col min="31" max="31" width="22.28515625" bestFit="1" customWidth="1"/>
    <col min="32" max="32" width="33.42578125" bestFit="1" customWidth="1"/>
    <col min="33" max="33" width="30.28515625" bestFit="1" customWidth="1"/>
    <col min="34" max="37" width="19.28515625" bestFit="1" customWidth="1"/>
  </cols>
  <sheetData>
    <row r="1" spans="1:37" ht="15" customHeight="1">
      <c r="A1" s="7" t="s">
        <v>1034</v>
      </c>
      <c r="B1" s="7" t="s">
        <v>1</v>
      </c>
      <c r="C1" s="7"/>
      <c r="D1" s="1"/>
      <c r="E1" s="1"/>
      <c r="F1" s="1"/>
      <c r="G1" s="1"/>
      <c r="H1" s="1"/>
      <c r="I1" s="1" t="s">
        <v>1</v>
      </c>
      <c r="J1" s="1" t="s">
        <v>989</v>
      </c>
      <c r="K1" s="1" t="s">
        <v>1</v>
      </c>
      <c r="L1" s="7"/>
      <c r="M1" s="7"/>
      <c r="N1" s="7"/>
      <c r="O1" s="7"/>
      <c r="P1" s="7"/>
      <c r="Q1" s="7"/>
      <c r="R1" s="7"/>
      <c r="S1" s="7"/>
      <c r="T1" s="7"/>
      <c r="U1" s="7"/>
      <c r="V1" s="7" t="s">
        <v>1</v>
      </c>
      <c r="W1" s="7"/>
      <c r="X1" s="7"/>
      <c r="Y1" s="7"/>
      <c r="Z1" s="7"/>
      <c r="AA1" s="7"/>
      <c r="AB1" s="7"/>
      <c r="AC1" s="1"/>
      <c r="AD1" s="7" t="s">
        <v>1</v>
      </c>
      <c r="AE1" s="7"/>
      <c r="AF1" s="7"/>
      <c r="AG1" s="7"/>
      <c r="AH1" s="7"/>
      <c r="AI1" s="7"/>
      <c r="AJ1" s="7"/>
      <c r="AK1" s="7"/>
    </row>
    <row r="2" spans="1:37">
      <c r="A2" s="7"/>
      <c r="B2" s="7" t="s">
        <v>2</v>
      </c>
      <c r="C2" s="7" t="s">
        <v>26</v>
      </c>
      <c r="D2" s="7" t="s">
        <v>25</v>
      </c>
      <c r="E2" s="7" t="s">
        <v>1035</v>
      </c>
      <c r="F2" s="1" t="s">
        <v>2</v>
      </c>
      <c r="G2" s="1" t="s">
        <v>1035</v>
      </c>
      <c r="H2" s="1" t="s">
        <v>2</v>
      </c>
      <c r="I2" s="1" t="s">
        <v>2</v>
      </c>
      <c r="J2" s="1" t="s">
        <v>99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7"/>
      <c r="B3" s="7"/>
      <c r="C3" s="7"/>
      <c r="D3" s="7"/>
      <c r="E3" s="7"/>
      <c r="F3" s="1" t="s">
        <v>1036</v>
      </c>
      <c r="G3" s="1" t="s">
        <v>1036</v>
      </c>
      <c r="H3" s="1" t="s">
        <v>1037</v>
      </c>
      <c r="I3" s="1" t="s">
        <v>1038</v>
      </c>
      <c r="J3" s="1" t="s">
        <v>1039</v>
      </c>
      <c r="K3" s="1" t="s">
        <v>1039</v>
      </c>
      <c r="L3" s="1" t="s">
        <v>1040</v>
      </c>
      <c r="M3" s="1" t="s">
        <v>1041</v>
      </c>
      <c r="N3" s="1" t="s">
        <v>1042</v>
      </c>
      <c r="O3" s="1" t="s">
        <v>1043</v>
      </c>
      <c r="P3" s="1" t="s">
        <v>1044</v>
      </c>
      <c r="Q3" s="1" t="s">
        <v>1045</v>
      </c>
      <c r="R3" s="1" t="s">
        <v>1046</v>
      </c>
      <c r="S3" s="1" t="s">
        <v>1047</v>
      </c>
      <c r="T3" s="1" t="s">
        <v>1048</v>
      </c>
      <c r="U3" s="1" t="s">
        <v>1049</v>
      </c>
      <c r="V3" s="1" t="s">
        <v>1050</v>
      </c>
      <c r="W3" s="1" t="s">
        <v>1051</v>
      </c>
      <c r="X3" s="1" t="s">
        <v>1052</v>
      </c>
      <c r="Y3" s="1" t="s">
        <v>1052</v>
      </c>
      <c r="Z3" s="1" t="s">
        <v>1052</v>
      </c>
      <c r="AA3" s="1" t="s">
        <v>1052</v>
      </c>
      <c r="AB3" s="1" t="s">
        <v>1052</v>
      </c>
      <c r="AC3" s="1" t="s">
        <v>1054</v>
      </c>
      <c r="AD3" s="1" t="s">
        <v>1054</v>
      </c>
      <c r="AE3" s="1" t="s">
        <v>1054</v>
      </c>
      <c r="AF3" s="1" t="s">
        <v>1054</v>
      </c>
      <c r="AG3" s="1" t="s">
        <v>1054</v>
      </c>
      <c r="AH3" s="1" t="s">
        <v>1055</v>
      </c>
      <c r="AI3" s="1" t="s">
        <v>1056</v>
      </c>
      <c r="AJ3" s="1" t="s">
        <v>1057</v>
      </c>
      <c r="AK3" s="1" t="s">
        <v>1058</v>
      </c>
    </row>
    <row r="4" spans="1:37">
      <c r="A4" s="7"/>
      <c r="B4" s="7"/>
      <c r="C4" s="7"/>
      <c r="D4" s="7"/>
      <c r="E4" s="7"/>
      <c r="F4" s="1"/>
      <c r="G4" s="1"/>
      <c r="H4" s="1"/>
      <c r="I4" s="1"/>
      <c r="J4" s="1"/>
      <c r="K4" s="1"/>
      <c r="L4" s="1"/>
      <c r="M4" s="1"/>
      <c r="N4" s="1"/>
      <c r="O4" s="1"/>
      <c r="P4" s="1"/>
      <c r="Q4" s="1"/>
      <c r="R4" s="1"/>
      <c r="S4" s="1"/>
      <c r="T4" s="1"/>
      <c r="U4" s="1"/>
      <c r="V4" s="1"/>
      <c r="W4" s="1"/>
      <c r="X4" s="1"/>
      <c r="Y4" s="1" t="s">
        <v>1051</v>
      </c>
      <c r="Z4" s="1" t="s">
        <v>1051</v>
      </c>
      <c r="AA4" s="1" t="s">
        <v>1053</v>
      </c>
      <c r="AB4" s="1" t="s">
        <v>1053</v>
      </c>
      <c r="AC4" s="1"/>
      <c r="AD4" s="1" t="s">
        <v>1051</v>
      </c>
      <c r="AE4" s="1" t="s">
        <v>1051</v>
      </c>
      <c r="AF4" s="1" t="s">
        <v>1053</v>
      </c>
      <c r="AG4" s="1" t="s">
        <v>1053</v>
      </c>
      <c r="AH4" s="1" t="s">
        <v>1051</v>
      </c>
      <c r="AI4" s="1" t="s">
        <v>1051</v>
      </c>
      <c r="AJ4" s="1" t="s">
        <v>1051</v>
      </c>
      <c r="AK4" s="1" t="s">
        <v>1051</v>
      </c>
    </row>
    <row r="5" spans="1:37">
      <c r="A5" s="7"/>
      <c r="B5" s="7"/>
      <c r="C5" s="7"/>
      <c r="D5" s="7"/>
      <c r="E5" s="7"/>
      <c r="F5" s="1"/>
      <c r="G5" s="1"/>
      <c r="H5" s="1"/>
      <c r="I5" s="1"/>
      <c r="J5" s="1"/>
      <c r="K5" s="1"/>
      <c r="L5" s="1"/>
      <c r="M5" s="1"/>
      <c r="N5" s="1"/>
      <c r="O5" s="1"/>
      <c r="P5" s="1"/>
      <c r="Q5" s="1"/>
      <c r="R5" s="1"/>
      <c r="S5" s="1"/>
      <c r="T5" s="1"/>
      <c r="U5" s="1"/>
      <c r="V5" s="1"/>
      <c r="W5" s="1"/>
      <c r="X5" s="1"/>
      <c r="Y5" s="1" t="s">
        <v>1037</v>
      </c>
      <c r="Z5" s="1" t="s">
        <v>1039</v>
      </c>
      <c r="AA5" s="1" t="s">
        <v>1037</v>
      </c>
      <c r="AB5" s="1" t="s">
        <v>1039</v>
      </c>
      <c r="AC5" s="1"/>
      <c r="AD5" s="1" t="s">
        <v>1037</v>
      </c>
      <c r="AE5" s="1" t="s">
        <v>1039</v>
      </c>
      <c r="AF5" s="1" t="s">
        <v>1037</v>
      </c>
      <c r="AG5" s="1" t="s">
        <v>1039</v>
      </c>
      <c r="AH5" s="1"/>
      <c r="AI5" s="1"/>
      <c r="AJ5" s="1"/>
      <c r="AK5" s="1"/>
    </row>
    <row r="6" spans="1:37">
      <c r="A6" s="3" t="s">
        <v>10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c r="A7" s="2" t="s">
        <v>1060</v>
      </c>
      <c r="B7" s="4" t="s">
        <v>4</v>
      </c>
      <c r="C7" s="4" t="s">
        <v>4</v>
      </c>
      <c r="D7" s="4" t="s">
        <v>4</v>
      </c>
      <c r="E7" s="4" t="s">
        <v>4</v>
      </c>
      <c r="F7" s="173">
        <v>0.06</v>
      </c>
      <c r="G7" s="173">
        <v>0.06</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c r="A8" s="2" t="s">
        <v>1061</v>
      </c>
      <c r="B8" s="8">
        <v>492227000</v>
      </c>
      <c r="C8" s="4" t="s">
        <v>4</v>
      </c>
      <c r="D8" s="8">
        <v>491578000</v>
      </c>
      <c r="E8" s="8">
        <v>50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c r="A9" s="2" t="s">
        <v>137</v>
      </c>
      <c r="B9" s="4" t="s">
        <v>4</v>
      </c>
      <c r="C9" s="6">
        <v>65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c r="A10" s="2" t="s">
        <v>1062</v>
      </c>
      <c r="B10" s="4" t="s">
        <v>4</v>
      </c>
      <c r="C10" s="4" t="s">
        <v>4</v>
      </c>
      <c r="D10" s="4" t="s">
        <v>4</v>
      </c>
      <c r="E10" s="4" t="s">
        <v>4</v>
      </c>
      <c r="F10" s="4" t="s">
        <v>4</v>
      </c>
      <c r="G10" s="4" t="s">
        <v>4</v>
      </c>
      <c r="H10" s="6">
        <v>450000000</v>
      </c>
      <c r="I10" s="4" t="s">
        <v>4</v>
      </c>
      <c r="J10" s="4" t="s">
        <v>4</v>
      </c>
      <c r="K10" s="6">
        <v>150000000</v>
      </c>
      <c r="L10" s="6">
        <v>200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c r="A11" s="2" t="s">
        <v>1063</v>
      </c>
      <c r="B11" s="4" t="s">
        <v>4</v>
      </c>
      <c r="C11" s="4" t="s">
        <v>4</v>
      </c>
      <c r="D11" s="4" t="s">
        <v>4</v>
      </c>
      <c r="E11" s="4" t="s">
        <v>4</v>
      </c>
      <c r="F11" s="4" t="s">
        <v>4</v>
      </c>
      <c r="G11" s="4" t="s">
        <v>4</v>
      </c>
      <c r="H11" s="4" t="s">
        <v>4</v>
      </c>
      <c r="I11" s="5">
        <v>4371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c r="A12" s="2" t="s">
        <v>1064</v>
      </c>
      <c r="B12" s="4" t="s">
        <v>4</v>
      </c>
      <c r="C12" s="4" t="s">
        <v>4</v>
      </c>
      <c r="D12" s="4" t="s">
        <v>4</v>
      </c>
      <c r="E12" s="4" t="s">
        <v>4</v>
      </c>
      <c r="F12" s="4" t="s">
        <v>4</v>
      </c>
      <c r="G12" s="4" t="s">
        <v>4</v>
      </c>
      <c r="H12" s="4" t="s">
        <v>4</v>
      </c>
      <c r="I12" s="4" t="s">
        <v>4</v>
      </c>
      <c r="J12" s="6">
        <v>150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c r="A13" s="2" t="s">
        <v>1065</v>
      </c>
      <c r="B13" s="4" t="s">
        <v>4</v>
      </c>
      <c r="C13" s="4" t="s">
        <v>4</v>
      </c>
      <c r="D13" s="4" t="s">
        <v>4</v>
      </c>
      <c r="E13" s="4" t="s">
        <v>4</v>
      </c>
      <c r="F13" s="4" t="s">
        <v>4</v>
      </c>
      <c r="G13" s="4" t="s">
        <v>4</v>
      </c>
      <c r="H13" s="4" t="s">
        <v>4</v>
      </c>
      <c r="I13" s="4" t="s">
        <v>4</v>
      </c>
      <c r="J13" s="4" t="s">
        <v>4</v>
      </c>
      <c r="K13" s="4" t="s">
        <v>4</v>
      </c>
      <c r="L13" s="4" t="s">
        <v>4</v>
      </c>
      <c r="M13" s="4" t="s">
        <v>4</v>
      </c>
      <c r="N13" s="4" t="s">
        <v>4</v>
      </c>
      <c r="O13" s="173">
        <v>1</v>
      </c>
      <c r="P13" s="173">
        <v>0.9</v>
      </c>
      <c r="Q13" s="173">
        <v>0.9</v>
      </c>
      <c r="R13" s="173">
        <v>0.85</v>
      </c>
      <c r="S13" s="173">
        <v>0.8</v>
      </c>
      <c r="T13" s="173">
        <v>0.75</v>
      </c>
      <c r="U13" s="173">
        <v>0.7</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c r="A14" s="2" t="s">
        <v>10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73">
        <v>0.85</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c r="A15" s="2" t="s">
        <v>1067</v>
      </c>
      <c r="B15" s="4" t="s">
        <v>4</v>
      </c>
      <c r="C15" s="4" t="s">
        <v>4</v>
      </c>
      <c r="D15" s="4" t="s">
        <v>4</v>
      </c>
      <c r="E15" s="4" t="s">
        <v>4</v>
      </c>
      <c r="F15" s="4" t="s">
        <v>4</v>
      </c>
      <c r="G15" s="4" t="s">
        <v>4</v>
      </c>
      <c r="H15" s="4" t="s">
        <v>4</v>
      </c>
      <c r="I15" s="4" t="s">
        <v>4</v>
      </c>
      <c r="J15" s="4" t="s">
        <v>4</v>
      </c>
      <c r="K15" s="4" t="s">
        <v>4</v>
      </c>
      <c r="L15" s="4" t="s">
        <v>4</v>
      </c>
      <c r="M15" s="6">
        <v>75000000</v>
      </c>
      <c r="N15" s="6">
        <v>200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c r="A16" s="2" t="s">
        <v>10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173">
        <v>5.0000000000000001E-3</v>
      </c>
      <c r="W16" s="173">
        <v>0.01</v>
      </c>
      <c r="X16" s="4" t="s">
        <v>4</v>
      </c>
      <c r="Y16" s="173">
        <v>1.4999999999999999E-2</v>
      </c>
      <c r="Z16" s="173">
        <v>2.75E-2</v>
      </c>
      <c r="AA16" s="173">
        <v>5.0000000000000001E-3</v>
      </c>
      <c r="AB16" s="173">
        <v>1.7500000000000002E-2</v>
      </c>
      <c r="AC16" s="4" t="s">
        <v>4</v>
      </c>
      <c r="AD16" s="173">
        <v>0.02</v>
      </c>
      <c r="AE16" s="173">
        <v>0.03</v>
      </c>
      <c r="AF16" s="173">
        <v>0.01</v>
      </c>
      <c r="AG16" s="173">
        <v>0.02</v>
      </c>
      <c r="AH16" s="4" t="s">
        <v>4</v>
      </c>
      <c r="AI16" s="4" t="s">
        <v>4</v>
      </c>
      <c r="AJ16" s="4" t="s">
        <v>4</v>
      </c>
      <c r="AK16" s="4" t="s">
        <v>4</v>
      </c>
    </row>
    <row r="17" spans="1:37">
      <c r="A17" s="2" t="s">
        <v>106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1070</v>
      </c>
      <c r="AI17" s="4" t="s">
        <v>1071</v>
      </c>
      <c r="AJ17" s="4" t="s">
        <v>1072</v>
      </c>
      <c r="AK17" s="4" t="s">
        <v>1017</v>
      </c>
    </row>
    <row r="18" spans="1:37">
      <c r="A18" s="2" t="s">
        <v>1073</v>
      </c>
      <c r="B18" s="4" t="s">
        <v>4</v>
      </c>
      <c r="C18" s="4" t="s">
        <v>4</v>
      </c>
      <c r="D18" s="4" t="s">
        <v>4</v>
      </c>
      <c r="E18" s="4" t="s">
        <v>4</v>
      </c>
      <c r="F18" s="4" t="s">
        <v>4</v>
      </c>
      <c r="G18" s="4" t="s">
        <v>4</v>
      </c>
      <c r="H18" s="4" t="s">
        <v>4</v>
      </c>
      <c r="I18" s="4" t="s">
        <v>4</v>
      </c>
      <c r="J18" s="4" t="s">
        <v>4</v>
      </c>
      <c r="K18" s="173">
        <v>0.1</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c r="A19" s="2" t="s">
        <v>135</v>
      </c>
      <c r="B19" s="6">
        <v>70000000</v>
      </c>
      <c r="C19" s="6">
        <v>34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c r="A20" s="2" t="s">
        <v>1074</v>
      </c>
      <c r="B20" s="173">
        <v>1</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173">
        <v>1</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c r="A21" s="2" t="s">
        <v>10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1076</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45">
      <c r="A22" s="2" t="s">
        <v>1077</v>
      </c>
      <c r="B22" s="173">
        <v>0.17499999999999999</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45">
      <c r="A23" s="2" t="s">
        <v>1078</v>
      </c>
      <c r="B23" s="6">
        <v>700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c r="A24" s="2" t="s">
        <v>10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173">
        <v>4.5</v>
      </c>
      <c r="AD24" s="4" t="s">
        <v>4</v>
      </c>
      <c r="AE24" s="4" t="s">
        <v>4</v>
      </c>
      <c r="AF24" s="4" t="s">
        <v>4</v>
      </c>
      <c r="AG24" s="4" t="s">
        <v>4</v>
      </c>
      <c r="AH24" s="4" t="s">
        <v>4</v>
      </c>
      <c r="AI24" s="4" t="s">
        <v>4</v>
      </c>
      <c r="AJ24" s="4" t="s">
        <v>4</v>
      </c>
      <c r="AK24" s="4" t="s">
        <v>4</v>
      </c>
    </row>
    <row r="25" spans="1:37" ht="30">
      <c r="A25" s="2" t="s">
        <v>1080</v>
      </c>
      <c r="B25" s="4" t="s">
        <v>4</v>
      </c>
      <c r="C25" s="4" t="s">
        <v>4</v>
      </c>
      <c r="D25" s="6">
        <v>267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ht="315">
      <c r="A26" s="2" t="s">
        <v>1081</v>
      </c>
      <c r="B26" s="4" t="s">
        <v>1082</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45">
      <c r="A27" s="2" t="s">
        <v>1083</v>
      </c>
      <c r="B27" s="173">
        <v>0.25</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c r="A28" s="2" t="s">
        <v>1084</v>
      </c>
      <c r="B28" s="6">
        <v>100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60">
      <c r="A29" s="2" t="s">
        <v>1085</v>
      </c>
      <c r="B29" s="173">
        <v>0.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60">
      <c r="A30" s="2" t="s">
        <v>1086</v>
      </c>
      <c r="B30" s="8">
        <v>1500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c r="A31" s="2" t="s">
        <v>10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173">
        <v>1</v>
      </c>
      <c r="Y31" s="4" t="s">
        <v>4</v>
      </c>
      <c r="Z31" s="4" t="s">
        <v>4</v>
      </c>
      <c r="AA31" s="4" t="s">
        <v>4</v>
      </c>
      <c r="AB31" s="4" t="s">
        <v>4</v>
      </c>
      <c r="AC31" s="4" t="s">
        <v>4</v>
      </c>
      <c r="AD31" s="4" t="s">
        <v>4</v>
      </c>
      <c r="AE31" s="4" t="s">
        <v>4</v>
      </c>
      <c r="AF31" s="4" t="s">
        <v>4</v>
      </c>
      <c r="AG31" s="4" t="s">
        <v>4</v>
      </c>
      <c r="AH31" s="4" t="s">
        <v>4</v>
      </c>
      <c r="AI31" s="4" t="s">
        <v>4</v>
      </c>
      <c r="AJ31" s="4" t="s">
        <v>4</v>
      </c>
      <c r="AK31" s="4" t="s">
        <v>4</v>
      </c>
    </row>
  </sheetData>
  <mergeCells count="9">
    <mergeCell ref="A1:A5"/>
    <mergeCell ref="B1:C1"/>
    <mergeCell ref="L1:U1"/>
    <mergeCell ref="V1:AB1"/>
    <mergeCell ref="AD1:AK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088</v>
      </c>
      <c r="B1" s="7" t="s">
        <v>2</v>
      </c>
      <c r="C1" s="7" t="s">
        <v>25</v>
      </c>
      <c r="D1" s="7" t="s">
        <v>1035</v>
      </c>
    </row>
    <row r="2" spans="1:4" ht="30">
      <c r="A2" s="1" t="s">
        <v>24</v>
      </c>
      <c r="B2" s="7"/>
      <c r="C2" s="7"/>
      <c r="D2" s="7"/>
    </row>
    <row r="3" spans="1:4">
      <c r="A3" s="3" t="s">
        <v>1059</v>
      </c>
      <c r="B3" s="4" t="s">
        <v>4</v>
      </c>
      <c r="C3" s="4" t="s">
        <v>4</v>
      </c>
      <c r="D3" s="4" t="s">
        <v>4</v>
      </c>
    </row>
    <row r="4" spans="1:4" ht="30">
      <c r="A4" s="2" t="s">
        <v>1089</v>
      </c>
      <c r="B4" s="8">
        <v>492227</v>
      </c>
      <c r="C4" s="8">
        <v>491578</v>
      </c>
      <c r="D4" s="8">
        <v>500000</v>
      </c>
    </row>
    <row r="5" spans="1:4" ht="30">
      <c r="A5" s="2" t="s">
        <v>255</v>
      </c>
      <c r="B5" s="4" t="s">
        <v>4</v>
      </c>
      <c r="C5" s="6">
        <v>70000</v>
      </c>
      <c r="D5" s="4" t="s">
        <v>4</v>
      </c>
    </row>
    <row r="6" spans="1:4">
      <c r="A6" s="2" t="s">
        <v>257</v>
      </c>
      <c r="B6" s="4" t="s">
        <v>4</v>
      </c>
      <c r="C6" s="6">
        <v>-14000</v>
      </c>
      <c r="D6" s="4" t="s">
        <v>4</v>
      </c>
    </row>
    <row r="7" spans="1:4">
      <c r="A7" s="2" t="s">
        <v>258</v>
      </c>
      <c r="B7" s="6">
        <v>492227</v>
      </c>
      <c r="C7" s="6">
        <v>547578</v>
      </c>
      <c r="D7" s="4" t="s">
        <v>4</v>
      </c>
    </row>
    <row r="8" spans="1:4">
      <c r="A8" s="2" t="s">
        <v>1090</v>
      </c>
      <c r="B8" s="4" t="s">
        <v>4</v>
      </c>
      <c r="C8" s="173">
        <v>3.7100000000000001E-2</v>
      </c>
      <c r="D8" s="4" t="s">
        <v>4</v>
      </c>
    </row>
    <row r="9" spans="1:4">
      <c r="A9" s="2" t="s">
        <v>1036</v>
      </c>
      <c r="B9" s="4" t="s">
        <v>4</v>
      </c>
      <c r="C9" s="4" t="s">
        <v>4</v>
      </c>
      <c r="D9" s="4" t="s">
        <v>4</v>
      </c>
    </row>
    <row r="10" spans="1:4">
      <c r="A10" s="3" t="s">
        <v>1059</v>
      </c>
      <c r="B10" s="4" t="s">
        <v>4</v>
      </c>
      <c r="C10" s="4" t="s">
        <v>4</v>
      </c>
      <c r="D10" s="4" t="s">
        <v>4</v>
      </c>
    </row>
    <row r="11" spans="1:4">
      <c r="A11" s="2" t="s">
        <v>1060</v>
      </c>
      <c r="B11" s="173">
        <v>0.06</v>
      </c>
      <c r="C11" s="4" t="s">
        <v>4</v>
      </c>
      <c r="D11" s="173">
        <v>0.06</v>
      </c>
    </row>
    <row r="12" spans="1:4">
      <c r="A12" s="2" t="s">
        <v>1091</v>
      </c>
      <c r="B12" s="8">
        <v>7773</v>
      </c>
      <c r="C12" s="8">
        <v>8422</v>
      </c>
      <c r="D12" s="4"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92</v>
      </c>
      <c r="B1" s="7" t="s">
        <v>70</v>
      </c>
      <c r="C1" s="7"/>
      <c r="D1" s="7" t="s">
        <v>1</v>
      </c>
      <c r="E1" s="7"/>
      <c r="F1" s="1" t="s">
        <v>1021</v>
      </c>
    </row>
    <row r="2" spans="1:6" ht="30">
      <c r="A2" s="1" t="s">
        <v>24</v>
      </c>
      <c r="B2" s="1" t="s">
        <v>2</v>
      </c>
      <c r="C2" s="1" t="s">
        <v>26</v>
      </c>
      <c r="D2" s="1" t="s">
        <v>2</v>
      </c>
      <c r="E2" s="1" t="s">
        <v>26</v>
      </c>
      <c r="F2" s="1" t="s">
        <v>25</v>
      </c>
    </row>
    <row r="3" spans="1:6" ht="30">
      <c r="A3" s="3" t="s">
        <v>286</v>
      </c>
      <c r="B3" s="4" t="s">
        <v>4</v>
      </c>
      <c r="C3" s="4" t="s">
        <v>4</v>
      </c>
      <c r="D3" s="4" t="s">
        <v>4</v>
      </c>
      <c r="E3" s="4" t="s">
        <v>4</v>
      </c>
      <c r="F3" s="4" t="s">
        <v>4</v>
      </c>
    </row>
    <row r="4" spans="1:6">
      <c r="A4" s="2" t="s">
        <v>290</v>
      </c>
      <c r="B4" s="4" t="s">
        <v>4</v>
      </c>
      <c r="C4" s="4" t="s">
        <v>4</v>
      </c>
      <c r="D4" s="8">
        <v>17130</v>
      </c>
      <c r="E4" s="8">
        <v>15401</v>
      </c>
      <c r="F4" s="8">
        <v>15401</v>
      </c>
    </row>
    <row r="5" spans="1:6">
      <c r="A5" s="2" t="s">
        <v>293</v>
      </c>
      <c r="B5" s="4">
        <v>300</v>
      </c>
      <c r="C5" s="4">
        <v>274</v>
      </c>
      <c r="D5" s="4">
        <v>897</v>
      </c>
      <c r="E5" s="4">
        <v>821</v>
      </c>
      <c r="F5" s="6">
        <v>1096</v>
      </c>
    </row>
    <row r="6" spans="1:6">
      <c r="A6" s="2" t="s">
        <v>296</v>
      </c>
      <c r="B6" s="4" t="s">
        <v>4</v>
      </c>
      <c r="C6" s="4" t="s">
        <v>4</v>
      </c>
      <c r="D6" s="4">
        <v>397</v>
      </c>
      <c r="E6" s="4" t="s">
        <v>4</v>
      </c>
      <c r="F6" s="4">
        <v>633</v>
      </c>
    </row>
    <row r="7" spans="1:6">
      <c r="A7" s="2" t="s">
        <v>299</v>
      </c>
      <c r="B7" s="8">
        <v>18424</v>
      </c>
      <c r="C7" s="4" t="s">
        <v>4</v>
      </c>
      <c r="D7" s="8">
        <v>18424</v>
      </c>
      <c r="E7" s="4" t="s">
        <v>4</v>
      </c>
      <c r="F7" s="8">
        <v>171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93</v>
      </c>
      <c r="B1" s="7" t="s">
        <v>70</v>
      </c>
      <c r="C1" s="7"/>
      <c r="D1" s="7"/>
      <c r="E1" s="7" t="s">
        <v>1</v>
      </c>
      <c r="F1" s="7"/>
    </row>
    <row r="2" spans="1:6">
      <c r="A2" s="1" t="s">
        <v>1094</v>
      </c>
      <c r="B2" s="1" t="s">
        <v>2</v>
      </c>
      <c r="C2" s="1" t="s">
        <v>1095</v>
      </c>
      <c r="D2" s="1" t="s">
        <v>26</v>
      </c>
      <c r="E2" s="1" t="s">
        <v>2</v>
      </c>
      <c r="F2" s="1" t="s">
        <v>26</v>
      </c>
    </row>
    <row r="3" spans="1:6">
      <c r="A3" s="3" t="s">
        <v>303</v>
      </c>
      <c r="B3" s="4" t="s">
        <v>4</v>
      </c>
      <c r="C3" s="4" t="s">
        <v>4</v>
      </c>
      <c r="D3" s="4" t="s">
        <v>4</v>
      </c>
      <c r="E3" s="4" t="s">
        <v>4</v>
      </c>
      <c r="F3" s="4" t="s">
        <v>4</v>
      </c>
    </row>
    <row r="4" spans="1:6" ht="30">
      <c r="A4" s="2" t="s">
        <v>1096</v>
      </c>
      <c r="B4" s="4" t="s">
        <v>4</v>
      </c>
      <c r="C4" s="9">
        <v>6.8</v>
      </c>
      <c r="D4" s="4" t="s">
        <v>4</v>
      </c>
      <c r="E4" s="4" t="s">
        <v>4</v>
      </c>
      <c r="F4" s="4" t="s">
        <v>4</v>
      </c>
    </row>
    <row r="5" spans="1:6">
      <c r="A5" s="2" t="s">
        <v>1097</v>
      </c>
      <c r="B5" s="173">
        <v>0.35</v>
      </c>
      <c r="C5" s="4" t="s">
        <v>4</v>
      </c>
      <c r="D5" s="173">
        <v>0.35</v>
      </c>
      <c r="E5" s="173">
        <v>0.35</v>
      </c>
      <c r="F5" s="173">
        <v>0.35</v>
      </c>
    </row>
    <row r="6" spans="1:6" ht="45">
      <c r="A6" s="2" t="s">
        <v>1098</v>
      </c>
      <c r="B6" s="4" t="s">
        <v>4</v>
      </c>
      <c r="C6" s="4" t="s">
        <v>4</v>
      </c>
      <c r="D6" s="4" t="s">
        <v>4</v>
      </c>
      <c r="E6" s="4" t="s">
        <v>1099</v>
      </c>
      <c r="F6" s="4" t="s">
        <v>4</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00</v>
      </c>
      <c r="B1" s="7" t="s">
        <v>70</v>
      </c>
      <c r="C1" s="7"/>
      <c r="D1" s="7" t="s">
        <v>1</v>
      </c>
      <c r="E1" s="7"/>
    </row>
    <row r="2" spans="1:5">
      <c r="A2" s="7"/>
      <c r="B2" s="1" t="s">
        <v>2</v>
      </c>
      <c r="C2" s="1" t="s">
        <v>26</v>
      </c>
      <c r="D2" s="1" t="s">
        <v>2</v>
      </c>
      <c r="E2" s="1" t="s">
        <v>26</v>
      </c>
    </row>
    <row r="3" spans="1:5">
      <c r="A3" s="3" t="s">
        <v>303</v>
      </c>
      <c r="B3" s="4" t="s">
        <v>4</v>
      </c>
      <c r="C3" s="4" t="s">
        <v>4</v>
      </c>
      <c r="D3" s="4" t="s">
        <v>4</v>
      </c>
      <c r="E3" s="4" t="s">
        <v>4</v>
      </c>
    </row>
    <row r="4" spans="1:5">
      <c r="A4" s="2" t="s">
        <v>1101</v>
      </c>
      <c r="B4" s="173">
        <v>0.376</v>
      </c>
      <c r="C4" s="173">
        <v>0.38800000000000001</v>
      </c>
      <c r="D4" s="173">
        <v>0.34899999999999998</v>
      </c>
      <c r="E4" s="173">
        <v>0.39200000000000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23.42578125" bestFit="1" customWidth="1"/>
    <col min="3" max="3" width="12.28515625" bestFit="1" customWidth="1"/>
    <col min="4" max="19" width="36.5703125" bestFit="1" customWidth="1"/>
  </cols>
  <sheetData>
    <row r="1" spans="1:19" ht="15" customHeight="1">
      <c r="A1" s="1" t="s">
        <v>1102</v>
      </c>
      <c r="B1" s="7" t="s">
        <v>1</v>
      </c>
      <c r="C1" s="7"/>
      <c r="D1" s="7"/>
      <c r="E1" s="1" t="s">
        <v>989</v>
      </c>
      <c r="F1" s="1" t="s">
        <v>1</v>
      </c>
      <c r="G1" s="1" t="s">
        <v>989</v>
      </c>
      <c r="H1" s="1" t="s">
        <v>1</v>
      </c>
      <c r="I1" s="7" t="s">
        <v>989</v>
      </c>
      <c r="J1" s="7"/>
      <c r="K1" s="7"/>
      <c r="L1" s="1" t="s">
        <v>1</v>
      </c>
      <c r="M1" s="1" t="s">
        <v>989</v>
      </c>
      <c r="N1" s="1" t="s">
        <v>1</v>
      </c>
      <c r="O1" s="1" t="s">
        <v>989</v>
      </c>
      <c r="P1" s="7" t="s">
        <v>1</v>
      </c>
      <c r="Q1" s="7"/>
      <c r="R1" s="1"/>
      <c r="S1" s="1" t="s">
        <v>70</v>
      </c>
    </row>
    <row r="2" spans="1:19" ht="30">
      <c r="A2" s="1" t="s">
        <v>1103</v>
      </c>
      <c r="B2" s="1" t="s">
        <v>2</v>
      </c>
      <c r="C2" s="7" t="s">
        <v>26</v>
      </c>
      <c r="D2" s="1" t="s">
        <v>2</v>
      </c>
      <c r="E2" s="1" t="s">
        <v>1106</v>
      </c>
      <c r="F2" s="1" t="s">
        <v>2</v>
      </c>
      <c r="G2" s="1" t="s">
        <v>1106</v>
      </c>
      <c r="H2" s="1" t="s">
        <v>2</v>
      </c>
      <c r="I2" s="1" t="s">
        <v>1109</v>
      </c>
      <c r="J2" s="1" t="s">
        <v>1106</v>
      </c>
      <c r="K2" s="1" t="s">
        <v>1106</v>
      </c>
      <c r="L2" s="1" t="s">
        <v>2</v>
      </c>
      <c r="M2" s="1" t="s">
        <v>1106</v>
      </c>
      <c r="N2" s="1" t="s">
        <v>2</v>
      </c>
      <c r="O2" s="1" t="s">
        <v>1106</v>
      </c>
      <c r="P2" s="1" t="s">
        <v>2</v>
      </c>
      <c r="Q2" s="1" t="s">
        <v>2</v>
      </c>
      <c r="R2" s="1" t="s">
        <v>1115</v>
      </c>
      <c r="S2" s="1" t="s">
        <v>1029</v>
      </c>
    </row>
    <row r="3" spans="1:19" ht="30">
      <c r="A3" s="1"/>
      <c r="B3" s="1" t="s">
        <v>1104</v>
      </c>
      <c r="C3" s="7"/>
      <c r="D3" s="1" t="s">
        <v>1105</v>
      </c>
      <c r="E3" s="1" t="s">
        <v>1107</v>
      </c>
      <c r="F3" s="1" t="s">
        <v>1107</v>
      </c>
      <c r="G3" s="1" t="s">
        <v>1107</v>
      </c>
      <c r="H3" s="1" t="s">
        <v>1107</v>
      </c>
      <c r="I3" s="1" t="s">
        <v>1107</v>
      </c>
      <c r="J3" s="1" t="s">
        <v>1107</v>
      </c>
      <c r="K3" s="1" t="s">
        <v>1107</v>
      </c>
      <c r="L3" s="1" t="s">
        <v>1107</v>
      </c>
      <c r="M3" s="1" t="s">
        <v>1107</v>
      </c>
      <c r="N3" s="1" t="s">
        <v>1107</v>
      </c>
      <c r="O3" s="1" t="s">
        <v>1107</v>
      </c>
      <c r="P3" s="1" t="s">
        <v>1107</v>
      </c>
      <c r="Q3" s="1" t="s">
        <v>1114</v>
      </c>
      <c r="R3" s="1" t="s">
        <v>1114</v>
      </c>
      <c r="S3" s="1" t="s">
        <v>1114</v>
      </c>
    </row>
    <row r="4" spans="1:19" ht="30">
      <c r="A4" s="1"/>
      <c r="B4" s="1"/>
      <c r="C4" s="7"/>
      <c r="D4" s="1"/>
      <c r="E4" s="1"/>
      <c r="F4" s="1"/>
      <c r="G4" s="1" t="s">
        <v>1108</v>
      </c>
      <c r="H4" s="1" t="s">
        <v>1108</v>
      </c>
      <c r="I4" s="1" t="s">
        <v>1110</v>
      </c>
      <c r="J4" s="1" t="s">
        <v>1110</v>
      </c>
      <c r="K4" s="1" t="s">
        <v>1111</v>
      </c>
      <c r="L4" s="1" t="s">
        <v>1111</v>
      </c>
      <c r="M4" s="1" t="s">
        <v>1112</v>
      </c>
      <c r="N4" s="1" t="s">
        <v>1112</v>
      </c>
      <c r="O4" s="1" t="s">
        <v>1105</v>
      </c>
      <c r="P4" s="1" t="s">
        <v>1105</v>
      </c>
      <c r="Q4" s="1"/>
      <c r="R4" s="1"/>
      <c r="S4" s="1" t="s">
        <v>1110</v>
      </c>
    </row>
    <row r="5" spans="1:19">
      <c r="A5" s="1"/>
      <c r="B5" s="1"/>
      <c r="C5" s="7"/>
      <c r="D5" s="1"/>
      <c r="E5" s="1"/>
      <c r="F5" s="1"/>
      <c r="G5" s="1"/>
      <c r="H5" s="1"/>
      <c r="I5" s="1"/>
      <c r="J5" s="1"/>
      <c r="K5" s="1"/>
      <c r="L5" s="1"/>
      <c r="M5" s="1"/>
      <c r="N5" s="1"/>
      <c r="O5" s="1"/>
      <c r="P5" s="1" t="s">
        <v>1113</v>
      </c>
      <c r="Q5" s="1"/>
      <c r="R5" s="1"/>
      <c r="S5" s="1"/>
    </row>
    <row r="6" spans="1:19" ht="45">
      <c r="A6" s="3" t="s">
        <v>11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1117</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c r="A8" s="2" t="s">
        <v>1118</v>
      </c>
      <c r="B8" s="4" t="s">
        <v>4</v>
      </c>
      <c r="C8" s="4" t="s">
        <v>4</v>
      </c>
      <c r="D8" s="4" t="s">
        <v>4</v>
      </c>
      <c r="E8" s="4" t="s">
        <v>4</v>
      </c>
      <c r="F8" s="6">
        <v>5500000</v>
      </c>
      <c r="G8" s="4" t="s">
        <v>4</v>
      </c>
      <c r="H8" s="4" t="s">
        <v>4</v>
      </c>
      <c r="I8" s="4" t="s">
        <v>4</v>
      </c>
      <c r="J8" s="4" t="s">
        <v>4</v>
      </c>
      <c r="K8" s="4" t="s">
        <v>4</v>
      </c>
      <c r="L8" s="4" t="s">
        <v>4</v>
      </c>
      <c r="M8" s="4" t="s">
        <v>4</v>
      </c>
      <c r="N8" s="4" t="s">
        <v>4</v>
      </c>
      <c r="O8" s="4" t="s">
        <v>4</v>
      </c>
      <c r="P8" s="4" t="s">
        <v>4</v>
      </c>
      <c r="Q8" s="4" t="s">
        <v>4</v>
      </c>
      <c r="R8" s="6">
        <v>500000</v>
      </c>
      <c r="S8" s="4" t="s">
        <v>4</v>
      </c>
    </row>
    <row r="9" spans="1:19" ht="30">
      <c r="A9" s="2" t="s">
        <v>1119</v>
      </c>
      <c r="B9" s="4" t="s">
        <v>4</v>
      </c>
      <c r="C9" s="4" t="s">
        <v>4</v>
      </c>
      <c r="D9" s="4" t="s">
        <v>4</v>
      </c>
      <c r="E9" s="4" t="s">
        <v>4</v>
      </c>
      <c r="F9" s="6">
        <v>1000000</v>
      </c>
      <c r="G9" s="4" t="s">
        <v>4</v>
      </c>
      <c r="H9" s="4" t="s">
        <v>4</v>
      </c>
      <c r="I9" s="4" t="s">
        <v>4</v>
      </c>
      <c r="J9" s="4" t="s">
        <v>4</v>
      </c>
      <c r="K9" s="4" t="s">
        <v>4</v>
      </c>
      <c r="L9" s="4" t="s">
        <v>4</v>
      </c>
      <c r="M9" s="4" t="s">
        <v>4</v>
      </c>
      <c r="N9" s="4" t="s">
        <v>4</v>
      </c>
      <c r="O9" s="4" t="s">
        <v>4</v>
      </c>
      <c r="P9" s="4" t="s">
        <v>4</v>
      </c>
      <c r="Q9" s="4" t="s">
        <v>4</v>
      </c>
      <c r="R9" s="4" t="s">
        <v>4</v>
      </c>
      <c r="S9" s="4" t="s">
        <v>4</v>
      </c>
    </row>
    <row r="10" spans="1:19">
      <c r="A10" s="2" t="s">
        <v>1120</v>
      </c>
      <c r="B10" s="4" t="s">
        <v>4</v>
      </c>
      <c r="C10" s="4" t="s">
        <v>4</v>
      </c>
      <c r="D10" s="4" t="s">
        <v>4</v>
      </c>
      <c r="E10" s="4" t="s">
        <v>4</v>
      </c>
      <c r="F10" s="4" t="s">
        <v>4</v>
      </c>
      <c r="G10" s="4" t="s">
        <v>4</v>
      </c>
      <c r="H10" s="4" t="s">
        <v>4</v>
      </c>
      <c r="I10" s="4" t="s">
        <v>4</v>
      </c>
      <c r="J10" s="4" t="s">
        <v>4</v>
      </c>
      <c r="K10" s="4" t="s">
        <v>4</v>
      </c>
      <c r="L10" s="8">
        <v>5</v>
      </c>
      <c r="M10" s="4" t="s">
        <v>4</v>
      </c>
      <c r="N10" s="4" t="s">
        <v>4</v>
      </c>
      <c r="O10" s="4" t="s">
        <v>4</v>
      </c>
      <c r="P10" s="4" t="s">
        <v>4</v>
      </c>
      <c r="Q10" s="4" t="s">
        <v>4</v>
      </c>
      <c r="R10" s="4" t="s">
        <v>4</v>
      </c>
      <c r="S10" s="4" t="s">
        <v>4</v>
      </c>
    </row>
    <row r="11" spans="1:19">
      <c r="A11" s="2" t="s">
        <v>1121</v>
      </c>
      <c r="B11" s="4" t="s">
        <v>4</v>
      </c>
      <c r="C11" s="4" t="s">
        <v>4</v>
      </c>
      <c r="D11" s="4" t="s">
        <v>4</v>
      </c>
      <c r="E11" s="4" t="s">
        <v>4</v>
      </c>
      <c r="F11" s="4" t="s">
        <v>4</v>
      </c>
      <c r="G11" s="6">
        <v>127400</v>
      </c>
      <c r="H11" s="4" t="s">
        <v>4</v>
      </c>
      <c r="I11" s="4" t="s">
        <v>4</v>
      </c>
      <c r="J11" s="4" t="s">
        <v>4</v>
      </c>
      <c r="K11" s="4" t="s">
        <v>4</v>
      </c>
      <c r="L11" s="4" t="s">
        <v>4</v>
      </c>
      <c r="M11" s="4" t="s">
        <v>4</v>
      </c>
      <c r="N11" s="4" t="s">
        <v>4</v>
      </c>
      <c r="O11" s="4" t="s">
        <v>4</v>
      </c>
      <c r="P11" s="4" t="s">
        <v>4</v>
      </c>
      <c r="Q11" s="4" t="s">
        <v>4</v>
      </c>
      <c r="R11" s="4" t="s">
        <v>4</v>
      </c>
      <c r="S11" s="4" t="s">
        <v>4</v>
      </c>
    </row>
    <row r="12" spans="1:19">
      <c r="A12" s="2" t="s">
        <v>1122</v>
      </c>
      <c r="B12" s="4" t="s">
        <v>4</v>
      </c>
      <c r="C12" s="4" t="s">
        <v>4</v>
      </c>
      <c r="D12" s="4" t="s">
        <v>4</v>
      </c>
      <c r="E12" s="4" t="s">
        <v>4</v>
      </c>
      <c r="F12" s="4" t="s">
        <v>4</v>
      </c>
      <c r="G12" s="9">
        <v>39.46</v>
      </c>
      <c r="H12" s="4" t="s">
        <v>4</v>
      </c>
      <c r="I12" s="4" t="s">
        <v>4</v>
      </c>
      <c r="J12" s="4" t="s">
        <v>4</v>
      </c>
      <c r="K12" s="4" t="s">
        <v>4</v>
      </c>
      <c r="L12" s="4" t="s">
        <v>4</v>
      </c>
      <c r="M12" s="4" t="s">
        <v>4</v>
      </c>
      <c r="N12" s="4" t="s">
        <v>4</v>
      </c>
      <c r="O12" s="4" t="s">
        <v>4</v>
      </c>
      <c r="P12" s="4" t="s">
        <v>4</v>
      </c>
      <c r="Q12" s="4" t="s">
        <v>4</v>
      </c>
      <c r="R12" s="4" t="s">
        <v>4</v>
      </c>
      <c r="S12" s="4" t="s">
        <v>4</v>
      </c>
    </row>
    <row r="13" spans="1:19" ht="30">
      <c r="A13" s="2" t="s">
        <v>1123</v>
      </c>
      <c r="B13" s="4" t="s">
        <v>4</v>
      </c>
      <c r="C13" s="4" t="s">
        <v>4</v>
      </c>
      <c r="D13" s="4" t="s">
        <v>1124</v>
      </c>
      <c r="E13" s="4" t="s">
        <v>4</v>
      </c>
      <c r="F13" s="4" t="s">
        <v>4</v>
      </c>
      <c r="G13" s="4" t="s">
        <v>4</v>
      </c>
      <c r="H13" s="4" t="s">
        <v>1125</v>
      </c>
      <c r="I13" s="4" t="s">
        <v>4</v>
      </c>
      <c r="J13" s="4" t="s">
        <v>4</v>
      </c>
      <c r="K13" s="4" t="s">
        <v>4</v>
      </c>
      <c r="L13" s="4" t="s">
        <v>4</v>
      </c>
      <c r="M13" s="4" t="s">
        <v>4</v>
      </c>
      <c r="N13" s="4" t="s">
        <v>4</v>
      </c>
      <c r="O13" s="4" t="s">
        <v>4</v>
      </c>
      <c r="P13" s="4" t="s">
        <v>4</v>
      </c>
      <c r="Q13" s="4" t="s">
        <v>4</v>
      </c>
      <c r="R13" s="4" t="s">
        <v>4</v>
      </c>
      <c r="S13" s="4" t="s">
        <v>4</v>
      </c>
    </row>
    <row r="14" spans="1:19">
      <c r="A14" s="2" t="s">
        <v>1126</v>
      </c>
      <c r="B14" s="4" t="s">
        <v>4</v>
      </c>
      <c r="C14" s="4" t="s">
        <v>4</v>
      </c>
      <c r="D14" s="4" t="s">
        <v>4</v>
      </c>
      <c r="E14" s="9">
        <v>11.4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c r="A15" s="2" t="s">
        <v>1127</v>
      </c>
      <c r="B15" s="4" t="s">
        <v>4</v>
      </c>
      <c r="C15" s="4" t="s">
        <v>4</v>
      </c>
      <c r="D15" s="4" t="s">
        <v>4</v>
      </c>
      <c r="E15" s="4" t="s">
        <v>4</v>
      </c>
      <c r="F15" s="4" t="s">
        <v>4</v>
      </c>
      <c r="G15" s="4" t="s">
        <v>4</v>
      </c>
      <c r="H15" s="4" t="s">
        <v>4</v>
      </c>
      <c r="I15" s="6">
        <v>53475</v>
      </c>
      <c r="J15" s="6">
        <v>39250</v>
      </c>
      <c r="K15" s="6">
        <v>78500</v>
      </c>
      <c r="L15" s="4" t="s">
        <v>4</v>
      </c>
      <c r="M15" s="4" t="s">
        <v>4</v>
      </c>
      <c r="N15" s="4" t="s">
        <v>4</v>
      </c>
      <c r="O15" s="4" t="s">
        <v>4</v>
      </c>
      <c r="P15" s="4" t="s">
        <v>4</v>
      </c>
      <c r="Q15" s="4" t="s">
        <v>4</v>
      </c>
      <c r="R15" s="4" t="s">
        <v>4</v>
      </c>
      <c r="S15" s="6">
        <v>22437</v>
      </c>
    </row>
    <row r="16" spans="1:19" ht="30">
      <c r="A16" s="2" t="s">
        <v>1128</v>
      </c>
      <c r="B16" s="4" t="s">
        <v>4</v>
      </c>
      <c r="C16" s="4" t="s">
        <v>4</v>
      </c>
      <c r="D16" s="4" t="s">
        <v>4</v>
      </c>
      <c r="E16" s="4" t="s">
        <v>4</v>
      </c>
      <c r="F16" s="4" t="s">
        <v>4</v>
      </c>
      <c r="G16" s="4" t="s">
        <v>4</v>
      </c>
      <c r="H16" s="4" t="s">
        <v>4</v>
      </c>
      <c r="I16" s="8">
        <v>40</v>
      </c>
      <c r="J16" s="9">
        <v>39.46</v>
      </c>
      <c r="K16" s="4" t="s">
        <v>4</v>
      </c>
      <c r="L16" s="4" t="s">
        <v>4</v>
      </c>
      <c r="M16" s="9">
        <v>39.46</v>
      </c>
      <c r="N16" s="4" t="s">
        <v>4</v>
      </c>
      <c r="O16" s="9">
        <v>43.41</v>
      </c>
      <c r="P16" s="4" t="s">
        <v>4</v>
      </c>
      <c r="Q16" s="4" t="s">
        <v>4</v>
      </c>
      <c r="R16" s="4" t="s">
        <v>4</v>
      </c>
      <c r="S16" s="9">
        <v>39.07</v>
      </c>
    </row>
    <row r="17" spans="1:19">
      <c r="A17" s="2" t="s">
        <v>1129</v>
      </c>
      <c r="B17" s="4" t="s">
        <v>4</v>
      </c>
      <c r="C17" s="4" t="s">
        <v>4</v>
      </c>
      <c r="D17" s="4" t="s">
        <v>4</v>
      </c>
      <c r="E17" s="4" t="s">
        <v>4</v>
      </c>
      <c r="F17" s="4" t="s">
        <v>4</v>
      </c>
      <c r="G17" s="4" t="s">
        <v>4</v>
      </c>
      <c r="H17" s="4" t="s">
        <v>4</v>
      </c>
      <c r="I17" s="4" t="s">
        <v>4</v>
      </c>
      <c r="J17" s="4" t="s">
        <v>4</v>
      </c>
      <c r="K17" s="4" t="s">
        <v>4</v>
      </c>
      <c r="L17" s="4" t="s">
        <v>4</v>
      </c>
      <c r="M17" s="4" t="s">
        <v>4</v>
      </c>
      <c r="N17" s="4" t="s">
        <v>1130</v>
      </c>
      <c r="O17" s="4" t="s">
        <v>4</v>
      </c>
      <c r="P17" s="4" t="s">
        <v>1130</v>
      </c>
      <c r="Q17" s="4" t="s">
        <v>1130</v>
      </c>
      <c r="R17" s="4" t="s">
        <v>4</v>
      </c>
      <c r="S17" s="4" t="s">
        <v>4</v>
      </c>
    </row>
    <row r="18" spans="1:19" ht="45">
      <c r="A18" s="2" t="s">
        <v>11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17</v>
      </c>
      <c r="Q18" s="4" t="s">
        <v>4</v>
      </c>
      <c r="R18" s="4" t="s">
        <v>4</v>
      </c>
      <c r="S18" s="4" t="s">
        <v>4</v>
      </c>
    </row>
    <row r="19" spans="1:19">
      <c r="A19" s="2" t="s">
        <v>1132</v>
      </c>
      <c r="B19" s="4">
        <v>7.4</v>
      </c>
      <c r="C19" s="4">
        <v>6.9</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c r="A20" s="2" t="s">
        <v>1133</v>
      </c>
      <c r="B20" s="4">
        <v>2.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60">
      <c r="A21" s="2" t="s">
        <v>1134</v>
      </c>
      <c r="B21" s="4" t="s">
        <v>113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1136</v>
      </c>
      <c r="B22" s="9">
        <v>13.6</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60">
      <c r="A23" s="2" t="s">
        <v>1137</v>
      </c>
      <c r="B23" s="4" t="s">
        <v>1138</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sheetData>
  <mergeCells count="4">
    <mergeCell ref="B1:D1"/>
    <mergeCell ref="I1:K1"/>
    <mergeCell ref="P1:Q1"/>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0</v>
      </c>
      <c r="C1" s="7"/>
      <c r="D1" s="7" t="s">
        <v>1</v>
      </c>
      <c r="E1" s="7"/>
    </row>
    <row r="2" spans="1:5" ht="30">
      <c r="A2" s="1" t="s">
        <v>24</v>
      </c>
      <c r="B2" s="1" t="s">
        <v>2</v>
      </c>
      <c r="C2" s="1" t="s">
        <v>26</v>
      </c>
      <c r="D2" s="1" t="s">
        <v>2</v>
      </c>
      <c r="E2" s="1" t="s">
        <v>26</v>
      </c>
    </row>
    <row r="3" spans="1:5" ht="45">
      <c r="A3" s="3" t="s">
        <v>108</v>
      </c>
      <c r="B3" s="4" t="s">
        <v>4</v>
      </c>
      <c r="C3" s="4" t="s">
        <v>4</v>
      </c>
      <c r="D3" s="4" t="s">
        <v>4</v>
      </c>
      <c r="E3" s="4" t="s">
        <v>4</v>
      </c>
    </row>
    <row r="4" spans="1:5">
      <c r="A4" s="2" t="s">
        <v>109</v>
      </c>
      <c r="B4" s="8">
        <v>501859</v>
      </c>
      <c r="C4" s="8">
        <v>483576</v>
      </c>
      <c r="D4" s="8">
        <v>1430345</v>
      </c>
      <c r="E4" s="8">
        <v>14190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60">
      <c r="A1" s="1" t="s">
        <v>1139</v>
      </c>
      <c r="B1" s="1" t="s">
        <v>70</v>
      </c>
      <c r="C1" s="1" t="s">
        <v>1</v>
      </c>
    </row>
    <row r="2" spans="1:3" ht="30">
      <c r="A2" s="1" t="s">
        <v>24</v>
      </c>
      <c r="B2" s="1" t="s">
        <v>26</v>
      </c>
      <c r="C2" s="1" t="s">
        <v>26</v>
      </c>
    </row>
    <row r="3" spans="1:3">
      <c r="A3" s="2" t="s">
        <v>1140</v>
      </c>
      <c r="B3" s="4" t="s">
        <v>4</v>
      </c>
      <c r="C3" s="4" t="s">
        <v>4</v>
      </c>
    </row>
    <row r="4" spans="1:3" ht="30">
      <c r="A4" s="3" t="s">
        <v>1141</v>
      </c>
      <c r="B4" s="4" t="s">
        <v>4</v>
      </c>
      <c r="C4" s="4" t="s">
        <v>4</v>
      </c>
    </row>
    <row r="5" spans="1:3">
      <c r="A5" s="2" t="s">
        <v>1142</v>
      </c>
      <c r="B5" s="8">
        <v>801</v>
      </c>
      <c r="C5" s="8">
        <v>3401</v>
      </c>
    </row>
    <row r="6" spans="1:3">
      <c r="A6" s="2" t="s">
        <v>1143</v>
      </c>
      <c r="B6" s="4">
        <v>762</v>
      </c>
      <c r="C6" s="6">
        <v>2717</v>
      </c>
    </row>
    <row r="7" spans="1:3">
      <c r="A7" s="2" t="s">
        <v>1144</v>
      </c>
      <c r="B7" s="4">
        <v>-805</v>
      </c>
      <c r="C7" s="6">
        <v>-2794</v>
      </c>
    </row>
    <row r="8" spans="1:3" ht="30">
      <c r="A8" s="2" t="s">
        <v>1145</v>
      </c>
      <c r="B8" s="4">
        <v>14</v>
      </c>
      <c r="C8" s="4">
        <v>53</v>
      </c>
    </row>
    <row r="9" spans="1:3">
      <c r="A9" s="2" t="s">
        <v>1146</v>
      </c>
      <c r="B9" s="4">
        <v>592</v>
      </c>
      <c r="C9" s="6">
        <v>2108</v>
      </c>
    </row>
    <row r="10" spans="1:3">
      <c r="A10" s="2" t="s">
        <v>1147</v>
      </c>
      <c r="B10" s="6">
        <v>1364</v>
      </c>
      <c r="C10" s="6">
        <v>5485</v>
      </c>
    </row>
    <row r="11" spans="1:3" ht="30">
      <c r="A11" s="2" t="s">
        <v>1148</v>
      </c>
      <c r="B11" s="4" t="s">
        <v>4</v>
      </c>
      <c r="C11" s="4" t="s">
        <v>4</v>
      </c>
    </row>
    <row r="12" spans="1:3" ht="30">
      <c r="A12" s="3" t="s">
        <v>1141</v>
      </c>
      <c r="B12" s="4" t="s">
        <v>4</v>
      </c>
      <c r="C12" s="4" t="s">
        <v>4</v>
      </c>
    </row>
    <row r="13" spans="1:3">
      <c r="A13" s="2" t="s">
        <v>1142</v>
      </c>
      <c r="B13" s="4">
        <v>369</v>
      </c>
      <c r="C13" s="6">
        <v>1447</v>
      </c>
    </row>
    <row r="14" spans="1:3">
      <c r="A14" s="2" t="s">
        <v>1143</v>
      </c>
      <c r="B14" s="4">
        <v>249</v>
      </c>
      <c r="C14" s="4">
        <v>983</v>
      </c>
    </row>
    <row r="15" spans="1:3" ht="30">
      <c r="A15" s="2" t="s">
        <v>1145</v>
      </c>
      <c r="B15" s="4">
        <v>-2</v>
      </c>
      <c r="C15" s="4">
        <v>-7</v>
      </c>
    </row>
    <row r="16" spans="1:3">
      <c r="A16" s="2" t="s">
        <v>1146</v>
      </c>
      <c r="B16" s="4">
        <v>92</v>
      </c>
      <c r="C16" s="4">
        <v>363</v>
      </c>
    </row>
    <row r="17" spans="1:3">
      <c r="A17" s="2" t="s">
        <v>1147</v>
      </c>
      <c r="B17" s="8">
        <v>708</v>
      </c>
      <c r="C17" s="8">
        <v>27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7" t="s">
        <v>1</v>
      </c>
      <c r="C1" s="7"/>
      <c r="D1" s="1"/>
    </row>
    <row r="2" spans="1:4">
      <c r="A2" s="1" t="s">
        <v>1094</v>
      </c>
      <c r="B2" s="1" t="s">
        <v>2</v>
      </c>
      <c r="C2" s="1" t="s">
        <v>26</v>
      </c>
      <c r="D2" s="7" t="s">
        <v>25</v>
      </c>
    </row>
    <row r="3" spans="1:4">
      <c r="A3" s="1"/>
      <c r="B3" s="1" t="s">
        <v>1150</v>
      </c>
      <c r="C3" s="1" t="s">
        <v>1150</v>
      </c>
      <c r="D3" s="7"/>
    </row>
    <row r="4" spans="1:4">
      <c r="A4" s="3" t="s">
        <v>1151</v>
      </c>
      <c r="B4" s="4" t="s">
        <v>4</v>
      </c>
      <c r="C4" s="4" t="s">
        <v>4</v>
      </c>
      <c r="D4" s="4" t="s">
        <v>4</v>
      </c>
    </row>
    <row r="5" spans="1:4" ht="30">
      <c r="A5" s="2" t="s">
        <v>1152</v>
      </c>
      <c r="B5" s="6">
        <v>8000000</v>
      </c>
      <c r="C5" s="6">
        <v>10600000</v>
      </c>
      <c r="D5" s="4" t="s">
        <v>4</v>
      </c>
    </row>
    <row r="6" spans="1:4" ht="30">
      <c r="A6" s="2" t="s">
        <v>1153</v>
      </c>
      <c r="B6" s="6">
        <v>600000</v>
      </c>
      <c r="C6" s="6">
        <v>5000000</v>
      </c>
      <c r="D6" s="4" t="s">
        <v>4</v>
      </c>
    </row>
    <row r="7" spans="1:4" ht="45">
      <c r="A7" s="2" t="s">
        <v>1154</v>
      </c>
      <c r="B7" s="9">
        <v>0.6</v>
      </c>
      <c r="C7" s="9">
        <v>0.1</v>
      </c>
      <c r="D7" s="4" t="s">
        <v>4</v>
      </c>
    </row>
    <row r="8" spans="1:4" ht="30">
      <c r="A8" s="2" t="s">
        <v>1155</v>
      </c>
      <c r="B8" s="9">
        <v>3.2</v>
      </c>
      <c r="C8" s="4" t="s">
        <v>4</v>
      </c>
      <c r="D8" s="9">
        <v>2.9</v>
      </c>
    </row>
    <row r="9" spans="1:4" ht="30">
      <c r="A9" s="2" t="s">
        <v>1156</v>
      </c>
      <c r="B9" s="4" t="s">
        <v>4</v>
      </c>
      <c r="C9" s="4" t="s">
        <v>4</v>
      </c>
      <c r="D9" s="4" t="s">
        <v>4</v>
      </c>
    </row>
    <row r="10" spans="1:4">
      <c r="A10" s="3" t="s">
        <v>1151</v>
      </c>
      <c r="B10" s="4" t="s">
        <v>4</v>
      </c>
      <c r="C10" s="4" t="s">
        <v>4</v>
      </c>
      <c r="D10" s="4" t="s">
        <v>4</v>
      </c>
    </row>
    <row r="11" spans="1:4" ht="30">
      <c r="A11" s="2" t="s">
        <v>1157</v>
      </c>
      <c r="B11" s="6">
        <v>2300000</v>
      </c>
      <c r="C11" s="4" t="s">
        <v>4</v>
      </c>
      <c r="D11" s="4" t="s">
        <v>4</v>
      </c>
    </row>
    <row r="12" spans="1:4" ht="30">
      <c r="A12" s="2" t="s">
        <v>1158</v>
      </c>
      <c r="B12" s="4" t="s">
        <v>4</v>
      </c>
      <c r="C12" s="4" t="s">
        <v>4</v>
      </c>
      <c r="D12" s="4" t="s">
        <v>4</v>
      </c>
    </row>
    <row r="13" spans="1:4">
      <c r="A13" s="3" t="s">
        <v>1151</v>
      </c>
      <c r="B13" s="4" t="s">
        <v>4</v>
      </c>
      <c r="C13" s="4" t="s">
        <v>4</v>
      </c>
      <c r="D13" s="4" t="s">
        <v>4</v>
      </c>
    </row>
    <row r="14" spans="1:4" ht="30">
      <c r="A14" s="2" t="s">
        <v>1157</v>
      </c>
      <c r="B14" s="4" t="s">
        <v>4</v>
      </c>
      <c r="C14" s="6">
        <v>2200000</v>
      </c>
      <c r="D14" s="4" t="s">
        <v>4</v>
      </c>
    </row>
    <row r="15" spans="1:4" ht="30">
      <c r="A15" s="2" t="s">
        <v>1159</v>
      </c>
      <c r="B15" s="4" t="s">
        <v>4</v>
      </c>
      <c r="C15" s="4" t="s">
        <v>4</v>
      </c>
      <c r="D15" s="4" t="s">
        <v>4</v>
      </c>
    </row>
    <row r="16" spans="1:4">
      <c r="A16" s="3" t="s">
        <v>1151</v>
      </c>
      <c r="B16" s="4" t="s">
        <v>4</v>
      </c>
      <c r="C16" s="4" t="s">
        <v>4</v>
      </c>
      <c r="D16" s="4" t="s">
        <v>4</v>
      </c>
    </row>
    <row r="17" spans="1:4" ht="30">
      <c r="A17" s="2" t="s">
        <v>1157</v>
      </c>
      <c r="B17" s="6">
        <v>2800000</v>
      </c>
      <c r="C17" s="6">
        <v>1100000</v>
      </c>
      <c r="D17" s="4" t="s">
        <v>4</v>
      </c>
    </row>
  </sheetData>
  <mergeCells count="2">
    <mergeCell ref="B1:C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105">
      <c r="A1" s="1" t="s">
        <v>1160</v>
      </c>
      <c r="B1" s="7" t="s">
        <v>2</v>
      </c>
      <c r="C1" s="7" t="s">
        <v>25</v>
      </c>
      <c r="D1" s="1" t="s">
        <v>2</v>
      </c>
      <c r="E1" s="1" t="s">
        <v>25</v>
      </c>
      <c r="F1" s="1" t="s">
        <v>2</v>
      </c>
      <c r="G1" s="1" t="s">
        <v>25</v>
      </c>
      <c r="H1" s="1" t="s">
        <v>2</v>
      </c>
      <c r="I1" s="1" t="s">
        <v>26</v>
      </c>
      <c r="J1" s="1" t="s">
        <v>2</v>
      </c>
      <c r="K1" s="1" t="s">
        <v>26</v>
      </c>
    </row>
    <row r="2" spans="1:11" ht="30">
      <c r="A2" s="1" t="s">
        <v>24</v>
      </c>
      <c r="B2" s="7"/>
      <c r="C2" s="7"/>
      <c r="D2" s="1" t="s">
        <v>1161</v>
      </c>
      <c r="E2" s="1" t="s">
        <v>1161</v>
      </c>
      <c r="F2" s="1" t="s">
        <v>1163</v>
      </c>
      <c r="G2" s="1" t="s">
        <v>1163</v>
      </c>
      <c r="H2" s="1" t="s">
        <v>1164</v>
      </c>
      <c r="I2" s="1" t="s">
        <v>1164</v>
      </c>
      <c r="J2" s="1" t="s">
        <v>1164</v>
      </c>
      <c r="K2" s="1" t="s">
        <v>1164</v>
      </c>
    </row>
    <row r="3" spans="1:11" ht="30">
      <c r="A3" s="1"/>
      <c r="B3" s="7"/>
      <c r="C3" s="7"/>
      <c r="D3" s="1" t="s">
        <v>1162</v>
      </c>
      <c r="E3" s="1" t="s">
        <v>1162</v>
      </c>
      <c r="F3" s="1" t="s">
        <v>1162</v>
      </c>
      <c r="G3" s="1" t="s">
        <v>1162</v>
      </c>
      <c r="H3" s="1" t="s">
        <v>1162</v>
      </c>
      <c r="I3" s="1" t="s">
        <v>1162</v>
      </c>
      <c r="J3" s="1" t="s">
        <v>1162</v>
      </c>
      <c r="K3" s="1" t="s">
        <v>1162</v>
      </c>
    </row>
    <row r="4" spans="1:11">
      <c r="A4" s="3" t="s">
        <v>1151</v>
      </c>
      <c r="B4" s="4" t="s">
        <v>4</v>
      </c>
      <c r="C4" s="4" t="s">
        <v>4</v>
      </c>
      <c r="D4" s="4" t="s">
        <v>4</v>
      </c>
      <c r="E4" s="4" t="s">
        <v>4</v>
      </c>
      <c r="F4" s="4" t="s">
        <v>4</v>
      </c>
      <c r="G4" s="4" t="s">
        <v>4</v>
      </c>
      <c r="H4" s="4" t="s">
        <v>4</v>
      </c>
      <c r="I4" s="4" t="s">
        <v>4</v>
      </c>
      <c r="J4" s="4" t="s">
        <v>4</v>
      </c>
      <c r="K4" s="4" t="s">
        <v>4</v>
      </c>
    </row>
    <row r="5" spans="1:11">
      <c r="A5" s="2" t="s">
        <v>1165</v>
      </c>
      <c r="B5" s="8">
        <v>1132</v>
      </c>
      <c r="C5" s="8">
        <v>224</v>
      </c>
      <c r="D5" s="8">
        <v>1132</v>
      </c>
      <c r="E5" s="8">
        <v>224</v>
      </c>
      <c r="F5" s="4" t="s">
        <v>4</v>
      </c>
      <c r="G5" s="4" t="s">
        <v>4</v>
      </c>
      <c r="H5" s="4" t="s">
        <v>4</v>
      </c>
      <c r="I5" s="4" t="s">
        <v>4</v>
      </c>
      <c r="J5" s="4" t="s">
        <v>4</v>
      </c>
      <c r="K5" s="4" t="s">
        <v>4</v>
      </c>
    </row>
    <row r="6" spans="1:11">
      <c r="A6" s="2" t="s">
        <v>1165</v>
      </c>
      <c r="B6" s="6">
        <v>1722</v>
      </c>
      <c r="C6" s="4">
        <v>291</v>
      </c>
      <c r="D6" s="4" t="s">
        <v>4</v>
      </c>
      <c r="E6" s="4" t="s">
        <v>4</v>
      </c>
      <c r="F6" s="6">
        <v>1722</v>
      </c>
      <c r="G6" s="4">
        <v>291</v>
      </c>
      <c r="H6" s="4" t="s">
        <v>4</v>
      </c>
      <c r="I6" s="4" t="s">
        <v>4</v>
      </c>
      <c r="J6" s="4" t="s">
        <v>4</v>
      </c>
      <c r="K6" s="4" t="s">
        <v>4</v>
      </c>
    </row>
    <row r="7" spans="1:11">
      <c r="A7" s="2" t="s">
        <v>1166</v>
      </c>
      <c r="B7" s="4" t="s">
        <v>4</v>
      </c>
      <c r="C7" s="4" t="s">
        <v>4</v>
      </c>
      <c r="D7" s="4" t="s">
        <v>4</v>
      </c>
      <c r="E7" s="4" t="s">
        <v>4</v>
      </c>
      <c r="F7" s="4" t="s">
        <v>4</v>
      </c>
      <c r="G7" s="4" t="s">
        <v>4</v>
      </c>
      <c r="H7" s="8">
        <v>2438</v>
      </c>
      <c r="I7" s="8">
        <v>2550</v>
      </c>
      <c r="J7" s="8">
        <v>3057</v>
      </c>
      <c r="K7" s="8">
        <v>2104</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67</v>
      </c>
      <c r="B1" s="7" t="s">
        <v>2</v>
      </c>
      <c r="C1" s="7" t="s">
        <v>25</v>
      </c>
    </row>
    <row r="2" spans="1:3" ht="30">
      <c r="A2" s="1" t="s">
        <v>24</v>
      </c>
      <c r="B2" s="7"/>
      <c r="C2" s="7"/>
    </row>
    <row r="3" spans="1:3">
      <c r="A3" s="2" t="s">
        <v>1168</v>
      </c>
      <c r="B3" s="4" t="s">
        <v>4</v>
      </c>
      <c r="C3" s="4" t="s">
        <v>4</v>
      </c>
    </row>
    <row r="4" spans="1:3">
      <c r="A4" s="3" t="s">
        <v>1169</v>
      </c>
      <c r="B4" s="4" t="s">
        <v>4</v>
      </c>
      <c r="C4" s="4" t="s">
        <v>4</v>
      </c>
    </row>
    <row r="5" spans="1:3">
      <c r="A5" s="2" t="s">
        <v>1170</v>
      </c>
      <c r="B5" s="8">
        <v>1174</v>
      </c>
      <c r="C5" s="8">
        <v>233</v>
      </c>
    </row>
    <row r="6" spans="1:3" ht="30">
      <c r="A6" s="2" t="s">
        <v>1171</v>
      </c>
      <c r="B6" s="4">
        <v>-42</v>
      </c>
      <c r="C6" s="4">
        <v>-9</v>
      </c>
    </row>
    <row r="7" spans="1:3" ht="30">
      <c r="A7" s="2" t="s">
        <v>1172</v>
      </c>
      <c r="B7" s="8">
        <v>1132</v>
      </c>
      <c r="C7" s="8">
        <v>2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73</v>
      </c>
      <c r="B1" s="7" t="s">
        <v>2</v>
      </c>
      <c r="C1" s="7" t="s">
        <v>25</v>
      </c>
    </row>
    <row r="2" spans="1:3" ht="30">
      <c r="A2" s="1" t="s">
        <v>24</v>
      </c>
      <c r="B2" s="7"/>
      <c r="C2" s="7"/>
    </row>
    <row r="3" spans="1:3">
      <c r="A3" s="2" t="s">
        <v>1168</v>
      </c>
      <c r="B3" s="4" t="s">
        <v>4</v>
      </c>
      <c r="C3" s="4" t="s">
        <v>4</v>
      </c>
    </row>
    <row r="4" spans="1:3">
      <c r="A4" s="3" t="s">
        <v>1174</v>
      </c>
      <c r="B4" s="4" t="s">
        <v>4</v>
      </c>
      <c r="C4" s="4" t="s">
        <v>4</v>
      </c>
    </row>
    <row r="5" spans="1:3" ht="30">
      <c r="A5" s="2" t="s">
        <v>1175</v>
      </c>
      <c r="B5" s="8">
        <v>1764</v>
      </c>
      <c r="C5" s="8">
        <v>300</v>
      </c>
    </row>
    <row r="6" spans="1:3" ht="30">
      <c r="A6" s="2" t="s">
        <v>1171</v>
      </c>
      <c r="B6" s="4">
        <v>-42</v>
      </c>
      <c r="C6" s="4">
        <v>-9</v>
      </c>
    </row>
    <row r="7" spans="1:3" ht="30">
      <c r="A7" s="2" t="s">
        <v>1176</v>
      </c>
      <c r="B7" s="8">
        <v>1722</v>
      </c>
      <c r="C7" s="8">
        <v>2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0.28515625" bestFit="1" customWidth="1"/>
    <col min="3" max="3" width="12.42578125" bestFit="1" customWidth="1"/>
    <col min="4" max="4" width="12.28515625" bestFit="1" customWidth="1"/>
    <col min="5" max="5" width="9.28515625" bestFit="1" customWidth="1"/>
  </cols>
  <sheetData>
    <row r="1" spans="1:5" ht="15" customHeight="1">
      <c r="A1" s="1" t="s">
        <v>1177</v>
      </c>
      <c r="B1" s="7" t="s">
        <v>989</v>
      </c>
      <c r="C1" s="7"/>
      <c r="D1" s="1"/>
      <c r="E1" s="1"/>
    </row>
    <row r="2" spans="1:5" ht="30">
      <c r="A2" s="1" t="s">
        <v>1103</v>
      </c>
      <c r="B2" s="174">
        <v>41786</v>
      </c>
      <c r="C2" s="1" t="s">
        <v>992</v>
      </c>
      <c r="D2" s="1" t="s">
        <v>2</v>
      </c>
      <c r="E2" s="174">
        <v>41766</v>
      </c>
    </row>
    <row r="3" spans="1:5">
      <c r="A3" s="3" t="s">
        <v>411</v>
      </c>
      <c r="B3" s="4" t="s">
        <v>4</v>
      </c>
      <c r="C3" s="4" t="s">
        <v>4</v>
      </c>
      <c r="D3" s="4" t="s">
        <v>4</v>
      </c>
      <c r="E3" s="4" t="s">
        <v>4</v>
      </c>
    </row>
    <row r="4" spans="1:5" ht="30">
      <c r="A4" s="2" t="s">
        <v>157</v>
      </c>
      <c r="B4" s="4" t="s">
        <v>4</v>
      </c>
      <c r="C4" s="6">
        <v>46743316</v>
      </c>
      <c r="D4" s="4" t="s">
        <v>4</v>
      </c>
      <c r="E4" s="4" t="s">
        <v>4</v>
      </c>
    </row>
    <row r="5" spans="1:5" ht="30">
      <c r="A5" s="2" t="s">
        <v>1178</v>
      </c>
      <c r="B5" s="4" t="s">
        <v>4</v>
      </c>
      <c r="C5" s="4" t="s">
        <v>4</v>
      </c>
      <c r="D5" s="4" t="s">
        <v>4</v>
      </c>
      <c r="E5" s="8">
        <v>50</v>
      </c>
    </row>
    <row r="6" spans="1:5" ht="30">
      <c r="A6" s="2" t="s">
        <v>1179</v>
      </c>
      <c r="B6" s="6">
        <v>1040636</v>
      </c>
      <c r="C6" s="4" t="s">
        <v>4</v>
      </c>
      <c r="D6" s="6">
        <v>1038436</v>
      </c>
      <c r="E6" s="4" t="s">
        <v>4</v>
      </c>
    </row>
    <row r="7" spans="1:5" ht="30">
      <c r="A7" s="2" t="s">
        <v>1180</v>
      </c>
      <c r="B7" s="9">
        <v>48.07</v>
      </c>
      <c r="C7" s="4" t="s">
        <v>4</v>
      </c>
      <c r="D7" s="4" t="s">
        <v>4</v>
      </c>
      <c r="E7"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81</v>
      </c>
      <c r="B1" s="7" t="s">
        <v>70</v>
      </c>
      <c r="C1" s="7"/>
      <c r="D1" s="7" t="s">
        <v>1</v>
      </c>
      <c r="E1" s="7"/>
    </row>
    <row r="2" spans="1:5" ht="30">
      <c r="A2" s="1" t="s">
        <v>69</v>
      </c>
      <c r="B2" s="1" t="s">
        <v>2</v>
      </c>
      <c r="C2" s="1" t="s">
        <v>26</v>
      </c>
      <c r="D2" s="1" t="s">
        <v>2</v>
      </c>
      <c r="E2" s="1" t="s">
        <v>26</v>
      </c>
    </row>
    <row r="3" spans="1:5">
      <c r="A3" s="3" t="s">
        <v>411</v>
      </c>
      <c r="B3" s="4" t="s">
        <v>4</v>
      </c>
      <c r="C3" s="4" t="s">
        <v>4</v>
      </c>
      <c r="D3" s="4" t="s">
        <v>4</v>
      </c>
      <c r="E3" s="4" t="s">
        <v>4</v>
      </c>
    </row>
    <row r="4" spans="1:5" ht="30">
      <c r="A4" s="2" t="s">
        <v>418</v>
      </c>
      <c r="B4" s="8">
        <v>62651</v>
      </c>
      <c r="C4" s="8">
        <v>41729</v>
      </c>
      <c r="D4" s="8">
        <v>145516</v>
      </c>
      <c r="E4" s="8">
        <v>141404</v>
      </c>
    </row>
    <row r="5" spans="1:5" ht="30">
      <c r="A5" s="2" t="s">
        <v>423</v>
      </c>
      <c r="B5" s="6">
        <v>45726</v>
      </c>
      <c r="C5" s="6">
        <v>46743</v>
      </c>
      <c r="D5" s="6">
        <v>46233</v>
      </c>
      <c r="E5" s="6">
        <v>46743</v>
      </c>
    </row>
    <row r="6" spans="1:5">
      <c r="A6" s="2" t="s">
        <v>427</v>
      </c>
      <c r="B6" s="9">
        <v>1.37</v>
      </c>
      <c r="C6" s="9">
        <v>0.89</v>
      </c>
      <c r="D6" s="9">
        <v>3.15</v>
      </c>
      <c r="E6" s="9">
        <v>3.03</v>
      </c>
    </row>
    <row r="7" spans="1:5" ht="30">
      <c r="A7" s="2" t="s">
        <v>1182</v>
      </c>
      <c r="B7" s="4">
        <v>364</v>
      </c>
      <c r="C7" s="4">
        <v>16</v>
      </c>
      <c r="D7" s="4">
        <v>267</v>
      </c>
      <c r="E7" s="4">
        <v>16</v>
      </c>
    </row>
    <row r="8" spans="1:5" ht="45">
      <c r="A8" s="2" t="s">
        <v>438</v>
      </c>
      <c r="B8" s="6">
        <v>46090</v>
      </c>
      <c r="C8" s="6">
        <v>46759</v>
      </c>
      <c r="D8" s="6">
        <v>46500</v>
      </c>
      <c r="E8" s="6">
        <v>46759</v>
      </c>
    </row>
    <row r="9" spans="1:5">
      <c r="A9" s="2" t="s">
        <v>442</v>
      </c>
      <c r="B9" s="9">
        <v>1.36</v>
      </c>
      <c r="C9" s="9">
        <v>0.89</v>
      </c>
      <c r="D9" s="9">
        <v>3.13</v>
      </c>
      <c r="E9" s="9">
        <v>3.0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183</v>
      </c>
      <c r="B1" s="7" t="s">
        <v>1</v>
      </c>
      <c r="C1" s="7"/>
    </row>
    <row r="2" spans="1:3">
      <c r="A2" s="7"/>
      <c r="B2" s="1" t="s">
        <v>2</v>
      </c>
      <c r="C2" s="1" t="s">
        <v>26</v>
      </c>
    </row>
    <row r="3" spans="1:3">
      <c r="A3" s="3" t="s">
        <v>447</v>
      </c>
      <c r="B3" s="4" t="s">
        <v>4</v>
      </c>
      <c r="C3" s="4" t="s">
        <v>4</v>
      </c>
    </row>
    <row r="4" spans="1:3">
      <c r="A4" s="2" t="s">
        <v>1184</v>
      </c>
      <c r="B4" s="8">
        <v>118659000</v>
      </c>
      <c r="C4" s="8">
        <v>7852000</v>
      </c>
    </row>
    <row r="5" spans="1:3">
      <c r="A5" s="2" t="s">
        <v>1185</v>
      </c>
      <c r="B5" s="6">
        <v>32791000</v>
      </c>
      <c r="C5" s="6">
        <v>149000</v>
      </c>
    </row>
    <row r="6" spans="1:3" ht="45">
      <c r="A6" s="2" t="s">
        <v>1186</v>
      </c>
      <c r="B6" s="8">
        <v>0</v>
      </c>
      <c r="C6" s="8">
        <v>45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87</v>
      </c>
      <c r="B1" s="7" t="s">
        <v>70</v>
      </c>
      <c r="C1" s="7"/>
      <c r="D1" s="7" t="s">
        <v>1</v>
      </c>
      <c r="E1" s="7"/>
    </row>
    <row r="2" spans="1:5" ht="30">
      <c r="A2" s="1" t="s">
        <v>24</v>
      </c>
      <c r="B2" s="1" t="s">
        <v>2</v>
      </c>
      <c r="C2" s="1" t="s">
        <v>26</v>
      </c>
      <c r="D2" s="1" t="s">
        <v>2</v>
      </c>
      <c r="E2" s="1" t="s">
        <v>26</v>
      </c>
    </row>
    <row r="3" spans="1:5">
      <c r="A3" s="3" t="s">
        <v>447</v>
      </c>
      <c r="B3" s="4" t="s">
        <v>4</v>
      </c>
      <c r="C3" s="4" t="s">
        <v>4</v>
      </c>
      <c r="D3" s="4" t="s">
        <v>4</v>
      </c>
      <c r="E3" s="4" t="s">
        <v>4</v>
      </c>
    </row>
    <row r="4" spans="1:5" ht="30">
      <c r="A4" s="2" t="s">
        <v>450</v>
      </c>
      <c r="B4" s="8">
        <v>56095</v>
      </c>
      <c r="C4" s="8">
        <v>64869</v>
      </c>
      <c r="D4" s="8">
        <v>168971</v>
      </c>
      <c r="E4" s="8">
        <v>214551</v>
      </c>
    </row>
    <row r="5" spans="1:5" ht="30">
      <c r="A5" s="2" t="s">
        <v>455</v>
      </c>
      <c r="B5" s="6">
        <v>25241</v>
      </c>
      <c r="C5" s="6">
        <v>31786</v>
      </c>
      <c r="D5" s="6">
        <v>66095</v>
      </c>
      <c r="E5" s="6">
        <v>74771</v>
      </c>
    </row>
    <row r="6" spans="1:5">
      <c r="A6" s="2" t="s">
        <v>131</v>
      </c>
      <c r="B6" s="6">
        <v>1040</v>
      </c>
      <c r="C6" s="4">
        <v>762</v>
      </c>
      <c r="D6" s="6">
        <v>2570</v>
      </c>
      <c r="E6" s="6">
        <v>2219</v>
      </c>
    </row>
    <row r="7" spans="1:5">
      <c r="A7" s="2" t="s">
        <v>464</v>
      </c>
      <c r="B7" s="8">
        <v>82376</v>
      </c>
      <c r="C7" s="8">
        <v>97417</v>
      </c>
      <c r="D7" s="8">
        <v>237636</v>
      </c>
      <c r="E7" s="8">
        <v>29154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7" t="s">
        <v>1</v>
      </c>
      <c r="C1" s="7"/>
    </row>
    <row r="2" spans="1:3" ht="30">
      <c r="A2" s="1" t="s">
        <v>24</v>
      </c>
      <c r="B2" s="1" t="s">
        <v>2</v>
      </c>
      <c r="C2" s="1" t="s">
        <v>26</v>
      </c>
    </row>
    <row r="3" spans="1:3">
      <c r="A3" s="3" t="s">
        <v>447</v>
      </c>
      <c r="B3" s="4" t="s">
        <v>4</v>
      </c>
      <c r="C3" s="4" t="s">
        <v>4</v>
      </c>
    </row>
    <row r="4" spans="1:3">
      <c r="A4" s="2" t="s">
        <v>470</v>
      </c>
      <c r="B4" s="8">
        <v>-13775</v>
      </c>
      <c r="C4" s="8">
        <v>304598</v>
      </c>
    </row>
    <row r="5" spans="1:3">
      <c r="A5" s="2" t="s">
        <v>221</v>
      </c>
      <c r="B5" s="6">
        <v>33237</v>
      </c>
      <c r="C5" s="6">
        <v>93716</v>
      </c>
    </row>
    <row r="6" spans="1:3">
      <c r="A6" s="2" t="s">
        <v>474</v>
      </c>
      <c r="B6" s="4">
        <v>-654</v>
      </c>
      <c r="C6" s="6">
        <v>-2798</v>
      </c>
    </row>
    <row r="7" spans="1:3" ht="30">
      <c r="A7" s="2" t="s">
        <v>475</v>
      </c>
      <c r="B7" s="6">
        <v>25144</v>
      </c>
      <c r="C7" s="6">
        <v>-254774</v>
      </c>
    </row>
    <row r="8" spans="1:3">
      <c r="A8" s="2" t="s">
        <v>40</v>
      </c>
      <c r="B8" s="6">
        <v>-35540</v>
      </c>
      <c r="C8" s="6">
        <v>30584</v>
      </c>
    </row>
    <row r="9" spans="1:3">
      <c r="A9" s="2" t="s">
        <v>478</v>
      </c>
      <c r="B9" s="6">
        <v>2310</v>
      </c>
      <c r="C9" s="6">
        <v>-12771</v>
      </c>
    </row>
    <row r="10" spans="1:3" ht="30">
      <c r="A10" s="2" t="s">
        <v>118</v>
      </c>
      <c r="B10" s="8">
        <v>10722</v>
      </c>
      <c r="C10" s="8">
        <v>1585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4</v>
      </c>
      <c r="B2" s="1" t="s">
        <v>2</v>
      </c>
      <c r="C2" s="1" t="s">
        <v>26</v>
      </c>
    </row>
    <row r="3" spans="1:3">
      <c r="A3" s="3" t="s">
        <v>111</v>
      </c>
      <c r="B3" s="4" t="s">
        <v>4</v>
      </c>
      <c r="C3" s="4" t="s">
        <v>4</v>
      </c>
    </row>
    <row r="4" spans="1:3">
      <c r="A4" s="2" t="s">
        <v>112</v>
      </c>
      <c r="B4" s="8">
        <v>145516</v>
      </c>
      <c r="C4" s="8">
        <v>141404</v>
      </c>
    </row>
    <row r="5" spans="1:3" ht="45">
      <c r="A5" s="3" t="s">
        <v>113</v>
      </c>
      <c r="B5" s="4" t="s">
        <v>4</v>
      </c>
      <c r="C5" s="4" t="s">
        <v>4</v>
      </c>
    </row>
    <row r="6" spans="1:3" ht="30">
      <c r="A6" s="2" t="s">
        <v>96</v>
      </c>
      <c r="B6" s="4">
        <v>-781</v>
      </c>
      <c r="C6" s="6">
        <v>-14551</v>
      </c>
    </row>
    <row r="7" spans="1:3">
      <c r="A7" s="2" t="s">
        <v>82</v>
      </c>
      <c r="B7" s="6">
        <v>58975</v>
      </c>
      <c r="C7" s="6">
        <v>54734</v>
      </c>
    </row>
    <row r="8" spans="1:3" ht="30">
      <c r="A8" s="2" t="s">
        <v>114</v>
      </c>
      <c r="B8" s="4">
        <v>752</v>
      </c>
      <c r="C8" s="4">
        <v>400</v>
      </c>
    </row>
    <row r="9" spans="1:3" ht="30">
      <c r="A9" s="2" t="s">
        <v>115</v>
      </c>
      <c r="B9" s="6">
        <v>-10580</v>
      </c>
      <c r="C9" s="6">
        <v>-13357</v>
      </c>
    </row>
    <row r="10" spans="1:3">
      <c r="A10" s="2" t="s">
        <v>116</v>
      </c>
      <c r="B10" s="4">
        <v>897</v>
      </c>
      <c r="C10" s="4">
        <v>821</v>
      </c>
    </row>
    <row r="11" spans="1:3">
      <c r="A11" s="2" t="s">
        <v>117</v>
      </c>
      <c r="B11" s="4">
        <v>-170</v>
      </c>
      <c r="C11" s="6">
        <v>-5980</v>
      </c>
    </row>
    <row r="12" spans="1:3" ht="30">
      <c r="A12" s="2" t="s">
        <v>118</v>
      </c>
      <c r="B12" s="6">
        <v>10722</v>
      </c>
      <c r="C12" s="6">
        <v>158555</v>
      </c>
    </row>
    <row r="13" spans="1:3">
      <c r="A13" s="2" t="s">
        <v>119</v>
      </c>
      <c r="B13" s="6">
        <v>10985</v>
      </c>
      <c r="C13" s="6">
        <v>11897</v>
      </c>
    </row>
    <row r="14" spans="1:3" ht="30">
      <c r="A14" s="2" t="s">
        <v>120</v>
      </c>
      <c r="B14" s="6">
        <v>216316</v>
      </c>
      <c r="C14" s="6">
        <v>333923</v>
      </c>
    </row>
    <row r="15" spans="1:3" ht="30">
      <c r="A15" s="2" t="s">
        <v>121</v>
      </c>
      <c r="B15" s="4">
        <v>134</v>
      </c>
      <c r="C15" s="6">
        <v>36033</v>
      </c>
    </row>
    <row r="16" spans="1:3" ht="30">
      <c r="A16" s="2" t="s">
        <v>122</v>
      </c>
      <c r="B16" s="6">
        <v>216450</v>
      </c>
      <c r="C16" s="6">
        <v>369956</v>
      </c>
    </row>
    <row r="17" spans="1:3">
      <c r="A17" s="3" t="s">
        <v>123</v>
      </c>
      <c r="B17" s="4" t="s">
        <v>4</v>
      </c>
      <c r="C17" s="4" t="s">
        <v>4</v>
      </c>
    </row>
    <row r="18" spans="1:3">
      <c r="A18" s="2" t="s">
        <v>124</v>
      </c>
      <c r="B18" s="6">
        <v>-84687</v>
      </c>
      <c r="C18" s="6">
        <v>-121595</v>
      </c>
    </row>
    <row r="19" spans="1:3">
      <c r="A19" s="2" t="s">
        <v>125</v>
      </c>
      <c r="B19" s="4">
        <v>279</v>
      </c>
      <c r="C19" s="6">
        <v>6074</v>
      </c>
    </row>
    <row r="20" spans="1:3">
      <c r="A20" s="2" t="s">
        <v>126</v>
      </c>
      <c r="B20" s="6">
        <v>-1340</v>
      </c>
      <c r="C20" s="4">
        <v>-780</v>
      </c>
    </row>
    <row r="21" spans="1:3">
      <c r="A21" s="2" t="s">
        <v>127</v>
      </c>
      <c r="B21" s="6">
        <v>-10631</v>
      </c>
      <c r="C21" s="4" t="s">
        <v>4</v>
      </c>
    </row>
    <row r="22" spans="1:3">
      <c r="A22" s="2" t="s">
        <v>128</v>
      </c>
      <c r="B22" s="4" t="s">
        <v>4</v>
      </c>
      <c r="C22" s="4">
        <v>52</v>
      </c>
    </row>
    <row r="23" spans="1:3" ht="30">
      <c r="A23" s="3" t="s">
        <v>129</v>
      </c>
      <c r="B23" s="4" t="s">
        <v>4</v>
      </c>
      <c r="C23" s="4" t="s">
        <v>4</v>
      </c>
    </row>
    <row r="24" spans="1:3">
      <c r="A24" s="2" t="s">
        <v>130</v>
      </c>
      <c r="B24" s="6">
        <v>1097</v>
      </c>
      <c r="C24" s="4" t="s">
        <v>4</v>
      </c>
    </row>
    <row r="25" spans="1:3">
      <c r="A25" s="2" t="s">
        <v>131</v>
      </c>
      <c r="B25" s="4" t="s">
        <v>4</v>
      </c>
      <c r="C25" s="4">
        <v>-754</v>
      </c>
    </row>
    <row r="26" spans="1:3" ht="30">
      <c r="A26" s="2" t="s">
        <v>132</v>
      </c>
      <c r="B26" s="6">
        <v>-95282</v>
      </c>
      <c r="C26" s="6">
        <v>-117003</v>
      </c>
    </row>
    <row r="27" spans="1:3">
      <c r="A27" s="3" t="s">
        <v>133</v>
      </c>
      <c r="B27" s="4" t="s">
        <v>4</v>
      </c>
      <c r="C27" s="4" t="s">
        <v>4</v>
      </c>
    </row>
    <row r="28" spans="1:3">
      <c r="A28" s="2" t="s">
        <v>134</v>
      </c>
      <c r="B28" s="6">
        <v>-50021</v>
      </c>
      <c r="C28" s="4" t="s">
        <v>4</v>
      </c>
    </row>
    <row r="29" spans="1:3">
      <c r="A29" s="2" t="s">
        <v>135</v>
      </c>
      <c r="B29" s="6">
        <v>-70000</v>
      </c>
      <c r="C29" s="4">
        <v>-34</v>
      </c>
    </row>
    <row r="30" spans="1:3">
      <c r="A30" s="2" t="s">
        <v>136</v>
      </c>
      <c r="B30" s="4" t="s">
        <v>4</v>
      </c>
      <c r="C30" s="6">
        <v>641250</v>
      </c>
    </row>
    <row r="31" spans="1:3">
      <c r="A31" s="2" t="s">
        <v>137</v>
      </c>
      <c r="B31" s="4" t="s">
        <v>4</v>
      </c>
      <c r="C31" s="6">
        <v>-650000</v>
      </c>
    </row>
    <row r="32" spans="1:3">
      <c r="A32" s="2" t="s">
        <v>138</v>
      </c>
      <c r="B32" s="4">
        <v>-950</v>
      </c>
      <c r="C32" s="6">
        <v>-6649</v>
      </c>
    </row>
    <row r="33" spans="1:3" ht="30">
      <c r="A33" s="2" t="s">
        <v>139</v>
      </c>
      <c r="B33" s="4">
        <v>-674</v>
      </c>
      <c r="C33" s="4" t="s">
        <v>4</v>
      </c>
    </row>
    <row r="34" spans="1:3">
      <c r="A34" s="2" t="s">
        <v>140</v>
      </c>
      <c r="B34" s="4" t="s">
        <v>4</v>
      </c>
      <c r="C34" s="6">
        <v>-32394</v>
      </c>
    </row>
    <row r="35" spans="1:3" ht="30">
      <c r="A35" s="2" t="s">
        <v>141</v>
      </c>
      <c r="B35" s="6">
        <v>-121645</v>
      </c>
      <c r="C35" s="6">
        <v>-47827</v>
      </c>
    </row>
    <row r="36" spans="1:3" ht="30">
      <c r="A36" s="2" t="s">
        <v>142</v>
      </c>
      <c r="B36" s="4">
        <v>-477</v>
      </c>
      <c r="C36" s="6">
        <v>205126</v>
      </c>
    </row>
    <row r="37" spans="1:3">
      <c r="A37" s="2" t="s">
        <v>143</v>
      </c>
      <c r="B37" s="6">
        <v>294741</v>
      </c>
      <c r="C37" s="6">
        <v>57373</v>
      </c>
    </row>
    <row r="38" spans="1:3" ht="30">
      <c r="A38" s="2" t="s">
        <v>144</v>
      </c>
      <c r="B38" s="8">
        <v>294264</v>
      </c>
      <c r="C38" s="8">
        <v>2624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89</v>
      </c>
      <c r="B1" s="7" t="s">
        <v>2</v>
      </c>
      <c r="C1" s="7" t="s">
        <v>25</v>
      </c>
    </row>
    <row r="2" spans="1:3" ht="30">
      <c r="A2" s="1" t="s">
        <v>24</v>
      </c>
      <c r="B2" s="7"/>
      <c r="C2" s="7"/>
    </row>
    <row r="3" spans="1:3" ht="45">
      <c r="A3" s="3" t="s">
        <v>1190</v>
      </c>
      <c r="B3" s="4" t="s">
        <v>4</v>
      </c>
      <c r="C3" s="4" t="s">
        <v>4</v>
      </c>
    </row>
    <row r="4" spans="1:3">
      <c r="A4" s="2" t="s">
        <v>501</v>
      </c>
      <c r="B4" s="8">
        <v>1132</v>
      </c>
      <c r="C4" s="8">
        <v>224</v>
      </c>
    </row>
    <row r="5" spans="1:3">
      <c r="A5" s="2" t="s">
        <v>406</v>
      </c>
      <c r="B5" s="6">
        <v>-1722</v>
      </c>
      <c r="C5" s="4">
        <v>-291</v>
      </c>
    </row>
    <row r="6" spans="1:3" ht="30">
      <c r="A6" s="2" t="s">
        <v>1191</v>
      </c>
      <c r="B6" s="4" t="s">
        <v>4</v>
      </c>
      <c r="C6" s="4" t="s">
        <v>4</v>
      </c>
    </row>
    <row r="7" spans="1:3" ht="45">
      <c r="A7" s="3" t="s">
        <v>1190</v>
      </c>
      <c r="B7" s="4" t="s">
        <v>4</v>
      </c>
      <c r="C7" s="4" t="s">
        <v>4</v>
      </c>
    </row>
    <row r="8" spans="1:3">
      <c r="A8" s="2" t="s">
        <v>501</v>
      </c>
      <c r="B8" s="6">
        <v>1132</v>
      </c>
      <c r="C8" s="4">
        <v>224</v>
      </c>
    </row>
    <row r="9" spans="1:3">
      <c r="A9" s="2" t="s">
        <v>406</v>
      </c>
      <c r="B9" s="8">
        <v>-1722</v>
      </c>
      <c r="C9" s="8">
        <v>-2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92</v>
      </c>
      <c r="B1" s="7" t="s">
        <v>2</v>
      </c>
      <c r="C1" s="7" t="s">
        <v>25</v>
      </c>
    </row>
    <row r="2" spans="1:3" ht="30">
      <c r="A2" s="1" t="s">
        <v>24</v>
      </c>
      <c r="B2" s="7"/>
      <c r="C2" s="7"/>
    </row>
    <row r="3" spans="1:3" ht="30">
      <c r="A3" s="3" t="s">
        <v>483</v>
      </c>
      <c r="B3" s="4" t="s">
        <v>4</v>
      </c>
      <c r="C3" s="4" t="s">
        <v>4</v>
      </c>
    </row>
    <row r="4" spans="1:3" ht="30">
      <c r="A4" s="2" t="s">
        <v>1193</v>
      </c>
      <c r="B4" s="8">
        <v>-492227</v>
      </c>
      <c r="C4" s="8">
        <v>-561578</v>
      </c>
    </row>
    <row r="5" spans="1:3">
      <c r="A5" s="2" t="s">
        <v>1194</v>
      </c>
      <c r="B5" s="8">
        <v>-510633</v>
      </c>
      <c r="C5" s="8">
        <v>-5594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195</v>
      </c>
      <c r="B1" s="1" t="s">
        <v>1</v>
      </c>
    </row>
    <row r="2" spans="1:2">
      <c r="A2" s="7"/>
      <c r="B2" s="1" t="s">
        <v>2</v>
      </c>
    </row>
    <row r="3" spans="1:2">
      <c r="A3" s="7"/>
      <c r="B3" s="1" t="s">
        <v>1196</v>
      </c>
    </row>
    <row r="4" spans="1:2">
      <c r="A4" s="3" t="s">
        <v>511</v>
      </c>
      <c r="B4" s="4" t="s">
        <v>4</v>
      </c>
    </row>
    <row r="5" spans="1:2" ht="30">
      <c r="A5" s="2" t="s">
        <v>1197</v>
      </c>
      <c r="B5" s="4">
        <v>1</v>
      </c>
    </row>
    <row r="6" spans="1:2" ht="30">
      <c r="A6" s="2" t="s">
        <v>1198</v>
      </c>
      <c r="B6" s="8">
        <v>500000</v>
      </c>
    </row>
    <row r="7" spans="1:2" ht="30">
      <c r="A7" s="2" t="s">
        <v>1199</v>
      </c>
      <c r="B7" s="6">
        <v>4000000</v>
      </c>
    </row>
    <row r="8" spans="1:2">
      <c r="A8" s="2" t="s">
        <v>1200</v>
      </c>
      <c r="B8" s="6">
        <v>16200000</v>
      </c>
    </row>
    <row r="9" spans="1:2">
      <c r="A9" s="2" t="s">
        <v>1201</v>
      </c>
      <c r="B9" s="8">
        <v>0</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202</v>
      </c>
      <c r="B1" s="1" t="s">
        <v>1</v>
      </c>
      <c r="C1" s="1"/>
    </row>
    <row r="2" spans="1:3">
      <c r="A2" s="7"/>
      <c r="B2" s="1" t="s">
        <v>2</v>
      </c>
      <c r="C2" s="1" t="s">
        <v>1204</v>
      </c>
    </row>
    <row r="3" spans="1:3">
      <c r="A3" s="7"/>
      <c r="B3" s="1" t="s">
        <v>1203</v>
      </c>
      <c r="C3" s="1" t="s">
        <v>1104</v>
      </c>
    </row>
    <row r="4" spans="1:3">
      <c r="A4" s="3" t="s">
        <v>526</v>
      </c>
      <c r="B4" s="4" t="s">
        <v>4</v>
      </c>
      <c r="C4" s="4" t="s">
        <v>4</v>
      </c>
    </row>
    <row r="5" spans="1:3">
      <c r="A5" s="2" t="s">
        <v>1205</v>
      </c>
      <c r="B5" s="4" t="s">
        <v>4</v>
      </c>
      <c r="C5" s="4">
        <v>2</v>
      </c>
    </row>
    <row r="6" spans="1:3">
      <c r="A6" s="2" t="s">
        <v>1206</v>
      </c>
      <c r="B6" s="4">
        <v>1</v>
      </c>
      <c r="C6" s="4" t="s">
        <v>4</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207</v>
      </c>
      <c r="B1" s="7" t="s">
        <v>70</v>
      </c>
      <c r="C1" s="7"/>
      <c r="D1" s="7" t="s">
        <v>1</v>
      </c>
      <c r="E1" s="7"/>
      <c r="F1" s="1"/>
    </row>
    <row r="2" spans="1:6" ht="30">
      <c r="A2" s="1" t="s">
        <v>24</v>
      </c>
      <c r="B2" s="1" t="s">
        <v>2</v>
      </c>
      <c r="C2" s="1" t="s">
        <v>26</v>
      </c>
      <c r="D2" s="1" t="s">
        <v>2</v>
      </c>
      <c r="E2" s="1" t="s">
        <v>26</v>
      </c>
      <c r="F2" s="1" t="s">
        <v>25</v>
      </c>
    </row>
    <row r="3" spans="1:6" ht="30">
      <c r="A3" s="3" t="s">
        <v>1208</v>
      </c>
      <c r="B3" s="4" t="s">
        <v>4</v>
      </c>
      <c r="C3" s="4" t="s">
        <v>4</v>
      </c>
      <c r="D3" s="4" t="s">
        <v>4</v>
      </c>
      <c r="E3" s="4" t="s">
        <v>4</v>
      </c>
      <c r="F3" s="4" t="s">
        <v>4</v>
      </c>
    </row>
    <row r="4" spans="1:6">
      <c r="A4" s="2" t="s">
        <v>1209</v>
      </c>
      <c r="B4" s="8">
        <v>1896350</v>
      </c>
      <c r="C4" s="4" t="s">
        <v>4</v>
      </c>
      <c r="D4" s="8">
        <v>1896350</v>
      </c>
      <c r="E4" s="4" t="s">
        <v>4</v>
      </c>
      <c r="F4" s="8">
        <v>1881242</v>
      </c>
    </row>
    <row r="5" spans="1:6">
      <c r="A5" s="2" t="s">
        <v>1210</v>
      </c>
      <c r="B5" s="6">
        <v>4678775</v>
      </c>
      <c r="C5" s="6">
        <v>4686903</v>
      </c>
      <c r="D5" s="6">
        <v>13601058</v>
      </c>
      <c r="E5" s="6">
        <v>13888360</v>
      </c>
      <c r="F5" s="4" t="s">
        <v>4</v>
      </c>
    </row>
    <row r="6" spans="1:6">
      <c r="A6" s="2" t="s">
        <v>1211</v>
      </c>
      <c r="B6" s="6">
        <v>62651</v>
      </c>
      <c r="C6" s="6">
        <v>35981</v>
      </c>
      <c r="D6" s="6">
        <v>144735</v>
      </c>
      <c r="E6" s="6">
        <v>126853</v>
      </c>
      <c r="F6" s="4" t="s">
        <v>4</v>
      </c>
    </row>
    <row r="7" spans="1:6">
      <c r="A7" s="2" t="s">
        <v>550</v>
      </c>
      <c r="B7" s="4" t="s">
        <v>4</v>
      </c>
      <c r="C7" s="6">
        <v>5748</v>
      </c>
      <c r="D7" s="4">
        <v>781</v>
      </c>
      <c r="E7" s="6">
        <v>14551</v>
      </c>
      <c r="F7" s="4" t="s">
        <v>4</v>
      </c>
    </row>
    <row r="8" spans="1:6">
      <c r="A8" s="2" t="s">
        <v>1212</v>
      </c>
      <c r="B8" s="6">
        <v>62651</v>
      </c>
      <c r="C8" s="6">
        <v>41729</v>
      </c>
      <c r="D8" s="6">
        <v>145516</v>
      </c>
      <c r="E8" s="6">
        <v>141404</v>
      </c>
      <c r="F8" s="4" t="s">
        <v>4</v>
      </c>
    </row>
    <row r="9" spans="1:6">
      <c r="A9" s="2" t="s">
        <v>1213</v>
      </c>
      <c r="B9" s="4" t="s">
        <v>4</v>
      </c>
      <c r="C9" s="4" t="s">
        <v>4</v>
      </c>
      <c r="D9" s="4" t="s">
        <v>4</v>
      </c>
      <c r="E9" s="4" t="s">
        <v>4</v>
      </c>
      <c r="F9" s="4" t="s">
        <v>4</v>
      </c>
    </row>
    <row r="10" spans="1:6" ht="30">
      <c r="A10" s="3" t="s">
        <v>1208</v>
      </c>
      <c r="B10" s="4" t="s">
        <v>4</v>
      </c>
      <c r="C10" s="4" t="s">
        <v>4</v>
      </c>
      <c r="D10" s="4" t="s">
        <v>4</v>
      </c>
      <c r="E10" s="4" t="s">
        <v>4</v>
      </c>
      <c r="F10" s="4" t="s">
        <v>4</v>
      </c>
    </row>
    <row r="11" spans="1:6">
      <c r="A11" s="2" t="s">
        <v>1209</v>
      </c>
      <c r="B11" s="6">
        <v>1896350</v>
      </c>
      <c r="C11" s="4" t="s">
        <v>4</v>
      </c>
      <c r="D11" s="6">
        <v>1896350</v>
      </c>
      <c r="E11" s="4" t="s">
        <v>4</v>
      </c>
      <c r="F11" s="4" t="s">
        <v>4</v>
      </c>
    </row>
    <row r="12" spans="1:6">
      <c r="A12" s="2" t="s">
        <v>1210</v>
      </c>
      <c r="B12" s="6">
        <v>4678775</v>
      </c>
      <c r="C12" s="6">
        <v>4686903</v>
      </c>
      <c r="D12" s="6">
        <v>13601058</v>
      </c>
      <c r="E12" s="6">
        <v>13888360</v>
      </c>
      <c r="F12" s="4" t="s">
        <v>4</v>
      </c>
    </row>
    <row r="13" spans="1:6">
      <c r="A13" s="2" t="s">
        <v>1211</v>
      </c>
      <c r="B13" s="6">
        <v>62651</v>
      </c>
      <c r="C13" s="6">
        <v>35981</v>
      </c>
      <c r="D13" s="6">
        <v>144735</v>
      </c>
      <c r="E13" s="6">
        <v>126853</v>
      </c>
      <c r="F13" s="4" t="s">
        <v>4</v>
      </c>
    </row>
    <row r="14" spans="1:6" ht="30">
      <c r="A14" s="2" t="s">
        <v>1214</v>
      </c>
      <c r="B14" s="4" t="s">
        <v>4</v>
      </c>
      <c r="C14" s="4" t="s">
        <v>4</v>
      </c>
      <c r="D14" s="4" t="s">
        <v>4</v>
      </c>
      <c r="E14" s="4" t="s">
        <v>4</v>
      </c>
      <c r="F14" s="4" t="s">
        <v>4</v>
      </c>
    </row>
    <row r="15" spans="1:6" ht="30">
      <c r="A15" s="3" t="s">
        <v>1208</v>
      </c>
      <c r="B15" s="4" t="s">
        <v>4</v>
      </c>
      <c r="C15" s="4" t="s">
        <v>4</v>
      </c>
      <c r="D15" s="4" t="s">
        <v>4</v>
      </c>
      <c r="E15" s="4" t="s">
        <v>4</v>
      </c>
      <c r="F15" s="4" t="s">
        <v>4</v>
      </c>
    </row>
    <row r="16" spans="1:6">
      <c r="A16" s="2" t="s">
        <v>1209</v>
      </c>
      <c r="B16" s="6">
        <v>1836442</v>
      </c>
      <c r="C16" s="4" t="s">
        <v>4</v>
      </c>
      <c r="D16" s="6">
        <v>1836442</v>
      </c>
      <c r="E16" s="4" t="s">
        <v>4</v>
      </c>
      <c r="F16" s="4" t="s">
        <v>4</v>
      </c>
    </row>
    <row r="17" spans="1:6">
      <c r="A17" s="2" t="s">
        <v>1210</v>
      </c>
      <c r="B17" s="6">
        <v>4622609</v>
      </c>
      <c r="C17" s="6">
        <v>4622034</v>
      </c>
      <c r="D17" s="6">
        <v>13431904</v>
      </c>
      <c r="E17" s="6">
        <v>13673809</v>
      </c>
      <c r="F17" s="4" t="s">
        <v>4</v>
      </c>
    </row>
    <row r="18" spans="1:6">
      <c r="A18" s="2" t="s">
        <v>1211</v>
      </c>
      <c r="B18" s="6">
        <v>62589</v>
      </c>
      <c r="C18" s="6">
        <v>40922</v>
      </c>
      <c r="D18" s="6">
        <v>148010</v>
      </c>
      <c r="E18" s="6">
        <v>130862</v>
      </c>
      <c r="F18" s="4" t="s">
        <v>4</v>
      </c>
    </row>
    <row r="19" spans="1:6" ht="30">
      <c r="A19" s="2" t="s">
        <v>1215</v>
      </c>
      <c r="B19" s="4" t="s">
        <v>4</v>
      </c>
      <c r="C19" s="4" t="s">
        <v>4</v>
      </c>
      <c r="D19" s="4" t="s">
        <v>4</v>
      </c>
      <c r="E19" s="4" t="s">
        <v>4</v>
      </c>
      <c r="F19" s="4" t="s">
        <v>4</v>
      </c>
    </row>
    <row r="20" spans="1:6" ht="30">
      <c r="A20" s="3" t="s">
        <v>1208</v>
      </c>
      <c r="B20" s="4" t="s">
        <v>4</v>
      </c>
      <c r="C20" s="4" t="s">
        <v>4</v>
      </c>
      <c r="D20" s="4" t="s">
        <v>4</v>
      </c>
      <c r="E20" s="4" t="s">
        <v>4</v>
      </c>
      <c r="F20" s="4" t="s">
        <v>4</v>
      </c>
    </row>
    <row r="21" spans="1:6">
      <c r="A21" s="2" t="s">
        <v>1209</v>
      </c>
      <c r="B21" s="6">
        <v>59908</v>
      </c>
      <c r="C21" s="4" t="s">
        <v>4</v>
      </c>
      <c r="D21" s="6">
        <v>59908</v>
      </c>
      <c r="E21" s="4" t="s">
        <v>4</v>
      </c>
      <c r="F21" s="4" t="s">
        <v>4</v>
      </c>
    </row>
    <row r="22" spans="1:6">
      <c r="A22" s="2" t="s">
        <v>1210</v>
      </c>
      <c r="B22" s="6">
        <v>56166</v>
      </c>
      <c r="C22" s="6">
        <v>64869</v>
      </c>
      <c r="D22" s="6">
        <v>169154</v>
      </c>
      <c r="E22" s="6">
        <v>214551</v>
      </c>
      <c r="F22" s="4" t="s">
        <v>4</v>
      </c>
    </row>
    <row r="23" spans="1:6">
      <c r="A23" s="2" t="s">
        <v>1211</v>
      </c>
      <c r="B23" s="8">
        <v>62</v>
      </c>
      <c r="C23" s="8">
        <v>-4941</v>
      </c>
      <c r="D23" s="8">
        <v>-3275</v>
      </c>
      <c r="E23" s="8">
        <v>-4009</v>
      </c>
      <c r="F23"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9.28515625" bestFit="1" customWidth="1"/>
    <col min="3" max="3" width="27.140625" bestFit="1" customWidth="1"/>
  </cols>
  <sheetData>
    <row r="1" spans="1:3">
      <c r="A1" s="1" t="s">
        <v>1216</v>
      </c>
      <c r="B1" s="175">
        <v>41766</v>
      </c>
      <c r="C1" s="1" t="s">
        <v>1217</v>
      </c>
    </row>
    <row r="2" spans="1:3">
      <c r="A2" s="1" t="s">
        <v>1094</v>
      </c>
      <c r="B2" s="175"/>
      <c r="C2" s="1" t="s">
        <v>1218</v>
      </c>
    </row>
    <row r="3" spans="1:3">
      <c r="A3" s="3" t="s">
        <v>1219</v>
      </c>
      <c r="B3" s="4" t="s">
        <v>4</v>
      </c>
      <c r="C3" s="4" t="s">
        <v>4</v>
      </c>
    </row>
    <row r="4" spans="1:3" ht="30">
      <c r="A4" s="2" t="s">
        <v>1178</v>
      </c>
      <c r="B4" s="8">
        <v>50</v>
      </c>
      <c r="C4" s="8">
        <v>25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12.28515625" bestFit="1" customWidth="1"/>
  </cols>
  <sheetData>
    <row r="1" spans="1:5" ht="30">
      <c r="A1" s="1" t="s">
        <v>1220</v>
      </c>
      <c r="B1" s="7" t="s">
        <v>2</v>
      </c>
      <c r="C1" s="7" t="s">
        <v>25</v>
      </c>
      <c r="D1" s="7" t="s">
        <v>26</v>
      </c>
      <c r="E1" s="7" t="s">
        <v>27</v>
      </c>
    </row>
    <row r="2" spans="1:5" ht="30">
      <c r="A2" s="1" t="s">
        <v>24</v>
      </c>
      <c r="B2" s="7"/>
      <c r="C2" s="7"/>
      <c r="D2" s="7"/>
      <c r="E2" s="7"/>
    </row>
    <row r="3" spans="1:5">
      <c r="A3" s="3" t="s">
        <v>28</v>
      </c>
      <c r="B3" s="4" t="s">
        <v>4</v>
      </c>
      <c r="C3" s="4" t="s">
        <v>4</v>
      </c>
      <c r="D3" s="4" t="s">
        <v>4</v>
      </c>
      <c r="E3" s="4" t="s">
        <v>4</v>
      </c>
    </row>
    <row r="4" spans="1:5">
      <c r="A4" s="2" t="s">
        <v>29</v>
      </c>
      <c r="B4" s="8">
        <v>294264</v>
      </c>
      <c r="C4" s="8">
        <v>294741</v>
      </c>
      <c r="D4" s="8">
        <v>262499</v>
      </c>
      <c r="E4" s="8">
        <v>57373</v>
      </c>
    </row>
    <row r="5" spans="1:5" ht="45">
      <c r="A5" s="2" t="s">
        <v>30</v>
      </c>
      <c r="B5" s="6">
        <v>206956</v>
      </c>
      <c r="C5" s="6">
        <v>193181</v>
      </c>
      <c r="D5" s="4" t="s">
        <v>4</v>
      </c>
      <c r="E5" s="4" t="s">
        <v>4</v>
      </c>
    </row>
    <row r="6" spans="1:5">
      <c r="A6" s="2" t="s">
        <v>31</v>
      </c>
      <c r="B6" s="6">
        <v>145818</v>
      </c>
      <c r="C6" s="6">
        <v>179055</v>
      </c>
      <c r="D6" s="4" t="s">
        <v>4</v>
      </c>
      <c r="E6" s="4" t="s">
        <v>4</v>
      </c>
    </row>
    <row r="7" spans="1:5" ht="30">
      <c r="A7" s="2" t="s">
        <v>32</v>
      </c>
      <c r="B7" s="6">
        <v>16063</v>
      </c>
      <c r="C7" s="6">
        <v>15439</v>
      </c>
      <c r="D7" s="4" t="s">
        <v>4</v>
      </c>
      <c r="E7" s="4" t="s">
        <v>4</v>
      </c>
    </row>
    <row r="8" spans="1:5">
      <c r="A8" s="2" t="s">
        <v>33</v>
      </c>
      <c r="B8" s="6">
        <v>663101</v>
      </c>
      <c r="C8" s="6">
        <v>682416</v>
      </c>
      <c r="D8" s="4" t="s">
        <v>4</v>
      </c>
      <c r="E8" s="4" t="s">
        <v>4</v>
      </c>
    </row>
    <row r="9" spans="1:5" ht="60">
      <c r="A9" s="2" t="s">
        <v>34</v>
      </c>
      <c r="B9" s="6">
        <v>1215787</v>
      </c>
      <c r="C9" s="6">
        <v>1190723</v>
      </c>
      <c r="D9" s="4" t="s">
        <v>4</v>
      </c>
      <c r="E9" s="4" t="s">
        <v>4</v>
      </c>
    </row>
    <row r="10" spans="1:5">
      <c r="A10" s="2" t="s">
        <v>35</v>
      </c>
      <c r="B10" s="6">
        <v>17462</v>
      </c>
      <c r="C10" s="6">
        <v>8103</v>
      </c>
      <c r="D10" s="4" t="s">
        <v>4</v>
      </c>
      <c r="E10" s="4" t="s">
        <v>4</v>
      </c>
    </row>
    <row r="11" spans="1:5">
      <c r="A11" s="2" t="s">
        <v>36</v>
      </c>
      <c r="B11" s="6">
        <v>1896350</v>
      </c>
      <c r="C11" s="6">
        <v>1881242</v>
      </c>
      <c r="D11" s="4" t="s">
        <v>4</v>
      </c>
      <c r="E11" s="4" t="s">
        <v>4</v>
      </c>
    </row>
    <row r="12" spans="1:5">
      <c r="A12" s="3" t="s">
        <v>37</v>
      </c>
      <c r="B12" s="4" t="s">
        <v>4</v>
      </c>
      <c r="C12" s="4" t="s">
        <v>4</v>
      </c>
      <c r="D12" s="4" t="s">
        <v>4</v>
      </c>
      <c r="E12" s="4" t="s">
        <v>4</v>
      </c>
    </row>
    <row r="13" spans="1:5">
      <c r="A13" s="2" t="s">
        <v>38</v>
      </c>
      <c r="B13" s="4" t="s">
        <v>4</v>
      </c>
      <c r="C13" s="6">
        <v>14000</v>
      </c>
      <c r="D13" s="4" t="s">
        <v>4</v>
      </c>
      <c r="E13" s="4" t="s">
        <v>4</v>
      </c>
    </row>
    <row r="14" spans="1:5" ht="30">
      <c r="A14" s="2" t="s">
        <v>39</v>
      </c>
      <c r="B14" s="6">
        <v>458614</v>
      </c>
      <c r="C14" s="6">
        <v>433228</v>
      </c>
      <c r="D14" s="4" t="s">
        <v>4</v>
      </c>
      <c r="E14" s="4" t="s">
        <v>4</v>
      </c>
    </row>
    <row r="15" spans="1:5">
      <c r="A15" s="2" t="s">
        <v>40</v>
      </c>
      <c r="B15" s="6">
        <v>37027</v>
      </c>
      <c r="C15" s="6">
        <v>72146</v>
      </c>
      <c r="D15" s="4" t="s">
        <v>4</v>
      </c>
      <c r="E15" s="4" t="s">
        <v>4</v>
      </c>
    </row>
    <row r="16" spans="1:5">
      <c r="A16" s="2" t="s">
        <v>41</v>
      </c>
      <c r="B16" s="6">
        <v>9453</v>
      </c>
      <c r="C16" s="6">
        <v>7143</v>
      </c>
      <c r="D16" s="4" t="s">
        <v>4</v>
      </c>
      <c r="E16" s="4" t="s">
        <v>4</v>
      </c>
    </row>
    <row r="17" spans="1:5">
      <c r="A17" s="2" t="s">
        <v>42</v>
      </c>
      <c r="B17" s="6">
        <v>505094</v>
      </c>
      <c r="C17" s="6">
        <v>526517</v>
      </c>
      <c r="D17" s="4" t="s">
        <v>4</v>
      </c>
      <c r="E17" s="4" t="s">
        <v>4</v>
      </c>
    </row>
    <row r="18" spans="1:5">
      <c r="A18" s="2" t="s">
        <v>43</v>
      </c>
      <c r="B18" s="6">
        <v>492227</v>
      </c>
      <c r="C18" s="6">
        <v>547578</v>
      </c>
      <c r="D18" s="4" t="s">
        <v>4</v>
      </c>
      <c r="E18" s="4" t="s">
        <v>4</v>
      </c>
    </row>
    <row r="19" spans="1:5">
      <c r="A19" s="2" t="s">
        <v>41</v>
      </c>
      <c r="B19" s="6">
        <v>104352</v>
      </c>
      <c r="C19" s="6">
        <v>114932</v>
      </c>
      <c r="D19" s="4" t="s">
        <v>4</v>
      </c>
      <c r="E19" s="4" t="s">
        <v>4</v>
      </c>
    </row>
    <row r="20" spans="1:5">
      <c r="A20" s="2" t="s">
        <v>44</v>
      </c>
      <c r="B20" s="6">
        <v>18424</v>
      </c>
      <c r="C20" s="6">
        <v>17130</v>
      </c>
      <c r="D20" s="4" t="s">
        <v>4</v>
      </c>
      <c r="E20" s="4" t="s">
        <v>4</v>
      </c>
    </row>
    <row r="21" spans="1:5">
      <c r="A21" s="2" t="s">
        <v>45</v>
      </c>
      <c r="B21" s="6">
        <v>17713</v>
      </c>
      <c r="C21" s="6">
        <v>18749</v>
      </c>
      <c r="D21" s="4" t="s">
        <v>4</v>
      </c>
      <c r="E21" s="4" t="s">
        <v>4</v>
      </c>
    </row>
    <row r="22" spans="1:5">
      <c r="A22" s="2" t="s">
        <v>46</v>
      </c>
      <c r="B22" s="6">
        <v>1137810</v>
      </c>
      <c r="C22" s="6">
        <v>1224906</v>
      </c>
      <c r="D22" s="4" t="s">
        <v>4</v>
      </c>
      <c r="E22" s="4" t="s">
        <v>4</v>
      </c>
    </row>
    <row r="23" spans="1:5">
      <c r="A23" s="3" t="s">
        <v>1221</v>
      </c>
      <c r="B23" s="4" t="s">
        <v>4</v>
      </c>
      <c r="C23" s="4" t="s">
        <v>4</v>
      </c>
      <c r="D23" s="4" t="s">
        <v>4</v>
      </c>
      <c r="E23" s="4" t="s">
        <v>4</v>
      </c>
    </row>
    <row r="24" spans="1:5" ht="30">
      <c r="A24" s="2" t="s">
        <v>48</v>
      </c>
      <c r="B24" s="4" t="s">
        <v>49</v>
      </c>
      <c r="C24" s="4" t="s">
        <v>49</v>
      </c>
      <c r="D24" s="4" t="s">
        <v>4</v>
      </c>
      <c r="E24" s="4" t="s">
        <v>4</v>
      </c>
    </row>
    <row r="25" spans="1:5" ht="75">
      <c r="A25" s="2" t="s">
        <v>50</v>
      </c>
      <c r="B25" s="4">
        <v>468</v>
      </c>
      <c r="C25" s="4">
        <v>467</v>
      </c>
      <c r="D25" s="4" t="s">
        <v>4</v>
      </c>
      <c r="E25" s="4" t="s">
        <v>4</v>
      </c>
    </row>
    <row r="26" spans="1:5" ht="30">
      <c r="A26" s="2" t="s">
        <v>51</v>
      </c>
      <c r="B26" s="6">
        <v>-49915</v>
      </c>
      <c r="C26" s="4" t="s">
        <v>4</v>
      </c>
      <c r="D26" s="4" t="s">
        <v>4</v>
      </c>
      <c r="E26" s="4" t="s">
        <v>4</v>
      </c>
    </row>
    <row r="27" spans="1:5">
      <c r="A27" s="2" t="s">
        <v>52</v>
      </c>
      <c r="B27" s="6">
        <v>554895</v>
      </c>
      <c r="C27" s="6">
        <v>548293</v>
      </c>
      <c r="D27" s="4" t="s">
        <v>4</v>
      </c>
      <c r="E27" s="4" t="s">
        <v>4</v>
      </c>
    </row>
    <row r="28" spans="1:5">
      <c r="A28" s="2" t="s">
        <v>53</v>
      </c>
      <c r="B28" s="6">
        <v>253092</v>
      </c>
      <c r="C28" s="6">
        <v>107576</v>
      </c>
      <c r="D28" s="4" t="s">
        <v>4</v>
      </c>
      <c r="E28" s="4" t="s">
        <v>4</v>
      </c>
    </row>
    <row r="29" spans="1:5" ht="30">
      <c r="A29" s="2" t="s">
        <v>1222</v>
      </c>
      <c r="B29" s="6">
        <v>758540</v>
      </c>
      <c r="C29" s="6">
        <v>656336</v>
      </c>
      <c r="D29" s="6">
        <v>563468</v>
      </c>
      <c r="E29" s="6">
        <v>1104451</v>
      </c>
    </row>
    <row r="30" spans="1:5" ht="30">
      <c r="A30" s="2" t="s">
        <v>1223</v>
      </c>
      <c r="B30" s="6">
        <v>1896350</v>
      </c>
      <c r="C30" s="6">
        <v>1881242</v>
      </c>
      <c r="D30" s="4" t="s">
        <v>4</v>
      </c>
      <c r="E30" s="4" t="s">
        <v>4</v>
      </c>
    </row>
    <row r="31" spans="1:5">
      <c r="A31" s="2" t="s">
        <v>1224</v>
      </c>
      <c r="B31" s="4" t="s">
        <v>4</v>
      </c>
      <c r="C31" s="4" t="s">
        <v>4</v>
      </c>
      <c r="D31" s="4" t="s">
        <v>4</v>
      </c>
      <c r="E31" s="4" t="s">
        <v>4</v>
      </c>
    </row>
    <row r="32" spans="1:5">
      <c r="A32" s="3" t="s">
        <v>28</v>
      </c>
      <c r="B32" s="4" t="s">
        <v>4</v>
      </c>
      <c r="C32" s="4" t="s">
        <v>4</v>
      </c>
      <c r="D32" s="4" t="s">
        <v>4</v>
      </c>
      <c r="E32" s="4" t="s">
        <v>4</v>
      </c>
    </row>
    <row r="33" spans="1:5">
      <c r="A33" s="2" t="s">
        <v>598</v>
      </c>
      <c r="B33" s="6">
        <v>-1655135</v>
      </c>
      <c r="C33" s="6">
        <v>-1228837</v>
      </c>
      <c r="D33" s="4" t="s">
        <v>4</v>
      </c>
      <c r="E33" s="4" t="s">
        <v>4</v>
      </c>
    </row>
    <row r="34" spans="1:5">
      <c r="A34" s="2" t="s">
        <v>35</v>
      </c>
      <c r="B34" s="4" t="s">
        <v>4</v>
      </c>
      <c r="C34" s="6">
        <v>-87740</v>
      </c>
      <c r="D34" s="4" t="s">
        <v>4</v>
      </c>
      <c r="E34" s="4" t="s">
        <v>4</v>
      </c>
    </row>
    <row r="35" spans="1:5">
      <c r="A35" s="2" t="s">
        <v>605</v>
      </c>
      <c r="B35" s="4">
        <v>-91</v>
      </c>
      <c r="C35" s="4" t="s">
        <v>4</v>
      </c>
      <c r="D35" s="4" t="s">
        <v>4</v>
      </c>
      <c r="E35" s="4" t="s">
        <v>4</v>
      </c>
    </row>
    <row r="36" spans="1:5">
      <c r="A36" s="2" t="s">
        <v>36</v>
      </c>
      <c r="B36" s="6">
        <v>-1655226</v>
      </c>
      <c r="C36" s="6">
        <v>-1316577</v>
      </c>
      <c r="D36" s="4" t="s">
        <v>4</v>
      </c>
      <c r="E36" s="4" t="s">
        <v>4</v>
      </c>
    </row>
    <row r="37" spans="1:5">
      <c r="A37" s="3" t="s">
        <v>37</v>
      </c>
      <c r="B37" s="4" t="s">
        <v>4</v>
      </c>
      <c r="C37" s="4" t="s">
        <v>4</v>
      </c>
      <c r="D37" s="4" t="s">
        <v>4</v>
      </c>
      <c r="E37" s="4" t="s">
        <v>4</v>
      </c>
    </row>
    <row r="38" spans="1:5">
      <c r="A38" s="2" t="s">
        <v>41</v>
      </c>
      <c r="B38" s="4">
        <v>-91</v>
      </c>
      <c r="C38" s="4" t="s">
        <v>4</v>
      </c>
      <c r="D38" s="4" t="s">
        <v>4</v>
      </c>
      <c r="E38" s="4" t="s">
        <v>4</v>
      </c>
    </row>
    <row r="39" spans="1:5">
      <c r="A39" s="2" t="s">
        <v>46</v>
      </c>
      <c r="B39" s="4">
        <v>-91</v>
      </c>
      <c r="C39" s="4" t="s">
        <v>4</v>
      </c>
      <c r="D39" s="4" t="s">
        <v>4</v>
      </c>
      <c r="E39" s="4" t="s">
        <v>4</v>
      </c>
    </row>
    <row r="40" spans="1:5">
      <c r="A40" s="3" t="s">
        <v>1221</v>
      </c>
      <c r="B40" s="4" t="s">
        <v>4</v>
      </c>
      <c r="C40" s="4" t="s">
        <v>4</v>
      </c>
      <c r="D40" s="4" t="s">
        <v>4</v>
      </c>
      <c r="E40" s="4" t="s">
        <v>4</v>
      </c>
    </row>
    <row r="41" spans="1:5" ht="75">
      <c r="A41" s="2" t="s">
        <v>50</v>
      </c>
      <c r="B41" s="4">
        <v>-61</v>
      </c>
      <c r="C41" s="4">
        <v>-61</v>
      </c>
      <c r="D41" s="4" t="s">
        <v>4</v>
      </c>
      <c r="E41" s="4" t="s">
        <v>4</v>
      </c>
    </row>
    <row r="42" spans="1:5">
      <c r="A42" s="2" t="s">
        <v>52</v>
      </c>
      <c r="B42" s="6">
        <v>-1316516</v>
      </c>
      <c r="C42" s="6">
        <v>-1316516</v>
      </c>
      <c r="D42" s="4" t="s">
        <v>4</v>
      </c>
      <c r="E42" s="4" t="s">
        <v>4</v>
      </c>
    </row>
    <row r="43" spans="1:5">
      <c r="A43" s="2" t="s">
        <v>53</v>
      </c>
      <c r="B43" s="6">
        <v>-338558</v>
      </c>
      <c r="C43" s="4" t="s">
        <v>4</v>
      </c>
      <c r="D43" s="4" t="s">
        <v>4</v>
      </c>
      <c r="E43" s="4" t="s">
        <v>4</v>
      </c>
    </row>
    <row r="44" spans="1:5" ht="30">
      <c r="A44" s="2" t="s">
        <v>1222</v>
      </c>
      <c r="B44" s="6">
        <v>-1655135</v>
      </c>
      <c r="C44" s="6">
        <v>-1316577</v>
      </c>
      <c r="D44" s="4" t="s">
        <v>4</v>
      </c>
      <c r="E44" s="4" t="s">
        <v>4</v>
      </c>
    </row>
    <row r="45" spans="1:5" ht="30">
      <c r="A45" s="2" t="s">
        <v>1223</v>
      </c>
      <c r="B45" s="6">
        <v>-1655226</v>
      </c>
      <c r="C45" s="6">
        <v>-1316577</v>
      </c>
      <c r="D45" s="4" t="s">
        <v>4</v>
      </c>
      <c r="E45" s="4" t="s">
        <v>4</v>
      </c>
    </row>
    <row r="46" spans="1:5">
      <c r="A46" s="2" t="s">
        <v>1225</v>
      </c>
      <c r="B46" s="4" t="s">
        <v>4</v>
      </c>
      <c r="C46" s="4" t="s">
        <v>4</v>
      </c>
      <c r="D46" s="4" t="s">
        <v>4</v>
      </c>
      <c r="E46" s="4" t="s">
        <v>4</v>
      </c>
    </row>
    <row r="47" spans="1:5">
      <c r="A47" s="3" t="s">
        <v>28</v>
      </c>
      <c r="B47" s="4" t="s">
        <v>4</v>
      </c>
      <c r="C47" s="4" t="s">
        <v>4</v>
      </c>
      <c r="D47" s="4" t="s">
        <v>4</v>
      </c>
      <c r="E47" s="4" t="s">
        <v>4</v>
      </c>
    </row>
    <row r="48" spans="1:5">
      <c r="A48" s="2" t="s">
        <v>598</v>
      </c>
      <c r="B48" s="6">
        <v>1481930</v>
      </c>
      <c r="C48" s="6">
        <v>1228837</v>
      </c>
      <c r="D48" s="4" t="s">
        <v>4</v>
      </c>
      <c r="E48" s="4" t="s">
        <v>4</v>
      </c>
    </row>
    <row r="49" spans="1:5">
      <c r="A49" s="2" t="s">
        <v>36</v>
      </c>
      <c r="B49" s="6">
        <v>1481930</v>
      </c>
      <c r="C49" s="6">
        <v>1228837</v>
      </c>
      <c r="D49" s="4" t="s">
        <v>4</v>
      </c>
      <c r="E49" s="4" t="s">
        <v>4</v>
      </c>
    </row>
    <row r="50" spans="1:5">
      <c r="A50" s="3" t="s">
        <v>37</v>
      </c>
      <c r="B50" s="4" t="s">
        <v>4</v>
      </c>
      <c r="C50" s="4" t="s">
        <v>4</v>
      </c>
      <c r="D50" s="4" t="s">
        <v>4</v>
      </c>
      <c r="E50" s="4" t="s">
        <v>4</v>
      </c>
    </row>
    <row r="51" spans="1:5">
      <c r="A51" s="2" t="s">
        <v>612</v>
      </c>
      <c r="B51" s="6">
        <v>50021</v>
      </c>
      <c r="C51" s="4" t="s">
        <v>4</v>
      </c>
      <c r="D51" s="4" t="s">
        <v>4</v>
      </c>
      <c r="E51" s="4" t="s">
        <v>4</v>
      </c>
    </row>
    <row r="52" spans="1:5">
      <c r="A52" s="2" t="s">
        <v>42</v>
      </c>
      <c r="B52" s="6">
        <v>50021</v>
      </c>
      <c r="C52" s="4" t="s">
        <v>4</v>
      </c>
      <c r="D52" s="4" t="s">
        <v>4</v>
      </c>
      <c r="E52" s="4" t="s">
        <v>4</v>
      </c>
    </row>
    <row r="53" spans="1:5">
      <c r="A53" s="2" t="s">
        <v>46</v>
      </c>
      <c r="B53" s="6">
        <v>50021</v>
      </c>
      <c r="C53" s="4" t="s">
        <v>4</v>
      </c>
      <c r="D53" s="4" t="s">
        <v>4</v>
      </c>
      <c r="E53" s="4" t="s">
        <v>4</v>
      </c>
    </row>
    <row r="54" spans="1:5">
      <c r="A54" s="3" t="s">
        <v>1221</v>
      </c>
      <c r="B54" s="4" t="s">
        <v>4</v>
      </c>
      <c r="C54" s="4" t="s">
        <v>4</v>
      </c>
      <c r="D54" s="4" t="s">
        <v>4</v>
      </c>
      <c r="E54" s="4" t="s">
        <v>4</v>
      </c>
    </row>
    <row r="55" spans="1:5" ht="75">
      <c r="A55" s="2" t="s">
        <v>50</v>
      </c>
      <c r="B55" s="4">
        <v>468</v>
      </c>
      <c r="C55" s="4">
        <v>467</v>
      </c>
      <c r="D55" s="4" t="s">
        <v>4</v>
      </c>
      <c r="E55" s="4" t="s">
        <v>4</v>
      </c>
    </row>
    <row r="56" spans="1:5" ht="30">
      <c r="A56" s="2" t="s">
        <v>51</v>
      </c>
      <c r="B56" s="6">
        <v>-49915</v>
      </c>
      <c r="C56" s="4" t="s">
        <v>4</v>
      </c>
      <c r="D56" s="4" t="s">
        <v>4</v>
      </c>
      <c r="E56" s="4" t="s">
        <v>4</v>
      </c>
    </row>
    <row r="57" spans="1:5">
      <c r="A57" s="2" t="s">
        <v>52</v>
      </c>
      <c r="B57" s="6">
        <v>1228264</v>
      </c>
      <c r="C57" s="6">
        <v>1228370</v>
      </c>
      <c r="D57" s="4" t="s">
        <v>4</v>
      </c>
      <c r="E57" s="4" t="s">
        <v>4</v>
      </c>
    </row>
    <row r="58" spans="1:5">
      <c r="A58" s="2" t="s">
        <v>53</v>
      </c>
      <c r="B58" s="6">
        <v>253092</v>
      </c>
      <c r="C58" s="4" t="s">
        <v>4</v>
      </c>
      <c r="D58" s="4" t="s">
        <v>4</v>
      </c>
      <c r="E58" s="4" t="s">
        <v>4</v>
      </c>
    </row>
    <row r="59" spans="1:5" ht="30">
      <c r="A59" s="2" t="s">
        <v>1222</v>
      </c>
      <c r="B59" s="6">
        <v>1431909</v>
      </c>
      <c r="C59" s="6">
        <v>1228837</v>
      </c>
      <c r="D59" s="4" t="s">
        <v>4</v>
      </c>
      <c r="E59" s="4" t="s">
        <v>4</v>
      </c>
    </row>
    <row r="60" spans="1:5" ht="30">
      <c r="A60" s="2" t="s">
        <v>1223</v>
      </c>
      <c r="B60" s="6">
        <v>1481930</v>
      </c>
      <c r="C60" s="6">
        <v>1228837</v>
      </c>
      <c r="D60" s="4" t="s">
        <v>4</v>
      </c>
      <c r="E60" s="4" t="s">
        <v>4</v>
      </c>
    </row>
    <row r="61" spans="1:5">
      <c r="A61" s="2" t="s">
        <v>1226</v>
      </c>
      <c r="B61" s="4" t="s">
        <v>4</v>
      </c>
      <c r="C61" s="4" t="s">
        <v>4</v>
      </c>
      <c r="D61" s="4" t="s">
        <v>4</v>
      </c>
      <c r="E61" s="4" t="s">
        <v>4</v>
      </c>
    </row>
    <row r="62" spans="1:5">
      <c r="A62" s="3" t="s">
        <v>28</v>
      </c>
      <c r="B62" s="4" t="s">
        <v>4</v>
      </c>
      <c r="C62" s="4" t="s">
        <v>4</v>
      </c>
      <c r="D62" s="4" t="s">
        <v>4</v>
      </c>
      <c r="E62" s="4" t="s">
        <v>4</v>
      </c>
    </row>
    <row r="63" spans="1:5">
      <c r="A63" s="2" t="s">
        <v>29</v>
      </c>
      <c r="B63" s="6">
        <v>293066</v>
      </c>
      <c r="C63" s="6">
        <v>294741</v>
      </c>
      <c r="D63" s="6">
        <v>262499</v>
      </c>
      <c r="E63" s="6">
        <v>57373</v>
      </c>
    </row>
    <row r="64" spans="1:5" ht="45">
      <c r="A64" s="2" t="s">
        <v>30</v>
      </c>
      <c r="B64" s="6">
        <v>204263</v>
      </c>
      <c r="C64" s="6">
        <v>191904</v>
      </c>
      <c r="D64" s="4" t="s">
        <v>4</v>
      </c>
      <c r="E64" s="4" t="s">
        <v>4</v>
      </c>
    </row>
    <row r="65" spans="1:5">
      <c r="A65" s="2" t="s">
        <v>31</v>
      </c>
      <c r="B65" s="6">
        <v>124752</v>
      </c>
      <c r="C65" s="6">
        <v>157795</v>
      </c>
      <c r="D65" s="4" t="s">
        <v>4</v>
      </c>
      <c r="E65" s="4" t="s">
        <v>4</v>
      </c>
    </row>
    <row r="66" spans="1:5" ht="30">
      <c r="A66" s="2" t="s">
        <v>32</v>
      </c>
      <c r="B66" s="6">
        <v>12802</v>
      </c>
      <c r="C66" s="6">
        <v>12217</v>
      </c>
      <c r="D66" s="4" t="s">
        <v>4</v>
      </c>
      <c r="E66" s="4" t="s">
        <v>4</v>
      </c>
    </row>
    <row r="67" spans="1:5">
      <c r="A67" s="2" t="s">
        <v>33</v>
      </c>
      <c r="B67" s="6">
        <v>634883</v>
      </c>
      <c r="C67" s="6">
        <v>656657</v>
      </c>
      <c r="D67" s="4" t="s">
        <v>4</v>
      </c>
      <c r="E67" s="4" t="s">
        <v>4</v>
      </c>
    </row>
    <row r="68" spans="1:5" ht="60">
      <c r="A68" s="2" t="s">
        <v>34</v>
      </c>
      <c r="B68" s="6">
        <v>1213901</v>
      </c>
      <c r="C68" s="6">
        <v>1189082</v>
      </c>
      <c r="D68" s="4" t="s">
        <v>4</v>
      </c>
      <c r="E68" s="4" t="s">
        <v>4</v>
      </c>
    </row>
    <row r="69" spans="1:5">
      <c r="A69" s="2" t="s">
        <v>598</v>
      </c>
      <c r="B69" s="6">
        <v>173205</v>
      </c>
      <c r="C69" s="4" t="s">
        <v>4</v>
      </c>
      <c r="D69" s="4" t="s">
        <v>4</v>
      </c>
      <c r="E69" s="4" t="s">
        <v>4</v>
      </c>
    </row>
    <row r="70" spans="1:5">
      <c r="A70" s="2" t="s">
        <v>35</v>
      </c>
      <c r="B70" s="6">
        <v>16635</v>
      </c>
      <c r="C70" s="6">
        <v>95604</v>
      </c>
      <c r="D70" s="4" t="s">
        <v>4</v>
      </c>
      <c r="E70" s="4" t="s">
        <v>4</v>
      </c>
    </row>
    <row r="71" spans="1:5">
      <c r="A71" s="2" t="s">
        <v>36</v>
      </c>
      <c r="B71" s="6">
        <v>2038624</v>
      </c>
      <c r="C71" s="6">
        <v>1941343</v>
      </c>
      <c r="D71" s="4" t="s">
        <v>4</v>
      </c>
      <c r="E71" s="4" t="s">
        <v>4</v>
      </c>
    </row>
    <row r="72" spans="1:5">
      <c r="A72" s="3" t="s">
        <v>37</v>
      </c>
      <c r="B72" s="4" t="s">
        <v>4</v>
      </c>
      <c r="C72" s="4" t="s">
        <v>4</v>
      </c>
      <c r="D72" s="4" t="s">
        <v>4</v>
      </c>
      <c r="E72" s="4" t="s">
        <v>4</v>
      </c>
    </row>
    <row r="73" spans="1:5">
      <c r="A73" s="2" t="s">
        <v>38</v>
      </c>
      <c r="B73" s="4" t="s">
        <v>4</v>
      </c>
      <c r="C73" s="6">
        <v>14000</v>
      </c>
      <c r="D73" s="4" t="s">
        <v>4</v>
      </c>
      <c r="E73" s="4" t="s">
        <v>4</v>
      </c>
    </row>
    <row r="74" spans="1:5">
      <c r="A74" s="2" t="s">
        <v>612</v>
      </c>
      <c r="B74" s="6">
        <v>92880</v>
      </c>
      <c r="C74" s="6">
        <v>119366</v>
      </c>
      <c r="D74" s="4" t="s">
        <v>4</v>
      </c>
      <c r="E74" s="4" t="s">
        <v>4</v>
      </c>
    </row>
    <row r="75" spans="1:5" ht="30">
      <c r="A75" s="2" t="s">
        <v>39</v>
      </c>
      <c r="B75" s="6">
        <v>453956</v>
      </c>
      <c r="C75" s="6">
        <v>429763</v>
      </c>
      <c r="D75" s="4" t="s">
        <v>4</v>
      </c>
      <c r="E75" s="4" t="s">
        <v>4</v>
      </c>
    </row>
    <row r="76" spans="1:5">
      <c r="A76" s="2" t="s">
        <v>40</v>
      </c>
      <c r="B76" s="6">
        <v>40969</v>
      </c>
      <c r="C76" s="6">
        <v>71450</v>
      </c>
      <c r="D76" s="4" t="s">
        <v>4</v>
      </c>
      <c r="E76" s="4" t="s">
        <v>4</v>
      </c>
    </row>
    <row r="77" spans="1:5">
      <c r="A77" s="2" t="s">
        <v>41</v>
      </c>
      <c r="B77" s="6">
        <v>9453</v>
      </c>
      <c r="C77" s="6">
        <v>7143</v>
      </c>
      <c r="D77" s="4" t="s">
        <v>4</v>
      </c>
      <c r="E77" s="4" t="s">
        <v>4</v>
      </c>
    </row>
    <row r="78" spans="1:5">
      <c r="A78" s="2" t="s">
        <v>42</v>
      </c>
      <c r="B78" s="6">
        <v>597258</v>
      </c>
      <c r="C78" s="6">
        <v>641722</v>
      </c>
      <c r="D78" s="4" t="s">
        <v>4</v>
      </c>
      <c r="E78" s="4" t="s">
        <v>4</v>
      </c>
    </row>
    <row r="79" spans="1:5">
      <c r="A79" s="2" t="s">
        <v>43</v>
      </c>
      <c r="B79" s="6">
        <v>492227</v>
      </c>
      <c r="C79" s="6">
        <v>547578</v>
      </c>
      <c r="D79" s="4" t="s">
        <v>4</v>
      </c>
      <c r="E79" s="4" t="s">
        <v>4</v>
      </c>
    </row>
    <row r="80" spans="1:5">
      <c r="A80" s="2" t="s">
        <v>41</v>
      </c>
      <c r="B80" s="6">
        <v>104443</v>
      </c>
      <c r="C80" s="6">
        <v>128451</v>
      </c>
      <c r="D80" s="4" t="s">
        <v>4</v>
      </c>
      <c r="E80" s="4" t="s">
        <v>4</v>
      </c>
    </row>
    <row r="81" spans="1:5">
      <c r="A81" s="2" t="s">
        <v>44</v>
      </c>
      <c r="B81" s="6">
        <v>18424</v>
      </c>
      <c r="C81" s="6">
        <v>17130</v>
      </c>
      <c r="D81" s="4" t="s">
        <v>4</v>
      </c>
      <c r="E81" s="4" t="s">
        <v>4</v>
      </c>
    </row>
    <row r="82" spans="1:5">
      <c r="A82" s="2" t="s">
        <v>45</v>
      </c>
      <c r="B82" s="6">
        <v>17713</v>
      </c>
      <c r="C82" s="6">
        <v>18749</v>
      </c>
      <c r="D82" s="4" t="s">
        <v>4</v>
      </c>
      <c r="E82" s="4" t="s">
        <v>4</v>
      </c>
    </row>
    <row r="83" spans="1:5">
      <c r="A83" s="2" t="s">
        <v>46</v>
      </c>
      <c r="B83" s="6">
        <v>1230065</v>
      </c>
      <c r="C83" s="6">
        <v>1353630</v>
      </c>
      <c r="D83" s="4" t="s">
        <v>4</v>
      </c>
      <c r="E83" s="4" t="s">
        <v>4</v>
      </c>
    </row>
    <row r="84" spans="1:5">
      <c r="A84" s="3" t="s">
        <v>1221</v>
      </c>
      <c r="B84" s="4" t="s">
        <v>4</v>
      </c>
      <c r="C84" s="4" t="s">
        <v>4</v>
      </c>
      <c r="D84" s="4" t="s">
        <v>4</v>
      </c>
      <c r="E84" s="4" t="s">
        <v>4</v>
      </c>
    </row>
    <row r="85" spans="1:5" ht="75">
      <c r="A85" s="2" t="s">
        <v>50</v>
      </c>
      <c r="B85" s="4">
        <v>1</v>
      </c>
      <c r="C85" s="4">
        <v>1</v>
      </c>
      <c r="D85" s="4" t="s">
        <v>4</v>
      </c>
      <c r="E85" s="4" t="s">
        <v>4</v>
      </c>
    </row>
    <row r="86" spans="1:5">
      <c r="A86" s="2" t="s">
        <v>52</v>
      </c>
      <c r="B86" s="6">
        <v>555466</v>
      </c>
      <c r="C86" s="6">
        <v>548758</v>
      </c>
      <c r="D86" s="4" t="s">
        <v>4</v>
      </c>
      <c r="E86" s="4" t="s">
        <v>4</v>
      </c>
    </row>
    <row r="87" spans="1:5">
      <c r="A87" s="2" t="s">
        <v>53</v>
      </c>
      <c r="B87" s="6">
        <v>253092</v>
      </c>
      <c r="C87" s="6">
        <v>38954</v>
      </c>
      <c r="D87" s="4" t="s">
        <v>4</v>
      </c>
      <c r="E87" s="4" t="s">
        <v>4</v>
      </c>
    </row>
    <row r="88" spans="1:5" ht="30">
      <c r="A88" s="2" t="s">
        <v>1222</v>
      </c>
      <c r="B88" s="6">
        <v>808559</v>
      </c>
      <c r="C88" s="6">
        <v>587713</v>
      </c>
      <c r="D88" s="4" t="s">
        <v>4</v>
      </c>
      <c r="E88" s="4" t="s">
        <v>4</v>
      </c>
    </row>
    <row r="89" spans="1:5" ht="30">
      <c r="A89" s="2" t="s">
        <v>1223</v>
      </c>
      <c r="B89" s="6">
        <v>2038624</v>
      </c>
      <c r="C89" s="6">
        <v>1941343</v>
      </c>
      <c r="D89" s="4" t="s">
        <v>4</v>
      </c>
      <c r="E89" s="4" t="s">
        <v>4</v>
      </c>
    </row>
    <row r="90" spans="1:5">
      <c r="A90" s="2" t="s">
        <v>1227</v>
      </c>
      <c r="B90" s="4" t="s">
        <v>4</v>
      </c>
      <c r="C90" s="4" t="s">
        <v>4</v>
      </c>
      <c r="D90" s="4" t="s">
        <v>4</v>
      </c>
      <c r="E90" s="4" t="s">
        <v>4</v>
      </c>
    </row>
    <row r="91" spans="1:5">
      <c r="A91" s="3" t="s">
        <v>37</v>
      </c>
      <c r="B91" s="4" t="s">
        <v>4</v>
      </c>
      <c r="C91" s="4" t="s">
        <v>4</v>
      </c>
      <c r="D91" s="4" t="s">
        <v>4</v>
      </c>
      <c r="E91" s="4" t="s">
        <v>4</v>
      </c>
    </row>
    <row r="92" spans="1:5">
      <c r="A92" s="2" t="s">
        <v>612</v>
      </c>
      <c r="B92" s="6">
        <v>-52075</v>
      </c>
      <c r="C92" s="6">
        <v>-52107</v>
      </c>
      <c r="D92" s="4" t="s">
        <v>4</v>
      </c>
      <c r="E92" s="4" t="s">
        <v>4</v>
      </c>
    </row>
    <row r="93" spans="1:5">
      <c r="A93" s="2" t="s">
        <v>40</v>
      </c>
      <c r="B93" s="4">
        <v>12</v>
      </c>
      <c r="C93" s="4">
        <v>43</v>
      </c>
      <c r="D93" s="4" t="s">
        <v>4</v>
      </c>
      <c r="E93" s="4" t="s">
        <v>4</v>
      </c>
    </row>
    <row r="94" spans="1:5">
      <c r="A94" s="2" t="s">
        <v>42</v>
      </c>
      <c r="B94" s="6">
        <v>-52063</v>
      </c>
      <c r="C94" s="6">
        <v>-52064</v>
      </c>
      <c r="D94" s="4" t="s">
        <v>4</v>
      </c>
      <c r="E94" s="4" t="s">
        <v>4</v>
      </c>
    </row>
    <row r="95" spans="1:5">
      <c r="A95" s="2" t="s">
        <v>46</v>
      </c>
      <c r="B95" s="6">
        <v>-52063</v>
      </c>
      <c r="C95" s="6">
        <v>-52064</v>
      </c>
      <c r="D95" s="4" t="s">
        <v>4</v>
      </c>
      <c r="E95" s="4" t="s">
        <v>4</v>
      </c>
    </row>
    <row r="96" spans="1:5">
      <c r="A96" s="3" t="s">
        <v>1221</v>
      </c>
      <c r="B96" s="4" t="s">
        <v>4</v>
      </c>
      <c r="C96" s="4" t="s">
        <v>4</v>
      </c>
      <c r="D96" s="4" t="s">
        <v>4</v>
      </c>
      <c r="E96" s="4" t="s">
        <v>4</v>
      </c>
    </row>
    <row r="97" spans="1:5" ht="75">
      <c r="A97" s="2" t="s">
        <v>50</v>
      </c>
      <c r="B97" s="4">
        <v>60</v>
      </c>
      <c r="C97" s="4">
        <v>60</v>
      </c>
      <c r="D97" s="4" t="s">
        <v>4</v>
      </c>
      <c r="E97" s="4" t="s">
        <v>4</v>
      </c>
    </row>
    <row r="98" spans="1:5">
      <c r="A98" s="2" t="s">
        <v>52</v>
      </c>
      <c r="B98" s="6">
        <v>52004</v>
      </c>
      <c r="C98" s="6">
        <v>52004</v>
      </c>
      <c r="D98" s="4" t="s">
        <v>4</v>
      </c>
      <c r="E98" s="4" t="s">
        <v>4</v>
      </c>
    </row>
    <row r="99" spans="1:5">
      <c r="A99" s="2" t="s">
        <v>53</v>
      </c>
      <c r="B99" s="4">
        <v>-1</v>
      </c>
      <c r="C99" s="4" t="s">
        <v>4</v>
      </c>
      <c r="D99" s="4" t="s">
        <v>4</v>
      </c>
      <c r="E99" s="4" t="s">
        <v>4</v>
      </c>
    </row>
    <row r="100" spans="1:5" ht="30">
      <c r="A100" s="2" t="s">
        <v>1222</v>
      </c>
      <c r="B100" s="6">
        <v>52063</v>
      </c>
      <c r="C100" s="6">
        <v>52064</v>
      </c>
      <c r="D100" s="4" t="s">
        <v>4</v>
      </c>
      <c r="E100" s="4" t="s">
        <v>4</v>
      </c>
    </row>
    <row r="101" spans="1:5">
      <c r="A101" s="2" t="s">
        <v>1228</v>
      </c>
      <c r="B101" s="4" t="s">
        <v>4</v>
      </c>
      <c r="C101" s="4" t="s">
        <v>4</v>
      </c>
      <c r="D101" s="4" t="s">
        <v>4</v>
      </c>
      <c r="E101" s="4" t="s">
        <v>4</v>
      </c>
    </row>
    <row r="102" spans="1:5">
      <c r="A102" s="3" t="s">
        <v>28</v>
      </c>
      <c r="B102" s="4" t="s">
        <v>4</v>
      </c>
      <c r="C102" s="4" t="s">
        <v>4</v>
      </c>
      <c r="D102" s="4" t="s">
        <v>4</v>
      </c>
      <c r="E102" s="4" t="s">
        <v>4</v>
      </c>
    </row>
    <row r="103" spans="1:5">
      <c r="A103" s="2" t="s">
        <v>29</v>
      </c>
      <c r="B103" s="6">
        <v>1198</v>
      </c>
      <c r="C103" s="4" t="s">
        <v>4</v>
      </c>
      <c r="D103" s="4" t="s">
        <v>4</v>
      </c>
      <c r="E103" s="4" t="s">
        <v>4</v>
      </c>
    </row>
    <row r="104" spans="1:5" ht="45">
      <c r="A104" s="2" t="s">
        <v>30</v>
      </c>
      <c r="B104" s="6">
        <v>2693</v>
      </c>
      <c r="C104" s="6">
        <v>1277</v>
      </c>
      <c r="D104" s="4" t="s">
        <v>4</v>
      </c>
      <c r="E104" s="4" t="s">
        <v>4</v>
      </c>
    </row>
    <row r="105" spans="1:5">
      <c r="A105" s="2" t="s">
        <v>31</v>
      </c>
      <c r="B105" s="6">
        <v>21066</v>
      </c>
      <c r="C105" s="6">
        <v>21260</v>
      </c>
      <c r="D105" s="4" t="s">
        <v>4</v>
      </c>
      <c r="E105" s="4" t="s">
        <v>4</v>
      </c>
    </row>
    <row r="106" spans="1:5" ht="30">
      <c r="A106" s="2" t="s">
        <v>32</v>
      </c>
      <c r="B106" s="6">
        <v>3261</v>
      </c>
      <c r="C106" s="6">
        <v>3222</v>
      </c>
      <c r="D106" s="4" t="s">
        <v>4</v>
      </c>
      <c r="E106" s="4" t="s">
        <v>4</v>
      </c>
    </row>
    <row r="107" spans="1:5">
      <c r="A107" s="2" t="s">
        <v>33</v>
      </c>
      <c r="B107" s="6">
        <v>28218</v>
      </c>
      <c r="C107" s="6">
        <v>25759</v>
      </c>
      <c r="D107" s="4" t="s">
        <v>4</v>
      </c>
      <c r="E107" s="4" t="s">
        <v>4</v>
      </c>
    </row>
    <row r="108" spans="1:5" ht="60">
      <c r="A108" s="2" t="s">
        <v>34</v>
      </c>
      <c r="B108" s="6">
        <v>1886</v>
      </c>
      <c r="C108" s="6">
        <v>1641</v>
      </c>
      <c r="D108" s="4" t="s">
        <v>4</v>
      </c>
      <c r="E108" s="4" t="s">
        <v>4</v>
      </c>
    </row>
    <row r="109" spans="1:5">
      <c r="A109" s="2" t="s">
        <v>35</v>
      </c>
      <c r="B109" s="4">
        <v>827</v>
      </c>
      <c r="C109" s="4">
        <v>239</v>
      </c>
      <c r="D109" s="4" t="s">
        <v>4</v>
      </c>
      <c r="E109" s="4" t="s">
        <v>4</v>
      </c>
    </row>
    <row r="110" spans="1:5">
      <c r="A110" s="2" t="s">
        <v>605</v>
      </c>
      <c r="B110" s="4">
        <v>91</v>
      </c>
      <c r="C110" s="4" t="s">
        <v>4</v>
      </c>
      <c r="D110" s="4" t="s">
        <v>4</v>
      </c>
      <c r="E110" s="4" t="s">
        <v>4</v>
      </c>
    </row>
    <row r="111" spans="1:5">
      <c r="A111" s="2" t="s">
        <v>36</v>
      </c>
      <c r="B111" s="6">
        <v>31022</v>
      </c>
      <c r="C111" s="6">
        <v>27639</v>
      </c>
      <c r="D111" s="4" t="s">
        <v>4</v>
      </c>
      <c r="E111" s="4" t="s">
        <v>4</v>
      </c>
    </row>
    <row r="112" spans="1:5">
      <c r="A112" s="3" t="s">
        <v>37</v>
      </c>
      <c r="B112" s="4" t="s">
        <v>4</v>
      </c>
      <c r="C112" s="4" t="s">
        <v>4</v>
      </c>
      <c r="D112" s="4" t="s">
        <v>4</v>
      </c>
      <c r="E112" s="4" t="s">
        <v>4</v>
      </c>
    </row>
    <row r="113" spans="1:5">
      <c r="A113" s="2" t="s">
        <v>612</v>
      </c>
      <c r="B113" s="6">
        <v>-90826</v>
      </c>
      <c r="C113" s="6">
        <v>-67259</v>
      </c>
      <c r="D113" s="4" t="s">
        <v>4</v>
      </c>
      <c r="E113" s="4" t="s">
        <v>4</v>
      </c>
    </row>
    <row r="114" spans="1:5" ht="30">
      <c r="A114" s="2" t="s">
        <v>39</v>
      </c>
      <c r="B114" s="6">
        <v>4658</v>
      </c>
      <c r="C114" s="6">
        <v>3465</v>
      </c>
      <c r="D114" s="4" t="s">
        <v>4</v>
      </c>
      <c r="E114" s="4" t="s">
        <v>4</v>
      </c>
    </row>
    <row r="115" spans="1:5">
      <c r="A115" s="2" t="s">
        <v>40</v>
      </c>
      <c r="B115" s="6">
        <v>-3954</v>
      </c>
      <c r="C115" s="4">
        <v>653</v>
      </c>
      <c r="D115" s="4" t="s">
        <v>4</v>
      </c>
      <c r="E115" s="4" t="s">
        <v>4</v>
      </c>
    </row>
    <row r="116" spans="1:5">
      <c r="A116" s="2" t="s">
        <v>42</v>
      </c>
      <c r="B116" s="6">
        <v>-90122</v>
      </c>
      <c r="C116" s="6">
        <v>-63141</v>
      </c>
      <c r="D116" s="4" t="s">
        <v>4</v>
      </c>
      <c r="E116" s="4" t="s">
        <v>4</v>
      </c>
    </row>
    <row r="117" spans="1:5">
      <c r="A117" s="2" t="s">
        <v>41</v>
      </c>
      <c r="B117" s="4" t="s">
        <v>4</v>
      </c>
      <c r="C117" s="6">
        <v>-13519</v>
      </c>
      <c r="D117" s="4" t="s">
        <v>4</v>
      </c>
      <c r="E117" s="4" t="s">
        <v>4</v>
      </c>
    </row>
    <row r="118" spans="1:5">
      <c r="A118" s="2" t="s">
        <v>46</v>
      </c>
      <c r="B118" s="6">
        <v>-90122</v>
      </c>
      <c r="C118" s="6">
        <v>-76660</v>
      </c>
      <c r="D118" s="4" t="s">
        <v>4</v>
      </c>
      <c r="E118" s="4" t="s">
        <v>4</v>
      </c>
    </row>
    <row r="119" spans="1:5">
      <c r="A119" s="3" t="s">
        <v>1221</v>
      </c>
      <c r="B119" s="4" t="s">
        <v>4</v>
      </c>
      <c r="C119" s="4" t="s">
        <v>4</v>
      </c>
      <c r="D119" s="4" t="s">
        <v>4</v>
      </c>
      <c r="E119" s="4" t="s">
        <v>4</v>
      </c>
    </row>
    <row r="120" spans="1:5">
      <c r="A120" s="2" t="s">
        <v>52</v>
      </c>
      <c r="B120" s="6">
        <v>35677</v>
      </c>
      <c r="C120" s="6">
        <v>35677</v>
      </c>
      <c r="D120" s="4" t="s">
        <v>4</v>
      </c>
      <c r="E120" s="4" t="s">
        <v>4</v>
      </c>
    </row>
    <row r="121" spans="1:5">
      <c r="A121" s="2" t="s">
        <v>53</v>
      </c>
      <c r="B121" s="6">
        <v>85467</v>
      </c>
      <c r="C121" s="6">
        <v>68622</v>
      </c>
      <c r="D121" s="4" t="s">
        <v>4</v>
      </c>
      <c r="E121" s="4" t="s">
        <v>4</v>
      </c>
    </row>
    <row r="122" spans="1:5" ht="30">
      <c r="A122" s="2" t="s">
        <v>1222</v>
      </c>
      <c r="B122" s="6">
        <v>121144</v>
      </c>
      <c r="C122" s="6">
        <v>104299</v>
      </c>
      <c r="D122" s="4" t="s">
        <v>4</v>
      </c>
      <c r="E122" s="4" t="s">
        <v>4</v>
      </c>
    </row>
    <row r="123" spans="1:5" ht="30">
      <c r="A123" s="2" t="s">
        <v>1223</v>
      </c>
      <c r="B123" s="8">
        <v>31022</v>
      </c>
      <c r="C123" s="8">
        <v>27639</v>
      </c>
      <c r="D123" s="4" t="s">
        <v>4</v>
      </c>
      <c r="E123"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6.42578125" bestFit="1" customWidth="1"/>
  </cols>
  <sheetData>
    <row r="1" spans="1:10" ht="15" customHeight="1">
      <c r="A1" s="1" t="s">
        <v>1229</v>
      </c>
      <c r="B1" s="7" t="s">
        <v>70</v>
      </c>
      <c r="C1" s="7"/>
      <c r="D1" s="7"/>
      <c r="E1" s="7"/>
      <c r="F1" s="7" t="s">
        <v>1</v>
      </c>
      <c r="G1" s="7"/>
      <c r="H1" s="7"/>
      <c r="I1" s="7"/>
      <c r="J1" s="1" t="s">
        <v>1021</v>
      </c>
    </row>
    <row r="2" spans="1:10" ht="30">
      <c r="A2" s="1" t="s">
        <v>24</v>
      </c>
      <c r="B2" s="7" t="s">
        <v>2</v>
      </c>
      <c r="C2" s="7"/>
      <c r="D2" s="7" t="s">
        <v>26</v>
      </c>
      <c r="E2" s="7"/>
      <c r="F2" s="7" t="s">
        <v>2</v>
      </c>
      <c r="G2" s="7"/>
      <c r="H2" s="7" t="s">
        <v>26</v>
      </c>
      <c r="I2" s="7"/>
      <c r="J2" s="1" t="s">
        <v>25</v>
      </c>
    </row>
    <row r="3" spans="1:10">
      <c r="A3" s="3" t="s">
        <v>71</v>
      </c>
      <c r="B3" s="4" t="s">
        <v>4</v>
      </c>
      <c r="C3" s="4"/>
      <c r="D3" s="4" t="s">
        <v>4</v>
      </c>
      <c r="E3" s="4"/>
      <c r="F3" s="4" t="s">
        <v>4</v>
      </c>
      <c r="G3" s="4"/>
      <c r="H3" s="4" t="s">
        <v>4</v>
      </c>
      <c r="I3" s="4"/>
      <c r="J3" s="4" t="s">
        <v>4</v>
      </c>
    </row>
    <row r="4" spans="1:10" ht="17.25">
      <c r="A4" s="2" t="s">
        <v>72</v>
      </c>
      <c r="B4" s="8">
        <v>4035406</v>
      </c>
      <c r="C4" s="10" t="s">
        <v>73</v>
      </c>
      <c r="D4" s="8">
        <v>4032651</v>
      </c>
      <c r="E4" s="10" t="s">
        <v>73</v>
      </c>
      <c r="F4" s="8">
        <v>11751447</v>
      </c>
      <c r="G4" s="10" t="s">
        <v>73</v>
      </c>
      <c r="H4" s="8">
        <v>11971146</v>
      </c>
      <c r="I4" s="10" t="s">
        <v>73</v>
      </c>
      <c r="J4" s="4" t="s">
        <v>4</v>
      </c>
    </row>
    <row r="5" spans="1:10">
      <c r="A5" s="2" t="s">
        <v>74</v>
      </c>
      <c r="B5" s="6">
        <v>560993</v>
      </c>
      <c r="C5" s="4"/>
      <c r="D5" s="6">
        <v>556835</v>
      </c>
      <c r="E5" s="4"/>
      <c r="F5" s="6">
        <v>1611975</v>
      </c>
      <c r="G5" s="4"/>
      <c r="H5" s="6">
        <v>1625673</v>
      </c>
      <c r="I5" s="4"/>
      <c r="J5" s="4" t="s">
        <v>4</v>
      </c>
    </row>
    <row r="6" spans="1:10">
      <c r="A6" s="2" t="s">
        <v>75</v>
      </c>
      <c r="B6" s="6">
        <v>82376</v>
      </c>
      <c r="C6" s="4"/>
      <c r="D6" s="6">
        <v>97417</v>
      </c>
      <c r="E6" s="4"/>
      <c r="F6" s="6">
        <v>237636</v>
      </c>
      <c r="G6" s="4"/>
      <c r="H6" s="6">
        <v>291541</v>
      </c>
      <c r="I6" s="4"/>
      <c r="J6" s="4" t="s">
        <v>4</v>
      </c>
    </row>
    <row r="7" spans="1:10">
      <c r="A7" s="2" t="s">
        <v>76</v>
      </c>
      <c r="B7" s="6">
        <v>4678775</v>
      </c>
      <c r="C7" s="4"/>
      <c r="D7" s="6">
        <v>4686903</v>
      </c>
      <c r="E7" s="4"/>
      <c r="F7" s="6">
        <v>13601058</v>
      </c>
      <c r="G7" s="4"/>
      <c r="H7" s="6">
        <v>13888360</v>
      </c>
      <c r="I7" s="4"/>
      <c r="J7" s="4" t="s">
        <v>4</v>
      </c>
    </row>
    <row r="8" spans="1:10">
      <c r="A8" s="3" t="s">
        <v>77</v>
      </c>
      <c r="B8" s="4" t="s">
        <v>4</v>
      </c>
      <c r="C8" s="4"/>
      <c r="D8" s="4" t="s">
        <v>4</v>
      </c>
      <c r="E8" s="4"/>
      <c r="F8" s="4" t="s">
        <v>4</v>
      </c>
      <c r="G8" s="4"/>
      <c r="H8" s="4" t="s">
        <v>4</v>
      </c>
      <c r="I8" s="4"/>
      <c r="J8" s="4" t="s">
        <v>4</v>
      </c>
    </row>
    <row r="9" spans="1:10" ht="17.25">
      <c r="A9" s="2" t="s">
        <v>78</v>
      </c>
      <c r="B9" s="6">
        <v>3866413</v>
      </c>
      <c r="C9" s="10" t="s">
        <v>73</v>
      </c>
      <c r="D9" s="6">
        <v>3903042</v>
      </c>
      <c r="E9" s="10" t="s">
        <v>73</v>
      </c>
      <c r="F9" s="6">
        <v>11309893</v>
      </c>
      <c r="G9" s="10" t="s">
        <v>73</v>
      </c>
      <c r="H9" s="6">
        <v>11549760</v>
      </c>
      <c r="I9" s="10" t="s">
        <v>73</v>
      </c>
      <c r="J9" s="4" t="s">
        <v>4</v>
      </c>
    </row>
    <row r="10" spans="1:10">
      <c r="A10" s="2" t="s">
        <v>79</v>
      </c>
      <c r="B10" s="6">
        <v>483941</v>
      </c>
      <c r="C10" s="4"/>
      <c r="D10" s="6">
        <v>483513</v>
      </c>
      <c r="E10" s="4"/>
      <c r="F10" s="6">
        <v>1389312</v>
      </c>
      <c r="G10" s="4"/>
      <c r="H10" s="6">
        <v>1414772</v>
      </c>
      <c r="I10" s="4"/>
      <c r="J10" s="4" t="s">
        <v>4</v>
      </c>
    </row>
    <row r="11" spans="1:10">
      <c r="A11" s="2" t="s">
        <v>80</v>
      </c>
      <c r="B11" s="6">
        <v>37684</v>
      </c>
      <c r="C11" s="4"/>
      <c r="D11" s="6">
        <v>57415</v>
      </c>
      <c r="E11" s="4"/>
      <c r="F11" s="6">
        <v>117221</v>
      </c>
      <c r="G11" s="4"/>
      <c r="H11" s="6">
        <v>188029</v>
      </c>
      <c r="I11" s="4"/>
      <c r="J11" s="4" t="s">
        <v>4</v>
      </c>
    </row>
    <row r="12" spans="1:10">
      <c r="A12" s="2" t="s">
        <v>81</v>
      </c>
      <c r="B12" s="6">
        <v>131887</v>
      </c>
      <c r="C12" s="4"/>
      <c r="D12" s="6">
        <v>122749</v>
      </c>
      <c r="E12" s="4"/>
      <c r="F12" s="6">
        <v>387587</v>
      </c>
      <c r="G12" s="4"/>
      <c r="H12" s="6">
        <v>368430</v>
      </c>
      <c r="I12" s="4"/>
      <c r="J12" s="4" t="s">
        <v>4</v>
      </c>
    </row>
    <row r="13" spans="1:10">
      <c r="A13" s="2" t="s">
        <v>82</v>
      </c>
      <c r="B13" s="6">
        <v>19629</v>
      </c>
      <c r="C13" s="4"/>
      <c r="D13" s="6">
        <v>18128</v>
      </c>
      <c r="E13" s="4"/>
      <c r="F13" s="6">
        <v>58975</v>
      </c>
      <c r="G13" s="4"/>
      <c r="H13" s="6">
        <v>54734</v>
      </c>
      <c r="I13" s="4"/>
      <c r="J13" s="4" t="s">
        <v>4</v>
      </c>
    </row>
    <row r="14" spans="1:10">
      <c r="A14" s="2" t="s">
        <v>83</v>
      </c>
      <c r="B14" s="6">
        <v>30105</v>
      </c>
      <c r="C14" s="4"/>
      <c r="D14" s="6">
        <v>44714</v>
      </c>
      <c r="E14" s="4"/>
      <c r="F14" s="6">
        <v>87874</v>
      </c>
      <c r="G14" s="4"/>
      <c r="H14" s="6">
        <v>105390</v>
      </c>
      <c r="I14" s="4"/>
      <c r="J14" s="4" t="s">
        <v>4</v>
      </c>
    </row>
    <row r="15" spans="1:10" ht="30">
      <c r="A15" s="2" t="s">
        <v>84</v>
      </c>
      <c r="B15" s="4">
        <v>300</v>
      </c>
      <c r="C15" s="4"/>
      <c r="D15" s="4">
        <v>274</v>
      </c>
      <c r="E15" s="4"/>
      <c r="F15" s="4">
        <v>897</v>
      </c>
      <c r="G15" s="4"/>
      <c r="H15" s="4">
        <v>821</v>
      </c>
      <c r="I15" s="4"/>
      <c r="J15" s="6">
        <v>1096</v>
      </c>
    </row>
    <row r="16" spans="1:10">
      <c r="A16" s="2" t="s">
        <v>85</v>
      </c>
      <c r="B16" s="6">
        <v>4569959</v>
      </c>
      <c r="C16" s="4"/>
      <c r="D16" s="6">
        <v>4629835</v>
      </c>
      <c r="E16" s="4"/>
      <c r="F16" s="6">
        <v>13351759</v>
      </c>
      <c r="G16" s="4"/>
      <c r="H16" s="6">
        <v>13681936</v>
      </c>
      <c r="I16" s="4"/>
      <c r="J16" s="4" t="s">
        <v>4</v>
      </c>
    </row>
    <row r="17" spans="1:10">
      <c r="A17" s="2" t="s">
        <v>86</v>
      </c>
      <c r="B17" s="6">
        <v>108816</v>
      </c>
      <c r="C17" s="4"/>
      <c r="D17" s="6">
        <v>57068</v>
      </c>
      <c r="E17" s="4"/>
      <c r="F17" s="6">
        <v>249299</v>
      </c>
      <c r="G17" s="4"/>
      <c r="H17" s="6">
        <v>206424</v>
      </c>
      <c r="I17" s="4"/>
      <c r="J17" s="4" t="s">
        <v>4</v>
      </c>
    </row>
    <row r="18" spans="1:10">
      <c r="A18" s="3" t="s">
        <v>87</v>
      </c>
      <c r="B18" s="4" t="s">
        <v>4</v>
      </c>
      <c r="C18" s="4"/>
      <c r="D18" s="4" t="s">
        <v>4</v>
      </c>
      <c r="E18" s="4"/>
      <c r="F18" s="4" t="s">
        <v>4</v>
      </c>
      <c r="G18" s="4"/>
      <c r="H18" s="4" t="s">
        <v>4</v>
      </c>
      <c r="I18" s="4"/>
      <c r="J18" s="4" t="s">
        <v>4</v>
      </c>
    </row>
    <row r="19" spans="1:10">
      <c r="A19" s="2" t="s">
        <v>88</v>
      </c>
      <c r="B19" s="4">
        <v>13</v>
      </c>
      <c r="C19" s="4"/>
      <c r="D19" s="4">
        <v>354</v>
      </c>
      <c r="E19" s="4"/>
      <c r="F19" s="4">
        <v>41</v>
      </c>
      <c r="G19" s="4"/>
      <c r="H19" s="6">
        <v>1088</v>
      </c>
      <c r="I19" s="4"/>
      <c r="J19" s="4" t="s">
        <v>4</v>
      </c>
    </row>
    <row r="20" spans="1:10">
      <c r="A20" s="2" t="s">
        <v>89</v>
      </c>
      <c r="B20" s="6">
        <v>-8612</v>
      </c>
      <c r="C20" s="4"/>
      <c r="D20" s="6">
        <v>-4698</v>
      </c>
      <c r="E20" s="4"/>
      <c r="F20" s="6">
        <v>-28234</v>
      </c>
      <c r="G20" s="4"/>
      <c r="H20" s="6">
        <v>-4840</v>
      </c>
      <c r="I20" s="4"/>
      <c r="J20" s="4" t="s">
        <v>4</v>
      </c>
    </row>
    <row r="21" spans="1:10">
      <c r="A21" s="2" t="s">
        <v>90</v>
      </c>
      <c r="B21" s="4" t="s">
        <v>4</v>
      </c>
      <c r="C21" s="4"/>
      <c r="D21" s="6">
        <v>5972</v>
      </c>
      <c r="E21" s="4"/>
      <c r="F21" s="4">
        <v>170</v>
      </c>
      <c r="G21" s="4"/>
      <c r="H21" s="6">
        <v>5980</v>
      </c>
      <c r="I21" s="4"/>
      <c r="J21" s="4" t="s">
        <v>4</v>
      </c>
    </row>
    <row r="22" spans="1:10">
      <c r="A22" s="2" t="s">
        <v>91</v>
      </c>
      <c r="B22" s="4">
        <v>115</v>
      </c>
      <c r="C22" s="4"/>
      <c r="D22" s="4">
        <v>50</v>
      </c>
      <c r="E22" s="4"/>
      <c r="F22" s="6">
        <v>1121</v>
      </c>
      <c r="G22" s="4"/>
      <c r="H22" s="4">
        <v>74</v>
      </c>
      <c r="I22" s="4"/>
      <c r="J22" s="4" t="s">
        <v>4</v>
      </c>
    </row>
    <row r="23" spans="1:10">
      <c r="A23" s="2" t="s">
        <v>92</v>
      </c>
      <c r="B23" s="6">
        <v>-8484</v>
      </c>
      <c r="C23" s="4"/>
      <c r="D23" s="6">
        <v>1678</v>
      </c>
      <c r="E23" s="4"/>
      <c r="F23" s="6">
        <v>-26902</v>
      </c>
      <c r="G23" s="4"/>
      <c r="H23" s="6">
        <v>2302</v>
      </c>
      <c r="I23" s="4"/>
      <c r="J23" s="4" t="s">
        <v>4</v>
      </c>
    </row>
    <row r="24" spans="1:10" ht="30">
      <c r="A24" s="2" t="s">
        <v>1230</v>
      </c>
      <c r="B24" s="6">
        <v>100332</v>
      </c>
      <c r="C24" s="4"/>
      <c r="D24" s="6">
        <v>58746</v>
      </c>
      <c r="E24" s="4"/>
      <c r="F24" s="6">
        <v>222397</v>
      </c>
      <c r="G24" s="4"/>
      <c r="H24" s="6">
        <v>208726</v>
      </c>
      <c r="I24" s="4"/>
      <c r="J24" s="4" t="s">
        <v>4</v>
      </c>
    </row>
    <row r="25" spans="1:10">
      <c r="A25" s="2" t="s">
        <v>94</v>
      </c>
      <c r="B25" s="6">
        <v>37681</v>
      </c>
      <c r="C25" s="4"/>
      <c r="D25" s="6">
        <v>22765</v>
      </c>
      <c r="E25" s="4"/>
      <c r="F25" s="6">
        <v>77662</v>
      </c>
      <c r="G25" s="4"/>
      <c r="H25" s="6">
        <v>81873</v>
      </c>
      <c r="I25" s="4"/>
      <c r="J25" s="4" t="s">
        <v>4</v>
      </c>
    </row>
    <row r="26" spans="1:10">
      <c r="A26" s="2" t="s">
        <v>95</v>
      </c>
      <c r="B26" s="6">
        <v>62651</v>
      </c>
      <c r="C26" s="4"/>
      <c r="D26" s="6">
        <v>35981</v>
      </c>
      <c r="E26" s="4"/>
      <c r="F26" s="6">
        <v>144735</v>
      </c>
      <c r="G26" s="4"/>
      <c r="H26" s="6">
        <v>126853</v>
      </c>
      <c r="I26" s="4"/>
      <c r="J26" s="4" t="s">
        <v>4</v>
      </c>
    </row>
    <row r="27" spans="1:10" ht="30">
      <c r="A27" s="2" t="s">
        <v>96</v>
      </c>
      <c r="B27" s="4" t="s">
        <v>4</v>
      </c>
      <c r="C27" s="4"/>
      <c r="D27" s="6">
        <v>5748</v>
      </c>
      <c r="E27" s="4"/>
      <c r="F27" s="4">
        <v>781</v>
      </c>
      <c r="G27" s="4"/>
      <c r="H27" s="6">
        <v>14551</v>
      </c>
      <c r="I27" s="4"/>
      <c r="J27" s="4" t="s">
        <v>4</v>
      </c>
    </row>
    <row r="28" spans="1:10">
      <c r="A28" s="2" t="s">
        <v>97</v>
      </c>
      <c r="B28" s="6">
        <v>62651</v>
      </c>
      <c r="C28" s="4"/>
      <c r="D28" s="6">
        <v>41729</v>
      </c>
      <c r="E28" s="4"/>
      <c r="F28" s="6">
        <v>145516</v>
      </c>
      <c r="G28" s="4"/>
      <c r="H28" s="6">
        <v>141404</v>
      </c>
      <c r="I28" s="4"/>
      <c r="J28" s="4" t="s">
        <v>4</v>
      </c>
    </row>
    <row r="29" spans="1:10">
      <c r="A29" s="2" t="s">
        <v>1225</v>
      </c>
      <c r="B29" s="4" t="s">
        <v>4</v>
      </c>
      <c r="C29" s="4"/>
      <c r="D29" s="4" t="s">
        <v>4</v>
      </c>
      <c r="E29" s="4"/>
      <c r="F29" s="4" t="s">
        <v>4</v>
      </c>
      <c r="G29" s="4"/>
      <c r="H29" s="4" t="s">
        <v>4</v>
      </c>
      <c r="I29" s="4"/>
      <c r="J29" s="4" t="s">
        <v>4</v>
      </c>
    </row>
    <row r="30" spans="1:10">
      <c r="A30" s="3" t="s">
        <v>87</v>
      </c>
      <c r="B30" s="4" t="s">
        <v>4</v>
      </c>
      <c r="C30" s="4"/>
      <c r="D30" s="4" t="s">
        <v>4</v>
      </c>
      <c r="E30" s="4"/>
      <c r="F30" s="4" t="s">
        <v>4</v>
      </c>
      <c r="G30" s="4"/>
      <c r="H30" s="4" t="s">
        <v>4</v>
      </c>
      <c r="I30" s="4"/>
      <c r="J30" s="4" t="s">
        <v>4</v>
      </c>
    </row>
    <row r="31" spans="1:10">
      <c r="A31" s="2" t="s">
        <v>762</v>
      </c>
      <c r="B31" s="6">
        <v>62651</v>
      </c>
      <c r="C31" s="4"/>
      <c r="D31" s="4" t="s">
        <v>4</v>
      </c>
      <c r="E31" s="4"/>
      <c r="F31" s="6">
        <v>253092</v>
      </c>
      <c r="G31" s="4"/>
      <c r="H31" s="4" t="s">
        <v>4</v>
      </c>
      <c r="I31" s="4"/>
      <c r="J31" s="4" t="s">
        <v>4</v>
      </c>
    </row>
    <row r="32" spans="1:10">
      <c r="A32" s="2" t="s">
        <v>97</v>
      </c>
      <c r="B32" s="6">
        <v>62651</v>
      </c>
      <c r="C32" s="4"/>
      <c r="D32" s="4" t="s">
        <v>4</v>
      </c>
      <c r="E32" s="4"/>
      <c r="F32" s="6">
        <v>253092</v>
      </c>
      <c r="G32" s="4"/>
      <c r="H32" s="4" t="s">
        <v>4</v>
      </c>
      <c r="I32" s="4"/>
      <c r="J32" s="4" t="s">
        <v>4</v>
      </c>
    </row>
    <row r="33" spans="1:10">
      <c r="A33" s="2" t="s">
        <v>1226</v>
      </c>
      <c r="B33" s="4" t="s">
        <v>4</v>
      </c>
      <c r="C33" s="4"/>
      <c r="D33" s="4" t="s">
        <v>4</v>
      </c>
      <c r="E33" s="4"/>
      <c r="F33" s="4" t="s">
        <v>4</v>
      </c>
      <c r="G33" s="4"/>
      <c r="H33" s="4" t="s">
        <v>4</v>
      </c>
      <c r="I33" s="4"/>
      <c r="J33" s="4" t="s">
        <v>4</v>
      </c>
    </row>
    <row r="34" spans="1:10">
      <c r="A34" s="3" t="s">
        <v>71</v>
      </c>
      <c r="B34" s="4" t="s">
        <v>4</v>
      </c>
      <c r="C34" s="4"/>
      <c r="D34" s="4" t="s">
        <v>4</v>
      </c>
      <c r="E34" s="4"/>
      <c r="F34" s="4" t="s">
        <v>4</v>
      </c>
      <c r="G34" s="4"/>
      <c r="H34" s="4" t="s">
        <v>4</v>
      </c>
      <c r="I34" s="4"/>
      <c r="J34" s="4" t="s">
        <v>4</v>
      </c>
    </row>
    <row r="35" spans="1:10">
      <c r="A35" s="2" t="s">
        <v>72</v>
      </c>
      <c r="B35" s="6">
        <v>4081693</v>
      </c>
      <c r="C35" s="4"/>
      <c r="D35" s="6">
        <v>4081540</v>
      </c>
      <c r="E35" s="4"/>
      <c r="F35" s="6">
        <v>11889819</v>
      </c>
      <c r="G35" s="4"/>
      <c r="H35" s="6">
        <v>12132606</v>
      </c>
      <c r="I35" s="4"/>
      <c r="J35" s="4" t="s">
        <v>4</v>
      </c>
    </row>
    <row r="36" spans="1:10">
      <c r="A36" s="2" t="s">
        <v>74</v>
      </c>
      <c r="B36" s="6">
        <v>560993</v>
      </c>
      <c r="C36" s="4"/>
      <c r="D36" s="6">
        <v>556835</v>
      </c>
      <c r="E36" s="4"/>
      <c r="F36" s="6">
        <v>1611975</v>
      </c>
      <c r="G36" s="4"/>
      <c r="H36" s="6">
        <v>1625673</v>
      </c>
      <c r="I36" s="4"/>
      <c r="J36" s="4" t="s">
        <v>4</v>
      </c>
    </row>
    <row r="37" spans="1:10">
      <c r="A37" s="2" t="s">
        <v>75</v>
      </c>
      <c r="B37" s="6">
        <v>26210</v>
      </c>
      <c r="C37" s="4"/>
      <c r="D37" s="6">
        <v>32548</v>
      </c>
      <c r="E37" s="4"/>
      <c r="F37" s="6">
        <v>68591</v>
      </c>
      <c r="G37" s="4"/>
      <c r="H37" s="6">
        <v>76990</v>
      </c>
      <c r="I37" s="4"/>
      <c r="J37" s="4" t="s">
        <v>4</v>
      </c>
    </row>
    <row r="38" spans="1:10">
      <c r="A38" s="2" t="s">
        <v>76</v>
      </c>
      <c r="B38" s="6">
        <v>4668896</v>
      </c>
      <c r="C38" s="4"/>
      <c r="D38" s="6">
        <v>4670923</v>
      </c>
      <c r="E38" s="4"/>
      <c r="F38" s="6">
        <v>13570385</v>
      </c>
      <c r="G38" s="4"/>
      <c r="H38" s="6">
        <v>13835269</v>
      </c>
      <c r="I38" s="4"/>
      <c r="J38" s="4" t="s">
        <v>4</v>
      </c>
    </row>
    <row r="39" spans="1:10">
      <c r="A39" s="3" t="s">
        <v>77</v>
      </c>
      <c r="B39" s="4" t="s">
        <v>4</v>
      </c>
      <c r="C39" s="4"/>
      <c r="D39" s="4" t="s">
        <v>4</v>
      </c>
      <c r="E39" s="4"/>
      <c r="F39" s="4" t="s">
        <v>4</v>
      </c>
      <c r="G39" s="4"/>
      <c r="H39" s="4" t="s">
        <v>4</v>
      </c>
      <c r="I39" s="4"/>
      <c r="J39" s="4" t="s">
        <v>4</v>
      </c>
    </row>
    <row r="40" spans="1:10">
      <c r="A40" s="2" t="s">
        <v>78</v>
      </c>
      <c r="B40" s="6">
        <v>3912700</v>
      </c>
      <c r="C40" s="4"/>
      <c r="D40" s="6">
        <v>3951931</v>
      </c>
      <c r="E40" s="4"/>
      <c r="F40" s="6">
        <v>11448265</v>
      </c>
      <c r="G40" s="4"/>
      <c r="H40" s="6">
        <v>11711220</v>
      </c>
      <c r="I40" s="4"/>
      <c r="J40" s="4" t="s">
        <v>4</v>
      </c>
    </row>
    <row r="41" spans="1:10">
      <c r="A41" s="2" t="s">
        <v>79</v>
      </c>
      <c r="B41" s="6">
        <v>483941</v>
      </c>
      <c r="C41" s="4"/>
      <c r="D41" s="6">
        <v>483513</v>
      </c>
      <c r="E41" s="4"/>
      <c r="F41" s="6">
        <v>1389312</v>
      </c>
      <c r="G41" s="4"/>
      <c r="H41" s="6">
        <v>1414772</v>
      </c>
      <c r="I41" s="4"/>
      <c r="J41" s="4" t="s">
        <v>4</v>
      </c>
    </row>
    <row r="42" spans="1:10">
      <c r="A42" s="2" t="s">
        <v>81</v>
      </c>
      <c r="B42" s="6">
        <v>123139</v>
      </c>
      <c r="C42" s="4"/>
      <c r="D42" s="6">
        <v>114546</v>
      </c>
      <c r="E42" s="4"/>
      <c r="F42" s="6">
        <v>361183</v>
      </c>
      <c r="G42" s="4"/>
      <c r="H42" s="6">
        <v>344280</v>
      </c>
      <c r="I42" s="4"/>
      <c r="J42" s="4" t="s">
        <v>4</v>
      </c>
    </row>
    <row r="43" spans="1:10">
      <c r="A43" s="2" t="s">
        <v>82</v>
      </c>
      <c r="B43" s="6">
        <v>19598</v>
      </c>
      <c r="C43" s="4"/>
      <c r="D43" s="6">
        <v>18108</v>
      </c>
      <c r="E43" s="4"/>
      <c r="F43" s="6">
        <v>58888</v>
      </c>
      <c r="G43" s="4"/>
      <c r="H43" s="6">
        <v>54683</v>
      </c>
      <c r="I43" s="4"/>
      <c r="J43" s="4" t="s">
        <v>4</v>
      </c>
    </row>
    <row r="44" spans="1:10">
      <c r="A44" s="2" t="s">
        <v>83</v>
      </c>
      <c r="B44" s="6">
        <v>29725</v>
      </c>
      <c r="C44" s="4"/>
      <c r="D44" s="6">
        <v>43453</v>
      </c>
      <c r="E44" s="4"/>
      <c r="F44" s="6">
        <v>86625</v>
      </c>
      <c r="G44" s="4"/>
      <c r="H44" s="6">
        <v>102195</v>
      </c>
      <c r="I44" s="4"/>
      <c r="J44" s="4" t="s">
        <v>4</v>
      </c>
    </row>
    <row r="45" spans="1:10" ht="30">
      <c r="A45" s="2" t="s">
        <v>84</v>
      </c>
      <c r="B45" s="4">
        <v>300</v>
      </c>
      <c r="C45" s="4"/>
      <c r="D45" s="4">
        <v>274</v>
      </c>
      <c r="E45" s="4"/>
      <c r="F45" s="4">
        <v>897</v>
      </c>
      <c r="G45" s="4"/>
      <c r="H45" s="4">
        <v>821</v>
      </c>
      <c r="I45" s="4"/>
      <c r="J45" s="4" t="s">
        <v>4</v>
      </c>
    </row>
    <row r="46" spans="1:10">
      <c r="A46" s="2" t="s">
        <v>85</v>
      </c>
      <c r="B46" s="6">
        <v>4569403</v>
      </c>
      <c r="C46" s="4"/>
      <c r="D46" s="6">
        <v>4611825</v>
      </c>
      <c r="E46" s="4"/>
      <c r="F46" s="6">
        <v>13345170</v>
      </c>
      <c r="G46" s="4"/>
      <c r="H46" s="6">
        <v>13627971</v>
      </c>
      <c r="I46" s="4"/>
      <c r="J46" s="4" t="s">
        <v>4</v>
      </c>
    </row>
    <row r="47" spans="1:10">
      <c r="A47" s="2" t="s">
        <v>86</v>
      </c>
      <c r="B47" s="6">
        <v>99493</v>
      </c>
      <c r="C47" s="4"/>
      <c r="D47" s="6">
        <v>59098</v>
      </c>
      <c r="E47" s="4"/>
      <c r="F47" s="6">
        <v>225215</v>
      </c>
      <c r="G47" s="4"/>
      <c r="H47" s="6">
        <v>207298</v>
      </c>
      <c r="I47" s="4"/>
      <c r="J47" s="4" t="s">
        <v>4</v>
      </c>
    </row>
    <row r="48" spans="1:10">
      <c r="A48" s="3" t="s">
        <v>87</v>
      </c>
      <c r="B48" s="4" t="s">
        <v>4</v>
      </c>
      <c r="C48" s="4"/>
      <c r="D48" s="4" t="s">
        <v>4</v>
      </c>
      <c r="E48" s="4"/>
      <c r="F48" s="4" t="s">
        <v>4</v>
      </c>
      <c r="G48" s="4"/>
      <c r="H48" s="4" t="s">
        <v>4</v>
      </c>
      <c r="I48" s="4"/>
      <c r="J48" s="4" t="s">
        <v>4</v>
      </c>
    </row>
    <row r="49" spans="1:10">
      <c r="A49" s="2" t="s">
        <v>88</v>
      </c>
      <c r="B49" s="4">
        <v>13</v>
      </c>
      <c r="C49" s="4"/>
      <c r="D49" s="4">
        <v>354</v>
      </c>
      <c r="E49" s="4"/>
      <c r="F49" s="4">
        <v>41</v>
      </c>
      <c r="G49" s="4"/>
      <c r="H49" s="6">
        <v>1088</v>
      </c>
      <c r="I49" s="4"/>
      <c r="J49" s="4" t="s">
        <v>4</v>
      </c>
    </row>
    <row r="50" spans="1:10">
      <c r="A50" s="2" t="s">
        <v>89</v>
      </c>
      <c r="B50" s="6">
        <v>-8612</v>
      </c>
      <c r="C50" s="4"/>
      <c r="D50" s="6">
        <v>-4698</v>
      </c>
      <c r="E50" s="4"/>
      <c r="F50" s="6">
        <v>-28234</v>
      </c>
      <c r="G50" s="4"/>
      <c r="H50" s="6">
        <v>-4840</v>
      </c>
      <c r="I50" s="4"/>
      <c r="J50" s="4" t="s">
        <v>4</v>
      </c>
    </row>
    <row r="51" spans="1:10">
      <c r="A51" s="2" t="s">
        <v>90</v>
      </c>
      <c r="B51" s="4" t="s">
        <v>4</v>
      </c>
      <c r="C51" s="4"/>
      <c r="D51" s="6">
        <v>5972</v>
      </c>
      <c r="E51" s="4"/>
      <c r="F51" s="4">
        <v>170</v>
      </c>
      <c r="G51" s="4"/>
      <c r="H51" s="6">
        <v>5980</v>
      </c>
      <c r="I51" s="4"/>
      <c r="J51" s="4" t="s">
        <v>4</v>
      </c>
    </row>
    <row r="52" spans="1:10">
      <c r="A52" s="2" t="s">
        <v>91</v>
      </c>
      <c r="B52" s="4">
        <v>115</v>
      </c>
      <c r="C52" s="4"/>
      <c r="D52" s="4">
        <v>50</v>
      </c>
      <c r="E52" s="4"/>
      <c r="F52" s="4">
        <v>321</v>
      </c>
      <c r="G52" s="4"/>
      <c r="H52" s="4">
        <v>74</v>
      </c>
      <c r="I52" s="4"/>
      <c r="J52" s="4" t="s">
        <v>4</v>
      </c>
    </row>
    <row r="53" spans="1:10">
      <c r="A53" s="2" t="s">
        <v>92</v>
      </c>
      <c r="B53" s="6">
        <v>-8484</v>
      </c>
      <c r="C53" s="4"/>
      <c r="D53" s="6">
        <v>1678</v>
      </c>
      <c r="E53" s="4"/>
      <c r="F53" s="6">
        <v>-27702</v>
      </c>
      <c r="G53" s="4"/>
      <c r="H53" s="6">
        <v>2302</v>
      </c>
      <c r="I53" s="4"/>
      <c r="J53" s="4" t="s">
        <v>4</v>
      </c>
    </row>
    <row r="54" spans="1:10" ht="30">
      <c r="A54" s="2" t="s">
        <v>1230</v>
      </c>
      <c r="B54" s="6">
        <v>91009</v>
      </c>
      <c r="C54" s="4"/>
      <c r="D54" s="6">
        <v>60776</v>
      </c>
      <c r="E54" s="4"/>
      <c r="F54" s="6">
        <v>197513</v>
      </c>
      <c r="G54" s="4"/>
      <c r="H54" s="6">
        <v>209600</v>
      </c>
      <c r="I54" s="4"/>
      <c r="J54" s="4" t="s">
        <v>4</v>
      </c>
    </row>
    <row r="55" spans="1:10">
      <c r="A55" s="2" t="s">
        <v>94</v>
      </c>
      <c r="B55" s="6">
        <v>34377</v>
      </c>
      <c r="C55" s="4"/>
      <c r="D55" s="6">
        <v>23489</v>
      </c>
      <c r="E55" s="4"/>
      <c r="F55" s="6">
        <v>68842</v>
      </c>
      <c r="G55" s="4"/>
      <c r="H55" s="6">
        <v>82133</v>
      </c>
      <c r="I55" s="4"/>
      <c r="J55" s="4" t="s">
        <v>4</v>
      </c>
    </row>
    <row r="56" spans="1:10">
      <c r="A56" s="2" t="s">
        <v>95</v>
      </c>
      <c r="B56" s="6">
        <v>56632</v>
      </c>
      <c r="C56" s="4"/>
      <c r="D56" s="6">
        <v>37287</v>
      </c>
      <c r="E56" s="4"/>
      <c r="F56" s="6">
        <v>128671</v>
      </c>
      <c r="G56" s="4"/>
      <c r="H56" s="6">
        <v>127467</v>
      </c>
      <c r="I56" s="4"/>
      <c r="J56" s="4" t="s">
        <v>4</v>
      </c>
    </row>
    <row r="57" spans="1:10">
      <c r="A57" s="2" t="s">
        <v>762</v>
      </c>
      <c r="B57" s="6">
        <v>6019</v>
      </c>
      <c r="C57" s="4"/>
      <c r="D57" s="4" t="s">
        <v>4</v>
      </c>
      <c r="E57" s="4"/>
      <c r="F57" s="6">
        <v>85467</v>
      </c>
      <c r="G57" s="4"/>
      <c r="H57" s="4" t="s">
        <v>4</v>
      </c>
      <c r="I57" s="4"/>
      <c r="J57" s="4" t="s">
        <v>4</v>
      </c>
    </row>
    <row r="58" spans="1:10">
      <c r="A58" s="2" t="s">
        <v>97</v>
      </c>
      <c r="B58" s="6">
        <v>62651</v>
      </c>
      <c r="C58" s="4"/>
      <c r="D58" s="6">
        <v>37287</v>
      </c>
      <c r="E58" s="4"/>
      <c r="F58" s="6">
        <v>214138</v>
      </c>
      <c r="G58" s="4"/>
      <c r="H58" s="6">
        <v>127467</v>
      </c>
      <c r="I58" s="4"/>
      <c r="J58" s="4" t="s">
        <v>4</v>
      </c>
    </row>
    <row r="59" spans="1:10">
      <c r="A59" s="2" t="s">
        <v>1227</v>
      </c>
      <c r="B59" s="4" t="s">
        <v>4</v>
      </c>
      <c r="C59" s="4"/>
      <c r="D59" s="4" t="s">
        <v>4</v>
      </c>
      <c r="E59" s="4"/>
      <c r="F59" s="4" t="s">
        <v>4</v>
      </c>
      <c r="G59" s="4"/>
      <c r="H59" s="4" t="s">
        <v>4</v>
      </c>
      <c r="I59" s="4"/>
      <c r="J59" s="4" t="s">
        <v>4</v>
      </c>
    </row>
    <row r="60" spans="1:10">
      <c r="A60" s="3" t="s">
        <v>77</v>
      </c>
      <c r="B60" s="4" t="s">
        <v>4</v>
      </c>
      <c r="C60" s="4"/>
      <c r="D60" s="4" t="s">
        <v>4</v>
      </c>
      <c r="E60" s="4"/>
      <c r="F60" s="4" t="s">
        <v>4</v>
      </c>
      <c r="G60" s="4"/>
      <c r="H60" s="4" t="s">
        <v>4</v>
      </c>
      <c r="I60" s="4"/>
      <c r="J60" s="4" t="s">
        <v>4</v>
      </c>
    </row>
    <row r="61" spans="1:10">
      <c r="A61" s="2" t="s">
        <v>83</v>
      </c>
      <c r="B61" s="4" t="s">
        <v>4</v>
      </c>
      <c r="C61" s="4"/>
      <c r="D61" s="4" t="s">
        <v>4</v>
      </c>
      <c r="E61" s="4"/>
      <c r="F61" s="4">
        <v>1</v>
      </c>
      <c r="G61" s="4"/>
      <c r="H61" s="4">
        <v>1</v>
      </c>
      <c r="I61" s="4"/>
      <c r="J61" s="4" t="s">
        <v>4</v>
      </c>
    </row>
    <row r="62" spans="1:10">
      <c r="A62" s="2" t="s">
        <v>85</v>
      </c>
      <c r="B62" s="4" t="s">
        <v>4</v>
      </c>
      <c r="C62" s="4"/>
      <c r="D62" s="4" t="s">
        <v>4</v>
      </c>
      <c r="E62" s="4"/>
      <c r="F62" s="4">
        <v>1</v>
      </c>
      <c r="G62" s="4"/>
      <c r="H62" s="4">
        <v>1</v>
      </c>
      <c r="I62" s="4"/>
      <c r="J62" s="4" t="s">
        <v>4</v>
      </c>
    </row>
    <row r="63" spans="1:10">
      <c r="A63" s="2" t="s">
        <v>86</v>
      </c>
      <c r="B63" s="4" t="s">
        <v>4</v>
      </c>
      <c r="C63" s="4"/>
      <c r="D63" s="4" t="s">
        <v>4</v>
      </c>
      <c r="E63" s="4"/>
      <c r="F63" s="4">
        <v>-1</v>
      </c>
      <c r="G63" s="4"/>
      <c r="H63" s="4">
        <v>-1</v>
      </c>
      <c r="I63" s="4"/>
      <c r="J63" s="4" t="s">
        <v>4</v>
      </c>
    </row>
    <row r="64" spans="1:10">
      <c r="A64" s="3" t="s">
        <v>87</v>
      </c>
      <c r="B64" s="4" t="s">
        <v>4</v>
      </c>
      <c r="C64" s="4"/>
      <c r="D64" s="4" t="s">
        <v>4</v>
      </c>
      <c r="E64" s="4"/>
      <c r="F64" s="4" t="s">
        <v>4</v>
      </c>
      <c r="G64" s="4"/>
      <c r="H64" s="4" t="s">
        <v>4</v>
      </c>
      <c r="I64" s="4"/>
      <c r="J64" s="4" t="s">
        <v>4</v>
      </c>
    </row>
    <row r="65" spans="1:10" ht="30">
      <c r="A65" s="2" t="s">
        <v>1230</v>
      </c>
      <c r="B65" s="4" t="s">
        <v>4</v>
      </c>
      <c r="C65" s="4"/>
      <c r="D65" s="4" t="s">
        <v>4</v>
      </c>
      <c r="E65" s="4"/>
      <c r="F65" s="4">
        <v>-1</v>
      </c>
      <c r="G65" s="4"/>
      <c r="H65" s="4">
        <v>-1</v>
      </c>
      <c r="I65" s="4"/>
      <c r="J65" s="4" t="s">
        <v>4</v>
      </c>
    </row>
    <row r="66" spans="1:10">
      <c r="A66" s="2" t="s">
        <v>95</v>
      </c>
      <c r="B66" s="4" t="s">
        <v>4</v>
      </c>
      <c r="C66" s="4"/>
      <c r="D66" s="4" t="s">
        <v>4</v>
      </c>
      <c r="E66" s="4"/>
      <c r="F66" s="4">
        <v>-1</v>
      </c>
      <c r="G66" s="4"/>
      <c r="H66" s="4">
        <v>-1</v>
      </c>
      <c r="I66" s="4"/>
      <c r="J66" s="4" t="s">
        <v>4</v>
      </c>
    </row>
    <row r="67" spans="1:10">
      <c r="A67" s="2" t="s">
        <v>97</v>
      </c>
      <c r="B67" s="4" t="s">
        <v>4</v>
      </c>
      <c r="C67" s="4"/>
      <c r="D67" s="4" t="s">
        <v>4</v>
      </c>
      <c r="E67" s="4"/>
      <c r="F67" s="4">
        <v>-1</v>
      </c>
      <c r="G67" s="4"/>
      <c r="H67" s="4">
        <v>-1</v>
      </c>
      <c r="I67" s="4"/>
      <c r="J67" s="4" t="s">
        <v>4</v>
      </c>
    </row>
    <row r="68" spans="1:10">
      <c r="A68" s="2" t="s">
        <v>1228</v>
      </c>
      <c r="B68" s="4" t="s">
        <v>4</v>
      </c>
      <c r="C68" s="4"/>
      <c r="D68" s="4" t="s">
        <v>4</v>
      </c>
      <c r="E68" s="4"/>
      <c r="F68" s="4" t="s">
        <v>4</v>
      </c>
      <c r="G68" s="4"/>
      <c r="H68" s="4" t="s">
        <v>4</v>
      </c>
      <c r="I68" s="4"/>
      <c r="J68" s="4" t="s">
        <v>4</v>
      </c>
    </row>
    <row r="69" spans="1:10">
      <c r="A69" s="3" t="s">
        <v>71</v>
      </c>
      <c r="B69" s="4" t="s">
        <v>4</v>
      </c>
      <c r="C69" s="4"/>
      <c r="D69" s="4" t="s">
        <v>4</v>
      </c>
      <c r="E69" s="4"/>
      <c r="F69" s="4" t="s">
        <v>4</v>
      </c>
      <c r="G69" s="4"/>
      <c r="H69" s="4" t="s">
        <v>4</v>
      </c>
      <c r="I69" s="4"/>
      <c r="J69" s="4" t="s">
        <v>4</v>
      </c>
    </row>
    <row r="70" spans="1:10">
      <c r="A70" s="2" t="s">
        <v>75</v>
      </c>
      <c r="B70" s="6">
        <v>56166</v>
      </c>
      <c r="C70" s="4"/>
      <c r="D70" s="6">
        <v>64869</v>
      </c>
      <c r="E70" s="4"/>
      <c r="F70" s="6">
        <v>169045</v>
      </c>
      <c r="G70" s="4"/>
      <c r="H70" s="6">
        <v>214551</v>
      </c>
      <c r="I70" s="4"/>
      <c r="J70" s="4" t="s">
        <v>4</v>
      </c>
    </row>
    <row r="71" spans="1:10">
      <c r="A71" s="2" t="s">
        <v>76</v>
      </c>
      <c r="B71" s="6">
        <v>56166</v>
      </c>
      <c r="C71" s="4"/>
      <c r="D71" s="6">
        <v>64869</v>
      </c>
      <c r="E71" s="4"/>
      <c r="F71" s="6">
        <v>169045</v>
      </c>
      <c r="G71" s="4"/>
      <c r="H71" s="6">
        <v>214551</v>
      </c>
      <c r="I71" s="4"/>
      <c r="J71" s="4" t="s">
        <v>4</v>
      </c>
    </row>
    <row r="72" spans="1:10">
      <c r="A72" s="3" t="s">
        <v>77</v>
      </c>
      <c r="B72" s="4" t="s">
        <v>4</v>
      </c>
      <c r="C72" s="4"/>
      <c r="D72" s="4" t="s">
        <v>4</v>
      </c>
      <c r="E72" s="4"/>
      <c r="F72" s="4" t="s">
        <v>4</v>
      </c>
      <c r="G72" s="4"/>
      <c r="H72" s="4" t="s">
        <v>4</v>
      </c>
      <c r="I72" s="4"/>
      <c r="J72" s="4" t="s">
        <v>4</v>
      </c>
    </row>
    <row r="73" spans="1:10">
      <c r="A73" s="2" t="s">
        <v>80</v>
      </c>
      <c r="B73" s="6">
        <v>37684</v>
      </c>
      <c r="C73" s="4"/>
      <c r="D73" s="6">
        <v>57415</v>
      </c>
      <c r="E73" s="4"/>
      <c r="F73" s="6">
        <v>117221</v>
      </c>
      <c r="G73" s="4"/>
      <c r="H73" s="6">
        <v>188029</v>
      </c>
      <c r="I73" s="4"/>
      <c r="J73" s="4" t="s">
        <v>4</v>
      </c>
    </row>
    <row r="74" spans="1:10">
      <c r="A74" s="2" t="s">
        <v>81</v>
      </c>
      <c r="B74" s="6">
        <v>8748</v>
      </c>
      <c r="C74" s="4"/>
      <c r="D74" s="6">
        <v>8203</v>
      </c>
      <c r="E74" s="4"/>
      <c r="F74" s="6">
        <v>26404</v>
      </c>
      <c r="G74" s="4"/>
      <c r="H74" s="6">
        <v>24150</v>
      </c>
      <c r="I74" s="4"/>
      <c r="J74" s="4" t="s">
        <v>4</v>
      </c>
    </row>
    <row r="75" spans="1:10">
      <c r="A75" s="2" t="s">
        <v>82</v>
      </c>
      <c r="B75" s="4">
        <v>31</v>
      </c>
      <c r="C75" s="4"/>
      <c r="D75" s="4">
        <v>20</v>
      </c>
      <c r="E75" s="4"/>
      <c r="F75" s="4">
        <v>87</v>
      </c>
      <c r="G75" s="4"/>
      <c r="H75" s="4">
        <v>51</v>
      </c>
      <c r="I75" s="4"/>
      <c r="J75" s="4" t="s">
        <v>4</v>
      </c>
    </row>
    <row r="76" spans="1:10">
      <c r="A76" s="2" t="s">
        <v>83</v>
      </c>
      <c r="B76" s="4">
        <v>380</v>
      </c>
      <c r="C76" s="4"/>
      <c r="D76" s="6">
        <v>1261</v>
      </c>
      <c r="E76" s="4"/>
      <c r="F76" s="6">
        <v>1248</v>
      </c>
      <c r="G76" s="4"/>
      <c r="H76" s="6">
        <v>3194</v>
      </c>
      <c r="I76" s="4"/>
      <c r="J76" s="4" t="s">
        <v>4</v>
      </c>
    </row>
    <row r="77" spans="1:10">
      <c r="A77" s="2" t="s">
        <v>85</v>
      </c>
      <c r="B77" s="6">
        <v>46843</v>
      </c>
      <c r="C77" s="4"/>
      <c r="D77" s="6">
        <v>66899</v>
      </c>
      <c r="E77" s="4"/>
      <c r="F77" s="6">
        <v>144960</v>
      </c>
      <c r="G77" s="4"/>
      <c r="H77" s="6">
        <v>215424</v>
      </c>
      <c r="I77" s="4"/>
      <c r="J77" s="4" t="s">
        <v>4</v>
      </c>
    </row>
    <row r="78" spans="1:10">
      <c r="A78" s="2" t="s">
        <v>86</v>
      </c>
      <c r="B78" s="6">
        <v>9323</v>
      </c>
      <c r="C78" s="4"/>
      <c r="D78" s="6">
        <v>-2030</v>
      </c>
      <c r="E78" s="4"/>
      <c r="F78" s="6">
        <v>24085</v>
      </c>
      <c r="G78" s="4"/>
      <c r="H78" s="4">
        <v>-873</v>
      </c>
      <c r="I78" s="4"/>
      <c r="J78" s="4" t="s">
        <v>4</v>
      </c>
    </row>
    <row r="79" spans="1:10">
      <c r="A79" s="3" t="s">
        <v>87</v>
      </c>
      <c r="B79" s="4" t="s">
        <v>4</v>
      </c>
      <c r="C79" s="4"/>
      <c r="D79" s="4" t="s">
        <v>4</v>
      </c>
      <c r="E79" s="4"/>
      <c r="F79" s="4" t="s">
        <v>4</v>
      </c>
      <c r="G79" s="4"/>
      <c r="H79" s="4" t="s">
        <v>4</v>
      </c>
      <c r="I79" s="4"/>
      <c r="J79" s="4" t="s">
        <v>4</v>
      </c>
    </row>
    <row r="80" spans="1:10">
      <c r="A80" s="2" t="s">
        <v>91</v>
      </c>
      <c r="B80" s="4" t="s">
        <v>4</v>
      </c>
      <c r="C80" s="4"/>
      <c r="D80" s="4" t="s">
        <v>4</v>
      </c>
      <c r="E80" s="4"/>
      <c r="F80" s="4">
        <v>800</v>
      </c>
      <c r="G80" s="4"/>
      <c r="H80" s="4" t="s">
        <v>4</v>
      </c>
      <c r="I80" s="4"/>
      <c r="J80" s="4" t="s">
        <v>4</v>
      </c>
    </row>
    <row r="81" spans="1:10">
      <c r="A81" s="2" t="s">
        <v>92</v>
      </c>
      <c r="B81" s="4" t="s">
        <v>4</v>
      </c>
      <c r="C81" s="4"/>
      <c r="D81" s="4" t="s">
        <v>4</v>
      </c>
      <c r="E81" s="4"/>
      <c r="F81" s="4">
        <v>800</v>
      </c>
      <c r="G81" s="4"/>
      <c r="H81" s="4" t="s">
        <v>4</v>
      </c>
      <c r="I81" s="4"/>
      <c r="J81" s="4" t="s">
        <v>4</v>
      </c>
    </row>
    <row r="82" spans="1:10" ht="30">
      <c r="A82" s="2" t="s">
        <v>1230</v>
      </c>
      <c r="B82" s="6">
        <v>9323</v>
      </c>
      <c r="C82" s="4"/>
      <c r="D82" s="6">
        <v>-2030</v>
      </c>
      <c r="E82" s="4"/>
      <c r="F82" s="6">
        <v>24885</v>
      </c>
      <c r="G82" s="4"/>
      <c r="H82" s="4">
        <v>-873</v>
      </c>
      <c r="I82" s="4"/>
      <c r="J82" s="4" t="s">
        <v>4</v>
      </c>
    </row>
    <row r="83" spans="1:10">
      <c r="A83" s="2" t="s">
        <v>94</v>
      </c>
      <c r="B83" s="6">
        <v>3304</v>
      </c>
      <c r="C83" s="4"/>
      <c r="D83" s="4">
        <v>-724</v>
      </c>
      <c r="E83" s="4"/>
      <c r="F83" s="6">
        <v>8820</v>
      </c>
      <c r="G83" s="4"/>
      <c r="H83" s="4">
        <v>-260</v>
      </c>
      <c r="I83" s="4"/>
      <c r="J83" s="4" t="s">
        <v>4</v>
      </c>
    </row>
    <row r="84" spans="1:10">
      <c r="A84" s="2" t="s">
        <v>95</v>
      </c>
      <c r="B84" s="6">
        <v>6019</v>
      </c>
      <c r="C84" s="4"/>
      <c r="D84" s="6">
        <v>-1306</v>
      </c>
      <c r="E84" s="4"/>
      <c r="F84" s="6">
        <v>16065</v>
      </c>
      <c r="G84" s="4"/>
      <c r="H84" s="4">
        <v>-613</v>
      </c>
      <c r="I84" s="4"/>
      <c r="J84" s="4" t="s">
        <v>4</v>
      </c>
    </row>
    <row r="85" spans="1:10" ht="30">
      <c r="A85" s="2" t="s">
        <v>96</v>
      </c>
      <c r="B85" s="4" t="s">
        <v>4</v>
      </c>
      <c r="C85" s="4"/>
      <c r="D85" s="6">
        <v>5748</v>
      </c>
      <c r="E85" s="4"/>
      <c r="F85" s="4">
        <v>781</v>
      </c>
      <c r="G85" s="4"/>
      <c r="H85" s="6">
        <v>14551</v>
      </c>
      <c r="I85" s="4"/>
      <c r="J85" s="4" t="s">
        <v>4</v>
      </c>
    </row>
    <row r="86" spans="1:10">
      <c r="A86" s="2" t="s">
        <v>97</v>
      </c>
      <c r="B86" s="6">
        <v>6019</v>
      </c>
      <c r="C86" s="4"/>
      <c r="D86" s="6">
        <v>4442</v>
      </c>
      <c r="E86" s="4"/>
      <c r="F86" s="6">
        <v>16846</v>
      </c>
      <c r="G86" s="4"/>
      <c r="H86" s="6">
        <v>13938</v>
      </c>
      <c r="I86" s="4"/>
      <c r="J86" s="4" t="s">
        <v>4</v>
      </c>
    </row>
    <row r="87" spans="1:10">
      <c r="A87" s="2" t="s">
        <v>1224</v>
      </c>
      <c r="B87" s="4" t="s">
        <v>4</v>
      </c>
      <c r="C87" s="4"/>
      <c r="D87" s="4" t="s">
        <v>4</v>
      </c>
      <c r="E87" s="4"/>
      <c r="F87" s="4" t="s">
        <v>4</v>
      </c>
      <c r="G87" s="4"/>
      <c r="H87" s="4" t="s">
        <v>4</v>
      </c>
      <c r="I87" s="4"/>
      <c r="J87" s="4" t="s">
        <v>4</v>
      </c>
    </row>
    <row r="88" spans="1:10">
      <c r="A88" s="3" t="s">
        <v>71</v>
      </c>
      <c r="B88" s="4" t="s">
        <v>4</v>
      </c>
      <c r="C88" s="4"/>
      <c r="D88" s="4" t="s">
        <v>4</v>
      </c>
      <c r="E88" s="4"/>
      <c r="F88" s="4" t="s">
        <v>4</v>
      </c>
      <c r="G88" s="4"/>
      <c r="H88" s="4" t="s">
        <v>4</v>
      </c>
      <c r="I88" s="4"/>
      <c r="J88" s="4" t="s">
        <v>4</v>
      </c>
    </row>
    <row r="89" spans="1:10">
      <c r="A89" s="2" t="s">
        <v>72</v>
      </c>
      <c r="B89" s="6">
        <v>-46287</v>
      </c>
      <c r="C89" s="4"/>
      <c r="D89" s="6">
        <v>-48889</v>
      </c>
      <c r="E89" s="4"/>
      <c r="F89" s="6">
        <v>-138372</v>
      </c>
      <c r="G89" s="4"/>
      <c r="H89" s="6">
        <v>-161460</v>
      </c>
      <c r="I89" s="4"/>
      <c r="J89" s="4" t="s">
        <v>4</v>
      </c>
    </row>
    <row r="90" spans="1:10">
      <c r="A90" s="2" t="s">
        <v>76</v>
      </c>
      <c r="B90" s="6">
        <v>-46287</v>
      </c>
      <c r="C90" s="4"/>
      <c r="D90" s="6">
        <v>-48889</v>
      </c>
      <c r="E90" s="4"/>
      <c r="F90" s="6">
        <v>-138372</v>
      </c>
      <c r="G90" s="4"/>
      <c r="H90" s="6">
        <v>-161460</v>
      </c>
      <c r="I90" s="4"/>
      <c r="J90" s="4" t="s">
        <v>4</v>
      </c>
    </row>
    <row r="91" spans="1:10">
      <c r="A91" s="3" t="s">
        <v>77</v>
      </c>
      <c r="B91" s="4" t="s">
        <v>4</v>
      </c>
      <c r="C91" s="4"/>
      <c r="D91" s="4" t="s">
        <v>4</v>
      </c>
      <c r="E91" s="4"/>
      <c r="F91" s="4" t="s">
        <v>4</v>
      </c>
      <c r="G91" s="4"/>
      <c r="H91" s="4" t="s">
        <v>4</v>
      </c>
      <c r="I91" s="4"/>
      <c r="J91" s="4" t="s">
        <v>4</v>
      </c>
    </row>
    <row r="92" spans="1:10">
      <c r="A92" s="2" t="s">
        <v>78</v>
      </c>
      <c r="B92" s="6">
        <v>-46287</v>
      </c>
      <c r="C92" s="4"/>
      <c r="D92" s="6">
        <v>-48889</v>
      </c>
      <c r="E92" s="4"/>
      <c r="F92" s="6">
        <v>-138372</v>
      </c>
      <c r="G92" s="4"/>
      <c r="H92" s="6">
        <v>-161460</v>
      </c>
      <c r="I92" s="4"/>
      <c r="J92" s="4" t="s">
        <v>4</v>
      </c>
    </row>
    <row r="93" spans="1:10">
      <c r="A93" s="2" t="s">
        <v>85</v>
      </c>
      <c r="B93" s="6">
        <v>-46287</v>
      </c>
      <c r="C93" s="4"/>
      <c r="D93" s="6">
        <v>-48889</v>
      </c>
      <c r="E93" s="4"/>
      <c r="F93" s="6">
        <v>-138372</v>
      </c>
      <c r="G93" s="4"/>
      <c r="H93" s="6">
        <v>-161460</v>
      </c>
      <c r="I93" s="4"/>
      <c r="J93" s="4" t="s">
        <v>4</v>
      </c>
    </row>
    <row r="94" spans="1:10">
      <c r="A94" s="3" t="s">
        <v>87</v>
      </c>
      <c r="B94" s="4" t="s">
        <v>4</v>
      </c>
      <c r="C94" s="4"/>
      <c r="D94" s="4" t="s">
        <v>4</v>
      </c>
      <c r="E94" s="4"/>
      <c r="F94" s="4" t="s">
        <v>4</v>
      </c>
      <c r="G94" s="4"/>
      <c r="H94" s="4" t="s">
        <v>4</v>
      </c>
      <c r="I94" s="4"/>
      <c r="J94" s="4" t="s">
        <v>4</v>
      </c>
    </row>
    <row r="95" spans="1:10">
      <c r="A95" s="2" t="s">
        <v>762</v>
      </c>
      <c r="B95" s="6">
        <v>-68670</v>
      </c>
      <c r="C95" s="4"/>
      <c r="D95" s="4" t="s">
        <v>4</v>
      </c>
      <c r="E95" s="4"/>
      <c r="F95" s="6">
        <v>-338559</v>
      </c>
      <c r="G95" s="4"/>
      <c r="H95" s="4" t="s">
        <v>4</v>
      </c>
      <c r="I95" s="4"/>
      <c r="J95" s="4" t="s">
        <v>4</v>
      </c>
    </row>
    <row r="96" spans="1:10">
      <c r="A96" s="2" t="s">
        <v>97</v>
      </c>
      <c r="B96" s="8">
        <v>-68670</v>
      </c>
      <c r="C96" s="4"/>
      <c r="D96" s="4" t="s">
        <v>4</v>
      </c>
      <c r="E96" s="4"/>
      <c r="F96" s="8">
        <v>-338559</v>
      </c>
      <c r="G96" s="4"/>
      <c r="H96" s="4" t="s">
        <v>4</v>
      </c>
      <c r="I96" s="4"/>
      <c r="J96" s="4" t="s">
        <v>4</v>
      </c>
    </row>
    <row r="97" spans="1:10">
      <c r="A97" s="11"/>
      <c r="B97" s="11"/>
      <c r="C97" s="11"/>
      <c r="D97" s="11"/>
      <c r="E97" s="11"/>
      <c r="F97" s="11"/>
      <c r="G97" s="11"/>
      <c r="H97" s="11"/>
      <c r="I97" s="11"/>
      <c r="J97" s="11"/>
    </row>
    <row r="98" spans="1:10" ht="15" customHeight="1">
      <c r="A98" s="2" t="s">
        <v>73</v>
      </c>
      <c r="B98" s="12" t="s">
        <v>106</v>
      </c>
      <c r="C98" s="12"/>
      <c r="D98" s="12"/>
      <c r="E98" s="12"/>
      <c r="F98" s="12"/>
      <c r="G98" s="12"/>
      <c r="H98" s="12"/>
      <c r="I98" s="12"/>
      <c r="J98" s="12"/>
    </row>
  </sheetData>
  <mergeCells count="8">
    <mergeCell ref="A97:J97"/>
    <mergeCell ref="B98:J9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30" customHeight="1">
      <c r="A1" s="7" t="s">
        <v>1231</v>
      </c>
      <c r="B1" s="7" t="s">
        <v>1</v>
      </c>
      <c r="C1" s="7"/>
    </row>
    <row r="2" spans="1:3">
      <c r="A2" s="7"/>
      <c r="B2" s="1" t="s">
        <v>2</v>
      </c>
      <c r="C2" s="1" t="s">
        <v>26</v>
      </c>
    </row>
    <row r="3" spans="1:3">
      <c r="A3" s="3" t="s">
        <v>111</v>
      </c>
      <c r="B3" s="4" t="s">
        <v>4</v>
      </c>
      <c r="C3" s="4" t="s">
        <v>4</v>
      </c>
    </row>
    <row r="4" spans="1:3">
      <c r="A4" s="2" t="s">
        <v>112</v>
      </c>
      <c r="B4" s="8">
        <v>145516000</v>
      </c>
      <c r="C4" s="8">
        <v>141404000</v>
      </c>
    </row>
    <row r="5" spans="1:3" ht="45">
      <c r="A5" s="3" t="s">
        <v>113</v>
      </c>
      <c r="B5" s="4" t="s">
        <v>4</v>
      </c>
      <c r="C5" s="4" t="s">
        <v>4</v>
      </c>
    </row>
    <row r="6" spans="1:3" ht="30">
      <c r="A6" s="2" t="s">
        <v>96</v>
      </c>
      <c r="B6" s="6">
        <v>-781000</v>
      </c>
      <c r="C6" s="6">
        <v>-14551000</v>
      </c>
    </row>
    <row r="7" spans="1:3">
      <c r="A7" s="2" t="s">
        <v>82</v>
      </c>
      <c r="B7" s="6">
        <v>58975000</v>
      </c>
      <c r="C7" s="6">
        <v>54734000</v>
      </c>
    </row>
    <row r="8" spans="1:3" ht="30">
      <c r="A8" s="2" t="s">
        <v>114</v>
      </c>
      <c r="B8" s="6">
        <v>752000</v>
      </c>
      <c r="C8" s="6">
        <v>400000</v>
      </c>
    </row>
    <row r="9" spans="1:3" ht="30">
      <c r="A9" s="2" t="s">
        <v>877</v>
      </c>
      <c r="B9" s="6">
        <v>-10580000</v>
      </c>
      <c r="C9" s="6">
        <v>-13357000</v>
      </c>
    </row>
    <row r="10" spans="1:3">
      <c r="A10" s="2" t="s">
        <v>116</v>
      </c>
      <c r="B10" s="6">
        <v>897000</v>
      </c>
      <c r="C10" s="6">
        <v>821000</v>
      </c>
    </row>
    <row r="11" spans="1:3">
      <c r="A11" s="2" t="s">
        <v>117</v>
      </c>
      <c r="B11" s="6">
        <v>-170000</v>
      </c>
      <c r="C11" s="6">
        <v>-5980000</v>
      </c>
    </row>
    <row r="12" spans="1:3" ht="30">
      <c r="A12" s="2" t="s">
        <v>879</v>
      </c>
      <c r="B12" s="6">
        <v>10722000</v>
      </c>
      <c r="C12" s="6">
        <v>158555000</v>
      </c>
    </row>
    <row r="13" spans="1:3">
      <c r="A13" s="2" t="s">
        <v>119</v>
      </c>
      <c r="B13" s="6">
        <v>10985000</v>
      </c>
      <c r="C13" s="6">
        <v>11897000</v>
      </c>
    </row>
    <row r="14" spans="1:3" ht="30">
      <c r="A14" s="2" t="s">
        <v>885</v>
      </c>
      <c r="B14" s="6">
        <v>216316000</v>
      </c>
      <c r="C14" s="6">
        <v>333923000</v>
      </c>
    </row>
    <row r="15" spans="1:3" ht="30">
      <c r="A15" s="2" t="s">
        <v>121</v>
      </c>
      <c r="B15" s="6">
        <v>134000</v>
      </c>
      <c r="C15" s="6">
        <v>36033000</v>
      </c>
    </row>
    <row r="16" spans="1:3" ht="30">
      <c r="A16" s="2" t="s">
        <v>890</v>
      </c>
      <c r="B16" s="6">
        <v>216450000</v>
      </c>
      <c r="C16" s="6">
        <v>369956000</v>
      </c>
    </row>
    <row r="17" spans="1:3">
      <c r="A17" s="3" t="s">
        <v>123</v>
      </c>
      <c r="B17" s="4" t="s">
        <v>4</v>
      </c>
      <c r="C17" s="4" t="s">
        <v>4</v>
      </c>
    </row>
    <row r="18" spans="1:3">
      <c r="A18" s="2" t="s">
        <v>124</v>
      </c>
      <c r="B18" s="6">
        <v>-84687000</v>
      </c>
      <c r="C18" s="6">
        <v>-121595000</v>
      </c>
    </row>
    <row r="19" spans="1:3">
      <c r="A19" s="2" t="s">
        <v>125</v>
      </c>
      <c r="B19" s="6">
        <v>279000</v>
      </c>
      <c r="C19" s="6">
        <v>6074000</v>
      </c>
    </row>
    <row r="20" spans="1:3">
      <c r="A20" s="2" t="s">
        <v>126</v>
      </c>
      <c r="B20" s="6">
        <v>-1340000</v>
      </c>
      <c r="C20" s="6">
        <v>-780000</v>
      </c>
    </row>
    <row r="21" spans="1:3">
      <c r="A21" s="2" t="s">
        <v>127</v>
      </c>
      <c r="B21" s="6">
        <v>-10631000</v>
      </c>
      <c r="C21" s="4" t="s">
        <v>4</v>
      </c>
    </row>
    <row r="22" spans="1:3">
      <c r="A22" s="2" t="s">
        <v>128</v>
      </c>
      <c r="B22" s="4" t="s">
        <v>4</v>
      </c>
      <c r="C22" s="6">
        <v>52000</v>
      </c>
    </row>
    <row r="23" spans="1:3" ht="30">
      <c r="A23" s="3" t="s">
        <v>129</v>
      </c>
      <c r="B23" s="4" t="s">
        <v>4</v>
      </c>
      <c r="C23" s="4" t="s">
        <v>4</v>
      </c>
    </row>
    <row r="24" spans="1:3">
      <c r="A24" s="2" t="s">
        <v>130</v>
      </c>
      <c r="B24" s="6">
        <v>1097000</v>
      </c>
      <c r="C24" s="4" t="s">
        <v>4</v>
      </c>
    </row>
    <row r="25" spans="1:3">
      <c r="A25" s="2" t="s">
        <v>131</v>
      </c>
      <c r="B25" s="4" t="s">
        <v>4</v>
      </c>
      <c r="C25" s="6">
        <v>-754000</v>
      </c>
    </row>
    <row r="26" spans="1:3" ht="30">
      <c r="A26" s="2" t="s">
        <v>132</v>
      </c>
      <c r="B26" s="6">
        <v>-95282000</v>
      </c>
      <c r="C26" s="6">
        <v>-117003000</v>
      </c>
    </row>
    <row r="27" spans="1:3">
      <c r="A27" s="3" t="s">
        <v>133</v>
      </c>
      <c r="B27" s="4" t="s">
        <v>4</v>
      </c>
      <c r="C27" s="4" t="s">
        <v>4</v>
      </c>
    </row>
    <row r="28" spans="1:3">
      <c r="A28" s="2" t="s">
        <v>134</v>
      </c>
      <c r="B28" s="6">
        <v>-50021000</v>
      </c>
      <c r="C28" s="4" t="s">
        <v>4</v>
      </c>
    </row>
    <row r="29" spans="1:3">
      <c r="A29" s="2" t="s">
        <v>135</v>
      </c>
      <c r="B29" s="6">
        <v>-70000000</v>
      </c>
      <c r="C29" s="6">
        <v>-34000</v>
      </c>
    </row>
    <row r="30" spans="1:3">
      <c r="A30" s="2" t="s">
        <v>136</v>
      </c>
      <c r="B30" s="4" t="s">
        <v>4</v>
      </c>
      <c r="C30" s="6">
        <v>641250000</v>
      </c>
    </row>
    <row r="31" spans="1:3">
      <c r="A31" s="2" t="s">
        <v>137</v>
      </c>
      <c r="B31" s="4" t="s">
        <v>4</v>
      </c>
      <c r="C31" s="6">
        <v>-650000000</v>
      </c>
    </row>
    <row r="32" spans="1:3">
      <c r="A32" s="2" t="s">
        <v>138</v>
      </c>
      <c r="B32" s="6">
        <v>-950000</v>
      </c>
      <c r="C32" s="6">
        <v>-6649000</v>
      </c>
    </row>
    <row r="33" spans="1:3" ht="30">
      <c r="A33" s="2" t="s">
        <v>139</v>
      </c>
      <c r="B33" s="6">
        <v>-674000</v>
      </c>
      <c r="C33" s="4" t="s">
        <v>4</v>
      </c>
    </row>
    <row r="34" spans="1:3">
      <c r="A34" s="2" t="s">
        <v>140</v>
      </c>
      <c r="B34" s="4" t="s">
        <v>4</v>
      </c>
      <c r="C34" s="6">
        <v>-32394000</v>
      </c>
    </row>
    <row r="35" spans="1:3" ht="30">
      <c r="A35" s="2" t="s">
        <v>899</v>
      </c>
      <c r="B35" s="6">
        <v>-121645000</v>
      </c>
      <c r="C35" s="6">
        <v>-47827000</v>
      </c>
    </row>
    <row r="36" spans="1:3" ht="30">
      <c r="A36" s="2" t="s">
        <v>142</v>
      </c>
      <c r="B36" s="6">
        <v>-477000</v>
      </c>
      <c r="C36" s="6">
        <v>205126000</v>
      </c>
    </row>
    <row r="37" spans="1:3">
      <c r="A37" s="2" t="s">
        <v>143</v>
      </c>
      <c r="B37" s="6">
        <v>294741000</v>
      </c>
      <c r="C37" s="6">
        <v>57373000</v>
      </c>
    </row>
    <row r="38" spans="1:3" ht="30">
      <c r="A38" s="2" t="s">
        <v>144</v>
      </c>
      <c r="B38" s="6">
        <v>294264000</v>
      </c>
      <c r="C38" s="6">
        <v>262499000</v>
      </c>
    </row>
    <row r="39" spans="1:3">
      <c r="A39" s="2" t="s">
        <v>1224</v>
      </c>
      <c r="B39" s="4" t="s">
        <v>4</v>
      </c>
      <c r="C39" s="4" t="s">
        <v>4</v>
      </c>
    </row>
    <row r="40" spans="1:3">
      <c r="A40" s="3" t="s">
        <v>111</v>
      </c>
      <c r="B40" s="4" t="s">
        <v>4</v>
      </c>
      <c r="C40" s="4" t="s">
        <v>4</v>
      </c>
    </row>
    <row r="41" spans="1:3">
      <c r="A41" s="2" t="s">
        <v>112</v>
      </c>
      <c r="B41" s="6">
        <v>-338559000</v>
      </c>
      <c r="C41" s="4" t="s">
        <v>4</v>
      </c>
    </row>
    <row r="42" spans="1:3" ht="45">
      <c r="A42" s="3" t="s">
        <v>113</v>
      </c>
      <c r="B42" s="4" t="s">
        <v>4</v>
      </c>
      <c r="C42" s="4" t="s">
        <v>4</v>
      </c>
    </row>
    <row r="43" spans="1:3">
      <c r="A43" s="2" t="s">
        <v>881</v>
      </c>
      <c r="B43" s="6">
        <v>338559000</v>
      </c>
      <c r="C43" s="4" t="s">
        <v>4</v>
      </c>
    </row>
    <row r="44" spans="1:3">
      <c r="A44" s="2" t="s">
        <v>1225</v>
      </c>
      <c r="B44" s="4" t="s">
        <v>4</v>
      </c>
      <c r="C44" s="4" t="s">
        <v>4</v>
      </c>
    </row>
    <row r="45" spans="1:3">
      <c r="A45" s="3" t="s">
        <v>111</v>
      </c>
      <c r="B45" s="4" t="s">
        <v>4</v>
      </c>
      <c r="C45" s="4" t="s">
        <v>4</v>
      </c>
    </row>
    <row r="46" spans="1:3">
      <c r="A46" s="2" t="s">
        <v>112</v>
      </c>
      <c r="B46" s="6">
        <v>253092000</v>
      </c>
      <c r="C46" s="4" t="s">
        <v>4</v>
      </c>
    </row>
    <row r="47" spans="1:3" ht="45">
      <c r="A47" s="3" t="s">
        <v>113</v>
      </c>
      <c r="B47" s="4" t="s">
        <v>4</v>
      </c>
      <c r="C47" s="4" t="s">
        <v>4</v>
      </c>
    </row>
    <row r="48" spans="1:3">
      <c r="A48" s="2" t="s">
        <v>881</v>
      </c>
      <c r="B48" s="6">
        <v>-253092000</v>
      </c>
      <c r="C48" s="4" t="s">
        <v>4</v>
      </c>
    </row>
    <row r="49" spans="1:3">
      <c r="A49" s="3" t="s">
        <v>133</v>
      </c>
      <c r="B49" s="4" t="s">
        <v>4</v>
      </c>
      <c r="C49" s="4" t="s">
        <v>4</v>
      </c>
    </row>
    <row r="50" spans="1:3">
      <c r="A50" s="2" t="s">
        <v>134</v>
      </c>
      <c r="B50" s="6">
        <v>-50021000</v>
      </c>
      <c r="C50" s="4" t="s">
        <v>4</v>
      </c>
    </row>
    <row r="51" spans="1:3">
      <c r="A51" s="2" t="s">
        <v>140</v>
      </c>
      <c r="B51" s="6">
        <v>50021000</v>
      </c>
      <c r="C51" s="4" t="s">
        <v>4</v>
      </c>
    </row>
    <row r="52" spans="1:3">
      <c r="A52" s="2" t="s">
        <v>1226</v>
      </c>
      <c r="B52" s="4" t="s">
        <v>4</v>
      </c>
      <c r="C52" s="4" t="s">
        <v>4</v>
      </c>
    </row>
    <row r="53" spans="1:3">
      <c r="A53" s="3" t="s">
        <v>111</v>
      </c>
      <c r="B53" s="4" t="s">
        <v>4</v>
      </c>
      <c r="C53" s="4" t="s">
        <v>4</v>
      </c>
    </row>
    <row r="54" spans="1:3">
      <c r="A54" s="2" t="s">
        <v>112</v>
      </c>
      <c r="B54" s="6">
        <v>214138000</v>
      </c>
      <c r="C54" s="6">
        <v>127467000</v>
      </c>
    </row>
    <row r="55" spans="1:3" ht="45">
      <c r="A55" s="3" t="s">
        <v>113</v>
      </c>
      <c r="B55" s="4" t="s">
        <v>4</v>
      </c>
      <c r="C55" s="4" t="s">
        <v>4</v>
      </c>
    </row>
    <row r="56" spans="1:3">
      <c r="A56" s="2" t="s">
        <v>82</v>
      </c>
      <c r="B56" s="6">
        <v>58888000</v>
      </c>
      <c r="C56" s="6">
        <v>54683000</v>
      </c>
    </row>
    <row r="57" spans="1:3" ht="30">
      <c r="A57" s="2" t="s">
        <v>877</v>
      </c>
      <c r="B57" s="6">
        <v>-24008000</v>
      </c>
      <c r="C57" s="6">
        <v>-15771000</v>
      </c>
    </row>
    <row r="58" spans="1:3">
      <c r="A58" s="2" t="s">
        <v>116</v>
      </c>
      <c r="B58" s="6">
        <v>897000</v>
      </c>
      <c r="C58" s="6">
        <v>821000</v>
      </c>
    </row>
    <row r="59" spans="1:3">
      <c r="A59" s="2" t="s">
        <v>117</v>
      </c>
      <c r="B59" s="6">
        <v>-170000</v>
      </c>
      <c r="C59" s="6">
        <v>-5980000</v>
      </c>
    </row>
    <row r="60" spans="1:3" ht="30">
      <c r="A60" s="2" t="s">
        <v>879</v>
      </c>
      <c r="B60" s="6">
        <v>15397000</v>
      </c>
      <c r="C60" s="6">
        <v>129970000</v>
      </c>
    </row>
    <row r="61" spans="1:3">
      <c r="A61" s="2" t="s">
        <v>881</v>
      </c>
      <c r="B61" s="6">
        <v>-85467000</v>
      </c>
      <c r="C61" s="4" t="s">
        <v>4</v>
      </c>
    </row>
    <row r="62" spans="1:3">
      <c r="A62" s="2" t="s">
        <v>119</v>
      </c>
      <c r="B62" s="6">
        <v>10985000</v>
      </c>
      <c r="C62" s="6">
        <v>11897000</v>
      </c>
    </row>
    <row r="63" spans="1:3" ht="30">
      <c r="A63" s="2" t="s">
        <v>885</v>
      </c>
      <c r="B63" s="6">
        <v>190660000</v>
      </c>
      <c r="C63" s="6">
        <v>303087000</v>
      </c>
    </row>
    <row r="64" spans="1:3" ht="30">
      <c r="A64" s="2" t="s">
        <v>890</v>
      </c>
      <c r="B64" s="6">
        <v>190660000</v>
      </c>
      <c r="C64" s="6">
        <v>303087000</v>
      </c>
    </row>
    <row r="65" spans="1:3">
      <c r="A65" s="3" t="s">
        <v>123</v>
      </c>
      <c r="B65" s="4" t="s">
        <v>4</v>
      </c>
      <c r="C65" s="4" t="s">
        <v>4</v>
      </c>
    </row>
    <row r="66" spans="1:3">
      <c r="A66" s="2" t="s">
        <v>124</v>
      </c>
      <c r="B66" s="6">
        <v>-84355000</v>
      </c>
      <c r="C66" s="6">
        <v>-120439000</v>
      </c>
    </row>
    <row r="67" spans="1:3">
      <c r="A67" s="2" t="s">
        <v>125</v>
      </c>
      <c r="B67" s="6">
        <v>279000</v>
      </c>
      <c r="C67" s="6">
        <v>6074000</v>
      </c>
    </row>
    <row r="68" spans="1:3">
      <c r="A68" s="2" t="s">
        <v>127</v>
      </c>
      <c r="B68" s="6">
        <v>-10631000</v>
      </c>
      <c r="C68" s="4" t="s">
        <v>4</v>
      </c>
    </row>
    <row r="69" spans="1:3">
      <c r="A69" s="2" t="s">
        <v>128</v>
      </c>
      <c r="B69" s="4" t="s">
        <v>4</v>
      </c>
      <c r="C69" s="6">
        <v>52000</v>
      </c>
    </row>
    <row r="70" spans="1:3" ht="30">
      <c r="A70" s="3" t="s">
        <v>129</v>
      </c>
      <c r="B70" s="4" t="s">
        <v>4</v>
      </c>
      <c r="C70" s="4" t="s">
        <v>4</v>
      </c>
    </row>
    <row r="71" spans="1:3" ht="30">
      <c r="A71" s="2" t="s">
        <v>132</v>
      </c>
      <c r="B71" s="6">
        <v>-94707000</v>
      </c>
      <c r="C71" s="6">
        <v>-114313000</v>
      </c>
    </row>
    <row r="72" spans="1:3">
      <c r="A72" s="3" t="s">
        <v>133</v>
      </c>
      <c r="B72" s="4" t="s">
        <v>4</v>
      </c>
      <c r="C72" s="4" t="s">
        <v>4</v>
      </c>
    </row>
    <row r="73" spans="1:3">
      <c r="A73" s="2" t="s">
        <v>135</v>
      </c>
      <c r="B73" s="6">
        <v>-70000000</v>
      </c>
      <c r="C73" s="4" t="s">
        <v>4</v>
      </c>
    </row>
    <row r="74" spans="1:3">
      <c r="A74" s="2" t="s">
        <v>136</v>
      </c>
      <c r="B74" s="4" t="s">
        <v>4</v>
      </c>
      <c r="C74" s="6">
        <v>641250000</v>
      </c>
    </row>
    <row r="75" spans="1:3">
      <c r="A75" s="2" t="s">
        <v>137</v>
      </c>
      <c r="B75" s="4" t="s">
        <v>4</v>
      </c>
      <c r="C75" s="6">
        <v>-650000000</v>
      </c>
    </row>
    <row r="76" spans="1:3">
      <c r="A76" s="2" t="s">
        <v>138</v>
      </c>
      <c r="B76" s="6">
        <v>-950000</v>
      </c>
      <c r="C76" s="6">
        <v>-6649000</v>
      </c>
    </row>
    <row r="77" spans="1:3" ht="30">
      <c r="A77" s="2" t="s">
        <v>139</v>
      </c>
      <c r="B77" s="6">
        <v>-674000</v>
      </c>
      <c r="C77" s="4" t="s">
        <v>4</v>
      </c>
    </row>
    <row r="78" spans="1:3">
      <c r="A78" s="2" t="s">
        <v>140</v>
      </c>
      <c r="B78" s="6">
        <v>-26004000</v>
      </c>
      <c r="C78" s="6">
        <v>31751000</v>
      </c>
    </row>
    <row r="79" spans="1:3" ht="30">
      <c r="A79" s="2" t="s">
        <v>899</v>
      </c>
      <c r="B79" s="6">
        <v>-97628000</v>
      </c>
      <c r="C79" s="6">
        <v>16352000</v>
      </c>
    </row>
    <row r="80" spans="1:3" ht="30">
      <c r="A80" s="2" t="s">
        <v>142</v>
      </c>
      <c r="B80" s="6">
        <v>-1675000</v>
      </c>
      <c r="C80" s="6">
        <v>205126000</v>
      </c>
    </row>
    <row r="81" spans="1:3">
      <c r="A81" s="2" t="s">
        <v>143</v>
      </c>
      <c r="B81" s="6">
        <v>294741000</v>
      </c>
      <c r="C81" s="6">
        <v>57373000</v>
      </c>
    </row>
    <row r="82" spans="1:3" ht="30">
      <c r="A82" s="2" t="s">
        <v>144</v>
      </c>
      <c r="B82" s="6">
        <v>293066000</v>
      </c>
      <c r="C82" s="6">
        <v>262499000</v>
      </c>
    </row>
    <row r="83" spans="1:3">
      <c r="A83" s="2" t="s">
        <v>1227</v>
      </c>
      <c r="B83" s="4" t="s">
        <v>4</v>
      </c>
      <c r="C83" s="4" t="s">
        <v>4</v>
      </c>
    </row>
    <row r="84" spans="1:3">
      <c r="A84" s="3" t="s">
        <v>111</v>
      </c>
      <c r="B84" s="4" t="s">
        <v>4</v>
      </c>
      <c r="C84" s="4" t="s">
        <v>4</v>
      </c>
    </row>
    <row r="85" spans="1:3">
      <c r="A85" s="2" t="s">
        <v>112</v>
      </c>
      <c r="B85" s="6">
        <v>-1000</v>
      </c>
      <c r="C85" s="6">
        <v>-1000</v>
      </c>
    </row>
    <row r="86" spans="1:3" ht="45">
      <c r="A86" s="3" t="s">
        <v>113</v>
      </c>
      <c r="B86" s="4" t="s">
        <v>4</v>
      </c>
      <c r="C86" s="4" t="s">
        <v>4</v>
      </c>
    </row>
    <row r="87" spans="1:3" ht="30">
      <c r="A87" s="2" t="s">
        <v>885</v>
      </c>
      <c r="B87" s="6">
        <v>-1000</v>
      </c>
      <c r="C87" s="6">
        <v>-1000</v>
      </c>
    </row>
    <row r="88" spans="1:3" ht="30">
      <c r="A88" s="2" t="s">
        <v>890</v>
      </c>
      <c r="B88" s="6">
        <v>-1000</v>
      </c>
      <c r="C88" s="6">
        <v>-1000</v>
      </c>
    </row>
    <row r="89" spans="1:3">
      <c r="A89" s="3" t="s">
        <v>133</v>
      </c>
      <c r="B89" s="4" t="s">
        <v>4</v>
      </c>
      <c r="C89" s="4" t="s">
        <v>4</v>
      </c>
    </row>
    <row r="90" spans="1:3">
      <c r="A90" s="2" t="s">
        <v>140</v>
      </c>
      <c r="B90" s="6">
        <v>1000</v>
      </c>
      <c r="C90" s="6">
        <v>1000</v>
      </c>
    </row>
    <row r="91" spans="1:3" ht="30">
      <c r="A91" s="2" t="s">
        <v>899</v>
      </c>
      <c r="B91" s="6">
        <v>1000</v>
      </c>
      <c r="C91" s="6">
        <v>1000</v>
      </c>
    </row>
    <row r="92" spans="1:3">
      <c r="A92" s="2" t="s">
        <v>1228</v>
      </c>
      <c r="B92" s="4" t="s">
        <v>4</v>
      </c>
      <c r="C92" s="4" t="s">
        <v>4</v>
      </c>
    </row>
    <row r="93" spans="1:3">
      <c r="A93" s="3" t="s">
        <v>111</v>
      </c>
      <c r="B93" s="4" t="s">
        <v>4</v>
      </c>
      <c r="C93" s="4" t="s">
        <v>4</v>
      </c>
    </row>
    <row r="94" spans="1:3">
      <c r="A94" s="2" t="s">
        <v>112</v>
      </c>
      <c r="B94" s="6">
        <v>16846000</v>
      </c>
      <c r="C94" s="6">
        <v>13938000</v>
      </c>
    </row>
    <row r="95" spans="1:3" ht="45">
      <c r="A95" s="3" t="s">
        <v>113</v>
      </c>
      <c r="B95" s="4" t="s">
        <v>4</v>
      </c>
      <c r="C95" s="4" t="s">
        <v>4</v>
      </c>
    </row>
    <row r="96" spans="1:3" ht="30">
      <c r="A96" s="2" t="s">
        <v>96</v>
      </c>
      <c r="B96" s="6">
        <v>-781000</v>
      </c>
      <c r="C96" s="6">
        <v>-14551000</v>
      </c>
    </row>
    <row r="97" spans="1:3">
      <c r="A97" s="2" t="s">
        <v>82</v>
      </c>
      <c r="B97" s="6">
        <v>87000</v>
      </c>
      <c r="C97" s="6">
        <v>51000</v>
      </c>
    </row>
    <row r="98" spans="1:3" ht="30">
      <c r="A98" s="2" t="s">
        <v>114</v>
      </c>
      <c r="B98" s="6">
        <v>752000</v>
      </c>
      <c r="C98" s="6">
        <v>400000</v>
      </c>
    </row>
    <row r="99" spans="1:3" ht="30">
      <c r="A99" s="2" t="s">
        <v>877</v>
      </c>
      <c r="B99" s="6">
        <v>13428000</v>
      </c>
      <c r="C99" s="6">
        <v>2414000</v>
      </c>
    </row>
    <row r="100" spans="1:3" ht="30">
      <c r="A100" s="2" t="s">
        <v>879</v>
      </c>
      <c r="B100" s="6">
        <v>-4675000</v>
      </c>
      <c r="C100" s="6">
        <v>28585000</v>
      </c>
    </row>
    <row r="101" spans="1:3" ht="30">
      <c r="A101" s="2" t="s">
        <v>885</v>
      </c>
      <c r="B101" s="6">
        <v>25657000</v>
      </c>
      <c r="C101" s="6">
        <v>30837000</v>
      </c>
    </row>
    <row r="102" spans="1:3" ht="30">
      <c r="A102" s="2" t="s">
        <v>121</v>
      </c>
      <c r="B102" s="6">
        <v>134000</v>
      </c>
      <c r="C102" s="6">
        <v>36033000</v>
      </c>
    </row>
    <row r="103" spans="1:3" ht="30">
      <c r="A103" s="2" t="s">
        <v>890</v>
      </c>
      <c r="B103" s="6">
        <v>25791000</v>
      </c>
      <c r="C103" s="6">
        <v>66870000</v>
      </c>
    </row>
    <row r="104" spans="1:3">
      <c r="A104" s="3" t="s">
        <v>123</v>
      </c>
      <c r="B104" s="4" t="s">
        <v>4</v>
      </c>
      <c r="C104" s="4" t="s">
        <v>4</v>
      </c>
    </row>
    <row r="105" spans="1:3">
      <c r="A105" s="2" t="s">
        <v>124</v>
      </c>
      <c r="B105" s="6">
        <v>-332000</v>
      </c>
      <c r="C105" s="6">
        <v>-1156000</v>
      </c>
    </row>
    <row r="106" spans="1:3">
      <c r="A106" s="2" t="s">
        <v>126</v>
      </c>
      <c r="B106" s="6">
        <v>-1340000</v>
      </c>
      <c r="C106" s="6">
        <v>-780000</v>
      </c>
    </row>
    <row r="107" spans="1:3" ht="30">
      <c r="A107" s="3" t="s">
        <v>129</v>
      </c>
      <c r="B107" s="4" t="s">
        <v>4</v>
      </c>
      <c r="C107" s="4" t="s">
        <v>4</v>
      </c>
    </row>
    <row r="108" spans="1:3">
      <c r="A108" s="2" t="s">
        <v>130</v>
      </c>
      <c r="B108" s="6">
        <v>1097000</v>
      </c>
      <c r="C108" s="4" t="s">
        <v>4</v>
      </c>
    </row>
    <row r="109" spans="1:3">
      <c r="A109" s="2" t="s">
        <v>131</v>
      </c>
      <c r="B109" s="4" t="s">
        <v>4</v>
      </c>
      <c r="C109" s="6">
        <v>-754000</v>
      </c>
    </row>
    <row r="110" spans="1:3" ht="30">
      <c r="A110" s="2" t="s">
        <v>132</v>
      </c>
      <c r="B110" s="6">
        <v>-575000</v>
      </c>
      <c r="C110" s="6">
        <v>-2690000</v>
      </c>
    </row>
    <row r="111" spans="1:3">
      <c r="A111" s="3" t="s">
        <v>133</v>
      </c>
      <c r="B111" s="4" t="s">
        <v>4</v>
      </c>
      <c r="C111" s="4" t="s">
        <v>4</v>
      </c>
    </row>
    <row r="112" spans="1:3">
      <c r="A112" s="2" t="s">
        <v>135</v>
      </c>
      <c r="B112" s="4" t="s">
        <v>4</v>
      </c>
      <c r="C112" s="6">
        <v>-34000</v>
      </c>
    </row>
    <row r="113" spans="1:3">
      <c r="A113" s="2" t="s">
        <v>140</v>
      </c>
      <c r="B113" s="6">
        <v>-24018000</v>
      </c>
      <c r="C113" s="6">
        <v>-64146000</v>
      </c>
    </row>
    <row r="114" spans="1:3" ht="30">
      <c r="A114" s="2" t="s">
        <v>899</v>
      </c>
      <c r="B114" s="6">
        <v>-24018000</v>
      </c>
      <c r="C114" s="6">
        <v>-64180000</v>
      </c>
    </row>
    <row r="115" spans="1:3" ht="30">
      <c r="A115" s="2" t="s">
        <v>142</v>
      </c>
      <c r="B115" s="6">
        <v>1198000</v>
      </c>
      <c r="C115" s="4" t="s">
        <v>4</v>
      </c>
    </row>
    <row r="116" spans="1:3" ht="30">
      <c r="A116" s="2" t="s">
        <v>144</v>
      </c>
      <c r="B116" s="8">
        <v>1198000</v>
      </c>
      <c r="C116" s="4"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7"/>
  <sheetViews>
    <sheetView showGridLines="0" workbookViewId="0"/>
  </sheetViews>
  <sheetFormatPr defaultRowHeight="15"/>
  <cols>
    <col min="1" max="1" width="36.5703125" bestFit="1" customWidth="1"/>
    <col min="2" max="5" width="12.28515625" bestFit="1" customWidth="1"/>
    <col min="6" max="7" width="24.140625" bestFit="1" customWidth="1"/>
    <col min="8" max="8" width="23.7109375" bestFit="1" customWidth="1"/>
    <col min="9" max="10" width="14.85546875" bestFit="1" customWidth="1"/>
    <col min="11" max="11" width="31.42578125" bestFit="1" customWidth="1"/>
    <col min="12" max="13" width="27" bestFit="1" customWidth="1"/>
    <col min="14" max="15" width="22" bestFit="1" customWidth="1"/>
    <col min="16" max="18" width="24.140625" bestFit="1" customWidth="1"/>
    <col min="19" max="21" width="22" bestFit="1" customWidth="1"/>
    <col min="22" max="22" width="31.42578125" bestFit="1" customWidth="1"/>
    <col min="23" max="23" width="27" bestFit="1" customWidth="1"/>
    <col min="24" max="30" width="25.7109375" bestFit="1" customWidth="1"/>
    <col min="31" max="31" width="27" bestFit="1" customWidth="1"/>
    <col min="32" max="35" width="16" bestFit="1" customWidth="1"/>
    <col min="36" max="38" width="24.140625" bestFit="1" customWidth="1"/>
    <col min="39" max="40" width="16" bestFit="1" customWidth="1"/>
    <col min="41" max="41" width="31.42578125" bestFit="1" customWidth="1"/>
    <col min="42" max="43" width="27" bestFit="1" customWidth="1"/>
    <col min="44" max="53" width="31.42578125" bestFit="1" customWidth="1"/>
    <col min="54" max="63" width="36" bestFit="1" customWidth="1"/>
  </cols>
  <sheetData>
    <row r="1" spans="1:63" ht="15" customHeight="1">
      <c r="A1" s="1" t="s">
        <v>1232</v>
      </c>
      <c r="B1" s="7" t="s">
        <v>70</v>
      </c>
      <c r="C1" s="7"/>
      <c r="D1" s="7" t="s">
        <v>1</v>
      </c>
      <c r="E1" s="7"/>
      <c r="F1" s="7"/>
      <c r="G1" s="7"/>
      <c r="H1" s="7"/>
      <c r="I1" s="7"/>
      <c r="J1" s="7"/>
      <c r="K1" s="7"/>
      <c r="L1" s="7"/>
      <c r="M1" s="7"/>
      <c r="N1" s="1" t="s">
        <v>70</v>
      </c>
      <c r="O1" s="7" t="s">
        <v>1</v>
      </c>
      <c r="P1" s="7"/>
      <c r="Q1" s="1"/>
      <c r="R1" s="1"/>
      <c r="S1" s="1" t="s">
        <v>1</v>
      </c>
      <c r="T1" s="1"/>
      <c r="U1" s="1"/>
      <c r="V1" s="7" t="s">
        <v>1</v>
      </c>
      <c r="W1" s="7"/>
      <c r="X1" s="1" t="s">
        <v>70</v>
      </c>
      <c r="Y1" s="7" t="s">
        <v>1</v>
      </c>
      <c r="Z1" s="7"/>
      <c r="AA1" s="7"/>
      <c r="AB1" s="7"/>
      <c r="AC1" s="7"/>
      <c r="AD1" s="7"/>
      <c r="AE1" s="7"/>
      <c r="AF1" s="7" t="s">
        <v>70</v>
      </c>
      <c r="AG1" s="7"/>
      <c r="AH1" s="7" t="s">
        <v>1</v>
      </c>
      <c r="AI1" s="7"/>
      <c r="AJ1" s="7"/>
      <c r="AK1" s="1"/>
      <c r="AL1" s="1"/>
      <c r="AM1" s="7" t="s">
        <v>1</v>
      </c>
      <c r="AN1" s="7"/>
      <c r="AO1" s="7"/>
      <c r="AP1" s="7"/>
      <c r="AQ1" s="7"/>
      <c r="AR1" s="7"/>
      <c r="AS1" s="7"/>
      <c r="AT1" s="7"/>
      <c r="AU1" s="1"/>
      <c r="AV1" s="1"/>
      <c r="AW1" s="1" t="s">
        <v>1</v>
      </c>
      <c r="AX1" s="1"/>
      <c r="AY1" s="1"/>
      <c r="AZ1" s="7" t="s">
        <v>1</v>
      </c>
      <c r="BA1" s="7"/>
      <c r="BB1" s="7" t="s">
        <v>70</v>
      </c>
      <c r="BC1" s="7"/>
      <c r="BD1" s="7" t="s">
        <v>1</v>
      </c>
      <c r="BE1" s="7"/>
      <c r="BF1" s="7"/>
      <c r="BG1" s="1"/>
      <c r="BH1" s="1"/>
      <c r="BI1" s="7" t="s">
        <v>1</v>
      </c>
      <c r="BJ1" s="7"/>
      <c r="BK1" s="7"/>
    </row>
    <row r="2" spans="1:63" ht="30">
      <c r="A2" s="1" t="s">
        <v>24</v>
      </c>
      <c r="B2" s="7" t="s">
        <v>2</v>
      </c>
      <c r="C2" s="7" t="s">
        <v>26</v>
      </c>
      <c r="D2" s="7" t="s">
        <v>2</v>
      </c>
      <c r="E2" s="7" t="s">
        <v>26</v>
      </c>
      <c r="F2" s="1" t="s">
        <v>2</v>
      </c>
      <c r="G2" s="1" t="s">
        <v>26</v>
      </c>
      <c r="H2" s="1" t="s">
        <v>2</v>
      </c>
      <c r="I2" s="1" t="s">
        <v>2</v>
      </c>
      <c r="J2" s="1" t="s">
        <v>26</v>
      </c>
      <c r="K2" s="1" t="s">
        <v>26</v>
      </c>
      <c r="L2" s="1" t="s">
        <v>2</v>
      </c>
      <c r="M2" s="1" t="s">
        <v>26</v>
      </c>
      <c r="N2" s="1" t="s">
        <v>2</v>
      </c>
      <c r="O2" s="1" t="s">
        <v>2</v>
      </c>
      <c r="P2" s="1" t="s">
        <v>26</v>
      </c>
      <c r="Q2" s="1" t="s">
        <v>2</v>
      </c>
      <c r="R2" s="1" t="s">
        <v>25</v>
      </c>
      <c r="S2" s="1" t="s">
        <v>26</v>
      </c>
      <c r="T2" s="1" t="s">
        <v>2</v>
      </c>
      <c r="U2" s="1" t="s">
        <v>25</v>
      </c>
      <c r="V2" s="1" t="s">
        <v>26</v>
      </c>
      <c r="W2" s="1" t="s">
        <v>2</v>
      </c>
      <c r="X2" s="1" t="s">
        <v>2</v>
      </c>
      <c r="Y2" s="1" t="s">
        <v>2</v>
      </c>
      <c r="Z2" s="1" t="s">
        <v>2</v>
      </c>
      <c r="AA2" s="1" t="s">
        <v>26</v>
      </c>
      <c r="AB2" s="1" t="s">
        <v>2</v>
      </c>
      <c r="AC2" s="1" t="s">
        <v>2</v>
      </c>
      <c r="AD2" s="1" t="s">
        <v>26</v>
      </c>
      <c r="AE2" s="1" t="s">
        <v>2</v>
      </c>
      <c r="AF2" s="1" t="s">
        <v>2</v>
      </c>
      <c r="AG2" s="1" t="s">
        <v>26</v>
      </c>
      <c r="AH2" s="1" t="s">
        <v>2</v>
      </c>
      <c r="AI2" s="1" t="s">
        <v>26</v>
      </c>
      <c r="AJ2" s="1" t="s">
        <v>26</v>
      </c>
      <c r="AK2" s="1" t="s">
        <v>2</v>
      </c>
      <c r="AL2" s="1" t="s">
        <v>25</v>
      </c>
      <c r="AM2" s="1" t="s">
        <v>2</v>
      </c>
      <c r="AN2" s="1" t="s">
        <v>26</v>
      </c>
      <c r="AO2" s="1" t="s">
        <v>26</v>
      </c>
      <c r="AP2" s="1" t="s">
        <v>2</v>
      </c>
      <c r="AQ2" s="1" t="s">
        <v>26</v>
      </c>
      <c r="AR2" s="1" t="s">
        <v>2</v>
      </c>
      <c r="AS2" s="1" t="s">
        <v>26</v>
      </c>
      <c r="AT2" s="1" t="s">
        <v>26</v>
      </c>
      <c r="AU2" s="1" t="s">
        <v>2</v>
      </c>
      <c r="AV2" s="1" t="s">
        <v>25</v>
      </c>
      <c r="AW2" s="1" t="s">
        <v>26</v>
      </c>
      <c r="AX2" s="1" t="s">
        <v>2</v>
      </c>
      <c r="AY2" s="1" t="s">
        <v>25</v>
      </c>
      <c r="AZ2" s="1" t="s">
        <v>26</v>
      </c>
      <c r="BA2" s="1" t="s">
        <v>2</v>
      </c>
      <c r="BB2" s="1" t="s">
        <v>2</v>
      </c>
      <c r="BC2" s="1" t="s">
        <v>26</v>
      </c>
      <c r="BD2" s="1" t="s">
        <v>2</v>
      </c>
      <c r="BE2" s="1" t="s">
        <v>26</v>
      </c>
      <c r="BF2" s="1" t="s">
        <v>26</v>
      </c>
      <c r="BG2" s="1" t="s">
        <v>2</v>
      </c>
      <c r="BH2" s="1" t="s">
        <v>25</v>
      </c>
      <c r="BI2" s="1" t="s">
        <v>26</v>
      </c>
      <c r="BJ2" s="1" t="s">
        <v>2</v>
      </c>
      <c r="BK2" s="1" t="s">
        <v>26</v>
      </c>
    </row>
    <row r="3" spans="1:63">
      <c r="A3" s="1"/>
      <c r="B3" s="7"/>
      <c r="C3" s="7"/>
      <c r="D3" s="7"/>
      <c r="E3" s="7"/>
      <c r="F3" s="1" t="s">
        <v>147</v>
      </c>
      <c r="G3" s="1" t="s">
        <v>147</v>
      </c>
      <c r="H3" s="1" t="s">
        <v>148</v>
      </c>
      <c r="I3" s="1" t="s">
        <v>149</v>
      </c>
      <c r="J3" s="1" t="s">
        <v>149</v>
      </c>
      <c r="K3" s="1" t="s">
        <v>150</v>
      </c>
      <c r="L3" s="1" t="s">
        <v>151</v>
      </c>
      <c r="M3" s="1" t="s">
        <v>151</v>
      </c>
      <c r="N3" s="1" t="s">
        <v>1224</v>
      </c>
      <c r="O3" s="1" t="s">
        <v>1224</v>
      </c>
      <c r="P3" s="1" t="s">
        <v>1224</v>
      </c>
      <c r="Q3" s="1" t="s">
        <v>1224</v>
      </c>
      <c r="R3" s="1" t="s">
        <v>1224</v>
      </c>
      <c r="S3" s="1" t="s">
        <v>1224</v>
      </c>
      <c r="T3" s="1" t="s">
        <v>1224</v>
      </c>
      <c r="U3" s="1" t="s">
        <v>1224</v>
      </c>
      <c r="V3" s="1" t="s">
        <v>1224</v>
      </c>
      <c r="W3" s="1" t="s">
        <v>1224</v>
      </c>
      <c r="X3" s="1" t="s">
        <v>1225</v>
      </c>
      <c r="Y3" s="1" t="s">
        <v>1225</v>
      </c>
      <c r="Z3" s="1" t="s">
        <v>1225</v>
      </c>
      <c r="AA3" s="1" t="s">
        <v>1225</v>
      </c>
      <c r="AB3" s="1" t="s">
        <v>1225</v>
      </c>
      <c r="AC3" s="1" t="s">
        <v>1225</v>
      </c>
      <c r="AD3" s="1" t="s">
        <v>1225</v>
      </c>
      <c r="AE3" s="1" t="s">
        <v>1225</v>
      </c>
      <c r="AF3" s="1" t="s">
        <v>1226</v>
      </c>
      <c r="AG3" s="1" t="s">
        <v>1226</v>
      </c>
      <c r="AH3" s="1" t="s">
        <v>1226</v>
      </c>
      <c r="AI3" s="1" t="s">
        <v>1226</v>
      </c>
      <c r="AJ3" s="1" t="s">
        <v>1226</v>
      </c>
      <c r="AK3" s="1" t="s">
        <v>1226</v>
      </c>
      <c r="AL3" s="1" t="s">
        <v>1226</v>
      </c>
      <c r="AM3" s="1" t="s">
        <v>1226</v>
      </c>
      <c r="AN3" s="1" t="s">
        <v>1226</v>
      </c>
      <c r="AO3" s="1" t="s">
        <v>1226</v>
      </c>
      <c r="AP3" s="1" t="s">
        <v>1226</v>
      </c>
      <c r="AQ3" s="1" t="s">
        <v>1226</v>
      </c>
      <c r="AR3" s="1" t="s">
        <v>1227</v>
      </c>
      <c r="AS3" s="1" t="s">
        <v>1227</v>
      </c>
      <c r="AT3" s="1" t="s">
        <v>1227</v>
      </c>
      <c r="AU3" s="1" t="s">
        <v>1227</v>
      </c>
      <c r="AV3" s="1" t="s">
        <v>1227</v>
      </c>
      <c r="AW3" s="1" t="s">
        <v>1227</v>
      </c>
      <c r="AX3" s="1" t="s">
        <v>1227</v>
      </c>
      <c r="AY3" s="1" t="s">
        <v>1227</v>
      </c>
      <c r="AZ3" s="1" t="s">
        <v>1227</v>
      </c>
      <c r="BA3" s="1" t="s">
        <v>1227</v>
      </c>
      <c r="BB3" s="1" t="s">
        <v>1228</v>
      </c>
      <c r="BC3" s="1" t="s">
        <v>1228</v>
      </c>
      <c r="BD3" s="1" t="s">
        <v>1228</v>
      </c>
      <c r="BE3" s="1" t="s">
        <v>1228</v>
      </c>
      <c r="BF3" s="1" t="s">
        <v>1228</v>
      </c>
      <c r="BG3" s="1" t="s">
        <v>1228</v>
      </c>
      <c r="BH3" s="1" t="s">
        <v>1228</v>
      </c>
      <c r="BI3" s="1" t="s">
        <v>1228</v>
      </c>
      <c r="BJ3" s="1" t="s">
        <v>1228</v>
      </c>
      <c r="BK3" s="1" t="s">
        <v>1228</v>
      </c>
    </row>
    <row r="4" spans="1:63">
      <c r="A4" s="1"/>
      <c r="B4" s="7"/>
      <c r="C4" s="7"/>
      <c r="D4" s="7"/>
      <c r="E4" s="7"/>
      <c r="F4" s="1"/>
      <c r="G4" s="1"/>
      <c r="H4" s="1"/>
      <c r="I4" s="1"/>
      <c r="J4" s="1"/>
      <c r="K4" s="1"/>
      <c r="L4" s="1"/>
      <c r="M4" s="1"/>
      <c r="N4" s="1"/>
      <c r="O4" s="1"/>
      <c r="P4" s="1" t="s">
        <v>147</v>
      </c>
      <c r="Q4" s="1" t="s">
        <v>147</v>
      </c>
      <c r="R4" s="1" t="s">
        <v>147</v>
      </c>
      <c r="S4" s="1" t="s">
        <v>149</v>
      </c>
      <c r="T4" s="1" t="s">
        <v>149</v>
      </c>
      <c r="U4" s="1" t="s">
        <v>149</v>
      </c>
      <c r="V4" s="1" t="s">
        <v>150</v>
      </c>
      <c r="W4" s="1" t="s">
        <v>151</v>
      </c>
      <c r="X4" s="1"/>
      <c r="Y4" s="1"/>
      <c r="Z4" s="1" t="s">
        <v>147</v>
      </c>
      <c r="AA4" s="1" t="s">
        <v>147</v>
      </c>
      <c r="AB4" s="1" t="s">
        <v>148</v>
      </c>
      <c r="AC4" s="1" t="s">
        <v>149</v>
      </c>
      <c r="AD4" s="1" t="s">
        <v>149</v>
      </c>
      <c r="AE4" s="1" t="s">
        <v>151</v>
      </c>
      <c r="AF4" s="1"/>
      <c r="AG4" s="1"/>
      <c r="AH4" s="1"/>
      <c r="AI4" s="1"/>
      <c r="AJ4" s="1" t="s">
        <v>147</v>
      </c>
      <c r="AK4" s="1" t="s">
        <v>147</v>
      </c>
      <c r="AL4" s="1" t="s">
        <v>147</v>
      </c>
      <c r="AM4" s="1" t="s">
        <v>149</v>
      </c>
      <c r="AN4" s="1" t="s">
        <v>149</v>
      </c>
      <c r="AO4" s="1" t="s">
        <v>150</v>
      </c>
      <c r="AP4" s="1" t="s">
        <v>151</v>
      </c>
      <c r="AQ4" s="1" t="s">
        <v>151</v>
      </c>
      <c r="AR4" s="1"/>
      <c r="AS4" s="1"/>
      <c r="AT4" s="1" t="s">
        <v>147</v>
      </c>
      <c r="AU4" s="1" t="s">
        <v>147</v>
      </c>
      <c r="AV4" s="1" t="s">
        <v>147</v>
      </c>
      <c r="AW4" s="1" t="s">
        <v>149</v>
      </c>
      <c r="AX4" s="1" t="s">
        <v>149</v>
      </c>
      <c r="AY4" s="1" t="s">
        <v>149</v>
      </c>
      <c r="AZ4" s="1" t="s">
        <v>150</v>
      </c>
      <c r="BA4" s="1" t="s">
        <v>151</v>
      </c>
      <c r="BB4" s="1"/>
      <c r="BC4" s="1"/>
      <c r="BD4" s="1"/>
      <c r="BE4" s="1"/>
      <c r="BF4" s="1" t="s">
        <v>149</v>
      </c>
      <c r="BG4" s="1" t="s">
        <v>149</v>
      </c>
      <c r="BH4" s="1" t="s">
        <v>149</v>
      </c>
      <c r="BI4" s="1" t="s">
        <v>150</v>
      </c>
      <c r="BJ4" s="1" t="s">
        <v>151</v>
      </c>
      <c r="BK4" s="1" t="s">
        <v>151</v>
      </c>
    </row>
    <row r="5" spans="1:63" ht="30">
      <c r="A5" s="3" t="s">
        <v>12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c r="A6" s="2" t="s">
        <v>1234</v>
      </c>
      <c r="B6" s="4" t="s">
        <v>4</v>
      </c>
      <c r="C6" s="4" t="s">
        <v>4</v>
      </c>
      <c r="D6" s="8">
        <v>656336</v>
      </c>
      <c r="E6" s="8">
        <v>1104451</v>
      </c>
      <c r="F6" s="8">
        <v>467</v>
      </c>
      <c r="G6" s="4" t="s">
        <v>4</v>
      </c>
      <c r="H6" s="4" t="s">
        <v>4</v>
      </c>
      <c r="I6" s="8">
        <v>548293</v>
      </c>
      <c r="J6" s="4" t="s">
        <v>4</v>
      </c>
      <c r="K6" s="8">
        <v>1104451</v>
      </c>
      <c r="L6" s="8">
        <v>107576</v>
      </c>
      <c r="M6" s="4" t="s">
        <v>4</v>
      </c>
      <c r="N6" s="4" t="s">
        <v>4</v>
      </c>
      <c r="O6" s="8">
        <v>-1316577</v>
      </c>
      <c r="P6" s="4" t="s">
        <v>4</v>
      </c>
      <c r="Q6" s="8">
        <v>-61</v>
      </c>
      <c r="R6" s="8">
        <v>-61</v>
      </c>
      <c r="S6" s="4" t="s">
        <v>4</v>
      </c>
      <c r="T6" s="8">
        <v>-1316516</v>
      </c>
      <c r="U6" s="8">
        <v>-1316516</v>
      </c>
      <c r="V6" s="8">
        <v>-190461</v>
      </c>
      <c r="W6" s="4" t="s">
        <v>4</v>
      </c>
      <c r="X6" s="4" t="s">
        <v>4</v>
      </c>
      <c r="Y6" s="8">
        <v>1228837</v>
      </c>
      <c r="Z6" s="8">
        <v>467</v>
      </c>
      <c r="AA6" s="4" t="s">
        <v>4</v>
      </c>
      <c r="AB6" s="4" t="s">
        <v>4</v>
      </c>
      <c r="AC6" s="8">
        <v>1228370</v>
      </c>
      <c r="AD6" s="4" t="s">
        <v>4</v>
      </c>
      <c r="AE6" s="4" t="s">
        <v>4</v>
      </c>
      <c r="AF6" s="4" t="s">
        <v>4</v>
      </c>
      <c r="AG6" s="4" t="s">
        <v>4</v>
      </c>
      <c r="AH6" s="8">
        <v>587713</v>
      </c>
      <c r="AI6" s="4" t="s">
        <v>4</v>
      </c>
      <c r="AJ6" s="4" t="s">
        <v>4</v>
      </c>
      <c r="AK6" s="8">
        <v>1</v>
      </c>
      <c r="AL6" s="8">
        <v>1</v>
      </c>
      <c r="AM6" s="8">
        <v>548758</v>
      </c>
      <c r="AN6" s="4" t="s">
        <v>4</v>
      </c>
      <c r="AO6" s="8">
        <v>1123467</v>
      </c>
      <c r="AP6" s="8">
        <v>38954</v>
      </c>
      <c r="AQ6" s="4" t="s">
        <v>4</v>
      </c>
      <c r="AR6" s="8">
        <v>52064</v>
      </c>
      <c r="AS6" s="4" t="s">
        <v>4</v>
      </c>
      <c r="AT6" s="4" t="s">
        <v>4</v>
      </c>
      <c r="AU6" s="8">
        <v>60</v>
      </c>
      <c r="AV6" s="8">
        <v>60</v>
      </c>
      <c r="AW6" s="4" t="s">
        <v>4</v>
      </c>
      <c r="AX6" s="8">
        <v>52004</v>
      </c>
      <c r="AY6" s="8">
        <v>52004</v>
      </c>
      <c r="AZ6" s="8">
        <v>53895</v>
      </c>
      <c r="BA6" s="4" t="s">
        <v>4</v>
      </c>
      <c r="BB6" s="4" t="s">
        <v>4</v>
      </c>
      <c r="BC6" s="4" t="s">
        <v>4</v>
      </c>
      <c r="BD6" s="8">
        <v>104299</v>
      </c>
      <c r="BE6" s="4" t="s">
        <v>4</v>
      </c>
      <c r="BF6" s="4" t="s">
        <v>4</v>
      </c>
      <c r="BG6" s="8">
        <v>35677</v>
      </c>
      <c r="BH6" s="8">
        <v>35677</v>
      </c>
      <c r="BI6" s="8">
        <v>117550</v>
      </c>
      <c r="BJ6" s="8">
        <v>68622</v>
      </c>
      <c r="BK6" s="4" t="s">
        <v>4</v>
      </c>
    </row>
    <row r="7" spans="1:63">
      <c r="A7" s="2" t="s">
        <v>112</v>
      </c>
      <c r="B7" s="6">
        <v>62651</v>
      </c>
      <c r="C7" s="6">
        <v>41729</v>
      </c>
      <c r="D7" s="6">
        <v>145516</v>
      </c>
      <c r="E7" s="6">
        <v>141404</v>
      </c>
      <c r="F7" s="4" t="s">
        <v>4</v>
      </c>
      <c r="G7" s="4" t="s">
        <v>4</v>
      </c>
      <c r="H7" s="4" t="s">
        <v>4</v>
      </c>
      <c r="I7" s="4" t="s">
        <v>4</v>
      </c>
      <c r="J7" s="4" t="s">
        <v>4</v>
      </c>
      <c r="K7" s="6">
        <v>127457</v>
      </c>
      <c r="L7" s="6">
        <v>145516</v>
      </c>
      <c r="M7" s="6">
        <v>13947</v>
      </c>
      <c r="N7" s="6">
        <v>-68670</v>
      </c>
      <c r="O7" s="6">
        <v>-338559</v>
      </c>
      <c r="P7" s="4" t="s">
        <v>4</v>
      </c>
      <c r="Q7" s="4" t="s">
        <v>4</v>
      </c>
      <c r="R7" s="4" t="s">
        <v>4</v>
      </c>
      <c r="S7" s="4" t="s">
        <v>4</v>
      </c>
      <c r="T7" s="4" t="s">
        <v>4</v>
      </c>
      <c r="U7" s="4" t="s">
        <v>4</v>
      </c>
      <c r="V7" s="4" t="s">
        <v>4</v>
      </c>
      <c r="W7" s="6">
        <v>-338559</v>
      </c>
      <c r="X7" s="6">
        <v>62651</v>
      </c>
      <c r="Y7" s="6">
        <v>253092</v>
      </c>
      <c r="Z7" s="4" t="s">
        <v>4</v>
      </c>
      <c r="AA7" s="4" t="s">
        <v>4</v>
      </c>
      <c r="AB7" s="4" t="s">
        <v>4</v>
      </c>
      <c r="AC7" s="4" t="s">
        <v>4</v>
      </c>
      <c r="AD7" s="4" t="s">
        <v>4</v>
      </c>
      <c r="AE7" s="6">
        <v>253092</v>
      </c>
      <c r="AF7" s="6">
        <v>62651</v>
      </c>
      <c r="AG7" s="6">
        <v>37287</v>
      </c>
      <c r="AH7" s="6">
        <v>214138</v>
      </c>
      <c r="AI7" s="6">
        <v>127467</v>
      </c>
      <c r="AJ7" s="4" t="s">
        <v>4</v>
      </c>
      <c r="AK7" s="4" t="s">
        <v>4</v>
      </c>
      <c r="AL7" s="4" t="s">
        <v>4</v>
      </c>
      <c r="AM7" s="4" t="s">
        <v>4</v>
      </c>
      <c r="AN7" s="4" t="s">
        <v>4</v>
      </c>
      <c r="AO7" s="6">
        <v>114668</v>
      </c>
      <c r="AP7" s="6">
        <v>214138</v>
      </c>
      <c r="AQ7" s="6">
        <v>12228</v>
      </c>
      <c r="AR7" s="4">
        <v>-1</v>
      </c>
      <c r="AS7" s="4">
        <v>-1</v>
      </c>
      <c r="AT7" s="4" t="s">
        <v>4</v>
      </c>
      <c r="AU7" s="4" t="s">
        <v>4</v>
      </c>
      <c r="AV7" s="4" t="s">
        <v>4</v>
      </c>
      <c r="AW7" s="4" t="s">
        <v>4</v>
      </c>
      <c r="AX7" s="4" t="s">
        <v>4</v>
      </c>
      <c r="AY7" s="4" t="s">
        <v>4</v>
      </c>
      <c r="AZ7" s="4" t="s">
        <v>4</v>
      </c>
      <c r="BA7" s="4">
        <v>-1</v>
      </c>
      <c r="BB7" s="6">
        <v>6019</v>
      </c>
      <c r="BC7" s="6">
        <v>4442</v>
      </c>
      <c r="BD7" s="6">
        <v>16846</v>
      </c>
      <c r="BE7" s="6">
        <v>13938</v>
      </c>
      <c r="BF7" s="4" t="s">
        <v>4</v>
      </c>
      <c r="BG7" s="4" t="s">
        <v>4</v>
      </c>
      <c r="BH7" s="4" t="s">
        <v>4</v>
      </c>
      <c r="BI7" s="6">
        <v>12789</v>
      </c>
      <c r="BJ7" s="6">
        <v>16846</v>
      </c>
      <c r="BK7" s="6">
        <v>1719</v>
      </c>
    </row>
    <row r="8" spans="1:63">
      <c r="A8" s="2" t="s">
        <v>927</v>
      </c>
      <c r="B8" s="4" t="s">
        <v>4</v>
      </c>
      <c r="C8" s="4" t="s">
        <v>4</v>
      </c>
      <c r="D8" s="6">
        <v>-50021</v>
      </c>
      <c r="E8" s="4" t="s">
        <v>4</v>
      </c>
      <c r="F8" s="4" t="s">
        <v>4</v>
      </c>
      <c r="G8" s="4" t="s">
        <v>4</v>
      </c>
      <c r="H8" s="6">
        <v>-50021</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6">
        <v>-50021</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c r="A9" s="2" t="s">
        <v>154</v>
      </c>
      <c r="B9" s="4" t="s">
        <v>4</v>
      </c>
      <c r="C9" s="4" t="s">
        <v>4</v>
      </c>
      <c r="D9" s="4" t="s">
        <v>4</v>
      </c>
      <c r="E9" s="6">
        <v>-650000</v>
      </c>
      <c r="F9" s="4" t="s">
        <v>4</v>
      </c>
      <c r="G9" s="4" t="s">
        <v>4</v>
      </c>
      <c r="H9" s="4" t="s">
        <v>4</v>
      </c>
      <c r="I9" s="4" t="s">
        <v>4</v>
      </c>
      <c r="J9" s="4" t="s">
        <v>4</v>
      </c>
      <c r="K9" s="6">
        <v>-650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6">
        <v>-650000</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row>
    <row r="10" spans="1:63" ht="30">
      <c r="A10" s="2" t="s">
        <v>155</v>
      </c>
      <c r="B10" s="4" t="s">
        <v>4</v>
      </c>
      <c r="C10" s="4" t="s">
        <v>4</v>
      </c>
      <c r="D10" s="4" t="s">
        <v>4</v>
      </c>
      <c r="E10" s="6">
        <v>-32847</v>
      </c>
      <c r="F10" s="4" t="s">
        <v>4</v>
      </c>
      <c r="G10" s="4" t="s">
        <v>4</v>
      </c>
      <c r="H10" s="4" t="s">
        <v>4</v>
      </c>
      <c r="I10" s="4" t="s">
        <v>4</v>
      </c>
      <c r="J10" s="4" t="s">
        <v>4</v>
      </c>
      <c r="K10" s="6">
        <v>-3284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6">
        <v>-32847</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c r="A11" s="2" t="s">
        <v>164</v>
      </c>
      <c r="B11" s="4" t="s">
        <v>4</v>
      </c>
      <c r="C11" s="4" t="s">
        <v>4</v>
      </c>
      <c r="D11" s="4">
        <v>1</v>
      </c>
      <c r="E11" s="4" t="s">
        <v>4</v>
      </c>
      <c r="F11" s="4">
        <v>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v>1</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c r="A12" s="2" t="s">
        <v>164</v>
      </c>
      <c r="B12" s="4" t="s">
        <v>4</v>
      </c>
      <c r="C12" s="4" t="s">
        <v>4</v>
      </c>
      <c r="D12" s="4" t="s">
        <v>4</v>
      </c>
      <c r="E12" s="4" t="s">
        <v>4</v>
      </c>
      <c r="F12" s="4" t="s">
        <v>4</v>
      </c>
      <c r="G12" s="4" t="s">
        <v>4</v>
      </c>
      <c r="H12" s="4">
        <v>106</v>
      </c>
      <c r="I12" s="4">
        <v>-106</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106</v>
      </c>
      <c r="AC12" s="4">
        <v>-106</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row>
    <row r="13" spans="1:63" ht="30">
      <c r="A13" s="2" t="s">
        <v>156</v>
      </c>
      <c r="B13" s="4" t="s">
        <v>4</v>
      </c>
      <c r="C13" s="4" t="s">
        <v>4</v>
      </c>
      <c r="D13" s="4" t="s">
        <v>4</v>
      </c>
      <c r="E13" s="4" t="s">
        <v>4</v>
      </c>
      <c r="F13" s="4" t="s">
        <v>4</v>
      </c>
      <c r="G13" s="4">
        <v>467</v>
      </c>
      <c r="H13" s="4" t="s">
        <v>4</v>
      </c>
      <c r="I13" s="4" t="s">
        <v>4</v>
      </c>
      <c r="J13" s="4">
        <v>-467</v>
      </c>
      <c r="K13" s="4" t="s">
        <v>4</v>
      </c>
      <c r="L13" s="4" t="s">
        <v>4</v>
      </c>
      <c r="M13" s="4" t="s">
        <v>4</v>
      </c>
      <c r="N13" s="4" t="s">
        <v>4</v>
      </c>
      <c r="O13" s="4" t="s">
        <v>4</v>
      </c>
      <c r="P13" s="4">
        <v>-61</v>
      </c>
      <c r="Q13" s="4" t="s">
        <v>4</v>
      </c>
      <c r="R13" s="4" t="s">
        <v>4</v>
      </c>
      <c r="S13" s="4" t="s">
        <v>4</v>
      </c>
      <c r="T13" s="4" t="s">
        <v>4</v>
      </c>
      <c r="U13" s="4" t="s">
        <v>4</v>
      </c>
      <c r="V13" s="4" t="s">
        <v>4</v>
      </c>
      <c r="W13" s="4" t="s">
        <v>4</v>
      </c>
      <c r="X13" s="4" t="s">
        <v>4</v>
      </c>
      <c r="Y13" s="4" t="s">
        <v>4</v>
      </c>
      <c r="Z13" s="4" t="s">
        <v>4</v>
      </c>
      <c r="AA13" s="4">
        <v>467</v>
      </c>
      <c r="AB13" s="4" t="s">
        <v>4</v>
      </c>
      <c r="AC13" s="4" t="s">
        <v>4</v>
      </c>
      <c r="AD13" s="4" t="s">
        <v>4</v>
      </c>
      <c r="AE13" s="4" t="s">
        <v>4</v>
      </c>
      <c r="AF13" s="4" t="s">
        <v>4</v>
      </c>
      <c r="AG13" s="4" t="s">
        <v>4</v>
      </c>
      <c r="AH13" s="4" t="s">
        <v>4</v>
      </c>
      <c r="AI13" s="4" t="s">
        <v>4</v>
      </c>
      <c r="AJ13" s="4">
        <v>1</v>
      </c>
      <c r="AK13" s="4" t="s">
        <v>4</v>
      </c>
      <c r="AL13" s="4" t="s">
        <v>4</v>
      </c>
      <c r="AM13" s="4" t="s">
        <v>4</v>
      </c>
      <c r="AN13" s="4">
        <v>-467</v>
      </c>
      <c r="AO13" s="4" t="s">
        <v>4</v>
      </c>
      <c r="AP13" s="4" t="s">
        <v>4</v>
      </c>
      <c r="AQ13" s="4" t="s">
        <v>4</v>
      </c>
      <c r="AR13" s="4" t="s">
        <v>4</v>
      </c>
      <c r="AS13" s="4" t="s">
        <v>4</v>
      </c>
      <c r="AT13" s="4">
        <v>60</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30">
      <c r="A14" s="2" t="s">
        <v>167</v>
      </c>
      <c r="B14" s="4" t="s">
        <v>4</v>
      </c>
      <c r="C14" s="4" t="s">
        <v>4</v>
      </c>
      <c r="D14" s="4">
        <v>-676</v>
      </c>
      <c r="E14" s="4" t="s">
        <v>4</v>
      </c>
      <c r="F14" s="4" t="s">
        <v>4</v>
      </c>
      <c r="G14" s="4" t="s">
        <v>4</v>
      </c>
      <c r="H14" s="4" t="s">
        <v>4</v>
      </c>
      <c r="I14" s="4">
        <v>-676</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v>-676</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ht="30">
      <c r="A15" s="2" t="s">
        <v>158</v>
      </c>
      <c r="B15" s="4" t="s">
        <v>4</v>
      </c>
      <c r="C15" s="4" t="s">
        <v>4</v>
      </c>
      <c r="D15" s="4" t="s">
        <v>4</v>
      </c>
      <c r="E15" s="4" t="s">
        <v>4</v>
      </c>
      <c r="F15" s="4" t="s">
        <v>4</v>
      </c>
      <c r="G15" s="4" t="s">
        <v>4</v>
      </c>
      <c r="H15" s="4" t="s">
        <v>4</v>
      </c>
      <c r="I15" s="4" t="s">
        <v>4</v>
      </c>
      <c r="J15" s="6">
        <v>549061</v>
      </c>
      <c r="K15" s="6">
        <v>-549061</v>
      </c>
      <c r="L15" s="4" t="s">
        <v>4</v>
      </c>
      <c r="M15" s="4" t="s">
        <v>4</v>
      </c>
      <c r="N15" s="4" t="s">
        <v>4</v>
      </c>
      <c r="O15" s="4" t="s">
        <v>4</v>
      </c>
      <c r="P15" s="4" t="s">
        <v>4</v>
      </c>
      <c r="Q15" s="4" t="s">
        <v>4</v>
      </c>
      <c r="R15" s="4" t="s">
        <v>4</v>
      </c>
      <c r="S15" s="6">
        <v>-1316516</v>
      </c>
      <c r="T15" s="4" t="s">
        <v>4</v>
      </c>
      <c r="U15" s="4" t="s">
        <v>4</v>
      </c>
      <c r="V15" s="6">
        <v>190461</v>
      </c>
      <c r="W15" s="4" t="s">
        <v>4</v>
      </c>
      <c r="X15" s="4" t="s">
        <v>4</v>
      </c>
      <c r="Y15" s="4" t="s">
        <v>4</v>
      </c>
      <c r="Z15" s="4" t="s">
        <v>4</v>
      </c>
      <c r="AA15" s="4" t="s">
        <v>4</v>
      </c>
      <c r="AB15" s="4" t="s">
        <v>4</v>
      </c>
      <c r="AC15" s="4" t="s">
        <v>4</v>
      </c>
      <c r="AD15" s="6">
        <v>1228370</v>
      </c>
      <c r="AE15" s="4" t="s">
        <v>4</v>
      </c>
      <c r="AF15" s="4" t="s">
        <v>4</v>
      </c>
      <c r="AG15" s="4" t="s">
        <v>4</v>
      </c>
      <c r="AH15" s="4" t="s">
        <v>4</v>
      </c>
      <c r="AI15" s="4" t="s">
        <v>4</v>
      </c>
      <c r="AJ15" s="4" t="s">
        <v>4</v>
      </c>
      <c r="AK15" s="4" t="s">
        <v>4</v>
      </c>
      <c r="AL15" s="4" t="s">
        <v>4</v>
      </c>
      <c r="AM15" s="4" t="s">
        <v>4</v>
      </c>
      <c r="AN15" s="6">
        <v>549526</v>
      </c>
      <c r="AO15" s="6">
        <v>-555288</v>
      </c>
      <c r="AP15" s="4" t="s">
        <v>4</v>
      </c>
      <c r="AQ15" s="4" t="s">
        <v>4</v>
      </c>
      <c r="AR15" s="4" t="s">
        <v>4</v>
      </c>
      <c r="AS15" s="4" t="s">
        <v>4</v>
      </c>
      <c r="AT15" s="4" t="s">
        <v>4</v>
      </c>
      <c r="AU15" s="4" t="s">
        <v>4</v>
      </c>
      <c r="AV15" s="4" t="s">
        <v>4</v>
      </c>
      <c r="AW15" s="6">
        <v>52004</v>
      </c>
      <c r="AX15" s="4" t="s">
        <v>4</v>
      </c>
      <c r="AY15" s="4" t="s">
        <v>4</v>
      </c>
      <c r="AZ15" s="6">
        <v>-53895</v>
      </c>
      <c r="BA15" s="4" t="s">
        <v>4</v>
      </c>
      <c r="BB15" s="4" t="s">
        <v>4</v>
      </c>
      <c r="BC15" s="4" t="s">
        <v>4</v>
      </c>
      <c r="BD15" s="4" t="s">
        <v>4</v>
      </c>
      <c r="BE15" s="4" t="s">
        <v>4</v>
      </c>
      <c r="BF15" s="6">
        <v>35677</v>
      </c>
      <c r="BG15" s="4" t="s">
        <v>4</v>
      </c>
      <c r="BH15" s="4" t="s">
        <v>4</v>
      </c>
      <c r="BI15" s="6">
        <v>-130339</v>
      </c>
      <c r="BJ15" s="4" t="s">
        <v>4</v>
      </c>
      <c r="BK15" s="4" t="s">
        <v>4</v>
      </c>
    </row>
    <row r="16" spans="1:63">
      <c r="A16" s="2" t="s">
        <v>159</v>
      </c>
      <c r="B16" s="4" t="s">
        <v>4</v>
      </c>
      <c r="C16" s="4" t="s">
        <v>4</v>
      </c>
      <c r="D16" s="6">
        <v>7384</v>
      </c>
      <c r="E16" s="4">
        <v>460</v>
      </c>
      <c r="F16" s="4" t="s">
        <v>4</v>
      </c>
      <c r="G16" s="4" t="s">
        <v>4</v>
      </c>
      <c r="H16" s="4" t="s">
        <v>4</v>
      </c>
      <c r="I16" s="6">
        <v>7384</v>
      </c>
      <c r="J16" s="4">
        <v>46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6">
        <v>7384</v>
      </c>
      <c r="AN16" s="4">
        <v>460</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c r="A17" s="2" t="s">
        <v>1234</v>
      </c>
      <c r="B17" s="8">
        <v>758540</v>
      </c>
      <c r="C17" s="8">
        <v>563468</v>
      </c>
      <c r="D17" s="8">
        <v>758540</v>
      </c>
      <c r="E17" s="8">
        <v>563468</v>
      </c>
      <c r="F17" s="8">
        <v>468</v>
      </c>
      <c r="G17" s="8">
        <v>467</v>
      </c>
      <c r="H17" s="8">
        <v>-49915</v>
      </c>
      <c r="I17" s="8">
        <v>554895</v>
      </c>
      <c r="J17" s="8">
        <v>549054</v>
      </c>
      <c r="K17" s="4" t="s">
        <v>4</v>
      </c>
      <c r="L17" s="8">
        <v>253092</v>
      </c>
      <c r="M17" s="8">
        <v>13947</v>
      </c>
      <c r="N17" s="8">
        <v>-1655135</v>
      </c>
      <c r="O17" s="8">
        <v>-1655135</v>
      </c>
      <c r="P17" s="8">
        <v>-61</v>
      </c>
      <c r="Q17" s="8">
        <v>-61</v>
      </c>
      <c r="R17" s="8">
        <v>-61</v>
      </c>
      <c r="S17" s="8">
        <v>-1316516</v>
      </c>
      <c r="T17" s="8">
        <v>-1316516</v>
      </c>
      <c r="U17" s="8">
        <v>-1316516</v>
      </c>
      <c r="V17" s="4" t="s">
        <v>4</v>
      </c>
      <c r="W17" s="8">
        <v>-338559</v>
      </c>
      <c r="X17" s="8">
        <v>1431909</v>
      </c>
      <c r="Y17" s="8">
        <v>1431909</v>
      </c>
      <c r="Z17" s="8">
        <v>468</v>
      </c>
      <c r="AA17" s="8">
        <v>467</v>
      </c>
      <c r="AB17" s="8">
        <v>-49915</v>
      </c>
      <c r="AC17" s="8">
        <v>1228264</v>
      </c>
      <c r="AD17" s="8">
        <v>1228370</v>
      </c>
      <c r="AE17" s="8">
        <v>253092</v>
      </c>
      <c r="AF17" s="8">
        <v>808559</v>
      </c>
      <c r="AG17" s="4" t="s">
        <v>4</v>
      </c>
      <c r="AH17" s="8">
        <v>808559</v>
      </c>
      <c r="AI17" s="4" t="s">
        <v>4</v>
      </c>
      <c r="AJ17" s="8">
        <v>1</v>
      </c>
      <c r="AK17" s="8">
        <v>1</v>
      </c>
      <c r="AL17" s="8">
        <v>1</v>
      </c>
      <c r="AM17" s="8">
        <v>555466</v>
      </c>
      <c r="AN17" s="8">
        <v>549519</v>
      </c>
      <c r="AO17" s="4" t="s">
        <v>4</v>
      </c>
      <c r="AP17" s="8">
        <v>253092</v>
      </c>
      <c r="AQ17" s="8">
        <v>12228</v>
      </c>
      <c r="AR17" s="8">
        <v>52063</v>
      </c>
      <c r="AS17" s="4" t="s">
        <v>4</v>
      </c>
      <c r="AT17" s="8">
        <v>60</v>
      </c>
      <c r="AU17" s="8">
        <v>60</v>
      </c>
      <c r="AV17" s="8">
        <v>60</v>
      </c>
      <c r="AW17" s="8">
        <v>52004</v>
      </c>
      <c r="AX17" s="8">
        <v>52004</v>
      </c>
      <c r="AY17" s="8">
        <v>52004</v>
      </c>
      <c r="AZ17" s="4" t="s">
        <v>4</v>
      </c>
      <c r="BA17" s="8">
        <v>-1</v>
      </c>
      <c r="BB17" s="8">
        <v>121144</v>
      </c>
      <c r="BC17" s="4" t="s">
        <v>4</v>
      </c>
      <c r="BD17" s="8">
        <v>121144</v>
      </c>
      <c r="BE17" s="4" t="s">
        <v>4</v>
      </c>
      <c r="BF17" s="8">
        <v>35677</v>
      </c>
      <c r="BG17" s="8">
        <v>35677</v>
      </c>
      <c r="BH17" s="8">
        <v>35677</v>
      </c>
      <c r="BI17" s="4" t="s">
        <v>4</v>
      </c>
      <c r="BJ17" s="8">
        <v>85468</v>
      </c>
      <c r="BK17" s="8">
        <v>1719</v>
      </c>
    </row>
  </sheetData>
  <mergeCells count="16">
    <mergeCell ref="B2:B4"/>
    <mergeCell ref="C2:C4"/>
    <mergeCell ref="D2:D4"/>
    <mergeCell ref="E2:E4"/>
    <mergeCell ref="AH1:AJ1"/>
    <mergeCell ref="AM1:AT1"/>
    <mergeCell ref="AZ1:BA1"/>
    <mergeCell ref="BB1:BC1"/>
    <mergeCell ref="BD1:BF1"/>
    <mergeCell ref="BI1:BK1"/>
    <mergeCell ref="B1:C1"/>
    <mergeCell ref="D1:M1"/>
    <mergeCell ref="O1:P1"/>
    <mergeCell ref="V1:W1"/>
    <mergeCell ref="Y1:AE1"/>
    <mergeCell ref="AF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4.140625" bestFit="1" customWidth="1"/>
    <col min="3" max="3" width="23.7109375" bestFit="1" customWidth="1"/>
    <col min="4" max="4" width="14.85546875" bestFit="1" customWidth="1"/>
    <col min="5" max="5" width="31.42578125" bestFit="1" customWidth="1"/>
    <col min="6" max="6" width="27" bestFit="1" customWidth="1"/>
    <col min="7" max="7" width="10.5703125" bestFit="1" customWidth="1"/>
  </cols>
  <sheetData>
    <row r="1" spans="1:7" ht="45">
      <c r="A1" s="1" t="s">
        <v>145</v>
      </c>
      <c r="B1" s="7" t="s">
        <v>147</v>
      </c>
      <c r="C1" s="7" t="s">
        <v>148</v>
      </c>
      <c r="D1" s="7" t="s">
        <v>149</v>
      </c>
      <c r="E1" s="7" t="s">
        <v>150</v>
      </c>
      <c r="F1" s="7" t="s">
        <v>151</v>
      </c>
      <c r="G1" s="7" t="s">
        <v>152</v>
      </c>
    </row>
    <row r="2" spans="1:7">
      <c r="A2" s="1" t="s">
        <v>146</v>
      </c>
      <c r="B2" s="7"/>
      <c r="C2" s="7"/>
      <c r="D2" s="7"/>
      <c r="E2" s="7"/>
      <c r="F2" s="7"/>
      <c r="G2" s="7"/>
    </row>
    <row r="3" spans="1:7">
      <c r="A3" s="2" t="s">
        <v>153</v>
      </c>
      <c r="B3" s="4" t="s">
        <v>4</v>
      </c>
      <c r="C3" s="4" t="s">
        <v>4</v>
      </c>
      <c r="D3" s="4" t="s">
        <v>4</v>
      </c>
      <c r="E3" s="8">
        <v>1104451</v>
      </c>
      <c r="F3" s="4" t="s">
        <v>4</v>
      </c>
      <c r="G3" s="8">
        <v>1104451</v>
      </c>
    </row>
    <row r="4" spans="1:7">
      <c r="A4" s="2" t="s">
        <v>112</v>
      </c>
      <c r="B4" s="4" t="s">
        <v>4</v>
      </c>
      <c r="C4" s="4" t="s">
        <v>4</v>
      </c>
      <c r="D4" s="4" t="s">
        <v>4</v>
      </c>
      <c r="E4" s="6">
        <v>127457</v>
      </c>
      <c r="F4" s="6">
        <v>13947</v>
      </c>
      <c r="G4" s="6">
        <v>141404</v>
      </c>
    </row>
    <row r="5" spans="1:7">
      <c r="A5" s="2" t="s">
        <v>154</v>
      </c>
      <c r="B5" s="4" t="s">
        <v>4</v>
      </c>
      <c r="C5" s="4" t="s">
        <v>4</v>
      </c>
      <c r="D5" s="4" t="s">
        <v>4</v>
      </c>
      <c r="E5" s="6">
        <v>-650000</v>
      </c>
      <c r="F5" s="4" t="s">
        <v>4</v>
      </c>
      <c r="G5" s="6">
        <v>-650000</v>
      </c>
    </row>
    <row r="6" spans="1:7" ht="30">
      <c r="A6" s="2" t="s">
        <v>155</v>
      </c>
      <c r="B6" s="4" t="s">
        <v>4</v>
      </c>
      <c r="C6" s="4" t="s">
        <v>4</v>
      </c>
      <c r="D6" s="4" t="s">
        <v>4</v>
      </c>
      <c r="E6" s="6">
        <v>-32847</v>
      </c>
      <c r="F6" s="4" t="s">
        <v>4</v>
      </c>
      <c r="G6" s="6">
        <v>-32847</v>
      </c>
    </row>
    <row r="7" spans="1:7" ht="30">
      <c r="A7" s="2" t="s">
        <v>156</v>
      </c>
      <c r="B7" s="4">
        <v>467</v>
      </c>
      <c r="C7" s="4" t="s">
        <v>4</v>
      </c>
      <c r="D7" s="4">
        <v>-467</v>
      </c>
      <c r="E7" s="4" t="s">
        <v>4</v>
      </c>
      <c r="F7" s="4" t="s">
        <v>4</v>
      </c>
      <c r="G7" s="4" t="s">
        <v>4</v>
      </c>
    </row>
    <row r="8" spans="1:7" ht="30">
      <c r="A8" s="2" t="s">
        <v>157</v>
      </c>
      <c r="B8" s="6">
        <v>46743316</v>
      </c>
      <c r="C8" s="4" t="s">
        <v>4</v>
      </c>
      <c r="D8" s="4" t="s">
        <v>4</v>
      </c>
      <c r="E8" s="4" t="s">
        <v>4</v>
      </c>
      <c r="F8" s="4" t="s">
        <v>4</v>
      </c>
      <c r="G8" s="4" t="s">
        <v>4</v>
      </c>
    </row>
    <row r="9" spans="1:7" ht="30">
      <c r="A9" s="2" t="s">
        <v>158</v>
      </c>
      <c r="B9" s="4" t="s">
        <v>4</v>
      </c>
      <c r="C9" s="4" t="s">
        <v>4</v>
      </c>
      <c r="D9" s="6">
        <v>549061</v>
      </c>
      <c r="E9" s="6">
        <v>-549061</v>
      </c>
      <c r="F9" s="4" t="s">
        <v>4</v>
      </c>
      <c r="G9" s="4" t="s">
        <v>4</v>
      </c>
    </row>
    <row r="10" spans="1:7">
      <c r="A10" s="2" t="s">
        <v>159</v>
      </c>
      <c r="B10" s="4" t="s">
        <v>4</v>
      </c>
      <c r="C10" s="4" t="s">
        <v>4</v>
      </c>
      <c r="D10" s="4">
        <v>460</v>
      </c>
      <c r="E10" s="4" t="s">
        <v>4</v>
      </c>
      <c r="F10" s="4" t="s">
        <v>4</v>
      </c>
      <c r="G10" s="4">
        <v>460</v>
      </c>
    </row>
    <row r="11" spans="1:7">
      <c r="A11" s="2" t="s">
        <v>160</v>
      </c>
      <c r="B11" s="4">
        <v>467</v>
      </c>
      <c r="C11" s="4" t="s">
        <v>4</v>
      </c>
      <c r="D11" s="6">
        <v>549054</v>
      </c>
      <c r="E11" s="4" t="s">
        <v>4</v>
      </c>
      <c r="F11" s="6">
        <v>13947</v>
      </c>
      <c r="G11" s="6">
        <v>563468</v>
      </c>
    </row>
    <row r="12" spans="1:7">
      <c r="A12" s="2" t="s">
        <v>161</v>
      </c>
      <c r="B12" s="6">
        <v>46743316</v>
      </c>
      <c r="C12" s="4" t="s">
        <v>4</v>
      </c>
      <c r="D12" s="4" t="s">
        <v>4</v>
      </c>
      <c r="E12" s="4" t="s">
        <v>4</v>
      </c>
      <c r="F12" s="4" t="s">
        <v>4</v>
      </c>
      <c r="G12" s="4" t="s">
        <v>4</v>
      </c>
    </row>
    <row r="13" spans="1:7">
      <c r="A13" s="2" t="s">
        <v>162</v>
      </c>
      <c r="B13" s="4">
        <v>467</v>
      </c>
      <c r="C13" s="4" t="s">
        <v>4</v>
      </c>
      <c r="D13" s="6">
        <v>548293</v>
      </c>
      <c r="E13" s="4" t="s">
        <v>4</v>
      </c>
      <c r="F13" s="6">
        <v>107576</v>
      </c>
      <c r="G13" s="6">
        <v>656336</v>
      </c>
    </row>
    <row r="14" spans="1:7">
      <c r="A14" s="2" t="s">
        <v>163</v>
      </c>
      <c r="B14" s="6">
        <v>46743633</v>
      </c>
      <c r="C14" s="4" t="s">
        <v>4</v>
      </c>
      <c r="D14" s="4" t="s">
        <v>4</v>
      </c>
      <c r="E14" s="4" t="s">
        <v>4</v>
      </c>
      <c r="F14" s="4" t="s">
        <v>4</v>
      </c>
      <c r="G14" s="4" t="s">
        <v>4</v>
      </c>
    </row>
    <row r="15" spans="1:7">
      <c r="A15" s="2" t="s">
        <v>112</v>
      </c>
      <c r="B15" s="4" t="s">
        <v>4</v>
      </c>
      <c r="C15" s="4" t="s">
        <v>4</v>
      </c>
      <c r="D15" s="4" t="s">
        <v>4</v>
      </c>
      <c r="E15" s="4" t="s">
        <v>4</v>
      </c>
      <c r="F15" s="6">
        <v>145516</v>
      </c>
      <c r="G15" s="6">
        <v>145516</v>
      </c>
    </row>
    <row r="16" spans="1:7">
      <c r="A16" s="2" t="s">
        <v>134</v>
      </c>
      <c r="B16" s="4" t="s">
        <v>4</v>
      </c>
      <c r="C16" s="6">
        <v>-50021</v>
      </c>
      <c r="D16" s="4" t="s">
        <v>4</v>
      </c>
      <c r="E16" s="4" t="s">
        <v>4</v>
      </c>
      <c r="F16" s="4" t="s">
        <v>4</v>
      </c>
      <c r="G16" s="6">
        <v>-50021</v>
      </c>
    </row>
    <row r="17" spans="1:7">
      <c r="A17" s="2" t="s">
        <v>164</v>
      </c>
      <c r="B17" s="4">
        <v>1</v>
      </c>
      <c r="C17" s="4" t="s">
        <v>4</v>
      </c>
      <c r="D17" s="4" t="s">
        <v>4</v>
      </c>
      <c r="E17" s="4" t="s">
        <v>4</v>
      </c>
      <c r="F17" s="4" t="s">
        <v>4</v>
      </c>
      <c r="G17" s="4">
        <v>1</v>
      </c>
    </row>
    <row r="18" spans="1:7">
      <c r="A18" s="2" t="s">
        <v>165</v>
      </c>
      <c r="B18" s="6">
        <v>23531</v>
      </c>
      <c r="C18" s="4" t="s">
        <v>4</v>
      </c>
      <c r="D18" s="4" t="s">
        <v>4</v>
      </c>
      <c r="E18" s="4" t="s">
        <v>4</v>
      </c>
      <c r="F18" s="4" t="s">
        <v>4</v>
      </c>
      <c r="G18" s="4" t="s">
        <v>4</v>
      </c>
    </row>
    <row r="19" spans="1:7">
      <c r="A19" s="2" t="s">
        <v>166</v>
      </c>
      <c r="B19" s="4" t="s">
        <v>4</v>
      </c>
      <c r="C19" s="4">
        <v>106</v>
      </c>
      <c r="D19" s="4">
        <v>-106</v>
      </c>
      <c r="E19" s="4" t="s">
        <v>4</v>
      </c>
      <c r="F19" s="4" t="s">
        <v>4</v>
      </c>
      <c r="G19" s="4" t="s">
        <v>4</v>
      </c>
    </row>
    <row r="20" spans="1:7" ht="30">
      <c r="A20" s="2" t="s">
        <v>167</v>
      </c>
      <c r="B20" s="4" t="s">
        <v>4</v>
      </c>
      <c r="C20" s="4" t="s">
        <v>4</v>
      </c>
      <c r="D20" s="4">
        <v>-676</v>
      </c>
      <c r="E20" s="4" t="s">
        <v>4</v>
      </c>
      <c r="F20" s="4" t="s">
        <v>4</v>
      </c>
      <c r="G20" s="4">
        <v>-676</v>
      </c>
    </row>
    <row r="21" spans="1:7">
      <c r="A21" s="2" t="s">
        <v>159</v>
      </c>
      <c r="B21" s="4" t="s">
        <v>4</v>
      </c>
      <c r="C21" s="4" t="s">
        <v>4</v>
      </c>
      <c r="D21" s="6">
        <v>7384</v>
      </c>
      <c r="E21" s="4" t="s">
        <v>4</v>
      </c>
      <c r="F21" s="4" t="s">
        <v>4</v>
      </c>
      <c r="G21" s="6">
        <v>7384</v>
      </c>
    </row>
    <row r="22" spans="1:7">
      <c r="A22" s="2" t="s">
        <v>168</v>
      </c>
      <c r="B22" s="8">
        <v>468</v>
      </c>
      <c r="C22" s="8">
        <v>-49915</v>
      </c>
      <c r="D22" s="8">
        <v>554895</v>
      </c>
      <c r="E22" s="4" t="s">
        <v>4</v>
      </c>
      <c r="F22" s="8">
        <v>253092</v>
      </c>
      <c r="G22" s="8">
        <v>758540</v>
      </c>
    </row>
    <row r="23" spans="1:7">
      <c r="A23" s="2" t="s">
        <v>169</v>
      </c>
      <c r="B23" s="6">
        <v>46767164</v>
      </c>
      <c r="C23" s="4" t="s">
        <v>4</v>
      </c>
      <c r="D23" s="4" t="s">
        <v>4</v>
      </c>
      <c r="E23" s="4" t="s">
        <v>4</v>
      </c>
      <c r="F23" s="4" t="s">
        <v>4</v>
      </c>
      <c r="G23"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30">
      <c r="A3" s="3" t="s">
        <v>171</v>
      </c>
      <c r="B3" s="4" t="s">
        <v>4</v>
      </c>
    </row>
    <row r="4" spans="1:2">
      <c r="A4" s="12" t="s">
        <v>170</v>
      </c>
      <c r="B4" s="4" t="s">
        <v>4</v>
      </c>
    </row>
    <row r="5" spans="1:2" ht="26.25">
      <c r="A5" s="12"/>
      <c r="B5" s="13" t="s">
        <v>172</v>
      </c>
    </row>
    <row r="6" spans="1:2">
      <c r="A6" s="12"/>
      <c r="B6" s="13"/>
    </row>
    <row r="7" spans="1:2" ht="396">
      <c r="A7" s="12"/>
      <c r="B7" s="15" t="s">
        <v>173</v>
      </c>
    </row>
    <row r="8" spans="1:2">
      <c r="A8" s="12"/>
      <c r="B8" s="13"/>
    </row>
    <row r="9" spans="1:2" ht="319.5">
      <c r="A9" s="12"/>
      <c r="B9" s="14" t="s">
        <v>174</v>
      </c>
    </row>
    <row r="10" spans="1:2">
      <c r="A10" s="12"/>
      <c r="B10" s="13"/>
    </row>
    <row r="11" spans="1:2" ht="90">
      <c r="A11" s="12"/>
      <c r="B11" s="14" t="s">
        <v>175</v>
      </c>
    </row>
    <row r="12" spans="1:2">
      <c r="A12" s="12"/>
      <c r="B12" s="13"/>
    </row>
    <row r="13" spans="1:2" ht="332.25">
      <c r="A13" s="12"/>
      <c r="B13" s="15" t="s">
        <v>176</v>
      </c>
    </row>
    <row r="14" spans="1:2">
      <c r="A14" s="12"/>
      <c r="B14" s="13"/>
    </row>
    <row r="15" spans="1:2" ht="409.6">
      <c r="A15" s="12"/>
      <c r="B15" s="14" t="s">
        <v>177</v>
      </c>
    </row>
    <row r="16" spans="1:2" ht="102.75">
      <c r="A16" s="12"/>
      <c r="B16" s="14" t="s">
        <v>178</v>
      </c>
    </row>
    <row r="17" spans="1:2">
      <c r="A17" s="12"/>
      <c r="B17" s="13"/>
    </row>
    <row r="18" spans="1:2" ht="128.25">
      <c r="A18" s="12"/>
      <c r="B18" s="14" t="s">
        <v>179</v>
      </c>
    </row>
    <row r="19" spans="1:2">
      <c r="A19" s="12"/>
      <c r="B19" s="13"/>
    </row>
    <row r="20" spans="1:2" ht="166.5">
      <c r="A20" s="12"/>
      <c r="B20" s="15" t="s">
        <v>180</v>
      </c>
    </row>
    <row r="21" spans="1:2">
      <c r="A21" s="12"/>
      <c r="B21" s="14"/>
    </row>
    <row r="22" spans="1:2" ht="128.25">
      <c r="A22" s="12"/>
      <c r="B22" s="14" t="s">
        <v>181</v>
      </c>
    </row>
    <row r="23" spans="1:2">
      <c r="A23" s="12"/>
      <c r="B23" s="14"/>
    </row>
    <row r="24" spans="1:2" ht="332.25">
      <c r="A24" s="12"/>
      <c r="B24" s="14" t="s">
        <v>182</v>
      </c>
    </row>
    <row r="25" spans="1:2" ht="409.6">
      <c r="A25" s="12"/>
      <c r="B25" s="15" t="s">
        <v>183</v>
      </c>
    </row>
    <row r="26" spans="1:2">
      <c r="A26" s="12"/>
      <c r="B26" s="14"/>
    </row>
    <row r="27" spans="1:2" ht="408.75">
      <c r="A27" s="12"/>
      <c r="B27" s="14" t="s">
        <v>184</v>
      </c>
    </row>
    <row r="28" spans="1:2">
      <c r="A28" s="12"/>
      <c r="B28" s="14"/>
    </row>
    <row r="29" spans="1:2" ht="243">
      <c r="A29" s="12"/>
      <c r="B29" s="14" t="s">
        <v>185</v>
      </c>
    </row>
    <row r="30" spans="1:2">
      <c r="A30" s="12"/>
      <c r="B30" s="16"/>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5703125" bestFit="1" customWidth="1"/>
    <col min="2" max="2" width="36.5703125" bestFit="1" customWidth="1"/>
  </cols>
  <sheetData>
    <row r="1" spans="1:2">
      <c r="A1" s="7" t="s">
        <v>186</v>
      </c>
      <c r="B1" s="1" t="s">
        <v>1</v>
      </c>
    </row>
    <row r="2" spans="1:2">
      <c r="A2" s="7"/>
      <c r="B2" s="1" t="s">
        <v>2</v>
      </c>
    </row>
    <row r="3" spans="1:2">
      <c r="A3" s="3" t="s">
        <v>187</v>
      </c>
      <c r="B3" s="4" t="s">
        <v>4</v>
      </c>
    </row>
    <row r="4" spans="1:2">
      <c r="A4" s="12" t="s">
        <v>186</v>
      </c>
      <c r="B4" s="4" t="s">
        <v>4</v>
      </c>
    </row>
    <row r="5" spans="1:2" ht="15.75">
      <c r="A5" s="12"/>
      <c r="B5" s="17"/>
    </row>
    <row r="6" spans="1:2">
      <c r="A6" s="12"/>
      <c r="B6" s="13" t="s">
        <v>188</v>
      </c>
    </row>
    <row r="7" spans="1:2">
      <c r="A7" s="12"/>
      <c r="B7" s="13"/>
    </row>
    <row r="8" spans="1:2" ht="102.75">
      <c r="A8" s="12"/>
      <c r="B8" s="14" t="s">
        <v>189</v>
      </c>
    </row>
    <row r="9" spans="1:2">
      <c r="A9" s="12"/>
      <c r="B9" s="13"/>
    </row>
    <row r="10" spans="1:2" ht="115.5">
      <c r="A10" s="12"/>
      <c r="B10" s="14" t="s">
        <v>190</v>
      </c>
    </row>
    <row r="11" spans="1:2">
      <c r="A11" s="12"/>
      <c r="B11" s="13"/>
    </row>
    <row r="12" spans="1:2" ht="115.5">
      <c r="A12" s="12"/>
      <c r="B12" s="14" t="s">
        <v>191</v>
      </c>
    </row>
    <row r="13" spans="1:2">
      <c r="A13" s="12"/>
      <c r="B13" s="13"/>
    </row>
    <row r="14" spans="1:2" ht="192">
      <c r="A14" s="12"/>
      <c r="B14" s="14" t="s">
        <v>192</v>
      </c>
    </row>
    <row r="15" spans="1:2">
      <c r="A15" s="12"/>
      <c r="B15" s="13"/>
    </row>
    <row r="16" spans="1:2" ht="319.5">
      <c r="A16" s="12"/>
      <c r="B16" s="14" t="s">
        <v>193</v>
      </c>
    </row>
    <row r="17" spans="1:2">
      <c r="A17" s="12"/>
      <c r="B17" s="14"/>
    </row>
    <row r="18" spans="1:2" ht="166.5">
      <c r="A18" s="12"/>
      <c r="B18" s="14" t="s">
        <v>194</v>
      </c>
    </row>
    <row r="19" spans="1:2">
      <c r="A19" s="12"/>
      <c r="B19" s="14"/>
    </row>
    <row r="20" spans="1:2">
      <c r="A20" s="12"/>
      <c r="B20" s="15"/>
    </row>
    <row r="21" spans="1:2">
      <c r="A21" s="12"/>
      <c r="B21" s="15" t="s">
        <v>195</v>
      </c>
    </row>
    <row r="22" spans="1:2">
      <c r="A22" s="12"/>
      <c r="B22" s="14"/>
    </row>
    <row r="23" spans="1:2" ht="294">
      <c r="A23" s="12"/>
      <c r="B23" s="14" t="s">
        <v>196</v>
      </c>
    </row>
    <row r="24" spans="1:2">
      <c r="A24" s="12"/>
      <c r="B24" s="14"/>
    </row>
    <row r="25" spans="1:2" ht="217.5">
      <c r="A25" s="12"/>
      <c r="B25" s="14" t="s">
        <v>197</v>
      </c>
    </row>
    <row r="26" spans="1:2">
      <c r="A26" s="12"/>
      <c r="B26" s="16"/>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9</vt:i4>
      </vt:variant>
    </vt:vector>
  </HeadingPairs>
  <TitlesOfParts>
    <vt:vector size="78"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Description_Of_Business_And_Ba</vt:lpstr>
      <vt:lpstr>RelatedParty_Transactions</vt:lpstr>
      <vt:lpstr>Discontinued_Operations</vt:lpstr>
      <vt:lpstr>Inventories</vt:lpstr>
      <vt:lpstr>LongTerm_Debt</vt:lpstr>
      <vt:lpstr>Asset_Retirement_Obligations</vt:lpstr>
      <vt:lpstr>Income_Taxes</vt:lpstr>
      <vt:lpstr>Incentive_Plans</vt:lpstr>
      <vt:lpstr>Employee_And_Retiree_Benefit_P</vt:lpstr>
      <vt:lpstr>Financial_Instruments_And_Risk</vt:lpstr>
      <vt:lpstr>Earnings_Per_Share</vt:lpstr>
      <vt:lpstr>Other_Financial_Information</vt:lpstr>
      <vt:lpstr>Assets_And_Liabilities_Measure</vt:lpstr>
      <vt:lpstr>Contingencies</vt:lpstr>
      <vt:lpstr>Business_Segments</vt:lpstr>
      <vt:lpstr>Subsequent_Events</vt:lpstr>
      <vt:lpstr>Guarantor_Subsidiaries</vt:lpstr>
      <vt:lpstr>Description_Of_Business_And_Ba1</vt:lpstr>
      <vt:lpstr>Discontinued_Operations_Tables</vt:lpstr>
      <vt:lpstr>Inventories_Tables</vt:lpstr>
      <vt:lpstr>LongTerm_Debt_Tables</vt:lpstr>
      <vt:lpstr>Asset_Retirement_Obligations_T</vt:lpstr>
      <vt:lpstr>Income_Taxes_Tables</vt:lpstr>
      <vt:lpstr>Employee_And_Retiree_Benefit_P1</vt:lpstr>
      <vt:lpstr>Financial_Instruments_And_Risk1</vt:lpstr>
      <vt:lpstr>Earnings_Per_Share_Tables</vt:lpstr>
      <vt:lpstr>Other_Financial_Information_Ta</vt:lpstr>
      <vt:lpstr>Assets_And_Liabilities_Measure1</vt:lpstr>
      <vt:lpstr>Business_Segments_Tables</vt:lpstr>
      <vt:lpstr>Guarantor_Subsidiaries_Tables</vt:lpstr>
      <vt:lpstr>Description_Of_Business_And_Ba2</vt:lpstr>
      <vt:lpstr>RelatedParty_Transactions_Deta</vt:lpstr>
      <vt:lpstr>Discontinued_Operations_Narrat</vt:lpstr>
      <vt:lpstr>Discontinued_Operations_Summar</vt:lpstr>
      <vt:lpstr>Inventories_Narrative_Details</vt:lpstr>
      <vt:lpstr>Inventories_Summary_Of_Invento</vt:lpstr>
      <vt:lpstr>LongTerm_Debt_Narrative_Detail</vt:lpstr>
      <vt:lpstr>LongTerm_Debt_Summary_Of_LongT</vt:lpstr>
      <vt:lpstr>Asset_Retirement_Obligations_D</vt:lpstr>
      <vt:lpstr>Income_Taxes_Narrative_Details</vt:lpstr>
      <vt:lpstr>Income_Taxes_Summary_Of_Effect</vt:lpstr>
      <vt:lpstr>Incentive_Plans_Narrative_Deta</vt:lpstr>
      <vt:lpstr>Employee_And_Retiree_Benefit_P2</vt:lpstr>
      <vt:lpstr>Financial_Instruments_And_Risk2</vt:lpstr>
      <vt:lpstr>Financial_Instruments_And_Risk3</vt:lpstr>
      <vt:lpstr>Financial_Instruments_And_Risk4</vt:lpstr>
      <vt:lpstr>Financial_Instruments_And_Risk5</vt:lpstr>
      <vt:lpstr>Earnings_Per_Share_Narrative_D</vt:lpstr>
      <vt:lpstr>Earnings_Per_Share_Reconciliat</vt:lpstr>
      <vt:lpstr>Other_Financial_Information_Na</vt:lpstr>
      <vt:lpstr>Other_Financial_Information_Sc</vt:lpstr>
      <vt:lpstr>Other_Financial_Information_Su</vt:lpstr>
      <vt:lpstr>Assets_And_Liabilities_Measure2</vt:lpstr>
      <vt:lpstr>Assets_And_Liabilities_Measure3</vt:lpstr>
      <vt:lpstr>Contingencies_Details</vt:lpstr>
      <vt:lpstr>Business_Segments_Narrative_De</vt:lpstr>
      <vt:lpstr>Business_Segments_Summary_Of_I</vt:lpstr>
      <vt:lpstr>Subsequent_Event_Details</vt:lpstr>
      <vt:lpstr>Guarantor_Subsidiaries_Consoli</vt:lpstr>
      <vt:lpstr>Guarantor_Subsidiaries_Consoli1</vt:lpstr>
      <vt:lpstr>Guarantor_Subsidiaries_Consoli2</vt:lpstr>
      <vt:lpstr>Guarantor_Subsidiaries_Consoli3</vt:lpstr>
      <vt:lpstr>LongTerm_Debt!_cp_text_1_10</vt:lpstr>
      <vt:lpstr>LongTerm_Debt!_cp_text_1_11</vt:lpstr>
      <vt:lpstr>LongTerm_Debt!_cp_text_1_12</vt:lpstr>
      <vt:lpstr>LongTerm_Debt!_cp_text_1_5</vt:lpstr>
      <vt:lpstr>LongTerm_Debt!_cp_text_1_6</vt:lpstr>
      <vt:lpstr>LongTerm_Debt!_cp_text_1_7</vt:lpstr>
      <vt:lpstr>LongTerm_Debt!_cp_text_1_8</vt:lpstr>
      <vt:lpstr>LongTerm_Debt!_cp_text_1_9</vt:lpstr>
      <vt:lpstr>Description_Of_Business_And_B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12:06Z</dcterms:created>
  <dcterms:modified xsi:type="dcterms:W3CDTF">2014-11-06T14:12:06Z</dcterms:modified>
</cp:coreProperties>
</file>